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Consolidated Schedules of Inves" sheetId="3" r:id="rId3"/>
    <s:sheet name="Consolidated Schedules of Inve4" sheetId="4" r:id="rId4"/>
    <s:sheet name="Statement of Operations" sheetId="5" r:id="rId5"/>
    <s:sheet name="Statements of Changes in Owners" sheetId="6" r:id="rId6"/>
    <s:sheet name="Statements of Cash Flows" sheetId="7" r:id="rId7"/>
    <s:sheet name="Organization and Purpose" sheetId="8" r:id="rId8"/>
    <s:sheet name="Significant Accounting Policies" sheetId="9" r:id="rId9"/>
    <s:sheet name="Fair Value Measurements" sheetId="10" r:id="rId10"/>
    <s:sheet name="Swaps" sheetId="11" r:id="rId11"/>
    <s:sheet name="Investments in Unconsolidated T" sheetId="12" r:id="rId12"/>
    <s:sheet name="Transactions with Affiliates" sheetId="13" r:id="rId13"/>
    <s:sheet name="Financial Highlights" sheetId="14" r:id="rId14"/>
    <s:sheet name="Derivative Instruments and Hedg" sheetId="15" r:id="rId15"/>
    <s:sheet name="Trading Activities and Related " sheetId="16" r:id="rId16"/>
    <s:sheet name="Indemnifications and Guarantees" sheetId="17" r:id="rId17"/>
    <s:sheet name="Subsequent Events" sheetId="18" r:id="rId18"/>
    <s:sheet name="Significant Accounting Polici19" sheetId="19" r:id="rId19"/>
    <s:sheet name="Fair Value Measurements (Tables" sheetId="20" r:id="rId20"/>
    <s:sheet name="Swaps (Tables)" sheetId="21" r:id="rId21"/>
    <s:sheet name="Investments in Unconsolidated22" sheetId="22" r:id="rId22"/>
    <s:sheet name="Transactions with Affiliates (T" sheetId="23" r:id="rId23"/>
    <s:sheet name="Financial Highlights (Tables)" sheetId="24" r:id="rId24"/>
    <s:sheet name="Derivative Instruments and He25" sheetId="25" r:id="rId25"/>
    <s:sheet name="Organization and Purpose - Addi" sheetId="26" r:id="rId26"/>
    <s:sheet name="Significant Accounting Polici27" sheetId="27" r:id="rId27"/>
    <s:sheet name="Fair Value Measurements - Finan" sheetId="28" r:id="rId28"/>
    <s:sheet name="Fair Value Measurements - Chang" sheetId="29" r:id="rId29"/>
    <s:sheet name="Fair Value Measurements - Cha30" sheetId="30" r:id="rId30"/>
    <s:sheet name="Swaps - Additional Information " sheetId="31" r:id="rId31"/>
    <s:sheet name="Swaps - Trust, with Respect to " sheetId="32" r:id="rId32"/>
    <s:sheet name="Investments in Unconsolidated33" sheetId="33" r:id="rId33"/>
    <s:sheet name="Investments in Unconsolidated34" sheetId="34" r:id="rId34"/>
    <s:sheet name="Investments in Unconsolidated35" sheetId="35" r:id="rId35"/>
    <s:sheet name="Investments in Unconsolidated36" sheetId="36" r:id="rId36"/>
    <s:sheet name="Transactions with Affiliates - " sheetId="37" r:id="rId37"/>
    <s:sheet name="Transactions with Affiliates 38" sheetId="38" r:id="rId38"/>
    <s:sheet name="Transactions with Affiliates 39" sheetId="39" r:id="rId39"/>
    <s:sheet name="Transactions with Affiliates 40" sheetId="40" r:id="rId40"/>
    <s:sheet name="Financial Highlights - Financia" sheetId="41" r:id="rId41"/>
    <s:sheet name="Derivative Instruments and He42" sheetId="42" r:id="rId42"/>
    <s:sheet name="Derivative Instruments and He43" sheetId="43" r:id="rId43"/>
    <s:sheet name="Derivative Instruments and He44" sheetId="44" r:id="rId44"/>
    <s:sheet name="Derivative Instruments and He45" sheetId="45" r:id="rId45"/>
    <s:sheet name="Trading Activities and Relate46" sheetId="46" r:id="rId46"/>
    <s:sheet name="Derivative Instruments and He47" sheetId="47" r:id="rId47"/>
  </s:sheets>
  <s:definedNames/>
  <s:calcPr calcId="124519" calcMode="auto" fullCalcOnLoad="1"/>
</s:workbook>
</file>

<file path=xl/sharedStrings.xml><?xml version="1.0" encoding="utf-8"?>
<sst xmlns="http://schemas.openxmlformats.org/spreadsheetml/2006/main" uniqueCount="1953">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RFD</t>
  </si>
  <si>
    <t>Entity Registrant Name</t>
  </si>
  <si>
    <t>Equinox Frontier Funds</t>
  </si>
  <si>
    <t>Entity Central Index Key</t>
  </si>
  <si>
    <t>Current Fiscal Year End Date</t>
  </si>
  <si>
    <t>--12-31</t>
  </si>
  <si>
    <t>Entity Filer Category</t>
  </si>
  <si>
    <t>Non-accelerated Filer</t>
  </si>
  <si>
    <t>Entity Common Stock, Shares Outstanding</t>
  </si>
  <si>
    <t>Statements of Financial Condition - USD ($)</t>
  </si>
  <si>
    <t>Sep. 30, 2015</t>
  </si>
  <si>
    <t>Dec. 31, 2014</t>
  </si>
  <si>
    <t>ASSETS</t>
  </si>
  <si>
    <t>Cash and cash equivalents</t>
  </si>
  <si>
    <t>U.S. Treasury securities, at fair value</t>
  </si>
  <si>
    <t>Receivable from futures commission merchants</t>
  </si>
  <si>
    <t>Open trade equity, at fair value</t>
  </si>
  <si>
    <t>Options purchased, at fair value</t>
  </si>
  <si>
    <t>Swap contracts, at fair value</t>
  </si>
  <si>
    <t>Prepaid service fees</t>
  </si>
  <si>
    <t>Interest receivable</t>
  </si>
  <si>
    <t>Receivable from related parties</t>
  </si>
  <si>
    <t>Other assets</t>
  </si>
  <si>
    <t>Total Assets</t>
  </si>
  <si>
    <t>LIABILITIES</t>
  </si>
  <si>
    <t>Open trade deficit, at fair value</t>
  </si>
  <si>
    <t>Options written, at fair value</t>
  </si>
  <si>
    <t>Pending owner additions</t>
  </si>
  <si>
    <t>Owner redemptions payable</t>
  </si>
  <si>
    <t>Incentive fees payable to Managing Owner</t>
  </si>
  <si>
    <t>Management fees payable to Managing Owner</t>
  </si>
  <si>
    <t>Interest payable to Managing Owner</t>
  </si>
  <si>
    <t>Trading fees payable to Managing Owner</t>
  </si>
  <si>
    <t>Service fees payable to Managing Owner</t>
  </si>
  <si>
    <t>Payables to related parties</t>
  </si>
  <si>
    <t>Other liabilities</t>
  </si>
  <si>
    <t>Total Liabilities</t>
  </si>
  <si>
    <t>Managing Owner Units</t>
  </si>
  <si>
    <t>Limited Owner Units</t>
  </si>
  <si>
    <t>Total Capital</t>
  </si>
  <si>
    <t>Total Liabilities and Capital</t>
  </si>
  <si>
    <t>Managing Owner [Member]</t>
  </si>
  <si>
    <t>Limited Owners [Member]</t>
  </si>
  <si>
    <t>Equinox Frontier Diversified Fund [Member]</t>
  </si>
  <si>
    <t>Investments in unconsolidated trading companies, at fair value</t>
  </si>
  <si>
    <t>Total Owners' Capital</t>
  </si>
  <si>
    <t>Non-Controlling Interests</t>
  </si>
  <si>
    <t>Equinox Frontier Diversified Fund [Member] | Total Owner Class 1 [Member]</t>
  </si>
  <si>
    <t>Units Outstanding</t>
  </si>
  <si>
    <t>Net Asset Value per Unit</t>
  </si>
  <si>
    <t>Equinox Frontier Diversified Fund [Member] | Total Owner Class 2 [Member]</t>
  </si>
  <si>
    <t>Equinox Frontier Diversified Fund [Member] | Total Owner Class 3 [Member]</t>
  </si>
  <si>
    <t>Equinox Frontier Diversified Fund [Member] | Managing Owner [Member] | Class 2 [Member]</t>
  </si>
  <si>
    <t>Equinox Frontier Diversified Fund [Member] | Managing Owner [Member] | Class 3 [Member]</t>
  </si>
  <si>
    <t>Equinox Frontier Diversified Fund [Member] | Limited Owners [Member] | Class 1 [Member]</t>
  </si>
  <si>
    <t>Equinox Frontier Diversified Fund [Member] | Limited Owners [Member] | Class 2 [Member]</t>
  </si>
  <si>
    <t>Equinox Frontier Diversified Fund [Member] | Limited Owners [Member] | Class 3 [Member]</t>
  </si>
  <si>
    <t>Equinox Frontier Masters Fund [Member]</t>
  </si>
  <si>
    <t>Equinox Frontier Masters Fund [Member] | Total Owner Class 1 [Member]</t>
  </si>
  <si>
    <t>Equinox Frontier Masters Fund [Member] | Total Owner Class 2 [Member]</t>
  </si>
  <si>
    <t>Equinox Frontier Masters Fund [Member] | Total Owner Class 3 [Member]</t>
  </si>
  <si>
    <t>Equinox Frontier Masters Fund [Member] | Managing Owner [Member] | Class 2 [Member]</t>
  </si>
  <si>
    <t>Equinox Frontier Masters Fund [Member] | Managing Owner [Member] | Class 3 [Member]</t>
  </si>
  <si>
    <t>Equinox Frontier Masters Fund [Member] | Limited Owners [Member] | Class 1 [Member]</t>
  </si>
  <si>
    <t>Equinox Frontier Masters Fund [Member] | Limited Owners [Member] | Class 2 [Member]</t>
  </si>
  <si>
    <t>Equinox Frontier Masters Fund [Member] | Limited Owners [Member] | Class 3 [Member]</t>
  </si>
  <si>
    <t>Equinox Frontier Long/Short Commodity Fund [Member]</t>
  </si>
  <si>
    <t>Equinox Frontier Long/Short Commodity Fund [Member] | Total Owner Class 1 [Member]</t>
  </si>
  <si>
    <t>Equinox Frontier Long/Short Commodity Fund [Member] | Total Owner Class 1a [Member]</t>
  </si>
  <si>
    <t>Equinox Frontier Long/Short Commodity Fund [Member] | Total Owner Class 2 [Member]</t>
  </si>
  <si>
    <t>Equinox Frontier Long/Short Commodity Fund [Member] | Total Owner Class 2a [Member]</t>
  </si>
  <si>
    <t>Equinox Frontier Long/Short Commodity Fund [Member] | Total Owner Class 3 [Member]</t>
  </si>
  <si>
    <t>Equinox Frontier Long/Short Commodity Fund [Member] | Total Owner Class 3a [Member]</t>
  </si>
  <si>
    <t>Equinox Frontier Long/Short Commodity Fund [Member] | Managing Owner [Member] | Class 2 [Member]</t>
  </si>
  <si>
    <t>Equinox Frontier Long/Short Commodity Fund [Member] | Managing Owner [Member] | Class 2a [Member]</t>
  </si>
  <si>
    <t>Equinox Frontier Long/Short Commodity Fund [Member] | Managing Owner [Member] | Class 3a [Member]</t>
  </si>
  <si>
    <t>Equinox Frontier Long/Short Commodity Fund [Member] | Limited Owners [Member] | Class 2 [Member]</t>
  </si>
  <si>
    <t>Equinox Frontier Long/Short Commodity Fund [Member] | Limited Owners [Member] | Class 2a [Member]</t>
  </si>
  <si>
    <t>Equinox Frontier Long/Short Commodity Fund [Member] | Limited Owners [Member] | Class 3 [Member]</t>
  </si>
  <si>
    <t>Equinox Frontier Long/Short Commodity Fund [Member] | Limited Owners [Member] | Class 3a [Member]</t>
  </si>
  <si>
    <t>Equinox Frontier Long/Short Commodity Fund [Member] | Limited Owners [Member] | Class 1a [Member]</t>
  </si>
  <si>
    <t>Equinox Frontier Balanced Fund [Member]</t>
  </si>
  <si>
    <t>Equinox Frontier Balanced Fund [Member] | Total Owner Class 1 [Member]</t>
  </si>
  <si>
    <t>Equinox Frontier Balanced Fund [Member] | Total Owner Class 2 [Member]</t>
  </si>
  <si>
    <t>Equinox Frontier Balanced Fund [Member] | Total Owner Class 2a [Member]</t>
  </si>
  <si>
    <t>Equinox Frontier Balanced Fund [Member] | Total Owner Class 3a [Member]</t>
  </si>
  <si>
    <t>Equinox Frontier Balanced Fund [Member] | Total Owner Class 1AP [Member]</t>
  </si>
  <si>
    <t>Equinox Frontier Balanced Fund [Member] | Managing Owner [Member] | Class 2 [Member]</t>
  </si>
  <si>
    <t>Equinox Frontier Balanced Fund [Member] | Managing Owner [Member] | Class 2a [Member]</t>
  </si>
  <si>
    <t>Equinox Frontier Balanced Fund [Member] | Limited Owners [Member] | Class 1 [Member]</t>
  </si>
  <si>
    <t>Equinox Frontier Balanced Fund [Member] | Limited Owners [Member] | Class 2 [Member]</t>
  </si>
  <si>
    <t>Equinox Frontier Balanced Fund [Member] | Limited Owners [Member] | Class 2a [Member]</t>
  </si>
  <si>
    <t>Equinox Frontier Balanced Fund [Member] | Limited Owners [Member] | Class 3a [Member]</t>
  </si>
  <si>
    <t>Equinox Frontier Balanced Fund [Member] | Limited Owners [Member] | Class 1AP [Member]</t>
  </si>
  <si>
    <t>Equinox Frontier Select Fund [Member]</t>
  </si>
  <si>
    <t>Equinox Frontier Select Fund [Member] | Total Owner Class 1 [Member]</t>
  </si>
  <si>
    <t>Equinox Frontier Select Fund [Member] | Total Owner Class 2 [Member]</t>
  </si>
  <si>
    <t>Equinox Frontier Select Fund [Member] | Total Owner Class 1AP [Member]</t>
  </si>
  <si>
    <t>Equinox Frontier Select Fund [Member] | Managing Owner [Member] | Class 2 [Member]</t>
  </si>
  <si>
    <t>Equinox Frontier Select Fund [Member] | Limited Owners [Member] | Class 1 [Member]</t>
  </si>
  <si>
    <t>Equinox Frontier Select Fund [Member] | Limited Owners [Member] | Class 2 [Member]</t>
  </si>
  <si>
    <t>Equinox Frontier Select Fund [Member] | Limited Owners [Member] | Class 1AP [Member]</t>
  </si>
  <si>
    <t>Equinox Frontier Winton Fund [Member]</t>
  </si>
  <si>
    <t>Equinox Frontier Winton Fund [Member] | Total Owner Class 1 [Member]</t>
  </si>
  <si>
    <t>Equinox Frontier Winton Fund [Member] | Total Owner Class 2 [Member]</t>
  </si>
  <si>
    <t>Equinox Frontier Winton Fund [Member] | Total Owner Class 1AP [Member]</t>
  </si>
  <si>
    <t>Equinox Frontier Winton Fund [Member] | Managing Owner [Member] | Class 2 [Member]</t>
  </si>
  <si>
    <t>Equinox Frontier Winton Fund [Member] | Limited Owners [Member] | Class 1 [Member]</t>
  </si>
  <si>
    <t>Equinox Frontier Winton Fund [Member] | Limited Owners [Member] | Class 2 [Member]</t>
  </si>
  <si>
    <t>Equinox Frontier Winton Fund [Member] | Limited Owners [Member] | Class 1AP [Member]</t>
  </si>
  <si>
    <t>Equinox Frontier Heritage Fund [Member]</t>
  </si>
  <si>
    <t>Equinox Frontier Heritage Fund [Member] | Total Owner Class 1 [Member]</t>
  </si>
  <si>
    <t>Equinox Frontier Heritage Fund [Member] | Total Owner Class 2 [Member]</t>
  </si>
  <si>
    <t>Equinox Frontier Heritage Fund [Member] | Total Owner Class 1AP [Member]</t>
  </si>
  <si>
    <t>Equinox Frontier Heritage Fund [Member] | Managing Owner [Member] | Class 2 [Member]</t>
  </si>
  <si>
    <t>Equinox Frontier Heritage Fund [Member] | Limited Owners [Member] | Class 1 [Member]</t>
  </si>
  <si>
    <t>Equinox Frontier Heritage Fund [Member] | Limited Owners [Member] | Class 2 [Member]</t>
  </si>
  <si>
    <t>Equinox Frontier Heritage Fund [Member] | Limited Owners [Member] | Class 1AP [Member]</t>
  </si>
  <si>
    <t>Consolidated Schedules of Investments - USD ($)</t>
  </si>
  <si>
    <t>Total Open Trade Equity (Deficit) [Member]</t>
  </si>
  <si>
    <t>Schedule of Investments [Line Items]</t>
  </si>
  <si>
    <t>Investment Owned, Fair Value</t>
  </si>
  <si>
    <t>[1]</t>
  </si>
  <si>
    <t>[2]</t>
  </si>
  <si>
    <t>Investment Owned, % of Total Capital (Net Asset Value)</t>
  </si>
  <si>
    <t>3.10%</t>
  </si>
  <si>
    <t>5.49%</t>
  </si>
  <si>
    <t>U.S. TREASURY SECURITIES [Member]</t>
  </si>
  <si>
    <t>52.88%</t>
  </si>
  <si>
    <t>51.79%</t>
  </si>
  <si>
    <t>U.S. TREASURY SECURITIES [Member] | US Treasury Note 6.000% due 02/15/2026 (Cost $99,579,227) [Member]</t>
  </si>
  <si>
    <t>41.30%</t>
  </si>
  <si>
    <t>35.51%</t>
  </si>
  <si>
    <t>Investment Owned, Underlying Face Amount, at Market Value</t>
  </si>
  <si>
    <t>Investment Owned, at Cost</t>
  </si>
  <si>
    <t>U.S. TREASURY SECURITIES [Member] | US Treasury Note 6.875% due 08/15/2025 (Cost $28,322,622) [Member]</t>
  </si>
  <si>
    <t>11.57%</t>
  </si>
  <si>
    <t>10.69%</t>
  </si>
  <si>
    <t>U.S. TREASURY SECURITIES [Member] | US Treasury Note 2.250% due 11/15/2024 (Cost $14,966,695) [Member]</t>
  </si>
  <si>
    <t>5.59%</t>
  </si>
  <si>
    <t>LONG FUTURES CONTRACTS [Member]</t>
  </si>
  <si>
    <t>(1.54%)</t>
  </si>
  <si>
    <t>(8.68%)</t>
  </si>
  <si>
    <t>LONG FUTURES CONTRACTS [Member] | Various base metals futures contracts (Europe) [Member]</t>
  </si>
  <si>
    <t>(0.58%)</t>
  </si>
  <si>
    <t>(1.56%)</t>
  </si>
  <si>
    <t>LONG FUTURES CONTRACTS [Member] | Various base metals futures contracts (U.S.) [Member]</t>
  </si>
  <si>
    <t>0.00%</t>
  </si>
  <si>
    <t>(0.02%)</t>
  </si>
  <si>
    <t>LONG FUTURES CONTRACTS [Member] | Various currency futures contracts (U.S.) [Member]</t>
  </si>
  <si>
    <t>0.02%</t>
  </si>
  <si>
    <t>0.11%</t>
  </si>
  <si>
    <t>LONG FUTURES CONTRACTS [Member] | Various energy futures contracts (Europe) [Member]</t>
  </si>
  <si>
    <t>LONG FUTURES CONTRACTS [Member] | Various energy futures contracts (U.S.) [Member]</t>
  </si>
  <si>
    <t>(2.78%)</t>
  </si>
  <si>
    <t>(9.00%)</t>
  </si>
  <si>
    <t>LONG FUTURES CONTRACTS [Member] | Various interest rates futures contracts (Canada) [Member]</t>
  </si>
  <si>
    <t>(0.04%)</t>
  </si>
  <si>
    <t>0.07%</t>
  </si>
  <si>
    <t>LONG FUTURES CONTRACTS [Member] | Various interest rates futures contracts (Europe) [Member]</t>
  </si>
  <si>
    <t>0.80%</t>
  </si>
  <si>
    <t>1.36%</t>
  </si>
  <si>
    <t>LONG FUTURES CONTRACTS [Member] | Various interest rates futures contracts (Far East) [Member]</t>
  </si>
  <si>
    <t>0.13%</t>
  </si>
  <si>
    <t>0.22%</t>
  </si>
  <si>
    <t>LONG FUTURES CONTRACTS [Member] | Various interest rates futures contracts (Oceanic) [Member]</t>
  </si>
  <si>
    <t>0.10%</t>
  </si>
  <si>
    <t>0.21%</t>
  </si>
  <si>
    <t>LONG FUTURES CONTRACTS [Member] | Various interest rates futures contracts (U.S.) [Member]</t>
  </si>
  <si>
    <t>1.33%</t>
  </si>
  <si>
    <t>LONG FUTURES CONTRACTS [Member] | Various Precious Metal Futures Contracts (U.S.) [Member]</t>
  </si>
  <si>
    <t>(0.01%)</t>
  </si>
  <si>
    <t>LONG FUTURES CONTRACTS [Member] | Various Soft Futures Contracts Africa [Member]</t>
  </si>
  <si>
    <t>LONG FUTURES CONTRACTS [Member] | Various soft futures contracts (Europe) [Member]</t>
  </si>
  <si>
    <t>0.01%</t>
  </si>
  <si>
    <t>LONG FUTURES CONTRACTS [Member] | Various Soft Futures Contracts Oceanic [Member]</t>
  </si>
  <si>
    <t>LONG FUTURES CONTRACTS [Member] | Various soft futures contracts (U.S.) [Member]</t>
  </si>
  <si>
    <t>(0.43%)</t>
  </si>
  <si>
    <t>(0.92%)</t>
  </si>
  <si>
    <t>LONG FUTURES CONTRACTS [Member] | Various stock index futures contracts (Canada) [Member]</t>
  </si>
  <si>
    <t>LONG FUTURES CONTRACTS [Member] | Various stock index futures contracts (Europe) [Member]</t>
  </si>
  <si>
    <t>LONG FUTURES CONTRACTS [Member] | Various stock index futures contracts (Far East) [Member]</t>
  </si>
  <si>
    <t>LONG FUTURES CONTRACTS [Member] | Various stock index futures contracts (Oceanic) [Member]</t>
  </si>
  <si>
    <t>LONG FUTURES CONTRACTS [Member] | Various stock index futures contracts (U.S.) [Member]</t>
  </si>
  <si>
    <t>(0.06%)</t>
  </si>
  <si>
    <t>0.52%</t>
  </si>
  <si>
    <t>LONG FUTURES CONTRACTS [Member] | Various energy futures contracts (Far East) [Member]</t>
  </si>
  <si>
    <t>LONG FUTURES CONTRACTS [Member] | Various Precious Metal Futures Contracts Far East [Member]</t>
  </si>
  <si>
    <t>LONG FUTURES CONTRACTS [Member] | Various soft futures contracts (Canada) [Member]</t>
  </si>
  <si>
    <t>SHORT FUTURES CONTRACTS [Member]</t>
  </si>
  <si>
    <t>5.06%</t>
  </si>
  <si>
    <t>14.52%</t>
  </si>
  <si>
    <t>SHORT FUTURES CONTRACTS [Member] | Various base metals futures contracts (Europe) [Member]</t>
  </si>
  <si>
    <t>0.81%</t>
  </si>
  <si>
    <t>1.39%</t>
  </si>
  <si>
    <t>SHORT FUTURES CONTRACTS [Member] | Various base metals futures contracts (U.S.) [Member]</t>
  </si>
  <si>
    <t>(0.03%)</t>
  </si>
  <si>
    <t>0.04%</t>
  </si>
  <si>
    <t>SHORT FUTURES CONTRACTS [Member] | Various currency futures contracts (U.S.) [Member]</t>
  </si>
  <si>
    <t>0.18%</t>
  </si>
  <si>
    <t>1.01%</t>
  </si>
  <si>
    <t>SHORT FUTURES CONTRACTS [Member] | Various energy futures contracts (Europe) [Member]</t>
  </si>
  <si>
    <t>SHORT FUTURES CONTRACTS [Member] | Various energy futures contracts (U.S.) [Member]</t>
  </si>
  <si>
    <t>2.80%</t>
  </si>
  <si>
    <t>4.58%</t>
  </si>
  <si>
    <t>SHORT FUTURES CONTRACTS [Member] | Various interest rates futures contracts (Canada) [Member]</t>
  </si>
  <si>
    <t>SHORT FUTURES CONTRACTS [Member] | Various interest rates futures contracts (Europe) [Member]</t>
  </si>
  <si>
    <t>(0.13%)</t>
  </si>
  <si>
    <t>SHORT FUTURES CONTRACTS [Member] | Various interest rates futures contracts (Far East) [Member]</t>
  </si>
  <si>
    <t>SHORT FUTURES CONTRACTS [Member] | Various interest rates futures contracts (Oceanic) [Member]</t>
  </si>
  <si>
    <t>SHORT FUTURES CONTRACTS [Member] | Various interest rates futures contracts (U.S.) [Member]</t>
  </si>
  <si>
    <t>(0.22%)</t>
  </si>
  <si>
    <t>SHORT FUTURES CONTRACTS [Member] | Various Precious Metal Futures Contracts (U.S.) [Member]</t>
  </si>
  <si>
    <t>SHORT FUTURES CONTRACTS [Member] | Various soft futures contracts (Europe) [Member]</t>
  </si>
  <si>
    <t>SHORT FUTURES CONTRACTS [Member] | Various soft futures contracts (U.S.) [Member]</t>
  </si>
  <si>
    <t>0.96%</t>
  </si>
  <si>
    <t>1.04%</t>
  </si>
  <si>
    <t>SHORT FUTURES CONTRACTS [Member] | Various stock index futures contracts (Canada) [Member]</t>
  </si>
  <si>
    <t>SHORT FUTURES CONTRACTS [Member] | Various stock index futures contracts (Europe) [Member]</t>
  </si>
  <si>
    <t>0.06%</t>
  </si>
  <si>
    <t>SHORT FUTURES CONTRACTS [Member] | Various stock index futures contracts (Far East) [Member]</t>
  </si>
  <si>
    <t>0.05%</t>
  </si>
  <si>
    <t>SHORT FUTURES CONTRACTS [Member] | Various stock index futures contracts (Oceanic) [Member]</t>
  </si>
  <si>
    <t>0.03%</t>
  </si>
  <si>
    <t>SHORT FUTURES CONTRACTS [Member] | Various stock index futures contracts (U.S.) [Member]</t>
  </si>
  <si>
    <t>0.27%</t>
  </si>
  <si>
    <t>(0.05%)</t>
  </si>
  <si>
    <t>SHORT FUTURES CONTRACTS [Member] | Various Currency Futures Contracts Singapore [Member]</t>
  </si>
  <si>
    <t>SHORT FUTURES CONTRACTS [Member] | Various energy futures contracts (Far East) [Member]</t>
  </si>
  <si>
    <t>SHORT FUTURES CONTRACTS [Member] | Various Precious Metal Futures Contracts Far East [Member]</t>
  </si>
  <si>
    <t>SHORT FUTURES CONTRACTS [Member] | Various soft futures contracts (Canada) [Member]</t>
  </si>
  <si>
    <t>SHORT FUTURES CONTRACTS [Member] | Various soft futures contracts (Far East) [Member]</t>
  </si>
  <si>
    <t>SHORT FUTURES CONTRACTS [Member] | Various stock index futures contracts (Africa) [Member]</t>
  </si>
  <si>
    <t>SHORT FUTURES CONTRACTS [Member] | Various stock index futures contracts (Mexico) [Member]</t>
  </si>
  <si>
    <t>SHORT FUTURES CONTRACTS [Member] | Various Soft Futures Contract Europe [Member]</t>
  </si>
  <si>
    <t>SHORT FUTURES CONTRACTS [Member] | Various currency futures contracts (Far East) [Member]</t>
  </si>
  <si>
    <t>SHORT FUTURES CONTRACTS [Member] | Brent Crude Oil Last Day Settling 2/12/2015 (Number of Contracts: 229) [Member]</t>
  </si>
  <si>
    <t>1.06%</t>
  </si>
  <si>
    <t>SHORT FUTURES CONTRACTS [Member] | Crude Oil Settling 12/1/2015 (Number of Contracts: 718) [Member]</t>
  </si>
  <si>
    <t>4.08%</t>
  </si>
  <si>
    <t>SHORT FUTURES CONTRACTS [Member] | NYH RBOB Unleaded Gas Settling 12/30/2015 (Number of Contracts: 388) [Member]</t>
  </si>
  <si>
    <t>1.58%</t>
  </si>
  <si>
    <t>CURRENCY FORWARDS [Member]</t>
  </si>
  <si>
    <t>(0.42%)</t>
  </si>
  <si>
    <t>(0.35%)</t>
  </si>
  <si>
    <t>CURRENCY FORWARDS [Member] | Various Currency Forward Contracts (NA) [Member]</t>
  </si>
  <si>
    <t>Options Purchased [Member]</t>
  </si>
  <si>
    <t>0.70%</t>
  </si>
  <si>
    <t>3.36%</t>
  </si>
  <si>
    <t>Options Purchased [Member] | Various energy futures contracts (U.S.) [Member]</t>
  </si>
  <si>
    <t>0.46%</t>
  </si>
  <si>
    <t>3.11%</t>
  </si>
  <si>
    <t>Options Purchased [Member] | Various soft futures contracts (U.S.) [Member]</t>
  </si>
  <si>
    <t>0.14%</t>
  </si>
  <si>
    <t>Options Purchased [Member] | Various stock index futures contracts (U.S.) [Member]</t>
  </si>
  <si>
    <t>0.24%</t>
  </si>
  <si>
    <t>Options Written [Member]</t>
  </si>
  <si>
    <t>(0.53%)</t>
  </si>
  <si>
    <t>(3.32%)</t>
  </si>
  <si>
    <t>Options Written [Member] | Various energy futures contracts (U.S.) [Member]</t>
  </si>
  <si>
    <t>(3.05%)</t>
  </si>
  <si>
    <t>Options Written [Member] | Various soft futures contracts (U.S.) [Member]</t>
  </si>
  <si>
    <t>(0.08%)</t>
  </si>
  <si>
    <t>(0.18%)</t>
  </si>
  <si>
    <t>Options Written [Member] | Various stock index futures contracts (U.S.) [Member]</t>
  </si>
  <si>
    <t>(0.10%)</t>
  </si>
  <si>
    <t>(0.09%)</t>
  </si>
  <si>
    <t>Swap [Member]</t>
  </si>
  <si>
    <t>[3]</t>
  </si>
  <si>
    <t>[4]</t>
  </si>
  <si>
    <t>15.54%</t>
  </si>
  <si>
    <t>13.31%</t>
  </si>
  <si>
    <t>Swap [Member] | Frontier XXXIV Balanced select swap (U.S.) [Member]</t>
  </si>
  <si>
    <t>7.24%</t>
  </si>
  <si>
    <t>2.79%</t>
  </si>
  <si>
    <t>Swap [Member] | Frontier Brevan Howard swap (U.S.) [Member]</t>
  </si>
  <si>
    <t>(3.31%)</t>
  </si>
  <si>
    <t>6.75%</t>
  </si>
  <si>
    <t>Swap [Member] | Frontier XXXV Diversified select swap (U.S.) [Member]</t>
  </si>
  <si>
    <t>(3.28%)</t>
  </si>
  <si>
    <t>2.43%</t>
  </si>
  <si>
    <t>Swap [Member] | Frontier XXXVII L/S select swap (U.S.) [Member]</t>
  </si>
  <si>
    <t>1.71%</t>
  </si>
  <si>
    <t>1.34%</t>
  </si>
  <si>
    <t>Equinox Frontier Diversified Fund [Member] | Total Open Trade Equity (Deficit) [Member]</t>
  </si>
  <si>
    <t>4.50%</t>
  </si>
  <si>
    <t>Equinox Frontier Diversified Fund [Member] | U.S. TREASURY SECURITIES [Member]</t>
  </si>
  <si>
    <t>[5]</t>
  </si>
  <si>
    <t>54.74%</t>
  </si>
  <si>
    <t>42.88%</t>
  </si>
  <si>
    <t>Equinox Frontier Diversified Fund [Member] | U.S. TREASURY SECURITIES [Member] | US Treasury Note 6.000% due 02/15/2026 (Cost $99,579,227) [Member]</t>
  </si>
  <si>
    <t>42.76%</t>
  </si>
  <si>
    <t>8.85%</t>
  </si>
  <si>
    <t>Equinox Frontier Diversified Fund [Member] | U.S. TREASURY SECURITIES [Member] | US Treasury Note 6.875% due 08/15/2025 (Cost $28,322,622) [Member]</t>
  </si>
  <si>
    <t>11.98%</t>
  </si>
  <si>
    <t>4.63%</t>
  </si>
  <si>
    <t>Equinox Frontier Diversified Fund [Member] | U.S. TREASURY SECURITIES [Member] | US Treasury Note 2.250% due 11/15/2024 (Cost $14,966,695) [Member]</t>
  </si>
  <si>
    <t>29.40%</t>
  </si>
  <si>
    <t>Equinox Frontier Diversified Fund [Member] | Assets allocated to each Series based upon ownership in the cash management pool [Member] | U.S. TREASURY SECURITIES [Member]</t>
  </si>
  <si>
    <t>Equinox Frontier Diversified Fund [Member] | Assets allocated to each Series based upon ownership in the cash management pool [Member] | U.S. TREASURY SECURITIES [Member] | US Treasury Note 6.000% due 02/15/2026 (Cost $99,579,227) [Member]</t>
  </si>
  <si>
    <t>Equinox Frontier Diversified Fund [Member] | Assets allocated to each Series based upon ownership in the cash management pool [Member] | U.S. TREASURY SECURITIES [Member] | US Treasury Note 6.875% due 08/15/2025 (Cost $28,322,622) [Member]</t>
  </si>
  <si>
    <t>Equinox Frontier Diversified Fund [Member] | Assets allocated to each Series based upon ownership in the cash management pool [Member] | U.S. TREASURY SECURITIES [Member] | US Treasury Note 2.250% due 11/15/2024 (Cost $14,966,695) [Member]</t>
  </si>
  <si>
    <t>Equinox Frontier Diversified Fund [Member] | LONG FUTURES CONTRACTS [Member]</t>
  </si>
  <si>
    <t>2.85%</t>
  </si>
  <si>
    <t>Equinox Frontier Diversified Fund [Member] | LONG FUTURES CONTRACTS [Member] | Various base metals futures contracts (Europe) [Member]</t>
  </si>
  <si>
    <t>Equinox Frontier Diversified Fund [Member] | LONG FUTURES CONTRACTS [Member] | Various base metals futures contracts (U.S.) [Member]</t>
  </si>
  <si>
    <t>(0.07%)</t>
  </si>
  <si>
    <t>Equinox Frontier Diversified Fund [Member] | LONG FUTURES CONTRACTS [Member] | Various currency futures contracts (U.S.) [Member]</t>
  </si>
  <si>
    <t>0.77%</t>
  </si>
  <si>
    <t>Equinox Frontier Diversified Fund [Member] | LONG FUTURES CONTRACTS [Member] | Various energy futures contracts (Europe) [Member]</t>
  </si>
  <si>
    <t>Equinox Frontier Diversified Fund [Member] | LONG FUTURES CONTRACTS [Member] | Various energy futures contracts (U.S.) [Member]</t>
  </si>
  <si>
    <t>Equinox Frontier Diversified Fund [Member] | LONG FUTURES CONTRACTS [Member] | Various interest rates futures contracts (Canada) [Member]</t>
  </si>
  <si>
    <t>Equinox Frontier Diversified Fund [Member] | LONG FUTURES CONTRACTS [Member] | Various interest rates futures contracts (Europe) [Member]</t>
  </si>
  <si>
    <t>0.93%</t>
  </si>
  <si>
    <t>Equinox Frontier Diversified Fund [Member] | LONG FUTURES CONTRACTS [Member] | Various interest rates futures contracts (Far East) [Member]</t>
  </si>
  <si>
    <t>0.29%</t>
  </si>
  <si>
    <t>Equinox Frontier Diversified Fund [Member] | LONG FUTURES CONTRACTS [Member] | Various interest rates futures contracts (Oceanic) [Member]</t>
  </si>
  <si>
    <t>0.41%</t>
  </si>
  <si>
    <t>Equinox Frontier Diversified Fund [Member] | LONG FUTURES CONTRACTS [Member] | Various interest rates futures contracts (U.S.) [Member]</t>
  </si>
  <si>
    <t>0.40%</t>
  </si>
  <si>
    <t>Equinox Frontier Diversified Fund [Member] | LONG FUTURES CONTRACTS [Member] | Various Precious Metal Futures Contracts (U.S.) [Member]</t>
  </si>
  <si>
    <t>Equinox Frontier Diversified Fund [Member] | LONG FUTURES CONTRACTS [Member] | Various Soft Futures Contracts Africa [Member]</t>
  </si>
  <si>
    <t>Equinox Frontier Diversified Fund [Member] | LONG FUTURES CONTRACTS [Member] | Various soft futures contracts (Europe) [Member]</t>
  </si>
  <si>
    <t>Equinox Frontier Diversified Fund [Member] | LONG FUTURES CONTRACTS [Member] | Various Soft Futures Contracts Oceanic [Member]</t>
  </si>
  <si>
    <t>Equinox Frontier Diversified Fund [Member] | LONG FUTURES CONTRACTS [Member] | Various soft futures contracts (U.S.) [Member]</t>
  </si>
  <si>
    <t>(0.12%)</t>
  </si>
  <si>
    <t>Equinox Frontier Diversified Fund [Member] | LONG FUTURES CONTRACTS [Member] | Various stock index futures contracts (Canada) [Member]</t>
  </si>
  <si>
    <t>0.08%</t>
  </si>
  <si>
    <t>Equinox Frontier Diversified Fund [Member] | LONG FUTURES CONTRACTS [Member] | Various stock index futures contracts (Europe) [Member]</t>
  </si>
  <si>
    <t>Equinox Frontier Diversified Fund [Member] | LONG FUTURES CONTRACTS [Member] | Various stock index futures contracts (Far East) [Member]</t>
  </si>
  <si>
    <t>Equinox Frontier Diversified Fund [Member] | LONG FUTURES CONTRACTS [Member] | Various stock index futures contracts (Oceanic) [Member]</t>
  </si>
  <si>
    <t>Equinox Frontier Diversified Fund [Member] | LONG FUTURES CONTRACTS [Member] | Various stock index futures contracts (U.S.) [Member]</t>
  </si>
  <si>
    <t>0.51%</t>
  </si>
  <si>
    <t>Equinox Frontier Diversified Fund [Member] | LONG FUTURES CONTRACTS [Member] | Various energy futures contracts (Far East) [Member]</t>
  </si>
  <si>
    <t>Equinox Frontier Diversified Fund [Member] | LONG FUTURES CONTRACTS [Member] | Various Precious Metal Futures Contracts Far East [Member]</t>
  </si>
  <si>
    <t>Equinox Frontier Diversified Fund [Member] | LONG FUTURES CONTRACTS [Member] | Various soft futures contracts (Canada) [Member]</t>
  </si>
  <si>
    <t>Equinox Frontier Diversified Fund [Member] | SHORT FUTURES CONTRACTS [Member]</t>
  </si>
  <si>
    <t>1.59%</t>
  </si>
  <si>
    <t>Equinox Frontier Diversified Fund [Member] | SHORT FUTURES CONTRACTS [Member] | Various base metals futures contracts (Europe) [Member]</t>
  </si>
  <si>
    <t>0.35%</t>
  </si>
  <si>
    <t>Equinox Frontier Diversified Fund [Member] | SHORT FUTURES CONTRACTS [Member] | Various base metals futures contracts (U.S.) [Member]</t>
  </si>
  <si>
    <t>Equinox Frontier Diversified Fund [Member] | SHORT FUTURES CONTRACTS [Member] | Various currency futures contracts (U.S.) [Member]</t>
  </si>
  <si>
    <t>0.50%</t>
  </si>
  <si>
    <t>Equinox Frontier Diversified Fund [Member] | SHORT FUTURES CONTRACTS [Member] | Various energy futures contracts (Europe) [Member]</t>
  </si>
  <si>
    <t>Equinox Frontier Diversified Fund [Member] | SHORT FUTURES CONTRACTS [Member] | Various energy futures contracts (U.S.) [Member]</t>
  </si>
  <si>
    <t>0.49%</t>
  </si>
  <si>
    <t>Equinox Frontier Diversified Fund [Member] | SHORT FUTURES CONTRACTS [Member] | Various interest rates futures contracts (Canada) [Member]</t>
  </si>
  <si>
    <t>Equinox Frontier Diversified Fund [Member] | SHORT FUTURES CONTRACTS [Member] | Various interest rates futures contracts (Europe) [Member]</t>
  </si>
  <si>
    <t>Equinox Frontier Diversified Fund [Member] | SHORT FUTURES CONTRACTS [Member] | Various interest rates futures contracts (Far East) [Member]</t>
  </si>
  <si>
    <t>Equinox Frontier Diversified Fund [Member] | SHORT FUTURES CONTRACTS [Member] | Various interest rates futures contracts (Oceanic) [Member]</t>
  </si>
  <si>
    <t>Equinox Frontier Diversified Fund [Member] | SHORT FUTURES CONTRACTS [Member] | Various interest rates futures contracts (U.S.) [Member]</t>
  </si>
  <si>
    <t>Equinox Frontier Diversified Fund [Member] | SHORT FUTURES CONTRACTS [Member] | Various Precious Metal Futures Contracts (U.S.) [Member]</t>
  </si>
  <si>
    <t>Equinox Frontier Diversified Fund [Member] | SHORT FUTURES CONTRACTS [Member] | Various soft futures contracts (Europe) [Member]</t>
  </si>
  <si>
    <t>Equinox Frontier Diversified Fund [Member] | SHORT FUTURES CONTRACTS [Member] | Various soft futures contracts (U.S.) [Member]</t>
  </si>
  <si>
    <t>Equinox Frontier Diversified Fund [Member] | SHORT FUTURES CONTRACTS [Member] | Various stock index futures contracts (Canada) [Member]</t>
  </si>
  <si>
    <t>Equinox Frontier Diversified Fund [Member] | SHORT FUTURES CONTRACTS [Member] | Various stock index futures contracts (Europe) [Member]</t>
  </si>
  <si>
    <t>Equinox Frontier Diversified Fund [Member] | SHORT FUTURES CONTRACTS [Member] | Various stock index futures contracts (Far East) [Member]</t>
  </si>
  <si>
    <t>Equinox Frontier Diversified Fund [Member] | SHORT FUTURES CONTRACTS [Member] | Various stock index futures contracts (Oceanic) [Member]</t>
  </si>
  <si>
    <t>Equinox Frontier Diversified Fund [Member] | SHORT FUTURES CONTRACTS [Member] | Various stock index futures contracts (U.S.) [Member]</t>
  </si>
  <si>
    <t>Equinox Frontier Diversified Fund [Member] | SHORT FUTURES CONTRACTS [Member] | Various Currency Futures Contracts Singapore [Member]</t>
  </si>
  <si>
    <t>Equinox Frontier Diversified Fund [Member] | SHORT FUTURES CONTRACTS [Member] | Various energy futures contracts (Far East) [Member]</t>
  </si>
  <si>
    <t>Equinox Frontier Diversified Fund [Member] | SHORT FUTURES CONTRACTS [Member] | Various Precious Metal Futures Contracts Far East [Member]</t>
  </si>
  <si>
    <t>Equinox Frontier Diversified Fund [Member] | SHORT FUTURES CONTRACTS [Member] | Various soft futures contracts (Canada) [Member]</t>
  </si>
  <si>
    <t>Equinox Frontier Diversified Fund [Member] | SHORT FUTURES CONTRACTS [Member] | Various soft futures contracts (Far East) [Member]</t>
  </si>
  <si>
    <t>Equinox Frontier Diversified Fund [Member] | SHORT FUTURES CONTRACTS [Member] | Various stock index futures contracts (Africa) [Member]</t>
  </si>
  <si>
    <t>Equinox Frontier Diversified Fund [Member] | SHORT FUTURES CONTRACTS [Member] | Various stock index futures contracts (Mexico) [Member]</t>
  </si>
  <si>
    <t>Equinox Frontier Diversified Fund [Member] | SHORT FUTURES CONTRACTS [Member] | Various currency futures contracts (Far East) [Member]</t>
  </si>
  <si>
    <t>Equinox Frontier Diversified Fund [Member] | CURRENCY FORWARDS [Member]</t>
  </si>
  <si>
    <t>Equinox Frontier Diversified Fund [Member] | CURRENCY FORWARDS [Member] | Various Currency Forward Contracts (NA) [Member]</t>
  </si>
  <si>
    <t>Equinox Frontier Diversified Fund [Member] | Options Purchased [Member]</t>
  </si>
  <si>
    <t>Equinox Frontier Diversified Fund [Member] | Options Purchased [Member] | Various energy futures contracts (U.S.) [Member]</t>
  </si>
  <si>
    <t>Equinox Frontier Diversified Fund [Member] | Options Purchased [Member] | Various soft futures contracts (U.S.) [Member]</t>
  </si>
  <si>
    <t>Equinox Frontier Diversified Fund [Member] | Options Purchased [Member] | Various stock index futures contracts (U.S.) [Member]</t>
  </si>
  <si>
    <t>Equinox Frontier Diversified Fund [Member] | Options Written [Member]</t>
  </si>
  <si>
    <t>Equinox Frontier Diversified Fund [Member] | Options Written [Member] | Various energy futures contracts (U.S.) [Member]</t>
  </si>
  <si>
    <t>Equinox Frontier Diversified Fund [Member] | Options Written [Member] | Various soft futures contracts (U.S.) [Member]</t>
  </si>
  <si>
    <t>Equinox Frontier Diversified Fund [Member] | Options Written [Member] | Various stock index futures contracts (U.S.) [Member]</t>
  </si>
  <si>
    <t>Equinox Frontier Diversified Fund [Member] | Swap [Member]</t>
  </si>
  <si>
    <t>[6]</t>
  </si>
  <si>
    <t>14.39%</t>
  </si>
  <si>
    <t>9.07%</t>
  </si>
  <si>
    <t>Equinox Frontier Diversified Fund [Member] | Swap [Member] | Frontier XXXIV Balanced select swap (U.S.) [Member]</t>
  </si>
  <si>
    <t>Equinox Frontier Diversified Fund [Member] | Swap [Member] | Frontier Brevan Howard swap (U.S.) [Member]</t>
  </si>
  <si>
    <t>Equinox Frontier Diversified Fund [Member] | Swap [Member] | Frontier XXXV Diversified select swap (U.S.) [Member]</t>
  </si>
  <si>
    <t>Equinox Frontier Diversified Fund [Member] | Swap [Member] | Frontier XXXVII L/S select swap (U.S.) [Member]</t>
  </si>
  <si>
    <t>Equinox Frontier Masters Fund [Member] | Total Open Trade Equity (Deficit) [Member]</t>
  </si>
  <si>
    <t>Equinox Frontier Masters Fund [Member] | U.S. TREASURY SECURITIES [Member]</t>
  </si>
  <si>
    <t>55.53%</t>
  </si>
  <si>
    <t>63.08%</t>
  </si>
  <si>
    <t>Equinox Frontier Masters Fund [Member] | U.S. TREASURY SECURITIES [Member] | US Treasury Note 6.000% due 02/15/2026 (Cost $99,579,227) [Member]</t>
  </si>
  <si>
    <t>43.38%</t>
  </si>
  <si>
    <t>13.02%</t>
  </si>
  <si>
    <t>Equinox Frontier Masters Fund [Member] | U.S. TREASURY SECURITIES [Member] | US Treasury Note 6.875% due 08/15/2025 (Cost $28,322,622) [Member]</t>
  </si>
  <si>
    <t>12.15%</t>
  </si>
  <si>
    <t>6.81%</t>
  </si>
  <si>
    <t>Equinox Frontier Masters Fund [Member] | U.S. TREASURY SECURITIES [Member] | US Treasury Note 2.250% due 11/15/2024 (Cost $14,966,695) [Member]</t>
  </si>
  <si>
    <t>43.25%</t>
  </si>
  <si>
    <t>Equinox Frontier Masters Fund [Member] | Assets allocated to each Series based upon ownership in the cash management pool [Member] | U.S. TREASURY SECURITIES [Member]</t>
  </si>
  <si>
    <t>Equinox Frontier Masters Fund [Member] | Assets allocated to each Series based upon ownership in the cash management pool [Member] | U.S. TREASURY SECURITIES [Member] | US Treasury Note 6.000% due 02/15/2026 (Cost $99,579,227) [Member]</t>
  </si>
  <si>
    <t>Equinox Frontier Masters Fund [Member] | Assets allocated to each Series based upon ownership in the cash management pool [Member] | U.S. TREASURY SECURITIES [Member] | US Treasury Note 6.875% due 08/15/2025 (Cost $28,322,622) [Member]</t>
  </si>
  <si>
    <t>Equinox Frontier Masters Fund [Member] | Assets allocated to each Series based upon ownership in the cash management pool [Member] | U.S. TREASURY SECURITIES [Member] | US Treasury Note 2.250% due 11/15/2024 (Cost $14,966,695) [Member]</t>
  </si>
  <si>
    <t>Equinox Frontier Masters Fund [Member] | LONG FUTURES CONTRACTS [Member]</t>
  </si>
  <si>
    <t>Equinox Frontier Masters Fund [Member] | LONG FUTURES CONTRACTS [Member] | Various base metals futures contracts (Europe) [Member]</t>
  </si>
  <si>
    <t>Equinox Frontier Masters Fund [Member] | LONG FUTURES CONTRACTS [Member] | Various base metals futures contracts (U.S.) [Member]</t>
  </si>
  <si>
    <t>Equinox Frontier Masters Fund [Member] | LONG FUTURES CONTRACTS [Member] | Various currency futures contracts (U.S.) [Member]</t>
  </si>
  <si>
    <t>Equinox Frontier Masters Fund [Member] | LONG FUTURES CONTRACTS [Member] | Various energy futures contracts (Europe) [Member]</t>
  </si>
  <si>
    <t>Equinox Frontier Masters Fund [Member] | LONG FUTURES CONTRACTS [Member] | Various energy futures contracts (U.S.) [Member]</t>
  </si>
  <si>
    <t>Equinox Frontier Masters Fund [Member] | LONG FUTURES CONTRACTS [Member] | Various interest rates futures contracts (Canada) [Member]</t>
  </si>
  <si>
    <t>Equinox Frontier Masters Fund [Member] | LONG FUTURES CONTRACTS [Member] | Various interest rates futures contracts (Europe) [Member]</t>
  </si>
  <si>
    <t>Equinox Frontier Masters Fund [Member] | LONG FUTURES CONTRACTS [Member] | Various interest rates futures contracts (Far East) [Member]</t>
  </si>
  <si>
    <t>Equinox Frontier Masters Fund [Member] | LONG FUTURES CONTRACTS [Member] | Various interest rates futures contracts (Oceanic) [Member]</t>
  </si>
  <si>
    <t>Equinox Frontier Masters Fund [Member] | LONG FUTURES CONTRACTS [Member] | Various interest rates futures contracts (U.S.) [Member]</t>
  </si>
  <si>
    <t>Equinox Frontier Masters Fund [Member] | LONG FUTURES CONTRACTS [Member] | Various Precious Metal Futures Contracts (U.S.) [Member]</t>
  </si>
  <si>
    <t>Equinox Frontier Masters Fund [Member] | LONG FUTURES CONTRACTS [Member] | Various Soft Futures Contracts Africa [Member]</t>
  </si>
  <si>
    <t>Equinox Frontier Masters Fund [Member] | LONG FUTURES CONTRACTS [Member] | Various soft futures contracts (Europe) [Member]</t>
  </si>
  <si>
    <t>Equinox Frontier Masters Fund [Member] | LONG FUTURES CONTRACTS [Member] | Various Soft Futures Contracts Oceanic [Member]</t>
  </si>
  <si>
    <t>Equinox Frontier Masters Fund [Member] | LONG FUTURES CONTRACTS [Member] | Various soft futures contracts (U.S.) [Member]</t>
  </si>
  <si>
    <t>Equinox Frontier Masters Fund [Member] | LONG FUTURES CONTRACTS [Member] | Various stock index futures contracts (Canada) [Member]</t>
  </si>
  <si>
    <t>Equinox Frontier Masters Fund [Member] | LONG FUTURES CONTRACTS [Member] | Various stock index futures contracts (Europe) [Member]</t>
  </si>
  <si>
    <t>Equinox Frontier Masters Fund [Member] | LONG FUTURES CONTRACTS [Member] | Various stock index futures contracts (Far East) [Member]</t>
  </si>
  <si>
    <t>Equinox Frontier Masters Fund [Member] | LONG FUTURES CONTRACTS [Member] | Various stock index futures contracts (Oceanic) [Member]</t>
  </si>
  <si>
    <t>Equinox Frontier Masters Fund [Member] | LONG FUTURES CONTRACTS [Member] | Various stock index futures contracts (U.S.) [Member]</t>
  </si>
  <si>
    <t>Equinox Frontier Masters Fund [Member] | LONG FUTURES CONTRACTS [Member] | Various energy futures contracts (Far East) [Member]</t>
  </si>
  <si>
    <t>Equinox Frontier Masters Fund [Member] | LONG FUTURES CONTRACTS [Member] | Various Precious Metal Futures Contracts Far East [Member]</t>
  </si>
  <si>
    <t>Equinox Frontier Masters Fund [Member] | LONG FUTURES CONTRACTS [Member] | Various soft futures contracts (Canada) [Member]</t>
  </si>
  <si>
    <t>Equinox Frontier Masters Fund [Member] | SHORT FUTURES CONTRACTS [Member]</t>
  </si>
  <si>
    <t>Equinox Frontier Masters Fund [Member] | SHORT FUTURES CONTRACTS [Member] | Various base metals futures contracts (Europe) [Member]</t>
  </si>
  <si>
    <t>Equinox Frontier Masters Fund [Member] | SHORT FUTURES CONTRACTS [Member] | Various base metals futures contracts (U.S.) [Member]</t>
  </si>
  <si>
    <t>Equinox Frontier Masters Fund [Member] | SHORT FUTURES CONTRACTS [Member] | Various currency futures contracts (U.S.) [Member]</t>
  </si>
  <si>
    <t>Equinox Frontier Masters Fund [Member] | SHORT FUTURES CONTRACTS [Member] | Various energy futures contracts (Europe) [Member]</t>
  </si>
  <si>
    <t>Equinox Frontier Masters Fund [Member] | SHORT FUTURES CONTRACTS [Member] | Various energy futures contracts (U.S.) [Member]</t>
  </si>
  <si>
    <t>Equinox Frontier Masters Fund [Member] | SHORT FUTURES CONTRACTS [Member] | Various interest rates futures contracts (Canada) [Member]</t>
  </si>
  <si>
    <t>Equinox Frontier Masters Fund [Member] | SHORT FUTURES CONTRACTS [Member] | Various interest rates futures contracts (Europe) [Member]</t>
  </si>
  <si>
    <t>Equinox Frontier Masters Fund [Member] | SHORT FUTURES CONTRACTS [Member] | Various interest rates futures contracts (Far East) [Member]</t>
  </si>
  <si>
    <t>Equinox Frontier Masters Fund [Member] | SHORT FUTURES CONTRACTS [Member] | Various interest rates futures contracts (Oceanic) [Member]</t>
  </si>
  <si>
    <t>Equinox Frontier Masters Fund [Member] | SHORT FUTURES CONTRACTS [Member] | Various interest rates futures contracts (U.S.) [Member]</t>
  </si>
  <si>
    <t>Equinox Frontier Masters Fund [Member] | SHORT FUTURES CONTRACTS [Member] | Various Precious Metal Futures Contracts (U.S.) [Member]</t>
  </si>
  <si>
    <t>Equinox Frontier Masters Fund [Member] | SHORT FUTURES CONTRACTS [Member] | Various soft futures contracts (Europe) [Member]</t>
  </si>
  <si>
    <t>Equinox Frontier Masters Fund [Member] | SHORT FUTURES CONTRACTS [Member] | Various soft futures contracts (U.S.) [Member]</t>
  </si>
  <si>
    <t>Equinox Frontier Masters Fund [Member] | SHORT FUTURES CONTRACTS [Member] | Various stock index futures contracts (Canada) [Member]</t>
  </si>
  <si>
    <t>Equinox Frontier Masters Fund [Member] | SHORT FUTURES CONTRACTS [Member] | Various stock index futures contracts (Europe) [Member]</t>
  </si>
  <si>
    <t>Equinox Frontier Masters Fund [Member] | SHORT FUTURES CONTRACTS [Member] | Various stock index futures contracts (Far East) [Member]</t>
  </si>
  <si>
    <t>Equinox Frontier Masters Fund [Member] | SHORT FUTURES CONTRACTS [Member] | Various stock index futures contracts (Oceanic) [Member]</t>
  </si>
  <si>
    <t>Equinox Frontier Masters Fund [Member] | SHORT FUTURES CONTRACTS [Member] | Various stock index futures contracts (U.S.) [Member]</t>
  </si>
  <si>
    <t>Equinox Frontier Masters Fund [Member] | SHORT FUTURES CONTRACTS [Member] | Various Currency Futures Contracts Singapore [Member]</t>
  </si>
  <si>
    <t>Equinox Frontier Masters Fund [Member] | SHORT FUTURES CONTRACTS [Member] | Various energy futures contracts (Far East) [Member]</t>
  </si>
  <si>
    <t>Equinox Frontier Masters Fund [Member] | SHORT FUTURES CONTRACTS [Member] | Various Precious Metal Futures Contracts Far East [Member]</t>
  </si>
  <si>
    <t>Equinox Frontier Masters Fund [Member] | SHORT FUTURES CONTRACTS [Member] | Various soft futures contracts (Canada) [Member]</t>
  </si>
  <si>
    <t>Equinox Frontier Masters Fund [Member] | SHORT FUTURES CONTRACTS [Member] | Various soft futures contracts (Far East) [Member]</t>
  </si>
  <si>
    <t>Equinox Frontier Masters Fund [Member] | SHORT FUTURES CONTRACTS [Member] | Various stock index futures contracts (Africa) [Member]</t>
  </si>
  <si>
    <t>Equinox Frontier Masters Fund [Member] | SHORT FUTURES CONTRACTS [Member] | Various stock index futures contracts (Mexico) [Member]</t>
  </si>
  <si>
    <t>Equinox Frontier Masters Fund [Member] | SHORT FUTURES CONTRACTS [Member] | Various currency futures contracts (Far East) [Member]</t>
  </si>
  <si>
    <t>Equinox Frontier Masters Fund [Member] | CURRENCY FORWARDS [Member]</t>
  </si>
  <si>
    <t>Equinox Frontier Masters Fund [Member] | CURRENCY FORWARDS [Member] | Various Currency Forward Contracts (NA) [Member]</t>
  </si>
  <si>
    <t>Equinox Frontier Masters Fund [Member] | Options Purchased [Member]</t>
  </si>
  <si>
    <t>Equinox Frontier Masters Fund [Member] | Options Purchased [Member] | Various energy futures contracts (U.S.) [Member]</t>
  </si>
  <si>
    <t>Equinox Frontier Masters Fund [Member] | Options Purchased [Member] | Various soft futures contracts (U.S.) [Member]</t>
  </si>
  <si>
    <t>Equinox Frontier Masters Fund [Member] | Options Purchased [Member] | Various stock index futures contracts (U.S.) [Member]</t>
  </si>
  <si>
    <t>Equinox Frontier Masters Fund [Member] | Options Written [Member]</t>
  </si>
  <si>
    <t>Equinox Frontier Masters Fund [Member] | Options Written [Member] | Various energy futures contracts (U.S.) [Member]</t>
  </si>
  <si>
    <t>Equinox Frontier Masters Fund [Member] | Options Written [Member] | Various soft futures contracts (U.S.) [Member]</t>
  </si>
  <si>
    <t>Equinox Frontier Masters Fund [Member] | Options Written [Member] | Various stock index futures contracts (U.S.) [Member]</t>
  </si>
  <si>
    <t>Equinox Frontier Masters Fund [Member] | Swap [Member]</t>
  </si>
  <si>
    <t>Equinox Frontier Masters Fund [Member] | Swap [Member] | Frontier XXXIV Balanced select swap (U.S.) [Member]</t>
  </si>
  <si>
    <t>Equinox Frontier Masters Fund [Member] | Swap [Member] | Frontier Brevan Howard swap (U.S.) [Member]</t>
  </si>
  <si>
    <t>Equinox Frontier Masters Fund [Member] | Swap [Member] | Frontier XXXV Diversified select swap (U.S.) [Member]</t>
  </si>
  <si>
    <t>Equinox Frontier Masters Fund [Member] | Swap [Member] | Frontier XXXVII L/S select swap (U.S.) [Member]</t>
  </si>
  <si>
    <t>Equinox Frontier Long/Short Commodity Fund [Member] | Total Open Trade Equity (Deficit) [Member]</t>
  </si>
  <si>
    <t>Equinox Frontier Long/Short Commodity Fund [Member] | U.S. TREASURY SECURITIES [Member]</t>
  </si>
  <si>
    <t>43.37%</t>
  </si>
  <si>
    <t>49.30%</t>
  </si>
  <si>
    <t>Equinox Frontier Long/Short Commodity Fund [Member] | U.S. TREASURY SECURITIES [Member] | US Treasury Note 6.000% due 02/15/2026 (Cost $99,579,227) [Member]</t>
  </si>
  <si>
    <t>33.88%</t>
  </si>
  <si>
    <t>10.18%</t>
  </si>
  <si>
    <t>Equinox Frontier Long/Short Commodity Fund [Member] | U.S. TREASURY SECURITIES [Member] | US Treasury Note 6.875% due 08/15/2025 (Cost $28,322,622) [Member]</t>
  </si>
  <si>
    <t>9.49%</t>
  </si>
  <si>
    <t>5.32%</t>
  </si>
  <si>
    <t>Equinox Frontier Long/Short Commodity Fund [Member] | U.S. TREASURY SECURITIES [Member] | US Treasury Note 2.250% due 11/15/2024 (Cost $14,966,695) [Member]</t>
  </si>
  <si>
    <t>33.80%</t>
  </si>
  <si>
    <t>Equinox Frontier Long/Short Commodity Fund [Member] | Assets allocated to each Series based upon ownership in the cash management pool [Member] | U.S. TREASURY SECURITIES [Member]</t>
  </si>
  <si>
    <t>Equinox Frontier Long/Short Commodity Fund [Member] | Assets allocated to each Series based upon ownership in the cash management pool [Member] | U.S. TREASURY SECURITIES [Member] | US Treasury Note 6.000% due 02/15/2026 (Cost $99,579,227) [Member]</t>
  </si>
  <si>
    <t>Equinox Frontier Long/Short Commodity Fund [Member] | Assets allocated to each Series based upon ownership in the cash management pool [Member] | U.S. TREASURY SECURITIES [Member] | US Treasury Note 6.875% due 08/15/2025 (Cost $28,322,622) [Member]</t>
  </si>
  <si>
    <t>Equinox Frontier Long/Short Commodity Fund [Member] | Assets allocated to each Series based upon ownership in the cash management pool [Member] | U.S. TREASURY SECURITIES [Member] | US Treasury Note 2.250% due 11/15/2024 (Cost $14,966,695) [Member]</t>
  </si>
  <si>
    <t>Equinox Frontier Long/Short Commodity Fund [Member] | LONG FUTURES CONTRACTS [Member]</t>
  </si>
  <si>
    <t>Equinox Frontier Long/Short Commodity Fund [Member] | LONG FUTURES CONTRACTS [Member] | Various base metals futures contracts (Europe) [Member]</t>
  </si>
  <si>
    <t>Equinox Frontier Long/Short Commodity Fund [Member] | LONG FUTURES CONTRACTS [Member] | Various base metals futures contracts (U.S.) [Member]</t>
  </si>
  <si>
    <t>Equinox Frontier Long/Short Commodity Fund [Member] | LONG FUTURES CONTRACTS [Member] | Various currency futures contracts (U.S.) [Member]</t>
  </si>
  <si>
    <t>Equinox Frontier Long/Short Commodity Fund [Member] | LONG FUTURES CONTRACTS [Member] | Various energy futures contracts (Europe) [Member]</t>
  </si>
  <si>
    <t>Equinox Frontier Long/Short Commodity Fund [Member] | LONG FUTURES CONTRACTS [Member] | Various energy futures contracts (U.S.) [Member]</t>
  </si>
  <si>
    <t>Equinox Frontier Long/Short Commodity Fund [Member] | LONG FUTURES CONTRACTS [Member] | Various interest rates futures contracts (Canada) [Member]</t>
  </si>
  <si>
    <t>Equinox Frontier Long/Short Commodity Fund [Member] | LONG FUTURES CONTRACTS [Member] | Various interest rates futures contracts (Europe) [Member]</t>
  </si>
  <si>
    <t>Equinox Frontier Long/Short Commodity Fund [Member] | LONG FUTURES CONTRACTS [Member] | Various interest rates futures contracts (Far East) [Member]</t>
  </si>
  <si>
    <t>Equinox Frontier Long/Short Commodity Fund [Member] | LONG FUTURES CONTRACTS [Member] | Various interest rates futures contracts (Oceanic) [Member]</t>
  </si>
  <si>
    <t>Equinox Frontier Long/Short Commodity Fund [Member] | LONG FUTURES CONTRACTS [Member] | Various interest rates futures contracts (U.S.) [Member]</t>
  </si>
  <si>
    <t>Equinox Frontier Long/Short Commodity Fund [Member] | LONG FUTURES CONTRACTS [Member] | Various Precious Metal Futures Contracts (U.S.) [Member]</t>
  </si>
  <si>
    <t>Equinox Frontier Long/Short Commodity Fund [Member] | LONG FUTURES CONTRACTS [Member] | Various Soft Futures Contracts Africa [Member]</t>
  </si>
  <si>
    <t>Equinox Frontier Long/Short Commodity Fund [Member] | LONG FUTURES CONTRACTS [Member] | Various soft futures contracts (Europe) [Member]</t>
  </si>
  <si>
    <t>Equinox Frontier Long/Short Commodity Fund [Member] | LONG FUTURES CONTRACTS [Member] | Various Soft Futures Contracts Oceanic [Member]</t>
  </si>
  <si>
    <t>Equinox Frontier Long/Short Commodity Fund [Member] | LONG FUTURES CONTRACTS [Member] | Various soft futures contracts (U.S.) [Member]</t>
  </si>
  <si>
    <t>Equinox Frontier Long/Short Commodity Fund [Member] | LONG FUTURES CONTRACTS [Member] | Various stock index futures contracts (Canada) [Member]</t>
  </si>
  <si>
    <t>Equinox Frontier Long/Short Commodity Fund [Member] | LONG FUTURES CONTRACTS [Member] | Various stock index futures contracts (Europe) [Member]</t>
  </si>
  <si>
    <t>Equinox Frontier Long/Short Commodity Fund [Member] | LONG FUTURES CONTRACTS [Member] | Various stock index futures contracts (Far East) [Member]</t>
  </si>
  <si>
    <t>Equinox Frontier Long/Short Commodity Fund [Member] | LONG FUTURES CONTRACTS [Member] | Various stock index futures contracts (Oceanic) [Member]</t>
  </si>
  <si>
    <t>Equinox Frontier Long/Short Commodity Fund [Member] | LONG FUTURES CONTRACTS [Member] | Various stock index futures contracts (U.S.) [Member]</t>
  </si>
  <si>
    <t>Equinox Frontier Long/Short Commodity Fund [Member] | LONG FUTURES CONTRACTS [Member] | Various energy futures contracts (Far East) [Member]</t>
  </si>
  <si>
    <t>Equinox Frontier Long/Short Commodity Fund [Member] | LONG FUTURES CONTRACTS [Member] | Various Precious Metal Futures Contracts Far East [Member]</t>
  </si>
  <si>
    <t>Equinox Frontier Long/Short Commodity Fund [Member] | LONG FUTURES CONTRACTS [Member] | Various soft futures contracts (Canada) [Member]</t>
  </si>
  <si>
    <t>Equinox Frontier Long/Short Commodity Fund [Member] | SHORT FUTURES CONTRACTS [Member]</t>
  </si>
  <si>
    <t>Equinox Frontier Long/Short Commodity Fund [Member] | SHORT FUTURES CONTRACTS [Member] | Various base metals futures contracts (Europe) [Member]</t>
  </si>
  <si>
    <t>Equinox Frontier Long/Short Commodity Fund [Member] | SHORT FUTURES CONTRACTS [Member] | Various base metals futures contracts (U.S.) [Member]</t>
  </si>
  <si>
    <t>Equinox Frontier Long/Short Commodity Fund [Member] | SHORT FUTURES CONTRACTS [Member] | Various currency futures contracts (U.S.) [Member]</t>
  </si>
  <si>
    <t>Equinox Frontier Long/Short Commodity Fund [Member] | SHORT FUTURES CONTRACTS [Member] | Various energy futures contracts (Europe) [Member]</t>
  </si>
  <si>
    <t>Equinox Frontier Long/Short Commodity Fund [Member] | SHORT FUTURES CONTRACTS [Member] | Various energy futures contracts (U.S.) [Member]</t>
  </si>
  <si>
    <t>Equinox Frontier Long/Short Commodity Fund [Member] | SHORT FUTURES CONTRACTS [Member] | Various interest rates futures contracts (Canada) [Member]</t>
  </si>
  <si>
    <t>Equinox Frontier Long/Short Commodity Fund [Member] | SHORT FUTURES CONTRACTS [Member] | Various interest rates futures contracts (Europe) [Member]</t>
  </si>
  <si>
    <t>Equinox Frontier Long/Short Commodity Fund [Member] | SHORT FUTURES CONTRACTS [Member] | Various interest rates futures contracts (Far East) [Member]</t>
  </si>
  <si>
    <t>Equinox Frontier Long/Short Commodity Fund [Member] | SHORT FUTURES CONTRACTS [Member] | Various interest rates futures contracts (Oceanic) [Member]</t>
  </si>
  <si>
    <t>Equinox Frontier Long/Short Commodity Fund [Member] | SHORT FUTURES CONTRACTS [Member] | Various interest rates futures contracts (U.S.) [Member]</t>
  </si>
  <si>
    <t>Equinox Frontier Long/Short Commodity Fund [Member] | SHORT FUTURES CONTRACTS [Member] | Various Precious Metal Futures Contracts (U.S.) [Member]</t>
  </si>
  <si>
    <t>Equinox Frontier Long/Short Commodity Fund [Member] | SHORT FUTURES CONTRACTS [Member] | Various soft futures contracts (Europe) [Member]</t>
  </si>
  <si>
    <t>Equinox Frontier Long/Short Commodity Fund [Member] | SHORT FUTURES CONTRACTS [Member] | Various soft futures contracts (U.S.) [Member]</t>
  </si>
  <si>
    <t>Equinox Frontier Long/Short Commodity Fund [Member] | SHORT FUTURES CONTRACTS [Member] | Various stock index futures contracts (Canada) [Member]</t>
  </si>
  <si>
    <t>Equinox Frontier Long/Short Commodity Fund [Member] | SHORT FUTURES CONTRACTS [Member] | Various stock index futures contracts (Europe) [Member]</t>
  </si>
  <si>
    <t>Equinox Frontier Long/Short Commodity Fund [Member] | SHORT FUTURES CONTRACTS [Member] | Various stock index futures contracts (Far East) [Member]</t>
  </si>
  <si>
    <t>Equinox Frontier Long/Short Commodity Fund [Member] | SHORT FUTURES CONTRACTS [Member] | Various stock index futures contracts (Oceanic) [Member]</t>
  </si>
  <si>
    <t>Equinox Frontier Long/Short Commodity Fund [Member] | SHORT FUTURES CONTRACTS [Member] | Various stock index futures contracts (U.S.) [Member]</t>
  </si>
  <si>
    <t>Equinox Frontier Long/Short Commodity Fund [Member] | SHORT FUTURES CONTRACTS [Member] | Various Currency Futures Contracts Singapore [Member]</t>
  </si>
  <si>
    <t>Equinox Frontier Long/Short Commodity Fund [Member] | SHORT FUTURES CONTRACTS [Member] | Various energy futures contracts (Far East) [Member]</t>
  </si>
  <si>
    <t>Equinox Frontier Long/Short Commodity Fund [Member] | SHORT FUTURES CONTRACTS [Member] | Various Precious Metal Futures Contracts Far East [Member]</t>
  </si>
  <si>
    <t>Equinox Frontier Long/Short Commodity Fund [Member] | SHORT FUTURES CONTRACTS [Member] | Various soft futures contracts (Canada) [Member]</t>
  </si>
  <si>
    <t>Equinox Frontier Long/Short Commodity Fund [Member] | SHORT FUTURES CONTRACTS [Member] | Various soft futures contracts (Far East) [Member]</t>
  </si>
  <si>
    <t>Equinox Frontier Long/Short Commodity Fund [Member] | SHORT FUTURES CONTRACTS [Member] | Various stock index futures contracts (Africa) [Member]</t>
  </si>
  <si>
    <t>Equinox Frontier Long/Short Commodity Fund [Member] | SHORT FUTURES CONTRACTS [Member] | Various stock index futures contracts (Mexico) [Member]</t>
  </si>
  <si>
    <t>Equinox Frontier Long/Short Commodity Fund [Member] | SHORT FUTURES CONTRACTS [Member] | Various currency futures contracts (Far East) [Member]</t>
  </si>
  <si>
    <t>Equinox Frontier Long/Short Commodity Fund [Member] | CURRENCY FORWARDS [Member]</t>
  </si>
  <si>
    <t>Equinox Frontier Long/Short Commodity Fund [Member] | CURRENCY FORWARDS [Member] | Various Currency Forward Contracts (NA) [Member]</t>
  </si>
  <si>
    <t>Equinox Frontier Long/Short Commodity Fund [Member] | Options Purchased [Member]</t>
  </si>
  <si>
    <t>Equinox Frontier Long/Short Commodity Fund [Member] | Options Purchased [Member] | Various energy futures contracts (U.S.) [Member]</t>
  </si>
  <si>
    <t>Equinox Frontier Long/Short Commodity Fund [Member] | Options Purchased [Member] | Various soft futures contracts (U.S.) [Member]</t>
  </si>
  <si>
    <t>Equinox Frontier Long/Short Commodity Fund [Member] | Options Purchased [Member] | Various stock index futures contracts (U.S.) [Member]</t>
  </si>
  <si>
    <t>Equinox Frontier Long/Short Commodity Fund [Member] | Options Written [Member]</t>
  </si>
  <si>
    <t>Equinox Frontier Long/Short Commodity Fund [Member] | Options Written [Member] | Various energy futures contracts (U.S.) [Member]</t>
  </si>
  <si>
    <t>Equinox Frontier Long/Short Commodity Fund [Member] | Options Written [Member] | Various soft futures contracts (U.S.) [Member]</t>
  </si>
  <si>
    <t>Equinox Frontier Long/Short Commodity Fund [Member] | Options Written [Member] | Various stock index futures contracts (U.S.) [Member]</t>
  </si>
  <si>
    <t>Equinox Frontier Long/Short Commodity Fund [Member] | Swap [Member]</t>
  </si>
  <si>
    <t>30.07%</t>
  </si>
  <si>
    <t>21.86%</t>
  </si>
  <si>
    <t>Equinox Frontier Long/Short Commodity Fund [Member] | Swap [Member] | Frontier XXXIV Balanced select swap (U.S.) [Member]</t>
  </si>
  <si>
    <t>Equinox Frontier Long/Short Commodity Fund [Member] | Swap [Member] | Frontier Brevan Howard swap (U.S.) [Member]</t>
  </si>
  <si>
    <t>Equinox Frontier Long/Short Commodity Fund [Member] | Swap [Member] | Frontier XXXV Diversified select swap (U.S.) [Member]</t>
  </si>
  <si>
    <t>Equinox Frontier Long/Short Commodity Fund [Member] | Swap [Member] | Frontier XXXVII L/S select swap (U.S.) [Member]</t>
  </si>
  <si>
    <t>16.82%</t>
  </si>
  <si>
    <t>Equinox Frontier Balanced Fund [Member] | Total Open Trade Equity (Deficit) [Member]</t>
  </si>
  <si>
    <t>1.27%</t>
  </si>
  <si>
    <t>3.08%</t>
  </si>
  <si>
    <t>Equinox Frontier Balanced Fund [Member] | U.S. TREASURY SECURITIES [Member]</t>
  </si>
  <si>
    <t>49.98%</t>
  </si>
  <si>
    <t>38.37%</t>
  </si>
  <si>
    <t>Equinox Frontier Balanced Fund [Member] | U.S. TREASURY SECURITIES [Member] | US Treasury Note 6.000% due 02/15/2026 (Cost $99,579,227) [Member]</t>
  </si>
  <si>
    <t>39.04%</t>
  </si>
  <si>
    <t>7.92%</t>
  </si>
  <si>
    <t>Equinox Frontier Balanced Fund [Member] | U.S. TREASURY SECURITIES [Member] | US Treasury Note 6.875% due 08/15/2025 (Cost $28,322,622) [Member]</t>
  </si>
  <si>
    <t>10.94%</t>
  </si>
  <si>
    <t>4.14%</t>
  </si>
  <si>
    <t>Equinox Frontier Balanced Fund [Member] | U.S. TREASURY SECURITIES [Member] | US Treasury Note 2.250% due 11/15/2024 (Cost $14,966,695) [Member]</t>
  </si>
  <si>
    <t>26.31%</t>
  </si>
  <si>
    <t>Equinox Frontier Balanced Fund [Member] | Assets allocated to each Series based upon ownership in the cash management pool [Member] | U.S. TREASURY SECURITIES [Member]</t>
  </si>
  <si>
    <t>Equinox Frontier Balanced Fund [Member] | Assets allocated to each Series based upon ownership in the cash management pool [Member] | U.S. TREASURY SECURITIES [Member] | US Treasury Note 6.000% due 02/15/2026 (Cost $99,579,227) [Member]</t>
  </si>
  <si>
    <t>Equinox Frontier Balanced Fund [Member] | Assets allocated to each Series based upon ownership in the cash management pool [Member] | U.S. TREASURY SECURITIES [Member] | US Treasury Note 6.875% due 08/15/2025 (Cost $28,322,622) [Member]</t>
  </si>
  <si>
    <t>Equinox Frontier Balanced Fund [Member] | Assets allocated to each Series based upon ownership in the cash management pool [Member] | U.S. TREASURY SECURITIES [Member] | US Treasury Note 2.250% due 11/15/2024 (Cost $14,966,695) [Member]</t>
  </si>
  <si>
    <t>Equinox Frontier Balanced Fund [Member] | LONG FUTURES CONTRACTS [Member]</t>
  </si>
  <si>
    <t>0.83%</t>
  </si>
  <si>
    <t>(2.54%)</t>
  </si>
  <si>
    <t>Equinox Frontier Balanced Fund [Member] | LONG FUTURES CONTRACTS [Member] | Various base metals futures contracts (Europe) [Member]</t>
  </si>
  <si>
    <t>(3.22%)</t>
  </si>
  <si>
    <t>Equinox Frontier Balanced Fund [Member] | LONG FUTURES CONTRACTS [Member] | Various base metals futures contracts (U.S.) [Member]</t>
  </si>
  <si>
    <t>Equinox Frontier Balanced Fund [Member] | LONG FUTURES CONTRACTS [Member] | Various currency futures contracts (U.S.) [Member]</t>
  </si>
  <si>
    <t>(0.11%)</t>
  </si>
  <si>
    <t>(0.23%)</t>
  </si>
  <si>
    <t>Equinox Frontier Balanced Fund [Member] | LONG FUTURES CONTRACTS [Member] | Various energy futures contracts (Europe) [Member]</t>
  </si>
  <si>
    <t>Equinox Frontier Balanced Fund [Member] | LONG FUTURES CONTRACTS [Member] | Various energy futures contracts (U.S.) [Member]</t>
  </si>
  <si>
    <t>(0.21%)</t>
  </si>
  <si>
    <t>(1.30%)</t>
  </si>
  <si>
    <t>Equinox Frontier Balanced Fund [Member] | LONG FUTURES CONTRACTS [Member] | Various interest rates futures contracts (Canada) [Member]</t>
  </si>
  <si>
    <t>Equinox Frontier Balanced Fund [Member] | LONG FUTURES CONTRACTS [Member] | Various interest rates futures contracts (Europe) [Member]</t>
  </si>
  <si>
    <t>0.53%</t>
  </si>
  <si>
    <t>1.21%</t>
  </si>
  <si>
    <t>Equinox Frontier Balanced Fund [Member] | LONG FUTURES CONTRACTS [Member] | Various interest rates futures contracts (Far East) [Member]</t>
  </si>
  <si>
    <t>0.20%</t>
  </si>
  <si>
    <t>Equinox Frontier Balanced Fund [Member] | LONG FUTURES CONTRACTS [Member] | Various interest rates futures contracts (Oceanic) [Member]</t>
  </si>
  <si>
    <t>0.15%</t>
  </si>
  <si>
    <t>Equinox Frontier Balanced Fund [Member] | LONG FUTURES CONTRACTS [Member] | Various interest rates futures contracts (U.S.) [Member]</t>
  </si>
  <si>
    <t>0.28%</t>
  </si>
  <si>
    <t>Equinox Frontier Balanced Fund [Member] | LONG FUTURES CONTRACTS [Member] | Various Precious Metal Futures Contracts (U.S.) [Member]</t>
  </si>
  <si>
    <t>Equinox Frontier Balanced Fund [Member] | LONG FUTURES CONTRACTS [Member] | Various Soft Futures Contracts Africa [Member]</t>
  </si>
  <si>
    <t>Equinox Frontier Balanced Fund [Member] | LONG FUTURES CONTRACTS [Member] | Various soft futures contracts (Europe) [Member]</t>
  </si>
  <si>
    <t>Equinox Frontier Balanced Fund [Member] | LONG FUTURES CONTRACTS [Member] | Various Soft Futures Contracts Oceanic [Member]</t>
  </si>
  <si>
    <t>Equinox Frontier Balanced Fund [Member] | LONG FUTURES CONTRACTS [Member] | Various soft futures contracts (U.S.) [Member]</t>
  </si>
  <si>
    <t>(0.19%)</t>
  </si>
  <si>
    <t>Equinox Frontier Balanced Fund [Member] | LONG FUTURES CONTRACTS [Member] | Various stock index futures contracts (Canada) [Member]</t>
  </si>
  <si>
    <t>Equinox Frontier Balanced Fund [Member] | LONG FUTURES CONTRACTS [Member] | Various stock index futures contracts (Europe) [Member]</t>
  </si>
  <si>
    <t>Equinox Frontier Balanced Fund [Member] | LONG FUTURES CONTRACTS [Member] | Various stock index futures contracts (Far East) [Member]</t>
  </si>
  <si>
    <t>Equinox Frontier Balanced Fund [Member] | LONG FUTURES CONTRACTS [Member] | Various stock index futures contracts (Oceanic) [Member]</t>
  </si>
  <si>
    <t>Equinox Frontier Balanced Fund [Member] | LONG FUTURES CONTRACTS [Member] | Various stock index futures contracts (U.S.) [Member]</t>
  </si>
  <si>
    <t>0.31%</t>
  </si>
  <si>
    <t>Equinox Frontier Balanced Fund [Member] | LONG FUTURES CONTRACTS [Member] | Various energy futures contracts (Far East) [Member]</t>
  </si>
  <si>
    <t>Equinox Frontier Balanced Fund [Member] | LONG FUTURES CONTRACTS [Member] | Various Precious Metal Futures Contracts Far East [Member]</t>
  </si>
  <si>
    <t>Equinox Frontier Balanced Fund [Member] | LONG FUTURES CONTRACTS [Member] | Various soft futures contracts (Canada) [Member]</t>
  </si>
  <si>
    <t>Equinox Frontier Balanced Fund [Member] | SHORT FUTURES CONTRACTS [Member]</t>
  </si>
  <si>
    <t>0.62%</t>
  </si>
  <si>
    <t>6.01%</t>
  </si>
  <si>
    <t>Equinox Frontier Balanced Fund [Member] | SHORT FUTURES CONTRACTS [Member] | Various base metals futures contracts (Europe) [Member]</t>
  </si>
  <si>
    <t>2.92%</t>
  </si>
  <si>
    <t>Equinox Frontier Balanced Fund [Member] | SHORT FUTURES CONTRACTS [Member] | Various base metals futures contracts (U.S.) [Member]</t>
  </si>
  <si>
    <t>Equinox Frontier Balanced Fund [Member] | SHORT FUTURES CONTRACTS [Member] | Various currency futures contracts (U.S.) [Member]</t>
  </si>
  <si>
    <t>0.43%</t>
  </si>
  <si>
    <t>Equinox Frontier Balanced Fund [Member] | SHORT FUTURES CONTRACTS [Member] | Various energy futures contracts (Europe) [Member]</t>
  </si>
  <si>
    <t>Equinox Frontier Balanced Fund [Member] | SHORT FUTURES CONTRACTS [Member] | Various energy futures contracts (U.S.) [Member]</t>
  </si>
  <si>
    <t>2.40%</t>
  </si>
  <si>
    <t>Equinox Frontier Balanced Fund [Member] | SHORT FUTURES CONTRACTS [Member] | Various interest rates futures contracts (Canada) [Member]</t>
  </si>
  <si>
    <t>Equinox Frontier Balanced Fund [Member] | SHORT FUTURES CONTRACTS [Member] | Various interest rates futures contracts (Europe) [Member]</t>
  </si>
  <si>
    <t>(0.24%)</t>
  </si>
  <si>
    <t>Equinox Frontier Balanced Fund [Member] | SHORT FUTURES CONTRACTS [Member] | Various interest rates futures contracts (Far East) [Member]</t>
  </si>
  <si>
    <t>Equinox Frontier Balanced Fund [Member] | SHORT FUTURES CONTRACTS [Member] | Various interest rates futures contracts (Oceanic) [Member]</t>
  </si>
  <si>
    <t>Equinox Frontier Balanced Fund [Member] | SHORT FUTURES CONTRACTS [Member] | Various interest rates futures contracts (U.S.) [Member]</t>
  </si>
  <si>
    <t>Equinox Frontier Balanced Fund [Member] | SHORT FUTURES CONTRACTS [Member] | Various Precious Metal Futures Contracts (U.S.) [Member]</t>
  </si>
  <si>
    <t>Equinox Frontier Balanced Fund [Member] | SHORT FUTURES CONTRACTS [Member] | Various soft futures contracts (Europe) [Member]</t>
  </si>
  <si>
    <t>Equinox Frontier Balanced Fund [Member] | SHORT FUTURES CONTRACTS [Member] | Various soft futures contracts (U.S.) [Member]</t>
  </si>
  <si>
    <t>Equinox Frontier Balanced Fund [Member] | SHORT FUTURES CONTRACTS [Member] | Various stock index futures contracts (Canada) [Member]</t>
  </si>
  <si>
    <t>Equinox Frontier Balanced Fund [Member] | SHORT FUTURES CONTRACTS [Member] | Various stock index futures contracts (Europe) [Member]</t>
  </si>
  <si>
    <t>Equinox Frontier Balanced Fund [Member] | SHORT FUTURES CONTRACTS [Member] | Various stock index futures contracts (Far East) [Member]</t>
  </si>
  <si>
    <t>Equinox Frontier Balanced Fund [Member] | SHORT FUTURES CONTRACTS [Member] | Various stock index futures contracts (Oceanic) [Member]</t>
  </si>
  <si>
    <t>Equinox Frontier Balanced Fund [Member] | SHORT FUTURES CONTRACTS [Member] | Various stock index futures contracts (U.S.) [Member]</t>
  </si>
  <si>
    <t>Equinox Frontier Balanced Fund [Member] | SHORT FUTURES CONTRACTS [Member] | Various Currency Futures Contracts Singapore [Member]</t>
  </si>
  <si>
    <t>Equinox Frontier Balanced Fund [Member] | SHORT FUTURES CONTRACTS [Member] | Various energy futures contracts (Far East) [Member]</t>
  </si>
  <si>
    <t>Equinox Frontier Balanced Fund [Member] | SHORT FUTURES CONTRACTS [Member] | Various Precious Metal Futures Contracts Far East [Member]</t>
  </si>
  <si>
    <t>Equinox Frontier Balanced Fund [Member] | SHORT FUTURES CONTRACTS [Member] | Various soft futures contracts (Canada) [Member]</t>
  </si>
  <si>
    <t>Equinox Frontier Balanced Fund [Member] | SHORT FUTURES CONTRACTS [Member] | Various soft futures contracts (Far East) [Member]</t>
  </si>
  <si>
    <t>Equinox Frontier Balanced Fund [Member] | SHORT FUTURES CONTRACTS [Member] | Various stock index futures contracts (Africa) [Member]</t>
  </si>
  <si>
    <t>Equinox Frontier Balanced Fund [Member] | SHORT FUTURES CONTRACTS [Member] | Various stock index futures contracts (Mexico) [Member]</t>
  </si>
  <si>
    <t>Equinox Frontier Balanced Fund [Member] | SHORT FUTURES CONTRACTS [Member] | Various Soft Futures Contract Europe [Member]</t>
  </si>
  <si>
    <t>Equinox Frontier Balanced Fund [Member] | SHORT FUTURES CONTRACTS [Member] | Various currency futures contracts (Far East) [Member]</t>
  </si>
  <si>
    <t>Equinox Frontier Balanced Fund [Member] | CURRENCY FORWARDS [Member]</t>
  </si>
  <si>
    <t>(0.39%)</t>
  </si>
  <si>
    <t>Equinox Frontier Balanced Fund [Member] | CURRENCY FORWARDS [Member] | Various Currency Forward Contracts (NA) [Member]</t>
  </si>
  <si>
    <t>Equinox Frontier Balanced Fund [Member] | Options Purchased [Member]</t>
  </si>
  <si>
    <t>Equinox Frontier Balanced Fund [Member] | Options Purchased [Member] | Various energy futures contracts (U.S.) [Member]</t>
  </si>
  <si>
    <t>Equinox Frontier Balanced Fund [Member] | Options Purchased [Member] | Various soft futures contracts (U.S.) [Member]</t>
  </si>
  <si>
    <t>Equinox Frontier Balanced Fund [Member] | Options Purchased [Member] | Various stock index futures contracts (U.S.) [Member]</t>
  </si>
  <si>
    <t>Equinox Frontier Balanced Fund [Member] | Options Purchased [Member] | Frontier XXXIV Balanced select swap (U.S.) [Member]</t>
  </si>
  <si>
    <t>Equinox Frontier Balanced Fund [Member] | Options Written [Member]</t>
  </si>
  <si>
    <t>Equinox Frontier Balanced Fund [Member] | Options Written [Member] | Various energy futures contracts (U.S.) [Member]</t>
  </si>
  <si>
    <t>Equinox Frontier Balanced Fund [Member] | Options Written [Member] | Various soft futures contracts (U.S.) [Member]</t>
  </si>
  <si>
    <t>Equinox Frontier Balanced Fund [Member] | Options Written [Member] | Various stock index futures contracts (U.S.) [Member]</t>
  </si>
  <si>
    <t>Equinox Frontier Balanced Fund [Member] | Swap [Member]</t>
  </si>
  <si>
    <t>19.23%</t>
  </si>
  <si>
    <t>Equinox Frontier Balanced Fund [Member] | Swap [Member] | Frontier XXXIV Balanced select swap (U.S.) [Member]</t>
  </si>
  <si>
    <t>Equinox Frontier Select Fund [Member] | Total Open Trade Equity (Deficit) [Member]</t>
  </si>
  <si>
    <t>6.64%</t>
  </si>
  <si>
    <t>Equinox Frontier Select Fund [Member] | U.S. TREASURY SECURITIES [Member]</t>
  </si>
  <si>
    <t>11.79%</t>
  </si>
  <si>
    <t>42.42%</t>
  </si>
  <si>
    <t>Equinox Frontier Select Fund [Member] | U.S. TREASURY SECURITIES [Member] | US Treasury Note 6.000% due 02/15/2026 (Cost $99,579,227) [Member]</t>
  </si>
  <si>
    <t>9.21%</t>
  </si>
  <si>
    <t>8.76%</t>
  </si>
  <si>
    <t>Equinox Frontier Select Fund [Member] | U.S. TREASURY SECURITIES [Member] | US Treasury Note 6.875% due 08/15/2025 (Cost $28,322,622) [Member]</t>
  </si>
  <si>
    <t>2.58%</t>
  </si>
  <si>
    <t>Equinox Frontier Select Fund [Member] | U.S. TREASURY SECURITIES [Member] | US Treasury Note 2.250% due 11/15/2024 (Cost $14,966,695) [Member]</t>
  </si>
  <si>
    <t>29.08%</t>
  </si>
  <si>
    <t>Equinox Frontier Select Fund [Member] | Assets allocated to each Series based upon ownership in the cash management pool [Member] | U.S. TREASURY SECURITIES [Member]</t>
  </si>
  <si>
    <t>Equinox Frontier Select Fund [Member] | Assets allocated to each Series based upon ownership in the cash management pool [Member] | U.S. TREASURY SECURITIES [Member] | US Treasury Note 6.000% due 02/15/2026 (Cost $99,579,227) [Member]</t>
  </si>
  <si>
    <t>Equinox Frontier Select Fund [Member] | Assets allocated to each Series based upon ownership in the cash management pool [Member] | U.S. TREASURY SECURITIES [Member] | US Treasury Note 6.875% due 08/15/2025 (Cost $28,322,622) [Member]</t>
  </si>
  <si>
    <t>Equinox Frontier Select Fund [Member] | Assets allocated to each Series based upon ownership in the cash management pool [Member] | U.S. TREASURY SECURITIES [Member] | US Treasury Note 2.250% due 11/15/2024 (Cost $14,966,695) [Member]</t>
  </si>
  <si>
    <t>Equinox Frontier Select Fund [Member] | LONG FUTURES CONTRACTS [Member]</t>
  </si>
  <si>
    <t>(4.02%)</t>
  </si>
  <si>
    <t>Equinox Frontier Select Fund [Member] | LONG FUTURES CONTRACTS [Member] | Various base metals futures contracts (Europe) [Member]</t>
  </si>
  <si>
    <t>(5.78%)</t>
  </si>
  <si>
    <t>Equinox Frontier Select Fund [Member] | LONG FUTURES CONTRACTS [Member] | Various base metals futures contracts (U.S.) [Member]</t>
  </si>
  <si>
    <t>Equinox Frontier Select Fund [Member] | LONG FUTURES CONTRACTS [Member] | Various currency futures contracts (U.S.) [Member]</t>
  </si>
  <si>
    <t>Equinox Frontier Select Fund [Member] | LONG FUTURES CONTRACTS [Member] | Various energy futures contracts (Europe) [Member]</t>
  </si>
  <si>
    <t>Equinox Frontier Select Fund [Member] | LONG FUTURES CONTRACTS [Member] | Various energy futures contracts (U.S.) [Member]</t>
  </si>
  <si>
    <t>Equinox Frontier Select Fund [Member] | LONG FUTURES CONTRACTS [Member] | Various interest rates futures contracts (Canada) [Member]</t>
  </si>
  <si>
    <t>Equinox Frontier Select Fund [Member] | LONG FUTURES CONTRACTS [Member] | Various interest rates futures contracts (Europe) [Member]</t>
  </si>
  <si>
    <t>1.02%</t>
  </si>
  <si>
    <t>Equinox Frontier Select Fund [Member] | LONG FUTURES CONTRACTS [Member] | Various interest rates futures contracts (Far East) [Member]</t>
  </si>
  <si>
    <t>Equinox Frontier Select Fund [Member] | LONG FUTURES CONTRACTS [Member] | Various interest rates futures contracts (Oceanic) [Member]</t>
  </si>
  <si>
    <t>Equinox Frontier Select Fund [Member] | LONG FUTURES CONTRACTS [Member] | Various interest rates futures contracts (U.S.) [Member]</t>
  </si>
  <si>
    <t>0.82%</t>
  </si>
  <si>
    <t>Equinox Frontier Select Fund [Member] | LONG FUTURES CONTRACTS [Member] | Various Precious Metal Futures Contracts (U.S.) [Member]</t>
  </si>
  <si>
    <t>Equinox Frontier Select Fund [Member] | LONG FUTURES CONTRACTS [Member] | Various Soft Futures Contracts Africa [Member]</t>
  </si>
  <si>
    <t>Equinox Frontier Select Fund [Member] | LONG FUTURES CONTRACTS [Member] | Various soft futures contracts (Europe) [Member]</t>
  </si>
  <si>
    <t>Equinox Frontier Select Fund [Member] | LONG FUTURES CONTRACTS [Member] | Various Soft Futures Contracts Oceanic [Member]</t>
  </si>
  <si>
    <t>Equinox Frontier Select Fund [Member] | LONG FUTURES CONTRACTS [Member] | Various soft futures contracts (U.S.) [Member]</t>
  </si>
  <si>
    <t>Equinox Frontier Select Fund [Member] | LONG FUTURES CONTRACTS [Member] | Various stock index futures contracts (Canada) [Member]</t>
  </si>
  <si>
    <t>Equinox Frontier Select Fund [Member] | LONG FUTURES CONTRACTS [Member] | Various stock index futures contracts (Europe) [Member]</t>
  </si>
  <si>
    <t>Equinox Frontier Select Fund [Member] | LONG FUTURES CONTRACTS [Member] | Various stock index futures contracts (Far East) [Member]</t>
  </si>
  <si>
    <t>Equinox Frontier Select Fund [Member] | LONG FUTURES CONTRACTS [Member] | Various stock index futures contracts (Oceanic) [Member]</t>
  </si>
  <si>
    <t>Equinox Frontier Select Fund [Member] | LONG FUTURES CONTRACTS [Member] | Various stock index futures contracts (U.S.) [Member]</t>
  </si>
  <si>
    <t>Equinox Frontier Select Fund [Member] | LONG FUTURES CONTRACTS [Member] | Various energy futures contracts (Far East) [Member]</t>
  </si>
  <si>
    <t>Equinox Frontier Select Fund [Member] | LONG FUTURES CONTRACTS [Member] | Various Precious Metal Futures Contracts Far East [Member]</t>
  </si>
  <si>
    <t>Equinox Frontier Select Fund [Member] | LONG FUTURES CONTRACTS [Member] | Various soft futures contracts (Canada) [Member]</t>
  </si>
  <si>
    <t>Equinox Frontier Select Fund [Member] | SHORT FUTURES CONTRACTS [Member]</t>
  </si>
  <si>
    <t>10.63%</t>
  </si>
  <si>
    <t>Equinox Frontier Select Fund [Member] | SHORT FUTURES CONTRACTS [Member] | Various base metals futures contracts (Europe) [Member]</t>
  </si>
  <si>
    <t>7.06%</t>
  </si>
  <si>
    <t>Equinox Frontier Select Fund [Member] | SHORT FUTURES CONTRACTS [Member] | Various base metals futures contracts (U.S.) [Member]</t>
  </si>
  <si>
    <t>Equinox Frontier Select Fund [Member] | SHORT FUTURES CONTRACTS [Member] | Various currency futures contracts (U.S.) [Member]</t>
  </si>
  <si>
    <t>Equinox Frontier Select Fund [Member] | SHORT FUTURES CONTRACTS [Member] | Various energy futures contracts (Europe) [Member]</t>
  </si>
  <si>
    <t>0.12%</t>
  </si>
  <si>
    <t>Equinox Frontier Select Fund [Member] | SHORT FUTURES CONTRACTS [Member] | Various energy futures contracts (U.S.) [Member]</t>
  </si>
  <si>
    <t>2.62%</t>
  </si>
  <si>
    <t>Equinox Frontier Select Fund [Member] | SHORT FUTURES CONTRACTS [Member] | Various interest rates futures contracts (Canada) [Member]</t>
  </si>
  <si>
    <t>Equinox Frontier Select Fund [Member] | SHORT FUTURES CONTRACTS [Member] | Various interest rates futures contracts (Europe) [Member]</t>
  </si>
  <si>
    <t>Equinox Frontier Select Fund [Member] | SHORT FUTURES CONTRACTS [Member] | Various interest rates futures contracts (Far East) [Member]</t>
  </si>
  <si>
    <t>Equinox Frontier Select Fund [Member] | SHORT FUTURES CONTRACTS [Member] | Various interest rates futures contracts (Oceanic) [Member]</t>
  </si>
  <si>
    <t>Equinox Frontier Select Fund [Member] | SHORT FUTURES CONTRACTS [Member] | Various interest rates futures contracts (U.S.) [Member]</t>
  </si>
  <si>
    <t>Equinox Frontier Select Fund [Member] | SHORT FUTURES CONTRACTS [Member] | Various Precious Metal Futures Contracts (U.S.) [Member]</t>
  </si>
  <si>
    <t>Equinox Frontier Select Fund [Member] | SHORT FUTURES CONTRACTS [Member] | Various soft futures contracts (Europe) [Member]</t>
  </si>
  <si>
    <t>Equinox Frontier Select Fund [Member] | SHORT FUTURES CONTRACTS [Member] | Various soft futures contracts (U.S.) [Member]</t>
  </si>
  <si>
    <t>Equinox Frontier Select Fund [Member] | SHORT FUTURES CONTRACTS [Member] | Various stock index futures contracts (Canada) [Member]</t>
  </si>
  <si>
    <t>Equinox Frontier Select Fund [Member] | SHORT FUTURES CONTRACTS [Member] | Various stock index futures contracts (Europe) [Member]</t>
  </si>
  <si>
    <t>Equinox Frontier Select Fund [Member] | SHORT FUTURES CONTRACTS [Member] | Various stock index futures contracts (Far East) [Member]</t>
  </si>
  <si>
    <t>Equinox Frontier Select Fund [Member] | SHORT FUTURES CONTRACTS [Member] | Various stock index futures contracts (Oceanic) [Member]</t>
  </si>
  <si>
    <t>Equinox Frontier Select Fund [Member] | SHORT FUTURES CONTRACTS [Member] | Various stock index futures contracts (U.S.) [Member]</t>
  </si>
  <si>
    <t>0.37%</t>
  </si>
  <si>
    <t>Equinox Frontier Select Fund [Member] | SHORT FUTURES CONTRACTS [Member] | Various Currency Futures Contracts Singapore [Member]</t>
  </si>
  <si>
    <t>Equinox Frontier Select Fund [Member] | SHORT FUTURES CONTRACTS [Member] | Various energy futures contracts (Far East) [Member]</t>
  </si>
  <si>
    <t>Equinox Frontier Select Fund [Member] | SHORT FUTURES CONTRACTS [Member] | Various Precious Metal Futures Contracts Far East [Member]</t>
  </si>
  <si>
    <t>Equinox Frontier Select Fund [Member] | SHORT FUTURES CONTRACTS [Member] | Various soft futures contracts (Canada) [Member]</t>
  </si>
  <si>
    <t>Equinox Frontier Select Fund [Member] | SHORT FUTURES CONTRACTS [Member] | Various soft futures contracts (Far East) [Member]</t>
  </si>
  <si>
    <t>Equinox Frontier Select Fund [Member] | SHORT FUTURES CONTRACTS [Member] | Various stock index futures contracts (Africa) [Member]</t>
  </si>
  <si>
    <t>Equinox Frontier Select Fund [Member] | SHORT FUTURES CONTRACTS [Member] | Various stock index futures contracts (Mexico) [Member]</t>
  </si>
  <si>
    <t>Equinox Frontier Select Fund [Member] | SHORT FUTURES CONTRACTS [Member] | Various Soft Futures Contract Europe [Member]</t>
  </si>
  <si>
    <t>Equinox Frontier Select Fund [Member] | SHORT FUTURES CONTRACTS [Member] | Various currency futures contracts (Far East) [Member]</t>
  </si>
  <si>
    <t>Equinox Frontier Select Fund [Member] | CURRENCY FORWARDS [Member]</t>
  </si>
  <si>
    <t>Equinox Frontier Select Fund [Member] | CURRENCY FORWARDS [Member] | Various Currency Forward Contracts (NA) [Member]</t>
  </si>
  <si>
    <t>Equinox Frontier Select Fund [Member] | Options Purchased [Member]</t>
  </si>
  <si>
    <t>Equinox Frontier Select Fund [Member] | Options Purchased [Member] | Various energy futures contracts (U.S.) [Member]</t>
  </si>
  <si>
    <t>Equinox Frontier Select Fund [Member] | Options Purchased [Member] | Various soft futures contracts (U.S.) [Member]</t>
  </si>
  <si>
    <t>Equinox Frontier Select Fund [Member] | Options Purchased [Member] | Various stock index futures contracts (U.S.) [Member]</t>
  </si>
  <si>
    <t>Equinox Frontier Select Fund [Member] | Options Purchased [Member] | Frontier XXXIV Balanced select swap (U.S.) [Member]</t>
  </si>
  <si>
    <t>Equinox Frontier Select Fund [Member] | Options Written [Member]</t>
  </si>
  <si>
    <t>Equinox Frontier Select Fund [Member] | Options Written [Member] | Various energy futures contracts (U.S.) [Member]</t>
  </si>
  <si>
    <t>Equinox Frontier Select Fund [Member] | Options Written [Member] | Various soft futures contracts (U.S.) [Member]</t>
  </si>
  <si>
    <t>Equinox Frontier Select Fund [Member] | Options Written [Member] | Various stock index futures contracts (U.S.) [Member]</t>
  </si>
  <si>
    <t>Equinox Frontier Select Fund [Member] | Swap [Member]</t>
  </si>
  <si>
    <t>Equinox Frontier Select Fund [Member] | Swap [Member] | Frontier XXXIV Balanced select swap (U.S.) [Member]</t>
  </si>
  <si>
    <t>Equinox Frontier Winton Fund [Member] | Total Open Trade Equity (Deficit) [Member]</t>
  </si>
  <si>
    <t>6.26%</t>
  </si>
  <si>
    <t>Equinox Frontier Winton Fund [Member] | U.S. TREASURY SECURITIES [Member]</t>
  </si>
  <si>
    <t>62.42%</t>
  </si>
  <si>
    <t>73.89%</t>
  </si>
  <si>
    <t>Equinox Frontier Winton Fund [Member] | U.S. TREASURY SECURITIES [Member] | US Treasury Note 6.000% due 02/15/2026 (Cost $99,579,227) [Member]</t>
  </si>
  <si>
    <t>48.76%</t>
  </si>
  <si>
    <t>15.26%</t>
  </si>
  <si>
    <t>Equinox Frontier Winton Fund [Member] | U.S. TREASURY SECURITIES [Member] | US Treasury Note 6.875% due 08/15/2025 (Cost $28,322,622) [Member]</t>
  </si>
  <si>
    <t>13.66%</t>
  </si>
  <si>
    <t>7.97%</t>
  </si>
  <si>
    <t>Equinox Frontier Winton Fund [Member] | U.S. TREASURY SECURITIES [Member] | US Treasury Note 2.250% due 11/15/2024 (Cost $14,966,695) [Member]</t>
  </si>
  <si>
    <t>50.66%</t>
  </si>
  <si>
    <t>Equinox Frontier Winton Fund [Member] | Assets allocated to each Series based upon ownership in the cash management pool [Member] | U.S. TREASURY SECURITIES [Member]</t>
  </si>
  <si>
    <t>Equinox Frontier Winton Fund [Member] | Assets allocated to each Series based upon ownership in the cash management pool [Member] | U.S. TREASURY SECURITIES [Member] | US Treasury Note 6.000% due 02/15/2026 (Cost $99,579,227) [Member]</t>
  </si>
  <si>
    <t>Equinox Frontier Winton Fund [Member] | Assets allocated to each Series based upon ownership in the cash management pool [Member] | U.S. TREASURY SECURITIES [Member] | US Treasury Note 6.875% due 08/15/2025 (Cost $28,322,622) [Member]</t>
  </si>
  <si>
    <t>Equinox Frontier Winton Fund [Member] | Assets allocated to each Series based upon ownership in the cash management pool [Member] | U.S. TREASURY SECURITIES [Member] | US Treasury Note 2.250% due 11/15/2024 (Cost $14,966,695) [Member]</t>
  </si>
  <si>
    <t>Equinox Frontier Winton Fund [Member] | LONG FUTURES CONTRACTS [Member]</t>
  </si>
  <si>
    <t>6.72%</t>
  </si>
  <si>
    <t>Equinox Frontier Winton Fund [Member] | LONG FUTURES CONTRACTS [Member] | Various base metals futures contracts (Europe) [Member]</t>
  </si>
  <si>
    <t>Equinox Frontier Winton Fund [Member] | LONG FUTURES CONTRACTS [Member] | Various base metals futures contracts (U.S.) [Member]</t>
  </si>
  <si>
    <t>Equinox Frontier Winton Fund [Member] | LONG FUTURES CONTRACTS [Member] | Various currency futures contracts (U.S.) [Member]</t>
  </si>
  <si>
    <t>0.26%</t>
  </si>
  <si>
    <t>Equinox Frontier Winton Fund [Member] | LONG FUTURES CONTRACTS [Member] | Various energy futures contracts (Europe) [Member]</t>
  </si>
  <si>
    <t>Equinox Frontier Winton Fund [Member] | LONG FUTURES CONTRACTS [Member] | Various energy futures contracts (U.S.) [Member]</t>
  </si>
  <si>
    <t>Equinox Frontier Winton Fund [Member] | LONG FUTURES CONTRACTS [Member] | Various interest rates futures contracts (Canada) [Member]</t>
  </si>
  <si>
    <t>Equinox Frontier Winton Fund [Member] | LONG FUTURES CONTRACTS [Member] | Various interest rates futures contracts (Europe) [Member]</t>
  </si>
  <si>
    <t>2.22%</t>
  </si>
  <si>
    <t>Equinox Frontier Winton Fund [Member] | LONG FUTURES CONTRACTS [Member] | Various interest rates futures contracts (Far East) [Member]</t>
  </si>
  <si>
    <t>0.23%</t>
  </si>
  <si>
    <t>Equinox Frontier Winton Fund [Member] | LONG FUTURES CONTRACTS [Member] | Various interest rates futures contracts (Oceanic) [Member]</t>
  </si>
  <si>
    <t>Equinox Frontier Winton Fund [Member] | LONG FUTURES CONTRACTS [Member] | Various interest rates futures contracts (U.S.) [Member]</t>
  </si>
  <si>
    <t>4.04%</t>
  </si>
  <si>
    <t>Equinox Frontier Winton Fund [Member] | LONG FUTURES CONTRACTS [Member] | Various Precious Metal Futures Contracts (U.S.) [Member]</t>
  </si>
  <si>
    <t>Equinox Frontier Winton Fund [Member] | LONG FUTURES CONTRACTS [Member] | Various Soft Futures Contracts Africa [Member]</t>
  </si>
  <si>
    <t>Equinox Frontier Winton Fund [Member] | LONG FUTURES CONTRACTS [Member] | Various soft futures contracts (Europe) [Member]</t>
  </si>
  <si>
    <t>Equinox Frontier Winton Fund [Member] | LONG FUTURES CONTRACTS [Member] | Various Soft Futures Contracts Oceanic [Member]</t>
  </si>
  <si>
    <t>Equinox Frontier Winton Fund [Member] | LONG FUTURES CONTRACTS [Member] | Various soft futures contracts (U.S.) [Member]</t>
  </si>
  <si>
    <t>Equinox Frontier Winton Fund [Member] | LONG FUTURES CONTRACTS [Member] | Various stock index futures contracts (Canada) [Member]</t>
  </si>
  <si>
    <t>Equinox Frontier Winton Fund [Member] | LONG FUTURES CONTRACTS [Member] | Various stock index futures contracts (Europe) [Member]</t>
  </si>
  <si>
    <t>Equinox Frontier Winton Fund [Member] | LONG FUTURES CONTRACTS [Member] | Various stock index futures contracts (Far East) [Member]</t>
  </si>
  <si>
    <t>Equinox Frontier Winton Fund [Member] | LONG FUTURES CONTRACTS [Member] | Various stock index futures contracts (Oceanic) [Member]</t>
  </si>
  <si>
    <t>Equinox Frontier Winton Fund [Member] | LONG FUTURES CONTRACTS [Member] | Various stock index futures contracts (U.S.) [Member]</t>
  </si>
  <si>
    <t>Equinox Frontier Winton Fund [Member] | SHORT FUTURES CONTRACTS [Member]</t>
  </si>
  <si>
    <t>1.13%</t>
  </si>
  <si>
    <t>Equinox Frontier Winton Fund [Member] | SHORT FUTURES CONTRACTS [Member] | Various base metals futures contracts (Europe) [Member]</t>
  </si>
  <si>
    <t>Equinox Frontier Winton Fund [Member] | SHORT FUTURES CONTRACTS [Member] | Various base metals futures contracts (U.S.) [Member]</t>
  </si>
  <si>
    <t>Equinox Frontier Winton Fund [Member] | SHORT FUTURES CONTRACTS [Member] | Various currency futures contracts (U.S.) [Member]</t>
  </si>
  <si>
    <t>0.09%</t>
  </si>
  <si>
    <t>Equinox Frontier Winton Fund [Member] | SHORT FUTURES CONTRACTS [Member] | Various energy futures contracts (Europe) [Member]</t>
  </si>
  <si>
    <t>Equinox Frontier Winton Fund [Member] | SHORT FUTURES CONTRACTS [Member] | Various energy futures contracts (U.S.) [Member]</t>
  </si>
  <si>
    <t>0.65%</t>
  </si>
  <si>
    <t>Equinox Frontier Winton Fund [Member] | SHORT FUTURES CONTRACTS [Member] | Various interest rates futures contracts (Canada) [Member]</t>
  </si>
  <si>
    <t>Equinox Frontier Winton Fund [Member] | SHORT FUTURES CONTRACTS [Member] | Various interest rates futures contracts (Europe) [Member]</t>
  </si>
  <si>
    <t>Equinox Frontier Winton Fund [Member] | SHORT FUTURES CONTRACTS [Member] | Various interest rates futures contracts (Far East) [Member]</t>
  </si>
  <si>
    <t>Equinox Frontier Winton Fund [Member] | SHORT FUTURES CONTRACTS [Member] | Various interest rates futures contracts (Oceanic) [Member]</t>
  </si>
  <si>
    <t>Equinox Frontier Winton Fund [Member] | SHORT FUTURES CONTRACTS [Member] | Various interest rates futures contracts (U.S.) [Member]</t>
  </si>
  <si>
    <t>Equinox Frontier Winton Fund [Member] | SHORT FUTURES CONTRACTS [Member] | Various Precious Metal Futures Contracts (U.S.) [Member]</t>
  </si>
  <si>
    <t>Equinox Frontier Winton Fund [Member] | SHORT FUTURES CONTRACTS [Member] | Various soft futures contracts (Europe) [Member]</t>
  </si>
  <si>
    <t>Equinox Frontier Winton Fund [Member] | SHORT FUTURES CONTRACTS [Member] | Various soft futures contracts (U.S.) [Member]</t>
  </si>
  <si>
    <t>Equinox Frontier Winton Fund [Member] | SHORT FUTURES CONTRACTS [Member] | Various stock index futures contracts (Canada) [Member]</t>
  </si>
  <si>
    <t>Equinox Frontier Winton Fund [Member] | SHORT FUTURES CONTRACTS [Member] | Various stock index futures contracts (Europe) [Member]</t>
  </si>
  <si>
    <t>0.19%</t>
  </si>
  <si>
    <t>Equinox Frontier Winton Fund [Member] | SHORT FUTURES CONTRACTS [Member] | Various stock index futures contracts (Far East) [Member]</t>
  </si>
  <si>
    <t>Equinox Frontier Winton Fund [Member] | SHORT FUTURES CONTRACTS [Member] | Various stock index futures contracts (Oceanic) [Member]</t>
  </si>
  <si>
    <t>Equinox Frontier Winton Fund [Member] | SHORT FUTURES CONTRACTS [Member] | Various stock index futures contracts (U.S.) [Member]</t>
  </si>
  <si>
    <t>0.16%</t>
  </si>
  <si>
    <t>Equinox Frontier Winton Fund [Member] | SHORT FUTURES CONTRACTS [Member] | Various Currency Futures Contracts Singapore [Member]</t>
  </si>
  <si>
    <t>Equinox Frontier Winton Fund [Member] | SHORT FUTURES CONTRACTS [Member] | Various energy futures contracts (Far East) [Member]</t>
  </si>
  <si>
    <t>Equinox Frontier Winton Fund [Member] | SHORT FUTURES CONTRACTS [Member] | Various Precious Metal Futures Contracts Far East [Member]</t>
  </si>
  <si>
    <t>Equinox Frontier Winton Fund [Member] | SHORT FUTURES CONTRACTS [Member] | Various soft futures contracts (Canada) [Member]</t>
  </si>
  <si>
    <t>Equinox Frontier Winton Fund [Member] | SHORT FUTURES CONTRACTS [Member] | Various soft futures contracts (Far East) [Member]</t>
  </si>
  <si>
    <t>Equinox Frontier Winton Fund [Member] | SHORT FUTURES CONTRACTS [Member] | Various stock index futures contracts (Africa) [Member]</t>
  </si>
  <si>
    <t>Equinox Frontier Winton Fund [Member] | SHORT FUTURES CONTRACTS [Member] | Various stock index futures contracts (Mexico) [Member]</t>
  </si>
  <si>
    <t>Equinox Frontier Winton Fund [Member] | SHORT FUTURES CONTRACTS [Member] | Various Soft Futures Contract Europe [Member]</t>
  </si>
  <si>
    <t>Equinox Frontier Winton Fund [Member] | CURRENCY FORWARDS [Member]</t>
  </si>
  <si>
    <t>(1.59%)</t>
  </si>
  <si>
    <t>Equinox Frontier Winton Fund [Member] | CURRENCY FORWARDS [Member] | Various Currency Forward Contracts (NA) [Member]</t>
  </si>
  <si>
    <t>Equinox Frontier Winton Fund [Member] | Options Purchased [Member]</t>
  </si>
  <si>
    <t>Equinox Frontier Winton Fund [Member] | Options Purchased [Member] | Various energy futures contracts (U.S.) [Member]</t>
  </si>
  <si>
    <t>Equinox Frontier Winton Fund [Member] | Options Purchased [Member] | Various soft futures contracts (U.S.) [Member]</t>
  </si>
  <si>
    <t>Equinox Frontier Winton Fund [Member] | Options Purchased [Member] | Various stock index futures contracts (U.S.) [Member]</t>
  </si>
  <si>
    <t>Equinox Frontier Winton Fund [Member] | Options Written [Member]</t>
  </si>
  <si>
    <t>Equinox Frontier Winton Fund [Member] | Options Written [Member] | Various energy futures contracts (U.S.) [Member]</t>
  </si>
  <si>
    <t>Equinox Frontier Winton Fund [Member] | Options Written [Member] | Various soft futures contracts (U.S.) [Member]</t>
  </si>
  <si>
    <t>Equinox Frontier Winton Fund [Member] | Options Written [Member] | Various stock index futures contracts (U.S.) [Member]</t>
  </si>
  <si>
    <t>Equinox Frontier Winton Fund [Member] | Swap [Member]</t>
  </si>
  <si>
    <t>Equinox Frontier Winton Fund [Member] | Swap [Member] | Frontier Brevan Howard swap (U.S.) [Member]</t>
  </si>
  <si>
    <t>Equinox Frontier Heritage Fund [Member] | Total Open Trade Equity (Deficit) [Member]</t>
  </si>
  <si>
    <t>Equinox Frontier Heritage Fund [Member] | U.S. TREASURY SECURITIES [Member]</t>
  </si>
  <si>
    <t>36.39%</t>
  </si>
  <si>
    <t>41.03%</t>
  </si>
  <si>
    <t>Equinox Frontier Heritage Fund [Member] | U.S. TREASURY SECURITIES [Member] | US Treasury Note 6.000% due 02/15/2026 (Cost $99,579,227) [Member]</t>
  </si>
  <si>
    <t>28.43%</t>
  </si>
  <si>
    <t>8.47%</t>
  </si>
  <si>
    <t>Equinox Frontier Heritage Fund [Member] | U.S. TREASURY SECURITIES [Member] | US Treasury Note 6.875% due 08/15/2025 (Cost $28,322,622) [Member]</t>
  </si>
  <si>
    <t>7.96%</t>
  </si>
  <si>
    <t>4.43%</t>
  </si>
  <si>
    <t>Equinox Frontier Heritage Fund [Member] | U.S. TREASURY SECURITIES [Member] | US Treasury Note 2.250% due 11/15/2024 (Cost $14,966,695) [Member]</t>
  </si>
  <si>
    <t>28.13%</t>
  </si>
  <si>
    <t>Equinox Frontier Heritage Fund [Member] | Assets allocated to each Series based upon ownership in the cash management pool [Member] | U.S. TREASURY SECURITIES [Member]</t>
  </si>
  <si>
    <t>Equinox Frontier Heritage Fund [Member] | Assets allocated to each Series based upon ownership in the cash management pool [Member] | U.S. TREASURY SECURITIES [Member] | US Treasury Note 6.000% due 02/15/2026 (Cost $99,579,227) [Member]</t>
  </si>
  <si>
    <t>Equinox Frontier Heritage Fund [Member] | Assets allocated to each Series based upon ownership in the cash management pool [Member] | U.S. TREASURY SECURITIES [Member] | US Treasury Note 6.875% due 08/15/2025 (Cost $28,322,622) [Member]</t>
  </si>
  <si>
    <t>Equinox Frontier Heritage Fund [Member] | Assets allocated to each Series based upon ownership in the cash management pool [Member] | U.S. TREASURY SECURITIES [Member] | US Treasury Note 2.250% due 11/15/2024 (Cost $14,966,695) [Member]</t>
  </si>
  <si>
    <t>Equinox Frontier Heritage Fund [Member] | LONG FUTURES CONTRACTS [Member]</t>
  </si>
  <si>
    <t>Equinox Frontier Heritage Fund [Member] | LONG FUTURES CONTRACTS [Member] | Various base metals futures contracts (Europe) [Member]</t>
  </si>
  <si>
    <t>Equinox Frontier Heritage Fund [Member] | LONG FUTURES CONTRACTS [Member] | Various base metals futures contracts (U.S.) [Member]</t>
  </si>
  <si>
    <t>Equinox Frontier Heritage Fund [Member] | LONG FUTURES CONTRACTS [Member] | Various currency futures contracts (U.S.) [Member]</t>
  </si>
  <si>
    <t>Equinox Frontier Heritage Fund [Member] | LONG FUTURES CONTRACTS [Member] | Various energy futures contracts (Europe) [Member]</t>
  </si>
  <si>
    <t>Equinox Frontier Heritage Fund [Member] | LONG FUTURES CONTRACTS [Member] | Various energy futures contracts (U.S.) [Member]</t>
  </si>
  <si>
    <t>Equinox Frontier Heritage Fund [Member] | LONG FUTURES CONTRACTS [Member] | Various interest rates futures contracts (Canada) [Member]</t>
  </si>
  <si>
    <t>Equinox Frontier Heritage Fund [Member] | LONG FUTURES CONTRACTS [Member] | Various interest rates futures contracts (Europe) [Member]</t>
  </si>
  <si>
    <t>Equinox Frontier Heritage Fund [Member] | LONG FUTURES CONTRACTS [Member] | Various interest rates futures contracts (Far East) [Member]</t>
  </si>
  <si>
    <t>Equinox Frontier Heritage Fund [Member] | LONG FUTURES CONTRACTS [Member] | Various interest rates futures contracts (Oceanic) [Member]</t>
  </si>
  <si>
    <t>Equinox Frontier Heritage Fund [Member] | LONG FUTURES CONTRACTS [Member] | Various interest rates futures contracts (U.S.) [Member]</t>
  </si>
  <si>
    <t>Equinox Frontier Heritage Fund [Member] | LONG FUTURES CONTRACTS [Member] | Various Precious Metal Futures Contracts (U.S.) [Member]</t>
  </si>
  <si>
    <t>Equinox Frontier Heritage Fund [Member] | LONG FUTURES CONTRACTS [Member] | Various Soft Futures Contracts Africa [Member]</t>
  </si>
  <si>
    <t>Equinox Frontier Heritage Fund [Member] | LONG FUTURES CONTRACTS [Member] | Various soft futures contracts (Europe) [Member]</t>
  </si>
  <si>
    <t>Equinox Frontier Heritage Fund [Member] | LONG FUTURES CONTRACTS [Member] | Various Soft Futures Contracts Oceanic [Member]</t>
  </si>
  <si>
    <t>Equinox Frontier Heritage Fund [Member] | LONG FUTURES CONTRACTS [Member] | Various soft futures contracts (U.S.) [Member]</t>
  </si>
  <si>
    <t>Equinox Frontier Heritage Fund [Member] | LONG FUTURES CONTRACTS [Member] | Various stock index futures contracts (Canada) [Member]</t>
  </si>
  <si>
    <t>Equinox Frontier Heritage Fund [Member] | LONG FUTURES CONTRACTS [Member] | Various stock index futures contracts (Europe) [Member]</t>
  </si>
  <si>
    <t>Equinox Frontier Heritage Fund [Member] | LONG FUTURES CONTRACTS [Member] | Various stock index futures contracts (Far East) [Member]</t>
  </si>
  <si>
    <t>Equinox Frontier Heritage Fund [Member] | LONG FUTURES CONTRACTS [Member] | Various stock index futures contracts (Oceanic) [Member]</t>
  </si>
  <si>
    <t>Equinox Frontier Heritage Fund [Member] | LONG FUTURES CONTRACTS [Member] | Various stock index futures contracts (U.S.) [Member]</t>
  </si>
  <si>
    <t>Equinox Frontier Heritage Fund [Member] | SHORT FUTURES CONTRACTS [Member]</t>
  </si>
  <si>
    <t>Equinox Frontier Heritage Fund [Member] | SHORT FUTURES CONTRACTS [Member] | Various base metals futures contracts (Europe) [Member]</t>
  </si>
  <si>
    <t>Equinox Frontier Heritage Fund [Member] | SHORT FUTURES CONTRACTS [Member] | Various base metals futures contracts (U.S.) [Member]</t>
  </si>
  <si>
    <t>Equinox Frontier Heritage Fund [Member] | SHORT FUTURES CONTRACTS [Member] | Various currency futures contracts (U.S.) [Member]</t>
  </si>
  <si>
    <t>Equinox Frontier Heritage Fund [Member] | SHORT FUTURES CONTRACTS [Member] | Various energy futures contracts (Europe) [Member]</t>
  </si>
  <si>
    <t>Equinox Frontier Heritage Fund [Member] | SHORT FUTURES CONTRACTS [Member] | Various energy futures contracts (U.S.) [Member]</t>
  </si>
  <si>
    <t>Equinox Frontier Heritage Fund [Member] | SHORT FUTURES CONTRACTS [Member] | Various interest rates futures contracts (Canada) [Member]</t>
  </si>
  <si>
    <t>Equinox Frontier Heritage Fund [Member] | SHORT FUTURES CONTRACTS [Member] | Various interest rates futures contracts (Europe) [Member]</t>
  </si>
  <si>
    <t>Equinox Frontier Heritage Fund [Member] | SHORT FUTURES CONTRACTS [Member] | Various interest rates futures contracts (Far East) [Member]</t>
  </si>
  <si>
    <t>Equinox Frontier Heritage Fund [Member] | SHORT FUTURES CONTRACTS [Member] | Various interest rates futures contracts (Oceanic) [Member]</t>
  </si>
  <si>
    <t>Equinox Frontier Heritage Fund [Member] | SHORT FUTURES CONTRACTS [Member] | Various interest rates futures contracts (U.S.) [Member]</t>
  </si>
  <si>
    <t>Equinox Frontier Heritage Fund [Member] | SHORT FUTURES CONTRACTS [Member] | Various Precious Metal Futures Contracts (U.S.) [Member]</t>
  </si>
  <si>
    <t>Equinox Frontier Heritage Fund [Member] | SHORT FUTURES CONTRACTS [Member] | Various soft futures contracts (Europe) [Member]</t>
  </si>
  <si>
    <t>Equinox Frontier Heritage Fund [Member] | SHORT FUTURES CONTRACTS [Member] | Various soft futures contracts (U.S.) [Member]</t>
  </si>
  <si>
    <t>Equinox Frontier Heritage Fund [Member] | SHORT FUTURES CONTRACTS [Member] | Various stock index futures contracts (Canada) [Member]</t>
  </si>
  <si>
    <t>Equinox Frontier Heritage Fund [Member] | SHORT FUTURES CONTRACTS [Member] | Various stock index futures contracts (Europe) [Member]</t>
  </si>
  <si>
    <t>Equinox Frontier Heritage Fund [Member] | SHORT FUTURES CONTRACTS [Member] | Various stock index futures contracts (Far East) [Member]</t>
  </si>
  <si>
    <t>Equinox Frontier Heritage Fund [Member] | SHORT FUTURES CONTRACTS [Member] | Various stock index futures contracts (Oceanic) [Member]</t>
  </si>
  <si>
    <t>Equinox Frontier Heritage Fund [Member] | SHORT FUTURES CONTRACTS [Member] | Various stock index futures contracts (U.S.) [Member]</t>
  </si>
  <si>
    <t>Equinox Frontier Heritage Fund [Member] | SHORT FUTURES CONTRACTS [Member] | Various Currency Futures Contracts Singapore [Member]</t>
  </si>
  <si>
    <t>Equinox Frontier Heritage Fund [Member] | SHORT FUTURES CONTRACTS [Member] | Various energy futures contracts (Far East) [Member]</t>
  </si>
  <si>
    <t>Equinox Frontier Heritage Fund [Member] | SHORT FUTURES CONTRACTS [Member] | Various Precious Metal Futures Contracts Far East [Member]</t>
  </si>
  <si>
    <t>Equinox Frontier Heritage Fund [Member] | SHORT FUTURES CONTRACTS [Member] | Various soft futures contracts (Canada) [Member]</t>
  </si>
  <si>
    <t>Equinox Frontier Heritage Fund [Member] | SHORT FUTURES CONTRACTS [Member] | Various soft futures contracts (Far East) [Member]</t>
  </si>
  <si>
    <t>Equinox Frontier Heritage Fund [Member] | SHORT FUTURES CONTRACTS [Member] | Various stock index futures contracts (Africa) [Member]</t>
  </si>
  <si>
    <t>Equinox Frontier Heritage Fund [Member] | SHORT FUTURES CONTRACTS [Member] | Various stock index futures contracts (Mexico) [Member]</t>
  </si>
  <si>
    <t>Equinox Frontier Heritage Fund [Member] | SHORT FUTURES CONTRACTS [Member] | Various Soft Futures Contract Europe [Member]</t>
  </si>
  <si>
    <t>Equinox Frontier Heritage Fund [Member] | CURRENCY FORWARDS [Member]</t>
  </si>
  <si>
    <t>Equinox Frontier Heritage Fund [Member] | CURRENCY FORWARDS [Member] | Various Currency Forward Contracts (NA) [Member]</t>
  </si>
  <si>
    <t>Equinox Frontier Heritage Fund [Member] | Options Purchased [Member]</t>
  </si>
  <si>
    <t>Equinox Frontier Heritage Fund [Member] | Options Purchased [Member] | Various energy futures contracts (U.S.) [Member]</t>
  </si>
  <si>
    <t>Equinox Frontier Heritage Fund [Member] | Options Purchased [Member] | Various soft futures contracts (U.S.) [Member]</t>
  </si>
  <si>
    <t>Equinox Frontier Heritage Fund [Member] | Options Purchased [Member] | Various stock index futures contracts (U.S.) [Member]</t>
  </si>
  <si>
    <t>Equinox Frontier Heritage Fund [Member] | Options Written [Member]</t>
  </si>
  <si>
    <t>Equinox Frontier Heritage Fund [Member] | Options Written [Member] | Various energy futures contracts (U.S.) [Member]</t>
  </si>
  <si>
    <t>Equinox Frontier Heritage Fund [Member] | Options Written [Member] | Various soft futures contracts (U.S.) [Member]</t>
  </si>
  <si>
    <t>Equinox Frontier Heritage Fund [Member] | Options Written [Member] | Various stock index futures contracts (U.S.) [Member]</t>
  </si>
  <si>
    <t>Equinox Frontier Heritage Fund [Member] | Swap [Member]</t>
  </si>
  <si>
    <t>51.35%</t>
  </si>
  <si>
    <t>45.52%</t>
  </si>
  <si>
    <t>Equinox Frontier Heritage Fund [Member] | Swap [Member] | Frontier Brevan Howard swap (U.S.) [Member]</t>
  </si>
  <si>
    <t>* Except for those items disclosed, no individual futures, forwards and option on futures contract position constituted greater than 1 percent of Net Asset Value. Accordingly, the number of contracts and expiration dates are not presented.</t>
  </si>
  <si>
    <t>Except for those items disclosed, no individual futures, forwards and option on futures contract position constituted greater than 1 percent of Net Asset Value. Accordingly, the number of contracts and expiration dates are not presented.</t>
  </si>
  <si>
    <t>(1) See Notes to Financial Statements, Note 4.</t>
  </si>
  <si>
    <t>See Notes to Financial Statements, Note 4.</t>
  </si>
  <si>
    <t>Assets have been allocated to each Series based upon ownership in the cash management pool. See Note 2.</t>
  </si>
  <si>
    <t>See Note 4 to the Financial Statements.</t>
  </si>
  <si>
    <t>Consolidated Schedules of Investments (Parenthetical)</t>
  </si>
  <si>
    <t>12 Months Ended</t>
  </si>
  <si>
    <t>Sep. 30, 2015USD ($)</t>
  </si>
  <si>
    <t>Dec. 31, 2014USD ($)Contract</t>
  </si>
  <si>
    <t>US Treasury Note 6.000% due 02/15/2026 (Cost $99,579,227) [Member] | U.S. TREASURY SECURITIES [Member]</t>
  </si>
  <si>
    <t>Rate</t>
  </si>
  <si>
    <t>6.00%</t>
  </si>
  <si>
    <t>Debt Instrument, Maturity Date</t>
  </si>
  <si>
    <t>Feb. 15,
		2026</t>
  </si>
  <si>
    <t>US Treasury Note 6.875% due 08/15/2025 (Cost $28,322,622) [Member] | U.S. TREASURY SECURITIES [Member]</t>
  </si>
  <si>
    <t>6.875%</t>
  </si>
  <si>
    <t>Aug. 15,
		2025</t>
  </si>
  <si>
    <t>US Treasury Note 2.250% due 11/15/2024 (Cost $14,966,695) [Member] | U.S. TREASURY SECURITIES [Member]</t>
  </si>
  <si>
    <t>2.25%</t>
  </si>
  <si>
    <t>Nov. 15,
		2024</t>
  </si>
  <si>
    <t>Brent Crude Oil Last Day Settling 2/12/2015 (Number of Contracts: 229) [Member] | SHORT FUTURES CONTRACTS [Member]</t>
  </si>
  <si>
    <t>Number of contracts | Contract</t>
  </si>
  <si>
    <t>Settling</t>
  </si>
  <si>
    <t>Dec. 2,
		2015</t>
  </si>
  <si>
    <t>Crude Oil Settling 12/1/2015 (Number of Contracts: 718) [Member] | SHORT FUTURES CONTRACTS [Member]</t>
  </si>
  <si>
    <t>Dec. 1,
		2015</t>
  </si>
  <si>
    <t>NYH RBOB Unleaded Gas Settling 12/30/2015 (Number of Contracts: 388) [Member] | SHORT FUTURES CONTRACTS [Member]</t>
  </si>
  <si>
    <t>Dec. 30,
		2015</t>
  </si>
  <si>
    <t>Equinox Frontier Diversified Fund [Member] | US Treasury Note 6.000% due 02/15/2026 (Cost $99,579,227) [Member] | U.S. TREASURY SECURITIES [Member]</t>
  </si>
  <si>
    <t>Cost</t>
  </si>
  <si>
    <t>Equinox Frontier Diversified Fund [Member] | US Treasury Note 6.875% due 08/15/2025 (Cost $28,322,622) [Member] | U.S. TREASURY SECURITIES [Member]</t>
  </si>
  <si>
    <t>Equinox Frontier Diversified Fund [Member] | US Treasury Note 2.250% due 11/15/2024 (Cost $14,966,695) [Member] | U.S. TREASURY SECURITIES [Member]</t>
  </si>
  <si>
    <t>Equinox Frontier Masters Fund [Member] | US Treasury Note 6.000% due 02/15/2026 (Cost $99,579,227) [Member] | U.S. TREASURY SECURITIES [Member]</t>
  </si>
  <si>
    <t>Equinox Frontier Masters Fund [Member] | US Treasury Note 6.875% due 08/15/2025 (Cost $28,322,622) [Member] | U.S. TREASURY SECURITIES [Member]</t>
  </si>
  <si>
    <t>Equinox Frontier Masters Fund [Member] | US Treasury Note 2.250% due 11/15/2024 (Cost $14,966,695) [Member] | U.S. TREASURY SECURITIES [Member]</t>
  </si>
  <si>
    <t>Equinox Frontier Long/Short Commodity Fund [Member] | US Treasury Note 6.000% due 02/15/2026 (Cost $99,579,227) [Member] | U.S. TREASURY SECURITIES [Member]</t>
  </si>
  <si>
    <t>Equinox Frontier Long/Short Commodity Fund [Member] | US Treasury Note 6.875% due 08/15/2025 (Cost $28,322,622) [Member] | U.S. TREASURY SECURITIES [Member]</t>
  </si>
  <si>
    <t>Equinox Frontier Long/Short Commodity Fund [Member] | US Treasury Note 2.250% due 11/15/2024 (Cost $14,966,695) [Member] | U.S. TREASURY SECURITIES [Member]</t>
  </si>
  <si>
    <t>Equinox Frontier Balanced Fund [Member] | US Treasury Note 6.000% due 02/15/2026 (Cost $99,579,227) [Member] | U.S. TREASURY SECURITIES [Member]</t>
  </si>
  <si>
    <t>Equinox Frontier Balanced Fund [Member] | US Treasury Note 6.875% due 08/15/2025 (Cost $28,322,622) [Member] | U.S. TREASURY SECURITIES [Member]</t>
  </si>
  <si>
    <t>Equinox Frontier Balanced Fund [Member] | US Treasury Note 2.250% due 11/15/2024 (Cost $14,966,695) [Member] | U.S. TREASURY SECURITIES [Member]</t>
  </si>
  <si>
    <t>Equinox Frontier Select Fund [Member] | US Treasury Note 6.000% due 02/15/2026 (Cost $99,579,227) [Member] | U.S. TREASURY SECURITIES [Member]</t>
  </si>
  <si>
    <t>Equinox Frontier Select Fund [Member] | US Treasury Note 6.875% due 08/15/2025 (Cost $28,322,622) [Member] | U.S. TREASURY SECURITIES [Member]</t>
  </si>
  <si>
    <t>Equinox Frontier Select Fund [Member] | US Treasury Note 2.250% due 11/15/2024 (Cost $14,966,695) [Member] | U.S. TREASURY SECURITIES [Member]</t>
  </si>
  <si>
    <t>Equinox Frontier Winton Fund [Member] | US Treasury Note 6.000% due 02/15/2026 (Cost $99,579,227) [Member] | U.S. TREASURY SECURITIES [Member]</t>
  </si>
  <si>
    <t>Equinox Frontier Winton Fund [Member] | US Treasury Note 6.875% due 08/15/2025 (Cost $28,322,622) [Member] | U.S. TREASURY SECURITIES [Member]</t>
  </si>
  <si>
    <t>Equinox Frontier Winton Fund [Member] | US Treasury Note 2.250% due 11/15/2024 (Cost $14,966,695) [Member] | U.S. TREASURY SECURITIES [Member]</t>
  </si>
  <si>
    <t>Equinox Frontier Heritage Fund [Member] | US Treasury Note 6.000% due 02/15/2026 (Cost $99,579,227) [Member] | U.S. TREASURY SECURITIES [Member]</t>
  </si>
  <si>
    <t>Equinox Frontier Heritage Fund [Member] | US Treasury Note 6.875% due 08/15/2025 (Cost $28,322,622) [Member] | U.S. TREASURY SECURITIES [Member]</t>
  </si>
  <si>
    <t>Equinox Frontier Heritage Fund [Member] | US Treasury Note 2.250% due 11/15/2024 (Cost $14,966,695) [Member] | U.S. TREASURY SECURITIES [Member]</t>
  </si>
  <si>
    <t>Statement of Operations - USD ($)</t>
  </si>
  <si>
    <t>3 Months Ended</t>
  </si>
  <si>
    <t>Sep. 30, 2014</t>
  </si>
  <si>
    <t>Investment income/(loss):</t>
  </si>
  <si>
    <t>Interest - net</t>
  </si>
  <si>
    <t>Total Income</t>
  </si>
  <si>
    <t>Expenses:</t>
  </si>
  <si>
    <t>Incentive Fees</t>
  </si>
  <si>
    <t>Management Fees</t>
  </si>
  <si>
    <t>Trading Fees</t>
  </si>
  <si>
    <t>Total Expenses</t>
  </si>
  <si>
    <t>Investment (loss) - net</t>
  </si>
  <si>
    <t>Realized and unrealized gain/(loss) on investments:</t>
  </si>
  <si>
    <t>Net change in open trade equity/(deficit)</t>
  </si>
  <si>
    <t>Trading commissions</t>
  </si>
  <si>
    <t>Net gain/(loss) on investments</t>
  </si>
  <si>
    <t>NET INCREASE/(DECREASE) IN CAPITAL RESULTING FROM OPERATIONS</t>
  </si>
  <si>
    <t>NET INCREASE/(DECREASE) IN CAPITAL RESULTING FROM OPERATIONS ATTRIBUTABLE TO CONTROLLING INTERESTS</t>
  </si>
  <si>
    <t>Net realized gain/(loss) on investments</t>
  </si>
  <si>
    <t>Net unrealized gain/(loss) on investments</t>
  </si>
  <si>
    <t>Futures, forwards and options [Member]</t>
  </si>
  <si>
    <t>Class 1 [Member]</t>
  </si>
  <si>
    <t>Service Fees</t>
  </si>
  <si>
    <t>Change in fair value of investments in unconsolidated trading companies</t>
  </si>
  <si>
    <t>Less: Operations attributable to non-controlling interests</t>
  </si>
  <si>
    <t>Equinox Frontier Diversified Fund [Member] | Futures, forwards and options [Member]</t>
  </si>
  <si>
    <t>Equinox Frontier Diversified Fund [Member] | Class 1 [Member]</t>
  </si>
  <si>
    <t>NET INCREASE/(DECREASE) IN CAPITAL RESULTING FROM OPERATIONS ATTRIBUTABLE TO CONTROLLING INTERESTS PER UNIT</t>
  </si>
  <si>
    <t>Equinox Frontier Masters Fund [Member] | Class 1 [Member]</t>
  </si>
  <si>
    <t>Equinox Frontier Long/Short Commodity Fund [Member] | Futures, forwards and options [Member]</t>
  </si>
  <si>
    <t>Equinox Frontier Long/Short Commodity Fund [Member] | Class 1 [Member]</t>
  </si>
  <si>
    <t>Equinox Frontier Balanced Fund [Member] | Futures, forwards and options [Member]</t>
  </si>
  <si>
    <t>Equinox Frontier Balanced Fund [Member] | Class 1 [Member]</t>
  </si>
  <si>
    <t>Equinox Frontier Select Fund [Member] | Futures, forwards and options [Member]</t>
  </si>
  <si>
    <t>Equinox Frontier Select Fund [Member] | Class 1 [Member]</t>
  </si>
  <si>
    <t>Equinox Frontier Winton Fund [Member] | Futures, forwards and options [Member]</t>
  </si>
  <si>
    <t>Equinox Frontier Winton Fund [Member] | Class 1 [Member]</t>
  </si>
  <si>
    <t>Equinox Frontier Heritage Fund [Member] | Class 1 [Member]</t>
  </si>
  <si>
    <t>Class 3 operations began February 25, 2014.</t>
  </si>
  <si>
    <t>Statements of Changes in Owners' Capital - USD ($)</t>
  </si>
  <si>
    <t>Owners' Capital, Beginning balance</t>
  </si>
  <si>
    <t>Sale of Units</t>
  </si>
  <si>
    <t>Redemption of Units</t>
  </si>
  <si>
    <t>Payment made by the Managing Owner</t>
  </si>
  <si>
    <t>Net increase/(decrease) in Owners' Capital resulting from operations</t>
  </si>
  <si>
    <t>Owners' Capital, Ending balance</t>
  </si>
  <si>
    <t>Change in control of ownership - Trading Companies</t>
  </si>
  <si>
    <t>Operations attributable to non-controlling interests</t>
  </si>
  <si>
    <t>Equinox Frontier Diversified Fund [Member] | Non-Controlling Interests [Member]</t>
  </si>
  <si>
    <t>Net asset value per unit, Beginning balance</t>
  </si>
  <si>
    <t>Net asset value per unit, Ending balance</t>
  </si>
  <si>
    <t>Equinox Frontier Diversified Fund [Member] | Class 1 [Member] | Limited Owners [Member]</t>
  </si>
  <si>
    <t>Owners' Capital - Units, Beginning balance</t>
  </si>
  <si>
    <t>Owners' Capital - Units, Sale of Units</t>
  </si>
  <si>
    <t>Owners' Capital - Units, Redemption of Units</t>
  </si>
  <si>
    <t>Owners' Capital - Units, Ending balance</t>
  </si>
  <si>
    <t>Change in net asset value per unit for the period</t>
  </si>
  <si>
    <t>Equinox Frontier Diversified Fund [Member] | Class 2 [Member]</t>
  </si>
  <si>
    <t>Equinox Frontier Diversified Fund [Member] | Class 2 [Member] | Managing Owner [Member]</t>
  </si>
  <si>
    <t>Equinox Frontier Diversified Fund [Member] | Class 2 [Member] | Limited Owners [Member]</t>
  </si>
  <si>
    <t>Equinox Frontier Diversified Fund [Member] | Class 3 [Member]</t>
  </si>
  <si>
    <t>Equinox Frontier Diversified Fund [Member] | Class 3 [Member] | Managing Owner [Member]</t>
  </si>
  <si>
    <t>Equinox Frontier Diversified Fund [Member] | Class 3 [Member] | Limited Owners [Member]</t>
  </si>
  <si>
    <t>Equinox Frontier Masters Fund [Member] | Class 1 [Member] | Limited Owners [Member]</t>
  </si>
  <si>
    <t>Equinox Frontier Masters Fund [Member] | Class 2 [Member]</t>
  </si>
  <si>
    <t>Equinox Frontier Masters Fund [Member] | Class 2 [Member] | Managing Owner [Member]</t>
  </si>
  <si>
    <t>Equinox Frontier Masters Fund [Member] | Class 2 [Member] | Limited Owners [Member]</t>
  </si>
  <si>
    <t>Equinox Frontier Masters Fund [Member] | Class 3 [Member]</t>
  </si>
  <si>
    <t>Equinox Frontier Masters Fund [Member] | Class 3 [Member] | Managing Owner [Member]</t>
  </si>
  <si>
    <t>Equinox Frontier Masters Fund [Member] | Class 3 [Member] | Limited Owners [Member]</t>
  </si>
  <si>
    <t>Equinox Frontier Select Fund [Member] | Non-Controlling Interests [Member]</t>
  </si>
  <si>
    <t>Equinox Frontier Select Fund [Member] | Class 1 [Member] | Limited Owners [Member]</t>
  </si>
  <si>
    <t>Equinox Frontier Select Fund [Member] | Class 2 [Member]</t>
  </si>
  <si>
    <t>Equinox Frontier Select Fund [Member] | Class 2 [Member] | Managing Owner [Member]</t>
  </si>
  <si>
    <t>Equinox Frontier Select Fund [Member] | Class 2 [Member] | Limited Owners [Member]</t>
  </si>
  <si>
    <t>Equinox Frontier Select Fund [Member] | Class 1AP [Member]</t>
  </si>
  <si>
    <t>Equinox Frontier Select Fund [Member] | Class 1AP [Member] | Limited Owners [Member]</t>
  </si>
  <si>
    <t>Equinox Frontier Winton Fund [Member] | Non-Controlling Interests [Member]</t>
  </si>
  <si>
    <t>Equinox Frontier Winton Fund [Member] | Class 1 [Member] | Limited Owners [Member]</t>
  </si>
  <si>
    <t>Equinox Frontier Winton Fund [Member] | Class 2 [Member]</t>
  </si>
  <si>
    <t>Equinox Frontier Winton Fund [Member] | Class 2 [Member] | Managing Owner [Member]</t>
  </si>
  <si>
    <t>Equinox Frontier Winton Fund [Member] | Class 2 [Member] | Limited Owners [Member]</t>
  </si>
  <si>
    <t>Equinox Frontier Winton Fund [Member] | Class 1AP [Member]</t>
  </si>
  <si>
    <t>Equinox Frontier Winton Fund [Member] | Class 1AP [Member] | Limited Owners [Member]</t>
  </si>
  <si>
    <t>Equinox Frontier Heritage Fund [Member] | Non-Controlling Interests [Member]</t>
  </si>
  <si>
    <t>Equinox Frontier Heritage Fund [Member] | Class 1 [Member] | Limited Owners [Member]</t>
  </si>
  <si>
    <t>Equinox Frontier Heritage Fund [Member] | Class 2 [Member]</t>
  </si>
  <si>
    <t>Equinox Frontier Heritage Fund [Member] | Class 2 [Member] | Managing Owner [Member]</t>
  </si>
  <si>
    <t>Equinox Frontier Heritage Fund [Member] | Class 2 [Member] | Limited Owners [Member]</t>
  </si>
  <si>
    <t>Equinox Frontier Heritage Fund [Member] | Class 1AP [Member]</t>
  </si>
  <si>
    <t>Equinox Frontier Heritage Fund [Member] | Class 1AP [Member] | Limited Owners [Member]</t>
  </si>
  <si>
    <t>Equinox Frontier Long/Short Commodity Fund [Member] | Class 2 [Member]</t>
  </si>
  <si>
    <t>Equinox Frontier Long/Short Commodity Fund [Member] | Class 2 [Member] | Managing Owner [Member]</t>
  </si>
  <si>
    <t>Equinox Frontier Long/Short Commodity Fund [Member] | Class 2 [Member] | Limited Owners [Member]</t>
  </si>
  <si>
    <t>Equinox Frontier Long/Short Commodity Fund [Member] | Class 3 [Member]</t>
  </si>
  <si>
    <t>Equinox Frontier Long/Short Commodity Fund [Member] | Class 3 [Member] | Limited Owners [Member]</t>
  </si>
  <si>
    <t>Equinox Frontier Long/Short Commodity Fund [Member] | Class 1a [Member]</t>
  </si>
  <si>
    <t>Equinox Frontier Long/Short Commodity Fund [Member] | Class 1a [Member] | Limited Owners [Member]</t>
  </si>
  <si>
    <t>Equinox Frontier Long/Short Commodity Fund [Member] | Class 2a [Member]</t>
  </si>
  <si>
    <t>Equinox Frontier Long/Short Commodity Fund [Member] | Class 2a [Member] | Managing Owner [Member]</t>
  </si>
  <si>
    <t>Equinox Frontier Long/Short Commodity Fund [Member] | Class 2a [Member] | Limited Owners [Member]</t>
  </si>
  <si>
    <t>Equinox Frontier Long/Short Commodity Fund [Member] | Class 3a [Member]</t>
  </si>
  <si>
    <t>Equinox Frontier Long/Short Commodity Fund [Member] | Class 3a [Member] | Managing Owner [Member]</t>
  </si>
  <si>
    <t>Equinox Frontier Long/Short Commodity Fund [Member] | Class 3a [Member] | Limited Owners [Member]</t>
  </si>
  <si>
    <t>Equinox Frontier Balanced Fund [Member] | Non-Controlling Interests [Member]</t>
  </si>
  <si>
    <t>Equinox Frontier Balanced Fund [Member] | Class 1 [Member] | Limited Owners [Member]</t>
  </si>
  <si>
    <t>Equinox Frontier Balanced Fund [Member] | Class 2 [Member]</t>
  </si>
  <si>
    <t>Equinox Frontier Balanced Fund [Member] | Class 2 [Member] | Managing Owner [Member]</t>
  </si>
  <si>
    <t>Equinox Frontier Balanced Fund [Member] | Class 2 [Member] | Limited Owners [Member]</t>
  </si>
  <si>
    <t>Equinox Frontier Balanced Fund [Member] | Class 2a [Member]</t>
  </si>
  <si>
    <t>Equinox Frontier Balanced Fund [Member] | Class 2a [Member] | Managing Owner [Member]</t>
  </si>
  <si>
    <t>Equinox Frontier Balanced Fund [Member] | Class 2a [Member] | Limited Owners [Member]</t>
  </si>
  <si>
    <t>Equinox Frontier Balanced Fund [Member] | Class 3a [Member]</t>
  </si>
  <si>
    <t>Equinox Frontier Balanced Fund [Member] | Class 3a [Member] | Limited Owners [Member]</t>
  </si>
  <si>
    <t>Equinox Frontier Balanced Fund [Member] | Class 1AP [Member]</t>
  </si>
  <si>
    <t>Equinox Frontier Balanced Fund [Member] | Class 1AP [Member] | Limited Owners [Member]</t>
  </si>
  <si>
    <t>(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si>
  <si>
    <t>Values are for both the Managing Owner and Limited Owners.</t>
  </si>
  <si>
    <t>Statements of Cash Flows - USD ($)</t>
  </si>
  <si>
    <t>Cash Flows from Operating Activities:</t>
  </si>
  <si>
    <t>Net increase/(decrease) in capital resulting from operations</t>
  </si>
  <si>
    <t>Net change in open trade equity</t>
  </si>
  <si>
    <t>Net change in options purchased</t>
  </si>
  <si>
    <t>Sales of swap contracts</t>
  </si>
  <si>
    <t>Net change in options written</t>
  </si>
  <si>
    <t>Net change in allocation of total return swaps</t>
  </si>
  <si>
    <t>(Purchases) of swap contracts</t>
  </si>
  <si>
    <t>Distributions from trading companies</t>
  </si>
  <si>
    <t>Net cash provided by (used in) operating activities</t>
  </si>
  <si>
    <t>Cash Flows from Financing Activities:</t>
  </si>
  <si>
    <t>Proceeds from sale of capital</t>
  </si>
  <si>
    <t>Payment for redemption of capital</t>
  </si>
  <si>
    <t>Net cash provided by (used in) financing activities</t>
  </si>
  <si>
    <t>Net increase (decrease) in cash and cash equivalents</t>
  </si>
  <si>
    <t>Cash and cash equivalents, beginning of period</t>
  </si>
  <si>
    <t>Cash and cash equivalents, end of period</t>
  </si>
  <si>
    <t>Sales of U.S. Treasury securities</t>
  </si>
  <si>
    <t>(Purchases) of U.S. Treasury securities</t>
  </si>
  <si>
    <t>U.S. Treasury interest and premium paid/amortized</t>
  </si>
  <si>
    <t>Swap [Member] | Adjustment [Member]</t>
  </si>
  <si>
    <t>Net change in ownership allocation of U.S. Treasury securities</t>
  </si>
  <si>
    <t>Change in control of ownership - trading companies</t>
  </si>
  <si>
    <t>Equinox Frontier Masters Fund [Member] | U.S. TREASURY SECURITIES [Member] | Adjustment [Member]</t>
  </si>
  <si>
    <t>Receivable from other series</t>
  </si>
  <si>
    <t>Equinox Frontier Heritage Fund [Member] | U.S. TREASURY SECURITIES [Member] | Adjustment [Member]</t>
  </si>
  <si>
    <t>Organization and Purpose</t>
  </si>
  <si>
    <t>The Series of Equinox Frontier Funds [Member]</t>
  </si>
  <si>
    <t>1. Organization and Purpose
Equinox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its managing owner, Equinox Fund Management, LLC
(the “Managing Owner”).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by and among the Managing Owner, Wilmington Trust Company as
trustee and the unitholders, as may be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in relation to the Series, has been organized to pool
assets of investor funds for the purpose of trading in the United
States (“U.S.”) and international markets for
currencies, interest rates, stock indices, agricultural and energy
products, precious and base metals and other commodities. The
Trust, in relation to the Series, may also engage in futures
contracts, forwards, option contracts and other derivative
instruments, including swap contracts (“Swaps”).
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Except as otherwise described in these notes, each
Trading Company has one-year renewable contracts with its own
independent commodity trading advisor(s), or each, a Trading
Advisor, that will manage all or a portion of such Trading
Company’s assets and make the trading decisions for the
assets of each Series invested in such Trading Company. Each
Trading Company will segregate its assets from any other Trading
Compan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September 30, 2015, the Trust, with respect to the
Equinox Frontier Diversified Fund, Equinox Frontier Masters Fund,
Equinox Frontier Select Fund, Equinox Frontier Winton Fund and
Equinox Frontier Heritage Fund separates Units into three separate
Classes—Class 1, Class 2, and Class 3. The Trust, with
respect to the Equinox Frontier Balanced Fund and the Equinox
Frontier Long/Short Commodity Fund separates Units into a maximum
of six separate Classes—Class 1, Class 2, Class 3, Class 1a,
Class 2a and Class 3a. It is expected that between 10% and 30% of
each Series’ assets normally will be invested in one or more
Trading Companies to be committed as margin for trading positions,
but from time to time these percentages may be substantially more
or less. The remainder of each Series’ assets is maintained
at the Trust level for cash management. Each of the respective
Series has invested monies into pooled cash management assets which
have included purchases of U.S. Treasury Securities Each
Series’ ownership in these investments is based on its
percentage ownership in the pooled cash management assets on the
reporting date.
As of September 30, 2015, Equinox Frontier Winton Fund has
invested a portion of its assets in a single Trading Company, and a
single Trading Advisor manages 100% of the assets invested in such
Trading Company. Each of the remaining Series has invested a
portion of its assets in several different Trading Companies and
one or more Trading Advisors may manage the assets invested in such
Trading Compan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
On November 26, 2014, the Trust’s portfolio management
team approved an allocation change in an Emil Van Essen trading
program that was not fully implemented as intended. As a result,
certain series who invested in Emil Van Essen were not allocated
sufficient gains and certain other series who invested in Emil Van
Essen suffered greater losses. In January 2015, the Managing Owner
determined to make a payment to the affected investors within the
Equinox Frontier Balanced Fund, Equinox Frontier Diversified Fund
and Equinox Frontier Long/Short Commodity Fund, in the aggregate
amount of $1,211,610 to reimburse the effect of the missed gain or
higher loss on such investors in the series, and such amount was
recorded in the Statements of Changes in Owners’ Capital as
Payment Made by the Managing Owner.</t>
  </si>
  <si>
    <t>Equinox Frontier Funds [Member]</t>
  </si>
  <si>
    <t>1. Organization and Purpose
Equinox Frontier Funds, which is referred to in this report as the
“Trust”, was formed on August 8, 2003, as a
Delaware statutory trust. The Trust is a multi-advisor commodity
pool, as described i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Purchasers of Units are Limited Owners of the Trust with respect to
beneficial interests of the Series’ Units purchased. The
Trust Act provides that, except as otherwise provided in the second
amended and restated declaration of trust and trust agreement dated
December 9, 2013, by and among the Managing Owner, Wilmington
Trust Company as trustee and the unitholders, as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Swaps”).
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The Trust financial statements are comprised of unitized Series
which are consolidated into the Trust financial statements.
However, the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Trading Company
or Companies. Except as otherwise described in these notes, each
Trading Company has one-year renewable contracts with its own
independent commodity trading advisor(s), or each, a Trading
Advisor, that will manage all or a portion of such Trading
Company’s assets and make the trading decisions for the
assets of each Series invested in such Trading Company. Each
Trading Company will segregate its assets from any other Trading
Company;
• maintains separate, distinct records
for each Series, and accounts for the assets of each Series
separately from the other Series;
• calculates th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Class 1AP was created as a sub-class of Class 1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September 30, 2015, the Trust, with respect to the
Equinox Frontier Diversified Fund, Equinox Frontier Masters Fund,
Equinox Frontier Select Fund, Equinox Frontier Winton Fund and
Equinox Frontier Heritage Fund separates Units into three separate
Classes—Class 1, Class 2, and Class 3. The Trust, with
respect to the Equinox Frontier Balanced Fund and the Equinox
Frontier Long/Short Commodity Fund separates Units into a maximum
of six separate Classes—Class 1, Class 2, Class 3, Class 1a,
Class 2a and Class 3a. It is expected that between 10% and 30% of
each Series’ assets normally will be invested in one or more
Trading Companies to be committed as margin for trading positions,
but from time to time these percentages may be substantially more
or less. The remainders of each Series’ assets are maintained
at the Trust level for cash management. Each of the respective
Series has invested monies into pooled cash management assets which
have included purchases of U.S. Treasury Securities. Each
Series’ ownership in these investments is based on its
percentage ownership in the pooled cash management assets on the
reporting date.
Each Series of the Trust may invest a portion of its assets in a
single Trading Company or in several different Trading Companies
and may have multiple Trading Advisors that manage the assets
invested in such Trading Companies.
On November 26, 2014, the Trust’s portfolio management
team approved an allocation change in an Emil Van Essen trading
program that was not fully implemented as intended. As a result,
certain series who invested in Emil Van Essen were not allocated
sufficient gains and certain other series who invested in Emil Van
Essen suffered greater losses. In January 2015, the Managing Owner
determined to make a payment to the affected investors within the
Equinox Frontier Balanced Fund, Equinox Frontier Diversified Fund
and Equinox Frontier Long/Short Commodity Fund, in the aggregate
amount of $1,211,610 to reimburse the effect of the missed gain or
higher loss on such investors in the series, and such amount was
recorded in the Statement of Changes in Owners’ Capital as
Payment Made by the Managing Owner.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Significant Accounting Policies</t>
  </si>
  <si>
    <t>2. Significant Accounting Policies
The following are the significant accounting policies of the Series
of the Trust.
Basis of Presentation
Consolidation
As of September 30, 2015, the consolidated balance sheet of Equinox
Frontier Balanced Fund included the assets and liabilities of its
majority owned Trading Companies. These Trading Companies include
Frontier Trading Company XIV, LLC, Frontier Trading Company XXIII,
LLC, Frontier Trading Company XXIX, LLC and Frontier Trading
Company XXXIV, LLC.
For the nine months ended September 30, 2015, the consolidated
statement of operations of Equinox Frontier Balanced Fund included
the earnings of its majority owned Trading Companies listed
above.
As of September 30, 2015, the consolidated balance sheet of
Equinox Frontier Long/Short Commodity Fund included the assets and
liabilities of its majority owned Trading Company, Frontier Trading
Company XXXVII, LLC.
For the nine months ended September 30, 2015, the consolidated
statement of operations of Equinox Frontier Long/Short Commodity
Fund included the earnings of its majority owned Trading Company
listed above.
As of September 30, 2015, the consolidated balance sheet of
Equinox Frontier Diversified Fund included the assets and
liabilities of its majority owned Frontier Trading Company XXXV,
LLC.
For the nine months ended September 30, 2015, the consolidated
statement of operations of Equinox Frontier Diversified Fund
included the earnings of its majority owned Trading Company listed
above and the earnings of Frontier Trading Company I, LLC from
January 1, 2015 to August 10, 2015.
As of and for the nine months ended September 30, 2015, the
consolidated balance sheet and statement of operations of Equinox
Frontier Heritage Fund included the assets and liabilities, and
earnings, respectively, of its majority owned Trading Company,
Frontier Trading Company XXXIX, LLC.
As of and for the nine months ended September 30, 2015, the
consolidated balance sheet and statement of operations of Equinox
Frontier Select Fund included the assets and liabilities, and
earnings, respectively, of its majority owned Trading Company,
Frontier Trading Company XV, LLC except for the earnings from
January 1, 2015 to January 2, 2015.
From January 1, 2015 to July 16, 2015, the consolidated
balance sheet and statement of operations of Equinox Frontier
Winton Fund included the assets and liabilities, and earnings,
respectively, of its majority owned Trading Company, Frontier
Trading Company XXXIX, LLC.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
Use of Estimates—
Cash and Cash Equivalents—
Interest Income—
U.S. Treasury Securities are pooled for purposes of maximizing
returns on these assets to investors of all Series. Interest income
from pooled cash management assets is recognized on the accrual
basis and allocated daily to each Series based upon its daily
proportion of ownership of the pool.
U.S. Treasury Securities— Fair Value Measurements and Disclosures
(“
Receivable From Futures Commission Merchants
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Foreign Currency Transactions—
Allocation of Earnings—
Each Series allocates funds to an affiliated Trading Company, or
Companies, of the Trust.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The value of all open contracts and cash held at
clearing brokers is similarly allocated to the Series in proportion
to each Series’ funds allocated to the Trading Company, or
Companies.
Investments and Swaps
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
Fees and Expenses
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
Pending Owner Additions—
Recently Issu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Trust’s
financial statements. Early adoption is permitted.
In May 2014 the FASB issued a final standard on revenue from
contracts with customers. The standard, issued as FASB ASU 2014-09,
“Revenue from Contracts with Customers” (“ASU
2014-09”), outlines a single comprehensive model for entities
to use in accounting for revenue arising from contracts with
customers and supersedes most current revenue recognition guidance.
The ASU is effective for interim and annual reporting periods
beginning after December 15, 2016. Early adoption is not
permitted. A full retrospective or modified retrospective approach
may be taken to adopt the guidance in the ASU. The Trust is
currently evaluating the impact of the provisions of ASU 2014-09 on
its consolidated financial position, results of operations and
related disclosures.
Subsequent Events Subsequent Events</t>
  </si>
  <si>
    <t>2. Significant Accounting Policies
The following are the significant accounting policies of the
Trust.
Basis of Presentation
Consolidation—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Foreign Currency Transactions—
Allocation of Earnings—
Investments and Swaps—
Income Taxes— Income
Taxes
In the opinion of the Managing Owner, (i) the Trust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
Fees and Expenses—
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Recently Issu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Trust’s
financial statements. Early adoption is permitted.
In May 2014 the FASB issued a final standard on revenue from
contracts with customers. The standard, issued as FASB ASU 2014-09,
“Revenue from Contracts with Customers” (“ASU
2014-09”), outlines a single comprehensive model for entities
to use in accounting for revenue arising from contracts with
customers and supersedes most current revenue recognition guidance.
The ASU is effective for interim and annual reporting periods
beginning after December 15, 2016. Early adoption is not
permitted. A full retrospective or modified retrospective approach
may be taken to adopt the guidance in the ASU. The Trust is
currently evaluating the impact of the provisions of ASU 2014-09 on
its consolidated financial position, results of operations and
related disclosures.
Subsequent Events— Subsequent Events</t>
  </si>
  <si>
    <t>Fair Value Measurements</t>
  </si>
  <si>
    <t xml:space="preserve">3. Fair Value Measurements
In connection with the valuation of investments the Series apply
ASC 820, Fair Value Measurement
Level 1 Inputs
Unadjusted quoted prices in active markets for identical financial
assets that the reporting entity has the ability to access at the
measurement date.
Level 2 Inputs
Inputs other than quoted prices included in Level 1 that are
observable for the financial asset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Investment Oversight and Risk Committee and the
Trust’s Executive Committee. The valuation committee further
remains in communication with the Managing Owner’s Due
Diligence Committee that provides ongoing counterparty risk
monitoring of the swap counterparties. The valuation committee
monitors daily pricing provided by the swap counterparty and daily
valuation provided by the third party pricing service. The
valuation committee may request a price challenge if the daily
valuation provided by the counterparty differs significantly from
the valuation obtained by the pricing service. The Managing
Owner’s valuation committee monitors some additional input
factors such as liquidity, volatility, and counterparty risk in
order to further review the valuations provided by the pricing
service.
Investment in Unconsolidated Trading Companies.
The following table summarizes the instruments that comprise the
Trust, with respect to the Series, financial asset portfolio, by
Series, measured at fair value on a recurring basis as of
September 30, 2015 and December 31, 2014 segregated by
the level of valuation inputs within the fair value hierarchy
utilized to measure fair value:
September 30, 2015 Level 1 Inputs Level 2 Inputs Level 3 Inputs Total Fair Value
Equinox Frontier Diversified Fund
Investment in Unconsolidated Trading Companies $ 14,123,221 $ 21,443 $
— $ 14,144,664
Swap Contracts
—
— 8,146,792 8,146,792
U.S. Treasury Securities 30,988,988
—
— 30,988,988
Equinox Frontier Masters Fund
Investment in Unconsolidated Trading Companies 8,922,799 (24,790 )
— 8,898,009
U.S. Treasury Securities 12,897,080
—
— 12,897,080
Equinox Frontier Long/Short Commodity Fund
Investment in Unconsolidated Trading Companies 3,093,096 27,404
— 3,120,500
Swap Contracts
—
— 4,249,370 4,249,370
U.S. Treasury Securities 6,128,920
—
— 6,128,920
Equinox Frontier Balanced Fund
Investment in Unconsolidated Trading Companies 14,724,358 8,614
— 14,732,972
Open Trade Equity (Deficit) 1,196,480
—
— 1,196,480
Swap Contracts
—
— 18,009,494 18,009,494
U.S. Treasury Securities 46,800,362
—
— 46,800,362
Equinox Frontier Select Fund
Investment in Unconsolidated Trading Companies 177,880
— 3,801,775 3,979,655
Open Trade Equity (Deficit) 1,363,715
—
— 1,363,715
U.S. Treasury Securities 2,414,623
—
— 2,414,623
Equinox Frontier Winton Fund
Investment in Unconsolidated Trading Companies 315,331
—
— 315,331
Open Trade Equity (Deficit) 2,653,675
—
— 2,653,675
U.S. Treasury Securities 26,380,619
—
— 26,380,619
Equinox Frontier Heritage Fund
Investment in Unconsolidated Trading Companies 1,386,197 (45,453 )
— 1,340,744
Swap Contracts
—
— 8,232,841 8,232,841
U.S. Treasury Securities 5,834,721
—
— 5,834,721
December 31, 2014 Level 1 Inputs Level 2 Inputs Level 3 Inputs Total Fair Value
Equinox Frontier Diversified Fund
Investments in Unconsolidated Trading Companies $ 6,631,887 $ (37,508 ) $
— $ 6,594,379
Open Trade Equity (Deficit) 3,171,968 43,238
— 3,215,206
Options Purchased
— 288,413
— 288,413
Options Written
— (253,018 )
— (253,018 )
Swap Contracts
—
— 6,570,408 6,570,408
U.S. Treasury Securities 31,051,659
—
— 31,051,659
Equinox Frontier Masters Fund
Investments in Unconsolidated Trading Companies 7,942,166 (40,188 )
— 7,901,978
U.S. Treasury Securities 16,217,173
—
— 16,217,173
Equinox Frontier Long/Short Commodity Fund
Investments in Unconsolidated Trading Companies 3,789,466 25,388
— 3,814,854
Swap Contracts
—
— 3,633,060 3,633,060
U.S. Treasury Securities 8,191,519
—
— 8,191,519
Equinox Frontier Balanced Fund
Open Trade Equity (Deficit) 3,717,291 (419,742 )
— 3,297,549
Investments in Unconsolidated Trading Companies 18,354,685 (10,758 )
— 18,343,927
Swap Contracts
—
— 18,246,954 18,246,954
U.S. Treasury Securities 41,625,860
—
— 41,625,860
Equinox Frontier Select Fund
Investments in Unconsolidated Trading Companies 4,591,569 (28,926 ) 3,539,498 8,102,141
U.S. Treasury Securities 6,476,939
—
— 6,476,939
Equinox Frontier Winton Fund
Investments in Unconsolidated Trading Companies 7,656,170 (176,512 )
— 7,479,658
U.S. Treasury Securities 29,593,974
— 29,593,974
Equinox Frontier Heritage Fund
Investments in Unconsolidated Trading Companies 1,576,952 (33,566 )
— 1,543,386
Swap Contracts
—
— 7,540,465 7,540,465
U.S. Treasury Securities 6,796,392
— 6,796,392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the nine months ended
September 30, 2015 and year ended December 31, 2014, all
identified Level 3 assets are components of the Equinox Frontier
Diversified Fund, Equinox Frontier Long/Short Commodity Fund,
Equinox Frontier Balanced Fund, Equinox Frontier Select Fund, and
Equinox Frontier Heritage Fund.
For the Nine Months Ended September 30, 2015
Swaps:
Equinox Frontier Equinox Frontier Equinox Frontier
Balance of recurring Level 3 assets as of January 1, 2015 $ 6,570,408 $ 3,633,060 $ 18,246,954
Total gains or losses (realized/unrealized):
Included in earnings-realized
—
—
—
Included in earnings-unrealized 1,576,384 (383,690 ) (237,460 )
Purchases of investments
— 1,000,000
—
Sales of investments
—
—
—
Change in ownership allocation of total return swaps
—
—
—
Transfers in and/or out of Level 3
—
—
—
Balance of recurring Level 3 assets as of September 30,
2015 $ 8,146,792 $ 4,249,370 $ 18,009,494
Equinox Frontier
Balance of recurring Level 3 assets as of January 1, 2015 $ 7,540,465
Total gains or losses (realized/unrealized):
Included in earnings-realized
—
Included in earnings-unrealized 692,376
Purchases of investments
—
Sales of investments
—
Change in ownership allocation of total return swaps
—
Transfers in and/or out of Level 3
—
Balance of recurring Level 3 assets as of September 30,
2015 $ 8,232,841
Investments in Unconsolidated Trading Companies:
Equinox Frontier
Balance of recurring Level 3 assets as of January 1, 2015 $ 3,539,498
Change in fair value of investments in unconsolidated trading
companies 262,277
Proceeds from sales of investments of unconsolidated trading
companies
—
Purchases of investments of unconsolidated trading companies
—
Change in ownership allocation
—
Transfers in and/or out of Level 3
—
Balance of recurring Level 3 assets as of September 30,
2015 $ 3,801,775
For the Year Ended December 31, 2014
Swaps:
Equinox Frontier Equinox Frontier Equinox Frontier
Balance of recurring Level 3 assets as of January 1, 2014 $ 3,437,632 $ 2,456,546 $ 10,122,003
Total gains or losses (realized/unrealized):
Included in earnings-realized
—
—
Included in earnings-unrealized 3,132,776 1,176,514 8,124,951
Purchases of investments
—
—
—
Sales of investments
—
—
Change in ownership allocation of total return swaps
—
—
—
Transfers in and/or out of Level 3
—
—
—
Balance of recurring Level 3 assets as of December 31,
2014 $ 6,570,408 $ 3,633,060 $ 18,246,954
Equinox Frontier
Balance of recurring Level 3 assets as of January 1, 2014 $ 5,435,184
Total gains or losses (realized/unrealized):
Included in earnings-realized
—
Included in earnings-unrealized 2,105,281
Purchases of investments
—
Sales of investments
—
Change in ownership allocation of total return swaps
—
Transfers in and/or out of Level 3
—
Balance of recurring Level 3 assets as of December 31,
2014 $ 7,540,465
Investments in Unconsolidated Trading Companies:
Equinox Frontier
Balance of recurring Level 3 assets as of January 1, 2014 $ 2,415,637
Change in fair value of investments in unconsolidated trading
companies 1,123,861
Proceeds from sales of investments of unconsolidated trading
companies
—
Purchases of investments of unconsolidated trading companies
—
Change in ownership allocation
—
Transfers in and/or out of Level 3
—
Balance of recurring Level 3 assets as of December 31,
2014 $ 3,539,498
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nine months ended
September 30, 2015 and year ended December 31, 2014, the
Trust did not transfer any assets between Levels 1, 2 or 3.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total change in unrealized appreciation (depreciation) included
in the statements of operations attributable to level 3 investments
still held at September 30, 2015.
Equinox Frontier Equinox Frontier Equinox Frontier Equinox Frontier
Swaps $ 1,576,383 $ (383,690 ) $ (237,460 ) $ 692,376
The total change in unrealized appreciation (depreciation) included
in the statements of operations attributable to level 3 investments
still held at December 31, 2014.
Equinox Frontier Equinox Frontier Equinox Frontier Equinox Frontier
Swaps $ 3,132,776 $ 1,176,514 $ 8,120,996 $ 2,105,281 </t>
  </si>
  <si>
    <t xml:space="preserve">3. Fair Value Measurements
In connection with the valuation of investments the Trust applies
ASC 820, Fair
Value Measurement (“ASC 820”)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uses the following methodologies to value instruments
within its financial asset portfolio at fair value:
Trading Securities.
Swap Contracts
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Management Committee and the Trust’s Executive
Committee. The valuation committee further remains in communication
with the Managing Owner’s Due Diligence Committee that
provides ongoing counterparty risk monitoring of the swap
counterparties. The valuation committee’s designee monitors
daily pricing valuation provided by the swap counterparty and daily
valuation provided by the third party pricing service to ensure the
change in fair value is reasonable and valuations are in accordance
with current regulations and best practices. The valuation
committee may request a price challenge if the daily valuation
provided by the counterparty differs significantly from the
valuation obtained by the pricing service. The Managing
Owner’s valuation committee monitors some additional input
factors such as liquidity, volatility, and counterparty risk in
order to further review the valuations provide by the pricing
service.
The following table summarizes the instruments that comprise the
Trust’s financial asset portfolio, by Series, measured at
fair value on a recurring basis as of September 30, 2015 and
December 31, 2014, segregated by the level of valuation inputs
within the fair value hierarchy utilized to measure fair value:
September 30, 2015 Level 1 Inputs Level 2 Inputs Level 3 Inputs Total
Open Trade Equity (Deficit) $ 8,736,934 $ (1,036,326 ) $
— $ 7,700,608
Swap Contracts
—
— 38,638,497 38,638,497
U.S. Treasury Securities 131,445,313
—
— 131,445,313
Purchased Options 1,739,320
—
— 1,739,320
Written Options
— (1,324,315 )
— (1,324,315 )
December 31, 2014 Level 1 Inputs Level 2 Inputs Level 3 Inputs Total
Open Trade Equity (Deficit) $ 15,756,796 $ (932,374 ) $
— $ 14,824,422
Swap Contracts
—
— 35,990,887 35,990,887
U.S. Treasury Securities 139,953,516
—
— 139,953,516
Purchased Options
— 9,075,883
— 9,075,883
Written Options
— (8,963,838 )
— (8,963,838 )
The changes in Level 3 assets measured at fair value on a recurring
basis are summarized in the following tables. Swap contract asset
gains and losses (realized/unrealized) included in earnings are
classified in “realized and unrealized gain (loss) on
investments – net realized and net unrealized gain/(loss) on
swap contracts” on the statements of operations.
For the Nine Months Ended
Balance of recurring Level 3 assets as of
January 1, 2015 $ 35,990,887
Total gains or losses (realized/unrealized):
Included in earnings-realized
—
Included in earnings-unrealized 1,647,610
Purchases of investments 1,000,000
Sales of investments
—
Transfers in and/or out of Level 3
—
Balance of recurring Level 3 assets as of
September 30, 2015 $ 38,638,497
For the Year Ended
Balance of recurring Level 3 assets as of
January 1, 2014 $ 21,455,529
Total gains or losses (realized/unrealized):
Included in earnings-realized
—
Included in earnings-unrealized 14,535,358
Purchases of investments
—
Sales of investments
—
Transfers in and/or out of Level 3
—
Balance of recurring Level 3 assets as of December 31,
2014 $ 35,990,887
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nine months ended September 30,
2015 and the year ended December 31, 2014, the Trust did not
transfer any assets between Levels 1, 2 and 3.
The total change in unrealized appreciation (depreciation) included
in the statements of operations attributable to level 3 investments
still held at September 30, 2015.
Swaps $ 16,182,968
The total change in unrealized appreciation (depreciation) included
in the statements of operations attributable to level 3 investments
still held at December 31, 2014.
Swaps $ 14,535,358 </t>
  </si>
  <si>
    <t>Swaps</t>
  </si>
  <si>
    <t>4. Swap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September 30, 2015 and December 31, 2014, approximately
6.1% and 7.0%, respectively, of the Trust’s assets were
deposited with over-the-counter counterparties in order to initiate
and maintain Swaps and is recorded as cash and cash equivalents on
the Statements of Financial Condition of the Trust.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he Series had invested in the following Swaps as of and for the
nine months ended September 30, 2015:
Equinox Frontier Balanced Fund Equinox Frontier Diversified Equinox Frontier Long/Short Equinox Frontier Heritage Fund
Total Return Swap Total Return Swap Total Return Swap Total Return Swap
Counterparty DeutscheBank AG DeutscheBank AG DeutscheBank AG DeutscheBank AG
Notional Amount $27,149,349 $17,500,000 $3,377,692 $13,663,283
Termination Date 8/2/2018 8/2/2018 8/7/2018 3/26/2018
Cash Collateral $9,600,000 $3,400,000 $3,880,000 $5,993,000
Swap Value $8,409,494 $4,746,792 $369,370 $2,239,841
Investee Returns Total Returns Total Returns Total Returns Total Returns
Realized Gain/(Loss) $0 $0 $0 $0
Change in Unrealized Gain/(Loss) ($237,460) $1,576,382 ($383,690) $692,376
Fair Value as of 9/30/2015 $18,009,494 $8,146,792 $4,249,370 $8,232,841
The Series have invested in the following Swaps as of and for the
year ended December 31, 2014:
Equinox Frontier Balanced Fund
Equinox Frontier Diversified Equinox Frontier Long/Short Equinox Frontier Heritage Fund
Total Return Swap Total Return Swap Total Return Swap Total Return Swap
Counterparty DeutscheBank AG DeutscheBank AG DeutscheBank AG DeutscheBank AG
Notional Amount $67,610,098 $35,500,000 $13,590,513 $17,663,283
Termination Date 8/2/2018 8/2/2018 8/7/2018 3/26/2018
Cash Collateral $9,600,000 $3,400,000 $2,880,000 $5,993,000
Swap Value $8,646,954 $3,170,408 $753,060 $1,547,465
Investee Returns Total Returns Total Returns Total Returns Total Returns
Realized Gain/(Loss) $0 $0 $0 $0
Change in Unrealized Gain/(Loss) $8,120,996 $3,132,777 $1,176,514 $2,105,281
Fair Value as of 12/31/2014 $18,246,955 $6,570,409 $3,633,060 $7,540,466</t>
  </si>
  <si>
    <t>4. Swap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September 30, 2015 and December 31, 2014, approximately
15.6% or $38,638,497 and 12.5% or $35,990,887, respectively, of the
Trust’s assets were invested with over-the-counter
counterparties in order to initiate and maintain Swaps and is
recorded as Swap Contracts, at fair value on the Statements of
Financial Condition of the Trust. This cash held with the
counterparty is not restricted.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he Trust had invested in the following swaps as of and for the
nine months ended September 30, 2015:
Brevan Howard XXXIV Balanced Select Swap XXXV Diversified Select Swap XXXVII L/S Select Swap
Counterparty DeutscheBank AG DeutscheBank AG DeutscheBank AG DeutscheBank AG
Notional Amount $13,663,283 $27,149,349 $17,500,000 $3,377,692
Termination Date 3/26/2018 8/2/2018 8/2/2018 8/7/2018
Cash Collateral $5,993,000 $9,600,000 $3,400,000 $3,880,000
Swap Value $2,239,841 $8,409,493 $4,746,792 $369,369
Investee Returns Total Returns Total Returns Total Returns Total Returns
Realized Gain/(Loss) $0 $0 $0 $0
Change in Unrealized Gain/(Loss) $692,378 ($237,461) $1,576,384 ($383,691)
Fair Value as of 9/30/2015 $8,232,841 $18,009,493 $8,146,792 $4,249,369
The Trust had invested in the following swaps as of and for the
year ended December 31, 2014:
Brevan Howard XXXIV Balanced Select Swap XXXV Diversified Select Swap XXXVII L/S Select Swap
Counterparty DeutscheBank AG DeutscheBank AG DeutscheBank AG DeutscheBank AG
Notional Amount $17,663,283 $67,610,098 $35,500,000 $13,590,513
Termination Date 3/26/2018 8/2/2018 8/2/2018 8/7/2018
Cash Collateral $5,993,000 $9,600,000 $3,400,000 $2,880,000
Swap Value $1,547,465 $8,646,954 $3,170,408 $753,060
Investee Returns Total Returns Total Returns Total Returns Total Returns
Realized Gain/(Loss) $0 $0 $0 $0
Unrealized Gain/(Loss) $2,105,282 $8,120,784 $3,132,777 $1,176,515
Fair Value as of 12/31/2014 $7,540,465 $18,246,954 $6,570,408 $3,633,060</t>
  </si>
  <si>
    <t>Investments in Unconsolidated Trading Companies</t>
  </si>
  <si>
    <t>5. Investments in Unconsolidated Trading Companies
Investments in unconsolidated trading companies represent cash and
open trade equity invested in the Trading Companies by each Series
and cumulative trading profits or losses allocated to each Series
by the Trading Companies. Trading Companies allocate trading
profits or losses on the basis of the proportion of each
Series’ capital allocated for trading to each respective
Trading Company, which bears no relationship to the amount of cash
invested by a Series in the Trading Company. The Trading Companies
are valued using the equity method of accounting, which
approximates fair value.
The following table summarizes each of the Series’
investments in unconsolidated Trading Companies as of
September 30, 2015 and December 31, 2014:
As of September 30, 2015 As of December 31, 2014
Percentage of Fair Value Percentage of Fair Value
Series
Equinox Frontier Diversified Fund —
Frontier Trading Companies I, II, VII, XXXIII, XXXVIII 24.99 % $ 14,144,664 9.11 % $ 6,594,379
Equinox Frontier Masters Fund —
Frontier Trading Companies I, VII, XV, VII and XXXVIII 38.31 % $ 8,898,009 30.74 % $ 7,901,978
Equinox Frontier Long/Short Commodity Fund —
Frontier Trading Company I, VII and XXXVIII 22.08 % $ 3,120,500 22.96 % $ 3,814,854
Equinox Frontier Balanced Fund —
Frontier Trading Companies I, II, VII, XV, and XXXVIII 15.73 % $ 14,732,972 16.92 % $ 18,343,927
Equinox Frontier Select Fund —
Frontier Trading Companies XV, XXXIX and XXXVIII 19.43 % $ 3,979,655 53.06 % $ 8,102,141
Equinox Frontier Winton Fund —
Frontier Trading Company II and XXXVIII 0.75 % $ 315,311 18.68 % $ 7,479,658
Equinox Frontier Heritage Fund —
Frontier Trading Companies II and XXXVIII 8.36 % $ 1,340,744 9.32 % $ 1,543,386
The following tables summarize each of the Series; equity in
earnings from unconsolidated Trading Companies for the three and
nine months ended September 30, 2015 and 2014.
Three Months Ended
September 30, 2015 Three Months Ended
September 30, 2014
Trading Realized Change in Net Income Trading Realized Change in Net Income
Equinox Frontier Diversified Fund
Frontier Trading Company I LLC $ (78,515 ) $ (220,511 ) $ (338,672 ) $ (637,698 ) $ (77,165 ) $ 2,064,671 $ 313,955 $ 2,301,461
Frontier Trading Company II LLC (3,387 ) 9,334 402,656 408,603
—
—
—
—
Frontier Trading Company VII, LLC (75,686 ) 1,085,897 (1,498,186 ) (487,975 )
— (841,020 ) 24,571 (816,449 )
Frontier Trading Company XIV, LLC
—
—
—
— (75,438 ) 831,185 (522,722 ) 233,025
Frontier Trading Company XV, LLC
—
—
—
— (7,559 ) 175,911 77,675 246,027
Frontier Trading Company XXIII, LLC (20,756 ) (234,424 ) 360,320 105,140 (14,139 ) 536,312 (237,308 ) 284,865
Frontier Trading Company XXXVIII, LLC (7,408 ) (1,049,003 ) 187,977 (868,434 ) (10,805 ) 1,506,182 421,596 1,916,973
Total $ (185,752 ) $ (408,707 ) $ (885,905 ) $ (1,480,364 ) $ (185,106 ) $ 4,273,241 $ 77,767 $ 4,165,902
Equinox Frontier Masters Fund
Frontier Trading Company I LLC $ (4,901 ) $ (21,609 ) $ 449,957 $ 423,447 $ (6,769 ) $ 561,435 $ 353,566 $ 908,232
Frontier Trading Company II LLC (2,298 ) 11,918 242,567 $ 252,187 (3,169 ) 304,028 (123,993 ) 176,866
Frontier Trading Company XIV, LLC 28,979 (148,053 ) 801,924 682,850 (62,524 ) 688,864 (433,176 ) 193,164
Frontier Trading Company XV, LLC 43,323 (2,343,896 ) 1,731,594 (568,979 ) (25,631 ) 355,855 436,277 766,501
Frontier Trading Company VII, LLC (131,329 ) 3,279,001 (2,840,507 ) 307,165
—
—
—
—
Frontier Trading Company XXXVIII, LLC (3,184 ) (451,930 ) 88,864 (366,250 ) (4,893 ) 229,712 201,241 426,060
Total $ (69,410 ) $ 325,431 $ 474,399 $ 730,420 $ (102,986 ) $ 2,139,894 $ 433,915 $ 2,470,823
Equinox Frontier Long/Short Commodity Fund
Frontier Trading Company I LLC $ (963 ) $ 34,635 $ 47,108 $ 80,780 $
— $
— $
— $
—
Frontier Trading Companies VII, LLC (50,635 ) 35,765 (1,017,519 ) (1,032,389 ) (90,599 ) 3,535,545 (308,854 ) 3,136,092
Frontier Trading Companies XVIII, LLC
—
—
—
— (4,016 ) 188,184 204,268 388,436
Frontier Trading Company XXXVIII, LLC (1,577 ) (234,308 ) 55,899 (179,986 )
—
—
—
—
Total $ (53,175 ) $ (163,908 ) $ (914,512 ) $ (1,131,595 ) $ (94,615 ) $ 3,723,729 $ (104,586 ) $ 3,524,528
Equinox Frontier Balanced Fund
Frontier Trading Company I LLC $ (118,520 ) $ 1,560,943 $ 824,704 $ 2,267,127 $ (65,685 ) $ 1,397,918 $ 113,481 $ 1,445,714
Frontier Trading Company II LLC (4,454 ) 6,644 560,644 562,834 (5,526 ) 529,926 (215,316 ) 309,084
Frontier Trading Company VII, LLC (84,201 ) 1,195,982 (1,643,819 ) (532,038 ) (19,578 ) 137,102 201,186 318,710
Frontier Trading Company XIV, LLC
—
—
—
— (88,814 ) 933,958 (952,064 ) (106,920 )
Frontier Trading Company XV, LLC (4 ) 18,900 (18,900 ) (4 )
—
—
—
—
Frontier Trading Company XVIII, LLC
—
—
—
— (17,299 ) 855,349 730,516 1,568,566
Frontier Trading Company XXXVIII, LLC (11,649 ) (1,691,751 ) 340,551 (1,362,849 )
—
—
—
—
Total $ (218,828 ) $ 1,090,718 $ 63,180 $ 935,070 $ (196,902 ) $ 3,854,253 $ (122,197 ) $ 3,535,154
Equinox Frontier Select Fund
Frontier Trading Company XV, LLC $
— $
— $
— $
— $ (33,732 ) $ 459,981 $ 572,640 $ 998,889
Frontier Trading Company XXXVIII, LLC (603 ) (85,196 ) 17,765 (68,034 ) (2,304 ) 120,391 85,525 203,612
Frontier Trading Company XXXIX, LLC
—
— 197,541 197,541
—
— 385,694 385,694
Total $ (603 ) $ (85,196 ) $ 215,306 $ 129,507 $ (36,036 ) $ 580,372 $ 1,043,859 $ 1,588,195
Equinox Frontier Winton Fund
Frontier Trading Company II LLC $ (2,057 ) $ (222,263 ) $ 1,501,901 $ 1,277,581 $ (14,106 ) $ 1,352,944 $ (551,808 ) $ 787,030
Frontier Trading Company XXXVIII ,LLC (6,643 ) (964,311 ) 206,039 $ (764,915 ) (9,079 ) 482,453 345,533 818,907
Total $ (8,700 ) $ (1,186,574 ) $ 1,707,940 $ 512,666 $ (23,185 ) $ 1,835,397 $ (206,275 ) $ 1,605,937
Equinox Frontier Heritage Fund
Frontier Trading Company II LLC $ (2,498 ) $ 12,952 $ 263,699 $ 274,153 $ (3,154 ) $ 302,460 $ (123,396 ) $ 175,910
Frontier Trading Company XXXVIII, LLC (1,471 ) (212,891 ) 45,556 (168,806 ) (2,218 ) 110,045 86,941 194,768
Total $ (3,969 ) $ (199,939 ) $ 309,255 $ 105,347 $ (5,372 ) $ 412,505 $ (36,455 ) $ 370,678
Nine Months Ended
September 30, 2015 Nine Months Ended
September 30, 2014
Trading Realized Change in Net Income Trading Realized Change in Net Income
Equinox Frontier Diversified Fund
Frontier Trading Company I LLC $ (78,515 ) $ (220,511 ) $ (338,672 ) $ (637,698 ) $ (225,425 ) $ 4,159,776 $ 735,741 $ 4,670,092
Frontier Trading Company II LLC (11,716 ) 656,803 (145,372 ) 499,715 (8,992 ) 1,132,028 (293,721 ) 829,315
Frontier Trading Company VII, LLC (244,009 ) 1,812,082 (910,823 ) 657,250 (248,337 ) (2,121,684 ) 400,248 (1,969,773 )
Frontier Trading Company XIV, LLC
—
—
—
— (176,563 ) 452,399 (194,219 ) 81,617
Frontier Trading Company XV, LLC
—
—
—
— (35,322 ) 348,502 (719,332 ) (406,152 )
Frontier Trading Company XXIII, LLC (58,457 ) 486,662 29,546 457,751 (38,289 ) 1,609,401 (49,650 ) 1,521,462
Frontier Trading Company XXXVIII, LLC (24,898 ) (96,032 ) (275,586 ) (396,516 ) (34,978 ) 612,178 (253,460 ) 323,740
Total $ (417,595 ) $ 2,639,004 $ (1,640,907 ) $ 580,502 $ (767,906 ) $ 6,192,600 $ (374,393 ) $ 5,050,301
Equinox Frontier Masters Fund
Frontier Trading Company I LLC $ (15,436 ) $ 1,159,085 $ (608,890 ) $ 534,759 $ (21,419 ) $ 645,920 $ 1,011,560 $ 1,636,061
Frontier Trading Company II LLC (7,240 ) 343,769 (92,667 ) 243,862 (9,974 ) 1,145,909 (374,223 ) 761,712
Frontier Trading Company XIV, LLC
—
—
—
— (157,662 ) 254,946 (220,014 ) (122,730 )
Frontier Trading Company XV, LLC (43,193 ) 292,090 (216,913 ) 31,984 (79,178 ) 1,161,768 (439,313 ) 643,277
Frontier Trading Company VII, LLC (131,329 ) 3,279,001 (2,840,510 ) 307,162
—
—
—
—
Frontier Trading Company XXXVIII, LLC (10,575 ) (118,266 ) (76,636 ) (205,477 ) (18,046 ) (267,632 ) (170,905 ) (456,583 )
Total $ (207,773 ) $ 4,955,679 $ (3,835,616 ) $ 912,290 $ (286,279 ) $ 2,940,911 $ (192,895 ) $ 2,461,737
Equinox Frontier Long/Short Commodity Fund
Frontier Trading Company I LLC $ (963 ) $ 34,635 $ 47,108 $ 80,780 $
— $
— $
— $
—
Frontier Trading Companies VII, LLC (199,038 ) 1,342,402 (891,605 ) 251,759 (174,791 ) 3,043,135 (105,805 ) 2,762,539
Frontier Trading Company XXXVIII, LLC (6,410 ) 41,749 (77,254 ) (41,915 ) (13,033 ) (150,551 ) (86,787 ) (250,371 )
Total $ (206,411 ) $ 1,418,786 $ (921,751 ) $ 290,624 $ (187,824 ) $ 2,892,584 $ (192,592 ) $ 2,512,168
Equinox Frontier Balanced Fund
Frontier Trading Company I LLC $ (292,176 ) $ 4,585,527 $ 853,523 $ 5,146,874 $ (86,875 ) $ 1,357,779 $ 1,003,695 $ 2,274,599
Frontier Trading Company II LLC (15,442 ) 755,710 (159,769 ) 580,499 (17,651 ) 2,044,453 (763,095 ) 1,263,707
Frontier Trading Company VII, LLC (273,280 ) 1,842,624 (929,479 ) 639,865 (326,306 ) (838,548 ) (267,307 ) (1,432,161 )
Frontier Trading Company XIV, LLC
—
—
—
— (75,543 ) (1,180,680 ) 610,861 (645,362 )
Frontier Trading Company XV, LLC (128 ) (198,125 ) 198,418 165 (63,893 ) (162,081 ) (379,890 ) (605,864 )
Frontier Trading Company XXXVIII, LLC (38,659 ) (336,022 ) (389,439 ) (764,120 ) (59,785 ) (729,107 ) (413,770 ) (1,202,662 )
Frontier Trading Company XXXIX, LLC —
—
—
—
—
— (1,538 ) (1,538 )
Total $ (619,685 ) $ 6,649,714 $ (426,746 ) $ 5,603,283 $ (630,053 ) $ 491,816 $ (211,044 ) $ (349,281 )
Equinox Frontier Select Fund
Frontier Trading Company XV, LLC $
— $ (195 ) $ 2,173 $ 1,978 $ (94,658 ) $ 1,279,032 $ 89,125 $ 1,273,499
Frontier Trading Company XXXVIII, LLC (2,400 ) (20,889 ) 1,477 (21,812 ) (8,538 ) (106,932 ) (77,639 ) (193,109 )
Frontier Trading Company XXXIX, LLC
—
— 325,077 325,077 (1,556 )
— 180,860 179,304
Total $ (2,400 ) $ (21,084 ) $ 328,727 $ 305,243 $ (104,752 ) $ 1,172,100 $ 192,346 $ 1,259,694
Equinox Frontier Winton Fund
Frontier Trading Company II LLC $ (30,241 ) $ 1,667,629 $ (315,582 ) $ 1,321,806 $ (41,713 ) $ 5,017,076 $ (1,469,085 ) $ 3,506,278
Frontier Trading Company XXXVIII ,LLC (22,128 ) (216,210 ) (188,813 ) (427,151 ) (28,405 ) (188,215 ) (122,904 ) (339,524 )
Total $ (52,369 ) $ 1,451,419 $ (504,395 ) $ 894,655 $ (70,118 ) $ 4,828,861 $ (1,591,989 ) $ 3,166,754
Equinox Frontier Heritage Fund
Frontier Trading Company II LLC $ (7,685 ) $ 393,849 $ (67,233 ) $ 318,931 $ (9,336 ) $ 1,122,748 $ (328,982 ) $ 784,430
Frontier Trading Company XXXVIII, LLC (4,959 ) (45,529 ) (40,751 ) (91,239 ) (7,662 ) (89,231 ) (62,702 ) (159,595 )
Total $ (12,644 ) $ 348,320 $ (107,984 ) $ 227,692 $ (16,998 ) $ 1,033,517 $ (391,684 ) $ 624,835
The statements of financial condition as of September 30, 2015
and December 31, 2014 and the Condensed Statement of Income
for the three and nine months ended September 30, 2015 and
2014 for the unconsolidated Trading Companies are as follows:
Statements of Financial Condition - September 30,
2015 Frontier Trading Frontier Trading Frontier Trading Frontier Trading
Receivable from commission merchants $ 12,119,225 $ 9,958,867 $ 7,338,709 $ 2,392,214
Open trade equity/(deficit) 6,850,246 2,653,675 (270,542 ) 322,038
Interest receivable/(payable) (2,630 ) (134 ) (12 ) (26 )
Total assets $ 18,966,841 $ 12,612,408 $ 7,068,155 $ 2,714,227
Members’ equity $ 18,966,841 $ 12,612,408 $ 7,068,155 $ 2,714,227
Statements of Financial Condition - December 31,
2014 Frontier Trading Frontier Trading Frontier Trading Frontier Trading
Receivable from commission merchants $ 22,731,129 $ 10,851,261 $ 6,694,318 $ 2,944,692
Open trade equity/(deficit) 3,250,601 3,473,284 3,545,991 1,369,042
Interest receivable/(payable) (2,027 ) 421 (170 ) (52 )
Total assets $ 25,979,702 $ 14,324,966 $ 10,240,139 $ 4,313,682
Members’ equity $ 25,979,702 $ 14,324,966 $ 10,240,139 $ 4,313,682
Condensed Statement of Income - For the
Three Months Ended September 30, 2015 Frontier Trading Frontier Trading Frontier Trading Frontier Trading
Interest income $ 85,698 $ (2,034 ) $ 627 $ 944
Net realized gain/(loss) on investments, less commissions (8,312,138 ) (3,939,535 ) (2,887,537 ) (2,218,456 )
Change in open trade equity/(deficit) 2,286,800 4,967,962 (2,252,530 ) (1,511,455 )
Net income/(loss) $ (5,939,640 ) $ 1,026,393 $ (5,139,440 ) $ (3,728,967 )
Condensed Statement of Income - For the
Three Months Ended September 30, 2014 Frontier Trading Frontier Trading Frontier Trading Company VII LLC Frontier Trading Frontier Trading
Interest income $ 4,768 $ (1,779 ) $ 520 $ (11 ) $ 299
Net realized gain/(loss) on investments, less commissions (3,871,073 ) (2,894,702 ) (5,132,095 ) (898,453 ) (2,487,366 )
Change in open trade equity/(deficit) (784,337 ) 1,200,574 2,083,107 (1,308,660 ) (2,071,467 )
Net income/(loss) $ (4,650,642 ) $ (1,695,907 ) $ (3,048,468 ) $ (2,207,124 ) $ (4,558,534 )
Condensed Statement of Income - For the
Three Months Ended September 30, 2014 Frontier Trading Frontier Trading
Interest income $ (6,289 ) $
—
Net realized gain/(loss) on investments, less commissions (12,615,137 ) (3,500 )
Change in open trade equity/(deficit) 5,229,959 (554,809 )
Net income/(loss) $ (7,391,467 ) $ (558,309 )
Condensed Statement of Income - For the
Nine Months Ended September 30, 2015 Frontier Trading Frontier Trading Frontier Trading Company XXXVIII LLC
Interest income $ 96,038 $ 627 $ 973
Net realized gain/(loss) on investments, less commissions (8,770,608 ) (8,641,411 ) (2,487,150 )
Change in open trade equity/(deficit) (559,775 ) 5,573,767 788,713
Net income/(loss) $ (9,234,345 ) $ (3,067,018 ) $ (1,697,464 )
Condensed Statement of Income - For the
Nine Months Ended September 30, 2014 Frontier Trading Frontier Trading Frontier Trading Company VII LLC Frontier Trading
Interest income $ 17,288 $ (4,299 ) $ 1,377 $ 2,215
Net realized gain/(loss) on investments, less commissions (8,088,411 ) (10,804,286 ) 322,277 2,043,776
Change in open trade equity/(deficit) (1,096,824 ) 3,414,408 753,749 1,192,319
Net income/(loss) $ (9,167,947 ) $ (7,394,177 ) $ 1,077,403 $ 3,238,310
Condensed Statement of Income - For the
Nine Months Ended September 30, 2014 Frontier Trading Frontier Trading
Interest income $ (11,934 ) $
—
Net realized gain/(loss) on investments, less commissions (31,744,045 ) (3,500 )
Change in open trade equity/(deficit) 441,921 (1,490,149 )
Net income/(loss) $ (31,314,058 ) $ (1,493,649 )</t>
  </si>
  <si>
    <t>Transactions with Affiliates</t>
  </si>
  <si>
    <t>6. Transactions with Affiliates
The Managing Owner contributes funds to the Trust, with respect to
the Series, in order to have a 1% interest in the aggregate
capital, profits and losses of all Series and in return will
receive units designated as general units in the Series in which
the Managing Owner invests such funds. The general units may only
be purchased by the Managing Owner and may be subject to no
advisory fees or advisory fees at reduced rates. Otherwise, the
general units hold the same rights as the limited units. The
Managing Owner is required to maintain at least a 1% interest
(“Minimum Purchase Commitment”) in the aggregate
capital, profits and losses of all Series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 and 2a Units,
aggregated, and each of the Equinox Frontier Long/Short Commodity
Fund, Equinox Frontier Diversified Fund and Equinox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The following table summarizes fees earned by the Managing Owner
for the three months and nine months ended September 30, 2015
and 2014:
Three Months Ended September 30, 2015 Incentive Fee Management Fee Service Fee Trading Fee
Equinox Frontier Diversified Fund $ 225,279 $ 247,879 $ 97,034 $ 338,055
Equinox Frontier Masters Fund — 173,088 52,129 141,248
Equinox Frontier Long/Short Commodity Fund 14,316 135,721 25,703 58,174
Equinox Frontier Balanced Fund 104,130 254,315 510,140 179,140
Equinox Frontier Select Fund — 76,094 95,067 26,464
Equinox Frontier Winton Fund — 289,752 184,196 69,319
Equinox Frontier Heritage Fund — 67,180 69,701 23,325
Three Months Ended September 30, 2014 Incentive Fee Management Fee Service Fee Trading Fee
Equinox Frontier Diversified Fund $ 686,627 $ 258,715 $ 113,027 $ 305,002
Equinox Frontier Masters Fund 219,695 233,608 64,776 136,886
Equinox Frontier Long/Short Commodity Fund 94,518 176,097 31,049 65,769
Equinox Frontier Balanced Fund 373,778 265,015 479,441 164,674
Equinox Frontier Select Fund 150,674 143,102 94,517 26,340
Equinox Frontier Winton Fund 206,495 294,474 174,044 63,974
Equinox Frontier Heritage Fund 44,124 83,810 63,543 21,020
Nine Months Ended September 30, 2015 Incentive Fee Management Fee Service Fee Trading Fee
Equinox Frontier Diversified Fund $ 1,863,521 $ 737,187 $ 327,202 $ 1,059,953
Equinox Frontier Masters Fund 576,374 534,244 178,120 442,582
Equinox Frontier Long/Short Commodity Fund 293,682 389,994 87,232 192,252
Equinox Frontier Balanced Fund 1,600,604 781,287 1,629,022 568,628
Equinox Frontier Select Fund 158,971 234,372 303,935 84,811
Equinox Frontier Winton Fund 715,409 920,069 587,658 221,279
Equinox Frontier Heritage Fund 132,676 216,064 221,692 74,079
Nine Months Ended September 30, 2014 Incentive Fee Management Fee Service Fee Trading Fee
Equinox Frontier Diversified Fund $ 2,073,540 $ 806,344 $ 386,622 $ 954,809
Equinox Frontier Masters Fund 401,501 740,921 245,369 459,996
Equinox Frontier Long/Short Commodity Fund 94,518 685,777 99,917 211,770
Equinox Frontier Balanced Fund 1,827,118 819,552 1,521,144 519,831
Equinox Frontier Select Fund 177,351 421,826 297,904 82,892
Equinox Frontier Winton Fund 622,124 862,495 534,989 192,618
Equinox Frontier Heritage Fund 131,123 245,785 202,143 65,398
The following table summarizes fees payable to the Managing Owner
as of September 30, 2015 and December 31, 2014.
As of September 30, 2015
Incentive Fees Management Fees Interest Fees Service Fees Trading Fees
Equinox Frontier Diversified Fund $ 225,279 $ 84,533 $ 11,525 $ 19,817 $ 113,967
Equinox Frontier Masters Fund — 55,706 5,466 14,991 46,349
Equinox Frontier Long/Short Commodity Fund 14,316 49,112 2,162 7,629 17,938
Equinox Frontier Balanced Fund 104,130 84,605 83,283 144,134 56,360
Equinox Frontier Select Fund — 24,625 5,312 28,912 8,436
Equinox Frontier Winton Fund — 93,487 50,749 43,684 21,718
Equinox Frontier Heritage Fund — 21,674 11,260 18,749 7,376
As of December 31, 2014
Incentive Fees Management Fees Interest Fees Service Fees Trading Fees
Equinox Frontier Diversified Fund $ 2,387,825 $ 86,486 $ 16,168 $ 34,905 $ 132,984
Equinox Frontier Masters Fund 722,043 64,497 6,898 17,260 55,912
Equinox Frontier Long/Short Commodity Fund 158,660 45,361 3,713 10,562 24,436
Equinox Frontier Balanced Fund 1,793,318 101,208 84,976 167,151 66,037
Equinox Frontier Select Fund 185,791 27,835 13,263 32,520 10,119
Equinox Frontier Winton Fund 1,178,364 114,823 63,722 52,753 26,690
Equinox Frontier Heritage Fund 239,327 27,944 14,543 20,964 8,676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For the nine months ended September 30, 2015, amounts paid or
owed to the Managing Owner for the difference in monthly service
fees from prepaid initial service fees were $6,824 for the Equinox
Frontier Balanced Fund, $648 for the Equinox Frontier Long/Short
Commodity Fund, $876 for the Equinox Frontier Diversified Fund,
$361 for the Equinox Frontier Select Fund, $990 for the Equinox
Frontier Heritage Fund, $11,602 for the Equinox Frontier Winton
Fund and $994 for the Equinox Frontier Masters Fund.
For the nine months ended September 30, 2014, amounts paid or
owed to the Managing Owner for the difference in monthly service
fees from prepaid initial service fees were ($6,816) for the
Equinox Frontier Balanced Fund, ($139) for the Equinox Frontier
Long/Short Commodity Fund, ($2,689) for the Equinox Frontier
Diversified Fund, ($383) for the Equinox Frontier Select Fund,
($1,650) for the Equinox Frontier Heritage Fund, ($9,996) for the
Equinox Frontier Winton Fund and $1,270 for the Equinox Frontier
Masters Fund.
Aggregate interest income from all sources, including U.S. Treasury
Securities assets net of premiums and cash held at clearing
brokers, of up to the first 2% (annualized) is paid to the Managing
Owner by the Equinox Frontier Balanced Fund (Class 1, and
Class 2 only), Equinox Frontier Winton Fund, Equinox Frontier
Select Fund, and Equinox Frontier Heritage Fund. For the Equinox
Frontier Diversified Fund, Equinox Frontier Long/Short Commodity
Fund, Equinox Frontier Masters Fund, and Equinox Frontier Balanced
Fund (Class 1a and Class 2a only), 20% of the total interest
allocated to each Series is paid to the Managing Owner.
The following table outlines the interest paid by each Series to
the Managing Owner and its ratio to average net assets for the
three and nine months ended September 30, 2015 and 2014:
Three Months Ended
9/30/2015 9/30/2014 9/30/2015 9/30/2014
Gross Amount Gross Amount Ratio to Ratio to
Equinox Frontier Diversified Fund Class 1 $ 47,478 $ 12,432 0.27 % 0.07 %
Equinox Frontier Diversified Fund Class 2 103,124 18,915 0.30 % 0.07 %
Equinox Frontier Diversified Fund Class 3 26,905 2,219 0.34 % 0.06 %
Equinox Frontier Masters Fund Class 1 30,886 8,047 0.29 % 0.07 %
Equinox Frontier Masters Fund Class 2 27,704 5,519 0.31 % 0.07 %
Equinox Frontier Masters Fund Class 3 20,012 2,000 0.38 % 0.07 %
Equinox Frontier Long/Short Commodity Fund Class 2 2,708 1,002 0.22 % 0.08 %
Equinox Frontier Long/Short Commodity Fund Class 3 16,758 5,647 0.22 % 0.08 %
Equinox Frontier Long/Short Commodity Fund Class 1a 12,113 4,527 0.22 % 0.08 %
Equinox Frontier Long/Short Commodity Fund Class 2a 3,611 1,346 0.23 % 0.08 %
Equinox Frontier Long/Short Commodity Fund Class 3a 2,093 408 0.27 % 0.08 %
Equinox Frontier Balanced Fund Class 1 193,959 194,396 0.27 % 0.31 %
Equinox Frontier Balanced Fund Class 1AP 2,092 1,554 0.01 % 0.01 %
Equinox Frontier Balanced Fund Class 2 67,482 62,990 0.27 % 0.31 %
Equinox Frontier Balanced Fund Class 2a 1,599 309 0.28 % 0.06 %
Equinox Frontier Balanced Fund Class 3a 7,310 1,302 0.27 % 0.06 %
Equinox Frontier Select Fund Class 1 13,463 32,917 0.10 % 0.26 %
Equinox Frontier Select Fund Class 1AP 51 120 0.00 % 0.01 %
Equinox Frontier Select Fund Class 2 1,476 3,642 0.10 % 0.26 %
Equinox Frontier Winton Fund Class 1 106,747 97,703 0.41 % 0.42 %
Equinox Frontier Winton Fund Class 1AP 163 293 0.00 % 0.00 %
Equinox Frontier Winton Fund Class 2 53,775 45,639 0.41 % 0.42 %
Equinox Frontier Heritage Fund Class 1 26,544 26,825 0.27 % 0.32 %
Equinox Frontier Heritage Fund Class 1AP 173 177 0.01 % 0.01 %
Equinox Frontier Heritage Fund Class 2 8,814 8,490 0.27 % 0.32 %
Total $ 777,040 $ 538,419
Nine Months Ended
9/30/2015 9/30/2014 9/30/2015 9/30/2014
Gross Amount Gross Amount Ratio to Ratio to
Equinox Frontier Diversified Fund Class 1 $ 34,336 $ 44,722 0.20 % 0.24 %
Equinox Frontier Diversified Fund Class 2 67,171 60,858 0.20 % 0.21 %
Equinox Frontier Diversified Fund Class 3 15,095 3,079 0.19 % 0.09 %
Equinox Frontier Masters Fund Class 1 21,959 34,021 0.20 % 0.29 %
Equinox Frontier Masters Fund Class 2 17,885 19,543 0.20 % 0.24 %
Equinox Frontier Masters Fund Class 3 10,832 3,677 0.20 % 0.12 %
Equinox Frontier Long/Short Commodity Fund Class 2 2,237 3,858 0.18 % 0.29 %
Equinox Frontier Long/Short Commodity Fund Class 3 13,363 17,673 0.18 % 0.24 %
Equinox Frontier Long/Short Commodity Fund Class 1a 10,050 14,727 0.18 % 0.25 %
Equinox Frontier Long/Short Commodity Fund Class 2a 2,985 4,891 0.19 % 0.28 %
Equinox Frontier Long/Short Commodity Fund Class 3a 1,368 995 0.18 % 0.18 %
Equinox Frontier Balanced Fund Class 1 564,041 674,385 0.78 % 1.06 %
Equinox Frontier Balanced Fund Class 1AP 6,719 1,554 0.03 % 0.01 %
Equinox Frontier Balanced Fund Class 2 213,004 219,618 0.86 % 1.07 %
Equinox Frontier Balanced Fund Class 2a 1,000 959 0.17 % 0.19 %
Equinox Frontier Balanced Fund Class 3a 4,580 4,241 0.17 % 0.20 %
Equinox Frontier Select Fund Class 1 54,786 122,796 0.40 % 0.98 %
Equinox Frontier Select Fund Class 1AP 200 120 0.00 % 0.00 %
Equinox Frontier Select Fund Class 2 6,178 13,734 0.41 % 0.99 %
Equinox Frontier Winton Fund Class 1 348,467 311,680 1.33 % 1.36 %
Equinox Frontier Winton Fund Class 1AP 516 293 0.02 % 0.01 %
Equinox Frontier Winton Fund Class 2 157,203 136,562 1.19 % 1.27 %
Equinox Frontier Heritage Fund Class 1 88,009 94,524 0.89 % 1.13 %
Equinox Frontier Heritage Fund Class 1AP 554 177 0.02 % 0.01 %
Equinox Frontier Heritage Fund Class 2 29,061 27,439 0.89 % 1.03 %
Total $ 1,671,599 $ 1,816,126
The Managing Owner, under an amended contract, paid to The Bornhoft
Group Corporation, an affiliate of the Trust, an annual payment of
$1,100,000 for the first year of the contract and $600,000 for the
second year of the contract, and $300,000 for the third and final
year for investment and advisor services and 0.1% annually
thereafter of the trading level with the Equinox Frontier Balanced
Fund in lieu of a monthly service fee. The Managing Owner paid
$139,848 and $221,095, respectively under this agreement for the
three months ended September 30, 2015 and 2014, respectively.
These amounts have no impact on the Series’ financial
statements. This contract ended April 30, 2015.
Equinox Financial Group, LLC, an affiliate of the Trust, provides
management services for the Managing Owner who paid $955,000 and
$850,000, respectively, for the nine months ended
September 30, 2015 and 2014, and $225,000 and $285,000 for the
three months ended September 30, 2014, respectively. These
amounts have no impact on the Series’ financial
statements.
Solon Capital, LLC, an affiliate of the Trust, provides product
development and marketing services. For these services, the
Managing Owner paid Solon Capital, LLC, $623,715 and $849,510,
respectively, for the nine months ended September 30, 2015 and
2014 and $0 and $268,448 for the nine months ended
September 30, 2015 and 2014, respectively. These amounts have
no impact on the Series’ financial statements.
Equinox Group Distributors LLC, an affiliate under common control
of the Managing Owner, serves as wholesaler of the Trust by
marketing to broker/dealer organizations.</t>
  </si>
  <si>
    <t>5.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
Units and Equinox Frontier Balanced Fund Class 2a Units,
aggregated, and each of the Equinox Frontier Long/Short Commodity
Fund, Equinox Frontier Diversified Fund, and Equinox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As of September 30, 2015, the Trust has a payable to the
Managing Owner in the amounts of $343,725, $413,742, $172,427,
$272,144 and $277,916 for incentive fees, management fees,
interest, trading fees, and service fees, respectively.
As of December 31, 2014, the Trust has a payable to the
Managing Owner in the amounts of $6,665,328, $468,154, $203,086,
$324,854, and $336,115 for incentive fees, management fees,
interest, trading fees, and service fees, respectively.
For the three months ended September 30, 2015, the Trust paid
the Managing Owner $343,725, $1,244,029, $1,033,970 and $835,725
for incentive fees, management fees, service fees, and trading
fees, respectively.
For the three months ended September 30, 2014, the Trust paid
the Managing Owner $1,775,911, $1,454,821, $1,020,397 and $783,665
for incentive fees, management fees, service fees, and trading
fees, respectively.
For the nine months ended September 30, 2015, the Trust paid
the Managing Owner $5,341,237, $3,813,217, $3,334,861 and
$2,643,574 for incentive fees, management fees, service fees, and
trading fees, respectively.
For the nine months ended September 30, 2014, the Trust paid
the Managing Owner $5,327,960, $4,583,154, $3,288,436, and
$2,487,782 for incentive fees, management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For
the nine months ended September 30, 2015 and 2014 amounts
received or receivable from the Managing Owner for the difference
in monthly service fees from the prepaid initial service fees were
$22,295 and ($18,753) respectively.
Aggregate interest income from all sources, including assets held
at clearing brokers, of up to 2% (annualized) is paid to the
Managing Owner by the Equinox Frontier Balanced Fund (Class 1 and
Class 2 only), Equinox Frontier Winton Fund, Equinox Frontier
Select Fund and Equinox Frontier Heritage Fund. For the Equinox
Frontier Diversified Fund, Equinox Frontier Long/Short Commodity
Fund, Equinox Frontier Masters Fund, and Equinox Frontier Balanced
Fund (Class 1a and Class 2a only), 20% of the total interest
allocated to each Series is paid to the Managing Owner. During the
three months ended September 30, 2015 and 2014, the Trust paid
$777,040 and $529,929, respectively, and $1,671,599 and $1,816,126
for the nine months ended September 30, 2015 and 2014,
respectively of such interest income to the Managing Owner. Such
amounts are not included in the consolidated statements of
operations of the Trust. All other interest income is recorded by
the Trust on the consolidated statements of operations.
The Managing Owner, under an amended contract, paid to The Bornhoft
Group Corporation, an affiliate of the Trust, an annual payment of
$1,100,000 for the first year of the contract and $600,000 for the
second year of the contract, and $300,000 for the third and final
year for investment and advisor services and 0.1% annually
thereafter of the trading level with the Equinox Frontier Balanced
Fund in lieu of a monthly service fee. The Managing Owner paid
$139,848 and $221,095, respectively under this agreement for the
three months ended September 30, 2015 and 2014, respectively.
These amounts have no impact on the Series’ financial
statements. This contract ended April 30, 2015.
Equinox Financial Group, LLC, an affiliate of the Trust, provides
management services for the Managing Owner who paid $955,000 and
$850,000, respectively, for the nine months ended
September 30, 2015 and 2014, and $225,000 and $285,000 for the
three months ended September 30, 2014, respectively. These
amounts have no impact on the Series’ financial
statements.
Solon Capital, LLC, an affiliate of the Trust, provides product
development and marketing services. For these services, the
Managing Owner paid Solon Capital, LLC, $623,715 and $849,510,
respectively, for the nine months ended September 30, 2015 and
2014 and $0 and $268,448 for the nine months ended
September 30, 2015 and 2014, respectively. These amounts have
no impact on the Series’ financial statements.
Equinox Group Distributors LLC, an affiliate under common control
of the Managing Owner, serves as wholesaler of the Trust by
marketing to broker/dealer organizations.</t>
  </si>
  <si>
    <t>Financial Highlights</t>
  </si>
  <si>
    <t>7. Financial Highlights
The following information presents the financial highlights of the
Trust, with respect to the Series, for the three and nine months
ended September 30, 2015 and 2014.
Equinox Frontier Diversified Fund
Equinox Frontier Masters Fund Equinox Frontier Long/Short
Commodity Fund
Class 1 Class 2 Class 3 Class 1 Class 2 Class 3 Class 2 Class 3 Class 1a Class 2a Class 3a
Per unit operating performance (1)
Net asset value, June 30, 2015 $ 115.55 $ 128.49 $ 118.70 $ 110.01 $ 122.32 $ 113.45 $ 148.16 $ 148.20 $ 107.17 $ 119.03 $ 119.64
Net operating results:
Interest income 0.30 0.33 0.31 0.30 0.34 0.31 0.28 0.28 0.20 0.23 0.23
Expenses (2.46 ) (1.89 ) (1.75 ) (2.16 ) (1.69 ) (1.57 ) (1.97 ) (1.97 ) (1.96 ) (1.58 ) (1.59 )
Net gain/(loss) on investments, net of non-controlling
interests 3.61 3.75 3.53 5.16 5.57 5.25 (9.94 ) (9.94 ) (7.11 ) (8.01 ) (7.98 )
Net income/(loss) 1.45 2.19 2.09 3.30 4.22 3.99 (11.63 ) (11.63 ) (8.87 ) (9.36 ) (9.34 )
Net asset value, September 30, 2015 $ 117.00 $ 130.68 $ 120.79 $ 113.31 $ 126.54 $ 117.44 $ 136.53 $ 136.57 $ 98.30 $ 109.67 $ 110.30
Ratios to average net assets (3)
Net investment income/(loss) -6.06 % -3.51 % -3.51 % -6.45 % -4.22 % -4.22 % -4.40 % -4.40 % -6.47 % -4.40 % -4.38 %
Expenses before incentive fees (4) 6.66 % 4.11 % 4.11 % 7.50 % 5.28 % 5.28 % 5.08 % 5.08 % 7.16 % 5.08 % 5.06 %
Expenses after incentive fees (4) 7.05 % 4.51 % 4.51 % 7.50 % 5.28 % 5.28 % 5.18 % 5.18 % 7.25 % 5.18 % 5.16 %
Total return before incentive fees (2) 1.65 % 2.10 % 2.16 % 3.00 % 3.45 % 3.52 % -7.76 % -7.75 % -8.18 % -7.77 % -7.71 %
Total return after incentive fees (2) 1.25 % 1.70 % 1.76 % 3.00 % 3.45 % 3.52 % -7.85 % -7.85 % -8.28 % -7.86 % -7.81 %
Equinox Frontier Balanced
Fund
Equinox Frontier Select Fund
Class 1 Class 1AP Class 2 Class 2a Class 3a Class 1 Class 1AP Class 2
Per unit operating performance (1)
Net asset value, June 30, 2015 $ 131.82 $ 135.49 $ 182.24 $ 156.36 $ 155.85 $ 87.31 $ 89.74 $ 119.09
Net operating results:
Interest income 0.01 0.01 0.01 0.01 0.01 0.00 0.00 0.00
Expenses (1.75 ) (0.77 ) (1.04 ) (0.89 ) (0.89 ) (1.45 ) (0.72 ) (0.96 )
Net gain/(loss) on investments, net of non-controlling
interests (0.18 ) (0.20 ) (0.26 ) 0.14 0.14 7.30 7.46 9.90
Net income/(loss) (1.92 ) (0.96 ) (1.29 ) (0.74 ) (0.74 ) 5.85 6.74 8.94
Net asset value, September 30, 2015 $ 129.90 $ 134.53 $ 180.95 $ 155.62 $ 155.11 $ 93.16 $ 96.48 $ 128.03
Ratios to average net assets (3)
Net investment income/(loss) -4.90 % -1.90 % -1.90 % -1.90 % -1.90 % -6.24 % -3.02 % -3.02 %
Expenses before incentive fees (4) 4.82 % 1.82 % 1.82 % 1.82 % 1.82 % 6.24 % 3.02 % 3.02 %
Expenses after incentive fees (4) 4.93 % 1.93 % 1.93 % 1.93 % 1.93 % 6.24 % 3.02 % 3.02 %
Total return before incentive fees (2) -1.35 % -0.60 % -0.60 % -0.36 % -0.36 % 6.70 % 7.51 % 7.51 %
Total return after incentive fees (2) -1.46 % -0.71 % -0.71 % -0.47 % -0.47 % 6.70 % 7.51 % 7.51 %
Equinox Frontier Winton Fund
Equinox Frontier Heritage Fund
Class 1 Class 1AP Class 2 Class 1 Class 1AP Class 2
Per unit operating performance (1)
Net asset value, June 30, 2015 $ 165.85 $ 170.46 $ 216.43 $ 126.10 $ 129.61 $ 173.45
Net operating results:
Interest income 0.00 0.00 0.00 0.00 0.00 0.00
Expenses (2.92 ) (1.70 ) (2.16 ) (2.40 ) (1.10 ) (1.48 )
Net gain/(loss) on investments, net of non-controlling
interests 6.42 6.63 8.41 5.45 5.24 7.02
Net income/(loss) 3.50 4.93 6.25 3.05 4.14 5.54
Net asset value, September 30, 2015 $ 169.35 $ 175.39 $ 222.68 $ 129.15 $ 133.75 $ 178.99
Ratios to average net assets (3)
Net investment income/(loss) -6.89 % -3.89 % -3.89 % -7.39 % -3.30 % -3.30 %
Expenses before incentive fees (4) 6.89 % 3.89 % 3.89 % 7.39 % 3.30 % 3.30 %
Expenses after incentive fees (4) 6.89 % 3.89 % 3.89 % 7.39 % 3.30 % 3.30 %
Total return before incentive fees (2) 2.11 % 2.89 % 2.89 % 2.42 % 3.19 % 3.19 %
Total return after incentive fees (2) 2.11 % 2.89 % 2.89 % 2.42 % 3.19 % 3.19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Equinox Frontier Masters Fund Equinox Frontier Long/Short
Commodity Fund
Class 1 Class 2 Class 3 Class 1 Class 2 Class 3 Class 2 Class 3 Class 1a Class 2a Class 3a
Per unit operating performance (1)
Net asset value, December 31, 2014 $ 113.09 $ 124.67 $ 115.03 $ 116.61 $ 128.53 $ 119.06 $ 138.30 $ 138.34 $ 101.12 $ 111.35 $ 111.77
Net operating results:
Interest income 0.96 1.06 0.98 0.97 1.08 0.99 1.08 1.08 0.78 0.87 0.87
Expenses (9.83 ) (8.35 ) (7.70 ) (9.43 ) (8.24 ) (7.60 ) (7.88 ) (7.88 ) (7.42 ) (6.34 ) (6.32 )
Net gain/(loss) on investments, net of non-controlling
interests 12.78 13.30 12.48 5.16 5.17 4.99 5.03 5.03 3.82 3.79 3.98
Net income/(loss) 3.91 6.01 5.76 (3.30 ) (1.99 ) (1.62 ) (1.77 ) (1.77 ) (2.82 ) (1.68 ) (1.47 )
Net asset value, September 30, 2015 $ 117.00 $ 130.68 $ 120.79 $ 113.31 $ 126.54 $ 117.44 $ 136.53 $ 136.57 $ 98.30 $ 109.67 $ 110.30
Ratios to average net assets (3)
Net investment income/(loss) -8.63 % -6.13 % -6.13 % -8.69 % -6.48 % -6.48 % -5.44 % -5.44 % -7.52 % -5.44 % -5.41 %
Expenses before incentive fees (4) 6.54 % 4.04 % 4.04 % 7.46 % 5.25 % 5.25 % 4.64 % 4.64 % 6.73 % 4.64 % 4.53 %
Expenses after incentive fees (4) 9.68 % 7.18 % 7.18 % 9.78 % 7.56 % 7.56 % 6.40 % 6.40 % 8.48 % 6.40 % 6.37 %
Total return before incentive fees (2) 6.59 % 7.95 % 8.14 % -0.51 % 0.77 % 0.96 % 0.47 % 0.47 % -1.04 % 0.24 % 0.52 %
Total return after incentive fees (2) 3.46 % 4.82 % 5.01 % -2.83 % -1.55 % -1.36 % -1.28 % -1.28 % -2.79 % -1.51 % -1.32 %
Equinox Frontier Balanced
Fund
Equinox Frontier Select Fund
Class 1 Class 1AP Class 2 Class 2a Class 3a Class 1 Class 1AP Class 2
Per unit operating performance (1)
Net asset value, December 31, 2014 $ 131.54 $ 133.20 $ 179.16 $ 153.02 $ 152.52 $ 95.61 $ 96.82 $ 128.48
Net operating results:
Interest income 0.03 0.03 0.04 0.04 0.04 0.00 0.00 0.00
Expenses (7.16 ) (4.14 ) (5.57 ) (4.77 ) (4.76 ) (16.20 ) (12.25 ) (16.28 )
Net gain/(loss) on investments, net of non-controlling
interests 5.49 5.44 7.32 7.33 7.31 13.75 11.91 15.83
Net income/(loss) (1.64 ) 1.33 1.79 2.60 2.59 (2.45 ) (0.34 ) (0.45 )
Net asset value, September 30, 2015 $ 129.90 $ 134.53 $ 180.95 $ 155.62 $ 155.11 $ 93.16 $ 96.48 $ 128.03
Ratios to average net assets (3)
Net investment income/(loss) -6.34 % -3.34 % -3.34 % -3.34 % -3.34 % -20.64 % -14.84 % -14.84 %
Expenses before incentive fees (4) 4.79 % 1.78 % 1.78 % 1.78 % 1.78 % 15.90 % 10.10 % 10.10 %
Expenses after incentive fees (4) 6.37 % 3.37 % 3.37 % 3.37 % 3.37 % 20.64 % 14.84 % 14.84 %
Total return before incentive fees (2) 0.34 % 2.58 % 2.58 % 3.28 % 3.28 % 2.17 % 4.38 % 4.38 %
Total return after incentive fees (2) -1.25 % 1.00 % 1.00 % 1.70 % 1.70 % -2.56 % -0.35 % -0.35 %
Equinox Frontier Winton Fund
Equinox Frontier Heritage Fund
Class 1 Class 1AP Class 2 Class 1 Class 1AP Class 2
Per unit operating performance (1)
Net asset value, December 31, 2014 $ 175.95 $ 178.18 $ 226.23 $ 130.28 $ 131.93 $ 176.56
Net operating results:
Interest income 0.00 0.00 0.00 0.00 0.00 0.00
Expenses (9.48 ) (6.90 ) (8.77 ) (7.39 ) (4.44 ) (5.95 )
Net gain/(loss) on investments, net of non-controlling
interests 2.88 4.11 5.22 6.26 6.26 8.38
Net income/(loss) (6.60 ) (2.79 ) (3.55 ) (1.13 ) 1.82 2.43
Net asset value, September 30, 2015 $ 169.35 $ 175.39 $ 222.68 $ 129.15 $ 133.75 $ 178.99
Ratios to average net assets (3)
Net investment income/(loss) -6.53 % -4.47 % -4.47 % -6.95 % -3.95 % -3.95 %
Expenses before incentive fees (4) 4.71 % 2.65 % 2.65 % 5.95 % 2.94 % 2.94 %
Expenses after incentive fees (4) 6.53 % 4.47 % 4.47 % 6.95 % 3.95 % 3.95 %
Total return before incentive fees (2) -1.94 % 0.25 % 0.25 % 0.14 % 2.39 % 2.38 %
Total return after incentive fees (2) -3.75 % -1.57 % -1.57 % -0.87 % 1.38 % 1.38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5)
Equinox Frontier Masters Fund Equinox Frontier Long/Short
Commodity Fund
Class 1 Class 2 Class 3 Class 1 Class 2 Class 3 Class 2 Class 3 Class 1a Class 2a Class 3a
Per unit operating performance (1)
Net asset value, June 30, 2014 $ 86.77 $ 94.81 $ 87.37 $ 92.97 $ 101.57 $ 93.97 $ 112.17 $ 112.20 $ 82.76 $ 90.32 $ 90.56
Net operating results:
Interest income 0.24 0.26 0.24 0.26 0.28 0.26 0.39 0.39 0.29 0.31 0.32
Expenses (2.74 ) (2.41 ) (2.25 ) (2.93 ) (2.65 ) (2.46 ) (2.53 ) (2.53 ) (2.35 ) (2.04 ) (2.06 )
Net gain/(loss) on investments, net of non-controlling
interests 11.62 12.58 11.68 10.80 11.73 10.93 31.47 31.48 23.31 25.42 25.56
Net income/(loss) 9.12 10.43 9.67 8.12 9.36 8.73 29.33 29.34 21.24 23.70 23.82
Net asset value, September 30, 2014 $ 95.89 $ 105.24 $ 97.04 $ 101.09 $ 110.93 $ 102.70 $ 141.50 $ 141.54 $ 104.00 $ 114.02 $ 114.38
Ratios to average net assets (3)
Net investment income/(loss) -7.08 % -4.69 % -4.69 % -8.48 % -6.31 % -6.31 % -5.00 % -5.00 % -7.08 % -5.00 % -4.95 %
Expenses before incentive 6.77 % 4.39 % 4.39 % 8.60 % 6.43 % 6.43 % 5.66 % 5.66 % 7.73 % 5.66 % 5.58 %
Expenses after incentive fees (4) 8.12 % 5.73 % 4.39 % 9.56 % 7.39 % 7.39 % 6.21 % 6.21 % 8.29 % 6.21 % 6.16 %
Total return before incentive fees (2) 11.86 % 12.35 % 11.07 % 9.69 % 10.18 % 10.25 % 26.70 % 26.71 % 26.22 % 26.80 % 26.88 %
Total return after incentive fees (2) 10.51 % 11.00 % 11.07 % 8.73 % 9.21 % 9.29 % 26.15 % 26.15 % 25.66 % 26.24 % 26.30 %
Incentive fee per share 1.21 1.33 0.90 0.99 0.92
Incentive Fee to ANA 1.35 % 1.35 % 0.96 % 0.96 % 0.96 %
Equinox Frontier Balanced Fund
(6)
Equinox Frontier Select Fund (6)
Class 1 Class 1AP Class 2 Class 2a Class 3a Class 1 Class 1AP Class 2
Per unit operating performance (1)
Net asset value, June 30, 2014 $ 103.86 $ 102.62 $ 139.35 $ 118.48 $ 118.09 $ 78.23 $ 75.53 $ 103.56
Net operating results:
Interest income 0.01 0.01 0.01 0.01 0.01 0.00 0.00 0.00
Expenses (1.80 ) (0.99 ) (1.33 ) (1.13 ) (1.13 ) (2.41 ) (1.79 ) (2.41 )
Net gain/(loss) on investments, net of non-controlling
interests 12.18 13.20 16.42 14.28 14.24 9.50 12.01 12.64
Net income/(loss) 10.39 12.21 15.10 13.16 13.12 7.09 10.22 10.23
Net asset value, September 30, 2014 $ 114.25 $ 114.83 $ 154.45 $ 131.64 $ 131.21 $ 85.32 $ 85.75 $ 113.79
Ratios to average net assets (3)
Net investment income/(loss) -5.36 % -2.35 % -2.35 % -2.35 % -2.35 % -8.91 % -5.90 % -5.90 %
Expenses before incentive 4.96 % 1.95 % 1.95 % 1.95 % 1.95 % 7.83 % 4.82 % 4.82 %
Expenses after incentive fees (4) 5.39 % 2.38 % 2.38 % 2.38 % 2.38 % 8.91 % 5.90 % 5.90 %
Total return before incentive fees (2) 10.43 % 12.33 % 11.26 % 11.54 % 11.54 % 10.14 % 14.61 % 10.96 %
Total return after incentive fees (2) 10.00 % 11.90 % 10.84 % 11.11 % 11.11 % 9.06 % 13.53 % 9.88 %
Equinox Frontier Winton Fund (6)
Equinox Frontier Heritage Fund (6)
Class 1 Class 1AP Class 2 Class 1 Class 1AP Class 2
Per unit operating performance (1)
Net asset value, June 30, 2014 $ 145.07 $ 138.93 $ 183.72 $ 102.58 $ 98.80 $ 136.93
Net operating results:
Interest income 0.00 0.00 0.00 0.00 0.00 0.00
Expenses (3.52 ) (2.41 ) (3.08 ) (2.17 ) (1.37 ) (1.86 )
Net gain/(loss) on investments, net of non-controlling
interests 7.62 13.40 9.70 8.54 12.07 11.46
Net income/(loss) 4.10 10.99 6.62 6.37 10.70 9.60
Net asset value, September 30, 2014 $ 149.17 $ 149.92 $ 190.34 $ 108.95 $ 109.50 $ 146.53
Ratios to average net assets (3)
Net investment income/(loss) -7.81 % -4.81 % -4.81 % -7.14 % -4.13 % -4.13 %
Expenses before incentive 7.20 % 4.20 % 4.20 % 6.74 % 3.74 % 3.74 %
Expenses after incentive fees (4) 7.81 % 4.81 % 4.81 % 7.14 % 4.13 % 4.13 %
Total return before incentive fees (2) 3.44 % 8.52 % 4.21 % 6.61 % 11.23 % 7.41 %
Total return after incentive fees (2) 2.83 % 7.91 % 3.60 % 6.21 % 10.83 % 7.0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5) Class 3 began operations on
February 24, 2014.
(6) Class 1AP began operations on
July 31, 2014.
Equinox Frontier Diversified Fund (5)
Equinox Frontier Masters Fund Equinox Frontier Long/Short
Commodity Fund
Class 1 Class 2 Class 3 Class 1 Class 2 Class 3 Class 2 Class 3 Class 1a Class 2a Class 3a
Per unit operating performance (1)
Net asset value, December 31, 2013 $ 87.10 $ 94.35 $ 84.21 $ 91.83 $ 99.46 $ 91.91 $ 125.26 $ 125.30 $ 92.73 $ 100.34 $ 100.47
Net operating results:
Interest income 0.68 0.75 0.72 0.79 0.86 0.82 1.10 1.09 0.81 0.88 0.89
Expenses (7.51 ) (6.58 ) (6.31 ) (6.96 ) (6.04 ) (5.73 ) (6.45 ) (6.43 ) (6.12 ) (5.16 ) (5.23 )
Net gain/(loss) on investments, net of non-controlling
interests 15.62 16.72 18.42 15.43 16.65 15.70 21.59 21.58 16.58 17.96 18.25
Net income/(loss) 8.79 10.89 12.83 9.26 11.47 10.79 16.24 16.24 11.27 13.68 13.91
Net asset value, September 30, 2014 $ 95.89 $ 105.24 $ 97.04 $ 101.09 $ 110.93 $ 102.70 $ 141.50 $ 141.54 $ 104.00 $ 114.02 $ 114.38
Ratios to average net assets (3)
Net investment income/(loss) -9.44 % -7.09 % -7.09 % -8.71 % -6.56 % -6.56 % -5.82 % -5.82 % -7.91 % -5.82 % -5.82 %
Expenses before incentive 6.69 % 4.34 % 4.34 % 8.34 % 6.19 % 6.19 % 6.52 % 6.52 % 8.61 % 6.52 % 6.52 %
Expenses after incentive fees (4) 10.51 % 8.17 % 8.17 % 9.89 % 7.74 % 7.74 % 7.05 % 7.05 % 9.14 % 7.05 % 7.05 %
Total return before incentive fees (2) 13.92 % 15.37 % 19.06 % 11.63 % 13.08 % 13.29 % 13.49 % 13.49 % 12.68 % 14.16 % 14.37 %
Total return after incentive fees (2) 10.09 % 11.54 % 15.24 % 10.08 % 11.53 % 11.74 % 12.96 % 12.96 % 12.15 % 13.63 % 13.84 %
Equinox Frontier Balanced Fund
(6)
Equinox Frontier Select Fund (6)
Class 1 Class 1AP Class 2 Class 2a Class 3a Class 1 Class 1AP Class 2
Per unit operating performance (1)
Net asset value, December 31, 2013 $ 106.29 $ 102.62 $ 140.49 $ 118.80 $ 118.41 $ 79.86 $ 75.53 $ 104.14
Net operating results:
Interest income 0.02 0.02 0.03 0.03 0.03 0.00 0.00 0.00
Expenses (5.85 ) (3.67 ) (4.71 ) (4.01 ) (3.99 ) (5.25 ) (0.17 ) (4.65 )
Net gain/(loss) on investments, net of non-controlling
interests 13.79 15.86 18.64 16.82 16.76 10.71 10.39 14.30
Net income/(loss) 7.96 12.21 13.96 12.84 12.80 5.46 10.22 9.65
Net asset value, September 30, 2014 $ 114.25 $ 114.83 $ 154.45 $ 131.64 $ 131.21 $ 85.32 $ 85.75 $ 113.79
Ratios to average net assets (3)
Net investment income/(loss) -6.85 % -3.85 % -3.85 % -3.85 % -3.85 % -8.75 % -5.75 % -5.75 %
Expenses before incentive 4.92 % 1.92 % 1.92 % 1.92 % 1.92 % 7.55 % 4.55 % 4.55 %
Expenses after incentive fees (4) 6.88 % 3.88 % 3.88 % 3.88 % 3.88 % 8.75 % 5.75 % 5.75 %
Total return before incentive fees (2) 9.45 % 13.86 % 11.90 % 12.77 % 12.77 % 8.03 % 14.73 % 10.46 %
Total return after incentive fees (2) 7.49 % 11.90 % 9.94 % 10.81 % 10.81 % 6.84 % 13.53 % 9.27 %
Equinox Frontier Winton Fund (6)
Equinox Frontier Heritage Fund (6)
Class 1 Class 1AP Class 2 Class 1 Class 1AP Class 2
Per unit operating performance (1)
Net asset value, December 31, 2013 $ 139.59 $ 138.93 $ 174.17 $ 102.05 $ 98.80 $ 134.21
Net operating results:
Interest income 0.00 0.00 0.00 0.00 0.00 0.00
Expenses (10.00 ) (8.66 ) (5.25 ) (5.98 ) (3.86 ) (4.99 )
Net gain/(loss) on investments, net of non-controlling
interests 19.58 19.65 21.42 12.88 14.56 17.31
Net income/(loss) 9.58 10.99 16.17 6.90 10.70 12.32
Net asset value, September 30, 2014 $ 149.17 $ 149.92 $ 190.34 $ 108.95 $ 109.50 $ 146.53
Ratios to average net assets (3)
Net investment income/(loss) -8.91 % -5.91 % -5.91 % -7.67 % -4.67 % -4.67 %
Expenses before incentive 7.10 % 4.10 % 4.10 % 6.55 % 3.55 % 3.55 %
Expenses after incentive fees (4) 8.91 % 5.91 % 5.91 % 7.67 % 4.67 % 4.67 %
Total return before incentive fees (2) 8.67 % 9.72 % 11.09 % 7.88 % 11.95 % 10.30 %
Total return after incentive fees (2) 6.86 % 7.91 % 9.28 % 6.76 % 10.83 % 9.18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5) Class 3 began operations on
February 24, 2014.
(6) Class 1AP began operations on
July 31, 2014.</t>
  </si>
  <si>
    <t>6. Financial Highlights
The following information presents the financial highlights of the
Trust for the three and nine months ended September 30, 2015
and 2014. This data has been derived from the information presented
in the consolidated financial statements.
Three months ended
2015 2014
Ratios to average net assets (1)
Net investment gain/(loss) (1) -4.69 % -5.67 %
Expenses before incentive fees (3) 4.93 % -5.35 %
Expenses after incentive fees (3) 5.07 % -6.09 %
Total return before incentive fees (2) 0.66 % 10.05 %
Total return after incentive fees (2) 0.53 % 9.32 %
Nine months ended
2015 2014
Ratios to average net assets (1)
Net investment gain/(loss) (1) -6.54 % -6.94 %
Expenses before incentive fees (3) 4.94 % -5.33 %
Expenses after incentive fees (3) 6.95 % -7.38 %
Total return before incentive fees (2) 1.27 % 9.03 %
Total return after incentive fees (2) -0.08 % 6.98 %
(1) Annualized with the exception of
incentive fees.
(2) Total returns are not
annualized.
(3) Expense ratios do not reflect
interest allocated to the Managing Owner as such expenses are not
included in the Consolidated Statements of Operations of the Trust.
See footnote 5.
The Trust financial highlights are calculated based upon the
Trust’s consolidated financial statements. The consolidated
Trust does not issue units and therefore the financial highlights
do not disclose any unitized data.</t>
  </si>
  <si>
    <t>Derivative Instruments and Hedging Activities</t>
  </si>
  <si>
    <t xml:space="preserve">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The following tables summarize the monthly averages of futures
contracts bought and sold for each respective Series of the
Trust:
For the Three Months Ended September 30,
2015
Monthly average contracts:
Bought Sold
Equinox Frontier Balanced Fund 1,423 1,383
Equinox Frontier Diversified Fund 1,503 1,468
Equinox Frontier Select Fund 526 547
For the Three Months Ended September 30,
2014
Monthly average contracts:
Bought Sold
Equinox Frontier Long/Short Commodity Fund
—
—
Equinox Frontier Balanced Fund 1,944 1,998
For the Nine Months Ended September 30, 2015
Monthly average contracts:
Bought Sold
Equinox Frontier Balanced Fund 4,830 4,859
Equinox Frontier Diversified Fund 7,657 7,698
Equinox Frontier Select Fund 1,664 1,743
For the Nine Months Ended September 30, 2014
Monthly average contracts:
Bought Sold
Equinox Frontier Long/Short Commodity Fund 5,537 5,900
Equinox Frontier Balanced Fund 10,334 10,353
Equinox Frontier Diversified Fund 79 113
The following tables summarize the trading revenues for the three
and nine months ended September 30, 2015 and 2014 by contract
type:
Realized Trading Revenue from Futures, Forwards
and Options for the Three Months Ended September 30,
2015
Type of contract
Equinox Frontier Balanced
Equinox Frontier
Equinox Frontier
Equinox Frontier
Metals $ (189,899 ) $ 335,381 $ 794,198 $ 1,299,179
Currencies (1,237,529 ) (218,070 ) (235,072 ) (217,128 )
Energies (206,830 ) 564,352 906,171 1,671,570
Agriculturals (463,579 ) (201,395 ) (113,195 ) 76,395
Interest rates 2,099,847 (534,819 ) 60,711 258,686
Stock indices (3,568,598 ) (227,684 ) (1,072,934 ) (2,519,004 )
Realized trading income/(loss) (1) $ (3,566,588 ) $ (282,235 ) $ 339,879 $ 569,698
Realized Trading Revenue from Futures, Forwards
and Options for the Three Months Ended September 30,
2014
Type of contract
Equinox Frontier Long/Short
Equinox Frontier
Metals $
— $ 165,590
Currencies
— 1,517,734
Energies
— (218,021 )
Agriculturals
— 1,186,853
Interest rates
— 2,543,096
Stock indices
— (760,848 )
Realized trading income/(loss)(1) $
— $ 4,434,404
Realized Trading Revenue from Futures, Forwards
and Options for the Nine Months Ended September 30,
2015
Type of contract
Equinox Frontier Balanced
Equinox Frontier
Equinox Frontier
Equinox Frontier
Metals $ (563,749 ) $ (144,893 ) $ 248,620 $ (629,783 )
Currencies 453,336 1,082,104 98,621 (1,925,681 )
Energies 359,219 1,238,321 1,600,083 (333,304 )
Agriculturals (423,024 ) (158,127 ) (140,903 ) 11,338
Interest rates 4,182,009 4,163,141 1,113,698 2,553,584
Stock indices (1,298,702 ) 1,938,388 (294,613 ) 250,540
Realized trading income/(loss) (1) $ 2,709,089 $ 8,118,934 $ 2,625,506 $ (73,306 )
Realized Trading Revenue from Futures, Forwards
and Options for the Nine Months Ended September 30,
2014
Type of contract
Equinox Frontier Long/Short
Equinox Frontier
Equinox Frontier
Metals $ (60,704 ) $ (822,474 ) $ (5,850 )
Currencies (278,672 ) 1,326,386 (130,109 )
Energies (1,920,468 ) (271,488 ) (783 )
Agriculturals (252,807 ) 1,346,581 (19,987 )
Interest rates (223,175 ) 8,337,291 471,687
Stock indices 154,966 2,248,704 10,927
Realized trading income/(loss)(1) $ (2,580,860 ) $ 12,165,000 $ 325,885
(1) Amounts recorded in the Statements of
Operations under Net realized gain(loss) on futures forwards and
options.
Net Change in Open Trade Equity from Futures,
Forwards and Options for the Three Months Ended September 30,
2015
Type of contract Equinox Frontier Equinox Frontier Equinox Frontier Equinox Frontier
Metals $ 93,155 $ 649,972 $ (125,649 ) $ (629,783 )
Currencies 46,529 873,813 93,893 (1,925,681 )
Energies 182,622 550,970 579,493 (333,304 )
Agriculturals (36,457 ) 317,301 282,052 11,338
Interest rates 1,065,984 680,670 286,868 2,553,584
Stock indices 623,609 589,881 191,103 250,540
Change in unrealized trading income/(loss) (1) $ 1,975,442 $ 3,662,607 $ 1,307,760 $ (73,306 )
Net Change in Open Trade Equity from Futures,
Forwards and Options for the Three Months Ended September 30,
2014
Type of contract Equinox Frontier
Equinox Frontier Balanced Fund
Metals $
— $ 127,144
Currencies
— (1,400,572 )
Energies
— (100,053 )
Agriculturals
— 66,795
Interest rates
— (888,638 )
Stock indices
— (458,480 )
Change in unrealized trading income/(loss)(1) $
— $ (2,653,804 )
Net Change in Open Trade Equity from Futures,
Forwards and Options for the Nine Months Ended September 30,
2015
Type of contract Equinox Frontier Equinox Frontier Equinox Frontier Equinox Frontier
Metals $ 100,867 $ 826,351 $ 419,385 $ (629,783 )
Currencies 10,867 (193,292 ) 67,629 (1,925,681 )
Energies (447,628 ) 147,793 (164,736 ) (333,304 )
Agriculturals 77,334 90,444 (155,464 ) 11,338
Interest rates 134,848 (924,670 ) (290,025 ) 2,553,584
Stock indices (314,602 ) 503,774 (175,773 ) 250,540
Change in unrealized trading income/(loss) (1) $ (438,314 ) $ 450,400 $ (298,984 ) $ (73,306 )
Net Change in Open Trade Equity from Futures,
Forwards and Options for the Nine Months Ended September 30,
2014
Type of contract Equinox Frontier Equinox Frontier Equinox Frontier
Metals $ (162,388 ) $ (126,571 ) $ 73,476
Currencies (6,439 ) (1,591,111 ) (195,840 )
Energies 1,631,427 108,482 (135,932 )
Agriculturals (574,982 ) 631,179 (73,196 )
Interest rates 322,580 234,503 55,085
Stock indices (248,852 ) (3,445,687 ) 193,070
Change in unrealized trading income/(loss)(1) $ 961,346 $ (4,189,205 ) $ (83,337 )
(1) Amounts recorded in the Statements of
Operations under Net change in open trade equity (deficit).
Certain financial instruments and derivative instruments are
eligible for offset in the statements of financial condition under
GAAP. The Series’ open trade equity/(deficit), options
written, and receivables from futures commissions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September 30, 2015 and December 31, 2014.
As of September 30, 2015
Gross Amounts of
Gross Amounts offset Net Amounts
Equinox Frontier Balanced Fund
Open Trade Equity/(Deficit) $ 1,364,538 $ (168,058 ) $ 1,196,480
Swap Contracts 18,009,494 — 18,009,494
Equinox Frontier Diversified Fund
Swap Contracts $ 8,146,792 $
— $ 8,146,792
Equinox Frontier Long/Short Commodity Fund
Swap Contracts $ 4,249,370 $
— $ 4,249,370
Equinox Frontier Heritage Fund
Swap Contracts $ 8,232,841 $
— $ 8,232,841
Equinox Frontier Select Fund
Open Trade Equity/(Deficit) $ 1,363,714 $
— $
—
Equinox Frontier Winton Fund
Open Trade Equity/(Deficit) $ 3,323,644 $ (669,968 ) $
—
As of December 31, 2014
Gross Amounts Gross Amounts Net Amounts
Equinox Frontier Balanced Fund
Open Trade Equity/(Deficit) $ 4,281,391 $ (983,842 ) $ 3,297,549
Swap Contracts 18,246,954
— 18,246,954
Equinox Frontier Diversified Fund
Open Trade Equity/(Deficit) $ 3,215,206 $
— $ 3,215,206
Options Purchased 288,413
— 288,413
Options Written
— (253,018 ) (253,018 )
Swap Contracts 6,570,408
— 6,570,408
Equinox Frontier Long/Short Commodity Fund
Swap Contracts $ 3,633,060 $
— $ 3,633,060
Equinox Frontier Heritage Fund
Swap Contracts $ 7,540,465 $
— $ 7,540,465 </t>
  </si>
  <si>
    <t xml:space="preserve">7.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September 30, 2015 and
December 31, 2014 is included in the Consolidated Condensed
Schedules of Investments. See Note 4 for further disclosure
related to the Trust’s positions in swap contracts.
For the three months ended September 30, 2015 and 2014, the
monthly average of futures contracts bought was approximately
10,703 and 9,319, respectively and sold was approximately 10,586
and 9,124, respectively.
For the nine months ended September 30, 2015 and 2014, the
monthly average of futures contracts bought was approximately
31,858 and 28,999, respectively and sold was approximately 31,865
and 28,961, respectively.
The following tables summarize the trading revenues for the three
and nine months ended September 30, 2015 and 2014 by contract
type: Net Change in Open Trade Equity from Futures,
Forwards and Options for the Three Months Ended September 30,
2015
Type of contract
Metals $ (165,881 )
Currencies (644,008 )
Energies (3,278,490 )
Agriculturals 426,232
Interest rates 5,601,833
Stock indices 3,455,538
Change in unrealized trading income/(loss) (1) $ 5,395,224
Net Change in Open Trade Equity from Futures,
Forwards and Options for the Nine Months Ended September 30,
2015
Type of contract
Metals $ 725,357
Currencies (2,649,965 )
Energies (7,965,479 )
Agriculturals 864,292
Interest rates 1,206,417
Stock indices (280,735 )
Change in unrealized trading income/(loss) (1) $ (8,100,113 )
(1) Amounts recorded in the Consolidate
Statement of Operations under net change in open trade equity
(deficit), at fair value. Realized Trading Revenue from Futures, Forwards
and Options for the Three Months Ended September 30,
2015
Type of contract
Metals $ 2,479,348
Currencies (1,895,930 )
Energies 6,449,121
Agriculturals (527,759 )
Interest rates (127,865 )
Stock indices (10,281,160 )
Realized trading income/(loss) (1) $ (3,904,245 )
Realized Trading Revenue from Futures, Forwards
and Options for the Nine Months Ended September 30,
2015
Type of contract
Metals $ (1,050,465 )
Currencies 2,238,262
Energies 11,201,093
Agriculturals (609,537 )
Interest rates 8,022,959
Stock indices 2,102,419
Realized trading income/(loss) (1) $ 21,904,731
(1) Amounts recorded in the Consolidated
Statements of Operations under net realized gain/(loss) on futures,
forwards and options Net Change in Open Trade Equity from Futures,
Forwards and Options for the Three Months Ended September 30,
2014
Type of contract
Metals $ 1,537,673
Currencies 2,480,952
Energies (1,492,743 )
Agriculturals 788,201
Interest rates (3,643,772 )
Stock indices (1,467,057 )
Change in unrealized trading income/(loss) (1) $ (1,796,746 )
Net Change in Open Trade Equity from Futures,
Forwards and Options for the Nine Months Ended September 30,
2014
Type of contract
Metals $ 590,622
Currencies (1,475,122 )
Energies 474,691
Agriculturals 316,434
Interest rates 1,122,070
Stock indices (7,867,471 )
Change in unrealized trading income/(loss) (1) $ (6,838,776 )
(1) Amounts recorded in the Consolidate
Statement of Operations under net change in open trade equity
(deficit), at fair value. Realized Trading Revenue from Futures, Forwards
and Options for the Three Months Ended September 30,
2014
Type of contract
Metals $ 779,630
Currencies 6,559,987
Energies (833,448 )
Agriculturals 5,092,270
Interest rates 8,323,148
Stock indices 394,869
Realized trading income/(loss) (1) $ 20,316,456
Realized Trading Revenue from Futures, Forwards
and Options for the Nine Months Ended September 30,
2014
Type of contract
Metals $ (2,622,349 )
Currencies 6,118,257
Energies (2,727,631 )
Agriculturals 3,354,245
Interest rates 15,624,527
Stock indices 6,082,506
Realized trading income/(loss) (1) $ 25,829,555
(1) Amounts recorded in the Consolidated
Statements of Operations under net realized gain/(loss) on futures,
forwards and options
Certain financial instruments and derivative instruments are
eligible for offset in the statements of financial condition under
GAAP. The Trust’s open trade equity/(deficit), options
written, and receivables from FCM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
The following tables present gross and net information about the
Trust’s assets and liabilities subject the master netting
arrangements as disclosed on the consolidated statements of
financial condition as of September 30, 2015 and
December 31, 2014:
Offsetting of Derivative Assets and Liabilities
As of September 30, 2015
Gross Amounts of Gross Amounts offset Net Amounts
Open Trade Equity/(Deficit) $ 9,471,444 $ (1,770,836 ) $ 7,700,608
Options Purchased 1,739,320
— 1,739,320
Options Written
— (1,324,315 ) (1,324,315 )
Swap Contracts 38,638,497
— 38,638,497
Offsetting of Derivative Assets and Liabilities
As of December 31, 2014
Gross Amounts of Gross Amounts offset Net Amounts
Open Trade Equity/(Deficit) $ 17,120,111 $ (2,295,689 ) $ 14,824,422
Options Purchased 9,075,883
— 9,075,883
Options Written
— (8,963,838 ) (8,963,838 )
Swap Contracts 35,990,887
— 35,990,887 </t>
  </si>
  <si>
    <t>Trading Activities and Related Risks</t>
  </si>
  <si>
    <t>9. Trading Activities and Related Risks
The purchase and sale of futures and options on futures contracts
require margin deposits with FCMs. Additional deposits may be
necessary for any loss on contract value. The Commodity Exchange
Act, as amended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8. Trading Activities and Related Risks
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Indemnifications and Guarantees</t>
  </si>
  <si>
    <t>10. Indemnifications and Guarantees noted in Management
Discussion and Analysi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UBS
Securities LLC of the referenced Series as allocated from the
Trading Company. The Series have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Series have not recorded any
liability for the indemnifications in the accompanying financial
statement, as it expects any possibility of losses to be
remote.</t>
  </si>
  <si>
    <t>9.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UBS Securities
LLC. The Trust has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Trust has not recorded any
liability for the indemnifications in the accompanying financial
statements as it expects any possibility of losses to be
remote.</t>
  </si>
  <si>
    <t>Subsequent Events</t>
  </si>
  <si>
    <t>11. Subsequent Events
None.</t>
  </si>
  <si>
    <t>10. Subsequent Events
None.</t>
  </si>
  <si>
    <t>Significant Accounting Policies (Policies)</t>
  </si>
  <si>
    <t>Basis of Presentation</t>
  </si>
  <si>
    <t>Consolidation</t>
  </si>
  <si>
    <t>Consolidation—</t>
  </si>
  <si>
    <t>Use of Estimates</t>
  </si>
  <si>
    <t>Use of Estimates—</t>
  </si>
  <si>
    <t>Cash and Cash Equivalents</t>
  </si>
  <si>
    <t>Cash and Cash Equivalents—</t>
  </si>
  <si>
    <t>Interest Income</t>
  </si>
  <si>
    <t>Interest Income—</t>
  </si>
  <si>
    <t>U.S. Treasury Securities</t>
  </si>
  <si>
    <t>U.S. Treasury Securities— Fair
Value Measurements and Disclosures (“</t>
  </si>
  <si>
    <t>Receivable From Futures Commission Merchants</t>
  </si>
  <si>
    <t>Receivable From Futures Commission Merchants—</t>
  </si>
  <si>
    <t>Investment Transactions</t>
  </si>
  <si>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t>
  </si>
  <si>
    <t>Foreign Currency Transactions</t>
  </si>
  <si>
    <t>Foreign Currency Transactions—</t>
  </si>
  <si>
    <t>Allocation of Earnings</t>
  </si>
  <si>
    <t>Allocation of Earnings—</t>
  </si>
  <si>
    <t>Investments and Swaps</t>
  </si>
  <si>
    <t>Investments and Swaps—</t>
  </si>
  <si>
    <t>Income Taxes</t>
  </si>
  <si>
    <t>Income Taxes— Income Taxes
In the opinion of the Managing Owner, (i) the Trust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t>
  </si>
  <si>
    <t>Fees and Expenses</t>
  </si>
  <si>
    <t>Fees and Expenses—</t>
  </si>
  <si>
    <t>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si>
  <si>
    <t>Pending Owner Additions</t>
  </si>
  <si>
    <t>Pending Owner Additions—</t>
  </si>
  <si>
    <t>Recently Issued Accounting Pronouncements</t>
  </si>
  <si>
    <t>Recently Issu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Trust’s
financial statements. Early adoption is permitted.
In May 2014 the FASB issued a final standard on revenue from
contracts with customers. The standard, issued as FASB ASU 2014-09,
“Revenue from Contracts with Customers” (“ASU
2014-09”), outlines a single comprehensive model for entities
to use in accounting for revenue arising from contracts with
customers and supersedes most current revenue recognition guidance.
The ASU is effective for interim and annual reporting periods
beginning after December 15, 2016. Early adoption is not
permitted. A full retrospective or modified retrospective approach
may be taken to adopt the guidance in the ASU. The Trust is
currently evaluating the impact of the provisions of ASU 2014-09 on
its consolidated financial position, results of operations and
related disclosures.</t>
  </si>
  <si>
    <t>Subsequent Events— Subsequent Events</t>
  </si>
  <si>
    <t>Consolidation
As of September 30, 2015, the consolidated balance sheet of Equinox
Frontier Balanced Fund included the assets and liabilities of its
majority owned Trading Companies. These Trading Companies include
Frontier Trading Company XIV, LLC, Frontier Trading Company XXIII,
LLC, Frontier Trading Company XXIX, LLC and Frontier Trading
Company XXXIV, LLC.
For the nine months ended September 30, 2015, the consolidated
statement of operations of Equinox Frontier Balanced Fund included
the earnings of its majority owned Trading Companies listed
above.
As of September 30, 2015, the consolidated balance sheet of
Equinox Frontier Long/Short Commodity Fund included the assets and
liabilities of its majority owned Trading Company, Frontier Trading
Company XXXVII, LLC.
For the nine months ended September 30, 2015, the consolidated
statement of operations of Equinox Frontier Long/Short Commodity
Fund included the earnings of its majority owned Trading Company
listed above.
As of September 30, 2015, the consolidated balance sheet of
Equinox Frontier Diversified Fund included the assets and
liabilities of its majority owned Frontier Trading Company XXXV,
LLC.
For the nine months ended September 30, 2015, the consolidated
statement of operations of Equinox Frontier Diversified Fund
included the earnings of its majority owned Trading Company listed
above and the earnings of Frontier Trading Company I, LLC from
January 1, 2015 to August 10, 2015.
As of and for the nine months ended September 30, 2015, the
consolidated balance sheet and statement of operations of Equinox
Frontier Heritage Fund included the assets and liabilities, and
earnings, respectively, of its majority owned Trading Company,
Frontier Trading Company XXXIX, LLC.
As of and for the nine months ended September 30, 2015, the
consolidated balance sheet and statement of operations of Equinox
Frontier Select Fund included the assets and liabilities, and
earnings, respectively, of its majority owned Trading Company,
Frontier Trading Company XV, LLC except for the earnings from
January 1, 2015 to January 2, 2015.
From January 1, 2015 to July 16, 2015, the consolidated
balance sheet and statement of operations of Equinox Frontier
Winton Fund included the assets and liabilities, and earnings,
respectively, of its majority owned Trading Company, Frontier
Trading Company XXXIX, LLC.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t>
  </si>
  <si>
    <t>Interest Income—
U.S. Treasury Securities are pooled for purposes of maximizing
returns on these assets to investors of all Series. Interest income
from pooled cash management assets is recognized on the accrual
basis and allocated daily to each Series based upon its daily
proportion of ownership of the pool.</t>
  </si>
  <si>
    <t>U.S. Treasury Securities— Fair Value Measurements and Disclosures
(“</t>
  </si>
  <si>
    <t>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t>
  </si>
  <si>
    <t>Allocation of Earnings—
Each Series allocates funds to an affiliated Trading Company, or
Companies, of the Trust.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The value of all open contracts and cash held at
clearing brokers is similarly allocated to the Series in proportion
to each Series’ funds allocated to the Trading Company, or
Companies.</t>
  </si>
  <si>
    <t>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t>
  </si>
  <si>
    <t>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t>
  </si>
  <si>
    <t>Subsequent Events Subsequent
Events</t>
  </si>
  <si>
    <t>Fair Value Measurements (Tables)</t>
  </si>
  <si>
    <t>Financial Asset Portfolio, by Series, Measured at Fair Value on Recurring Basis</t>
  </si>
  <si>
    <t xml:space="preserve">The following table summarizes the instruments that comprise the
Trust, with respect to the Series, financial asset portfolio, by
Series, measured at fair value on a recurring basis as of
September 30, 2015 and December 31, 2014 segregated by
the level of valuation inputs within the fair value hierarchy
utilized to measure fair value:
September 30, 2015 Level 1 Inputs Level 2 Inputs Level 3 Inputs Total Fair Value
Equinox Frontier Diversified Fund
Investment in Unconsolidated Trading Companies $ 14,123,221 $ 21,443 $
— $ 14,144,664
Swap Contracts
—
— 8,146,792 8,146,792
U.S. Treasury Securities 30,988,988
—
— 30,988,988
Equinox Frontier Masters Fund
Investment in Unconsolidated Trading Companies 8,922,799 (24,790 )
— 8,898,009
U.S. Treasury Securities 12,897,080
—
— 12,897,080
Equinox Frontier Long/Short Commodity Fund
Investment in Unconsolidated Trading Companies 3,093,096 27,404
— 3,120,500
Swap Contracts
—
— 4,249,370 4,249,370
U.S. Treasury Securities 6,128,920
—
— 6,128,920
Equinox Frontier Balanced Fund
Investment in Unconsolidated Trading Companies 14,724,358 8,614
— 14,732,972
Open Trade Equity (Deficit) 1,196,480
—
— 1,196,480
Swap Contracts
—
— 18,009,494 18,009,494
U.S. Treasury Securities 46,800,362
—
— 46,800,362
Equinox Frontier Select Fund
Investment in Unconsolidated Trading Companies 177,880
— 3,801,775 3,979,655
Open Trade Equity (Deficit) 1,363,715
—
— 1,363,715
U.S. Treasury Securities 2,414,623
—
— 2,414,623
Equinox Frontier Winton Fund
Investment in Unconsolidated Trading Companies 315,331
—
— 315,331
Open Trade Equity (Deficit) 2,653,675
—
— 2,653,675
U.S. Treasury Securities 26,380,619
—
— 26,380,619
Equinox Frontier Heritage Fund
Investment in Unconsolidated Trading Companies 1,386,197 (45,453 )
— 1,340,744
Swap Contracts
—
— 8,232,841 8,232,841
U.S. Treasury Securities 5,834,721
—
— 5,834,721
December 31, 2014 Level 1 Inputs Level 2 Inputs Level 3 Inputs Total Fair Value
Equinox Frontier Diversified Fund
Investments in Unconsolidated Trading Companies $ 6,631,887 $ (37,508 ) $
— $ 6,594,379
Open Trade Equity (Deficit) 3,171,968 43,238
— 3,215,206
Options Purchased
— 288,413
— 288,413
Options Written
— (253,018 )
— (253,018 )
Swap Contracts
—
— 6,570,408 6,570,408
U.S. Treasury Securities 31,051,659
—
— 31,051,659
Equinox Frontier Masters Fund
Investments in Unconsolidated Trading Companies 7,942,166 (40,188 )
— 7,901,978
U.S. Treasury Securities 16,217,173
—
— 16,217,173
Equinox Frontier Long/Short Commodity Fund
Investments in Unconsolidated Trading Companies 3,789,466 25,388
— 3,814,854
Swap Contracts
—
— 3,633,060 3,633,060
U.S. Treasury Securities 8,191,519
—
— 8,191,519
Equinox Frontier Balanced Fund
Open Trade Equity (Deficit) 3,717,291 (419,742 )
— 3,297,549
Investments in Unconsolidated Trading Companies 18,354,685 (10,758 )
— 18,343,927
Swap Contracts
—
— 18,246,954 18,246,954
U.S. Treasury Securities 41,625,860
—
— 41,625,860
Equinox Frontier Select Fund
Investments in Unconsolidated Trading Companies 4,591,569 (28,926 ) 3,539,498 8,102,141
U.S. Treasury Securities 6,476,939
—
— 6,476,939
Equinox Frontier Winton Fund
Investments in Unconsolidated Trading Companies 7,656,170 (176,512 )
— 7,479,658
U.S. Treasury Securities 29,593,974
— 29,593,974
Equinox Frontier Heritage Fund
Investments in Unconsolidated Trading Companies 1,576,952 (33,566 )
— 1,543,386
Swap Contracts
—
— 7,540,465 7,540,465
U.S. Treasury Securities 6,796,392
— 6,796,392 </t>
  </si>
  <si>
    <t>Change in Level 3 Assets Measured at Fair Value on Recurring Basis</t>
  </si>
  <si>
    <t>During the nine months ended September 30, 2015
and year ended December 31, 2014, all identified Level 3
assets are components of the Equinox Frontier Diversified Fund,
Equinox Frontier Long/Short Commodity Fund, Equinox Frontier
Balanced Fund, Equinox Frontier Select Fund, and Equinox Frontier
Heritage Fund.
For the Nine Months Ended September 30,
2015
Swaps:
Equinox Frontier Equinox Frontier Equinox Frontier
Balance of recurring Level 3 assets as of January 1, 2015 $ 6,570,408 $ 3,633,060 $ 18,246,954
Total gains or losses (realized/unrealized):
Included in earnings-realized
—
—
—
Included in earnings-unrealized 1,576,384 (383,690 ) (237,460 )
Purchases of investments
— 1,000,000
—
Sales of investments
—
—
—
Change in ownership allocation of total return swaps
—
—
—
Transfers in and/or out of Level 3
—
—
—
Balance of recurring Level 3 assets as of September 30,
2015 $ 8,146,792 $ 4,249,370 $ 18,009,494
Equinox Frontier
Balance of recurring Level 3 assets as of January 1, 2015 $ 7,540,465
Total gains or losses (realized/unrealized):
Included in earnings-realized
—
Included in earnings-unrealized 692,376
Purchases of investments
—
Sales of investments
—
Change in ownership allocation of total return swaps
—
Transfers in and/or out of Level 3
—
Balance of recurring Level 3 assets as of September 30,
2015 $ 8,232,841
Investments in Unconsolidated Trading
Companies:
Equinox Frontier
Balance of recurring Level 3 assets as of January 1, 2015 $ 3,539,498
Change in fair value of investments in unconsolidated trading
companies 262,277
Proceeds from sales of investments of unconsolidated trading
companies
—
Purchases of investments of unconsolidated trading companies
—
Change in ownership allocation
—
Transfers in and/or out of Level 3
—
Balance of recurring Level 3 assets as of September 30,
2015 $ 3,801,775
For the Year Ended December 31,
2014
Swaps:
Equinox Frontier Equinox Frontier Equinox Frontier
Balance of recurring Level 3 assets as of January 1, 2014 $ 3,437,632 $ 2,456,546 $ 10,122,003
Total gains or losses (realized/unrealized):
Included in earnings-realized
—
—
Included in earnings-unrealized 3,132,776 1,176,514 8,124,951
Purchases of investments
—
—
—
Sales of investments
—
—
Change in ownership allocation of total return swaps
—
—
—
Transfers in and/or out of Level 3
—
—
—
Balance of recurring Level 3 assets as of December 31,
2014 $ 6,570,408 $ 3,633,060 $ 18,246,954
Equinox Frontier
Balance of recurring Level 3 assets as of January 1, 2014 $ 5,435,184
Total gains or losses (realized/unrealized):
Included in earnings-realized
—
Included in earnings-unrealized 2,105,281
Purchases of investments
—
Sales of investments
—
Change in ownership allocation of total return swaps
—
Transfers in and/or out of Level 3
—
Balance of recurring Level 3 assets as of December 31,
2014 $ 7,540,465
Investments in Unconsolidated Trading
Companies:
Equinox Frontier
Balance of recurring Level 3 assets as of January 1, 2014 $ 2,415,637
Change in fair value of investments in unconsolidated trading
companies 1,123,861
Proceeds from sales of investments of unconsolidated trading
companies
—
Purchases of investments of unconsolidated trading companies
—
Change in ownership allocation
—
Transfers in and/or out of Level 3
—
Balance of recurring Level 3 assets as of December 31,
2014 $ 3,539,498</t>
  </si>
  <si>
    <t>Change in Unrealized Appreciation (Depreciation) included in Statements of Operations Attributable to Level 3 Investments</t>
  </si>
  <si>
    <t xml:space="preserve">The total change in unrealized appreciation (depreciation) included
in the statements of operations attributable to level 3 investments
still held at September 30, 2015.
Equinox Frontier Equinox Frontier Equinox Frontier Equinox Frontier
Swaps $ 1,576,383 $ (383,690 ) $ (237,460 ) $ 692,376
The total change in unrealized appreciation (depreciation) included
in the statements of operations attributable to level 3 investments
still held at December 31, 2014.
Equinox Frontier Equinox Frontier Equinox Frontier Equinox Frontier
Swaps $ 3,132,776 $ 1,176,514 $ 8,120,996 $ 2,105,281 </t>
  </si>
  <si>
    <t xml:space="preserve">The following table summarizes the instruments that
comprise the Trust’s financial asset portfolio, by Series,
measured at fair value on a recurring basis as of
September 30, 2015 and December 31, 2014, segregated by
the level of valuation inputs within the fair value hierarchy
utilized to measure fair value:
September 30, 2015 Level 1 Inputs Level 2 Inputs Level 3 Inputs Total
Open Trade Equity (Deficit) $ 8,736,934 $ (1,036,326 ) $
— $ 7,700,608
Swap Contracts
—
— 38,638,497 38,638,497
U.S. Treasury Securities 131,445,313
—
— 131,445,313
Purchased Options 1,739,320
—
— 1,739,320
Written Options
— (1,324,315 )
— (1,324,315 )
December 31, 2014 Level 1 Inputs Level 2 Inputs Level 3 Inputs Total
Open Trade Equity (Deficit) $ 15,756,796 $ (932,374 ) $
— $ 14,824,422
Swap Contracts
—
— 35,990,887 35,990,887
U.S. Treasury Securities 139,953,516
—
— 139,953,516
Purchased Options
— 9,075,883
— 9,075,883
Written Options
— (8,963,838 )
— (8,963,838 ) </t>
  </si>
  <si>
    <t>The changes in Level 3 assets measured at fair value
on a recurring basis are summarized in the following tables. Swap
contract asset gains and losses (realized/unrealized) included in
earnings are classified in “realized and unrealized gain
(loss) on investments – net realized and net unrealized
gain/(loss) on swap contracts” on the statements of
operations.
For the Nine Months Ended
Balance of recurring Level 3 assets as of
January 1, 2015 $ 35,990,887
Total gains or losses (realized/unrealized):
Included in earnings-realized
—
Included in earnings-unrealized 1,647,610
Purchases of investments 1,000,000
Sales of investments
—
Transfers in and/or out of Level 3
—
Balance of recurring Level 3 assets as of
September 30, 2015 $ 38,638,497
For the Year Ended
Balance of recurring Level 3 assets as of
January 1, 2014 $ 21,455,529
Total gains or losses (realized/unrealized):
Included in earnings-realized
—
Included in earnings-unrealized 14,535,358
Purchases of investments
—
Sales of investments
—
Transfers in and/or out of Level 3
—
Balance of recurring Level 3 assets as of December 31,
2014 $ 35,990,887</t>
  </si>
  <si>
    <t xml:space="preserve">The total change in unrealized appreciation (depreciation) included
in the statements of operations attributable to level 3 investments
still held at September 30, 2015.
Swaps $ 16,182,968
The total change in unrealized appreciation (depreciation) included
in the statements of operations attributable to level 3 investments
still held at December 31, 2014.
Swaps $ 14,535,358 </t>
  </si>
  <si>
    <t>Swaps (Tables)</t>
  </si>
  <si>
    <t>Trust, with Respect to Series, has Invested in Following Swap</t>
  </si>
  <si>
    <t>The Series had invested in the following Swaps as of and for the
nine months ended September 30, 2015:
Equinox Frontier Balanced Fund Equinox Frontier Diversified Equinox Frontier Long/Short Equinox Frontier Heritage Fund
Total Return Swap Total Return Swap Total Return Swap Total Return Swap
Counterparty DeutscheBank AG DeutscheBank AG DeutscheBank AG DeutscheBank AG
Notional Amount $27,149,349 $17,500,000 $3,377,692 $13,663,283
Termination Date 8/2/2018 8/2/2018 8/7/2018 3/26/2018
Cash Collateral $9,600,000 $3,400,000 $3,880,000 $5,993,000
Swap Value $8,409,494 $4,746,792 $369,370 $2,239,841
Investee Returns Total Returns Total Returns Total Returns Total Returns
Realized Gain/(Loss) $0 $0 $0 $0
Change in Unrealized Gain/(Loss) ($237,460) $1,576,382 ($383,690) $692,376
Fair Value as of 9/30/2015 $18,009,494 $8,146,792 $4,249,370 $8,232,841
The Series have invested in the following Swaps as of and for the
year ended December 31, 2014:
Equinox Frontier Balanced Fund
Equinox Frontier Diversified Equinox Frontier Long/Short Equinox Frontier Heritage Fund
Total Return Swap Total Return Swap Total Return Swap Total Return Swap
Counterparty DeutscheBank AG DeutscheBank AG DeutscheBank AG DeutscheBank AG
Notional Amount $67,610,098 $35,500,000 $13,590,513 $17,663,283
Termination Date 8/2/2018 8/2/2018 8/7/2018 3/26/2018
Cash Collateral $9,600,000 $3,400,000 $2,880,000 $5,993,000
Swap Value $8,646,954 $3,170,408 $753,060 $1,547,465
Investee Returns Total Returns Total Returns Total Returns Total Returns
Realized Gain/(Loss) $0 $0 $0 $0
Change in Unrealized Gain/(Loss) $8,120,996 $3,132,777 $1,176,514 $2,105,281
Fair Value as of 12/31/2014 $18,246,955 $6,570,409 $3,633,060 $7,540,466</t>
  </si>
  <si>
    <t>The Trust had invested in the following swaps as of and for the
nine months ended September 30, 2015:
Brevan Howard XXXIV Balanced Select Swap XXXV Diversified Select Swap XXXVII L/S Select Swap
Counterparty DeutscheBank AG DeutscheBank AG DeutscheBank AG DeutscheBank AG
Notional Amount $13,663,283 $27,149,349 $17,500,000 $3,377,692
Termination Date 3/26/2018 8/2/2018 8/2/2018 8/7/2018
Cash Collateral $5,993,000 $9,600,000 $3,400,000 $3,880,000
Swap Value $2,239,841 $8,409,493 $4,746,792 $369,369
Investee Returns Total Returns Total Returns Total Returns Total Returns
Realized Gain/(Loss) $0 $0 $0 $0
Change in Unrealized Gain/(Loss) $692,378 ($237,461) $1,576,384 ($383,691)
Fair Value as of 9/30/2015 $8,232,841 $18,009,493 $8,146,792 $4,249,369
The Trust had invested in the following swaps as of and for the
year ended December 31, 2014:
Brevan Howard XXXIV Balanced Select Swap XXXV Diversified Select Swap XXXVII L/S Select Swap
Counterparty DeutscheBank AG DeutscheBank AG DeutscheBank AG DeutscheBank AG
Notional Amount $17,663,283 $67,610,098 $35,500,000 $13,590,513
Termination Date 3/26/2018 8/2/2018 8/2/2018 8/7/2018
Cash Collateral $5,993,000 $9,600,000 $3,400,000 $2,880,000
Swap Value $1,547,465 $8,646,954 $3,170,408 $753,060
Investee Returns Total Returns Total Returns Total Returns Total Returns
Realized Gain/(Loss) $0 $0 $0 $0
Unrealized Gain/(Loss) $2,105,282 $8,120,784 $3,132,777 $1,176,515
Fair Value as of 12/31/2014 $7,540,465 $18,246,954 $6,570,408 $3,633,060</t>
  </si>
  <si>
    <t>Investments in Unconsolidated Trading Companies (Tables) - The Series of Equinox Frontier Funds [Member]</t>
  </si>
  <si>
    <t xml:space="preserve">The following table summarizes each of the Series’
investments in unconsolidated Trading Companies as of
September 30, 2015 and December 31, 2014:
As of September 30, 2015 As of December 31, 2014
Percentage of Fair Value Percentage of Fair Value
Series
Equinox Frontier Diversified Fund —
Frontier Trading Companies I, II, VII, XXXIII, XXXVIII 24.99 % $ 14,144,664 9.11 % $ 6,594,379
Equinox Frontier Masters Fund —
Frontier Trading Companies I, VII, XV, VII and XXXVIII 38.31 % $ 8,898,009 30.74 % $ 7,901,978
Equinox Frontier Long/Short Commodity Fund —
Frontier Trading Company I, VII and XXXVIII 22.08 % $ 3,120,500 22.96 % $ 3,814,854
Equinox Frontier Balanced Fund —
Frontier Trading Companies I, II, VII, XV, and XXXVIII 15.73 % $ 14,732,972 16.92 % $ 18,343,927
Equinox Frontier Select Fund —
Frontier Trading Companies XV, XXXIX and XXXVIII 19.43 % $ 3,979,655 53.06 % $ 8,102,141
Equinox Frontier Winton Fund —
Frontier Trading Company II and XXXVIII 0.75 % $ 315,311 18.68 % $ 7,479,658
Equinox Frontier Heritage Fund —
Frontier Trading Companies II and XXXVIII 8.36 % $ 1,340,744 9.32 % $ 1,543,386 </t>
  </si>
  <si>
    <t>Equity in Earnings from Unconsolidated Trading Companies</t>
  </si>
  <si>
    <t>The following tables summarize each of the Series; equity in
earnings from unconsolidated Trading Companies for the three and
nine months ended September 30, 2015 and 2014.
Three Months Ended
September 30, 2015 Three Months Ended
September 30, 2014
Trading Realized Change in Net Income Trading Realized Change in Net Income
Equinox Frontier Diversified Fund
Frontier Trading Company I LLC $ (78,515 ) $ (220,511 ) $ (338,672 ) $ (637,698 ) $ (77,165 ) $ 2,064,671 $ 313,955 $ 2,301,461
Frontier Trading Company II LLC (3,387 ) 9,334 402,656 408,603
—
—
—
—
Frontier Trading Company VII, LLC (75,686 ) 1,085,897 (1,498,186 ) (487,975 )
— (841,020 ) 24,571 (816,449 )
Frontier Trading Company XIV, LLC
—
—
—
— (75,438 ) 831,185 (522,722 ) 233,025
Frontier Trading Company XV, LLC
—
—
—
— (7,559 ) 175,911 77,675 246,027
Frontier Trading Company XXIII, LLC (20,756 ) (234,424 ) 360,320 105,140 (14,139 ) 536,312 (237,308 ) 284,865
Frontier Trading Company XXXVIII, LLC (7,408 ) (1,049,003 ) 187,977 (868,434 ) (10,805 ) 1,506,182 421,596 1,916,973
Total $ (185,752 ) $ (408,707 ) $ (885,905 ) $ (1,480,364 ) $ (185,106 ) $ 4,273,241 $ 77,767 $ 4,165,902
Equinox Frontier Masters Fund
Frontier Trading Company I LLC $ (4,901 ) $ (21,609 ) $ 449,957 $ 423,447 $ (6,769 ) $ 561,435 $ 353,566 $ 908,232
Frontier Trading Company II LLC (2,298 ) 11,918 242,567 $ 252,187 (3,169 ) 304,028 (123,993 ) 176,866
Frontier Trading Company XIV, LLC 28,979 (148,053 ) 801,924 682,850 (62,524 ) 688,864 (433,176 ) 193,164
Frontier Trading Company XV, LLC 43,323 (2,343,896 ) 1,731,594 (568,979 ) (25,631 ) 355,855 436,277 766,501
Frontier Trading Company VII, LLC (131,329 ) 3,279,001 (2,840,507 ) 307,165
—
—
—
—
Frontier Trading Company XXXVIII, LLC (3,184 ) (451,930 ) 88,864 (366,250 ) (4,893 ) 229,712 201,241 426,060
Total $ (69,410 ) $ 325,431 $ 474,399 $ 730,420 $ (102,986 ) $ 2,139,894 $ 433,915 $ 2,470,823
Equinox Frontier Long/Short Commodity Fund
Frontier Trading Company I LLC $ (963 ) $ 34,635 $ 47,108 $ 80,780 $
— $
— $
— $
—
Frontier Trading Companies VII, LLC (50,635 ) 35,765 (1,017,519 ) (1,032,389 ) (90,599 ) 3,535,545 (308,854 ) 3,136,092
Frontier Trading Companies XVIII, LLC
—
—
—
— (4,016 ) 188,184 204,268 388,436
Frontier Trading Company XXXVIII, LLC (1,577 ) (234,308 ) 55,899 (179,986 )
—
—
—
—
Total $ (53,175 ) $ (163,908 ) $ (914,512 ) $ (1,131,595 ) $ (94,615 ) $ 3,723,729 $ (104,586 ) $ 3,524,528
Equinox Frontier Balanced Fund
Frontier Trading Company I LLC $ (118,520 ) $ 1,560,943 $ 824,704 $ 2,267,127 $ (65,685 ) $ 1,397,918 $ 113,481 $ 1,445,714
Frontier Trading Company II LLC (4,454 ) 6,644 560,644 562,834 (5,526 ) 529,926 (215,316 ) 309,084
Frontier Trading Company VII, LLC (84,201 ) 1,195,982 (1,643,819 ) (532,038 ) (19,578 ) 137,102 201,186 318,710
Frontier Trading Company XIV, LLC
—
—
—
— (88,814 ) 933,958 (952,064 ) (106,920 )
Frontier Trading Company XV, LLC (4 ) 18,900 (18,900 ) (4 )
—
—
—
—
Frontier Trading Company XVIII, LLC
—
—
—
— (17,299 ) 855,349 730,516 1,568,566
Frontier Trading Company XXXVIII, LLC (11,649 ) (1,691,751 ) 340,551 (1,362,849 )
—
—
—
—
Total $ (218,828 ) $ 1,090,718 $ 63,180 $ 935,070 $ (196,902 ) $ 3,854,253 $ (122,197 ) $ 3,535,154
Equinox Frontier Select Fund
Frontier Trading Company XV, LLC $
— $
— $
— $
— $ (33,732 ) $ 459,981 $ 572,640 $ 998,889
Frontier Trading Company XXXVIII, LLC (603 ) (85,196 ) 17,765 (68,034 ) (2,304 ) 120,391 85,525 203,612
Frontier Trading Company XXXIX, LLC
—
— 197,541 197,541
—
— 385,694 385,694
Total $ (603 ) $ (85,196 ) $ 215,306 $ 129,507 $ (36,036 ) $ 580,372 $ 1,043,859 $ 1,588,195
Equinox Frontier Winton Fund
Frontier Trading Company II LLC $ (2,057 ) $ (222,263 ) $ 1,501,901 $ 1,277,581 $ (14,106 ) $ 1,352,944 $ (551,808 ) $ 787,030
Frontier Trading Company XXXVIII ,LLC (6,643 ) (964,311 ) 206,039 $ (764,915 ) (9,079 ) 482,453 345,533 818,907
Total $ (8,700 ) $ (1,186,574 ) $ 1,707,940 $ 512,666 $ (23,185 ) $ 1,835,397 $ (206,275 ) $ 1,605,937
Equinox Frontier Heritage Fund
Frontier Trading Company II LLC $ (2,498 ) $ 12,952 $ 263,699 $ 274,153 $ (3,154 ) $ 302,460 $ (123,396 ) $ 175,910
Frontier Trading Company XXXVIII, LLC (1,471 ) (212,891 ) 45,556 (168,806 ) (2,218 ) 110,045 86,941 194,768
Total $ (3,969 ) $ (199,939 ) $ 309,255 $ 105,347 $ (5,372 ) $ 412,505 $ (36,455 ) $ 370,678
Nine Months Ended
September 30, 2015 Nine Months Ended
September 30, 2014
Trading Realized Change in Net Income Trading Realized Change in Net Income
Equinox Frontier Diversified Fund
Frontier Trading Company I LLC $ (78,515 ) $ (220,511 ) $ (338,672 ) $ (637,698 ) $ (225,425 ) $ 4,159,776 $ 735,741 $ 4,670,092
Frontier Trading Company II LLC (11,716 ) 656,803 (145,372 ) 499,715 (8,992 ) 1,132,028 (293,721 ) 829,315
Frontier Trading Company VII, LLC (244,009 ) 1,812,082 (910,823 ) 657,250 (248,337 ) (2,121,684 ) 400,248 (1,969,773 )
Frontier Trading Company XIV, LLC
—
—
—
— (176,563 ) 452,399 (194,219 ) 81,617
Frontier Trading Company XV, LLC
—
—
—
— (35,322 ) 348,502 (719,332 ) (406,152 )
Frontier Trading Company XXIII, LLC (58,457 ) 486,662 29,546 457,751 (38,289 ) 1,609,401 (49,650 ) 1,521,462
Frontier Trading Company XXXVIII, LLC (24,898 ) (96,032 ) (275,586 ) (396,516 ) (34,978 ) 612,178 (253,460 ) 323,740
Total $ (417,595 ) $ 2,639,004 $ (1,640,907 ) $ 580,502 $ (767,906 ) $ 6,192,600 $ (374,393 ) $ 5,050,301
Equinox Frontier Masters Fund
Frontier Trading Company I LLC $ (15,436 ) $ 1,159,085 $ (608,890 ) $ 534,759 $ (21,419 ) $ 645,920 $ 1,011,560 $ 1,636,061
Frontier Trading Company II LLC (7,240 ) 343,769 (92,667 ) 243,862 (9,974 ) 1,145,909 (374,223 ) 761,712
Frontier Trading Company XIV, LLC
—
—
—
— (157,662 ) 254,946 (220,014 ) (122,730 )
Frontier Trading Company XV, LLC (43,193 ) 292,090 (216,913 ) 31,984 (79,178 ) 1,161,768 (439,313 ) 643,277
Frontier Trading Company VII, LLC (131,329 ) 3,279,001 (2,840,510 ) 307,162
—
—
—
—
Frontier Trading Company XXXVIII, LLC (10,575 ) (118,266 ) (76,636 ) (205,477 ) (18,046 ) (267,632 ) (170,905 ) (456,583 )
Total $ (207,773 ) $ 4,955,679 $ (3,835,616 ) $ 912,290 $ (286,279 ) $ 2,940,911 $ (192,895 ) $ 2,461,737
Equinox Frontier Long/Short Commodity Fund
Frontier Trading Company I LLC $ (963 ) $ 34,635 $ 47,108 $ 80,780 $
— $
— $
— $
—
Frontier Trading Companies VII, LLC (199,038 ) 1,342,402 (891,605 ) 251,759 (174,791 ) 3,043,135 (105,805 ) 2,762,539
Frontier Trading Company XXXVIII, LLC (6,410 ) 41,749 (77,254 ) (41,915 ) (13,033 ) (150,551 ) (86,787 ) (250,371 )
Total $ (206,411 ) $ 1,418,786 $ (921,751 ) $ 290,624 $ (187,824 ) $ 2,892,584 $ (192,592 ) $ 2,512,168
Equinox Frontier Balanced Fund
Frontier Trading Company I LLC $ (292,176 ) $ 4,585,527 $ 853,523 $ 5,146,874 $ (86,875 ) $ 1,357,779 $ 1,003,695 $ 2,274,599
Frontier Trading Company II LLC (15,442 ) 755,710 (159,769 ) 580,499 (17,651 ) 2,044,453 (763,095 ) 1,263,707
Frontier Trading Company VII, LLC (273,280 ) 1,842,624 (929,479 ) 639,865 (326,306 ) (838,548 ) (267,307 ) (1,432,161 )
Frontier Trading Company XIV, LLC
—
—
—
— (75,543 ) (1,180,680 ) 610,861 (645,362 )
Frontier Trading Company XV, LLC (128 ) (198,125 ) 198,418 165 (63,893 ) (162,081 ) (379,890 ) (605,864 )
Frontier Trading Company XXXVIII, LLC (38,659 ) (336,022 ) (389,439 ) (764,120 ) (59,785 ) (729,107 ) (413,770 ) (1,202,662 )
Frontier Trading Company XXXIX, LLC —
—
—
—
—
— (1,538 ) (1,538 )
Total $ (619,685 ) $ 6,649,714 $ (426,746 ) $ 5,603,283 $ (630,053 ) $ 491,816 $ (211,044 ) $ (349,281 )
Equinox Frontier Select Fund
Frontier Trading Company XV, LLC $
— $ (195 ) $ 2,173 $ 1,978 $ (94,658 ) $ 1,279,032 $ 89,125 $ 1,273,499
Frontier Trading Company XXXVIII, LLC (2,400 ) (20,889 ) 1,477 (21,812 ) (8,538 ) (106,932 ) (77,639 ) (193,109 )
Frontier Trading Company XXXIX, LLC
—
— 325,077 325,077 (1,556 )
— 180,860 179,304
Total $ (2,400 ) $ (21,084 ) $ 328,727 $ 305,243 $ (104,752 ) $ 1,172,100 $ 192,346 $ 1,259,694
Equinox Frontier Winton Fund
Frontier Trading Company II LLC $ (30,241 ) $ 1,667,629 $ (315,582 ) $ 1,321,806 $ (41,713 ) $ 5,017,076 $ (1,469,085 ) $ 3,506,278
Frontier Trading Company XXXVIII ,LLC (22,128 ) (216,210 ) (188,813 ) (427,151 ) (28,405 ) (188,215 ) (122,904 ) (339,524 )
Total $ (52,369 ) $ 1,451,419 $ (504,395 ) $ 894,655 $ (70,118 ) $ 4,828,861 $ (1,591,989 ) $ 3,166,754
Equinox Frontier Heritage Fund
Frontier Trading Company II LLC $ (7,685 ) $ 393,849 $ (67,233 ) $ 318,931 $ (9,336 ) $ 1,122,748 $ (328,982 ) $ 784,430
Frontier Trading Company XXXVIII, LLC (4,959 ) (45,529 ) (40,751 ) (91,239 ) (7,662 ) (89,231 ) (62,702 ) (159,595 )
Total $ (12,644 ) $ 348,320 $ (107,984 ) $ 227,692 $ (16,998 ) $ 1,033,517 $ (391,684 ) $ 624,835</t>
  </si>
  <si>
    <t>Financial Statements of Unconsolidated Trading Companies</t>
  </si>
  <si>
    <t>The statements of financial condition as of September 30, 2015
and December 31, 2014 and the Condensed Statement of Income
for the three and nine months ended September 30, 2015 and
2014 for the unconsolidated Trading Companies are as follows:
Statements of Financial Condition - September 30,
2015 Frontier Trading Frontier Trading Frontier Trading Frontier Trading
Receivable from commission merchants $ 12,119,225 $ 9,958,867 $ 7,338,709 $ 2,392,214
Open trade equity/(deficit) 6,850,246 2,653,675 (270,542 ) 322,038
Interest receivable/(payable) (2,630 ) (134 ) (12 ) (26 )
Total assets $ 18,966,841 $ 12,612,408 $ 7,068,155 $ 2,714,227
Members’ equity $ 18,966,841 $ 12,612,408 $ 7,068,155 $ 2,714,227
Statements of Financial Condition - December 31,
2014 Frontier Trading Frontier Trading Frontier Trading Frontier Trading
Receivable from commission merchants $ 22,731,129 $ 10,851,261 $ 6,694,318 $ 2,944,692
Open trade equity/(deficit) 3,250,601 3,473,284 3,545,991 1,369,042
Interest receivable/(payable) (2,027 ) 421 (170 ) (52 )
Total assets $ 25,979,702 $ 14,324,966 $ 10,240,139 $ 4,313,682
Members’ equity $ 25,979,702 $ 14,324,966 $ 10,240,139 $ 4,313,682
Condensed Statement of Income - For the
Three Months Ended September 30, 2015 Frontier Trading Frontier Trading Frontier Trading Frontier Trading
Interest income $ 85,698 $ (2,034 ) $ 627 $ 944
Net realized gain/(loss) on investments, less commissions (8,312,138 ) (3,939,535 ) (2,887,537 ) (2,218,456 )
Change in open trade equity/(deficit) 2,286,800 4,967,962 (2,252,530 ) (1,511,455 )
Net income/(loss) $ (5,939,640 ) $ 1,026,393 $ (5,139,440 ) $ (3,728,967 )
Condensed Statement of Income - For the
Three Months Ended September 30, 2014 Frontier Trading Frontier Trading Frontier Trading Company VII LLC Frontier Trading Frontier Trading
Interest income $ 4,768 $ (1,779 ) $ 520 $ (11 ) $ 299
Net realized gain/(loss) on investments, less commissions (3,871,073 ) (2,894,702 ) (5,132,095 ) (898,453 ) (2,487,366 )
Change in open trade equity/(deficit) (784,337 ) 1,200,574 2,083,107 (1,308,660 ) (2,071,467 )
Net income/(loss) $ (4,650,642 ) $ (1,695,907 ) $ (3,048,468 ) $ (2,207,124 ) $ (4,558,534 )
Condensed Statement of Income - For the
Three Months Ended September 30, 2014 Frontier Trading Frontier Trading
Interest income $ (6,289 ) $
—
Net realized gain/(loss) on investments, less commissions (12,615,137 ) (3,500 )
Change in open trade equity/(deficit) 5,229,959 (554,809 )
Net income/(loss) $ (7,391,467 ) $ (558,309 )
Condensed Statement of Income - For the
Nine Months Ended September 30, 2015 Frontier Trading Frontier Trading Frontier Trading Company XXXVIII LLC
Interest income $ 96,038 $ 627 $ 973
Net realized gain/(loss) on investments, less commissions (8,770,608 ) (8,641,411 ) (2,487,150 )
Change in open trade equity/(deficit) (559,775 ) 5,573,767 788,713
Net income/(loss) $ (9,234,345 ) $ (3,067,018 ) $ (1,697,464 )
Condensed Statement of Income - For the
Nine Months Ended September 30, 2014 Frontier Trading Frontier Trading Frontier Trading Company VII LLC Frontier Trading
Interest income $ 17,288 $ (4,299 ) $ 1,377 $ 2,215
Net realized gain/(loss) on investments, less commissions (8,088,411 ) (10,804,286 ) 322,277 2,043,776
Change in open trade equity/(deficit) (1,096,824 ) 3,414,408 753,749 1,192,319
Net income/(loss) $ (9,167,947 ) $ (7,394,177 ) $ 1,077,403 $ 3,238,310
Condensed Statement of Income - For the
Nine Months Ended September 30, 2014 Frontier Trading Frontier Trading
Interest income $ (11,934 ) $
—
Net realized gain/(loss) on investments, less commissions (31,744,045 ) (3,500 )
Change in open trade equity/(deficit) 441,921 (1,490,149 )
Net income/(loss) $ (31,314,058 ) $ (1,493,649 )</t>
  </si>
  <si>
    <t>Transactions with Affiliates (Tables) - The Series of Equinox Frontier Funds [Member]</t>
  </si>
  <si>
    <t>Fees Earned by Managing Owner</t>
  </si>
  <si>
    <t xml:space="preserve">The following table summarizes fees earned by the Managing Owner
for the three months and nine months ended September 30, 2015
and 2014:
Three Months Ended September 30, 2015 Incentive Fee Management Fee Service Fee Trading Fee
Equinox Frontier Diversified Fund $ 225,279 $ 247,879 $ 97,034 $ 338,055
Equinox Frontier Masters Fund — 173,088 52,129 141,248
Equinox Frontier Long/Short Commodity Fund 14,316 135,721 25,703 58,174
Equinox Frontier Balanced Fund 104,130 254,315 510,140 179,140
Equinox Frontier Select Fund — 76,094 95,067 26,464
Equinox Frontier Winton Fund — 289,752 184,196 69,319
Equinox Frontier Heritage Fund — 67,180 69,701 23,325
Three Months Ended September 30, 2014 Incentive Fee Management Fee Service Fee Trading Fee
Equinox Frontier Diversified Fund $ 686,627 $ 258,715 $ 113,027 $ 305,002
Equinox Frontier Masters Fund 219,695 233,608 64,776 136,886
Equinox Frontier Long/Short Commodity Fund 94,518 176,097 31,049 65,769
Equinox Frontier Balanced Fund 373,778 265,015 479,441 164,674
Equinox Frontier Select Fund 150,674 143,102 94,517 26,340
Equinox Frontier Winton Fund 206,495 294,474 174,044 63,974
Equinox Frontier Heritage Fund 44,124 83,810 63,543 21,020
Nine Months Ended September 30, 2015 Incentive Fee Management Fee Service Fee Trading Fee
Equinox Frontier Diversified Fund $ 1,863,521 $ 737,187 $ 327,202 $ 1,059,953
Equinox Frontier Masters Fund 576,374 534,244 178,120 442,582
Equinox Frontier Long/Short Commodity Fund 293,682 389,994 87,232 192,252
Equinox Frontier Balanced Fund 1,600,604 781,287 1,629,022 568,628
Equinox Frontier Select Fund 158,971 234,372 303,935 84,811
Equinox Frontier Winton Fund 715,409 920,069 587,658 221,279
Equinox Frontier Heritage Fund 132,676 216,064 221,692 74,079
Nine Months Ended September 30, 2014 Incentive Fee Management Fee Service Fee Trading Fee
Equinox Frontier Diversified Fund $ 2,073,540 $ 806,344 $ 386,622 $ 954,809
Equinox Frontier Masters Fund 401,501 740,921 245,369 459,996
Equinox Frontier Long/Short Commodity Fund 94,518 685,777 99,917 211,770
Equinox Frontier Balanced Fund 1,827,118 819,552 1,521,144 519,831
Equinox Frontier Select Fund 177,351 421,826 297,904 82,892
Equinox Frontier Winton Fund 622,124 862,495 534,989 192,618
Equinox Frontier Heritage Fund 131,123 245,785 202,143 65,398 </t>
  </si>
  <si>
    <t>Fees Payable to Managing Owner</t>
  </si>
  <si>
    <t xml:space="preserve">The following table summarizes fees payable to the Managing Owner
as of September 30, 2015 and December 31, 2014.
As of September 30, 2015
Incentive Fees Management Fees Interest Fees Service Fees Trading Fees
Equinox Frontier Diversified Fund $ 225,279 $ 84,533 $ 11,525 $ 19,817 $ 113,967
Equinox Frontier Masters Fund — 55,706 5,466 14,991 46,349
Equinox Frontier Long/Short Commodity Fund 14,316 49,112 2,162 7,629 17,938
Equinox Frontier Balanced Fund 104,130 84,605 83,283 144,134 56,360
Equinox Frontier Select Fund — 24,625 5,312 28,912 8,436
Equinox Frontier Winton Fund — 93,487 50,749 43,684 21,718
Equinox Frontier Heritage Fund — 21,674 11,260 18,749 7,376
As of December 31, 2014
Incentive Fees Management Fees Interest Fees Service Fees Trading Fees
Equinox Frontier Diversified Fund $ 2,387,825 $ 86,486 $ 16,168 $ 34,905 $ 132,984
Equinox Frontier Masters Fund 722,043 64,497 6,898 17,260 55,912
Equinox Frontier Long/Short Commodity Fund 158,660 45,361 3,713 10,562 24,436
Equinox Frontier Balanced Fund 1,793,318 101,208 84,976 167,151 66,037
Equinox Frontier Select Fund 185,791 27,835 13,263 32,520 10,119
Equinox Frontier Winton Fund 1,178,364 114,823 63,722 52,753 26,690
Equinox Frontier Heritage Fund 239,327 27,944 14,543 20,964 8,676 </t>
  </si>
  <si>
    <t>Interest Paid by Each Series to Managing Owner</t>
  </si>
  <si>
    <t>The following table outlines the interest paid by each Series to
the Managing Owner and its ratio to average net assets for the
three and nine months ended September 30, 2015 and 2014:
Three Months Ended
9/30/2015 9/30/2014 9/30/2015 9/30/2014
Gross Amount Gross Amount Ratio to Ratio to
Equinox Frontier Diversified Fund Class 1 $ 47,478 $ 12,432 0.27 % 0.07 %
Equinox Frontier Diversified Fund Class 2 103,124 18,915 0.30 % 0.07 %
Equinox Frontier Diversified Fund Class 3 26,905 2,219 0.34 % 0.06 %
Equinox Frontier Masters Fund Class 1 30,886 8,047 0.29 % 0.07 %
Equinox Frontier Masters Fund Class 2 27,704 5,519 0.31 % 0.07 %
Equinox Frontier Masters Fund Class 3 20,012 2,000 0.38 % 0.07 %
Equinox Frontier Long/Short Commodity Fund Class 2 2,708 1,002 0.22 % 0.08 %
Equinox Frontier Long/Short Commodity Fund Class 3 16,758 5,647 0.22 % 0.08 %
Equinox Frontier Long/Short Commodity Fund Class 1a 12,113 4,527 0.22 % 0.08 %
Equinox Frontier Long/Short Commodity Fund Class 2a 3,611 1,346 0.23 % 0.08 %
Equinox Frontier Long/Short Commodity Fund Class 3a 2,093 408 0.27 % 0.08 %
Equinox Frontier Balanced Fund Class 1 193,959 194,396 0.27 % 0.31 %
Equinox Frontier Balanced Fund Class 1AP 2,092 1,554 0.01 % 0.01 %
Equinox Frontier Balanced Fund Class 2 67,482 62,990 0.27 % 0.31 %
Equinox Frontier Balanced Fund Class 2a 1,599 309 0.28 % 0.06 %
Equinox Frontier Balanced Fund Class 3a 7,310 1,302 0.27 % 0.06 %
Equinox Frontier Select Fund Class 1 13,463 32,917 0.10 % 0.26 %
Equinox Frontier Select Fund Class 1AP 51 120 0.00 % 0.01 %
Equinox Frontier Select Fund Class 2 1,476 3,642 0.10 % 0.26 %
Equinox Frontier Winton Fund Class 1 106,747 97,703 0.41 % 0.42 %
Equinox Frontier Winton Fund Class 1AP 163 293 0.00 % 0.00 %
Equinox Frontier Winton Fund Class 2 53,775 45,639 0.41 % 0.42 %
Equinox Frontier Heritage Fund Class 1 26,544 26,825 0.27 % 0.32 %
Equinox Frontier Heritage Fund Class 1AP 173 177 0.01 % 0.01 %
Equinox Frontier Heritage Fund Class 2 8,814 8,490 0.27 % 0.32 %
Total $ 777,040 $ 538,419
Nine Months Ended
9/30/2015 9/30/2014 9/30/2015 9/30/2014
Gross Amount Gross Amount Ratio to Ratio to
Equinox Frontier Diversified Fund Class 1 $ 34,336 $ 44,722 0.20 % 0.24 %
Equinox Frontier Diversified Fund Class 2 67,171 60,858 0.20 % 0.21 %
Equinox Frontier Diversified Fund Class 3 15,095 3,079 0.19 % 0.09 %
Equinox Frontier Masters Fund Class 1 21,959 34,021 0.20 % 0.29 %
Equinox Frontier Masters Fund Class 2 17,885 19,543 0.20 % 0.24 %
Equinox Frontier Masters Fund Class 3 10,832 3,677 0.20 % 0.12 %
Equinox Frontier Long/Short Commodity Fund Class 2 2,237 3,858 0.18 % 0.29 %
Equinox Frontier Long/Short Commodity Fund Class 3 13,363 17,673 0.18 % 0.24 %
Equinox Frontier Long/Short Commodity Fund Class 1a 10,050 14,727 0.18 % 0.25 %
Equinox Frontier Long/Short Commodity Fund Class 2a 2,985 4,891 0.19 % 0.28 %
Equinox Frontier Long/Short Commodity Fund Class 3a 1,368 995 0.18 % 0.18 %
Equinox Frontier Balanced Fund Class 1 564,041 674,385 0.78 % 1.06 %
Equinox Frontier Balanced Fund Class 1AP 6,719 1,554 0.03 % 0.01 %
Equinox Frontier Balanced Fund Class 2 213,004 219,618 0.86 % 1.07 %
Equinox Frontier Balanced Fund Class 2a 1,000 959 0.17 % 0.19 %
Equinox Frontier Balanced Fund Class 3a 4,580 4,241 0.17 % 0.20 %
Equinox Frontier Select Fund Class 1 54,786 122,796 0.40 % 0.98 %
Equinox Frontier Select Fund Class 1AP 200 120 0.00 % 0.00 %
Equinox Frontier Select Fund Class 2 6,178 13,734 0.41 % 0.99 %
Equinox Frontier Winton Fund Class 1 348,467 311,680 1.33 % 1.36 %
Equinox Frontier Winton Fund Class 1AP 516 293 0.02 % 0.01 %
Equinox Frontier Winton Fund Class 2 157,203 136,562 1.19 % 1.27 %
Equinox Frontier Heritage Fund Class 1 88,009 94,524 0.89 % 1.13 %
Equinox Frontier Heritage Fund Class 1AP 554 177 0.02 % 0.01 %
Equinox Frontier Heritage Fund Class 2 29,061 27,439 0.89 % 1.03 %
Total $ 1,671,599 $ 1,816,126</t>
  </si>
  <si>
    <t>Financial Highlights (Tables)</t>
  </si>
  <si>
    <t>Financial Highlights of Trust</t>
  </si>
  <si>
    <t>The following information presents the financial highlights of the
Trust, with respect to the Series, for the three and nine months
ended September 30, 2015 and 2014.
Equinox Frontier Diversified Fund
Equinox Frontier Masters Fund Equinox Frontier Long/Short
Commodity Fund
Class 1 Class 2 Class 3 Class 1 Class 2 Class 3 Class 2 Class 3 Class 1a Class 2a Class 3a
Per unit operating performance (1)
Net asset value, June 30, 2015 $ 115.55 $ 128.49 $ 118.70 $ 110.01 $ 122.32 $ 113.45 $ 148.16 $ 148.20 $ 107.17 $ 119.03 $ 119.64
Net operating results:
Interest income 0.30 0.33 0.31 0.30 0.34 0.31 0.28 0.28 0.20 0.23 0.23
Expenses (2.46 ) (1.89 ) (1.75 ) (2.16 ) (1.69 ) (1.57 ) (1.97 ) (1.97 ) (1.96 ) (1.58 ) (1.59 )
Net gain/(loss) on investments, net of non-controlling
interests 3.61 3.75 3.53 5.16 5.57 5.25 (9.94 ) (9.94 ) (7.11 ) (8.01 ) (7.98 )
Net income/(loss) 1.45 2.19 2.09 3.30 4.22 3.99 (11.63 ) (11.63 ) (8.87 ) (9.36 ) (9.34 )
Net asset value, September 30, 2015 $ 117.00 $ 130.68 $ 120.79 $ 113.31 $ 126.54 $ 117.44 $ 136.53 $ 136.57 $ 98.30 $ 109.67 $ 110.30
Ratios to average net assets (3)
Net investment income/(loss) -6.06 % -3.51 % -3.51 % -6.45 % -4.22 % -4.22 % -4.40 % -4.40 % -6.47 % -4.40 % -4.38 %
Expenses before incentive fees (4) 6.66 % 4.11 % 4.11 % 7.50 % 5.28 % 5.28 % 5.08 % 5.08 % 7.16 % 5.08 % 5.06 %
Expenses after incentive fees (4) 7.05 % 4.51 % 4.51 % 7.50 % 5.28 % 5.28 % 5.18 % 5.18 % 7.25 % 5.18 % 5.16 %
Total return before incentive fees (2) 1.65 % 2.10 % 2.16 % 3.00 % 3.45 % 3.52 % -7.76 % -7.75 % -8.18 % -7.77 % -7.71 %
Total return after incentive fees (2) 1.25 % 1.70 % 1.76 % 3.00 % 3.45 % 3.52 % -7.85 % -7.85 % -8.28 % -7.86 % -7.81 %
Equinox Frontier Balanced
Fund
Equinox Frontier Select Fund
Class 1 Class 1AP Class 2 Class 2a Class 3a Class 1 Class 1AP Class 2
Per unit operating performance (1)
Net asset value, June 30, 2015 $ 131.82 $ 135.49 $ 182.24 $ 156.36 $ 155.85 $ 87.31 $ 89.74 $ 119.09
Net operating results:
Interest income 0.01 0.01 0.01 0.01 0.01 0.00 0.00 0.00
Expenses (1.75 ) (0.77 ) (1.04 ) (0.89 ) (0.89 ) (1.45 ) (0.72 ) (0.96 )
Net gain/(loss) on investments, net of non-controlling
interests (0.18 ) (0.20 ) (0.26 ) 0.14 0.14 7.30 7.46 9.90
Net income/(loss) (1.92 ) (0.96 ) (1.29 ) (0.74 ) (0.74 ) 5.85 6.74 8.94
Net asset value, September 30, 2015 $ 129.90 $ 134.53 $ 180.95 $ 155.62 $ 155.11 $ 93.16 $ 96.48 $ 128.03
Ratios to average net assets (3)
Net investment income/(loss) -4.90 % -1.90 % -1.90 % -1.90 % -1.90 % -6.24 % -3.02 % -3.02 %
Expenses before incentive fees (4) 4.82 % 1.82 % 1.82 % 1.82 % 1.82 % 6.24 % 3.02 % 3.02 %
Expenses after incentive fees (4) 4.93 % 1.93 % 1.93 % 1.93 % 1.93 % 6.24 % 3.02 % 3.02 %
Total return before incentive fees (2) -1.35 % -0.60 % -0.60 % -0.36 % -0.36 % 6.70 % 7.51 % 7.51 %
Total return after incentive fees (2) -1.46 % -0.71 % -0.71 % -0.47 % -0.47 % 6.70 % 7.51 % 7.51 %
Equinox Frontier Winton Fund
Equinox Frontier Heritage Fund
Class 1 Class 1AP Class 2 Class 1 Class 1AP Class 2
Per unit operating performance (1)
Net asset value, June 30, 2015 $ 165.85 $ 170.46 $ 216.43 $ 126.10 $ 129.61 $ 173.45
Net operating results:
Interest income 0.00 0.00 0.00 0.00 0.00 0.00
Expenses (2.92 ) (1.70 ) (2.16 ) (2.40 ) (1.10 ) (1.48 )
Net gain/(loss) on investments, net of non-controlling
interests 6.42 6.63 8.41 5.45 5.24 7.02
Net income/(loss) 3.50 4.93 6.25 3.05 4.14 5.54
Net asset value, September 30, 2015 $ 169.35 $ 175.39 $ 222.68 $ 129.15 $ 133.75 $ 178.99
Ratios to average net assets (3)
Net investment income/(loss) -6.89 % -3.89 % -3.89 % -7.39 % -3.30 % -3.30 %
Expenses before incentive fees (4) 6.89 % 3.89 % 3.89 % 7.39 % 3.30 % 3.30 %
Expenses after incentive fees (4) 6.89 % 3.89 % 3.89 % 7.39 % 3.30 % 3.30 %
Total return before incentive fees (2) 2.11 % 2.89 % 2.89 % 2.42 % 3.19 % 3.19 %
Total return after incentive fees (2) 2.11 % 2.89 % 2.89 % 2.42 % 3.19 % 3.19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Equinox Frontier Masters Fund Equinox Frontier Long/Short
Commodity Fund
Class 1 Class 2 Class 3 Class 1 Class 2 Class 3 Class 2 Class 3 Class 1a Class 2a Class 3a
Per unit operating performance (1)
Net asset value, December 31, 2014 $ 113.09 $ 124.67 $ 115.03 $ 116.61 $ 128.53 $ 119.06 $ 138.30 $ 138.34 $ 101.12 $ 111.35 $ 111.77
Net operating results:
Interest income 0.96 1.06 0.98 0.97 1.08 0.99 1.08 1.08 0.78 0.87 0.87
Expenses (9.83 ) (8.35 ) (7.70 ) (9.43 ) (8.24 ) (7.60 ) (7.88 ) (7.88 ) (7.42 ) (6.34 ) (6.32 )
Net gain/(loss) on investments, net of non-controlling
interests 12.78 13.30 12.48 5.16 5.17 4.99 5.03 5.03 3.82 3.79 3.98
Net income/(loss) 3.91 6.01 5.76 (3.30 ) (1.99 ) (1.62 ) (1.77 ) (1.77 ) (2.82 ) (1.68 ) (1.47 )
Net asset value, September 30, 2015 $ 117.00 $ 130.68 $ 120.79 $ 113.31 $ 126.54 $ 117.44 $ 136.53 $ 136.57 $ 98.30 $ 109.67 $ 110.30
Ratios to average net assets (3)
Net investment income/(loss) -8.63 % -6.13 % -6.13 % -8.69 % -6.48 % -6.48 % -5.44 % -5.44 % -7.52 % -5.44 % -5.41 %
Expenses before incentive fees (4) 6.54 % 4.04 % 4.04 % 7.46 % 5.25 % 5.25 % 4.64 % 4.64 % 6.73 % 4.64 % 4.53 %
Expenses after incentive fees (4) 9.68 % 7.18 % 7.18 % 9.78 % 7.56 % 7.56 % 6.40 % 6.40 % 8.48 % 6.40 % 6.37 %
Total return before incentive fees (2) 6.59 % 7.95 % 8.14 % -0.51 % 0.77 % 0.96 % 0.47 % 0.47 % -1.04 % 0.24 % 0.52 %
Total return after incentive fees (2) 3.46 % 4.82 % 5.01 % -2.83 % -1.55 % -1.36 % -1.28 % -1.28 % -2.79 % -1.51 % -1.32 %
Equinox Frontier Balanced
Fund
Equinox Frontier Select Fund
Class 1 Class 1AP Class 2 Class 2a Class 3a Class 1 Class 1AP Class 2
Per unit operating performance (1)
Net asset value, December 31, 2014 $ 131.54 $ 133.20 $ 179.16 $ 153.02 $ 152.52 $ 95.61 $ 96.82 $ 128.48
Net operating results:
Interest income 0.03 0.03 0.04 0.04 0.04 0.00 0.00 0.00
Expenses (7.16 ) (4.14 ) (5.57 ) (4.77 ) (4.76 ) (16.20 ) (12.25 ) (16.28 )
Net gain/(loss) on investments, net of non-controlling
interests 5.49 5.44 7.32 7.33 7.31 13.75 11.91 15.83
Net income/(loss) (1.64 ) 1.33 1.79 2.60 2.59 (2.45 ) (0.34 ) (0.45 )
Net asset value, September 30, 2015 $ 129.90 $ 134.53 $ 180.95 $ 155.62 $ 155.11 $ 93.16 $ 96.48 $ 128.03
Ratios to average net assets (3)
Net investment income/(loss) -6.34 % -3.34 % -3.34 % -3.34 % -3.34 % -20.64 % -14.84 % -14.84 %
Expenses before incentive fees (4) 4.79 % 1.78 % 1.78 % 1.78 % 1.78 % 15.90 % 10.10 % 10.10 %
Expenses after incentive fees (4) 6.37 % 3.37 % 3.37 % 3.37 % 3.37 % 20.64 % 14.84 % 14.84 %
Total return before incentive fees (2) 0.34 % 2.58 % 2.58 % 3.28 % 3.28 % 2.17 % 4.38 % 4.38 %
Total return after incentive fees (2) -1.25 % 1.00 % 1.00 % 1.70 % 1.70 % -2.56 % -0.35 % -0.35 %
Equinox Frontier Winton Fund
Equinox Frontier Heritage Fund
Class 1 Class 1AP Class 2 Class 1 Class 1AP Class 2
Per unit operating performance (1)
Net asset value, December 31, 2014 $ 175.95 $ 178.18 $ 226.23 $ 130.28 $ 131.93 $ 176.56
Net operating results:
Interest income 0.00 0.00 0.00 0.00 0.00 0.00
Expenses (9.48 ) (6.90 ) (8.77 ) (7.39 ) (4.44 ) (5.95 )
Net gain/(loss) on investments, net of non-controlling
interests 2.88 4.11 5.22 6.26 6.26 8.38
Net income/(loss) (6.60 ) (2.79 ) (3.55 ) (1.13 ) 1.82 2.43
Net asset value, September 30, 2015 $ 169.35 $ 175.39 $ 222.68 $ 129.15 $ 133.75 $ 178.99
Ratios to average net assets (3)
Net investment income/(loss) -6.53 % -4.47 % -4.47 % -6.95 % -3.95 % -3.95 %
Expenses before incentive fees (4) 4.71 % 2.65 % 2.65 % 5.95 % 2.94 % 2.94 %
Expenses after incentive fees (4) 6.53 % 4.47 % 4.47 % 6.95 % 3.95 % 3.95 %
Total return before incentive fees (2) -1.94 % 0.25 % 0.25 % 0.14 % 2.39 % 2.38 %
Total return after incentive fees (2) -3.75 % -1.57 % -1.57 % -0.87 % 1.38 % 1.38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Equinox Frontier Diversified Fund (5)
Equinox Frontier Masters Fund Equinox Frontier Long/Short
Commodity Fund
Class 1 Class 2 Class 3 Class 1 Class 2 Class 3 Class 2 Class 3 Class 1a Class 2a Class 3a
Per unit operating performance (1)
Net asset value, June 30, 2014 $ 86.77 $ 94.81 $ 87.37 $ 92.97 $ 101.57 $ 93.97 $ 112.17 $ 112.20 $ 82.76 $ 90.32 $ 90.56
Net operating results:
Interest income 0.24 0.26 0.24 0.26 0.28 0.26 0.39 0.39 0.29 0.31 0.32
Expenses (2.74 ) (2.41 ) (2.25 ) (2.93 ) (2.65 ) (2.46 ) (2.53 ) (2.53 ) (2.35 ) (2.04 ) (2.06 )
Net gain/(loss) on investments, net of non-controlling
interests 11.62 12.58 11.68 10.80 11.73 10.93 31.47 31.48 23.31 25.42 25.56
Net income/(loss) 9.12 10.43 9.67 8.12 9.36 8.73 29.33 29.34 21.24 23.70 23.82
Net asset value, September 30, 2014 $ 95.89 $ 105.24 $ 97.04 $ 101.09 $ 110.93 $ 102.70 $ 141.50 $ 141.54 $ 104.00 $ 114.02 $ 114.38
Ratios to average net assets (3)
Net investment income/(loss) -7.08 % -4.69 % -4.69 % -8.48 % -6.31 % -6.31 % -5.00 % -5.00 % -7.08 % -5.00 % -4.95 %
Expenses before incentive 6.77 % 4.39 % 4.39 % 8.60 % 6.43 % 6.43 % 5.66 % 5.66 % 7.73 % 5.66 % 5.58 %
Expenses after incentive fees (4) 8.12 % 5.73 % 4.39 % 9.56 % 7.39 % 7.39 % 6.21 % 6.21 % 8.29 % 6.21 % 6.16 %
Total return before incentive fees (2) 11.86 % 12.35 % 11.07 % 9.69 % 10.18 % 10.25 % 26.70 % 26.71 % 26.22 % 26.80 % 26.88 %
Total return after incentive fees (2) 10.51 % 11.00 % 11.07 % 8.73 % 9.21 % 9.29 % 26.15 % 26.15 % 25.66 % 26.24 % 26.30 %
Incentive fee per share 1.21 1.33 0.90 0.99 0.92
Incentive Fee to ANA 1.35 % 1.35 % 0.96 % 0.96 % 0.96 %
Equinox Frontier Balanced Fund
(6)
Equinox Frontier Select Fund (6)
Class 1 Class 1AP Class 2 Class 2a Class 3a Class 1 Class 1AP Class 2
Per unit operating performance (1)
Net asset value, June 30, 2014 $ 103.86 $ 102.62 $ 139.35 $ 118.48 $ 118.09 $ 78.23 $ 75.53 $ 103.56
Net operating results:
Interest income 0.01 0.01 0.01 0.01 0.01 0.00 0.00 0.00
Expenses (1.80 ) (0.99 ) (1.33 ) (1.13 ) (1.13 ) (2.41 ) (1.79 ) (2.41 )
Net gain/(loss) on investments, net of non-controlling
interests 12.18 13.20 16.42 14.28 14.24 9.50 12.01 12.64
Net income/(loss) 10.39 12.21 15.10 13.16 13.12 7.09 10.22 10.23
Net asset value, September 30, 2014 $ 114.25 $ 114.83 $ 154.45 $ 131.64 $ 131.21 $ 85.32 $ 85.75 $ 113.79
Ratios to average net assets (3)
Net investment income/(loss) -5.36 % -2.35 % -2.35 % -2.35 % -2.35 % -8.91 % -5.90 % -5.90 %
Expenses before incentive 4.96 % 1.95 % 1.95 % 1.95 % 1.95 % 7.83 % 4.82 % 4.82 %
Expenses after incentive fees (4) 5.39 % 2.38 % 2.38 % 2.38 % 2.38 % 8.91 % 5.90 % 5.90 %
Total return before incentive fees (2) 10.43 % 12.33 % 11.26 % 11.54 % 11.54 % 10.14 % 14.61 % 10.96 %
Total return after incentive fees (2) 10.00 % 11.90 % 10.84 % 11.11 % 11.11 % 9.06 % 13.53 % 9.88 %
Equinox Frontier Winton Fund (6)
Equinox Frontier Heritage Fund (6)
Class 1 Class 1AP Class 2 Class 1 Class 1AP Class 2
Per unit operating performance (1)
Net asset value, June 30, 2014 $ 145.07 $ 138.93 $ 183.72 $ 102.58 $ 98.80 $ 136.93
Net operating results:
Interest income 0.00 0.00 0.00 0.00 0.00 0.00
Expenses (3.52 ) (2.41 ) (3.08 ) (2.17 ) (1.37 ) (1.86 )
Net gain/(loss) on investments, net of non-controlling
interests 7.62 13.40 9.70 8.54 12.07 11.46
Net income/(loss) 4.10 10.99 6.62 6.37 10.70 9.60
Net asset value, September 30, 2014 $ 149.17 $ 149.92 $ 190.34 $ 108.95 $ 109.50 $ 146.53
Ratios to average net assets (3)
Net investment income/(loss) -7.81 % -4.81 % -4.81 % -7.14 % -4.13 % -4.13 %
Expenses before incentive 7.20 % 4.20 % 4.20 % 6.74 % 3.74 % 3.74 %
Expenses after incentive fees (4) 7.81 % 4.81 % 4.81 % 7.14 % 4.13 % 4.13 %
Total return before incentive fees (2) 3.44 % 8.52 % 4.21 % 6.61 % 11.23 % 7.41 %
Total return after incentive fees (2) 2.83 % 7.91 % 3.60 % 6.21 % 10.83 % 7.0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5) Class 3 began operations on
February 24, 2014.
(6) Class 1AP began operations on
July 31, 2014.
Equinox Frontier Diversified Fund (5)
Equinox Frontier Masters Fund Equinox Frontier Long/Short
Commodity Fund
Class 1 Class 2 Class 3 Class 1 Class 2 Class 3 Class 2 Class 3 Class 1a Class 2a Class 3a
Per unit operating performance (1)
Net asset value, December 31, 2013 $ 87.10 $ 94.35 $ 84.21 $ 91.83 $ 99.46 $ 91.91 $ 125.26 $ 125.30 $ 92.73 $ 100.34 $ 100.47
Net operating results:
Interest income 0.68 0.75 0.72 0.79 0.86 0.82 1.10 1.09 0.81 0.88 0.89
Expenses (7.51 ) (6.58 ) (6.31 ) (6.96 ) (6.04 ) (5.73 ) (6.45 ) (6.43 ) (6.12 ) (5.16 ) (5.23 )
Net gain/(loss) on investments, net of non-controlling
interests 15.62 16.72 18.42 15.43 16.65 15.70 21.59 21.58 16.58 17.96 18.25
Net income/(loss) 8.79 10.89 12.83 9.26 11.47 10.79 16.24 16.24 11.27 13.68 13.91
Net asset value, September 30, 2014 $ 95.89 $ 105.24 $ 97.04 $ 101.09 $ 110.93 $ 102.70 $ 141.50 $ 141.54 $ 104.00 $ 114.02 $ 114.38
Ratios to average net assets (3)
Net investment income/(loss) -9.44 % -7.09 % -7.09 % -8.71 % -6.56 % -6.56 % -5.82 % -5.82 % -7.91 % -5.82 % -5.82 %
Expenses before incentive 6.69 % 4.34 % 4.34 % 8.34 % 6.19 % 6.19 % 6.52 % 6.52 % 8.61 % 6.52 % 6.52 %
Expenses after incentive fees (4) 10.51 % 8.17 % 8.17 % 9.89 % 7.74 % 7.74 % 7.05 % 7.05 % 9.14 % 7.05 % 7.05 %
Total return before incentive fees (2) 13.92 % 15.37 % 19.06 % 11.63 % 13.08 % 13.29 % 13.49 % 13.49 % 12.68 % 14.16 % 14.37 %
Total return after incentive fees (2) 10.09 % 11.54 % 15.24 % 10.08 % 11.53 % 11.74 % 12.96 % 12.96 % 12.15 % 13.63 % 13.84 %
Equinox Frontier Balanced Fund
(6)
Equinox Frontier Select Fund (6)
Class 1 Class 1AP Class 2 Class 2a Class 3a Class 1 Class 1AP Class 2
Per unit operating performance (1)
Net asset value, December 31, 2013 $ 106.29 $ 102.62 $ 140.49 $ 118.80 $ 118.41 $ 79.86 $ 75.53 $ 104.14
Net operating results:
Interest income 0.02 0.02 0.03 0.03 0.03 0.00 0.00 0.00
Expenses (5.85 ) (3.67 ) (4.71 ) (4.01 ) (3.99 ) (5.25 ) (0.17 ) (4.65 )
Net gain/(loss) on investments, net of non-controlling
interests 13.79 15.86 18.64 16.82 16.76 10.71 10.39 14.30
Net income/(loss) 7.96 12.21 13.96 12.84 12.80 5.46 10.22 9.65
Net asset value, September 30, 2014 $ 114.25 $ 114.83 $ 154.45 $ 131.64 $ 131.21 $ 85.32 $ 85.75 $ 113.79
Ratios to average net assets (3)
Net investment income/(loss) -6.85 % -3.85 % -3.85 % -3.85 % -3.85 % -8.75 % -5.75 % -5.75 %
Expenses before incentive 4.92 % 1.92 % 1.92 % 1.92 % 1.92 % 7.55 % 4.55 % 4.55 %
Expenses after incentive fees (4) 6.88 % 3.88 % 3.88 % 3.88 % 3.88 % 8.75 % 5.75 % 5.75 %
Total return before incentive fees (2) 9.45 % 13.86 % 11.90 % 12.77 % 12.77 % 8.03 % 14.73 % 10.46 %
Total return after incentive fees (2) 7.49 % 11.90 % 9.94 % 10.81 % 10.81 % 6.84 % 13.53 % 9.27 %
Equinox Frontier Winton Fund (6)
Equinox Frontier Heritage Fund (6)
Class 1 Class 1AP Class 2 Class 1 Class 1AP Class 2
Per unit operating performance (1)
Net asset value, December 31, 2013 $ 139.59 $ 138.93 $ 174.17 $ 102.05 $ 98.80 $ 134.21
Net operating results:
Interest income 0.00 0.00 0.00 0.00 0.00 0.00
Expenses (10.00 ) (8.66 ) (5.25 ) (5.98 ) (3.86 ) (4.99 )
Net gain/(loss) on investments, net of non-controlling
interests 19.58 19.65 21.42 12.88 14.56 17.31
Net income/(loss) 9.58 10.99 16.17 6.90 10.70 12.32
Net asset value, September 30, 2014 $ 149.17 $ 149.92 $ 190.34 $ 108.95 $ 109.50 $ 146.53
Ratios to average net assets (3)
Net investment income/(loss) -8.91 % -5.91 % -5.91 % -7.67 % -4.67 % -4.67 %
Expenses before incentive 7.10 % 4.10 % 4.10 % 6.55 % 3.55 % 3.55 %
Expenses after incentive fees (4) 8.91 % 5.91 % 5.91 % 7.67 % 4.67 % 4.67 %
Total return before incentive fees (2) 8.67 % 9.72 % 11.09 % 7.88 % 11.95 % 10.30 %
Total return after incentive fees (2) 6.86 % 7.91 % 9.28 % 6.76 % 10.83 % 9.18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5) Class 3 began operations on
February 24, 2014.
(6) Class 1AP began operations on
July 31, 2014.</t>
  </si>
  <si>
    <t>The following information presents the financial highlights of the
Trust for the three and nine months ended September 30, 2015
and 2014. This data has been derived from the information presented
in the consolidated financial statements.
Three months ended
2015 2014
Ratios to average net assets (1)
Net investment gain/(loss) (1) -4.69 % -5.67 %
Expenses before incentive fees (3) 4.93 % -5.35 %
Expenses after incentive fees (3) 5.07 % -6.09 %
Total return before incentive fees (2) 0.66 % 10.05 %
Total return after incentive fees (2) 0.53 % 9.32 %
Nine months ended
2015 2014
Ratios to average net assets (1)
Net investment gain/(loss) (1) -6.54 % -6.94 %
Expenses before incentive fees (3) 4.94 % -5.33 %
Expenses after incentive fees (3) 6.95 % -7.38 %
Total return before incentive fees (2) 1.27 % 9.03 %
Total return after incentive fees (2) -0.08 % 6.98 %
(1) Annualized with the exception of
incentive fees.
(2) Total returns are not
annualized.
(3) Expense ratios do not reflect
interest allocated to the Managing Owner as such expenses are not
included in the Consolidated Statements of Operations of the Trust.
See footnote 5.</t>
  </si>
  <si>
    <t>Derivative Instruments and Hedging Activities (Tables)</t>
  </si>
  <si>
    <t>Monthly Averages of Futures Contracts</t>
  </si>
  <si>
    <t xml:space="preserve">The following tables summarize the monthly averages of futures
contracts bought and sold for each respective Series of the
Trust:
For the Three Months Ended September 30,
2015
Monthly average contracts:
Bought Sold
Equinox Frontier Balanced Fund 1,423 1,383
Equinox Frontier Diversified Fund 1,503 1,468
Equinox Frontier Select Fund 526 547
For the Three Months Ended September 30,
2014
Monthly average contracts:
Bought Sold
Equinox Frontier Long/Short Commodity Fund
—
—
Equinox Frontier Balanced Fund 1,944 1,998
For the Nine Months Ended September 30, 2015
Monthly average contracts:
Bought Sold
Equinox Frontier Balanced Fund 4,830 4,859
Equinox Frontier Diversified Fund 7,657 7,698
Equinox Frontier Select Fund 1,664 1,743
For the Nine Months Ended September 30, 2014
Monthly average contracts:
Bought Sold
Equinox Frontier Long/Short Commodity Fund 5,537 5,900
Equinox Frontier Balanced Fund 10,334 10,353
Equinox Frontier Diversified Fund 79 113 </t>
  </si>
  <si>
    <t>Realized Trading Revenue from Futures, Forwards and Options</t>
  </si>
  <si>
    <t>The following tables summarize the trading revenues for the three
and nine months ended September 30, 2015 and 2014 by contract
type:
Realized Trading Revenue from Futures, Forwards
and Options for the Three Months Ended September 30,
2015
Type of contract
Equinox Frontier Balanced
Equinox Frontier
Equinox Frontier
Equinox Frontier
Metals $ (189,899 ) $ 335,381 $ 794,198 $ 1,299,179
Currencies (1,237,529 ) (218,070 ) (235,072 ) (217,128 )
Energies (206,830 ) 564,352 906,171 1,671,570
Agriculturals (463,579 ) (201,395 ) (113,195 ) 76,395
Interest rates 2,099,847 (534,819 ) 60,711 258,686
Stock indices (3,568,598 ) (227,684 ) (1,072,934 ) (2,519,004 )
Realized trading income/(loss) (1) $ (3,566,588 ) $ (282,235 ) $ 339,879 $ 569,698
Realized Trading Revenue from Futures, Forwards
and Options for the Three Months Ended September 30,
2014
Type of contract
Equinox Frontier Long/Short
Equinox Frontier
Metals $
— $ 165,590
Currencies
— 1,517,734
Energies
— (218,021 )
Agriculturals
— 1,186,853
Interest rates
— 2,543,096
Stock indices
— (760,848 )
Realized trading income/(loss)(1) $
— $ 4,434,404
Realized Trading Revenue from Futures, Forwards
and Options for the Nine Months Ended September 30,
2015
Type of contract
Equinox Frontier Balanced
Equinox Frontier
Equinox Frontier
Equinox Frontier
Metals $ (563,749 ) $ (144,893 ) $ 248,620 $ (629,783 )
Currencies 453,336 1,082,104 98,621 (1,925,681 )
Energies 359,219 1,238,321 1,600,083 (333,304 )
Agriculturals (423,024 ) (158,127 ) (140,903 ) 11,338
Interest rates 4,182,009 4,163,141 1,113,698 2,553,584
Stock indices (1,298,702 ) 1,938,388 (294,613 ) 250,540
Realized trading income/(loss) (1) $ 2,709,089 $ 8,118,934 $ 2,625,506 $ (73,306 )
Realized Trading Revenue from Futures, Forwards
and Options for the Nine Months Ended September 30,
2014
Type of contract
Equinox Frontier Long/Short
Equinox Frontier
Equinox Frontier
Metals $ (60,704 ) $ (822,474 ) $ (5,850 )
Currencies (278,672 ) 1,326,386 (130,109 )
Energies (1,920,468 ) (271,488 ) (783 )
Agriculturals (252,807 ) 1,346,581 (19,987 )
Interest rates (223,175 ) 8,337,291 471,687
Stock indices 154,966 2,248,704 10,927
Realized trading income/(loss)(1) $ (2,580,860 ) $ 12,165,000 $ 325,885
(1) Amounts recorded in the Statements of
Operations under Net realized gain(loss) on futures forwards and
options.
Net Change in Open Trade Equity from Futures,
Forwards and Options for the Three Months Ended September 30,
2015
Type of contract Equinox Frontier Equinox Frontier Equinox Frontier Equinox Frontier
Metals $ 93,155 $ 649,972 $ (125,649 ) $ (629,783 )
Currencies 46,529 873,813 93,893 (1,925,681 )
Energies 182,622 550,970 579,493 (333,304 )
Agriculturals (36,457 ) 317,301 282,052 11,338
Interest rates 1,065,984 680,670 286,868 2,553,584
Stock indices 623,609 589,881 191,103 250,540
Change in unrealized trading income/(loss) (1) $ 1,975,442 $ 3,662,607 $ 1,307,760 $ (73,306 )
Net Change in Open Trade Equity from Futures,
Forwards and Options for the Three Months Ended September 30,
2014
Type of contract Equinox Frontier
Equinox Frontier Balanced Fund
Metals $
— $ 127,144
Currencies
— (1,400,572 )
Energies
— (100,053 )
Agriculturals
— 66,795
Interest rates
— (888,638 )
Stock indices
— (458,480 )
Change in unrealized trading income/(loss)(1) $
— $ (2,653,804 )
Net Change in Open Trade Equity from Futures,
Forwards and Options for the Nine Months Ended September 30,
2015
Type of contract Equinox Frontier Equinox Frontier Equinox Frontier Equinox Frontier
Metals $ 100,867 $ 826,351 $ 419,385 $ (629,783 )
Currencies 10,867 (193,292 ) 67,629 (1,925,681 )
Energies (447,628 ) 147,793 (164,736 ) (333,304 )
Agriculturals 77,334 90,444 (155,464 ) 11,338
Interest rates 134,848 (924,670 ) (290,025 ) 2,553,584
Stock indices (314,602 ) 503,774 (175,773 ) 250,540
Change in unrealized trading income/(loss) (1) $ (438,314 ) $ 450,400 $ (298,984 ) $ (73,306 )
Net Change in Open Trade Equity from Futures,
Forwards and Options for the Nine Months Ended September 30,
2014
Type of contract Equinox Frontier Equinox Frontier Equinox Frontier
Metals $ (162,388 ) $ (126,571 ) $ 73,476
Currencies (6,439 ) (1,591,111 ) (195,840 )
Energies 1,631,427 108,482 (135,932 )
Agriculturals (574,982 ) 631,179 (73,196 )
Interest rates 322,580 234,503 55,085
Stock indices (248,852 ) (3,445,687 ) 193,070
Change in unrealized trading income/(loss)(1) $ 961,346 $ (4,189,205 ) $ (83,337 )
(1) Amounts recorded in the Statements of
Operations under Net change in open trade equity (deficit).</t>
  </si>
  <si>
    <t>Offsetting of Derivative Assets and Liabilities</t>
  </si>
  <si>
    <t xml:space="preserve">The following tables present gross and net information about the
Series’ assets and liabilities subject to master netting
arrangements as disclosed on the statements of financial condition
as of September 30, 2015 and December 31, 2014.
As of September 30, 2015
Gross Amounts of
Gross Amounts offset Net Amounts
Equinox Frontier Balanced Fund
Open Trade Equity/(Deficit) $ 1,364,538 $ (168,058 ) $ 1,196,480
Swap Contracts 18,009,494 — 18,009,494
Equinox Frontier Diversified Fund
Swap Contracts $ 8,146,792 $
— $ 8,146,792
Equinox Frontier Long/Short Commodity Fund
Swap Contracts $ 4,249,370 $
— $ 4,249,370
Equinox Frontier Heritage Fund
Swap Contracts $ 8,232,841 $
— $ 8,232,841
Equinox Frontier Select Fund
Open Trade Equity/(Deficit) $ 1,363,714 $
— $
—
Equinox Frontier Winton Fund
Open Trade Equity/(Deficit) $ 3,323,644 $ (669,968 ) $
—
As of December 31, 2014
Gross Amounts Gross Amounts Net Amounts
Equinox Frontier Balanced Fund
Open Trade Equity/(Deficit) $ 4,281,391 $ (983,842 ) $ 3,297,549
Swap Contracts 18,246,954
— 18,246,954
Equinox Frontier Diversified Fund
Open Trade Equity/(Deficit) $ 3,215,206 $
— $ 3,215,206
Options Purchased 288,413
— 288,413
Options Written
— (253,018 ) (253,018 )
Swap Contracts 6,570,408
— 6,570,408
Equinox Frontier Long/Short Commodity Fund
Swap Contracts $ 3,633,060 $
— $ 3,633,060
Equinox Frontier Heritage Fund
Swap Contracts $ 7,540,465 $
— $ 7,540,465 </t>
  </si>
  <si>
    <t>The following tables summarize the trading revenues for the three
and nine months ended September 30, 2015 and 2014 by contract
type: Net Change in Open Trade Equity from Futures,
Forwards and Options for the Three Months Ended September 30,
2015
Type of contract
Metals $ (165,881 )
Currencies (644,008 )
Energies (3,278,490 )
Agriculturals 426,232
Interest rates 5,601,833
Stock indices 3,455,538
Change in unrealized trading income/(loss) (1) $ 5,395,224
Net Change in Open Trade Equity from Futures,
Forwards and Options for the Nine Months Ended September 30,
2015
Type of contract
Metals $ 725,357
Currencies (2,649,965 )
Energies (7,965,479 )
Agriculturals 864,292
Interest rates 1,206,417
Stock indices (280,735 )
Change in unrealized trading income/(loss) (1) $ (8,100,113 )
(1) Amounts recorded in the Consolidate
Statement of Operations under net change in open trade equity
(deficit), at fair value. Realized Trading Revenue from Futures, Forwards
and Options for the Three Months Ended September 30,
2015
Type of contract
Metals $ 2,479,348
Currencies (1,895,930 )
Energies 6,449,121
Agriculturals (527,759 )
Interest rates (127,865 )
Stock indices (10,281,160 )
Realized trading income/(loss) (1) $ (3,904,245 )
Realized Trading Revenue from Futures, Forwards
and Options for the Nine Months Ended September 30,
2015
Type of contract
Metals $ (1,050,465 )
Currencies 2,238,262
Energies 11,201,093
Agriculturals (609,537 )
Interest rates 8,022,959
Stock indices 2,102,419
Realized trading income/(loss) (1) $ 21,904,731
(1) Amounts recorded in the Consolidated
Statements of Operations under net realized gain/(loss) on futures,
forwards and options Net Change in Open Trade Equity from Futures,
Forwards and Options for the Three Months Ended September 30,
2014
Type of contract
Metals $ 1,537,673
Currencies 2,480,952
Energies (1,492,743 )
Agriculturals 788,201
Interest rates (3,643,772 )
Stock indices (1,467,057 )
Change in unrealized trading income/(loss) (1) $ (1,796,746 )
Net Change in Open Trade Equity from Futures,
Forwards and Options for the Nine Months Ended September 30,
2014
Type of contract
Metals $ 590,622
Currencies (1,475,122 )
Energies 474,691
Agriculturals 316,434
Interest rates 1,122,070
Stock indices (7,867,471 )
Change in unrealized trading income/(loss) (1) $ (6,838,776 )
(1) Amounts recorded in the Consolidate
Statement of Operations under net change in open trade equity
(deficit), at fair value. Realized Trading Revenue from Futures, Forwards
and Options for the Three Months Ended September 30,
2014
Type of contract
Metals $ 779,630
Currencies 6,559,987
Energies (833,448 )
Agriculturals 5,092,270
Interest rates 8,323,148
Stock indices 394,869
Realized trading income/(loss) (1) $ 20,316,456
Realized Trading Revenue from Futures, Forwards
and Options for the Nine Months Ended September 30,
2014
Type of contract
Metals $ (2,622,349 )
Currencies 6,118,257
Energies (2,727,631 )
Agriculturals 3,354,245
Interest rates 15,624,527
Stock indices 6,082,506
Realized trading income/(loss) (1) $ 25,829,555
(1) Amounts recorded in the Consolidated
Statements of Operations under net realized gain/(loss) on futures,
forwards and options</t>
  </si>
  <si>
    <t xml:space="preserve">The following tables present gross and net information about the
Trust’s assets and liabilities subject the master netting
arrangements as disclosed on the consolidated statements of
financial condition as of September 30, 2015 and
December 31, 2014:
Offsetting of Derivative Assets and Liabilities
As of September 30, 2015
Gross Amounts of Gross Amounts offset Net Amounts
Open Trade Equity/(Deficit) $ 9,471,444 $ (1,770,836 ) $ 7,700,608
Options Purchased 1,739,320
— 1,739,320
Options Written
— (1,324,315 ) (1,324,315 )
Swap Contracts 38,638,497
— 38,638,497
Offsetting of Derivative Assets and Liabilities
As of December 31, 2014
Gross Amounts of Gross Amounts offset Net Amounts
Open Trade Equity/(Deficit) $ 17,120,111 $ (2,295,689 ) $ 14,824,422
Options Purchased 9,075,883
— 9,075,883
Options Written
— (8,963,838 ) (8,963,838 )
Swap Contracts 35,990,887
— 35,990,887 </t>
  </si>
  <si>
    <t>Organization and Purpose - Additional Information (Detail) - USD ($)</t>
  </si>
  <si>
    <t>1 Months Ended</t>
  </si>
  <si>
    <t>Jan. 31, 2015</t>
  </si>
  <si>
    <t>Organization [Line Items]</t>
  </si>
  <si>
    <t>Net increase from payments by Managing owner</t>
  </si>
  <si>
    <t>Managing owner contributions to the series of the trust</t>
  </si>
  <si>
    <t>1.00%</t>
  </si>
  <si>
    <t>The Series of Equinox Frontier Funds [Member] | Emil Van Essen Trading [Member]</t>
  </si>
  <si>
    <t>The Series of Equinox Frontier Funds [Member] | Class 1 or Class 1a [Member]</t>
  </si>
  <si>
    <t>Percentage of NAV charged as a service fees</t>
  </si>
  <si>
    <t>3.00%</t>
  </si>
  <si>
    <t>Amortized monthly annual rate</t>
  </si>
  <si>
    <t>Redemption fee</t>
  </si>
  <si>
    <t>The Series of Equinox Frontier Funds [Member] | Class 2 or Class 2a [Member]</t>
  </si>
  <si>
    <t>Service fee</t>
  </si>
  <si>
    <t>Service fee charged to limited owners</t>
  </si>
  <si>
    <t>0.25%</t>
  </si>
  <si>
    <t>The Series of Equinox Frontier Funds [Member] | Minimum [Member]</t>
  </si>
  <si>
    <t>Assets normally invested in one or more trading companies</t>
  </si>
  <si>
    <t>10.00%</t>
  </si>
  <si>
    <t>The Series of Equinox Frontier Funds [Member] | Maximum [Member]</t>
  </si>
  <si>
    <t>30.00%</t>
  </si>
  <si>
    <t>Percentage of invested assets manages by trading company</t>
  </si>
  <si>
    <t>100.00%</t>
  </si>
  <si>
    <t>Equinox Frontier Funds [Member] | Class 1 or Class 1a [Member]</t>
  </si>
  <si>
    <t>Equinox Frontier Funds [Member] | Class 2 or Class 2a [Member]</t>
  </si>
  <si>
    <t>Equinox Frontier Funds [Member] | Minimum [Member]</t>
  </si>
  <si>
    <t>Equinox Frontier Funds [Member] | Maximum [Member]</t>
  </si>
  <si>
    <t>Significant Accounting Policies - Additional Information (Detail)</t>
  </si>
  <si>
    <t>Significant Accounting Policies [Line Items]</t>
  </si>
  <si>
    <t>The Series of Equinox Frontier Funds [Member] | Class 2 [Member]</t>
  </si>
  <si>
    <t>Gross income of the Trust constitutes qualifying income</t>
  </si>
  <si>
    <t>90.00%</t>
  </si>
  <si>
    <t>Interest allocated to each Series is paid to the Managing Owner</t>
  </si>
  <si>
    <t>20.00%</t>
  </si>
  <si>
    <t>Equinox Frontier Funds [Member] | Class 2 [Member]</t>
  </si>
  <si>
    <t>Equinox Frontier Balanced Fund [Member] | Class 1a, Class 2a and Class 3a [Member]</t>
  </si>
  <si>
    <t>Aggregate interest income from all sources, including assets held at clearing brokers is paid to the Managing Owner</t>
  </si>
  <si>
    <t>Equinox Frontier Balanced Fund [Member] | Maximum [Member] | Class, Class 1AP and Class 2 [Member]</t>
  </si>
  <si>
    <t>2.00%</t>
  </si>
  <si>
    <t>Equinox Frontier Select Fund [Member] | Maximum [Member]</t>
  </si>
  <si>
    <t>Equinox Frontier Winton Fund [Member] | Maximum [Member]</t>
  </si>
  <si>
    <t>Equinox Frontier Heritage Fund [Member] | Maximum [Member]</t>
  </si>
  <si>
    <t>Equinox Frontier Diversified Fund [Member] | Maximum [Member]</t>
  </si>
  <si>
    <t>Equinox Frontier Long/Short Commodity Fund [Member] | Maximum [Member]</t>
  </si>
  <si>
    <t>Equinox Frontier Masters Fund [Member] | Maximum [Member]</t>
  </si>
  <si>
    <t>Fair Value Measurements - Financial Asset Portfolio, by Series, Measured at Fair Value on Recurring Basis (Detail) - USD ($)</t>
  </si>
  <si>
    <t>Fair Value, Assets and Liabilities Measured on Recurring and Nonrecurring Basis [Line Items]</t>
  </si>
  <si>
    <t>Swap Contracts</t>
  </si>
  <si>
    <t>Purchased Options</t>
  </si>
  <si>
    <t>Options Written</t>
  </si>
  <si>
    <t>Equinox Frontier Diversified Fund [Member] | Fair Value, Measurements, Recurring [Member]</t>
  </si>
  <si>
    <t>Investment in Unconsolidated Trading Companies</t>
  </si>
  <si>
    <t>Open Trade Equity (Deficit)</t>
  </si>
  <si>
    <t>Options Purchased</t>
  </si>
  <si>
    <t>Equinox Frontier Masters Fund [Member] | Fair Value, Measurements, Recurring [Member]</t>
  </si>
  <si>
    <t>Equinox Frontier Long/Short Commodity Fund [Member] | Fair Value, Measurements, Recurring [Member]</t>
  </si>
  <si>
    <t>Equinox Frontier Balanced Fund [Member] | Fair Value, Measurements, Recurring [Member]</t>
  </si>
  <si>
    <t>Equinox Frontier Select Fund [Member] | Fair Value, Measurements, Recurring [Member]</t>
  </si>
  <si>
    <t>Equinox Frontier Winton Fund [Member] | Fair Value, Measurements, Recurring [Member]</t>
  </si>
  <si>
    <t>Equinox Frontier Heritage Fund [Member] | Fair Value, Measurements, Recurring [Member]</t>
  </si>
  <si>
    <t>Equinox Frontier Funds [Member] | Fair Value, Measurements, Recurring [Member]</t>
  </si>
  <si>
    <t>Level 1 Inputs [Member] | Equinox Frontier Diversified Fund [Member] | Fair Value, Measurements, Recurring [Member]</t>
  </si>
  <si>
    <t>Level 1 Inputs [Member] | Equinox Frontier Masters Fund [Member] | Fair Value, Measurements, Recurring [Member]</t>
  </si>
  <si>
    <t>Level 1 Inputs [Member] | Equinox Frontier Long/Short Commodity Fund [Member] | Fair Value, Measurements, Recurring [Member]</t>
  </si>
  <si>
    <t>Level 1 Inputs [Member] | Equinox Frontier Balanced Fund [Member] | Fair Value, Measurements, Recurring [Member]</t>
  </si>
  <si>
    <t>Level 1 Inputs [Member] | Equinox Frontier Select Fund [Member] | Fair Value, Measurements, Recurring [Member]</t>
  </si>
  <si>
    <t>Level 1 Inputs [Member] | Equinox Frontier Winton Fund [Member] | Fair Value, Measurements, Recurring [Member]</t>
  </si>
  <si>
    <t>Level 1 Inputs [Member] | Equinox Frontier Heritage Fund [Member] | Fair Value, Measurements, Recurring [Member]</t>
  </si>
  <si>
    <t>Level 1 Inputs [Member] | Equinox Frontier Funds [Member] | Fair Value, Measurements, Recurring [Member]</t>
  </si>
  <si>
    <t>Level 2 Inputs [Member] | Equinox Frontier Diversified Fund [Member] | Fair Value, Measurements, Recurring [Member]</t>
  </si>
  <si>
    <t>Level 2 Inputs [Member] | Equinox Frontier Masters Fund [Member] | Fair Value, Measurements, Recurring [Member]</t>
  </si>
  <si>
    <t>Level 2 Inputs [Member] | Equinox Frontier Long/Short Commodity Fund [Member] | Fair Value, Measurements, Recurring [Member]</t>
  </si>
  <si>
    <t>Level 2 Inputs [Member] | Equinox Frontier Balanced Fund [Member] | Fair Value, Measurements, Recurring [Member]</t>
  </si>
  <si>
    <t>Level 2 Inputs [Member] | Equinox Frontier Select Fund [Member] | Fair Value, Measurements, Recurring [Member]</t>
  </si>
  <si>
    <t>Level 2 Inputs [Member] | Equinox Frontier Winton Fund [Member] | Fair Value, Measurements, Recurring [Member]</t>
  </si>
  <si>
    <t>Level 2 Inputs [Member] | Equinox Frontier Heritage Fund [Member] | Fair Value, Measurements, Recurring [Member]</t>
  </si>
  <si>
    <t>Level 2 Inputs [Member] | Equinox Frontier Funds [Member] | Fair Value, Measurements, Recurring [Member]</t>
  </si>
  <si>
    <t>Level 3 Inputs [Member] | Equinox Frontier Diversified Fund [Member] | Fair Value, Measurements, Recurring [Member]</t>
  </si>
  <si>
    <t>Level 3 Inputs [Member] | Equinox Frontier Long/Short Commodity Fund [Member] | Fair Value, Measurements, Recurring [Member]</t>
  </si>
  <si>
    <t>Level 3 Inputs [Member] | Equinox Frontier Balanced Fund [Member] | Fair Value, Measurements, Recurring [Member]</t>
  </si>
  <si>
    <t>Level 3 Inputs [Member] | Equinox Frontier Select Fund [Member] | Fair Value, Measurements, Recurring [Member]</t>
  </si>
  <si>
    <t>Level 3 Inputs [Member] | Equinox Frontier Heritage Fund [Member] | Fair Value, Measurements, Recurring [Member]</t>
  </si>
  <si>
    <t>Level 3 Inputs [Member] | Equinox Frontier Funds [Member] | Fair Value, Measurements, Recurring [Member]</t>
  </si>
  <si>
    <t>Fair Value Measurements - Change in Level 3 Assets Measured at Fair Value on Recurring Basis (Detail) - USD ($)</t>
  </si>
  <si>
    <t>Equinox Frontier Diversified Fund [Member] | Level 3 Inputs [Member] | Swap [Member]</t>
  </si>
  <si>
    <t>Balance of recurring Level 3 assets</t>
  </si>
  <si>
    <t>Included in earnings-realized</t>
  </si>
  <si>
    <t>Included in earnings-unrealized</t>
  </si>
  <si>
    <t>Proceeds from sales of investments of unconsolidated trading companies</t>
  </si>
  <si>
    <t>Change in ownership allocation of total return swaps</t>
  </si>
  <si>
    <t>Transfers in and/or out of Level 3</t>
  </si>
  <si>
    <t>Equinox Frontier Long/Short Commodity Fund [Member] | Level 3 Inputs [Member] | Swap [Member]</t>
  </si>
  <si>
    <t>Purchases of investments</t>
  </si>
  <si>
    <t>Equinox Frontier Balanced Fund [Member] | Level 3 Inputs [Member] | Swap [Member]</t>
  </si>
  <si>
    <t>Equinox Frontier Heritage Fund [Member] | Level 3 Inputs [Member] | Swap [Member]</t>
  </si>
  <si>
    <t>Equinox Frontier Select Fund [Member] | Level 3 Inputs [Member] | Unconsolidated Trading Company [Member]</t>
  </si>
  <si>
    <t>Change in ownership allocation</t>
  </si>
  <si>
    <t>Equinox Frontier Funds [Member] | Level 3 Inputs [Member] | Swap [Member]</t>
  </si>
  <si>
    <t>Fair Value Measurements - Change in Unrealized Appreciation (Deprecation) Included in Statements of Operations Attributable to Level 3 Investments (Detail) - Level 3 Inputs [Member] - Swap [Member] - USD ($)</t>
  </si>
  <si>
    <t>Fair Value Of Assets And Liabilities Measured On Non Recurring Basis [Line Items]</t>
  </si>
  <si>
    <t>Balance of recurring Level 3 assets Included in earnings-unrealized</t>
  </si>
  <si>
    <t>Swaps - Additional Information (Detail) - USD ($)</t>
  </si>
  <si>
    <t>Derivatives, Fair Value [Line Items]</t>
  </si>
  <si>
    <t>Swap contracts, fair value</t>
  </si>
  <si>
    <t>Trust's assets deposited with over-the-counter counterparties</t>
  </si>
  <si>
    <t>6.10%</t>
  </si>
  <si>
    <t>7.00%</t>
  </si>
  <si>
    <t>15.60%</t>
  </si>
  <si>
    <t>12.50%</t>
  </si>
  <si>
    <t>Swaps - Trust, with Respect to Series, has Invested in Following Swaps (Detail) - Swap [Member] - DeutscheBank AG [Member] - USD ($)</t>
  </si>
  <si>
    <t>Frontier Brevan Howard swap (U.S.) [Member]</t>
  </si>
  <si>
    <t>Notional Amount</t>
  </si>
  <si>
    <t>Termination Date</t>
  </si>
  <si>
    <t>Mar. 26,
		2018</t>
  </si>
  <si>
    <t>Cash Collateral</t>
  </si>
  <si>
    <t>Swap Value</t>
  </si>
  <si>
    <t>Investee Returns</t>
  </si>
  <si>
    <t>Total Returns</t>
  </si>
  <si>
    <t>Realized Gain/(Loss)</t>
  </si>
  <si>
    <t>Change in Unrealized Gain/(Loss)</t>
  </si>
  <si>
    <t>Fair Value</t>
  </si>
  <si>
    <t>Frontier XXXIV Balanced select swap (U.S.) [Member]</t>
  </si>
  <si>
    <t>Aug. 2,
		2018</t>
  </si>
  <si>
    <t>Frontier XXXV Diversified select swap (U.S.) [Member]</t>
  </si>
  <si>
    <t>Frontier XXXVII L/S select swap (U.S.) [Member]</t>
  </si>
  <si>
    <t>Aug. 7,
		2018</t>
  </si>
  <si>
    <t>Investments in Unconsolidated Trading Companies - Investments in Unconsolidated Trading Companies (Detail) - USD ($)</t>
  </si>
  <si>
    <t>Investment [Line Items]</t>
  </si>
  <si>
    <t>Percentage of Series Net Assets Invested in Unconsolidated Trading Companies</t>
  </si>
  <si>
    <t>Equinox Frontier Diversified Fund [Member] | Frontier Trading Companies I, II, VII, XXXIII, XXXVIII [Member]</t>
  </si>
  <si>
    <t>24.99%</t>
  </si>
  <si>
    <t>9.11%</t>
  </si>
  <si>
    <t>Equinox Frontier Masters Fund [Member] | Frontier Trading Companies I, VII, XV, VII and XXXVIII [Member]</t>
  </si>
  <si>
    <t>38.31%</t>
  </si>
  <si>
    <t>30.74%</t>
  </si>
  <si>
    <t>Equinox Frontier Long/Short Commodity Fund [Member] | Frontier Trading Company I, VII and XXXVIII [Member]</t>
  </si>
  <si>
    <t>22.08%</t>
  </si>
  <si>
    <t>22.96%</t>
  </si>
  <si>
    <t>Equinox Frontier Balanced Fund [Member] | Frontier Trading Companies I, II, VII, XV, and XXXVIII [Member]</t>
  </si>
  <si>
    <t>15.73%</t>
  </si>
  <si>
    <t>16.92%</t>
  </si>
  <si>
    <t>Equinox Frontier Select Fund [Member] | Frontier Trading Companies XV, XXXIX and XXXVIII [Member]</t>
  </si>
  <si>
    <t>19.43%</t>
  </si>
  <si>
    <t>53.06%</t>
  </si>
  <si>
    <t>Equinox Frontier Winton Fund [Member] | Frontier Trading Company II and XXXVIII [Member]</t>
  </si>
  <si>
    <t>0.75%</t>
  </si>
  <si>
    <t>18.68%</t>
  </si>
  <si>
    <t>Equinox Frontier Heritage Fund [Member] | Frontier Trading Company II and XXXVIII [Member]</t>
  </si>
  <si>
    <t>8.36%</t>
  </si>
  <si>
    <t>9.32%</t>
  </si>
  <si>
    <t>Investments in Unconsolidated Trading Companies - Equity in Earnings from Unconsolidated Trading Companies (Detail) - USD ($)</t>
  </si>
  <si>
    <t>Frontier Trading Company I LLC [Member]</t>
  </si>
  <si>
    <t>Net Income (Loss)</t>
  </si>
  <si>
    <t>Frontier Trading Company II LLC [Member]</t>
  </si>
  <si>
    <t>Frontier Trading Company VII, LLC [Member]</t>
  </si>
  <si>
    <t>Frontier Trading Company XIV, LLC [Member]</t>
  </si>
  <si>
    <t>Frontier Trading Company XV, LLC [Member]</t>
  </si>
  <si>
    <t>Frontier Trading Company XXXVIII, LLC [Member]</t>
  </si>
  <si>
    <t>Frontier Trading Company XXXIX, LLC [Member]</t>
  </si>
  <si>
    <t>Trading Commissions</t>
  </si>
  <si>
    <t>Equinox Frontier Diversified Fund [Member] | Frontier Trading Company I LLC [Member]</t>
  </si>
  <si>
    <t>Equinox Frontier Diversified Fund [Member] | Frontier Trading Company II LLC [Member]</t>
  </si>
  <si>
    <t>Equinox Frontier Diversified Fund [Member] | Frontier Trading Company VII, LLC [Member]</t>
  </si>
  <si>
    <t>Equinox Frontier Diversified Fund [Member] | Frontier Trading Company XIV, LLC [Member]</t>
  </si>
  <si>
    <t>Equinox Frontier Diversified Fund [Member] | Frontier Trading Company XV, LLC [Member]</t>
  </si>
  <si>
    <t>Equinox Frontier Diversified Fund [Member] | Frontier Trading Company XXIII, LLC [Member]</t>
  </si>
  <si>
    <t>Equinox Frontier Diversified Fund [Member] | Frontier Trading Company XXXVIII, LLC [Member]</t>
  </si>
  <si>
    <t>Equinox Frontier Masters Fund [Member] | Frontier Trading Company I LLC [Member]</t>
  </si>
  <si>
    <t>Equinox Frontier Masters Fund [Member] | Frontier Trading Company II LLC [Member]</t>
  </si>
  <si>
    <t>Equinox Frontier Masters Fund [Member] | Frontier Trading Company VII, LLC [Member]</t>
  </si>
  <si>
    <t>Equinox Frontier Masters Fund [Member] | Frontier Trading Company XIV, LLC [Member]</t>
  </si>
  <si>
    <t>Equinox Frontier Masters Fund [Member] | Frontier Trading Company XV, LLC [Member]</t>
  </si>
  <si>
    <t>Equinox Frontier Masters Fund [Member] | Frontier Trading Company XXXVIII, LLC [Member]</t>
  </si>
  <si>
    <t>Equinox Frontier Long/Short Commodity Fund [Member] | Frontier Trading Company I LLC [Member]</t>
  </si>
  <si>
    <t>Equinox Frontier Long/Short Commodity Fund [Member] | Frontier Trading Company VII, LLC [Member]</t>
  </si>
  <si>
    <t>Equinox Frontier Long/Short Commodity Fund [Member] | Frontier Trading Company XXXVIII, LLC [Member]</t>
  </si>
  <si>
    <t>Equinox Frontier Long/Short Commodity Fund [Member] | Frontier Trading Company XVIII, LLC [Member]</t>
  </si>
  <si>
    <t>Equinox Frontier Balanced Fund [Member] | Frontier Trading Company I LLC [Member]</t>
  </si>
  <si>
    <t>Equinox Frontier Balanced Fund [Member] | Frontier Trading Company II LLC [Member]</t>
  </si>
  <si>
    <t>Equinox Frontier Balanced Fund [Member] | Frontier Trading Company VII, LLC [Member]</t>
  </si>
  <si>
    <t>Equinox Frontier Balanced Fund [Member] | Frontier Trading Company XIV, LLC [Member]</t>
  </si>
  <si>
    <t>Equinox Frontier Balanced Fund [Member] | Frontier Trading Company XV, LLC [Member]</t>
  </si>
  <si>
    <t>Equinox Frontier Balanced Fund [Member] | Frontier Trading Company XXXVIII, LLC [Member]</t>
  </si>
  <si>
    <t>Equinox Frontier Balanced Fund [Member] | Frontier Trading Company XXXIX, LLC [Member]</t>
  </si>
  <si>
    <t>Equinox Frontier Balanced Fund [Member] | Frontier Trading Company XVIII, LLC [Member]</t>
  </si>
  <si>
    <t>Equinox Frontier Select Fund [Member] | Frontier Trading Company XV, LLC [Member]</t>
  </si>
  <si>
    <t>Equinox Frontier Select Fund [Member] | Frontier Trading Company XXXVIII, LLC [Member]</t>
  </si>
  <si>
    <t>Equinox Frontier Select Fund [Member] | Frontier Trading Company XXXIX, LLC [Member]</t>
  </si>
  <si>
    <t>Equinox Frontier Winton Fund [Member] | Frontier Trading Company II LLC [Member]</t>
  </si>
  <si>
    <t>Equinox Frontier Winton Fund [Member] | Frontier Trading Company XXXVIII, LLC [Member]</t>
  </si>
  <si>
    <t>Equinox Frontier Heritage Fund [Member] | Frontier Trading Company II LLC [Member]</t>
  </si>
  <si>
    <t>Equinox Frontier Heritage Fund [Member] | Frontier Trading Company XXXVIII, LLC [Member]</t>
  </si>
  <si>
    <t>Investments in Unconsolidated Trading Companies - Statements of Financial Condition (Detail) - USD ($)</t>
  </si>
  <si>
    <t>Receivable from commission merchants</t>
  </si>
  <si>
    <t>Open trade equity/(deficit)</t>
  </si>
  <si>
    <t>Interest receivable/(payable)</t>
  </si>
  <si>
    <t>Members' equity</t>
  </si>
  <si>
    <t>Investments in Unconsolidated Trading Companies - Condensed Statements of Income (Detail) - USD ($)</t>
  </si>
  <si>
    <t>Change in open trade equity/(deficit)</t>
  </si>
  <si>
    <t>Interest income</t>
  </si>
  <si>
    <t>Net realized gain/(loss) on investments, less commissions</t>
  </si>
  <si>
    <t>Transactions with Affiliates - Additional Information (Detail) - USD ($)</t>
  </si>
  <si>
    <t>Diligence fees</t>
  </si>
  <si>
    <t>Management fees</t>
  </si>
  <si>
    <t>Bornhoft Group Corporation [Member]</t>
  </si>
  <si>
    <t>Managing Owner pays to Bornhoft Group Corporation, monthly fee of NAV of the Trust</t>
  </si>
  <si>
    <t>Monthly service fee for investment and advisor services</t>
  </si>
  <si>
    <t>Bornhoft Group Corporation [Member] | First Year [Member]</t>
  </si>
  <si>
    <t>Bornhoft Group Corporation [Member] | Second Year [Member]</t>
  </si>
  <si>
    <t>Bornhoft Group Corporation [Member] | Third Year [Member]</t>
  </si>
  <si>
    <t>Equinox Financial Group [Member]</t>
  </si>
  <si>
    <t>Solon Capital, LLC [Member]</t>
  </si>
  <si>
    <t>Managing and marketing services fee payment</t>
  </si>
  <si>
    <t>Managing Owner contributions to Series percent</t>
  </si>
  <si>
    <t>Minimum purchase commitment</t>
  </si>
  <si>
    <t>Interest income payment to managing owner</t>
  </si>
  <si>
    <t>The Series of Equinox Frontier Funds [Member] | Class 1, Class 1AP And Class 1a [Member]</t>
  </si>
  <si>
    <t>Service fee paid to managing owner for payment to selling agents</t>
  </si>
  <si>
    <t>25.00%</t>
  </si>
  <si>
    <t>Prepaid service fees paid or owing</t>
  </si>
  <si>
    <t>Trailing service fees payable to Managing Owner</t>
  </si>
  <si>
    <t>Service Fees-Class 1</t>
  </si>
  <si>
    <t>Equinox Frontier Balanced Fund [Member] | Maximum [Member]</t>
  </si>
  <si>
    <t>Trading fees</t>
  </si>
  <si>
    <t>Equinox Frontier Balanced Fund [Member] | Class 1a and Class 2a [Member]</t>
  </si>
  <si>
    <t>Equinox Frontier Balanced Fund [Member] | Class 1, Class 2 and Class 3 [Member]</t>
  </si>
  <si>
    <t>Annual rate of management fees</t>
  </si>
  <si>
    <t>Equinox Frontier Balanced Fund [Member] | Class, Class 1AP and Class 2 [Member] | Maximum [Member]</t>
  </si>
  <si>
    <t>Equinox Frontier Balanced Fund [Member] | Class1 and Class 2 [Member] | Maximum [Member]</t>
  </si>
  <si>
    <t>Equinox Frontier Long/Short Commodity Fund [Member] | Class 1a and Class 2a [Member]</t>
  </si>
  <si>
    <t>Equinox Frontier Long/Short Commodity Fund [Member] | Class 1a and Class 2a [Member] | Maximum [Member]</t>
  </si>
  <si>
    <t>Equinox Frontier Long/Short Commodity Fund [Member] | Class 1, Class 2 and Class 3 [Member]</t>
  </si>
  <si>
    <t>3.50%</t>
  </si>
  <si>
    <t>Equinox Frontier Long/Short Commodity Fund [Member] | Class 1, Class 2 and Class 3 [Member] | Maximum [Member]</t>
  </si>
  <si>
    <t>Equinox Frontier Long/Short Commodity Fund [Member] | Class 1, Class 1AP, Class 2 And Class 3 [Member] | Maximum [Member]</t>
  </si>
  <si>
    <t>Equinox Frontier Long/Short Commodity Fund [Member] | Class 1a, Class 2a and Class 3a [Member]</t>
  </si>
  <si>
    <t>2.50%</t>
  </si>
  <si>
    <t>Prepaid service fees received or receivable</t>
  </si>
  <si>
    <t>Equinox Frontier Funds [Member] | Bornhoft Group Corporation [Member]</t>
  </si>
  <si>
    <t>Equinox Frontier Funds [Member] | Bornhoft Group Corporation [Member] | First Year [Member]</t>
  </si>
  <si>
    <t>Equinox Frontier Funds [Member] | Bornhoft Group Corporation [Member] | Second Year [Member]</t>
  </si>
  <si>
    <t>Equinox Frontier Funds [Member] | Bornhoft Group Corporation [Member] | Third Year [Member]</t>
  </si>
  <si>
    <t>Equinox Frontier Funds [Member] | Equinox Financial Group [Member]</t>
  </si>
  <si>
    <t>Equinox Frontier Funds [Member] | Solon Capital, LLC [Member]</t>
  </si>
  <si>
    <t>Equinox Frontier Funds [Member] | Class 1, Class 1AP And Class 1a [Member]</t>
  </si>
  <si>
    <t>Transactions with Affiliates - Fees Earned by Managing owner (Detail) - USD ($)</t>
  </si>
  <si>
    <t>Management Fees Provided For Service [Line Items]</t>
  </si>
  <si>
    <t>Incentive Fee</t>
  </si>
  <si>
    <t>Management Fee</t>
  </si>
  <si>
    <t>Trading Fee</t>
  </si>
  <si>
    <t>Service Fee</t>
  </si>
  <si>
    <t>Transactions with Affiliates - Fees Payable to Managing owner (Detail) - USD ($)</t>
  </si>
  <si>
    <t>Interest Fees</t>
  </si>
  <si>
    <t>Transactions with Affiliates - Gross Interest Paid to the Managing owner (Detail) - USD ($)</t>
  </si>
  <si>
    <t>Gross amount paid to the managing owner</t>
  </si>
  <si>
    <t>Ratio to average net assets</t>
  </si>
  <si>
    <t>0.30%</t>
  </si>
  <si>
    <t>0.34%</t>
  </si>
  <si>
    <t>0.38%</t>
  </si>
  <si>
    <t>0.78%</t>
  </si>
  <si>
    <t>0.86%</t>
  </si>
  <si>
    <t>1.07%</t>
  </si>
  <si>
    <t>0.17%</t>
  </si>
  <si>
    <t>0.98%</t>
  </si>
  <si>
    <t>0.99%</t>
  </si>
  <si>
    <t>0.42%</t>
  </si>
  <si>
    <t>1.19%</t>
  </si>
  <si>
    <t>0.32%</t>
  </si>
  <si>
    <t>0.89%</t>
  </si>
  <si>
    <t>1.03%</t>
  </si>
  <si>
    <t>Financial Highlights - Financial Highlights of Trust (Detail) - $ / shares</t>
  </si>
  <si>
    <t>Financial Highlights [Line Items]</t>
  </si>
  <si>
    <t>Net investment gain/(loss)</t>
  </si>
  <si>
    <t>(4.69%)</t>
  </si>
  <si>
    <t>(5.67%)</t>
  </si>
  <si>
    <t>(6.54%)</t>
  </si>
  <si>
    <t>(6.94%)</t>
  </si>
  <si>
    <t>Expenses before incentive fees</t>
  </si>
  <si>
    <t>4.93%</t>
  </si>
  <si>
    <t>(5.35%)</t>
  </si>
  <si>
    <t>4.94%</t>
  </si>
  <si>
    <t>(5.33%)</t>
  </si>
  <si>
    <t>Expenses after incentive fees</t>
  </si>
  <si>
    <t>5.07%</t>
  </si>
  <si>
    <t>(6.09%)</t>
  </si>
  <si>
    <t>6.95%</t>
  </si>
  <si>
    <t>(7.38%)</t>
  </si>
  <si>
    <t>Total return before incentive fees</t>
  </si>
  <si>
    <t>0.66%</t>
  </si>
  <si>
    <t>10.05%</t>
  </si>
  <si>
    <t>9.03%</t>
  </si>
  <si>
    <t>Total return after incentive fees</t>
  </si>
  <si>
    <t>6.98%</t>
  </si>
  <si>
    <t>Expenses</t>
  </si>
  <si>
    <t>Net gain/(loss) on investments, net of non-controlling interests</t>
  </si>
  <si>
    <t>Net income/(loss)</t>
  </si>
  <si>
    <t>(6.06%)</t>
  </si>
  <si>
    <t>(7.08%)</t>
  </si>
  <si>
    <t>(8.63%)</t>
  </si>
  <si>
    <t>(9.44%)</t>
  </si>
  <si>
    <t>[7]</t>
  </si>
  <si>
    <t>6.66%</t>
  </si>
  <si>
    <t>6.77%</t>
  </si>
  <si>
    <t>6.54%</t>
  </si>
  <si>
    <t>6.69%</t>
  </si>
  <si>
    <t>7.05%</t>
  </si>
  <si>
    <t>8.12%</t>
  </si>
  <si>
    <t>9.68%</t>
  </si>
  <si>
    <t>10.51%</t>
  </si>
  <si>
    <t>[8]</t>
  </si>
  <si>
    <t>1.65%</t>
  </si>
  <si>
    <t>11.86%</t>
  </si>
  <si>
    <t>6.59%</t>
  </si>
  <si>
    <t>13.92%</t>
  </si>
  <si>
    <t>1.25%</t>
  </si>
  <si>
    <t>3.46%</t>
  </si>
  <si>
    <t>10.09%</t>
  </si>
  <si>
    <t>Incentive fee per share</t>
  </si>
  <si>
    <t>Incentive Fee to ANA</t>
  </si>
  <si>
    <t>1.35%</t>
  </si>
  <si>
    <t>(3.51%)</t>
  </si>
  <si>
    <t>(6.13%)</t>
  </si>
  <si>
    <t>(7.09%)</t>
  </si>
  <si>
    <t>4.11%</t>
  </si>
  <si>
    <t>4.39%</t>
  </si>
  <si>
    <t>4.34%</t>
  </si>
  <si>
    <t>4.51%</t>
  </si>
  <si>
    <t>5.73%</t>
  </si>
  <si>
    <t>7.18%</t>
  </si>
  <si>
    <t>8.17%</t>
  </si>
  <si>
    <t>2.10%</t>
  </si>
  <si>
    <t>12.35%</t>
  </si>
  <si>
    <t>7.95%</t>
  </si>
  <si>
    <t>15.37%</t>
  </si>
  <si>
    <t>1.70%</t>
  </si>
  <si>
    <t>11.00%</t>
  </si>
  <si>
    <t>4.82%</t>
  </si>
  <si>
    <t>11.54%</t>
  </si>
  <si>
    <t>2.16%</t>
  </si>
  <si>
    <t>11.07%</t>
  </si>
  <si>
    <t>8.14%</t>
  </si>
  <si>
    <t>19.06%</t>
  </si>
  <si>
    <t>1.76%</t>
  </si>
  <si>
    <t>5.01%</t>
  </si>
  <si>
    <t>15.24%</t>
  </si>
  <si>
    <t>(6.45%)</t>
  </si>
  <si>
    <t>(8.48%)</t>
  </si>
  <si>
    <t>(8.69%)</t>
  </si>
  <si>
    <t>(8.71%)</t>
  </si>
  <si>
    <t>7.50%</t>
  </si>
  <si>
    <t>8.60%</t>
  </si>
  <si>
    <t>7.46%</t>
  </si>
  <si>
    <t>8.34%</t>
  </si>
  <si>
    <t>9.56%</t>
  </si>
  <si>
    <t>9.78%</t>
  </si>
  <si>
    <t>9.89%</t>
  </si>
  <si>
    <t>9.69%</t>
  </si>
  <si>
    <t>(0.51%)</t>
  </si>
  <si>
    <t>11.63%</t>
  </si>
  <si>
    <t>8.73%</t>
  </si>
  <si>
    <t>(2.83%)</t>
  </si>
  <si>
    <t>10.08%</t>
  </si>
  <si>
    <t>(4.22%)</t>
  </si>
  <si>
    <t>(6.31%)</t>
  </si>
  <si>
    <t>(6.48%)</t>
  </si>
  <si>
    <t>(6.56%)</t>
  </si>
  <si>
    <t>5.28%</t>
  </si>
  <si>
    <t>6.43%</t>
  </si>
  <si>
    <t>5.25%</t>
  </si>
  <si>
    <t>6.19%</t>
  </si>
  <si>
    <t>7.39%</t>
  </si>
  <si>
    <t>7.56%</t>
  </si>
  <si>
    <t>7.74%</t>
  </si>
  <si>
    <t>3.45%</t>
  </si>
  <si>
    <t>13.08%</t>
  </si>
  <si>
    <t>(1.55%)</t>
  </si>
  <si>
    <t>11.53%</t>
  </si>
  <si>
    <t>3.52%</t>
  </si>
  <si>
    <t>10.25%</t>
  </si>
  <si>
    <t>13.29%</t>
  </si>
  <si>
    <t>9.29%</t>
  </si>
  <si>
    <t>(1.36%)</t>
  </si>
  <si>
    <t>11.74%</t>
  </si>
  <si>
    <t>(4.40%)</t>
  </si>
  <si>
    <t>(5.00%)</t>
  </si>
  <si>
    <t>(5.44%)</t>
  </si>
  <si>
    <t>(5.82%)</t>
  </si>
  <si>
    <t>5.08%</t>
  </si>
  <si>
    <t>5.66%</t>
  </si>
  <si>
    <t>4.64%</t>
  </si>
  <si>
    <t>6.52%</t>
  </si>
  <si>
    <t>5.18%</t>
  </si>
  <si>
    <t>6.21%</t>
  </si>
  <si>
    <t>6.40%</t>
  </si>
  <si>
    <t>(7.76%)</t>
  </si>
  <si>
    <t>26.70%</t>
  </si>
  <si>
    <t>0.47%</t>
  </si>
  <si>
    <t>13.49%</t>
  </si>
  <si>
    <t>(7.85%)</t>
  </si>
  <si>
    <t>26.15%</t>
  </si>
  <si>
    <t>(1.28%)</t>
  </si>
  <si>
    <t>12.96%</t>
  </si>
  <si>
    <t>(7.75%)</t>
  </si>
  <si>
    <t>26.71%</t>
  </si>
  <si>
    <t>(6.47%)</t>
  </si>
  <si>
    <t>(7.52%)</t>
  </si>
  <si>
    <t>(7.91%)</t>
  </si>
  <si>
    <t>7.16%</t>
  </si>
  <si>
    <t>7.73%</t>
  </si>
  <si>
    <t>6.73%</t>
  </si>
  <si>
    <t>8.61%</t>
  </si>
  <si>
    <t>7.25%</t>
  </si>
  <si>
    <t>8.29%</t>
  </si>
  <si>
    <t>8.48%</t>
  </si>
  <si>
    <t>9.14%</t>
  </si>
  <si>
    <t>(8.18%)</t>
  </si>
  <si>
    <t>26.22%</t>
  </si>
  <si>
    <t>(1.04%)</t>
  </si>
  <si>
    <t>12.68%</t>
  </si>
  <si>
    <t>(8.28%)</t>
  </si>
  <si>
    <t>25.66%</t>
  </si>
  <si>
    <t>(2.79%)</t>
  </si>
  <si>
    <t>(7.77%)</t>
  </si>
  <si>
    <t>26.80%</t>
  </si>
  <si>
    <t>14.16%</t>
  </si>
  <si>
    <t>(7.86%)</t>
  </si>
  <si>
    <t>26.24%</t>
  </si>
  <si>
    <t>(1.51%)</t>
  </si>
  <si>
    <t>13.63%</t>
  </si>
  <si>
    <t>(4.38%)</t>
  </si>
  <si>
    <t>(4.95%)</t>
  </si>
  <si>
    <t>(5.41%)</t>
  </si>
  <si>
    <t>5.58%</t>
  </si>
  <si>
    <t>4.53%</t>
  </si>
  <si>
    <t>5.16%</t>
  </si>
  <si>
    <t>6.16%</t>
  </si>
  <si>
    <t>6.37%</t>
  </si>
  <si>
    <t>(7.71%)</t>
  </si>
  <si>
    <t>26.88%</t>
  </si>
  <si>
    <t>14.37%</t>
  </si>
  <si>
    <t>(7.81%)</t>
  </si>
  <si>
    <t>26.30%</t>
  </si>
  <si>
    <t>(1.32%)</t>
  </si>
  <si>
    <t>13.84%</t>
  </si>
  <si>
    <t>[9]</t>
  </si>
  <si>
    <t>(4.90%)</t>
  </si>
  <si>
    <t>(5.36%)</t>
  </si>
  <si>
    <t>(6.34%)</t>
  </si>
  <si>
    <t>(6.85%)</t>
  </si>
  <si>
    <t>4.96%</t>
  </si>
  <si>
    <t>4.79%</t>
  </si>
  <si>
    <t>4.92%</t>
  </si>
  <si>
    <t>5.39%</t>
  </si>
  <si>
    <t>6.88%</t>
  </si>
  <si>
    <t>(1.35%)</t>
  </si>
  <si>
    <t>10.43%</t>
  </si>
  <si>
    <t>9.45%</t>
  </si>
  <si>
    <t>(1.46%)</t>
  </si>
  <si>
    <t>(1.25%)</t>
  </si>
  <si>
    <t>7.49%</t>
  </si>
  <si>
    <t>(1.90%)</t>
  </si>
  <si>
    <t>(2.35%)</t>
  </si>
  <si>
    <t>(3.34%)</t>
  </si>
  <si>
    <t>(3.85%)</t>
  </si>
  <si>
    <t>1.82%</t>
  </si>
  <si>
    <t>1.95%</t>
  </si>
  <si>
    <t>1.78%</t>
  </si>
  <si>
    <t>1.92%</t>
  </si>
  <si>
    <t>1.93%</t>
  </si>
  <si>
    <t>2.38%</t>
  </si>
  <si>
    <t>3.37%</t>
  </si>
  <si>
    <t>3.88%</t>
  </si>
  <si>
    <t>(0.60%)</t>
  </si>
  <si>
    <t>11.26%</t>
  </si>
  <si>
    <t>11.90%</t>
  </si>
  <si>
    <t>(0.71%)</t>
  </si>
  <si>
    <t>10.84%</t>
  </si>
  <si>
    <t>9.94%</t>
  </si>
  <si>
    <t>(0.36%)</t>
  </si>
  <si>
    <t>3.28%</t>
  </si>
  <si>
    <t>12.77%</t>
  </si>
  <si>
    <t>(0.47%)</t>
  </si>
  <si>
    <t>11.11%</t>
  </si>
  <si>
    <t>10.81%</t>
  </si>
  <si>
    <t>12.33%</t>
  </si>
  <si>
    <t>13.86%</t>
  </si>
  <si>
    <t>(6.24%)</t>
  </si>
  <si>
    <t>(8.91%)</t>
  </si>
  <si>
    <t>(20.64%)</t>
  </si>
  <si>
    <t>(8.75%)</t>
  </si>
  <si>
    <t>6.24%</t>
  </si>
  <si>
    <t>7.83%</t>
  </si>
  <si>
    <t>15.90%</t>
  </si>
  <si>
    <t>7.55%</t>
  </si>
  <si>
    <t>8.91%</t>
  </si>
  <si>
    <t>20.64%</t>
  </si>
  <si>
    <t>8.75%</t>
  </si>
  <si>
    <t>6.70%</t>
  </si>
  <si>
    <t>10.14%</t>
  </si>
  <si>
    <t>2.17%</t>
  </si>
  <si>
    <t>8.03%</t>
  </si>
  <si>
    <t>9.06%</t>
  </si>
  <si>
    <t>(2.56%)</t>
  </si>
  <si>
    <t>6.84%</t>
  </si>
  <si>
    <t>(3.02%)</t>
  </si>
  <si>
    <t>(5.90%)</t>
  </si>
  <si>
    <t>(14.84%)</t>
  </si>
  <si>
    <t>(5.75%)</t>
  </si>
  <si>
    <t>3.02%</t>
  </si>
  <si>
    <t>10.10%</t>
  </si>
  <si>
    <t>4.55%</t>
  </si>
  <si>
    <t>5.90%</t>
  </si>
  <si>
    <t>14.84%</t>
  </si>
  <si>
    <t>5.75%</t>
  </si>
  <si>
    <t>7.51%</t>
  </si>
  <si>
    <t>10.96%</t>
  </si>
  <si>
    <t>4.38%</t>
  </si>
  <si>
    <t>10.46%</t>
  </si>
  <si>
    <t>9.88%</t>
  </si>
  <si>
    <t>9.27%</t>
  </si>
  <si>
    <t>Equinox Frontier Select Fund [Member] | Class 3a [Member]</t>
  </si>
  <si>
    <t>[4],[9]</t>
  </si>
  <si>
    <t>[6],[9]</t>
  </si>
  <si>
    <t>[7],[9]</t>
  </si>
  <si>
    <t>[8],[9]</t>
  </si>
  <si>
    <t>14.61%</t>
  </si>
  <si>
    <t>14.73%</t>
  </si>
  <si>
    <t>13.53%</t>
  </si>
  <si>
    <t>(6.89%)</t>
  </si>
  <si>
    <t>(6.53%)</t>
  </si>
  <si>
    <t>6.89%</t>
  </si>
  <si>
    <t>7.20%</t>
  </si>
  <si>
    <t>4.71%</t>
  </si>
  <si>
    <t>7.10%</t>
  </si>
  <si>
    <t>7.81%</t>
  </si>
  <si>
    <t>6.53%</t>
  </si>
  <si>
    <t>2.11%</t>
  </si>
  <si>
    <t>3.44%</t>
  </si>
  <si>
    <t>(1.94%)</t>
  </si>
  <si>
    <t>8.67%</t>
  </si>
  <si>
    <t>2.83%</t>
  </si>
  <si>
    <t>(3.75%)</t>
  </si>
  <si>
    <t>6.86%</t>
  </si>
  <si>
    <t>(3.89%)</t>
  </si>
  <si>
    <t>(4.81%)</t>
  </si>
  <si>
    <t>(4.47%)</t>
  </si>
  <si>
    <t>(5.91%)</t>
  </si>
  <si>
    <t>3.89%</t>
  </si>
  <si>
    <t>4.20%</t>
  </si>
  <si>
    <t>2.65%</t>
  </si>
  <si>
    <t>4.10%</t>
  </si>
  <si>
    <t>4.81%</t>
  </si>
  <si>
    <t>4.47%</t>
  </si>
  <si>
    <t>5.91%</t>
  </si>
  <si>
    <t>2.89%</t>
  </si>
  <si>
    <t>4.21%</t>
  </si>
  <si>
    <t>11.09%</t>
  </si>
  <si>
    <t>3.60%</t>
  </si>
  <si>
    <t>(1.57%)</t>
  </si>
  <si>
    <t>9.28%</t>
  </si>
  <si>
    <t>8.52%</t>
  </si>
  <si>
    <t>9.72%</t>
  </si>
  <si>
    <t>7.91%</t>
  </si>
  <si>
    <t>(7.39%)</t>
  </si>
  <si>
    <t>(7.14%)</t>
  </si>
  <si>
    <t>(6.95%)</t>
  </si>
  <si>
    <t>(7.67%)</t>
  </si>
  <si>
    <t>6.74%</t>
  </si>
  <si>
    <t>5.95%</t>
  </si>
  <si>
    <t>6.55%</t>
  </si>
  <si>
    <t>7.14%</t>
  </si>
  <si>
    <t>7.67%</t>
  </si>
  <si>
    <t>2.42%</t>
  </si>
  <si>
    <t>6.61%</t>
  </si>
  <si>
    <t>7.88%</t>
  </si>
  <si>
    <t>(0.87%)</t>
  </si>
  <si>
    <t>6.76%</t>
  </si>
  <si>
    <t>(3.30%)</t>
  </si>
  <si>
    <t>(4.13%)</t>
  </si>
  <si>
    <t>(3.95%)</t>
  </si>
  <si>
    <t>(4.67%)</t>
  </si>
  <si>
    <t>3.30%</t>
  </si>
  <si>
    <t>3.74%</t>
  </si>
  <si>
    <t>2.94%</t>
  </si>
  <si>
    <t>3.55%</t>
  </si>
  <si>
    <t>4.13%</t>
  </si>
  <si>
    <t>3.95%</t>
  </si>
  <si>
    <t>4.67%</t>
  </si>
  <si>
    <t>3.19%</t>
  </si>
  <si>
    <t>7.41%</t>
  </si>
  <si>
    <t>10.30%</t>
  </si>
  <si>
    <t>7.01%</t>
  </si>
  <si>
    <t>1.38%</t>
  </si>
  <si>
    <t>9.18%</t>
  </si>
  <si>
    <t>11.23%</t>
  </si>
  <si>
    <t>2.39%</t>
  </si>
  <si>
    <t>11.95%</t>
  </si>
  <si>
    <t>10.83%</t>
  </si>
  <si>
    <t>(1)   Annualized with the exception of incentive fees.</t>
  </si>
  <si>
    <t>(3)   Expense ratios do not reflect interest allocated to the Managing Owner as such expenses are not included in the Consolidated Statements of Operations of the Trust. See footnote 5.</t>
  </si>
  <si>
    <t>(2)   Total returns are not annualized.</t>
  </si>
  <si>
    <t>(5)   Class 3 began operations on February 24, 2014.</t>
  </si>
  <si>
    <t>(3)   Annualized with the exception of incentive fees.</t>
  </si>
  <si>
    <t>(4)   Expense ratios do not reflect interest allocated to the Managing Owner as such expenses are not included in the Statements of Operations of the Series, see footnote 6.</t>
  </si>
  <si>
    <t>(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6)   Class 1AP began operations on July 31, 2014.</t>
  </si>
  <si>
    <t>Derivative Instruments and Hedging Activities - Monthly Averages of Futures Contracts (Detail) - Future [Member] - Contract</t>
  </si>
  <si>
    <t>Derivative Instruments and Hedging Activities Disclosures [Line Items]</t>
  </si>
  <si>
    <t>Derivative Numbers of Instruments Bought</t>
  </si>
  <si>
    <t>Derivative Numbers of Instruments Sold</t>
  </si>
  <si>
    <t>Derivative Instruments and Hedging Activities - Realized Trading Revenue from Futures, Forwards and Options (Detail) - USD ($)</t>
  </si>
  <si>
    <t>Derivative [Line Items]</t>
  </si>
  <si>
    <t>Realized Trading Revenue [Member]</t>
  </si>
  <si>
    <t>Realized Trading Revenue [Member] | Metals [Member]</t>
  </si>
  <si>
    <t>Realized Trading Revenue [Member] | Currencies [Member]</t>
  </si>
  <si>
    <t>Realized Trading Revenue [Member] | Energies [Member]</t>
  </si>
  <si>
    <t>Realized Trading Revenue [Member] | Agriculturals [Member]</t>
  </si>
  <si>
    <t>Realized Trading Revenue [Member] | Interest rates [Member]</t>
  </si>
  <si>
    <t>Realized Trading Revenue [Member] | Stock indices [Member]</t>
  </si>
  <si>
    <t>Realized Trading Revenue [Member] | Equinox Frontier Long/Short Commodity Fund [Member]</t>
  </si>
  <si>
    <t>Realized Trading Revenue [Member] | Equinox Frontier Long/Short Commodity Fund [Member] | Metals [Member]</t>
  </si>
  <si>
    <t>Realized Trading Revenue [Member] | Equinox Frontier Long/Short Commodity Fund [Member] | Currencies [Member]</t>
  </si>
  <si>
    <t>Realized Trading Revenue [Member] | Equinox Frontier Long/Short Commodity Fund [Member] | Energies [Member]</t>
  </si>
  <si>
    <t>Realized Trading Revenue [Member] | Equinox Frontier Long/Short Commodity Fund [Member] | Agriculturals [Member]</t>
  </si>
  <si>
    <t>Realized Trading Revenue [Member] | Equinox Frontier Long/Short Commodity Fund [Member] | Interest rates [Member]</t>
  </si>
  <si>
    <t>Realized Trading Revenue [Member] | Equinox Frontier Long/Short Commodity Fund [Member] | Stock indices [Member]</t>
  </si>
  <si>
    <t>Realized Trading Revenue [Member] | Equinox Frontier Balanced Fund [Member]</t>
  </si>
  <si>
    <t>Realized Trading Revenue [Member] | Equinox Frontier Balanced Fund [Member] | Metals [Member]</t>
  </si>
  <si>
    <t>Realized Trading Revenue [Member] | Equinox Frontier Balanced Fund [Member] | Currencies [Member]</t>
  </si>
  <si>
    <t>Realized Trading Revenue [Member] | Equinox Frontier Balanced Fund [Member] | Energies [Member]</t>
  </si>
  <si>
    <t>Realized Trading Revenue [Member] | Equinox Frontier Balanced Fund [Member] | Agriculturals [Member]</t>
  </si>
  <si>
    <t>Realized Trading Revenue [Member] | Equinox Frontier Balanced Fund [Member] | Interest rates [Member]</t>
  </si>
  <si>
    <t>Realized Trading Revenue [Member] | Equinox Frontier Balanced Fund [Member] | Stock indices [Member]</t>
  </si>
  <si>
    <t>Realized Trading Revenue [Member] | Equinox Frontier Diversified Fund [Member]</t>
  </si>
  <si>
    <t>Realized Trading Revenue [Member] | Equinox Frontier Diversified Fund [Member] | Metals [Member]</t>
  </si>
  <si>
    <t>Realized Trading Revenue [Member] | Equinox Frontier Diversified Fund [Member] | Currencies [Member]</t>
  </si>
  <si>
    <t>Realized Trading Revenue [Member] | Equinox Frontier Diversified Fund [Member] | Energies [Member]</t>
  </si>
  <si>
    <t>Realized Trading Revenue [Member] | Equinox Frontier Diversified Fund [Member] | Agriculturals [Member]</t>
  </si>
  <si>
    <t>Realized Trading Revenue [Member] | Equinox Frontier Diversified Fund [Member] | Interest rates [Member]</t>
  </si>
  <si>
    <t>Realized Trading Revenue [Member] | Equinox Frontier Diversified Fund [Member] | Stock indices [Member]</t>
  </si>
  <si>
    <t>Realized Trading Revenue [Member] | Equinox Frontier Select Fund [Member]</t>
  </si>
  <si>
    <t>Realized Trading Revenue [Member] | Equinox Frontier Select Fund [Member] | Metals [Member]</t>
  </si>
  <si>
    <t>Realized Trading Revenue [Member] | Equinox Frontier Select Fund [Member] | Currencies [Member]</t>
  </si>
  <si>
    <t>Realized Trading Revenue [Member] | Equinox Frontier Select Fund [Member] | Energies [Member]</t>
  </si>
  <si>
    <t>Realized Trading Revenue [Member] | Equinox Frontier Select Fund [Member] | Agriculturals [Member]</t>
  </si>
  <si>
    <t>Realized Trading Revenue [Member] | Equinox Frontier Select Fund [Member] | Interest rates [Member]</t>
  </si>
  <si>
    <t>Realized Trading Revenue [Member] | Equinox Frontier Select Fund [Member] | Stock indices [Member]</t>
  </si>
  <si>
    <t>Realized Trading Revenue [Member] | Equinox Frontier Winton Fund [Member]</t>
  </si>
  <si>
    <t>Realized Trading Revenue [Member] | Equinox Frontier Winton Fund [Member] | Metals [Member]</t>
  </si>
  <si>
    <t>Realized Trading Revenue [Member] | Equinox Frontier Winton Fund [Member] | Currencies [Member]</t>
  </si>
  <si>
    <t>Realized Trading Revenue [Member] | Equinox Frontier Winton Fund [Member] | Energies [Member]</t>
  </si>
  <si>
    <t>Realized Trading Revenue [Member] | Equinox Frontier Winton Fund [Member] | Agriculturals [Member]</t>
  </si>
  <si>
    <t>Realized Trading Revenue [Member] | Equinox Frontier Winton Fund [Member] | Interest rates [Member]</t>
  </si>
  <si>
    <t>Realized Trading Revenue [Member] | Equinox Frontier Winton Fund [Member] | Stock indices [Member]</t>
  </si>
  <si>
    <t>(1)   Amounts recorded in the Consolidated Statements of Operations under net realized gain/(loss) on futures, forwards and options</t>
  </si>
  <si>
    <t>(1) Amounts recorded in the Statements of Operations under Net realized gain(loss) on futures forwards and options.</t>
  </si>
  <si>
    <t>Derivative Instruments and Hedging Activities - Net Change in Open Trade Equity from Futures, Forwards and Options (Detail) - USD ($)</t>
  </si>
  <si>
    <t>Derivative Instruments, Gain (Loss) [Line Items]</t>
  </si>
  <si>
    <t>Net Change in Open Trade Equity from Futures, Forwards and Options</t>
  </si>
  <si>
    <t>Open Trade Equity (Deficit) [Member]</t>
  </si>
  <si>
    <t>Open Trade Equity (Deficit) [Member] | Equinox Frontier Select Fund [Member]</t>
  </si>
  <si>
    <t>Open Trade Equity (Deficit) [Member] | Equinox Frontier Balanced Fund [Member]</t>
  </si>
  <si>
    <t>Open Trade Equity (Deficit) [Member] | Equinox Frontier Diversified Fund [Member]</t>
  </si>
  <si>
    <t>Open Trade Equity (Deficit) [Member] | Equinox Frontier Long/Short Commodity Fund [Member]</t>
  </si>
  <si>
    <t>Open Trade Equity (Deficit) [Member] | Equinox Frontier Winton Fund [Member]</t>
  </si>
  <si>
    <t>Open Trade Equity (Deficit) [Member] | Metals [Member]</t>
  </si>
  <si>
    <t>Open Trade Equity (Deficit) [Member] | Metals [Member] | Equinox Frontier Select Fund [Member]</t>
  </si>
  <si>
    <t>Open Trade Equity (Deficit) [Member] | Metals [Member] | Equinox Frontier Balanced Fund [Member]</t>
  </si>
  <si>
    <t>Open Trade Equity (Deficit) [Member] | Metals [Member] | Equinox Frontier Diversified Fund [Member]</t>
  </si>
  <si>
    <t>Open Trade Equity (Deficit) [Member] | Metals [Member] | Equinox Frontier Long/Short Commodity Fund [Member]</t>
  </si>
  <si>
    <t>Open Trade Equity (Deficit) [Member] | Metals [Member] | Equinox Frontier Winton Fund [Member]</t>
  </si>
  <si>
    <t>Open Trade Equity (Deficit) [Member] | Currencies [Member]</t>
  </si>
  <si>
    <t>Open Trade Equity (Deficit) [Member] | Currencies [Member] | Equinox Frontier Select Fund [Member]</t>
  </si>
  <si>
    <t>Open Trade Equity (Deficit) [Member] | Currencies [Member] | Equinox Frontier Balanced Fund [Member]</t>
  </si>
  <si>
    <t>Open Trade Equity (Deficit) [Member] | Currencies [Member] | Equinox Frontier Diversified Fund [Member]</t>
  </si>
  <si>
    <t>Open Trade Equity (Deficit) [Member] | Currencies [Member] | Equinox Frontier Long/Short Commodity Fund [Member]</t>
  </si>
  <si>
    <t>Open Trade Equity (Deficit) [Member] | Currencies [Member] | Equinox Frontier Winton Fund [Member]</t>
  </si>
  <si>
    <t>Open Trade Equity (Deficit) [Member] | Energies [Member]</t>
  </si>
  <si>
    <t>Open Trade Equity (Deficit) [Member] | Energies [Member] | Equinox Frontier Select Fund [Member]</t>
  </si>
  <si>
    <t>Open Trade Equity (Deficit) [Member] | Energies [Member] | Equinox Frontier Balanced Fund [Member]</t>
  </si>
  <si>
    <t>Open Trade Equity (Deficit) [Member] | Energies [Member] | Equinox Frontier Diversified Fund [Member]</t>
  </si>
  <si>
    <t>Open Trade Equity (Deficit) [Member] | Energies [Member] | Equinox Frontier Long/Short Commodity Fund [Member]</t>
  </si>
  <si>
    <t>Open Trade Equity (Deficit) [Member] | Energies [Member] | Equinox Frontier Winton Fund [Member]</t>
  </si>
  <si>
    <t>Open Trade Equity (Deficit) [Member] | Agriculturals [Member]</t>
  </si>
  <si>
    <t>Open Trade Equity (Deficit) [Member] | Agriculturals [Member] | Equinox Frontier Select Fund [Member]</t>
  </si>
  <si>
    <t>Open Trade Equity (Deficit) [Member] | Agriculturals [Member] | Equinox Frontier Balanced Fund [Member]</t>
  </si>
  <si>
    <t>Open Trade Equity (Deficit) [Member] | Agriculturals [Member] | Equinox Frontier Diversified Fund [Member]</t>
  </si>
  <si>
    <t>Open Trade Equity (Deficit) [Member] | Agriculturals [Member] | Equinox Frontier Long/Short Commodity Fund [Member]</t>
  </si>
  <si>
    <t>Open Trade Equity (Deficit) [Member] | Agriculturals [Member] | Equinox Frontier Winton Fund [Member]</t>
  </si>
  <si>
    <t>Open Trade Equity (Deficit) [Member] | Interest rates [Member]</t>
  </si>
  <si>
    <t>Open Trade Equity (Deficit) [Member] | Interest rates [Member] | Equinox Frontier Select Fund [Member]</t>
  </si>
  <si>
    <t>Open Trade Equity (Deficit) [Member] | Interest rates [Member] | Equinox Frontier Balanced Fund [Member]</t>
  </si>
  <si>
    <t>Open Trade Equity (Deficit) [Member] | Interest rates [Member] | Equinox Frontier Diversified Fund [Member]</t>
  </si>
  <si>
    <t>Open Trade Equity (Deficit) [Member] | Interest rates [Member] | Equinox Frontier Long/Short Commodity Fund [Member]</t>
  </si>
  <si>
    <t>Open Trade Equity (Deficit) [Member] | Interest rates [Member] | Equinox Frontier Winton Fund [Member]</t>
  </si>
  <si>
    <t>Open Trade Equity (Deficit) [Member] | Stock indices [Member]</t>
  </si>
  <si>
    <t>Open Trade Equity (Deficit) [Member] | Stock indices [Member] | Equinox Frontier Select Fund [Member]</t>
  </si>
  <si>
    <t>Open Trade Equity (Deficit) [Member] | Stock indices [Member] | Equinox Frontier Balanced Fund [Member]</t>
  </si>
  <si>
    <t>Open Trade Equity (Deficit) [Member] | Stock indices [Member] | Equinox Frontier Diversified Fund [Member]</t>
  </si>
  <si>
    <t>Open Trade Equity (Deficit) [Member] | Stock indices [Member] | Equinox Frontier Long/Short Commodity Fund [Member]</t>
  </si>
  <si>
    <t>Open Trade Equity (Deficit) [Member] | Stock indices [Member] | Equinox Frontier Winton Fund [Member]</t>
  </si>
  <si>
    <t>(1)   Amounts recorded in the Consolidate Statement of Operations under net change in open trade equity (deficit), at fair value.</t>
  </si>
  <si>
    <t>(1) Amounts recorded in the Statements of Operations under Net change in open trade equity (deficit).</t>
  </si>
  <si>
    <t>Derivative Instruments and Hedging Activities - Summary of Derivative Assets and Liabilities Disclosed on Statements of Financial Condition (Detail) - USD ($)</t>
  </si>
  <si>
    <t>Gross Amounts of recognized Derivative Assets</t>
  </si>
  <si>
    <t>Net Amounts Presented in the Statement of Financial Condition</t>
  </si>
  <si>
    <t>Gross Amounts offset in the Statement of Financial Condition</t>
  </si>
  <si>
    <t>Trading Activities and Related Risks - Additional Information (Detail)</t>
  </si>
  <si>
    <t>Trading Activity, Gains and Losses, Net [Line Items]</t>
  </si>
  <si>
    <t>Percentage of loss realize by the holder of Units in Series</t>
  </si>
  <si>
    <t>Maximum [Member]</t>
  </si>
  <si>
    <t>Trading advisor's margin-to-equity ratio percentage</t>
  </si>
  <si>
    <t>35.00%</t>
  </si>
  <si>
    <t>Maximum [Member] | The Series of Equinox Frontier Funds [Member]</t>
  </si>
  <si>
    <t>Derivative Instruments and Hedging Activities - Additional Information (Detail) - Equinox Frontier Funds [Member] - Future [Member] - Contrac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3"/>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5">
        <v>2015</v>
      </c>
    </row>
    <row r="8" spans="1:2">
      <c t="s" r="A8" s="4">
        <v>11</v>
      </c>
      <c t="s" r="B8" s="6">
        <v>12</v>
      </c>
    </row>
    <row r="9" spans="1:2">
      <c t="s" r="A9" s="4">
        <v>13</v>
      </c>
      <c t="s" r="B9" s="4">
        <v>14</v>
      </c>
    </row>
    <row r="10" spans="1:2">
      <c t="s" r="A10" s="4">
        <v>15</v>
      </c>
      <c t="s" r="B10" s="4">
        <v>16</v>
      </c>
    </row>
    <row r="11" spans="1:2">
      <c t="s" r="A11" s="4">
        <v>17</v>
      </c>
      <c t="n" r="B11" s="5">
        <v>1261379</v>
      </c>
    </row>
    <row r="12" spans="1:2">
      <c t="s" r="A12" s="4">
        <v>18</v>
      </c>
      <c t="s" r="B12" s="4">
        <v>19</v>
      </c>
    </row>
    <row r="13" spans="1:2">
      <c t="s" r="A13" s="4">
        <v>20</v>
      </c>
      <c t="s" r="B13" s="4">
        <v>21</v>
      </c>
    </row>
    <row r="14" spans="1:2">
      <c t="s" r="A14" s="4">
        <v>22</v>
      </c>
      <c t="n" r="B14"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1131</v>
      </c>
      <c t="s" r="B1" s="2">
        <v>1</v>
      </c>
    </row>
    <row r="2" spans="1:2">
      <c t="s" r="B2" s="2">
        <v>24</v>
      </c>
    </row>
    <row r="3" spans="1:2">
      <c t="s" r="A3" s="4">
        <v>1124</v>
      </c>
    </row>
    <row r="4" spans="1:2">
      <c t="s" r="A4" s="4">
        <v>1131</v>
      </c>
      <c t="s" r="B4" s="4">
        <v>1132</v>
      </c>
    </row>
    <row r="5" spans="1:2">
      <c t="s" r="A5" s="4">
        <v>1126</v>
      </c>
    </row>
    <row r="6" spans="1:2">
      <c t="s" r="A6" s="4">
        <v>1131</v>
      </c>
      <c t="s" r="B6" s="4">
        <v>1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1134</v>
      </c>
      <c t="s" r="B1" s="2">
        <v>1</v>
      </c>
    </row>
    <row r="2" spans="1:2">
      <c t="s" r="B2" s="2">
        <v>24</v>
      </c>
    </row>
    <row r="3" spans="1:2">
      <c t="s" r="A3" s="4">
        <v>1124</v>
      </c>
    </row>
    <row r="4" spans="1:2">
      <c t="s" r="A4" s="4">
        <v>1134</v>
      </c>
      <c t="s" r="B4" s="4">
        <v>1135</v>
      </c>
    </row>
    <row r="5" spans="1:2">
      <c t="s" r="A5" s="4">
        <v>1126</v>
      </c>
    </row>
    <row r="6" spans="1:2">
      <c t="s" r="A6" s="4">
        <v>1134</v>
      </c>
      <c t="s" r="B6" s="4">
        <v>1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137</v>
      </c>
      <c t="s" r="B1" s="2">
        <v>1</v>
      </c>
    </row>
    <row r="2" spans="1:2">
      <c t="s" r="B2" s="2">
        <v>24</v>
      </c>
    </row>
    <row r="3" spans="1:2">
      <c t="s" r="A3" s="4">
        <v>1124</v>
      </c>
    </row>
    <row r="4" spans="1:2">
      <c t="s" r="A4" s="4">
        <v>1137</v>
      </c>
      <c t="s" r="B4" s="4">
        <v>1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1139</v>
      </c>
      <c t="s" r="B1" s="2">
        <v>1</v>
      </c>
    </row>
    <row r="2" spans="1:2">
      <c t="s" r="B2" s="2">
        <v>24</v>
      </c>
    </row>
    <row r="3" spans="1:2">
      <c t="s" r="A3" s="4">
        <v>1124</v>
      </c>
    </row>
    <row r="4" spans="1:2">
      <c t="s" r="A4" s="4">
        <v>1139</v>
      </c>
      <c t="s" r="B4" s="4">
        <v>1140</v>
      </c>
    </row>
    <row r="5" spans="1:2">
      <c t="s" r="A5" s="4">
        <v>1126</v>
      </c>
    </row>
    <row r="6" spans="1:2">
      <c t="s" r="A6" s="4">
        <v>1139</v>
      </c>
      <c t="s" r="B6" s="4">
        <v>1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1142</v>
      </c>
      <c t="s" r="B1" s="2">
        <v>1</v>
      </c>
    </row>
    <row r="2" spans="1:2">
      <c t="s" r="B2" s="2">
        <v>24</v>
      </c>
    </row>
    <row r="3" spans="1:2">
      <c t="s" r="A3" s="4">
        <v>1124</v>
      </c>
    </row>
    <row r="4" spans="1:2">
      <c t="s" r="A4" s="4">
        <v>1142</v>
      </c>
      <c t="s" r="B4" s="4">
        <v>1143</v>
      </c>
    </row>
    <row r="5" spans="1:2">
      <c t="s" r="A5" s="4">
        <v>1126</v>
      </c>
    </row>
    <row r="6" spans="1:2">
      <c t="s" r="A6" s="4">
        <v>1142</v>
      </c>
      <c t="s" r="B6" s="4">
        <v>1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1145</v>
      </c>
      <c t="s" r="B1" s="2">
        <v>1</v>
      </c>
    </row>
    <row r="2" spans="1:2">
      <c t="s" r="B2" s="2">
        <v>24</v>
      </c>
    </row>
    <row r="3" spans="1:2">
      <c t="s" r="A3" s="4">
        <v>1124</v>
      </c>
    </row>
    <row r="4" spans="1:2">
      <c t="s" r="A4" s="4">
        <v>1145</v>
      </c>
      <c t="s" r="B4" s="4">
        <v>1146</v>
      </c>
    </row>
    <row r="5" spans="1:2">
      <c t="s" r="A5" s="4">
        <v>1126</v>
      </c>
    </row>
    <row r="6" spans="1:2">
      <c t="s" r="A6" s="4">
        <v>1145</v>
      </c>
      <c t="s" r="B6" s="4">
        <v>1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1148</v>
      </c>
      <c t="s" r="B1" s="2">
        <v>1</v>
      </c>
    </row>
    <row r="2" spans="1:2">
      <c t="s" r="B2" s="2">
        <v>24</v>
      </c>
    </row>
    <row r="3" spans="1:2">
      <c t="s" r="A3" s="4">
        <v>1124</v>
      </c>
    </row>
    <row r="4" spans="1:2">
      <c t="s" r="A4" s="4">
        <v>1148</v>
      </c>
      <c t="s" r="B4" s="4">
        <v>1149</v>
      </c>
    </row>
    <row r="5" spans="1:2">
      <c t="s" r="A5" s="4">
        <v>1126</v>
      </c>
    </row>
    <row r="6" spans="1:2">
      <c t="s" r="A6" s="4">
        <v>1148</v>
      </c>
      <c t="s" r="B6" s="4">
        <v>1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1151</v>
      </c>
      <c t="s" r="B1" s="2">
        <v>1</v>
      </c>
    </row>
    <row r="2" spans="1:2">
      <c t="s" r="B2" s="2">
        <v>24</v>
      </c>
    </row>
    <row r="3" spans="1:2">
      <c t="s" r="A3" s="4">
        <v>1124</v>
      </c>
    </row>
    <row r="4" spans="1:2">
      <c t="s" r="A4" s="4">
        <v>1151</v>
      </c>
      <c t="s" r="B4" s="4">
        <v>1152</v>
      </c>
    </row>
    <row r="5" spans="1:2">
      <c t="s" r="A5" s="4">
        <v>1126</v>
      </c>
    </row>
    <row r="6" spans="1:2">
      <c t="s" r="A6" s="4">
        <v>1151</v>
      </c>
      <c t="s" r="B6" s="4">
        <v>1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8"/>
  </cols>
  <sheetData>
    <row r="1" spans="1:2">
      <c t="s" r="A1" s="1">
        <v>1154</v>
      </c>
      <c t="s" r="B1" s="2">
        <v>1</v>
      </c>
    </row>
    <row r="2" spans="1:2">
      <c t="s" r="B2" s="2">
        <v>24</v>
      </c>
    </row>
    <row r="3" spans="1:2">
      <c t="s" r="A3" s="4">
        <v>1124</v>
      </c>
    </row>
    <row r="4" spans="1:2">
      <c t="s" r="A4" s="4">
        <v>1154</v>
      </c>
      <c t="s" r="B4" s="4">
        <v>1155</v>
      </c>
    </row>
    <row r="5" spans="1:2">
      <c t="s" r="A5" s="4">
        <v>1126</v>
      </c>
    </row>
    <row r="6" spans="1:2">
      <c t="s" r="A6" s="4">
        <v>1154</v>
      </c>
      <c t="s" r="B6" s="4">
        <v>1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46"/>
    <col customWidth="1" max="2" min="2" width="80"/>
  </cols>
  <sheetData>
    <row r="1" spans="1:2">
      <c t="s" r="A1" s="1">
        <v>1157</v>
      </c>
      <c t="s" r="B1" s="2">
        <v>1</v>
      </c>
    </row>
    <row r="2" spans="1:2">
      <c t="s" r="B2" s="2">
        <v>24</v>
      </c>
    </row>
    <row r="3" spans="1:2">
      <c t="s" r="A3" s="4">
        <v>1126</v>
      </c>
    </row>
    <row r="4" spans="1:2">
      <c t="s" r="A4" s="4">
        <v>1158</v>
      </c>
      <c t="s" r="B4" s="4">
        <v>1158</v>
      </c>
    </row>
    <row r="5" spans="1:2">
      <c t="s" r="A5" s="4">
        <v>1159</v>
      </c>
      <c t="s" r="B5" s="4">
        <v>1160</v>
      </c>
    </row>
    <row r="6" spans="1:2">
      <c t="s" r="A6" s="4">
        <v>1161</v>
      </c>
      <c t="s" r="B6" s="4">
        <v>1162</v>
      </c>
    </row>
    <row r="7" spans="1:2">
      <c t="s" r="A7" s="4">
        <v>1163</v>
      </c>
      <c t="s" r="B7" s="4">
        <v>1164</v>
      </c>
    </row>
    <row r="8" spans="1:2">
      <c t="s" r="A8" s="4">
        <v>1165</v>
      </c>
      <c t="s" r="B8" s="4">
        <v>1166</v>
      </c>
    </row>
    <row r="9" spans="1:2">
      <c t="s" r="A9" s="4">
        <v>1167</v>
      </c>
      <c t="s" r="B9" s="4">
        <v>1168</v>
      </c>
    </row>
    <row r="10" spans="1:2">
      <c t="s" r="A10" s="4">
        <v>1169</v>
      </c>
      <c t="s" r="B10" s="4">
        <v>1170</v>
      </c>
    </row>
    <row r="11" spans="1:2">
      <c t="s" r="A11" s="4">
        <v>1171</v>
      </c>
      <c t="s" r="B11" s="4">
        <v>1172</v>
      </c>
    </row>
    <row r="12" spans="1:2">
      <c t="s" r="A12" s="4">
        <v>1173</v>
      </c>
      <c t="s" r="B12" s="4">
        <v>1174</v>
      </c>
    </row>
    <row r="13" spans="1:2">
      <c t="s" r="A13" s="4">
        <v>1175</v>
      </c>
      <c t="s" r="B13" s="4">
        <v>1176</v>
      </c>
    </row>
    <row r="14" spans="1:2">
      <c t="s" r="A14" s="4">
        <v>1177</v>
      </c>
      <c t="s" r="B14" s="4">
        <v>1178</v>
      </c>
    </row>
    <row r="15" spans="1:2">
      <c t="s" r="A15" s="4">
        <v>1179</v>
      </c>
      <c t="s" r="B15" s="4">
        <v>1180</v>
      </c>
    </row>
    <row r="16" spans="1:2">
      <c t="s" r="A16" s="4">
        <v>1181</v>
      </c>
      <c t="s" r="B16" s="4">
        <v>1182</v>
      </c>
    </row>
    <row r="17" spans="1:2">
      <c t="s" r="A17" s="4">
        <v>1000</v>
      </c>
      <c t="s" r="B17" s="4">
        <v>1183</v>
      </c>
    </row>
    <row r="18" spans="1:2">
      <c t="s" r="A18" s="4">
        <v>1184</v>
      </c>
      <c t="s" r="B18" s="4">
        <v>1185</v>
      </c>
    </row>
    <row r="19" spans="1:2">
      <c t="s" r="A19" s="4">
        <v>1186</v>
      </c>
      <c t="s" r="B19" s="4">
        <v>1187</v>
      </c>
    </row>
    <row r="20" spans="1:2">
      <c t="s" r="A20" s="4">
        <v>1154</v>
      </c>
      <c t="s" r="B20" s="4">
        <v>1188</v>
      </c>
    </row>
    <row r="21" spans="1:2">
      <c t="s" r="A21" s="4">
        <v>1124</v>
      </c>
    </row>
    <row r="22" spans="1:2">
      <c t="s" r="A22" s="4">
        <v>1158</v>
      </c>
      <c t="s" r="B22" s="4">
        <v>1158</v>
      </c>
    </row>
    <row r="23" spans="1:2">
      <c t="s" r="A23" s="4">
        <v>1159</v>
      </c>
      <c t="s" r="B23" s="4">
        <v>1189</v>
      </c>
    </row>
    <row r="24" spans="1:2">
      <c t="s" r="A24" s="4">
        <v>1161</v>
      </c>
      <c t="s" r="B24" s="4">
        <v>1162</v>
      </c>
    </row>
    <row r="25" spans="1:2">
      <c t="s" r="A25" s="4">
        <v>1163</v>
      </c>
      <c t="s" r="B25" s="4">
        <v>1164</v>
      </c>
    </row>
    <row r="26" spans="1:2">
      <c t="s" r="A26" s="4">
        <v>1165</v>
      </c>
      <c t="s" r="B26" s="4">
        <v>1190</v>
      </c>
    </row>
    <row r="27" spans="1:2">
      <c t="s" r="A27" s="4">
        <v>1167</v>
      </c>
      <c t="s" r="B27" s="4">
        <v>1191</v>
      </c>
    </row>
    <row r="28" spans="1:2">
      <c t="s" r="A28" s="4">
        <v>1169</v>
      </c>
      <c t="s" r="B28" s="4">
        <v>1169</v>
      </c>
    </row>
    <row r="29" spans="1:2">
      <c t="s" r="A29" s="4">
        <v>1171</v>
      </c>
      <c t="s" r="B29" s="4">
        <v>1192</v>
      </c>
    </row>
    <row r="30" spans="1:2">
      <c t="s" r="A30" s="4">
        <v>1173</v>
      </c>
      <c t="s" r="B30" s="4">
        <v>1174</v>
      </c>
    </row>
    <row r="31" spans="1:2">
      <c t="s" r="A31" s="4">
        <v>1175</v>
      </c>
      <c t="s" r="B31" s="4">
        <v>1193</v>
      </c>
    </row>
    <row r="32" spans="1:2">
      <c t="s" r="A32" s="4">
        <v>1177</v>
      </c>
      <c t="s" r="B32" s="4">
        <v>1177</v>
      </c>
    </row>
    <row r="33" spans="1:2">
      <c t="s" r="A33" s="4">
        <v>1179</v>
      </c>
      <c t="s" r="B33" s="4">
        <v>1194</v>
      </c>
    </row>
    <row r="34" spans="1:2">
      <c t="s" r="A34" s="4">
        <v>1181</v>
      </c>
      <c t="s" r="B34" s="4">
        <v>1181</v>
      </c>
    </row>
    <row r="35" spans="1:2">
      <c t="s" r="A35" s="4">
        <v>1000</v>
      </c>
      <c t="s" r="B35" s="4">
        <v>1195</v>
      </c>
    </row>
    <row r="36" spans="1:2">
      <c t="s" r="A36" s="4">
        <v>1184</v>
      </c>
      <c t="s" r="B36" s="4">
        <v>1185</v>
      </c>
    </row>
    <row r="37" spans="1:2">
      <c t="s" r="A37" s="4">
        <v>1186</v>
      </c>
      <c t="s" r="B37" s="4">
        <v>1187</v>
      </c>
    </row>
    <row r="38" spans="1:2">
      <c t="s" r="A38" s="4">
        <v>1154</v>
      </c>
      <c t="s" r="B38" s="4">
        <v>1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v>
      </c>
      <c t="s" r="B1" s="2">
        <v>24</v>
      </c>
      <c t="s" r="C1" s="2">
        <v>25</v>
      </c>
    </row>
    <row r="2" spans="1:3">
      <c t="s" r="A2" s="3">
        <v>26</v>
      </c>
    </row>
    <row r="3" spans="1:3">
      <c t="s" r="A3" s="4">
        <v>27</v>
      </c>
      <c t="n" r="B3" s="7">
        <v>15232614</v>
      </c>
      <c t="n" r="C3" s="7">
        <v>18977844</v>
      </c>
    </row>
    <row r="4" spans="1:3">
      <c t="s" r="A4" s="4">
        <v>28</v>
      </c>
      <c t="n" r="B4" s="5">
        <v>131445313</v>
      </c>
      <c t="n" r="C4" s="5">
        <v>139953516</v>
      </c>
    </row>
    <row r="5" spans="1:3">
      <c t="s" r="A5" s="4">
        <v>29</v>
      </c>
      <c t="n" r="B5" s="5">
        <v>56040292</v>
      </c>
      <c t="n" r="C5" s="5">
        <v>65911348</v>
      </c>
    </row>
    <row r="6" spans="1:3">
      <c t="s" r="A6" s="4">
        <v>30</v>
      </c>
      <c t="n" r="B6" s="5">
        <v>7700608</v>
      </c>
      <c t="n" r="C6" s="5">
        <v>14824422</v>
      </c>
    </row>
    <row r="7" spans="1:3">
      <c t="s" r="A7" s="4">
        <v>31</v>
      </c>
      <c t="n" r="B7" s="5">
        <v>1739320</v>
      </c>
      <c t="n" r="C7" s="5">
        <v>9075883</v>
      </c>
    </row>
    <row r="8" spans="1:3">
      <c t="s" r="A8" s="4">
        <v>32</v>
      </c>
      <c t="n" r="B8" s="5">
        <v>38638497</v>
      </c>
      <c t="n" r="C8" s="5">
        <v>35990887</v>
      </c>
    </row>
    <row r="9" spans="1:3">
      <c t="s" r="A9" s="4">
        <v>33</v>
      </c>
      <c t="n" r="B9" s="5">
        <v>31039</v>
      </c>
      <c t="n" r="C9" s="5">
        <v>16042</v>
      </c>
    </row>
    <row r="10" spans="1:3">
      <c t="s" r="A10" s="4">
        <v>34</v>
      </c>
      <c t="n" r="B10" s="5">
        <v>751101</v>
      </c>
      <c t="n" r="C10" s="5">
        <v>2151018</v>
      </c>
    </row>
    <row r="11" spans="1:3">
      <c t="s" r="A11" s="4">
        <v>35</v>
      </c>
      <c t="n" r="B11" s="5">
        <v>4208</v>
      </c>
      <c t="n" r="C11" s="5">
        <v>5661</v>
      </c>
    </row>
    <row r="12" spans="1:3">
      <c t="s" r="A12" s="4">
        <v>36</v>
      </c>
      <c t="n" r="B12" s="5">
        <v>9</v>
      </c>
      <c t="n" r="C12" s="5">
        <v>500010</v>
      </c>
    </row>
    <row r="13" spans="1:3">
      <c t="s" r="A13" s="4">
        <v>37</v>
      </c>
      <c t="n" r="B13" s="5">
        <v>251583001</v>
      </c>
      <c t="n" r="C13" s="5">
        <v>287406631</v>
      </c>
    </row>
    <row r="14" spans="1:3">
      <c t="s" r="A14" s="3">
        <v>38</v>
      </c>
    </row>
    <row r="15" spans="1:3">
      <c t="s" r="A15" s="4">
        <v>39</v>
      </c>
      <c t="n" r="B15" s="5">
        <v>0</v>
      </c>
      <c t="n" r="C15" s="5">
        <v>0</v>
      </c>
    </row>
    <row r="16" spans="1:3">
      <c t="s" r="A16" s="4">
        <v>40</v>
      </c>
      <c t="n" r="B16" s="5">
        <v>1324315</v>
      </c>
      <c t="n" r="C16" s="5">
        <v>8963838</v>
      </c>
    </row>
    <row r="17" spans="1:3">
      <c t="s" r="A17" s="4">
        <v>41</v>
      </c>
      <c t="n" r="B17" s="5">
        <v>35245</v>
      </c>
      <c t="n" r="C17" s="5">
        <v>41954</v>
      </c>
    </row>
    <row r="18" spans="1:3">
      <c t="s" r="A18" s="4">
        <v>42</v>
      </c>
      <c t="n" r="B18" s="5">
        <v>89624</v>
      </c>
      <c t="n" r="C18" s="5">
        <v>159066</v>
      </c>
    </row>
    <row r="19" spans="1:3">
      <c t="s" r="A19" s="4">
        <v>43</v>
      </c>
      <c t="n" r="B19" s="5">
        <v>343725</v>
      </c>
      <c t="n" r="C19" s="5">
        <v>6665328</v>
      </c>
    </row>
    <row r="20" spans="1:3">
      <c t="s" r="A20" s="4">
        <v>44</v>
      </c>
      <c t="n" r="B20" s="5">
        <v>413742</v>
      </c>
      <c t="n" r="C20" s="5">
        <v>468154</v>
      </c>
    </row>
    <row r="21" spans="1:3">
      <c t="s" r="A21" s="4">
        <v>45</v>
      </c>
      <c t="n" r="B21" s="5">
        <v>172427</v>
      </c>
      <c t="n" r="C21" s="5">
        <v>203086</v>
      </c>
    </row>
    <row r="22" spans="1:3">
      <c t="s" r="A22" s="4">
        <v>46</v>
      </c>
      <c t="n" r="B22" s="5">
        <v>272144</v>
      </c>
      <c t="n" r="C22" s="5">
        <v>324854</v>
      </c>
    </row>
    <row r="23" spans="1:3">
      <c t="s" r="A23" s="4">
        <v>47</v>
      </c>
      <c t="n" r="B23" s="5">
        <v>277916</v>
      </c>
      <c t="n" r="C23" s="5">
        <v>336115</v>
      </c>
    </row>
    <row r="24" spans="1:3">
      <c t="s" r="A24" s="4">
        <v>48</v>
      </c>
      <c t="n" r="B24" s="5">
        <v>58501</v>
      </c>
      <c t="n" r="C24" s="5">
        <v>37927</v>
      </c>
    </row>
    <row r="25" spans="1:3">
      <c t="s" r="A25" s="4">
        <v>49</v>
      </c>
      <c t="n" r="B25" s="5">
        <v>0</v>
      </c>
      <c t="n" r="C25" s="5">
        <v>0</v>
      </c>
    </row>
    <row r="26" spans="1:3">
      <c t="s" r="A26" s="4">
        <v>50</v>
      </c>
      <c t="n" r="B26" s="5">
        <v>2987639</v>
      </c>
      <c t="n" r="C26" s="5">
        <v>17200322</v>
      </c>
    </row>
    <row r="27" spans="1:3">
      <c t="s" r="A27" s="4">
        <v>51</v>
      </c>
      <c t="n" r="B27" s="5">
        <v>5856182</v>
      </c>
      <c t="n" r="C27" s="5">
        <v>5672261</v>
      </c>
    </row>
    <row r="28" spans="1:3">
      <c t="s" r="A28" s="4">
        <v>52</v>
      </c>
      <c t="n" r="B28" s="5">
        <v>242739180</v>
      </c>
      <c t="n" r="C28" s="5">
        <v>264534048</v>
      </c>
    </row>
    <row r="29" spans="1:3">
      <c t="s" r="A29" s="4">
        <v>53</v>
      </c>
      <c t="n" r="B29" s="5">
        <v>248595362</v>
      </c>
      <c t="n" r="C29" s="5">
        <v>270206309</v>
      </c>
    </row>
    <row r="30" spans="1:3">
      <c t="s" r="A30" s="4">
        <v>54</v>
      </c>
      <c t="n" r="B30" s="5">
        <v>251583001</v>
      </c>
      <c t="n" r="C30" s="5">
        <v>287406631</v>
      </c>
    </row>
    <row r="31" spans="1:3">
      <c t="s" r="A31" s="4">
        <v>55</v>
      </c>
    </row>
    <row r="32" spans="1:3">
      <c t="s" r="A32" s="3">
        <v>38</v>
      </c>
    </row>
    <row r="33" spans="1:3">
      <c t="s" r="A33" s="4">
        <v>53</v>
      </c>
      <c t="n" r="B33" s="5">
        <v>5856182</v>
      </c>
      <c t="n" r="C33" s="5">
        <v>5672261</v>
      </c>
    </row>
    <row r="34" spans="1:3">
      <c t="s" r="A34" s="4">
        <v>56</v>
      </c>
    </row>
    <row r="35" spans="1:3">
      <c t="s" r="A35" s="3">
        <v>38</v>
      </c>
    </row>
    <row r="36" spans="1:3">
      <c t="s" r="A36" s="4">
        <v>53</v>
      </c>
      <c t="n" r="B36" s="5">
        <v>242739180</v>
      </c>
      <c t="n" r="C36" s="5">
        <v>264534048</v>
      </c>
    </row>
    <row r="37" spans="1:3">
      <c t="s" r="A37" s="4">
        <v>57</v>
      </c>
    </row>
    <row r="38" spans="1:3">
      <c t="s" r="A38" s="3">
        <v>26</v>
      </c>
    </row>
    <row r="39" spans="1:3">
      <c t="s" r="A39" s="4">
        <v>27</v>
      </c>
      <c t="n" r="B39" s="5">
        <v>3591176</v>
      </c>
      <c t="n" r="C39" s="5">
        <v>4210638</v>
      </c>
    </row>
    <row r="40" spans="1:3">
      <c t="s" r="A40" s="4">
        <v>28</v>
      </c>
      <c t="n" r="B40" s="5">
        <v>30988988</v>
      </c>
      <c t="n" r="C40" s="5">
        <v>31051659</v>
      </c>
    </row>
    <row r="41" spans="1:3">
      <c t="s" r="A41" s="4">
        <v>29</v>
      </c>
      <c t="n" r="C41" s="5">
        <v>22731129</v>
      </c>
    </row>
    <row r="42" spans="1:3">
      <c t="s" r="A42" s="4">
        <v>30</v>
      </c>
      <c t="n" r="C42" s="5">
        <v>3215206</v>
      </c>
    </row>
    <row r="43" spans="1:3">
      <c t="s" r="A43" s="4">
        <v>31</v>
      </c>
      <c t="n" r="C43" s="5">
        <v>288413</v>
      </c>
    </row>
    <row r="44" spans="1:3">
      <c t="s" r="A44" s="4">
        <v>32</v>
      </c>
      <c t="n" r="B44" s="5">
        <v>8146792</v>
      </c>
      <c t="n" r="C44" s="5">
        <v>6570408</v>
      </c>
    </row>
    <row r="45" spans="1:3">
      <c t="s" r="A45" s="4">
        <v>58</v>
      </c>
      <c t="n" r="B45" s="5">
        <v>14144664</v>
      </c>
      <c t="n" r="C45" s="5">
        <v>6594379</v>
      </c>
    </row>
    <row r="46" spans="1:3">
      <c t="s" r="A46" s="4">
        <v>34</v>
      </c>
      <c t="n" r="B46" s="5">
        <v>177077</v>
      </c>
      <c t="n" r="C46" s="5">
        <v>477250</v>
      </c>
    </row>
    <row r="47" spans="1:3">
      <c t="s" r="A47" s="4">
        <v>36</v>
      </c>
      <c t="n" r="C47" s="5">
        <v>249997</v>
      </c>
    </row>
    <row r="48" spans="1:3">
      <c t="s" r="A48" s="4">
        <v>37</v>
      </c>
      <c t="n" r="B48" s="5">
        <v>57069466</v>
      </c>
      <c t="n" r="C48" s="5">
        <v>75398613</v>
      </c>
    </row>
    <row r="49" spans="1:3">
      <c t="s" r="A49" s="3">
        <v>38</v>
      </c>
    </row>
    <row r="50" spans="1:3">
      <c t="s" r="A50" s="4">
        <v>39</v>
      </c>
      <c t="n" r="B50" s="5">
        <v>0</v>
      </c>
      <c t="n" r="C50" s="5">
        <v>0</v>
      </c>
    </row>
    <row r="51" spans="1:3">
      <c t="s" r="A51" s="4">
        <v>40</v>
      </c>
      <c t="n" r="C51" s="5">
        <v>253018</v>
      </c>
    </row>
    <row r="52" spans="1:3">
      <c t="s" r="A52" s="4">
        <v>41</v>
      </c>
      <c t="n" r="B52" s="5">
        <v>1443</v>
      </c>
      <c t="n" r="C52" s="5">
        <v>1527</v>
      </c>
    </row>
    <row r="53" spans="1:3">
      <c t="s" r="A53" s="4">
        <v>42</v>
      </c>
      <c t="n" r="C53" s="5">
        <v>57953</v>
      </c>
    </row>
    <row r="54" spans="1:3">
      <c t="s" r="A54" s="4">
        <v>43</v>
      </c>
      <c t="n" r="B54" s="5">
        <v>225279</v>
      </c>
      <c t="n" r="C54" s="5">
        <v>2387825</v>
      </c>
    </row>
    <row r="55" spans="1:3">
      <c t="s" r="A55" s="4">
        <v>44</v>
      </c>
      <c t="n" r="B55" s="5">
        <v>84533</v>
      </c>
      <c t="n" r="C55" s="5">
        <v>86486</v>
      </c>
    </row>
    <row r="56" spans="1:3">
      <c t="s" r="A56" s="4">
        <v>45</v>
      </c>
      <c t="n" r="B56" s="5">
        <v>11525</v>
      </c>
      <c t="n" r="C56" s="5">
        <v>16168</v>
      </c>
    </row>
    <row r="57" spans="1:3">
      <c t="s" r="A57" s="4">
        <v>46</v>
      </c>
      <c t="n" r="B57" s="5">
        <v>113967</v>
      </c>
      <c t="n" r="C57" s="5">
        <v>132984</v>
      </c>
    </row>
    <row r="58" spans="1:3">
      <c t="s" r="A58" s="4">
        <v>47</v>
      </c>
      <c t="n" r="B58" s="5">
        <v>19817</v>
      </c>
      <c t="n" r="C58" s="5">
        <v>34905</v>
      </c>
    </row>
    <row r="59" spans="1:3">
      <c t="s" r="A59" s="4">
        <v>48</v>
      </c>
      <c t="n" r="B59" s="5">
        <v>3247</v>
      </c>
      <c t="n" r="C59" s="5">
        <v>2371</v>
      </c>
    </row>
    <row r="60" spans="1:3">
      <c t="s" r="A60" s="4">
        <v>49</v>
      </c>
      <c t="n" r="B60" s="5">
        <v>0</v>
      </c>
      <c t="n" r="C60" s="5">
        <v>0</v>
      </c>
    </row>
    <row r="61" spans="1:3">
      <c t="s" r="A61" s="4">
        <v>50</v>
      </c>
      <c t="n" r="B61" s="5">
        <v>459811</v>
      </c>
      <c t="n" r="C61" s="5">
        <v>2973237</v>
      </c>
    </row>
    <row r="62" spans="1:3">
      <c t="s" r="A62" s="4">
        <v>53</v>
      </c>
      <c t="n" r="B62" s="5">
        <v>56609655</v>
      </c>
      <c t="n" r="C62" s="5">
        <v>72425376</v>
      </c>
    </row>
    <row r="63" spans="1:3">
      <c t="s" r="A63" s="4">
        <v>54</v>
      </c>
      <c t="n" r="B63" s="5">
        <v>57069466</v>
      </c>
      <c t="n" r="C63" s="5">
        <v>75398613</v>
      </c>
    </row>
    <row r="64" spans="1:3">
      <c t="s" r="A64" s="4">
        <v>59</v>
      </c>
      <c t="n" r="B64" s="7">
        <v>56609655</v>
      </c>
      <c t="n" r="C64" s="5">
        <v>60007609</v>
      </c>
    </row>
    <row r="65" spans="1:3">
      <c t="s" r="A65" s="4">
        <v>60</v>
      </c>
      <c t="n" r="C65" s="7">
        <v>12417767</v>
      </c>
    </row>
    <row r="66" spans="1:3">
      <c t="s" r="A66" s="4">
        <v>61</v>
      </c>
    </row>
    <row r="67" spans="1:3">
      <c t="s" r="A67" s="4">
        <v>62</v>
      </c>
      <c t="n" r="B67" s="5">
        <v>116925</v>
      </c>
      <c t="n" r="C67" s="5">
        <v>169725</v>
      </c>
    </row>
    <row r="68" spans="1:3">
      <c t="s" r="A68" s="4">
        <v>63</v>
      </c>
      <c t="n" r="B68" s="7">
        <v>117</v>
      </c>
      <c t="n" r="C68" s="8">
        <v>113.09</v>
      </c>
    </row>
    <row r="69" spans="1:3">
      <c t="s" r="A69" s="3">
        <v>26</v>
      </c>
    </row>
    <row r="70" spans="1:3">
      <c t="s" r="A70" s="4">
        <v>33</v>
      </c>
      <c t="n" r="B70" s="7">
        <v>20769</v>
      </c>
      <c t="n" r="C70" s="7">
        <v>9534</v>
      </c>
    </row>
    <row r="71" spans="1:3">
      <c t="s" r="A71" s="4">
        <v>64</v>
      </c>
    </row>
    <row r="72" spans="1:3">
      <c t="s" r="A72" s="4">
        <v>62</v>
      </c>
      <c t="n" r="B72" s="5">
        <v>256526</v>
      </c>
      <c t="n" r="C72" s="5">
        <v>282534</v>
      </c>
    </row>
    <row r="73" spans="1:3">
      <c t="s" r="A73" s="4">
        <v>63</v>
      </c>
      <c t="n" r="B73" s="8">
        <v>130.68</v>
      </c>
      <c t="n" r="C73" s="8">
        <v>124.67</v>
      </c>
    </row>
    <row r="74" spans="1:3">
      <c t="s" r="A74" s="4">
        <v>65</v>
      </c>
    </row>
    <row r="75" spans="1:3">
      <c t="s" r="A75" s="4">
        <v>62</v>
      </c>
      <c t="n" r="B75" s="5">
        <v>77881</v>
      </c>
      <c t="n" r="C75" s="5">
        <v>48583</v>
      </c>
    </row>
    <row r="76" spans="1:3">
      <c t="s" r="A76" s="4">
        <v>63</v>
      </c>
      <c t="n" r="B76" s="8">
        <v>120.79</v>
      </c>
      <c t="n" r="C76" s="8">
        <v>115.03</v>
      </c>
    </row>
    <row r="77" spans="1:3">
      <c t="s" r="A77" s="4">
        <v>66</v>
      </c>
    </row>
    <row r="78" spans="1:3">
      <c t="s" r="A78" s="4">
        <v>62</v>
      </c>
      <c t="n" r="B78" s="5">
        <v>14576</v>
      </c>
      <c t="n" r="C78" s="5">
        <v>14576</v>
      </c>
    </row>
    <row r="79" spans="1:3">
      <c t="s" r="A79" s="3">
        <v>38</v>
      </c>
    </row>
    <row r="80" spans="1:3">
      <c t="s" r="A80" s="4">
        <v>51</v>
      </c>
      <c t="n" r="B80" s="7">
        <v>2638100</v>
      </c>
      <c t="n" r="C80" s="7">
        <v>2516879</v>
      </c>
    </row>
    <row r="81" spans="1:3">
      <c t="s" r="A81" s="4">
        <v>53</v>
      </c>
      <c t="n" r="B81" s="7">
        <v>2638100</v>
      </c>
      <c t="n" r="C81" s="7">
        <v>2516879</v>
      </c>
    </row>
    <row r="82" spans="1:3">
      <c t="s" r="A82" s="4">
        <v>67</v>
      </c>
    </row>
    <row r="83" spans="1:3">
      <c t="s" r="A83" s="4">
        <v>62</v>
      </c>
      <c t="n" r="B83" s="5">
        <v>275</v>
      </c>
      <c t="n" r="C83" s="5">
        <v>275</v>
      </c>
    </row>
    <row r="84" spans="1:3">
      <c t="s" r="A84" s="3">
        <v>38</v>
      </c>
    </row>
    <row r="85" spans="1:3">
      <c t="s" r="A85" s="4">
        <v>51</v>
      </c>
      <c t="n" r="B85" s="7">
        <v>33218</v>
      </c>
      <c t="n" r="C85" s="7">
        <v>31632</v>
      </c>
    </row>
    <row r="86" spans="1:3">
      <c t="s" r="A86" s="4">
        <v>53</v>
      </c>
      <c t="n" r="B86" s="7">
        <v>33218</v>
      </c>
      <c t="n" r="C86" s="7">
        <v>31632</v>
      </c>
    </row>
    <row r="87" spans="1:3">
      <c t="s" r="A87" s="4">
        <v>68</v>
      </c>
    </row>
    <row r="88" spans="1:3">
      <c t="s" r="A88" s="4">
        <v>62</v>
      </c>
      <c t="n" r="B88" s="5">
        <v>116925</v>
      </c>
      <c t="n" r="C88" s="5">
        <v>169725</v>
      </c>
    </row>
    <row r="89" spans="1:3">
      <c t="s" r="A89" s="3">
        <v>38</v>
      </c>
    </row>
    <row r="90" spans="1:3">
      <c t="s" r="A90" s="4">
        <v>52</v>
      </c>
      <c t="n" r="B90" s="7">
        <v>13680285</v>
      </c>
      <c t="n" r="C90" s="7">
        <v>19195036</v>
      </c>
    </row>
    <row r="91" spans="1:3">
      <c t="s" r="A91" s="4">
        <v>53</v>
      </c>
      <c t="n" r="B91" s="7">
        <v>13680285</v>
      </c>
      <c t="n" r="C91" s="7">
        <v>19195036</v>
      </c>
    </row>
    <row r="92" spans="1:3">
      <c t="s" r="A92" s="4">
        <v>69</v>
      </c>
    </row>
    <row r="93" spans="1:3">
      <c t="s" r="A93" s="4">
        <v>62</v>
      </c>
      <c t="n" r="B93" s="5">
        <v>241950</v>
      </c>
      <c t="n" r="C93" s="5">
        <v>267958</v>
      </c>
    </row>
    <row r="94" spans="1:3">
      <c t="s" r="A94" s="3">
        <v>38</v>
      </c>
    </row>
    <row r="95" spans="1:3">
      <c t="s" r="A95" s="4">
        <v>52</v>
      </c>
      <c t="n" r="B95" s="7">
        <v>30883964</v>
      </c>
      <c t="n" r="C95" s="7">
        <v>32707413</v>
      </c>
    </row>
    <row r="96" spans="1:3">
      <c t="s" r="A96" s="4">
        <v>53</v>
      </c>
      <c t="n" r="B96" s="7">
        <v>30883964</v>
      </c>
      <c t="n" r="C96" s="7">
        <v>32707413</v>
      </c>
    </row>
    <row r="97" spans="1:3">
      <c t="s" r="A97" s="4">
        <v>70</v>
      </c>
    </row>
    <row r="98" spans="1:3">
      <c t="s" r="A98" s="4">
        <v>62</v>
      </c>
      <c t="n" r="B98" s="5">
        <v>77606</v>
      </c>
      <c t="n" r="C98" s="5">
        <v>48308</v>
      </c>
    </row>
    <row r="99" spans="1:3">
      <c t="s" r="A99" s="3">
        <v>38</v>
      </c>
    </row>
    <row r="100" spans="1:3">
      <c t="s" r="A100" s="4">
        <v>52</v>
      </c>
      <c t="n" r="B100" s="7">
        <v>9374088</v>
      </c>
      <c t="n" r="C100" s="7">
        <v>5556649</v>
      </c>
    </row>
    <row r="101" spans="1:3">
      <c t="s" r="A101" s="4">
        <v>53</v>
      </c>
      <c t="n" r="B101" s="5">
        <v>9374088</v>
      </c>
      <c t="n" r="C101" s="5">
        <v>5556649</v>
      </c>
    </row>
    <row r="102" spans="1:3">
      <c t="s" r="A102" s="4">
        <v>71</v>
      </c>
    </row>
    <row r="103" spans="1:3">
      <c t="s" r="A103" s="3">
        <v>26</v>
      </c>
    </row>
    <row r="104" spans="1:3">
      <c t="s" r="A104" s="4">
        <v>27</v>
      </c>
      <c t="n" r="B104" s="5">
        <v>1494586</v>
      </c>
      <c t="n" r="C104" s="5">
        <v>2199066</v>
      </c>
    </row>
    <row r="105" spans="1:3">
      <c t="s" r="A105" s="4">
        <v>28</v>
      </c>
      <c t="n" r="B105" s="5">
        <v>12897080</v>
      </c>
      <c t="n" r="C105" s="5">
        <v>16217173</v>
      </c>
    </row>
    <row r="106" spans="1:3">
      <c t="s" r="A106" s="4">
        <v>58</v>
      </c>
      <c t="n" r="B106" s="5">
        <v>8898009</v>
      </c>
      <c t="n" r="C106" s="5">
        <v>7901978</v>
      </c>
    </row>
    <row r="107" spans="1:3">
      <c t="s" r="A107" s="4">
        <v>34</v>
      </c>
      <c t="n" r="B107" s="5">
        <v>73696</v>
      </c>
      <c t="n" r="C107" s="5">
        <v>249250</v>
      </c>
    </row>
    <row r="108" spans="1:3">
      <c t="s" r="A108" s="4">
        <v>35</v>
      </c>
      <c t="n" r="B108" s="5">
        <v>2056</v>
      </c>
      <c t="n" r="C108" s="5">
        <v>3050</v>
      </c>
    </row>
    <row r="109" spans="1:3">
      <c t="s" r="A109" s="4">
        <v>37</v>
      </c>
      <c t="n" r="B109" s="5">
        <v>23374920</v>
      </c>
      <c t="n" r="C109" s="5">
        <v>26576520</v>
      </c>
    </row>
    <row r="110" spans="1:3">
      <c t="s" r="A110" s="3">
        <v>38</v>
      </c>
    </row>
    <row r="111" spans="1:3">
      <c t="s" r="A111" s="4">
        <v>39</v>
      </c>
      <c t="n" r="B111" s="5">
        <v>0</v>
      </c>
      <c t="n" r="C111" s="5">
        <v>0</v>
      </c>
    </row>
    <row r="112" spans="1:3">
      <c t="s" r="A112" s="4">
        <v>41</v>
      </c>
      <c t="n" r="B112" s="5">
        <v>1227</v>
      </c>
      <c t="n" r="C112" s="5">
        <v>2056</v>
      </c>
    </row>
    <row r="113" spans="1:3">
      <c t="s" r="A113" s="4">
        <v>42</v>
      </c>
      <c t="n" r="B113" s="5">
        <v>27485</v>
      </c>
    </row>
    <row r="114" spans="1:3">
      <c t="s" r="A114" s="4">
        <v>43</v>
      </c>
      <c t="n" r="C114" s="5">
        <v>722043</v>
      </c>
    </row>
    <row r="115" spans="1:3">
      <c t="s" r="A115" s="4">
        <v>44</v>
      </c>
      <c t="n" r="B115" s="5">
        <v>55706</v>
      </c>
      <c t="n" r="C115" s="5">
        <v>64497</v>
      </c>
    </row>
    <row r="116" spans="1:3">
      <c t="s" r="A116" s="4">
        <v>45</v>
      </c>
      <c t="n" r="B116" s="5">
        <v>5466</v>
      </c>
      <c t="n" r="C116" s="5">
        <v>6898</v>
      </c>
    </row>
    <row r="117" spans="1:3">
      <c t="s" r="A117" s="4">
        <v>46</v>
      </c>
      <c t="n" r="B117" s="5">
        <v>46349</v>
      </c>
      <c t="n" r="C117" s="5">
        <v>55912</v>
      </c>
    </row>
    <row r="118" spans="1:3">
      <c t="s" r="A118" s="4">
        <v>47</v>
      </c>
      <c t="n" r="B118" s="5">
        <v>14991</v>
      </c>
      <c t="n" r="C118" s="5">
        <v>17260</v>
      </c>
    </row>
    <row r="119" spans="1:3">
      <c t="s" r="A119" s="4">
        <v>49</v>
      </c>
      <c t="n" r="B119" s="5">
        <v>0</v>
      </c>
      <c t="n" r="C119" s="5">
        <v>0</v>
      </c>
    </row>
    <row r="120" spans="1:3">
      <c t="s" r="A120" s="4">
        <v>50</v>
      </c>
      <c t="n" r="B120" s="5">
        <v>151224</v>
      </c>
      <c t="n" r="C120" s="5">
        <v>868666</v>
      </c>
    </row>
    <row r="121" spans="1:3">
      <c t="s" r="A121" s="4">
        <v>53</v>
      </c>
      <c t="n" r="B121" s="5">
        <v>23223696</v>
      </c>
      <c t="n" r="C121" s="5">
        <v>25707854</v>
      </c>
    </row>
    <row r="122" spans="1:3">
      <c t="s" r="A122" s="4">
        <v>54</v>
      </c>
      <c t="n" r="B122" s="5">
        <v>23374920</v>
      </c>
      <c t="n" r="C122" s="5">
        <v>26576520</v>
      </c>
    </row>
    <row r="123" spans="1:3">
      <c t="s" r="A123" s="4">
        <v>59</v>
      </c>
      <c t="n" r="B123" s="7">
        <v>23223696</v>
      </c>
      <c t="n" r="C123" s="7">
        <v>25707854</v>
      </c>
    </row>
    <row r="124" spans="1:3">
      <c t="s" r="A124" s="4">
        <v>72</v>
      </c>
    </row>
    <row r="125" spans="1:3">
      <c t="s" r="A125" s="4">
        <v>62</v>
      </c>
      <c t="n" r="B125" s="5">
        <v>77630</v>
      </c>
      <c t="n" r="C125" s="5">
        <v>101632</v>
      </c>
    </row>
    <row r="126" spans="1:3">
      <c t="s" r="A126" s="4">
        <v>63</v>
      </c>
      <c t="n" r="B126" s="8">
        <v>113.31</v>
      </c>
      <c t="n" r="C126" s="8">
        <v>116.61</v>
      </c>
    </row>
    <row r="127" spans="1:3">
      <c t="s" r="A127" s="3">
        <v>26</v>
      </c>
    </row>
    <row r="128" spans="1:3">
      <c t="s" r="A128" s="4">
        <v>33</v>
      </c>
      <c t="n" r="B128" s="7">
        <v>9493</v>
      </c>
      <c t="n" r="C128" s="7">
        <v>6003</v>
      </c>
    </row>
    <row r="129" spans="1:3">
      <c t="s" r="A129" s="4">
        <v>73</v>
      </c>
    </row>
    <row r="130" spans="1:3">
      <c t="s" r="A130" s="4">
        <v>62</v>
      </c>
      <c t="n" r="B130" s="5">
        <v>65495</v>
      </c>
      <c t="n" r="C130" s="5">
        <v>69003</v>
      </c>
    </row>
    <row r="131" spans="1:3">
      <c t="s" r="A131" s="4">
        <v>63</v>
      </c>
      <c t="n" r="B131" s="8">
        <v>126.54</v>
      </c>
      <c t="n" r="C131" s="8">
        <v>128.53</v>
      </c>
    </row>
    <row r="132" spans="1:3">
      <c t="s" r="A132" s="4">
        <v>74</v>
      </c>
    </row>
    <row r="133" spans="1:3">
      <c t="s" r="A133" s="4">
        <v>62</v>
      </c>
      <c t="n" r="B133" s="5">
        <v>52282</v>
      </c>
      <c t="n" r="C133" s="5">
        <v>41897</v>
      </c>
    </row>
    <row r="134" spans="1:3">
      <c t="s" r="A134" s="4">
        <v>63</v>
      </c>
      <c t="n" r="B134" s="8">
        <v>117.44</v>
      </c>
      <c t="n" r="C134" s="8">
        <v>119.06</v>
      </c>
    </row>
    <row r="135" spans="1:3">
      <c t="s" r="A135" s="4">
        <v>75</v>
      </c>
    </row>
    <row r="136" spans="1:3">
      <c t="s" r="A136" s="4">
        <v>62</v>
      </c>
      <c t="n" r="B136" s="5">
        <v>5627</v>
      </c>
      <c t="n" r="C136" s="5">
        <v>5627</v>
      </c>
    </row>
    <row r="137" spans="1:3">
      <c t="s" r="A137" s="3">
        <v>38</v>
      </c>
    </row>
    <row r="138" spans="1:3">
      <c t="s" r="A138" s="4">
        <v>51</v>
      </c>
      <c t="n" r="B138" s="7">
        <v>712020</v>
      </c>
      <c t="n" r="C138" s="7">
        <v>723207</v>
      </c>
    </row>
    <row r="139" spans="1:3">
      <c t="s" r="A139" s="4">
        <v>53</v>
      </c>
      <c t="n" r="B139" s="7">
        <v>712020</v>
      </c>
      <c t="n" r="C139" s="7">
        <v>723207</v>
      </c>
    </row>
    <row r="140" spans="1:3">
      <c t="s" r="A140" s="4">
        <v>76</v>
      </c>
    </row>
    <row r="141" spans="1:3">
      <c t="s" r="A141" s="4">
        <v>62</v>
      </c>
      <c t="n" r="B141" s="5">
        <v>275</v>
      </c>
      <c t="n" r="C141" s="5">
        <v>275</v>
      </c>
    </row>
    <row r="142" spans="1:3">
      <c t="s" r="A142" s="3">
        <v>38</v>
      </c>
    </row>
    <row r="143" spans="1:3">
      <c t="s" r="A143" s="4">
        <v>51</v>
      </c>
      <c t="n" r="B143" s="7">
        <v>32295</v>
      </c>
      <c t="n" r="C143" s="7">
        <v>32741</v>
      </c>
    </row>
    <row r="144" spans="1:3">
      <c t="s" r="A144" s="4">
        <v>53</v>
      </c>
      <c t="n" r="B144" s="7">
        <v>32295</v>
      </c>
      <c t="n" r="C144" s="7">
        <v>32741</v>
      </c>
    </row>
    <row r="145" spans="1:3">
      <c t="s" r="A145" s="4">
        <v>77</v>
      </c>
    </row>
    <row r="146" spans="1:3">
      <c t="s" r="A146" s="4">
        <v>62</v>
      </c>
      <c t="n" r="B146" s="5">
        <v>77630</v>
      </c>
      <c t="n" r="C146" s="5">
        <v>101632</v>
      </c>
    </row>
    <row r="147" spans="1:3">
      <c t="s" r="A147" s="3">
        <v>38</v>
      </c>
    </row>
    <row r="148" spans="1:3">
      <c t="s" r="A148" s="4">
        <v>52</v>
      </c>
      <c t="n" r="B148" s="7">
        <v>8796204</v>
      </c>
      <c t="n" r="C148" s="7">
        <v>11850911</v>
      </c>
    </row>
    <row r="149" spans="1:3">
      <c t="s" r="A149" s="4">
        <v>53</v>
      </c>
      <c t="n" r="B149" s="7">
        <v>8796204</v>
      </c>
      <c t="n" r="C149" s="7">
        <v>11850911</v>
      </c>
    </row>
    <row r="150" spans="1:3">
      <c t="s" r="A150" s="4">
        <v>78</v>
      </c>
    </row>
    <row r="151" spans="1:3">
      <c t="s" r="A151" s="4">
        <v>62</v>
      </c>
      <c t="n" r="B151" s="5">
        <v>59868</v>
      </c>
      <c t="n" r="C151" s="5">
        <v>63376</v>
      </c>
    </row>
    <row r="152" spans="1:3">
      <c t="s" r="A152" s="3">
        <v>38</v>
      </c>
    </row>
    <row r="153" spans="1:3">
      <c t="s" r="A153" s="4">
        <v>52</v>
      </c>
      <c t="n" r="B153" s="7">
        <v>7575662</v>
      </c>
      <c t="n" r="C153" s="7">
        <v>8145536</v>
      </c>
    </row>
    <row r="154" spans="1:3">
      <c t="s" r="A154" s="4">
        <v>53</v>
      </c>
      <c t="n" r="B154" s="7">
        <v>7575662</v>
      </c>
      <c t="n" r="C154" s="7">
        <v>8145536</v>
      </c>
    </row>
    <row r="155" spans="1:3">
      <c t="s" r="A155" s="4">
        <v>79</v>
      </c>
    </row>
    <row r="156" spans="1:3">
      <c t="s" r="A156" s="4">
        <v>62</v>
      </c>
      <c t="n" r="B156" s="5">
        <v>52007</v>
      </c>
      <c t="n" r="C156" s="5">
        <v>41622</v>
      </c>
    </row>
    <row r="157" spans="1:3">
      <c t="s" r="A157" s="3">
        <v>38</v>
      </c>
    </row>
    <row r="158" spans="1:3">
      <c t="s" r="A158" s="4">
        <v>52</v>
      </c>
      <c t="n" r="B158" s="7">
        <v>6107515</v>
      </c>
      <c t="n" r="C158" s="7">
        <v>4955459</v>
      </c>
    </row>
    <row r="159" spans="1:3">
      <c t="s" r="A159" s="4">
        <v>53</v>
      </c>
      <c t="n" r="B159" s="5">
        <v>6107515</v>
      </c>
      <c t="n" r="C159" s="5">
        <v>4955459</v>
      </c>
    </row>
    <row r="160" spans="1:3">
      <c t="s" r="A160" s="4">
        <v>80</v>
      </c>
    </row>
    <row r="161" spans="1:3">
      <c t="s" r="A161" s="3">
        <v>26</v>
      </c>
    </row>
    <row r="162" spans="1:3">
      <c t="s" r="A162" s="4">
        <v>27</v>
      </c>
      <c t="n" r="B162" s="5">
        <v>710253</v>
      </c>
      <c t="n" r="C162" s="5">
        <v>1110779</v>
      </c>
    </row>
    <row r="163" spans="1:3">
      <c t="s" r="A163" s="4">
        <v>28</v>
      </c>
      <c t="n" r="B163" s="5">
        <v>6128920</v>
      </c>
      <c t="n" r="C163" s="5">
        <v>8191519</v>
      </c>
    </row>
    <row r="164" spans="1:3">
      <c t="s" r="A164" s="4">
        <v>32</v>
      </c>
      <c t="n" r="B164" s="5">
        <v>4249370</v>
      </c>
      <c t="n" r="C164" s="5">
        <v>3633060</v>
      </c>
    </row>
    <row r="165" spans="1:3">
      <c t="s" r="A165" s="4">
        <v>58</v>
      </c>
      <c t="n" r="B165" s="5">
        <v>3120500</v>
      </c>
      <c t="n" r="C165" s="5">
        <v>3814854</v>
      </c>
    </row>
    <row r="166" spans="1:3">
      <c t="s" r="A166" s="4">
        <v>34</v>
      </c>
      <c t="n" r="B166" s="5">
        <v>35020</v>
      </c>
      <c t="n" r="C166" s="5">
        <v>125900</v>
      </c>
    </row>
    <row r="167" spans="1:3">
      <c t="s" r="A167" s="4">
        <v>35</v>
      </c>
      <c t="n" r="B167" s="5">
        <v>1964</v>
      </c>
      <c t="n" r="C167" s="5">
        <v>2612</v>
      </c>
    </row>
    <row r="168" spans="1:3">
      <c t="s" r="A168" s="4">
        <v>37</v>
      </c>
      <c t="n" r="B168" s="5">
        <v>14246804</v>
      </c>
      <c t="n" r="C168" s="5">
        <v>16879229</v>
      </c>
    </row>
    <row r="169" spans="1:3">
      <c t="s" r="A169" s="3">
        <v>38</v>
      </c>
    </row>
    <row r="170" spans="1:3">
      <c t="s" r="A170" s="4">
        <v>39</v>
      </c>
      <c t="n" r="B170" s="5">
        <v>0</v>
      </c>
      <c t="n" r="C170" s="5">
        <v>0</v>
      </c>
    </row>
    <row r="171" spans="1:3">
      <c t="s" r="A171" s="4">
        <v>42</v>
      </c>
      <c t="n" r="B171" s="5">
        <v>23682</v>
      </c>
      <c t="n" r="C171" s="5">
        <v>19578</v>
      </c>
    </row>
    <row r="172" spans="1:3">
      <c t="s" r="A172" s="4">
        <v>43</v>
      </c>
      <c t="n" r="B172" s="5">
        <v>14316</v>
      </c>
      <c t="n" r="C172" s="5">
        <v>158660</v>
      </c>
    </row>
    <row r="173" spans="1:3">
      <c t="s" r="A173" s="4">
        <v>44</v>
      </c>
      <c t="n" r="B173" s="5">
        <v>49112</v>
      </c>
      <c t="n" r="C173" s="5">
        <v>45361</v>
      </c>
    </row>
    <row r="174" spans="1:3">
      <c t="s" r="A174" s="4">
        <v>45</v>
      </c>
      <c t="n" r="B174" s="5">
        <v>2162</v>
      </c>
      <c t="n" r="C174" s="5">
        <v>3713</v>
      </c>
    </row>
    <row r="175" spans="1:3">
      <c t="s" r="A175" s="4">
        <v>46</v>
      </c>
      <c t="n" r="B175" s="5">
        <v>17938</v>
      </c>
      <c t="n" r="C175" s="5">
        <v>24436</v>
      </c>
    </row>
    <row r="176" spans="1:3">
      <c t="s" r="A176" s="4">
        <v>47</v>
      </c>
      <c t="n" r="B176" s="5">
        <v>7629</v>
      </c>
      <c t="n" r="C176" s="5">
        <v>10562</v>
      </c>
    </row>
    <row r="177" spans="1:3">
      <c t="s" r="A177" s="4">
        <v>49</v>
      </c>
      <c t="n" r="B177" s="5">
        <v>0</v>
      </c>
      <c t="n" r="C177" s="5">
        <v>0</v>
      </c>
    </row>
    <row r="178" spans="1:3">
      <c t="s" r="A178" s="4">
        <v>50</v>
      </c>
      <c t="n" r="B178" s="5">
        <v>114839</v>
      </c>
      <c t="n" r="C178" s="5">
        <v>262310</v>
      </c>
    </row>
    <row r="179" spans="1:3">
      <c t="s" r="A179" s="4">
        <v>53</v>
      </c>
      <c t="n" r="B179" s="5">
        <v>14131965</v>
      </c>
      <c t="n" r="C179" s="5">
        <v>16616919</v>
      </c>
    </row>
    <row r="180" spans="1:3">
      <c t="s" r="A180" s="4">
        <v>54</v>
      </c>
      <c t="n" r="B180" s="5">
        <v>14246804</v>
      </c>
      <c t="n" r="C180" s="5">
        <v>16879229</v>
      </c>
    </row>
    <row r="181" spans="1:3">
      <c t="s" r="A181" s="4">
        <v>59</v>
      </c>
      <c t="n" r="B181" s="5">
        <v>14131965</v>
      </c>
      <c t="n" r="C181" s="5">
        <v>16616919</v>
      </c>
    </row>
    <row r="182" spans="1:3">
      <c t="s" r="A182" s="4">
        <v>81</v>
      </c>
    </row>
    <row r="183" spans="1:3">
      <c t="s" r="A183" s="3">
        <v>26</v>
      </c>
    </row>
    <row r="184" spans="1:3">
      <c t="s" r="A184" s="4">
        <v>33</v>
      </c>
      <c t="n" r="B184" s="7">
        <v>777</v>
      </c>
      <c t="n" r="C184" s="7">
        <v>505</v>
      </c>
    </row>
    <row r="185" spans="1:3">
      <c t="s" r="A185" s="4">
        <v>82</v>
      </c>
    </row>
    <row r="186" spans="1:3">
      <c t="s" r="A186" s="4">
        <v>62</v>
      </c>
      <c t="n" r="B186" s="5">
        <v>46297</v>
      </c>
      <c t="n" r="C186" s="5">
        <v>57130</v>
      </c>
    </row>
    <row r="187" spans="1:3">
      <c t="s" r="A187" s="4">
        <v>63</v>
      </c>
      <c t="n" r="B187" s="8">
        <v>98.3</v>
      </c>
      <c t="n" r="C187" s="8">
        <v>101.12</v>
      </c>
    </row>
    <row r="188" spans="1:3">
      <c t="s" r="A188" s="4">
        <v>83</v>
      </c>
    </row>
    <row r="189" spans="1:3">
      <c t="s" r="A189" s="4">
        <v>62</v>
      </c>
      <c t="n" r="B189" s="5">
        <v>7671</v>
      </c>
      <c t="n" r="C189" s="5">
        <v>9013</v>
      </c>
    </row>
    <row r="190" spans="1:3">
      <c t="s" r="A190" s="4">
        <v>63</v>
      </c>
      <c t="n" r="B190" s="8">
        <v>136.53</v>
      </c>
      <c t="n" r="C190" s="8">
        <v>138.3</v>
      </c>
    </row>
    <row r="191" spans="1:3">
      <c t="s" r="A191" s="4">
        <v>84</v>
      </c>
    </row>
    <row r="192" spans="1:3">
      <c t="s" r="A192" s="4">
        <v>62</v>
      </c>
      <c t="n" r="B192" s="5">
        <v>12534</v>
      </c>
      <c t="n" r="C192" s="5">
        <v>15291</v>
      </c>
    </row>
    <row r="193" spans="1:3">
      <c t="s" r="A193" s="4">
        <v>63</v>
      </c>
      <c t="n" r="B193" s="8">
        <v>109.67</v>
      </c>
      <c t="n" r="C193" s="8">
        <v>111.35</v>
      </c>
    </row>
    <row r="194" spans="1:3">
      <c t="s" r="A194" s="4">
        <v>85</v>
      </c>
    </row>
    <row r="195" spans="1:3">
      <c t="s" r="A195" s="4">
        <v>62</v>
      </c>
      <c t="n" r="B195" s="5">
        <v>45850</v>
      </c>
      <c t="n" r="C195" s="5">
        <v>52285</v>
      </c>
    </row>
    <row r="196" spans="1:3">
      <c t="s" r="A196" s="4">
        <v>63</v>
      </c>
      <c t="n" r="B196" s="8">
        <v>136.57</v>
      </c>
      <c t="n" r="C196" s="8">
        <v>138.34</v>
      </c>
    </row>
    <row r="197" spans="1:3">
      <c t="s" r="A197" s="4">
        <v>86</v>
      </c>
    </row>
    <row r="198" spans="1:3">
      <c t="s" r="A198" s="4">
        <v>62</v>
      </c>
      <c t="n" r="B198" s="5">
        <v>8137</v>
      </c>
      <c t="n" r="C198" s="5">
        <v>5886</v>
      </c>
    </row>
    <row r="199" spans="1:3">
      <c t="s" r="A199" s="4">
        <v>63</v>
      </c>
      <c t="n" r="B199" s="8">
        <v>110.3</v>
      </c>
      <c t="n" r="C199" s="8">
        <v>111.77</v>
      </c>
    </row>
    <row r="200" spans="1:3">
      <c t="s" r="A200" s="4">
        <v>87</v>
      </c>
    </row>
    <row r="201" spans="1:3">
      <c t="s" r="A201" s="4">
        <v>62</v>
      </c>
      <c t="n" r="B201" s="5">
        <v>3083</v>
      </c>
      <c t="n" r="C201" s="5">
        <v>3083</v>
      </c>
    </row>
    <row r="202" spans="1:3">
      <c t="s" r="A202" s="3">
        <v>38</v>
      </c>
    </row>
    <row r="203" spans="1:3">
      <c t="s" r="A203" s="4">
        <v>51</v>
      </c>
      <c t="n" r="B203" s="7">
        <v>420916</v>
      </c>
      <c t="n" r="C203" s="7">
        <v>426377</v>
      </c>
    </row>
    <row r="204" spans="1:3">
      <c t="s" r="A204" s="4">
        <v>53</v>
      </c>
      <c t="n" r="B204" s="7">
        <v>420916</v>
      </c>
      <c t="n" r="C204" s="7">
        <v>426377</v>
      </c>
    </row>
    <row r="205" spans="1:3">
      <c t="s" r="A205" s="4">
        <v>88</v>
      </c>
    </row>
    <row r="206" spans="1:3">
      <c t="s" r="A206" s="4">
        <v>62</v>
      </c>
      <c t="n" r="B206" s="5">
        <v>2222</v>
      </c>
      <c t="n" r="C206" s="5">
        <v>2222</v>
      </c>
    </row>
    <row r="207" spans="1:3">
      <c t="s" r="A207" s="3">
        <v>38</v>
      </c>
    </row>
    <row r="208" spans="1:3">
      <c t="s" r="A208" s="4">
        <v>51</v>
      </c>
      <c t="n" r="B208" s="7">
        <v>243709</v>
      </c>
      <c t="n" r="C208" s="7">
        <v>247434</v>
      </c>
    </row>
    <row r="209" spans="1:3">
      <c t="s" r="A209" s="4">
        <v>53</v>
      </c>
      <c t="n" r="B209" s="7">
        <v>243709</v>
      </c>
      <c t="n" r="C209" s="7">
        <v>247434</v>
      </c>
    </row>
    <row r="210" spans="1:3">
      <c t="s" r="A210" s="4">
        <v>89</v>
      </c>
    </row>
    <row r="211" spans="1:3">
      <c t="s" r="A211" s="4">
        <v>62</v>
      </c>
      <c t="n" r="B211" s="5">
        <v>109</v>
      </c>
      <c t="n" r="C211" s="5">
        <v>109</v>
      </c>
    </row>
    <row r="212" spans="1:3">
      <c t="s" r="A212" s="3">
        <v>38</v>
      </c>
    </row>
    <row r="213" spans="1:3">
      <c t="s" r="A213" s="4">
        <v>51</v>
      </c>
      <c t="n" r="B213" s="7">
        <v>12066</v>
      </c>
      <c t="n" r="C213" s="7">
        <v>12228</v>
      </c>
    </row>
    <row r="214" spans="1:3">
      <c t="s" r="A214" s="4">
        <v>53</v>
      </c>
      <c t="n" r="B214" s="7">
        <v>12066</v>
      </c>
      <c t="n" r="C214" s="7">
        <v>12228</v>
      </c>
    </row>
    <row r="215" spans="1:3">
      <c t="s" r="A215" s="4">
        <v>90</v>
      </c>
    </row>
    <row r="216" spans="1:3">
      <c t="s" r="A216" s="4">
        <v>62</v>
      </c>
      <c t="n" r="B216" s="5">
        <v>4588</v>
      </c>
      <c t="n" r="C216" s="5">
        <v>5930</v>
      </c>
    </row>
    <row r="217" spans="1:3">
      <c t="s" r="A217" s="3">
        <v>38</v>
      </c>
    </row>
    <row r="218" spans="1:3">
      <c t="s" r="A218" s="4">
        <v>52</v>
      </c>
      <c t="n" r="B218" s="7">
        <v>626435</v>
      </c>
      <c t="n" r="C218" s="7">
        <v>820104</v>
      </c>
    </row>
    <row r="219" spans="1:3">
      <c t="s" r="A219" s="4">
        <v>53</v>
      </c>
      <c t="n" r="B219" s="7">
        <v>626435</v>
      </c>
      <c t="n" r="C219" s="7">
        <v>820104</v>
      </c>
    </row>
    <row r="220" spans="1:3">
      <c t="s" r="A220" s="4">
        <v>91</v>
      </c>
    </row>
    <row r="221" spans="1:3">
      <c t="s" r="A221" s="4">
        <v>62</v>
      </c>
      <c t="n" r="B221" s="5">
        <v>10312</v>
      </c>
      <c t="n" r="C221" s="5">
        <v>13069</v>
      </c>
    </row>
    <row r="222" spans="1:3">
      <c t="s" r="A222" s="3">
        <v>38</v>
      </c>
    </row>
    <row r="223" spans="1:3">
      <c t="s" r="A223" s="4">
        <v>52</v>
      </c>
      <c t="n" r="B223" s="7">
        <v>1130770</v>
      </c>
      <c t="n" r="C223" s="7">
        <v>1455117</v>
      </c>
    </row>
    <row r="224" spans="1:3">
      <c t="s" r="A224" s="4">
        <v>53</v>
      </c>
      <c t="n" r="B224" s="7">
        <v>1130770</v>
      </c>
      <c t="n" r="C224" s="7">
        <v>1455117</v>
      </c>
    </row>
    <row r="225" spans="1:3">
      <c t="s" r="A225" s="4">
        <v>92</v>
      </c>
    </row>
    <row r="226" spans="1:3">
      <c t="s" r="A226" s="4">
        <v>62</v>
      </c>
      <c t="n" r="B226" s="5">
        <v>45850</v>
      </c>
      <c t="n" r="C226" s="5">
        <v>52285</v>
      </c>
    </row>
    <row r="227" spans="1:3">
      <c t="s" r="A227" s="3">
        <v>38</v>
      </c>
    </row>
    <row r="228" spans="1:3">
      <c t="s" r="A228" s="4">
        <v>52</v>
      </c>
      <c t="n" r="B228" s="7">
        <v>6261568</v>
      </c>
      <c t="n" r="C228" s="7">
        <v>7233099</v>
      </c>
    </row>
    <row r="229" spans="1:3">
      <c t="s" r="A229" s="4">
        <v>53</v>
      </c>
      <c t="n" r="B229" s="7">
        <v>6261568</v>
      </c>
      <c t="n" r="C229" s="7">
        <v>7233099</v>
      </c>
    </row>
    <row r="230" spans="1:3">
      <c t="s" r="A230" s="4">
        <v>93</v>
      </c>
    </row>
    <row r="231" spans="1:3">
      <c t="s" r="A231" s="4">
        <v>62</v>
      </c>
      <c t="n" r="B231" s="5">
        <v>8028</v>
      </c>
      <c t="n" r="C231" s="5">
        <v>5777</v>
      </c>
    </row>
    <row r="232" spans="1:3">
      <c t="s" r="A232" s="3">
        <v>38</v>
      </c>
    </row>
    <row r="233" spans="1:3">
      <c t="s" r="A233" s="4">
        <v>52</v>
      </c>
      <c t="n" r="B233" s="7">
        <v>885440</v>
      </c>
      <c t="n" r="C233" s="7">
        <v>645654</v>
      </c>
    </row>
    <row r="234" spans="1:3">
      <c t="s" r="A234" s="4">
        <v>53</v>
      </c>
      <c t="n" r="B234" s="7">
        <v>885440</v>
      </c>
      <c t="n" r="C234" s="7">
        <v>645654</v>
      </c>
    </row>
    <row r="235" spans="1:3">
      <c t="s" r="A235" s="4">
        <v>94</v>
      </c>
    </row>
    <row r="236" spans="1:3">
      <c t="s" r="A236" s="4">
        <v>62</v>
      </c>
      <c t="n" r="B236" s="5">
        <v>46297</v>
      </c>
      <c t="n" r="C236" s="5">
        <v>57130</v>
      </c>
    </row>
    <row r="237" spans="1:3">
      <c t="s" r="A237" s="3">
        <v>38</v>
      </c>
    </row>
    <row r="238" spans="1:3">
      <c t="s" r="A238" s="4">
        <v>52</v>
      </c>
      <c t="n" r="B238" s="7">
        <v>4551061</v>
      </c>
      <c t="n" r="C238" s="7">
        <v>5776906</v>
      </c>
    </row>
    <row r="239" spans="1:3">
      <c t="s" r="A239" s="4">
        <v>53</v>
      </c>
      <c t="n" r="B239" s="5">
        <v>4551061</v>
      </c>
      <c t="n" r="C239" s="5">
        <v>5776906</v>
      </c>
    </row>
    <row r="240" spans="1:3">
      <c t="s" r="A240" s="4">
        <v>95</v>
      </c>
    </row>
    <row r="241" spans="1:3">
      <c t="s" r="A241" s="3">
        <v>26</v>
      </c>
    </row>
    <row r="242" spans="1:3">
      <c t="s" r="A242" s="4">
        <v>27</v>
      </c>
      <c t="n" r="B242" s="5">
        <v>5423487</v>
      </c>
      <c t="n" r="C242" s="5">
        <v>5644510</v>
      </c>
    </row>
    <row r="243" spans="1:3">
      <c t="s" r="A243" s="4">
        <v>28</v>
      </c>
      <c t="n" r="B243" s="5">
        <v>46800362</v>
      </c>
      <c t="n" r="C243" s="5">
        <v>41625860</v>
      </c>
    </row>
    <row r="244" spans="1:3">
      <c t="s" r="A244" s="4">
        <v>29</v>
      </c>
      <c t="n" r="B244" s="5">
        <v>7726194</v>
      </c>
      <c t="n" r="C244" s="5">
        <v>22689948</v>
      </c>
    </row>
    <row r="245" spans="1:3">
      <c t="s" r="A245" s="4">
        <v>30</v>
      </c>
      <c t="n" r="B245" s="5">
        <v>1196480</v>
      </c>
      <c t="n" r="C245" s="5">
        <v>3297549</v>
      </c>
    </row>
    <row r="246" spans="1:3">
      <c t="s" r="A246" s="4">
        <v>32</v>
      </c>
      <c t="n" r="B246" s="5">
        <v>18009494</v>
      </c>
      <c t="n" r="C246" s="5">
        <v>18246954</v>
      </c>
    </row>
    <row r="247" spans="1:3">
      <c t="s" r="A247" s="4">
        <v>58</v>
      </c>
      <c t="n" r="B247" s="5">
        <v>14732972</v>
      </c>
      <c t="n" r="C247" s="5">
        <v>18343927</v>
      </c>
    </row>
    <row r="248" spans="1:3">
      <c t="s" r="A248" s="4">
        <v>34</v>
      </c>
      <c t="n" r="B248" s="5">
        <v>267426</v>
      </c>
      <c t="n" r="C248" s="5">
        <v>639769</v>
      </c>
    </row>
    <row r="249" spans="1:3">
      <c t="s" r="A249" s="4">
        <v>36</v>
      </c>
      <c t="n" r="B249" s="5">
        <v>9</v>
      </c>
      <c t="n" r="C249" s="5">
        <v>250013</v>
      </c>
    </row>
    <row r="250" spans="1:3">
      <c t="s" r="A250" s="4">
        <v>37</v>
      </c>
      <c t="n" r="B250" s="5">
        <v>94156424</v>
      </c>
      <c t="n" r="C250" s="5">
        <v>110738530</v>
      </c>
    </row>
    <row r="251" spans="1:3">
      <c t="s" r="A251" s="3">
        <v>38</v>
      </c>
    </row>
    <row r="252" spans="1:3">
      <c t="s" r="A252" s="4">
        <v>39</v>
      </c>
      <c t="n" r="B252" s="5">
        <v>0</v>
      </c>
      <c t="n" r="C252" s="5">
        <v>0</v>
      </c>
    </row>
    <row r="253" spans="1:3">
      <c t="s" r="A253" s="4">
        <v>41</v>
      </c>
      <c t="n" r="B253" s="5">
        <v>15141</v>
      </c>
      <c t="n" r="C253" s="5">
        <v>18002</v>
      </c>
    </row>
    <row r="254" spans="1:3">
      <c t="s" r="A254" s="4">
        <v>42</v>
      </c>
      <c t="n" r="B254" s="5">
        <v>15081</v>
      </c>
      <c t="n" r="C254" s="5">
        <v>22793</v>
      </c>
    </row>
    <row r="255" spans="1:3">
      <c t="s" r="A255" s="4">
        <v>43</v>
      </c>
      <c t="n" r="B255" s="5">
        <v>104130</v>
      </c>
      <c t="n" r="C255" s="5">
        <v>1793318</v>
      </c>
    </row>
    <row r="256" spans="1:3">
      <c t="s" r="A256" s="4">
        <v>44</v>
      </c>
      <c t="n" r="B256" s="5">
        <v>84605</v>
      </c>
      <c t="n" r="C256" s="5">
        <v>101208</v>
      </c>
    </row>
    <row r="257" spans="1:3">
      <c t="s" r="A257" s="4">
        <v>45</v>
      </c>
      <c t="n" r="B257" s="5">
        <v>83283</v>
      </c>
      <c t="n" r="C257" s="5">
        <v>84976</v>
      </c>
    </row>
    <row r="258" spans="1:3">
      <c t="s" r="A258" s="4">
        <v>46</v>
      </c>
      <c t="n" r="B258" s="5">
        <v>56360</v>
      </c>
      <c t="n" r="C258" s="5">
        <v>66037</v>
      </c>
    </row>
    <row r="259" spans="1:3">
      <c t="s" r="A259" s="4">
        <v>47</v>
      </c>
      <c t="n" r="B259" s="5">
        <v>144134</v>
      </c>
      <c t="n" r="C259" s="5">
        <v>167151</v>
      </c>
    </row>
    <row r="260" spans="1:3">
      <c t="s" r="A260" s="4">
        <v>48</v>
      </c>
      <c t="n" r="B260" s="5">
        <v>21758</v>
      </c>
      <c t="n" r="C260" s="5">
        <v>14934</v>
      </c>
    </row>
    <row r="261" spans="1:3">
      <c t="s" r="A261" s="4">
        <v>49</v>
      </c>
      <c t="n" r="B261" s="5">
        <v>0</v>
      </c>
      <c t="n" r="C261" s="5">
        <v>0</v>
      </c>
    </row>
    <row r="262" spans="1:3">
      <c t="s" r="A262" s="4">
        <v>50</v>
      </c>
      <c t="n" r="B262" s="5">
        <v>524492</v>
      </c>
      <c t="n" r="C262" s="5">
        <v>2268419</v>
      </c>
    </row>
    <row r="263" spans="1:3">
      <c t="s" r="A263" s="4">
        <v>53</v>
      </c>
      <c t="n" r="B263" s="5">
        <v>93631932</v>
      </c>
      <c t="n" r="C263" s="5">
        <v>108470111</v>
      </c>
    </row>
    <row r="264" spans="1:3">
      <c t="s" r="A264" s="4">
        <v>54</v>
      </c>
      <c t="n" r="B264" s="5">
        <v>94156424</v>
      </c>
      <c t="n" r="C264" s="5">
        <v>110738530</v>
      </c>
    </row>
    <row r="265" spans="1:3">
      <c t="s" r="A265" s="4">
        <v>59</v>
      </c>
      <c t="n" r="B265" s="5">
        <v>92165286</v>
      </c>
      <c t="n" r="C265" s="5">
        <v>99525837</v>
      </c>
    </row>
    <row r="266" spans="1:3">
      <c t="s" r="A266" s="4">
        <v>60</v>
      </c>
      <c t="n" r="B266" s="7">
        <v>1466646</v>
      </c>
      <c t="n" r="C266" s="7">
        <v>8944274</v>
      </c>
    </row>
    <row r="267" spans="1:3">
      <c t="s" r="A267" s="4">
        <v>96</v>
      </c>
    </row>
    <row r="268" spans="1:3">
      <c t="s" r="A268" s="4">
        <v>62</v>
      </c>
      <c t="n" r="B268" s="5">
        <v>502378</v>
      </c>
      <c t="n" r="C268" s="5">
        <v>548117</v>
      </c>
    </row>
    <row r="269" spans="1:3">
      <c t="s" r="A269" s="4">
        <v>63</v>
      </c>
      <c t="n" r="B269" s="8">
        <v>129.9</v>
      </c>
      <c t="n" r="C269" s="8">
        <v>131.54</v>
      </c>
    </row>
    <row r="270" spans="1:3">
      <c t="s" r="A270" s="4">
        <v>97</v>
      </c>
    </row>
    <row r="271" spans="1:3">
      <c t="s" r="A271" s="4">
        <v>62</v>
      </c>
      <c t="n" r="B271" s="5">
        <v>127874</v>
      </c>
      <c t="n" r="C271" s="5">
        <v>131447</v>
      </c>
    </row>
    <row r="272" spans="1:3">
      <c t="s" r="A272" s="4">
        <v>63</v>
      </c>
      <c t="n" r="B272" s="8">
        <v>180.95</v>
      </c>
      <c t="n" r="C272" s="8">
        <v>179.16</v>
      </c>
    </row>
    <row r="273" spans="1:3">
      <c t="s" r="A273" s="4">
        <v>98</v>
      </c>
    </row>
    <row r="274" spans="1:3">
      <c t="s" r="A274" s="4">
        <v>62</v>
      </c>
      <c t="n" r="B274" s="5">
        <v>3539</v>
      </c>
      <c t="n" r="C274" s="5">
        <v>3923</v>
      </c>
    </row>
    <row r="275" spans="1:3">
      <c t="s" r="A275" s="4">
        <v>63</v>
      </c>
      <c t="n" r="B275" s="8">
        <v>155.62</v>
      </c>
      <c t="n" r="C275" s="8">
        <v>153.02</v>
      </c>
    </row>
    <row r="276" spans="1:3">
      <c t="s" r="A276" s="4">
        <v>99</v>
      </c>
    </row>
    <row r="277" spans="1:3">
      <c t="s" r="A277" s="4">
        <v>62</v>
      </c>
      <c t="n" r="B277" s="5">
        <v>16085</v>
      </c>
      <c t="n" r="C277" s="5">
        <v>16577</v>
      </c>
    </row>
    <row r="278" spans="1:3">
      <c t="s" r="A278" s="4">
        <v>63</v>
      </c>
      <c t="n" r="B278" s="8">
        <v>155.11</v>
      </c>
      <c t="n" r="C278" s="8">
        <v>152.52</v>
      </c>
    </row>
    <row r="279" spans="1:3">
      <c t="s" r="A279" s="4">
        <v>100</v>
      </c>
    </row>
    <row r="280" spans="1:3">
      <c t="s" r="A280" s="4">
        <v>62</v>
      </c>
      <c t="n" r="B280" s="5">
        <v>5351</v>
      </c>
      <c t="n" r="C280" s="5">
        <v>5618</v>
      </c>
    </row>
    <row r="281" spans="1:3">
      <c t="s" r="A281" s="4">
        <v>63</v>
      </c>
      <c t="n" r="B281" s="8">
        <v>134.53</v>
      </c>
      <c t="n" r="C281" s="8">
        <v>133.2</v>
      </c>
    </row>
    <row r="282" spans="1:3">
      <c t="s" r="A282" s="4">
        <v>101</v>
      </c>
    </row>
    <row r="283" spans="1:3">
      <c t="s" r="A283" s="4">
        <v>62</v>
      </c>
      <c t="n" r="B283" s="5">
        <v>7956</v>
      </c>
      <c t="n" r="C283" s="5">
        <v>7956</v>
      </c>
    </row>
    <row r="284" spans="1:3">
      <c t="s" r="A284" s="3">
        <v>38</v>
      </c>
    </row>
    <row r="285" spans="1:3">
      <c t="s" r="A285" s="4">
        <v>51</v>
      </c>
      <c t="n" r="B285" s="7">
        <v>1439590</v>
      </c>
      <c t="n" r="C285" s="7">
        <v>1425355</v>
      </c>
    </row>
    <row r="286" spans="1:3">
      <c t="s" r="A286" s="4">
        <v>53</v>
      </c>
      <c t="n" r="B286" s="7">
        <v>1439590</v>
      </c>
      <c t="n" r="C286" s="7">
        <v>1425355</v>
      </c>
    </row>
    <row r="287" spans="1:3">
      <c t="s" r="A287" s="4">
        <v>102</v>
      </c>
    </row>
    <row r="288" spans="1:3">
      <c t="s" r="A288" s="4">
        <v>62</v>
      </c>
      <c t="n" r="B288" s="5">
        <v>1237</v>
      </c>
      <c t="n" r="C288" s="5">
        <v>1237</v>
      </c>
    </row>
    <row r="289" spans="1:3">
      <c t="s" r="A289" s="3">
        <v>38</v>
      </c>
    </row>
    <row r="290" spans="1:3">
      <c t="s" r="A290" s="4">
        <v>51</v>
      </c>
      <c t="n" r="B290" s="7">
        <v>192555</v>
      </c>
      <c t="n" r="C290" s="7">
        <v>189344</v>
      </c>
    </row>
    <row r="291" spans="1:3">
      <c t="s" r="A291" s="4">
        <v>53</v>
      </c>
      <c t="n" r="B291" s="7">
        <v>192555</v>
      </c>
      <c t="n" r="C291" s="7">
        <v>189344</v>
      </c>
    </row>
    <row r="292" spans="1:3">
      <c t="s" r="A292" s="4">
        <v>103</v>
      </c>
    </row>
    <row r="293" spans="1:3">
      <c t="s" r="A293" s="4">
        <v>62</v>
      </c>
      <c t="n" r="B293" s="5">
        <v>502378</v>
      </c>
      <c t="n" r="C293" s="5">
        <v>548117</v>
      </c>
    </row>
    <row r="294" spans="1:3">
      <c t="s" r="A294" s="3">
        <v>38</v>
      </c>
    </row>
    <row r="295" spans="1:3">
      <c t="s" r="A295" s="4">
        <v>52</v>
      </c>
      <c t="n" r="B295" s="7">
        <v>65260739</v>
      </c>
      <c t="n" r="C295" s="7">
        <v>72098275</v>
      </c>
    </row>
    <row r="296" spans="1:3">
      <c t="s" r="A296" s="4">
        <v>53</v>
      </c>
      <c t="n" r="B296" s="7">
        <v>65260739</v>
      </c>
      <c t="n" r="C296" s="7">
        <v>72098275</v>
      </c>
    </row>
    <row r="297" spans="1:3">
      <c t="s" r="A297" s="4">
        <v>104</v>
      </c>
    </row>
    <row r="298" spans="1:3">
      <c t="s" r="A298" s="4">
        <v>62</v>
      </c>
      <c t="n" r="B298" s="5">
        <v>119918</v>
      </c>
      <c t="n" r="C298" s="5">
        <v>123491</v>
      </c>
    </row>
    <row r="299" spans="1:3">
      <c t="s" r="A299" s="3">
        <v>38</v>
      </c>
    </row>
    <row r="300" spans="1:3">
      <c t="s" r="A300" s="4">
        <v>52</v>
      </c>
      <c t="n" r="B300" s="7">
        <v>21699662</v>
      </c>
      <c t="n" r="C300" s="7">
        <v>22125342</v>
      </c>
    </row>
    <row r="301" spans="1:3">
      <c t="s" r="A301" s="4">
        <v>53</v>
      </c>
      <c t="n" r="B301" s="7">
        <v>21699662</v>
      </c>
      <c t="n" r="C301" s="7">
        <v>22125342</v>
      </c>
    </row>
    <row r="302" spans="1:3">
      <c t="s" r="A302" s="4">
        <v>105</v>
      </c>
    </row>
    <row r="303" spans="1:3">
      <c t="s" r="A303" s="4">
        <v>62</v>
      </c>
      <c t="n" r="B303" s="5">
        <v>2302</v>
      </c>
      <c t="n" r="C303" s="5">
        <v>2686</v>
      </c>
    </row>
    <row r="304" spans="1:3">
      <c t="s" r="A304" s="3">
        <v>38</v>
      </c>
    </row>
    <row r="305" spans="1:3">
      <c t="s" r="A305" s="4">
        <v>52</v>
      </c>
      <c t="n" r="B305" s="7">
        <v>358118</v>
      </c>
      <c t="n" r="C305" s="7">
        <v>410943</v>
      </c>
    </row>
    <row r="306" spans="1:3">
      <c t="s" r="A306" s="4">
        <v>53</v>
      </c>
      <c t="n" r="B306" s="7">
        <v>358118</v>
      </c>
      <c t="n" r="C306" s="7">
        <v>410943</v>
      </c>
    </row>
    <row r="307" spans="1:3">
      <c t="s" r="A307" s="4">
        <v>106</v>
      </c>
    </row>
    <row r="308" spans="1:3">
      <c t="s" r="A308" s="4">
        <v>62</v>
      </c>
      <c t="n" r="B308" s="5">
        <v>16085</v>
      </c>
      <c t="n" r="C308" s="5">
        <v>16577</v>
      </c>
    </row>
    <row r="309" spans="1:3">
      <c t="s" r="A309" s="3">
        <v>38</v>
      </c>
    </row>
    <row r="310" spans="1:3">
      <c t="s" r="A310" s="4">
        <v>52</v>
      </c>
      <c t="n" r="B310" s="7">
        <v>2494852</v>
      </c>
      <c t="n" r="C310" s="7">
        <v>2528303</v>
      </c>
    </row>
    <row r="311" spans="1:3">
      <c t="s" r="A311" s="4">
        <v>53</v>
      </c>
      <c t="n" r="B311" s="7">
        <v>2494852</v>
      </c>
      <c t="n" r="C311" s="7">
        <v>2528303</v>
      </c>
    </row>
    <row r="312" spans="1:3">
      <c t="s" r="A312" s="4">
        <v>107</v>
      </c>
    </row>
    <row r="313" spans="1:3">
      <c t="s" r="A313" s="4">
        <v>62</v>
      </c>
      <c t="n" r="B313" s="5">
        <v>5351</v>
      </c>
      <c t="n" r="C313" s="5">
        <v>5618</v>
      </c>
    </row>
    <row r="314" spans="1:3">
      <c t="s" r="A314" s="3">
        <v>38</v>
      </c>
    </row>
    <row r="315" spans="1:3">
      <c t="s" r="A315" s="4">
        <v>52</v>
      </c>
      <c t="n" r="B315" s="7">
        <v>719770</v>
      </c>
      <c t="n" r="C315" s="7">
        <v>748275</v>
      </c>
    </row>
    <row r="316" spans="1:3">
      <c t="s" r="A316" s="4">
        <v>53</v>
      </c>
      <c t="n" r="B316" s="5">
        <v>719770</v>
      </c>
      <c t="n" r="C316" s="5">
        <v>748275</v>
      </c>
    </row>
    <row r="317" spans="1:3">
      <c t="s" r="A317" s="4">
        <v>108</v>
      </c>
    </row>
    <row r="318" spans="1:3">
      <c t="s" r="A318" s="3">
        <v>26</v>
      </c>
    </row>
    <row r="319" spans="1:3">
      <c t="s" r="A319" s="4">
        <v>27</v>
      </c>
      <c t="n" r="B319" s="5">
        <v>279820</v>
      </c>
      <c t="n" r="C319" s="5">
        <v>878280</v>
      </c>
    </row>
    <row r="320" spans="1:3">
      <c t="s" r="A320" s="4">
        <v>28</v>
      </c>
      <c t="n" r="B320" s="5">
        <v>2414623</v>
      </c>
      <c t="n" r="C320" s="5">
        <v>6476939</v>
      </c>
    </row>
    <row r="321" spans="1:3">
      <c t="s" r="A321" s="4">
        <v>29</v>
      </c>
      <c t="n" r="B321" s="5">
        <v>12505084</v>
      </c>
    </row>
    <row r="322" spans="1:3">
      <c t="s" r="A322" s="4">
        <v>30</v>
      </c>
      <c t="n" r="B322" s="5">
        <v>1363715</v>
      </c>
    </row>
    <row r="323" spans="1:3">
      <c t="s" r="A323" s="4">
        <v>58</v>
      </c>
      <c t="n" r="B323" s="5">
        <v>3979655</v>
      </c>
      <c t="n" r="C323" s="5">
        <v>8102141</v>
      </c>
    </row>
    <row r="324" spans="1:3">
      <c t="s" r="A324" s="4">
        <v>34</v>
      </c>
      <c t="n" r="B324" s="5">
        <v>13798</v>
      </c>
      <c t="n" r="C324" s="5">
        <v>99547</v>
      </c>
    </row>
    <row r="325" spans="1:3">
      <c t="s" r="A325" s="4">
        <v>36</v>
      </c>
      <c t="n" r="B325" s="5">
        <v>188</v>
      </c>
    </row>
    <row r="326" spans="1:3">
      <c t="s" r="A326" s="4">
        <v>37</v>
      </c>
      <c t="n" r="B326" s="5">
        <v>20556883</v>
      </c>
      <c t="n" r="C326" s="5">
        <v>15556907</v>
      </c>
    </row>
    <row r="327" spans="1:3">
      <c t="s" r="A327" s="3">
        <v>38</v>
      </c>
    </row>
    <row r="328" spans="1:3">
      <c t="s" r="A328" s="4">
        <v>39</v>
      </c>
      <c t="n" r="B328" s="5">
        <v>0</v>
      </c>
      <c t="n" r="C328" s="5">
        <v>0</v>
      </c>
    </row>
    <row r="329" spans="1:3">
      <c t="s" r="A329" s="4">
        <v>41</v>
      </c>
      <c t="n" r="B329" s="5">
        <v>1331</v>
      </c>
      <c t="n" r="C329" s="5">
        <v>1485</v>
      </c>
    </row>
    <row r="330" spans="1:3">
      <c t="s" r="A330" s="4">
        <v>42</v>
      </c>
      <c t="n" r="B330" s="5">
        <v>3828</v>
      </c>
      <c t="n" r="C330" s="5">
        <v>15432</v>
      </c>
    </row>
    <row r="331" spans="1:3">
      <c t="s" r="A331" s="4">
        <v>43</v>
      </c>
      <c t="n" r="C331" s="5">
        <v>185791</v>
      </c>
    </row>
    <row r="332" spans="1:3">
      <c t="s" r="A332" s="4">
        <v>44</v>
      </c>
      <c t="n" r="B332" s="5">
        <v>24625</v>
      </c>
      <c t="n" r="C332" s="5">
        <v>27835</v>
      </c>
    </row>
    <row r="333" spans="1:3">
      <c t="s" r="A333" s="4">
        <v>45</v>
      </c>
      <c t="n" r="B333" s="5">
        <v>5312</v>
      </c>
      <c t="n" r="C333" s="5">
        <v>13263</v>
      </c>
    </row>
    <row r="334" spans="1:3">
      <c t="s" r="A334" s="4">
        <v>46</v>
      </c>
      <c t="n" r="B334" s="5">
        <v>8436</v>
      </c>
      <c t="n" r="C334" s="5">
        <v>10119</v>
      </c>
    </row>
    <row r="335" spans="1:3">
      <c t="s" r="A335" s="4">
        <v>47</v>
      </c>
      <c t="n" r="B335" s="5">
        <v>28912</v>
      </c>
      <c t="n" r="C335" s="5">
        <v>32520</v>
      </c>
    </row>
    <row r="336" spans="1:3">
      <c t="s" r="A336" s="4">
        <v>48</v>
      </c>
      <c t="n" r="B336" s="5">
        <v>1345</v>
      </c>
      <c t="n" r="C336" s="5">
        <v>984</v>
      </c>
    </row>
    <row r="337" spans="1:3">
      <c t="s" r="A337" s="4">
        <v>49</v>
      </c>
      <c t="n" r="B337" s="5">
        <v>0</v>
      </c>
      <c t="n" r="C337" s="5">
        <v>0</v>
      </c>
    </row>
    <row r="338" spans="1:3">
      <c t="s" r="A338" s="4">
        <v>50</v>
      </c>
      <c t="n" r="B338" s="5">
        <v>73789</v>
      </c>
      <c t="n" r="C338" s="5">
        <v>287429</v>
      </c>
    </row>
    <row r="339" spans="1:3">
      <c t="s" r="A339" s="4">
        <v>53</v>
      </c>
      <c t="n" r="B339" s="5">
        <v>20483094</v>
      </c>
      <c t="n" r="C339" s="5">
        <v>15269478</v>
      </c>
    </row>
    <row r="340" spans="1:3">
      <c t="s" r="A340" s="4">
        <v>54</v>
      </c>
      <c t="n" r="B340" s="5">
        <v>20556883</v>
      </c>
      <c t="n" r="C340" s="5">
        <v>15556907</v>
      </c>
    </row>
    <row r="341" spans="1:3">
      <c t="s" r="A341" s="4">
        <v>59</v>
      </c>
      <c t="n" r="B341" s="5">
        <v>13932162</v>
      </c>
      <c t="n" r="C341" s="7">
        <v>15269478</v>
      </c>
    </row>
    <row r="342" spans="1:3">
      <c t="s" r="A342" s="4">
        <v>60</v>
      </c>
      <c t="n" r="B342" s="7">
        <v>6550932</v>
      </c>
    </row>
    <row r="343" spans="1:3">
      <c t="s" r="A343" s="4">
        <v>109</v>
      </c>
    </row>
    <row r="344" spans="1:3">
      <c t="s" r="A344" s="4">
        <v>62</v>
      </c>
      <c t="n" r="B344" s="5">
        <v>134258</v>
      </c>
      <c t="n" r="C344" s="5">
        <v>142913</v>
      </c>
    </row>
    <row r="345" spans="1:3">
      <c t="s" r="A345" s="4">
        <v>63</v>
      </c>
      <c t="n" r="B345" s="8">
        <v>93.16</v>
      </c>
      <c t="n" r="C345" s="8">
        <v>95.61</v>
      </c>
    </row>
    <row r="346" spans="1:3">
      <c t="s" r="A346" s="4">
        <v>110</v>
      </c>
    </row>
    <row r="347" spans="1:3">
      <c t="s" r="A347" s="4">
        <v>62</v>
      </c>
      <c t="n" r="B347" s="5">
        <v>10749</v>
      </c>
      <c t="n" r="C347" s="5">
        <v>12128</v>
      </c>
    </row>
    <row r="348" spans="1:3">
      <c t="s" r="A348" s="4">
        <v>63</v>
      </c>
      <c t="n" r="B348" s="8">
        <v>128.03</v>
      </c>
      <c t="n" r="C348" s="8">
        <v>128.48</v>
      </c>
    </row>
    <row r="349" spans="1:3">
      <c t="s" r="A349" s="4">
        <v>111</v>
      </c>
    </row>
    <row r="350" spans="1:3">
      <c t="s" r="A350" s="4">
        <v>62</v>
      </c>
      <c t="n" r="B350" s="5">
        <v>503</v>
      </c>
      <c t="n" r="C350" s="5">
        <v>494</v>
      </c>
    </row>
    <row r="351" spans="1:3">
      <c t="s" r="A351" s="4">
        <v>63</v>
      </c>
      <c t="n" r="B351" s="8">
        <v>96.48</v>
      </c>
      <c t="n" r="C351" s="8">
        <v>96.81999999999999</v>
      </c>
    </row>
    <row r="352" spans="1:3">
      <c t="s" r="A352" s="4">
        <v>112</v>
      </c>
    </row>
    <row r="353" spans="1:3">
      <c t="s" r="A353" s="4">
        <v>62</v>
      </c>
      <c t="n" r="B353" s="5">
        <v>70</v>
      </c>
      <c t="n" r="C353" s="5">
        <v>70</v>
      </c>
    </row>
    <row r="354" spans="1:3">
      <c t="s" r="A354" s="3">
        <v>38</v>
      </c>
    </row>
    <row r="355" spans="1:3">
      <c t="s" r="A355" s="4">
        <v>51</v>
      </c>
      <c t="n" r="B355" s="7">
        <v>9019</v>
      </c>
      <c t="n" r="C355" s="7">
        <v>9052</v>
      </c>
    </row>
    <row r="356" spans="1:3">
      <c t="s" r="A356" s="4">
        <v>53</v>
      </c>
      <c t="n" r="B356" s="7">
        <v>9019</v>
      </c>
      <c t="n" r="C356" s="7">
        <v>9052</v>
      </c>
    </row>
    <row r="357" spans="1:3">
      <c t="s" r="A357" s="4">
        <v>113</v>
      </c>
    </row>
    <row r="358" spans="1:3">
      <c t="s" r="A358" s="4">
        <v>62</v>
      </c>
      <c t="n" r="B358" s="5">
        <v>134258</v>
      </c>
      <c t="n" r="C358" s="5">
        <v>142913</v>
      </c>
    </row>
    <row r="359" spans="1:3">
      <c t="s" r="A359" s="3">
        <v>38</v>
      </c>
    </row>
    <row r="360" spans="1:3">
      <c t="s" r="A360" s="4">
        <v>52</v>
      </c>
      <c t="n" r="B360" s="7">
        <v>12507560</v>
      </c>
      <c t="n" r="C360" s="7">
        <v>13663563</v>
      </c>
    </row>
    <row r="361" spans="1:3">
      <c t="s" r="A361" s="4">
        <v>53</v>
      </c>
      <c t="n" r="B361" s="7">
        <v>12507560</v>
      </c>
      <c t="n" r="C361" s="7">
        <v>13663563</v>
      </c>
    </row>
    <row r="362" spans="1:3">
      <c t="s" r="A362" s="4">
        <v>114</v>
      </c>
    </row>
    <row r="363" spans="1:3">
      <c t="s" r="A363" s="4">
        <v>62</v>
      </c>
      <c t="n" r="B363" s="5">
        <v>10679</v>
      </c>
      <c t="n" r="C363" s="5">
        <v>12058</v>
      </c>
    </row>
    <row r="364" spans="1:3">
      <c t="s" r="A364" s="3">
        <v>38</v>
      </c>
    </row>
    <row r="365" spans="1:3">
      <c t="s" r="A365" s="4">
        <v>52</v>
      </c>
      <c t="n" r="B365" s="7">
        <v>1367112</v>
      </c>
      <c t="n" r="C365" s="7">
        <v>1549078</v>
      </c>
    </row>
    <row r="366" spans="1:3">
      <c t="s" r="A366" s="4">
        <v>53</v>
      </c>
      <c t="n" r="B366" s="7">
        <v>1367112</v>
      </c>
      <c t="n" r="C366" s="7">
        <v>1549078</v>
      </c>
    </row>
    <row r="367" spans="1:3">
      <c t="s" r="A367" s="4">
        <v>115</v>
      </c>
    </row>
    <row r="368" spans="1:3">
      <c t="s" r="A368" s="4">
        <v>62</v>
      </c>
      <c t="n" r="B368" s="5">
        <v>503</v>
      </c>
      <c t="n" r="C368" s="5">
        <v>494</v>
      </c>
    </row>
    <row r="369" spans="1:3">
      <c t="s" r="A369" s="3">
        <v>38</v>
      </c>
    </row>
    <row r="370" spans="1:3">
      <c t="s" r="A370" s="4">
        <v>52</v>
      </c>
      <c t="n" r="B370" s="7">
        <v>48471</v>
      </c>
      <c t="n" r="C370" s="7">
        <v>47785</v>
      </c>
    </row>
    <row r="371" spans="1:3">
      <c t="s" r="A371" s="4">
        <v>53</v>
      </c>
      <c t="n" r="B371" s="5">
        <v>48471</v>
      </c>
      <c t="n" r="C371" s="5">
        <v>47785</v>
      </c>
    </row>
    <row r="372" spans="1:3">
      <c t="s" r="A372" s="4">
        <v>116</v>
      </c>
    </row>
    <row r="373" spans="1:3">
      <c t="s" r="A373" s="3">
        <v>26</v>
      </c>
    </row>
    <row r="374" spans="1:3">
      <c t="s" r="A374" s="4">
        <v>27</v>
      </c>
      <c t="n" r="B374" s="5">
        <v>3057132</v>
      </c>
      <c t="n" r="C374" s="5">
        <v>4012974</v>
      </c>
    </row>
    <row r="375" spans="1:3">
      <c t="s" r="A375" s="4">
        <v>28</v>
      </c>
      <c t="n" r="B375" s="5">
        <v>26380619</v>
      </c>
      <c t="n" r="C375" s="5">
        <v>29593974</v>
      </c>
    </row>
    <row r="376" spans="1:3">
      <c t="s" r="A376" s="4">
        <v>29</v>
      </c>
      <c t="n" r="B376" s="5">
        <v>9958867</v>
      </c>
    </row>
    <row r="377" spans="1:3">
      <c t="s" r="A377" s="4">
        <v>30</v>
      </c>
      <c t="n" r="B377" s="5">
        <v>2653675</v>
      </c>
    </row>
    <row r="378" spans="1:3">
      <c t="s" r="A378" s="4">
        <v>58</v>
      </c>
      <c t="n" r="B378" s="5">
        <v>315331</v>
      </c>
      <c t="n" r="C378" s="5">
        <v>7479658</v>
      </c>
    </row>
    <row r="379" spans="1:3">
      <c t="s" r="A379" s="4">
        <v>34</v>
      </c>
      <c t="n" r="B379" s="5">
        <v>150744</v>
      </c>
      <c t="n" r="C379" s="5">
        <v>454845</v>
      </c>
    </row>
    <row r="380" spans="1:3">
      <c t="s" r="A380" s="4">
        <v>37</v>
      </c>
      <c t="n" r="B380" s="5">
        <v>42516368</v>
      </c>
      <c t="n" r="C380" s="5">
        <v>41541451</v>
      </c>
    </row>
    <row r="381" spans="1:3">
      <c t="s" r="A381" s="3">
        <v>38</v>
      </c>
    </row>
    <row r="382" spans="1:3">
      <c t="s" r="A382" s="4">
        <v>41</v>
      </c>
      <c t="n" r="B382" s="5">
        <v>12925</v>
      </c>
      <c t="n" r="C382" s="5">
        <v>15503</v>
      </c>
    </row>
    <row r="383" spans="1:3">
      <c t="s" r="A383" s="4">
        <v>42</v>
      </c>
      <c t="n" r="C383" s="5">
        <v>21902</v>
      </c>
    </row>
    <row r="384" spans="1:3">
      <c t="s" r="A384" s="4">
        <v>43</v>
      </c>
      <c t="n" r="C384" s="5">
        <v>1178364</v>
      </c>
    </row>
    <row r="385" spans="1:3">
      <c t="s" r="A385" s="4">
        <v>44</v>
      </c>
      <c t="n" r="B385" s="5">
        <v>93487</v>
      </c>
      <c t="n" r="C385" s="5">
        <v>114823</v>
      </c>
    </row>
    <row r="386" spans="1:3">
      <c t="s" r="A386" s="4">
        <v>45</v>
      </c>
      <c t="n" r="B386" s="5">
        <v>50749</v>
      </c>
      <c t="n" r="C386" s="5">
        <v>63722</v>
      </c>
    </row>
    <row r="387" spans="1:3">
      <c t="s" r="A387" s="4">
        <v>46</v>
      </c>
      <c t="n" r="B387" s="5">
        <v>21718</v>
      </c>
      <c t="n" r="C387" s="5">
        <v>26690</v>
      </c>
    </row>
    <row r="388" spans="1:3">
      <c t="s" r="A388" s="4">
        <v>47</v>
      </c>
      <c t="n" r="B388" s="5">
        <v>43684</v>
      </c>
      <c t="n" r="C388" s="5">
        <v>52753</v>
      </c>
    </row>
    <row r="389" spans="1:3">
      <c t="s" r="A389" s="4">
        <v>48</v>
      </c>
      <c t="n" r="B389" s="5">
        <v>28063</v>
      </c>
      <c t="n" r="C389" s="5">
        <v>16461</v>
      </c>
    </row>
    <row r="390" spans="1:3">
      <c t="s" r="A390" s="4">
        <v>49</v>
      </c>
      <c t="n" r="B390" s="5">
        <v>0</v>
      </c>
      <c t="n" r="C390" s="5">
        <v>0</v>
      </c>
    </row>
    <row r="391" spans="1:3">
      <c t="s" r="A391" s="4">
        <v>50</v>
      </c>
      <c t="n" r="B391" s="5">
        <v>250626</v>
      </c>
      <c t="n" r="C391" s="5">
        <v>1490218</v>
      </c>
    </row>
    <row r="392" spans="1:3">
      <c t="s" r="A392" s="4">
        <v>53</v>
      </c>
      <c t="n" r="B392" s="5">
        <v>42265742</v>
      </c>
      <c t="n" r="C392" s="5">
        <v>40051233</v>
      </c>
    </row>
    <row r="393" spans="1:3">
      <c t="s" r="A393" s="4">
        <v>54</v>
      </c>
      <c t="n" r="B393" s="5">
        <v>42516368</v>
      </c>
      <c t="n" r="C393" s="5">
        <v>41541451</v>
      </c>
    </row>
    <row r="394" spans="1:3">
      <c t="s" r="A394" s="4">
        <v>59</v>
      </c>
      <c t="n" r="B394" s="5">
        <v>36302441</v>
      </c>
      <c t="n" r="C394" s="7">
        <v>40051233</v>
      </c>
    </row>
    <row r="395" spans="1:3">
      <c t="s" r="A395" s="4">
        <v>60</v>
      </c>
      <c t="n" r="B395" s="7">
        <v>5963301</v>
      </c>
    </row>
    <row r="396" spans="1:3">
      <c t="s" r="A396" s="4">
        <v>117</v>
      </c>
    </row>
    <row r="397" spans="1:3">
      <c t="s" r="A397" s="4">
        <v>62</v>
      </c>
      <c t="n" r="B397" s="5">
        <v>142311</v>
      </c>
      <c t="n" r="C397" s="5">
        <v>152717</v>
      </c>
    </row>
    <row r="398" spans="1:3">
      <c t="s" r="A398" s="4">
        <v>63</v>
      </c>
      <c t="n" r="B398" s="8">
        <v>169.35</v>
      </c>
      <c t="n" r="C398" s="8">
        <v>175.95</v>
      </c>
    </row>
    <row r="399" spans="1:3">
      <c t="s" r="A399" s="4">
        <v>118</v>
      </c>
    </row>
    <row r="400" spans="1:3">
      <c t="s" r="A400" s="4">
        <v>62</v>
      </c>
      <c t="n" r="B400" s="5">
        <v>54629</v>
      </c>
      <c t="n" r="C400" s="5">
        <v>58093</v>
      </c>
    </row>
    <row r="401" spans="1:3">
      <c t="s" r="A401" s="4">
        <v>63</v>
      </c>
      <c t="n" r="B401" s="8">
        <v>222.68</v>
      </c>
      <c t="n" r="C401" s="8">
        <v>226.23</v>
      </c>
    </row>
    <row r="402" spans="1:3">
      <c t="s" r="A402" s="4">
        <v>119</v>
      </c>
    </row>
    <row r="403" spans="1:3">
      <c t="s" r="A403" s="4">
        <v>62</v>
      </c>
      <c t="n" r="B403" s="5">
        <v>214</v>
      </c>
      <c t="n" r="C403" s="5">
        <v>214</v>
      </c>
    </row>
    <row r="404" spans="1:3">
      <c t="s" r="A404" s="4">
        <v>63</v>
      </c>
      <c t="n" r="B404" s="8">
        <v>175.39</v>
      </c>
      <c t="n" r="C404" s="8">
        <v>178.18</v>
      </c>
    </row>
    <row r="405" spans="1:3">
      <c t="s" r="A405" s="4">
        <v>120</v>
      </c>
    </row>
    <row r="406" spans="1:3">
      <c t="s" r="A406" s="4">
        <v>62</v>
      </c>
      <c t="n" r="B406" s="5">
        <v>207</v>
      </c>
      <c t="n" r="C406" s="5">
        <v>207</v>
      </c>
    </row>
    <row r="407" spans="1:3">
      <c t="s" r="A407" s="3">
        <v>38</v>
      </c>
    </row>
    <row r="408" spans="1:3">
      <c t="s" r="A408" s="4">
        <v>51</v>
      </c>
      <c t="n" r="B408" s="7">
        <v>46031</v>
      </c>
      <c t="n" r="C408" s="7">
        <v>46764</v>
      </c>
    </row>
    <row r="409" spans="1:3">
      <c t="s" r="A409" s="4">
        <v>53</v>
      </c>
      <c t="n" r="B409" s="7">
        <v>46031</v>
      </c>
      <c t="n" r="C409" s="7">
        <v>46764</v>
      </c>
    </row>
    <row r="410" spans="1:3">
      <c t="s" r="A410" s="4">
        <v>121</v>
      </c>
    </row>
    <row r="411" spans="1:3">
      <c t="s" r="A411" s="4">
        <v>62</v>
      </c>
      <c t="n" r="B411" s="5">
        <v>142311</v>
      </c>
      <c t="n" r="C411" s="5">
        <v>152717</v>
      </c>
    </row>
    <row r="412" spans="1:3">
      <c t="s" r="A412" s="3">
        <v>38</v>
      </c>
    </row>
    <row r="413" spans="1:3">
      <c t="s" r="A413" s="4">
        <v>52</v>
      </c>
      <c t="n" r="B413" s="7">
        <v>24100220</v>
      </c>
      <c t="n" r="C413" s="7">
        <v>26870878</v>
      </c>
    </row>
    <row r="414" spans="1:3">
      <c t="s" r="A414" s="4">
        <v>53</v>
      </c>
      <c t="n" r="B414" s="7">
        <v>24100220</v>
      </c>
      <c t="n" r="C414" s="7">
        <v>26870878</v>
      </c>
    </row>
    <row r="415" spans="1:3">
      <c t="s" r="A415" s="4">
        <v>122</v>
      </c>
    </row>
    <row r="416" spans="1:3">
      <c t="s" r="A416" s="4">
        <v>62</v>
      </c>
      <c t="n" r="B416" s="5">
        <v>54422</v>
      </c>
      <c t="n" r="C416" s="5">
        <v>57886</v>
      </c>
    </row>
    <row r="417" spans="1:3">
      <c t="s" r="A417" s="3">
        <v>38</v>
      </c>
    </row>
    <row r="418" spans="1:3">
      <c t="s" r="A418" s="4">
        <v>52</v>
      </c>
      <c t="n" r="B418" s="7">
        <v>12118744</v>
      </c>
      <c t="n" r="C418" s="7">
        <v>13095549</v>
      </c>
    </row>
    <row r="419" spans="1:3">
      <c t="s" r="A419" s="4">
        <v>53</v>
      </c>
      <c t="n" r="B419" s="7">
        <v>12118744</v>
      </c>
      <c t="n" r="C419" s="7">
        <v>13095549</v>
      </c>
    </row>
    <row r="420" spans="1:3">
      <c t="s" r="A420" s="4">
        <v>123</v>
      </c>
    </row>
    <row r="421" spans="1:3">
      <c t="s" r="A421" s="4">
        <v>62</v>
      </c>
      <c t="n" r="B421" s="5">
        <v>214</v>
      </c>
      <c t="n" r="C421" s="5">
        <v>214</v>
      </c>
    </row>
    <row r="422" spans="1:3">
      <c t="s" r="A422" s="3">
        <v>38</v>
      </c>
    </row>
    <row r="423" spans="1:3">
      <c t="s" r="A423" s="4">
        <v>52</v>
      </c>
      <c t="n" r="B423" s="7">
        <v>37446</v>
      </c>
      <c t="n" r="C423" s="7">
        <v>38042</v>
      </c>
    </row>
    <row r="424" spans="1:3">
      <c t="s" r="A424" s="4">
        <v>53</v>
      </c>
      <c t="n" r="B424" s="5">
        <v>37446</v>
      </c>
      <c t="n" r="C424" s="5">
        <v>38042</v>
      </c>
    </row>
    <row r="425" spans="1:3">
      <c t="s" r="A425" s="4">
        <v>124</v>
      </c>
    </row>
    <row r="426" spans="1:3">
      <c t="s" r="A426" s="3">
        <v>26</v>
      </c>
    </row>
    <row r="427" spans="1:3">
      <c t="s" r="A427" s="4">
        <v>27</v>
      </c>
      <c t="n" r="B427" s="5">
        <v>676160</v>
      </c>
      <c t="n" r="C427" s="5">
        <v>921598</v>
      </c>
    </row>
    <row r="428" spans="1:3">
      <c t="s" r="A428" s="4">
        <v>28</v>
      </c>
      <c t="n" r="B428" s="5">
        <v>5834721</v>
      </c>
      <c t="n" r="C428" s="5">
        <v>6796392</v>
      </c>
    </row>
    <row r="429" spans="1:3">
      <c t="s" r="A429" s="4">
        <v>32</v>
      </c>
      <c t="n" r="B429" s="5">
        <v>8232841</v>
      </c>
      <c t="n" r="C429" s="5">
        <v>7540465</v>
      </c>
    </row>
    <row r="430" spans="1:3">
      <c t="s" r="A430" s="4">
        <v>58</v>
      </c>
      <c t="n" r="B430" s="5">
        <v>1340744</v>
      </c>
      <c t="n" r="C430" s="5">
        <v>1543386</v>
      </c>
    </row>
    <row r="431" spans="1:3">
      <c t="s" r="A431" s="4">
        <v>34</v>
      </c>
      <c t="n" r="B431" s="5">
        <v>33340</v>
      </c>
      <c t="n" r="C431" s="5">
        <v>104457</v>
      </c>
    </row>
    <row r="432" spans="1:3">
      <c t="s" r="A432" s="4">
        <v>37</v>
      </c>
      <c t="n" r="B432" s="5">
        <v>16117806</v>
      </c>
      <c t="n" r="C432" s="5">
        <v>16906298</v>
      </c>
    </row>
    <row r="433" spans="1:3">
      <c t="s" r="A433" s="3">
        <v>38</v>
      </c>
    </row>
    <row r="434" spans="1:3">
      <c t="s" r="A434" s="4">
        <v>41</v>
      </c>
      <c t="n" r="B434" s="5">
        <v>3178</v>
      </c>
      <c t="n" r="C434" s="5">
        <v>3381</v>
      </c>
    </row>
    <row r="435" spans="1:3">
      <c t="s" r="A435" s="4">
        <v>42</v>
      </c>
      <c t="n" r="B435" s="5">
        <v>19548</v>
      </c>
      <c t="n" r="C435" s="5">
        <v>21408</v>
      </c>
    </row>
    <row r="436" spans="1:3">
      <c t="s" r="A436" s="4">
        <v>43</v>
      </c>
      <c t="n" r="C436" s="5">
        <v>239327</v>
      </c>
    </row>
    <row r="437" spans="1:3">
      <c t="s" r="A437" s="4">
        <v>44</v>
      </c>
      <c t="n" r="B437" s="5">
        <v>21674</v>
      </c>
      <c t="n" r="C437" s="5">
        <v>27944</v>
      </c>
    </row>
    <row r="438" spans="1:3">
      <c t="s" r="A438" s="4">
        <v>45</v>
      </c>
      <c t="n" r="B438" s="5">
        <v>11260</v>
      </c>
      <c t="n" r="C438" s="5">
        <v>14543</v>
      </c>
    </row>
    <row r="439" spans="1:3">
      <c t="s" r="A439" s="4">
        <v>46</v>
      </c>
      <c t="n" r="B439" s="5">
        <v>7376</v>
      </c>
      <c t="n" r="C439" s="5">
        <v>8676</v>
      </c>
    </row>
    <row r="440" spans="1:3">
      <c t="s" r="A440" s="4">
        <v>47</v>
      </c>
      <c t="n" r="B440" s="5">
        <v>18749</v>
      </c>
      <c t="n" r="C440" s="5">
        <v>20964</v>
      </c>
    </row>
    <row r="441" spans="1:3">
      <c t="s" r="A441" s="4">
        <v>48</v>
      </c>
      <c t="n" r="B441" s="5">
        <v>4087</v>
      </c>
      <c t="n" r="C441" s="5">
        <v>3178</v>
      </c>
    </row>
    <row r="442" spans="1:3">
      <c t="s" r="A442" s="4">
        <v>49</v>
      </c>
      <c t="n" r="B442" s="5">
        <v>0</v>
      </c>
      <c t="n" r="C442" s="5">
        <v>0</v>
      </c>
    </row>
    <row r="443" spans="1:3">
      <c t="s" r="A443" s="4">
        <v>50</v>
      </c>
      <c t="n" r="B443" s="5">
        <v>85872</v>
      </c>
      <c t="n" r="C443" s="5">
        <v>339421</v>
      </c>
    </row>
    <row r="444" spans="1:3">
      <c t="s" r="A444" s="4">
        <v>53</v>
      </c>
      <c t="n" r="B444" s="5">
        <v>16031934</v>
      </c>
      <c t="n" r="C444" s="5">
        <v>16566877</v>
      </c>
    </row>
    <row r="445" spans="1:3">
      <c t="s" r="A445" s="4">
        <v>54</v>
      </c>
      <c t="n" r="B445" s="5">
        <v>16117806</v>
      </c>
      <c t="n" r="C445" s="5">
        <v>16906298</v>
      </c>
    </row>
    <row r="446" spans="1:3">
      <c t="s" r="A446" s="4">
        <v>59</v>
      </c>
      <c t="n" r="B446" s="5">
        <v>12230158</v>
      </c>
      <c t="n" r="C446" s="5">
        <v>13027379</v>
      </c>
    </row>
    <row r="447" spans="1:3">
      <c t="s" r="A447" s="4">
        <v>60</v>
      </c>
      <c t="n" r="B447" s="7">
        <v>3801776</v>
      </c>
      <c t="n" r="C447" s="7">
        <v>3539498</v>
      </c>
    </row>
    <row r="448" spans="1:3">
      <c t="s" r="A448" s="4">
        <v>125</v>
      </c>
    </row>
    <row r="449" spans="1:3">
      <c t="s" r="A449" s="4">
        <v>62</v>
      </c>
      <c t="n" r="B449" s="5">
        <v>70563</v>
      </c>
      <c t="n" r="C449" s="5">
        <v>74927</v>
      </c>
    </row>
    <row r="450" spans="1:3">
      <c t="s" r="A450" s="4">
        <v>63</v>
      </c>
      <c t="n" r="B450" s="8">
        <v>129.15</v>
      </c>
      <c t="n" r="C450" s="8">
        <v>130.28</v>
      </c>
    </row>
    <row r="451" spans="1:3">
      <c t="s" r="A451" s="4">
        <v>126</v>
      </c>
    </row>
    <row r="452" spans="1:3">
      <c t="s" r="A452" s="4">
        <v>62</v>
      </c>
      <c t="n" r="B452" s="5">
        <v>17076</v>
      </c>
      <c t="n" r="C452" s="5">
        <v>18164</v>
      </c>
    </row>
    <row r="453" spans="1:3">
      <c t="s" r="A453" s="4">
        <v>63</v>
      </c>
      <c t="n" r="B453" s="8">
        <v>178.99</v>
      </c>
      <c t="n" r="C453" s="8">
        <v>176.56</v>
      </c>
    </row>
    <row r="454" spans="1:3">
      <c t="s" r="A454" s="4">
        <v>127</v>
      </c>
    </row>
    <row r="455" spans="1:3">
      <c t="s" r="A455" s="4">
        <v>62</v>
      </c>
      <c t="n" r="B455" s="5">
        <v>452</v>
      </c>
      <c t="n" r="C455" s="5">
        <v>443</v>
      </c>
    </row>
    <row r="456" spans="1:3">
      <c t="s" r="A456" s="4">
        <v>63</v>
      </c>
      <c t="n" r="B456" s="8">
        <v>133.75</v>
      </c>
      <c t="n" r="C456" s="8">
        <v>131.93</v>
      </c>
    </row>
    <row r="457" spans="1:3">
      <c t="s" r="A457" s="4">
        <v>128</v>
      </c>
    </row>
    <row r="458" spans="1:3">
      <c t="s" r="A458" s="4">
        <v>62</v>
      </c>
      <c t="n" r="B458" s="5">
        <v>428</v>
      </c>
      <c t="n" r="C458" s="5">
        <v>428</v>
      </c>
    </row>
    <row r="459" spans="1:3">
      <c t="s" r="A459" s="3">
        <v>38</v>
      </c>
    </row>
    <row r="460" spans="1:3">
      <c t="s" r="A460" s="4">
        <v>51</v>
      </c>
      <c t="n" r="B460" s="7">
        <v>76664</v>
      </c>
      <c t="n" r="C460" s="7">
        <v>75621</v>
      </c>
    </row>
    <row r="461" spans="1:3">
      <c t="s" r="A461" s="4">
        <v>53</v>
      </c>
      <c t="n" r="B461" s="7">
        <v>76664</v>
      </c>
      <c t="n" r="C461" s="7">
        <v>75621</v>
      </c>
    </row>
    <row r="462" spans="1:3">
      <c t="s" r="A462" s="4">
        <v>129</v>
      </c>
    </row>
    <row r="463" spans="1:3">
      <c t="s" r="A463" s="4">
        <v>62</v>
      </c>
      <c t="n" r="B463" s="5">
        <v>70563</v>
      </c>
      <c t="n" r="C463" s="5">
        <v>74927</v>
      </c>
    </row>
    <row r="464" spans="1:3">
      <c t="s" r="A464" s="3">
        <v>38</v>
      </c>
    </row>
    <row r="465" spans="1:3">
      <c t="s" r="A465" s="4">
        <v>52</v>
      </c>
      <c t="n" r="B465" s="7">
        <v>9113122</v>
      </c>
      <c t="n" r="C465" s="7">
        <v>9761819</v>
      </c>
    </row>
    <row r="466" spans="1:3">
      <c t="s" r="A466" s="4">
        <v>53</v>
      </c>
      <c t="n" r="B466" s="7">
        <v>9113122</v>
      </c>
      <c t="n" r="C466" s="7">
        <v>9761819</v>
      </c>
    </row>
    <row r="467" spans="1:3">
      <c t="s" r="A467" s="4">
        <v>130</v>
      </c>
    </row>
    <row r="468" spans="1:3">
      <c t="s" r="A468" s="4">
        <v>62</v>
      </c>
      <c t="n" r="B468" s="5">
        <v>16648</v>
      </c>
      <c t="n" r="C468" s="5">
        <v>17736</v>
      </c>
    </row>
    <row r="469" spans="1:3">
      <c t="s" r="A469" s="3">
        <v>38</v>
      </c>
    </row>
    <row r="470" spans="1:3">
      <c t="s" r="A470" s="4">
        <v>52</v>
      </c>
      <c t="n" r="B470" s="7">
        <v>2980009</v>
      </c>
      <c t="n" r="C470" s="7">
        <v>3131561</v>
      </c>
    </row>
    <row r="471" spans="1:3">
      <c t="s" r="A471" s="4">
        <v>53</v>
      </c>
      <c t="n" r="B471" s="7">
        <v>2980009</v>
      </c>
      <c t="n" r="C471" s="7">
        <v>3131561</v>
      </c>
    </row>
    <row r="472" spans="1:3">
      <c t="s" r="A472" s="4">
        <v>131</v>
      </c>
    </row>
    <row r="473" spans="1:3">
      <c t="s" r="A473" s="4">
        <v>62</v>
      </c>
      <c t="n" r="B473" s="5">
        <v>452</v>
      </c>
      <c t="n" r="C473" s="5">
        <v>443</v>
      </c>
    </row>
    <row r="474" spans="1:3">
      <c t="s" r="A474" s="3">
        <v>38</v>
      </c>
    </row>
    <row r="475" spans="1:3">
      <c t="s" r="A475" s="4">
        <v>52</v>
      </c>
      <c t="n" r="B475" s="7">
        <v>60363</v>
      </c>
      <c t="n" r="C475" s="7">
        <v>58378</v>
      </c>
    </row>
    <row r="476" spans="1:3">
      <c t="s" r="A476" s="4">
        <v>53</v>
      </c>
      <c t="n" r="B476" s="7">
        <v>60363</v>
      </c>
      <c t="n" r="C476" s="7">
        <v>583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197</v>
      </c>
      <c t="s" r="B1" s="2">
        <v>1</v>
      </c>
    </row>
    <row r="2" spans="1:2">
      <c t="s" r="B2" s="2">
        <v>24</v>
      </c>
    </row>
    <row r="3" spans="1:2">
      <c t="s" r="A3" s="4">
        <v>1124</v>
      </c>
    </row>
    <row r="4" spans="1:2">
      <c t="s" r="A4" s="4">
        <v>1198</v>
      </c>
      <c t="s" r="B4" s="4">
        <v>1199</v>
      </c>
    </row>
    <row r="5" spans="1:2">
      <c t="s" r="A5" s="4">
        <v>1200</v>
      </c>
      <c t="s" r="B5" s="4">
        <v>1201</v>
      </c>
    </row>
    <row r="6" spans="1:2">
      <c t="s" r="A6" s="4">
        <v>1202</v>
      </c>
      <c t="s" r="B6" s="4">
        <v>1203</v>
      </c>
    </row>
    <row r="7" spans="1:2">
      <c t="s" r="A7" s="4">
        <v>1126</v>
      </c>
    </row>
    <row r="8" spans="1:2">
      <c t="s" r="A8" s="4">
        <v>1198</v>
      </c>
      <c t="s" r="B8" s="4">
        <v>1204</v>
      </c>
    </row>
    <row r="9" spans="1:2">
      <c t="s" r="A9" s="4">
        <v>1200</v>
      </c>
      <c t="s" r="B9" s="4">
        <v>1205</v>
      </c>
    </row>
    <row r="10" spans="1:2">
      <c t="s" r="A10" s="4">
        <v>1202</v>
      </c>
      <c t="s" r="B10" s="4">
        <v>1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1207</v>
      </c>
      <c t="s" r="B1" s="2">
        <v>1</v>
      </c>
    </row>
    <row r="2" spans="1:2">
      <c t="s" r="B2" s="2">
        <v>24</v>
      </c>
    </row>
    <row r="3" spans="1:2">
      <c t="s" r="A3" s="4">
        <v>1124</v>
      </c>
    </row>
    <row r="4" spans="1:2">
      <c t="s" r="A4" s="4">
        <v>1208</v>
      </c>
      <c t="s" r="B4" s="4">
        <v>1209</v>
      </c>
    </row>
    <row r="5" spans="1:2">
      <c t="s" r="A5" s="4">
        <v>1126</v>
      </c>
    </row>
    <row r="6" spans="1:2">
      <c t="s" r="A6" s="4">
        <v>1208</v>
      </c>
      <c t="s" r="B6" s="4">
        <v>1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211</v>
      </c>
      <c t="s" r="B1" s="2">
        <v>1</v>
      </c>
    </row>
    <row r="2" spans="1:2">
      <c t="s" r="B2" s="2">
        <v>24</v>
      </c>
    </row>
    <row r="3" spans="1:2">
      <c t="s" r="A3" s="4">
        <v>1137</v>
      </c>
      <c t="s" r="B3" s="4">
        <v>1212</v>
      </c>
    </row>
    <row r="4" spans="1:2">
      <c t="s" r="A4" s="4">
        <v>1213</v>
      </c>
      <c t="s" r="B4" s="4">
        <v>1214</v>
      </c>
    </row>
    <row r="5" spans="1:2">
      <c t="s" r="A5" s="4">
        <v>1215</v>
      </c>
      <c t="s" r="B5" s="4">
        <v>1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217</v>
      </c>
      <c t="s" r="B1" s="2">
        <v>1</v>
      </c>
    </row>
    <row r="2" spans="1:2">
      <c t="s" r="B2" s="2">
        <v>24</v>
      </c>
    </row>
    <row r="3" spans="1:2">
      <c t="s" r="A3" s="4">
        <v>1218</v>
      </c>
      <c t="s" r="B3" s="4">
        <v>1219</v>
      </c>
    </row>
    <row r="4" spans="1:2">
      <c t="s" r="A4" s="4">
        <v>1220</v>
      </c>
      <c t="s" r="B4" s="4">
        <v>1221</v>
      </c>
    </row>
    <row r="5" spans="1:2">
      <c t="s" r="A5" s="4">
        <v>1222</v>
      </c>
      <c t="s" r="B5" s="4">
        <v>1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1224</v>
      </c>
      <c t="s" r="B1" s="2">
        <v>1</v>
      </c>
    </row>
    <row r="2" spans="1:2">
      <c t="s" r="B2" s="2">
        <v>24</v>
      </c>
    </row>
    <row r="3" spans="1:2">
      <c t="s" r="A3" s="4">
        <v>1124</v>
      </c>
    </row>
    <row r="4" spans="1:2">
      <c t="s" r="A4" s="4">
        <v>1225</v>
      </c>
      <c t="s" r="B4" s="4">
        <v>1226</v>
      </c>
    </row>
    <row r="5" spans="1:2">
      <c t="s" r="A5" s="4">
        <v>1126</v>
      </c>
    </row>
    <row r="6" spans="1:2">
      <c t="s" r="A6" s="4">
        <v>1225</v>
      </c>
      <c t="s" r="B6" s="4">
        <v>1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t="s" r="A1" s="1">
        <v>1228</v>
      </c>
      <c t="s" r="B1" s="2">
        <v>1</v>
      </c>
    </row>
    <row r="2" spans="1:2">
      <c t="s" r="B2" s="2">
        <v>24</v>
      </c>
    </row>
    <row r="3" spans="1:2">
      <c t="s" r="A3" s="4">
        <v>1124</v>
      </c>
    </row>
    <row r="4" spans="1:2">
      <c t="s" r="A4" s="4">
        <v>1229</v>
      </c>
      <c t="s" r="B4" s="4">
        <v>1230</v>
      </c>
    </row>
    <row r="5" spans="1:2">
      <c t="s" r="A5" s="4">
        <v>1231</v>
      </c>
      <c t="s" r="B5" s="4">
        <v>1232</v>
      </c>
    </row>
    <row r="6" spans="1:2">
      <c t="s" r="A6" s="4">
        <v>1233</v>
      </c>
      <c t="s" r="B6" s="4">
        <v>1234</v>
      </c>
    </row>
    <row r="7" spans="1:2">
      <c t="s" r="A7" s="4">
        <v>1126</v>
      </c>
    </row>
    <row r="8" spans="1:2">
      <c t="s" r="A8" s="4">
        <v>1231</v>
      </c>
      <c t="s" r="B8" s="4">
        <v>1235</v>
      </c>
    </row>
    <row r="9" spans="1:2">
      <c t="s" r="A9" s="4">
        <v>1233</v>
      </c>
      <c t="s" r="B9" s="4">
        <v>1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237</v>
      </c>
      <c t="s" r="B1" s="2">
        <v>1238</v>
      </c>
      <c t="s" r="C1" s="2">
        <v>1</v>
      </c>
    </row>
    <row r="2" spans="1:3">
      <c t="s" r="B2" s="2">
        <v>1239</v>
      </c>
      <c t="s" r="C2" s="2">
        <v>24</v>
      </c>
    </row>
    <row r="3" spans="1:3">
      <c t="s" r="A3" s="3">
        <v>1240</v>
      </c>
    </row>
    <row r="4" spans="1:3">
      <c t="s" r="A4" s="4">
        <v>1241</v>
      </c>
      <c t="n" r="C4" s="7">
        <v>1211610</v>
      </c>
    </row>
    <row r="5" spans="1:3">
      <c t="s" r="A5" s="4">
        <v>1124</v>
      </c>
    </row>
    <row r="6" spans="1:3">
      <c t="s" r="A6" s="3">
        <v>1240</v>
      </c>
    </row>
    <row r="7" spans="1:3">
      <c t="s" r="A7" s="4">
        <v>1242</v>
      </c>
      <c t="s" r="C7" s="4">
        <v>1243</v>
      </c>
    </row>
    <row r="8" spans="1:3">
      <c t="s" r="A8" s="4">
        <v>1244</v>
      </c>
    </row>
    <row r="9" spans="1:3">
      <c t="s" r="A9" s="3">
        <v>1240</v>
      </c>
    </row>
    <row r="10" spans="1:3">
      <c t="s" r="A10" s="4">
        <v>1241</v>
      </c>
      <c t="n" r="B10" s="7">
        <v>1211610</v>
      </c>
    </row>
    <row r="11" spans="1:3">
      <c t="s" r="A11" s="4">
        <v>1245</v>
      </c>
    </row>
    <row r="12" spans="1:3">
      <c t="s" r="A12" s="3">
        <v>1240</v>
      </c>
    </row>
    <row r="13" spans="1:3">
      <c t="s" r="A13" s="4">
        <v>1246</v>
      </c>
      <c t="s" r="C13" s="4">
        <v>1247</v>
      </c>
    </row>
    <row r="14" spans="1:3">
      <c t="s" r="A14" s="4">
        <v>1248</v>
      </c>
      <c t="s" r="C14" s="4">
        <v>1247</v>
      </c>
    </row>
    <row r="15" spans="1:3">
      <c t="s" r="A15" s="4">
        <v>1249</v>
      </c>
      <c t="s" r="C15" s="4">
        <v>1247</v>
      </c>
    </row>
    <row r="16" spans="1:3">
      <c t="s" r="A16" s="4">
        <v>1250</v>
      </c>
    </row>
    <row r="17" spans="1:3">
      <c t="s" r="A17" s="3">
        <v>1240</v>
      </c>
    </row>
    <row r="18" spans="1:3">
      <c t="s" r="A18" s="4">
        <v>1251</v>
      </c>
      <c t="s" r="C18" s="4">
        <v>356</v>
      </c>
    </row>
    <row r="19" spans="1:3">
      <c t="s" r="A19" s="4">
        <v>1252</v>
      </c>
      <c t="s" r="C19" s="4">
        <v>1253</v>
      </c>
    </row>
    <row r="20" spans="1:3">
      <c t="s" r="A20" s="4">
        <v>1254</v>
      </c>
    </row>
    <row r="21" spans="1:3">
      <c t="s" r="A21" s="3">
        <v>1240</v>
      </c>
    </row>
    <row r="22" spans="1:3">
      <c t="s" r="A22" s="4">
        <v>1255</v>
      </c>
      <c t="s" r="C22" s="4">
        <v>1256</v>
      </c>
    </row>
    <row r="23" spans="1:3">
      <c t="s" r="A23" s="4">
        <v>1257</v>
      </c>
    </row>
    <row r="24" spans="1:3">
      <c t="s" r="A24" s="3">
        <v>1240</v>
      </c>
    </row>
    <row r="25" spans="1:3">
      <c t="s" r="A25" s="4">
        <v>1255</v>
      </c>
      <c t="s" r="C25" s="4">
        <v>1258</v>
      </c>
    </row>
    <row r="26" spans="1:3">
      <c t="s" r="A26" s="4">
        <v>116</v>
      </c>
    </row>
    <row r="27" spans="1:3">
      <c t="s" r="A27" s="3">
        <v>1240</v>
      </c>
    </row>
    <row r="28" spans="1:3">
      <c t="s" r="A28" s="4">
        <v>1259</v>
      </c>
      <c t="s" r="C28" s="4">
        <v>1260</v>
      </c>
    </row>
    <row r="29" spans="1:3">
      <c t="s" r="A29" s="4">
        <v>1126</v>
      </c>
    </row>
    <row r="30" spans="1:3">
      <c t="s" r="A30" s="3">
        <v>1240</v>
      </c>
    </row>
    <row r="31" spans="1:3">
      <c t="s" r="A31" s="4">
        <v>1242</v>
      </c>
      <c t="s" r="C31" s="4">
        <v>1243</v>
      </c>
    </row>
    <row r="32" spans="1:3">
      <c t="s" r="A32" s="4">
        <v>1261</v>
      </c>
    </row>
    <row r="33" spans="1:3">
      <c t="s" r="A33" s="3">
        <v>1240</v>
      </c>
    </row>
    <row r="34" spans="1:3">
      <c t="s" r="A34" s="4">
        <v>1246</v>
      </c>
      <c t="s" r="C34" s="4">
        <v>1247</v>
      </c>
    </row>
    <row r="35" spans="1:3">
      <c t="s" r="A35" s="4">
        <v>1248</v>
      </c>
      <c t="s" r="C35" s="4">
        <v>1247</v>
      </c>
    </row>
    <row r="36" spans="1:3">
      <c t="s" r="A36" s="4">
        <v>1249</v>
      </c>
      <c t="s" r="C36" s="4">
        <v>1247</v>
      </c>
    </row>
    <row r="37" spans="1:3">
      <c t="s" r="A37" s="4">
        <v>1262</v>
      </c>
    </row>
    <row r="38" spans="1:3">
      <c t="s" r="A38" s="3">
        <v>1240</v>
      </c>
    </row>
    <row r="39" spans="1:3">
      <c t="s" r="A39" s="4">
        <v>1251</v>
      </c>
      <c t="s" r="C39" s="4">
        <v>356</v>
      </c>
    </row>
    <row r="40" spans="1:3">
      <c t="s" r="A40" s="4">
        <v>1252</v>
      </c>
      <c t="s" r="C40" s="4">
        <v>1253</v>
      </c>
    </row>
    <row r="41" spans="1:3">
      <c t="s" r="A41" s="4">
        <v>1263</v>
      </c>
    </row>
    <row r="42" spans="1:3">
      <c t="s" r="A42" s="3">
        <v>1240</v>
      </c>
    </row>
    <row r="43" spans="1:3">
      <c t="s" r="A43" s="4">
        <v>1255</v>
      </c>
      <c t="s" r="C43" s="4">
        <v>1256</v>
      </c>
    </row>
    <row r="44" spans="1:3">
      <c t="s" r="A44" s="4">
        <v>1264</v>
      </c>
    </row>
    <row r="45" spans="1:3">
      <c t="s" r="A45" s="3">
        <v>1240</v>
      </c>
    </row>
    <row r="46" spans="1:3">
      <c t="s" r="A46" s="4">
        <v>1255</v>
      </c>
      <c t="s" r="C46" s="4">
        <v>1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15"/>
  </cols>
  <sheetData>
    <row r="1" spans="1:2">
      <c t="s" r="A1" s="1">
        <v>1265</v>
      </c>
      <c t="s" r="B1" s="2">
        <v>1</v>
      </c>
    </row>
    <row r="2" spans="1:2">
      <c t="s" r="B2" s="2">
        <v>24</v>
      </c>
    </row>
    <row r="3" spans="1:2">
      <c t="s" r="A3" s="4">
        <v>1245</v>
      </c>
    </row>
    <row r="4" spans="1:2">
      <c t="s" r="A4" s="3">
        <v>1266</v>
      </c>
    </row>
    <row r="5" spans="1:2">
      <c t="s" r="A5" s="4">
        <v>1246</v>
      </c>
      <c t="s" r="B5" s="4">
        <v>1247</v>
      </c>
    </row>
    <row r="6" spans="1:2">
      <c t="s" r="A6" s="4">
        <v>1248</v>
      </c>
      <c t="s" r="B6" s="4">
        <v>1247</v>
      </c>
    </row>
    <row r="7" spans="1:2">
      <c t="s" r="A7" s="4">
        <v>1249</v>
      </c>
      <c t="s" r="B7" s="4">
        <v>1247</v>
      </c>
    </row>
    <row r="8" spans="1:2">
      <c t="s" r="A8" s="4">
        <v>1250</v>
      </c>
    </row>
    <row r="9" spans="1:2">
      <c t="s" r="A9" s="3">
        <v>1266</v>
      </c>
    </row>
    <row r="10" spans="1:2">
      <c t="s" r="A10" s="4">
        <v>1251</v>
      </c>
      <c t="s" r="B10" s="4">
        <v>356</v>
      </c>
    </row>
    <row r="11" spans="1:2">
      <c t="s" r="A11" s="4">
        <v>1267</v>
      </c>
    </row>
    <row r="12" spans="1:2">
      <c t="s" r="A12" s="3">
        <v>1266</v>
      </c>
    </row>
    <row r="13" spans="1:2">
      <c t="s" r="A13" s="4">
        <v>1251</v>
      </c>
      <c t="s" r="B13" s="4">
        <v>1253</v>
      </c>
    </row>
    <row r="14" spans="1:2">
      <c t="s" r="A14" s="4">
        <v>1254</v>
      </c>
    </row>
    <row r="15" spans="1:2">
      <c t="s" r="A15" s="3">
        <v>1266</v>
      </c>
    </row>
    <row r="16" spans="1:2">
      <c t="s" r="A16" s="4">
        <v>1268</v>
      </c>
      <c t="s" r="B16" s="4">
        <v>1269</v>
      </c>
    </row>
    <row r="17" spans="1:2">
      <c t="s" r="A17" s="4">
        <v>1126</v>
      </c>
    </row>
    <row r="18" spans="1:2">
      <c t="s" r="A18" s="3">
        <v>1266</v>
      </c>
    </row>
    <row r="19" spans="1:2">
      <c t="s" r="A19" s="4">
        <v>1270</v>
      </c>
      <c t="s" r="B19" s="4">
        <v>1271</v>
      </c>
    </row>
    <row r="20" spans="1:2">
      <c t="s" r="A20" s="4">
        <v>1261</v>
      </c>
    </row>
    <row r="21" spans="1:2">
      <c t="s" r="A21" s="3">
        <v>1266</v>
      </c>
    </row>
    <row r="22" spans="1:2">
      <c t="s" r="A22" s="4">
        <v>1246</v>
      </c>
      <c t="s" r="B22" s="4">
        <v>1247</v>
      </c>
    </row>
    <row r="23" spans="1:2">
      <c t="s" r="A23" s="4">
        <v>1248</v>
      </c>
      <c t="s" r="B23" s="4">
        <v>1247</v>
      </c>
    </row>
    <row r="24" spans="1:2">
      <c t="s" r="A24" s="4">
        <v>1249</v>
      </c>
      <c t="s" r="B24" s="4">
        <v>1247</v>
      </c>
    </row>
    <row r="25" spans="1:2">
      <c t="s" r="A25" s="4">
        <v>1262</v>
      </c>
    </row>
    <row r="26" spans="1:2">
      <c t="s" r="A26" s="3">
        <v>1266</v>
      </c>
    </row>
    <row r="27" spans="1:2">
      <c t="s" r="A27" s="4">
        <v>1251</v>
      </c>
      <c t="s" r="B27" s="4">
        <v>356</v>
      </c>
    </row>
    <row r="28" spans="1:2">
      <c t="s" r="A28" s="4">
        <v>1272</v>
      </c>
    </row>
    <row r="29" spans="1:2">
      <c t="s" r="A29" s="3">
        <v>1266</v>
      </c>
    </row>
    <row r="30" spans="1:2">
      <c t="s" r="A30" s="4">
        <v>1251</v>
      </c>
      <c t="s" r="B30" s="4">
        <v>1253</v>
      </c>
    </row>
    <row r="31" spans="1:2">
      <c t="s" r="A31" s="4">
        <v>1263</v>
      </c>
    </row>
    <row r="32" spans="1:2">
      <c t="s" r="A32" s="3">
        <v>1266</v>
      </c>
    </row>
    <row r="33" spans="1:2">
      <c t="s" r="A33" s="4">
        <v>1268</v>
      </c>
      <c t="s" r="B33" s="4">
        <v>1269</v>
      </c>
    </row>
    <row r="34" spans="1:2">
      <c t="s" r="A34" s="4">
        <v>1273</v>
      </c>
    </row>
    <row r="35" spans="1:2">
      <c t="s" r="A35" s="3">
        <v>1266</v>
      </c>
    </row>
    <row r="36" spans="1:2">
      <c t="s" r="A36" s="4">
        <v>1274</v>
      </c>
      <c t="s" r="B36" s="4">
        <v>1271</v>
      </c>
    </row>
    <row r="37" spans="1:2">
      <c t="s" r="A37" s="4">
        <v>1275</v>
      </c>
    </row>
    <row r="38" spans="1:2">
      <c t="s" r="A38" s="3">
        <v>1266</v>
      </c>
    </row>
    <row r="39" spans="1:2">
      <c t="s" r="A39" s="4">
        <v>1274</v>
      </c>
      <c t="s" r="B39" s="4">
        <v>1276</v>
      </c>
    </row>
    <row r="40" spans="1:2">
      <c t="s" r="A40" s="4">
        <v>1277</v>
      </c>
    </row>
    <row r="41" spans="1:2">
      <c t="s" r="A41" s="3">
        <v>1266</v>
      </c>
    </row>
    <row r="42" spans="1:2">
      <c t="s" r="A42" s="4">
        <v>1274</v>
      </c>
      <c t="s" r="B42" s="4">
        <v>1276</v>
      </c>
    </row>
    <row r="43" spans="1:2">
      <c t="s" r="A43" s="4">
        <v>1278</v>
      </c>
    </row>
    <row r="44" spans="1:2">
      <c t="s" r="A44" s="3">
        <v>1266</v>
      </c>
    </row>
    <row r="45" spans="1:2">
      <c t="s" r="A45" s="4">
        <v>1274</v>
      </c>
      <c t="s" r="B45" s="4">
        <v>1276</v>
      </c>
    </row>
    <row r="46" spans="1:2">
      <c t="s" r="A46" s="4">
        <v>1279</v>
      </c>
    </row>
    <row r="47" spans="1:2">
      <c t="s" r="A47" s="3">
        <v>1266</v>
      </c>
    </row>
    <row r="48" spans="1:2">
      <c t="s" r="A48" s="4">
        <v>1274</v>
      </c>
      <c t="s" r="B48" s="4">
        <v>1276</v>
      </c>
    </row>
    <row r="49" spans="1:2">
      <c t="s" r="A49" s="4">
        <v>57</v>
      </c>
    </row>
    <row r="50" spans="1:2">
      <c t="s" r="A50" s="3">
        <v>1266</v>
      </c>
    </row>
    <row r="51" spans="1:2">
      <c t="s" r="A51" s="4">
        <v>1274</v>
      </c>
      <c t="s" r="B51" s="4">
        <v>1271</v>
      </c>
    </row>
    <row r="52" spans="1:2">
      <c t="s" r="A52" s="4">
        <v>1280</v>
      </c>
    </row>
    <row r="53" spans="1:2">
      <c t="s" r="A53" s="3">
        <v>1266</v>
      </c>
    </row>
    <row r="54" spans="1:2">
      <c t="s" r="A54" s="4">
        <v>1274</v>
      </c>
      <c t="s" r="B54" s="4">
        <v>1271</v>
      </c>
    </row>
    <row r="55" spans="1:2">
      <c t="s" r="A55" s="4">
        <v>80</v>
      </c>
    </row>
    <row r="56" spans="1:2">
      <c t="s" r="A56" s="3">
        <v>1266</v>
      </c>
    </row>
    <row r="57" spans="1:2">
      <c t="s" r="A57" s="4">
        <v>1274</v>
      </c>
      <c t="s" r="B57" s="4">
        <v>1271</v>
      </c>
    </row>
    <row r="58" spans="1:2">
      <c t="s" r="A58" s="4">
        <v>1281</v>
      </c>
    </row>
    <row r="59" spans="1:2">
      <c t="s" r="A59" s="3">
        <v>1266</v>
      </c>
    </row>
    <row r="60" spans="1:2">
      <c t="s" r="A60" s="4">
        <v>1274</v>
      </c>
      <c t="s" r="B60" s="4">
        <v>1271</v>
      </c>
    </row>
    <row r="61" spans="1:2">
      <c t="s" r="A61" s="4">
        <v>71</v>
      </c>
    </row>
    <row r="62" spans="1:2">
      <c t="s" r="A62" s="3">
        <v>1266</v>
      </c>
    </row>
    <row r="63" spans="1:2">
      <c t="s" r="A63" s="4">
        <v>1274</v>
      </c>
      <c t="s" r="B63" s="4">
        <v>1271</v>
      </c>
    </row>
    <row r="64" spans="1:2">
      <c t="s" r="A64" s="4">
        <v>1282</v>
      </c>
    </row>
    <row r="65" spans="1:2">
      <c t="s" r="A65" s="3">
        <v>1266</v>
      </c>
    </row>
    <row r="66" spans="1:2">
      <c t="s" r="A66" s="4">
        <v>1274</v>
      </c>
      <c t="s" r="B66" s="4">
        <v>1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83</v>
      </c>
      <c t="s" r="B1" s="2">
        <v>24</v>
      </c>
      <c t="s" r="C1" s="2">
        <v>25</v>
      </c>
    </row>
    <row r="2" spans="1:3">
      <c t="s" r="A2" s="3">
        <v>1284</v>
      </c>
    </row>
    <row r="3" spans="1:3">
      <c t="s" r="A3" s="4">
        <v>1285</v>
      </c>
      <c t="n" r="B3" s="7">
        <v>38638497</v>
      </c>
      <c t="n" r="C3" s="7">
        <v>35990887</v>
      </c>
    </row>
    <row r="4" spans="1:3">
      <c t="s" r="A4" s="4">
        <v>1167</v>
      </c>
      <c t="n" r="B4" s="5">
        <v>131445313</v>
      </c>
      <c t="n" r="C4" s="5">
        <v>139953516</v>
      </c>
    </row>
    <row r="5" spans="1:3">
      <c t="s" r="A5" s="4">
        <v>1286</v>
      </c>
      <c t="n" r="B5" s="5">
        <v>1739320</v>
      </c>
      <c t="n" r="C5" s="5">
        <v>9075883</v>
      </c>
    </row>
    <row r="6" spans="1:3">
      <c t="s" r="A6" s="4">
        <v>1287</v>
      </c>
      <c t="n" r="B6" s="5">
        <v>-1324315</v>
      </c>
      <c t="n" r="C6" s="5">
        <v>-8963838</v>
      </c>
    </row>
    <row r="7" spans="1:3">
      <c t="s" r="A7" s="4">
        <v>57</v>
      </c>
    </row>
    <row r="8" spans="1:3">
      <c t="s" r="A8" s="3">
        <v>1284</v>
      </c>
    </row>
    <row r="9" spans="1:3">
      <c t="s" r="A9" s="4">
        <v>1285</v>
      </c>
      <c t="n" r="B9" s="5">
        <v>8146792</v>
      </c>
      <c t="n" r="C9" s="5">
        <v>6570408</v>
      </c>
    </row>
    <row r="10" spans="1:3">
      <c t="s" r="A10" s="4">
        <v>1167</v>
      </c>
      <c t="n" r="B10" s="5">
        <v>30988988</v>
      </c>
      <c t="n" r="C10" s="5">
        <v>31051659</v>
      </c>
    </row>
    <row r="11" spans="1:3">
      <c t="s" r="A11" s="4">
        <v>1286</v>
      </c>
      <c t="n" r="C11" s="5">
        <v>288413</v>
      </c>
    </row>
    <row r="12" spans="1:3">
      <c t="s" r="A12" s="4">
        <v>1287</v>
      </c>
      <c t="n" r="C12" s="5">
        <v>-253018</v>
      </c>
    </row>
    <row r="13" spans="1:3">
      <c t="s" r="A13" s="4">
        <v>1288</v>
      </c>
    </row>
    <row r="14" spans="1:3">
      <c t="s" r="A14" s="3">
        <v>1284</v>
      </c>
    </row>
    <row r="15" spans="1:3">
      <c t="s" r="A15" s="4">
        <v>1289</v>
      </c>
      <c t="n" r="B15" s="5">
        <v>14144664</v>
      </c>
      <c t="n" r="C15" s="5">
        <v>6594379</v>
      </c>
    </row>
    <row r="16" spans="1:3">
      <c t="s" r="A16" s="4">
        <v>1290</v>
      </c>
      <c t="n" r="C16" s="5">
        <v>3215206</v>
      </c>
    </row>
    <row r="17" spans="1:3">
      <c t="s" r="A17" s="4">
        <v>1291</v>
      </c>
      <c t="n" r="C17" s="5">
        <v>288413</v>
      </c>
    </row>
    <row r="18" spans="1:3">
      <c t="s" r="A18" s="4">
        <v>1287</v>
      </c>
      <c t="n" r="C18" s="5">
        <v>-253018</v>
      </c>
    </row>
    <row r="19" spans="1:3">
      <c t="s" r="A19" s="4">
        <v>1285</v>
      </c>
      <c t="n" r="B19" s="5">
        <v>8146792</v>
      </c>
      <c t="n" r="C19" s="5">
        <v>6570408</v>
      </c>
    </row>
    <row r="20" spans="1:3">
      <c t="s" r="A20" s="4">
        <v>1167</v>
      </c>
      <c t="n" r="B20" s="5">
        <v>30988988</v>
      </c>
      <c t="n" r="C20" s="5">
        <v>31051659</v>
      </c>
    </row>
    <row r="21" spans="1:3">
      <c t="s" r="A21" s="4">
        <v>71</v>
      </c>
    </row>
    <row r="22" spans="1:3">
      <c t="s" r="A22" s="3">
        <v>1284</v>
      </c>
    </row>
    <row r="23" spans="1:3">
      <c t="s" r="A23" s="4">
        <v>1167</v>
      </c>
      <c t="n" r="B23" s="5">
        <v>12897080</v>
      </c>
      <c t="n" r="C23" s="5">
        <v>16217173</v>
      </c>
    </row>
    <row r="24" spans="1:3">
      <c t="s" r="A24" s="4">
        <v>1292</v>
      </c>
    </row>
    <row r="25" spans="1:3">
      <c t="s" r="A25" s="3">
        <v>1284</v>
      </c>
    </row>
    <row r="26" spans="1:3">
      <c t="s" r="A26" s="4">
        <v>1289</v>
      </c>
      <c t="n" r="B26" s="5">
        <v>8898009</v>
      </c>
      <c t="n" r="C26" s="5">
        <v>7901978</v>
      </c>
    </row>
    <row r="27" spans="1:3">
      <c t="s" r="A27" s="4">
        <v>1167</v>
      </c>
      <c t="n" r="B27" s="5">
        <v>12897080</v>
      </c>
      <c t="n" r="C27" s="5">
        <v>16217173</v>
      </c>
    </row>
    <row r="28" spans="1:3">
      <c t="s" r="A28" s="4">
        <v>80</v>
      </c>
    </row>
    <row r="29" spans="1:3">
      <c t="s" r="A29" s="3">
        <v>1284</v>
      </c>
    </row>
    <row r="30" spans="1:3">
      <c t="s" r="A30" s="4">
        <v>1285</v>
      </c>
      <c t="n" r="B30" s="5">
        <v>4249370</v>
      </c>
      <c t="n" r="C30" s="5">
        <v>3633060</v>
      </c>
    </row>
    <row r="31" spans="1:3">
      <c t="s" r="A31" s="4">
        <v>1167</v>
      </c>
      <c t="n" r="B31" s="5">
        <v>6128920</v>
      </c>
      <c t="n" r="C31" s="5">
        <v>8191519</v>
      </c>
    </row>
    <row r="32" spans="1:3">
      <c t="s" r="A32" s="4">
        <v>1293</v>
      </c>
    </row>
    <row r="33" spans="1:3">
      <c t="s" r="A33" s="3">
        <v>1284</v>
      </c>
    </row>
    <row r="34" spans="1:3">
      <c t="s" r="A34" s="4">
        <v>1289</v>
      </c>
      <c t="n" r="B34" s="5">
        <v>3120500</v>
      </c>
      <c t="n" r="C34" s="5">
        <v>3814854</v>
      </c>
    </row>
    <row r="35" spans="1:3">
      <c t="s" r="A35" s="4">
        <v>1285</v>
      </c>
      <c t="n" r="B35" s="5">
        <v>4249370</v>
      </c>
      <c t="n" r="C35" s="5">
        <v>3633060</v>
      </c>
    </row>
    <row r="36" spans="1:3">
      <c t="s" r="A36" s="4">
        <v>1167</v>
      </c>
      <c t="n" r="B36" s="5">
        <v>6128920</v>
      </c>
      <c t="n" r="C36" s="5">
        <v>8191519</v>
      </c>
    </row>
    <row r="37" spans="1:3">
      <c t="s" r="A37" s="4">
        <v>95</v>
      </c>
    </row>
    <row r="38" spans="1:3">
      <c t="s" r="A38" s="3">
        <v>1284</v>
      </c>
    </row>
    <row r="39" spans="1:3">
      <c t="s" r="A39" s="4">
        <v>1285</v>
      </c>
      <c t="n" r="B39" s="5">
        <v>18009494</v>
      </c>
      <c t="n" r="C39" s="5">
        <v>18246954</v>
      </c>
    </row>
    <row r="40" spans="1:3">
      <c t="s" r="A40" s="4">
        <v>1167</v>
      </c>
      <c t="n" r="B40" s="5">
        <v>46800362</v>
      </c>
      <c t="n" r="C40" s="5">
        <v>41625860</v>
      </c>
    </row>
    <row r="41" spans="1:3">
      <c t="s" r="A41" s="4">
        <v>1294</v>
      </c>
    </row>
    <row r="42" spans="1:3">
      <c t="s" r="A42" s="3">
        <v>1284</v>
      </c>
    </row>
    <row r="43" spans="1:3">
      <c t="s" r="A43" s="4">
        <v>1289</v>
      </c>
      <c t="n" r="B43" s="5">
        <v>14732972</v>
      </c>
      <c t="n" r="C43" s="5">
        <v>18343927</v>
      </c>
    </row>
    <row r="44" spans="1:3">
      <c t="s" r="A44" s="4">
        <v>1290</v>
      </c>
      <c t="n" r="B44" s="5">
        <v>1196480</v>
      </c>
      <c t="n" r="C44" s="5">
        <v>3297549</v>
      </c>
    </row>
    <row r="45" spans="1:3">
      <c t="s" r="A45" s="4">
        <v>1285</v>
      </c>
      <c t="n" r="B45" s="5">
        <v>18009494</v>
      </c>
      <c t="n" r="C45" s="5">
        <v>18246954</v>
      </c>
    </row>
    <row r="46" spans="1:3">
      <c t="s" r="A46" s="4">
        <v>1167</v>
      </c>
      <c t="n" r="B46" s="5">
        <v>46800362</v>
      </c>
      <c t="n" r="C46" s="5">
        <v>41625860</v>
      </c>
    </row>
    <row r="47" spans="1:3">
      <c t="s" r="A47" s="4">
        <v>108</v>
      </c>
    </row>
    <row r="48" spans="1:3">
      <c t="s" r="A48" s="3">
        <v>1284</v>
      </c>
    </row>
    <row r="49" spans="1:3">
      <c t="s" r="A49" s="4">
        <v>1167</v>
      </c>
      <c t="n" r="B49" s="5">
        <v>2414623</v>
      </c>
      <c t="n" r="C49" s="5">
        <v>6476939</v>
      </c>
    </row>
    <row r="50" spans="1:3">
      <c t="s" r="A50" s="4">
        <v>1295</v>
      </c>
    </row>
    <row r="51" spans="1:3">
      <c t="s" r="A51" s="3">
        <v>1284</v>
      </c>
    </row>
    <row r="52" spans="1:3">
      <c t="s" r="A52" s="4">
        <v>1289</v>
      </c>
      <c t="n" r="B52" s="5">
        <v>3979655</v>
      </c>
      <c t="n" r="C52" s="5">
        <v>8102141</v>
      </c>
    </row>
    <row r="53" spans="1:3">
      <c t="s" r="A53" s="4">
        <v>1290</v>
      </c>
      <c t="n" r="B53" s="5">
        <v>1363715</v>
      </c>
    </row>
    <row r="54" spans="1:3">
      <c t="s" r="A54" s="4">
        <v>1167</v>
      </c>
      <c t="n" r="B54" s="5">
        <v>2414623</v>
      </c>
      <c t="n" r="C54" s="5">
        <v>6476939</v>
      </c>
    </row>
    <row r="55" spans="1:3">
      <c t="s" r="A55" s="4">
        <v>116</v>
      </c>
    </row>
    <row r="56" spans="1:3">
      <c t="s" r="A56" s="3">
        <v>1284</v>
      </c>
    </row>
    <row r="57" spans="1:3">
      <c t="s" r="A57" s="4">
        <v>1167</v>
      </c>
      <c t="n" r="B57" s="5">
        <v>26380619</v>
      </c>
      <c t="n" r="C57" s="5">
        <v>29593974</v>
      </c>
    </row>
    <row r="58" spans="1:3">
      <c t="s" r="A58" s="4">
        <v>1296</v>
      </c>
    </row>
    <row r="59" spans="1:3">
      <c t="s" r="A59" s="3">
        <v>1284</v>
      </c>
    </row>
    <row r="60" spans="1:3">
      <c t="s" r="A60" s="4">
        <v>1289</v>
      </c>
      <c t="n" r="B60" s="5">
        <v>315331</v>
      </c>
      <c t="n" r="C60" s="5">
        <v>7479658</v>
      </c>
    </row>
    <row r="61" spans="1:3">
      <c t="s" r="A61" s="4">
        <v>1290</v>
      </c>
      <c t="n" r="B61" s="5">
        <v>2653675</v>
      </c>
    </row>
    <row r="62" spans="1:3">
      <c t="s" r="A62" s="4">
        <v>1167</v>
      </c>
      <c t="n" r="B62" s="5">
        <v>26380619</v>
      </c>
      <c t="n" r="C62" s="5">
        <v>29593974</v>
      </c>
    </row>
    <row r="63" spans="1:3">
      <c t="s" r="A63" s="4">
        <v>124</v>
      </c>
    </row>
    <row r="64" spans="1:3">
      <c t="s" r="A64" s="3">
        <v>1284</v>
      </c>
    </row>
    <row r="65" spans="1:3">
      <c t="s" r="A65" s="4">
        <v>1285</v>
      </c>
      <c t="n" r="B65" s="5">
        <v>8232841</v>
      </c>
      <c t="n" r="C65" s="5">
        <v>7540465</v>
      </c>
    </row>
    <row r="66" spans="1:3">
      <c t="s" r="A66" s="4">
        <v>1167</v>
      </c>
      <c t="n" r="B66" s="5">
        <v>5834721</v>
      </c>
      <c t="n" r="C66" s="5">
        <v>6796392</v>
      </c>
    </row>
    <row r="67" spans="1:3">
      <c t="s" r="A67" s="4">
        <v>1297</v>
      </c>
    </row>
    <row r="68" spans="1:3">
      <c t="s" r="A68" s="3">
        <v>1284</v>
      </c>
    </row>
    <row r="69" spans="1:3">
      <c t="s" r="A69" s="4">
        <v>1289</v>
      </c>
      <c t="n" r="B69" s="5">
        <v>1340744</v>
      </c>
      <c t="n" r="C69" s="5">
        <v>1543386</v>
      </c>
    </row>
    <row r="70" spans="1:3">
      <c t="s" r="A70" s="4">
        <v>1285</v>
      </c>
      <c t="n" r="B70" s="5">
        <v>8232841</v>
      </c>
      <c t="n" r="C70" s="5">
        <v>7540465</v>
      </c>
    </row>
    <row r="71" spans="1:3">
      <c t="s" r="A71" s="4">
        <v>1167</v>
      </c>
      <c t="n" r="B71" s="5">
        <v>5834721</v>
      </c>
      <c t="n" r="C71" s="5">
        <v>6796392</v>
      </c>
    </row>
    <row r="72" spans="1:3">
      <c t="s" r="A72" s="4">
        <v>1126</v>
      </c>
    </row>
    <row r="73" spans="1:3">
      <c t="s" r="A73" s="3">
        <v>1284</v>
      </c>
    </row>
    <row r="74" spans="1:3">
      <c t="s" r="A74" s="4">
        <v>1285</v>
      </c>
      <c t="n" r="B74" s="5">
        <v>38638497</v>
      </c>
      <c t="n" r="C74" s="5">
        <v>35990887</v>
      </c>
    </row>
    <row r="75" spans="1:3">
      <c t="s" r="A75" s="4">
        <v>1298</v>
      </c>
    </row>
    <row r="76" spans="1:3">
      <c t="s" r="A76" s="3">
        <v>1284</v>
      </c>
    </row>
    <row r="77" spans="1:3">
      <c t="s" r="A77" s="4">
        <v>1290</v>
      </c>
      <c t="n" r="B77" s="5">
        <v>7700608</v>
      </c>
      <c t="n" r="C77" s="5">
        <v>14824422</v>
      </c>
    </row>
    <row r="78" spans="1:3">
      <c t="s" r="A78" s="4">
        <v>1285</v>
      </c>
      <c t="n" r="B78" s="5">
        <v>38638497</v>
      </c>
      <c t="n" r="C78" s="5">
        <v>35990887</v>
      </c>
    </row>
    <row r="79" spans="1:3">
      <c t="s" r="A79" s="4">
        <v>1167</v>
      </c>
      <c t="n" r="B79" s="5">
        <v>131445313</v>
      </c>
      <c t="n" r="C79" s="5">
        <v>139953516</v>
      </c>
    </row>
    <row r="80" spans="1:3">
      <c t="s" r="A80" s="4">
        <v>1286</v>
      </c>
      <c t="n" r="B80" s="5">
        <v>1739320</v>
      </c>
      <c t="n" r="C80" s="5">
        <v>9075883</v>
      </c>
    </row>
    <row r="81" spans="1:3">
      <c t="s" r="A81" s="4">
        <v>1287</v>
      </c>
      <c t="n" r="B81" s="5">
        <v>-1324315</v>
      </c>
      <c t="n" r="C81" s="5">
        <v>-8963838</v>
      </c>
    </row>
    <row r="82" spans="1:3">
      <c t="s" r="A82" s="4">
        <v>1299</v>
      </c>
    </row>
    <row r="83" spans="1:3">
      <c t="s" r="A83" s="3">
        <v>1284</v>
      </c>
    </row>
    <row r="84" spans="1:3">
      <c t="s" r="A84" s="4">
        <v>1289</v>
      </c>
      <c t="n" r="B84" s="5">
        <v>14123221</v>
      </c>
      <c t="n" r="C84" s="5">
        <v>6631887</v>
      </c>
    </row>
    <row r="85" spans="1:3">
      <c t="s" r="A85" s="4">
        <v>1290</v>
      </c>
      <c t="n" r="C85" s="5">
        <v>3171968</v>
      </c>
    </row>
    <row r="86" spans="1:3">
      <c t="s" r="A86" s="4">
        <v>1167</v>
      </c>
      <c t="n" r="B86" s="5">
        <v>30988988</v>
      </c>
      <c t="n" r="C86" s="5">
        <v>31051659</v>
      </c>
    </row>
    <row r="87" spans="1:3">
      <c t="s" r="A87" s="4">
        <v>1300</v>
      </c>
    </row>
    <row r="88" spans="1:3">
      <c t="s" r="A88" s="3">
        <v>1284</v>
      </c>
    </row>
    <row r="89" spans="1:3">
      <c t="s" r="A89" s="4">
        <v>1289</v>
      </c>
      <c t="n" r="B89" s="5">
        <v>8922799</v>
      </c>
      <c t="n" r="C89" s="5">
        <v>7942166</v>
      </c>
    </row>
    <row r="90" spans="1:3">
      <c t="s" r="A90" s="4">
        <v>1167</v>
      </c>
      <c t="n" r="B90" s="5">
        <v>12897080</v>
      </c>
      <c t="n" r="C90" s="5">
        <v>16217173</v>
      </c>
    </row>
    <row r="91" spans="1:3">
      <c t="s" r="A91" s="4">
        <v>1301</v>
      </c>
    </row>
    <row r="92" spans="1:3">
      <c t="s" r="A92" s="3">
        <v>1284</v>
      </c>
    </row>
    <row r="93" spans="1:3">
      <c t="s" r="A93" s="4">
        <v>1289</v>
      </c>
      <c t="n" r="B93" s="5">
        <v>3093096</v>
      </c>
      <c t="n" r="C93" s="5">
        <v>3789466</v>
      </c>
    </row>
    <row r="94" spans="1:3">
      <c t="s" r="A94" s="4">
        <v>1167</v>
      </c>
      <c t="n" r="B94" s="5">
        <v>6128920</v>
      </c>
      <c t="n" r="C94" s="5">
        <v>8191519</v>
      </c>
    </row>
    <row r="95" spans="1:3">
      <c t="s" r="A95" s="4">
        <v>1302</v>
      </c>
    </row>
    <row r="96" spans="1:3">
      <c t="s" r="A96" s="3">
        <v>1284</v>
      </c>
    </row>
    <row r="97" spans="1:3">
      <c t="s" r="A97" s="4">
        <v>1289</v>
      </c>
      <c t="n" r="B97" s="5">
        <v>14724358</v>
      </c>
      <c t="n" r="C97" s="5">
        <v>18354685</v>
      </c>
    </row>
    <row r="98" spans="1:3">
      <c t="s" r="A98" s="4">
        <v>1290</v>
      </c>
      <c t="n" r="B98" s="5">
        <v>1196480</v>
      </c>
      <c t="n" r="C98" s="5">
        <v>3717291</v>
      </c>
    </row>
    <row r="99" spans="1:3">
      <c t="s" r="A99" s="4">
        <v>1167</v>
      </c>
      <c t="n" r="B99" s="5">
        <v>46800362</v>
      </c>
      <c t="n" r="C99" s="5">
        <v>41625860</v>
      </c>
    </row>
    <row r="100" spans="1:3">
      <c t="s" r="A100" s="4">
        <v>1303</v>
      </c>
    </row>
    <row r="101" spans="1:3">
      <c t="s" r="A101" s="3">
        <v>1284</v>
      </c>
    </row>
    <row r="102" spans="1:3">
      <c t="s" r="A102" s="4">
        <v>1289</v>
      </c>
      <c t="n" r="B102" s="5">
        <v>177880</v>
      </c>
      <c t="n" r="C102" s="5">
        <v>4591569</v>
      </c>
    </row>
    <row r="103" spans="1:3">
      <c t="s" r="A103" s="4">
        <v>1290</v>
      </c>
      <c t="n" r="B103" s="5">
        <v>1363715</v>
      </c>
    </row>
    <row r="104" spans="1:3">
      <c t="s" r="A104" s="4">
        <v>1167</v>
      </c>
      <c t="n" r="B104" s="5">
        <v>2414623</v>
      </c>
      <c t="n" r="C104" s="5">
        <v>6476939</v>
      </c>
    </row>
    <row r="105" spans="1:3">
      <c t="s" r="A105" s="4">
        <v>1304</v>
      </c>
    </row>
    <row r="106" spans="1:3">
      <c t="s" r="A106" s="3">
        <v>1284</v>
      </c>
    </row>
    <row r="107" spans="1:3">
      <c t="s" r="A107" s="4">
        <v>1289</v>
      </c>
      <c t="n" r="B107" s="5">
        <v>315331</v>
      </c>
      <c t="n" r="C107" s="5">
        <v>7656170</v>
      </c>
    </row>
    <row r="108" spans="1:3">
      <c t="s" r="A108" s="4">
        <v>1290</v>
      </c>
      <c t="n" r="B108" s="5">
        <v>2653675</v>
      </c>
    </row>
    <row r="109" spans="1:3">
      <c t="s" r="A109" s="4">
        <v>1167</v>
      </c>
      <c t="n" r="B109" s="5">
        <v>26380619</v>
      </c>
      <c t="n" r="C109" s="5">
        <v>29593974</v>
      </c>
    </row>
    <row r="110" spans="1:3">
      <c t="s" r="A110" s="4">
        <v>1305</v>
      </c>
    </row>
    <row r="111" spans="1:3">
      <c t="s" r="A111" s="3">
        <v>1284</v>
      </c>
    </row>
    <row r="112" spans="1:3">
      <c t="s" r="A112" s="4">
        <v>1289</v>
      </c>
      <c t="n" r="B112" s="5">
        <v>1386197</v>
      </c>
      <c t="n" r="C112" s="5">
        <v>1576952</v>
      </c>
    </row>
    <row r="113" spans="1:3">
      <c t="s" r="A113" s="4">
        <v>1167</v>
      </c>
      <c t="n" r="B113" s="5">
        <v>5834721</v>
      </c>
      <c t="n" r="C113" s="5">
        <v>6796392</v>
      </c>
    </row>
    <row r="114" spans="1:3">
      <c t="s" r="A114" s="4">
        <v>1306</v>
      </c>
    </row>
    <row r="115" spans="1:3">
      <c t="s" r="A115" s="3">
        <v>1284</v>
      </c>
    </row>
    <row r="116" spans="1:3">
      <c t="s" r="A116" s="4">
        <v>1290</v>
      </c>
      <c t="n" r="B116" s="5">
        <v>8736934</v>
      </c>
      <c t="n" r="C116" s="5">
        <v>15756796</v>
      </c>
    </row>
    <row r="117" spans="1:3">
      <c t="s" r="A117" s="4">
        <v>1167</v>
      </c>
      <c t="n" r="B117" s="5">
        <v>131445313</v>
      </c>
      <c t="n" r="C117" s="5">
        <v>139953516</v>
      </c>
    </row>
    <row r="118" spans="1:3">
      <c t="s" r="A118" s="4">
        <v>1286</v>
      </c>
      <c t="n" r="B118" s="5">
        <v>1739320</v>
      </c>
    </row>
    <row r="119" spans="1:3">
      <c t="s" r="A119" s="4">
        <v>1307</v>
      </c>
    </row>
    <row r="120" spans="1:3">
      <c t="s" r="A120" s="3">
        <v>1284</v>
      </c>
    </row>
    <row r="121" spans="1:3">
      <c t="s" r="A121" s="4">
        <v>1289</v>
      </c>
      <c t="n" r="B121" s="5">
        <v>21443</v>
      </c>
      <c t="n" r="C121" s="5">
        <v>-37508</v>
      </c>
    </row>
    <row r="122" spans="1:3">
      <c t="s" r="A122" s="4">
        <v>1290</v>
      </c>
      <c t="n" r="C122" s="5">
        <v>43238</v>
      </c>
    </row>
    <row r="123" spans="1:3">
      <c t="s" r="A123" s="4">
        <v>1291</v>
      </c>
      <c t="n" r="C123" s="5">
        <v>288413</v>
      </c>
    </row>
    <row r="124" spans="1:3">
      <c t="s" r="A124" s="4">
        <v>1287</v>
      </c>
      <c t="n" r="C124" s="5">
        <v>-253018</v>
      </c>
    </row>
    <row r="125" spans="1:3">
      <c t="s" r="A125" s="4">
        <v>1308</v>
      </c>
    </row>
    <row r="126" spans="1:3">
      <c t="s" r="A126" s="3">
        <v>1284</v>
      </c>
    </row>
    <row r="127" spans="1:3">
      <c t="s" r="A127" s="4">
        <v>1289</v>
      </c>
      <c t="n" r="B127" s="5">
        <v>-24790</v>
      </c>
      <c t="n" r="C127" s="5">
        <v>-40188</v>
      </c>
    </row>
    <row r="128" spans="1:3">
      <c t="s" r="A128" s="4">
        <v>1309</v>
      </c>
    </row>
    <row r="129" spans="1:3">
      <c t="s" r="A129" s="3">
        <v>1284</v>
      </c>
    </row>
    <row r="130" spans="1:3">
      <c t="s" r="A130" s="4">
        <v>1289</v>
      </c>
      <c t="n" r="B130" s="5">
        <v>27404</v>
      </c>
      <c t="n" r="C130" s="5">
        <v>25388</v>
      </c>
    </row>
    <row r="131" spans="1:3">
      <c t="s" r="A131" s="4">
        <v>1310</v>
      </c>
    </row>
    <row r="132" spans="1:3">
      <c t="s" r="A132" s="3">
        <v>1284</v>
      </c>
    </row>
    <row r="133" spans="1:3">
      <c t="s" r="A133" s="4">
        <v>1289</v>
      </c>
      <c t="n" r="B133" s="5">
        <v>8614</v>
      </c>
      <c t="n" r="C133" s="5">
        <v>-10758</v>
      </c>
    </row>
    <row r="134" spans="1:3">
      <c t="s" r="A134" s="4">
        <v>1290</v>
      </c>
      <c t="n" r="C134" s="5">
        <v>-419742</v>
      </c>
    </row>
    <row r="135" spans="1:3">
      <c t="s" r="A135" s="4">
        <v>1311</v>
      </c>
    </row>
    <row r="136" spans="1:3">
      <c t="s" r="A136" s="3">
        <v>1284</v>
      </c>
    </row>
    <row r="137" spans="1:3">
      <c t="s" r="A137" s="4">
        <v>1289</v>
      </c>
      <c t="n" r="C137" s="5">
        <v>-28926</v>
      </c>
    </row>
    <row r="138" spans="1:3">
      <c t="s" r="A138" s="4">
        <v>1312</v>
      </c>
    </row>
    <row r="139" spans="1:3">
      <c t="s" r="A139" s="3">
        <v>1284</v>
      </c>
    </row>
    <row r="140" spans="1:3">
      <c t="s" r="A140" s="4">
        <v>1289</v>
      </c>
      <c t="n" r="C140" s="5">
        <v>-176512</v>
      </c>
    </row>
    <row r="141" spans="1:3">
      <c t="s" r="A141" s="4">
        <v>1313</v>
      </c>
    </row>
    <row r="142" spans="1:3">
      <c t="s" r="A142" s="3">
        <v>1284</v>
      </c>
    </row>
    <row r="143" spans="1:3">
      <c t="s" r="A143" s="4">
        <v>1289</v>
      </c>
      <c t="n" r="B143" s="5">
        <v>-45453</v>
      </c>
      <c t="n" r="C143" s="5">
        <v>-33566</v>
      </c>
    </row>
    <row r="144" spans="1:3">
      <c t="s" r="A144" s="4">
        <v>1314</v>
      </c>
    </row>
    <row r="145" spans="1:3">
      <c t="s" r="A145" s="3">
        <v>1284</v>
      </c>
    </row>
    <row r="146" spans="1:3">
      <c t="s" r="A146" s="4">
        <v>1290</v>
      </c>
      <c t="n" r="B146" s="5">
        <v>-1036326</v>
      </c>
      <c t="n" r="C146" s="5">
        <v>-932374</v>
      </c>
    </row>
    <row r="147" spans="1:3">
      <c t="s" r="A147" s="4">
        <v>1286</v>
      </c>
      <c t="n" r="C147" s="5">
        <v>9075883</v>
      </c>
    </row>
    <row r="148" spans="1:3">
      <c t="s" r="A148" s="4">
        <v>1287</v>
      </c>
      <c t="n" r="B148" s="5">
        <v>-1324315</v>
      </c>
      <c t="n" r="C148" s="5">
        <v>-8963838</v>
      </c>
    </row>
    <row r="149" spans="1:3">
      <c t="s" r="A149" s="4">
        <v>1315</v>
      </c>
    </row>
    <row r="150" spans="1:3">
      <c t="s" r="A150" s="3">
        <v>1284</v>
      </c>
    </row>
    <row r="151" spans="1:3">
      <c t="s" r="A151" s="4">
        <v>1285</v>
      </c>
      <c t="n" r="B151" s="5">
        <v>8146792</v>
      </c>
      <c t="n" r="C151" s="5">
        <v>6570408</v>
      </c>
    </row>
    <row r="152" spans="1:3">
      <c t="s" r="A152" s="4">
        <v>1316</v>
      </c>
    </row>
    <row r="153" spans="1:3">
      <c t="s" r="A153" s="3">
        <v>1284</v>
      </c>
    </row>
    <row r="154" spans="1:3">
      <c t="s" r="A154" s="4">
        <v>1285</v>
      </c>
      <c t="n" r="B154" s="5">
        <v>4249370</v>
      </c>
      <c t="n" r="C154" s="5">
        <v>3633060</v>
      </c>
    </row>
    <row r="155" spans="1:3">
      <c t="s" r="A155" s="4">
        <v>1317</v>
      </c>
    </row>
    <row r="156" spans="1:3">
      <c t="s" r="A156" s="3">
        <v>1284</v>
      </c>
    </row>
    <row r="157" spans="1:3">
      <c t="s" r="A157" s="4">
        <v>1285</v>
      </c>
      <c t="n" r="B157" s="5">
        <v>18009494</v>
      </c>
      <c t="n" r="C157" s="5">
        <v>18246954</v>
      </c>
    </row>
    <row r="158" spans="1:3">
      <c t="s" r="A158" s="4">
        <v>1318</v>
      </c>
    </row>
    <row r="159" spans="1:3">
      <c t="s" r="A159" s="3">
        <v>1284</v>
      </c>
    </row>
    <row r="160" spans="1:3">
      <c t="s" r="A160" s="4">
        <v>1289</v>
      </c>
      <c t="n" r="B160" s="5">
        <v>3801775</v>
      </c>
      <c t="n" r="C160" s="5">
        <v>3539498</v>
      </c>
    </row>
    <row r="161" spans="1:3">
      <c t="s" r="A161" s="4">
        <v>1319</v>
      </c>
    </row>
    <row r="162" spans="1:3">
      <c t="s" r="A162" s="3">
        <v>1284</v>
      </c>
    </row>
    <row r="163" spans="1:3">
      <c t="s" r="A163" s="4">
        <v>1285</v>
      </c>
      <c t="n" r="B163" s="5">
        <v>8232841</v>
      </c>
      <c t="n" r="C163" s="5">
        <v>7540465</v>
      </c>
    </row>
    <row r="164" spans="1:3">
      <c t="s" r="A164" s="4">
        <v>1320</v>
      </c>
    </row>
    <row r="165" spans="1:3">
      <c t="s" r="A165" s="3">
        <v>1284</v>
      </c>
    </row>
    <row r="166" spans="1:3">
      <c t="s" r="A166" s="4">
        <v>1285</v>
      </c>
      <c t="n" r="B166" s="7">
        <v>38638497</v>
      </c>
      <c t="n" r="C166" s="7">
        <v>3599088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321</v>
      </c>
      <c t="s" r="B1" s="2">
        <v>979</v>
      </c>
      <c t="s" r="D1" s="2">
        <v>1</v>
      </c>
      <c t="s" r="F1" s="2">
        <v>934</v>
      </c>
    </row>
    <row r="2" spans="1:6">
      <c t="s" r="B2" s="2">
        <v>24</v>
      </c>
      <c t="s" r="C2" s="2">
        <v>980</v>
      </c>
      <c t="s" r="D2" s="2">
        <v>24</v>
      </c>
      <c t="s" r="E2" s="2">
        <v>980</v>
      </c>
      <c t="s" r="F2" s="2">
        <v>25</v>
      </c>
    </row>
    <row r="3" spans="1:6">
      <c t="s" r="A3" s="4">
        <v>57</v>
      </c>
    </row>
    <row r="4" spans="1:6">
      <c t="s" r="A4" s="3">
        <v>1284</v>
      </c>
    </row>
    <row r="5" spans="1:6">
      <c t="s" r="A5" s="4">
        <v>1001</v>
      </c>
      <c t="n" r="B5" s="7">
        <v>1480364</v>
      </c>
      <c t="n" r="C5" s="7">
        <v>-4165902</v>
      </c>
      <c t="n" r="D5" s="7">
        <v>-580502</v>
      </c>
      <c t="n" r="E5" s="7">
        <v>-5050301</v>
      </c>
    </row>
    <row r="6" spans="1:6">
      <c t="s" r="A6" s="4">
        <v>1322</v>
      </c>
    </row>
    <row r="7" spans="1:6">
      <c t="s" r="A7" s="3">
        <v>1284</v>
      </c>
    </row>
    <row r="8" spans="1:6">
      <c t="s" r="A8" s="4">
        <v>1323</v>
      </c>
      <c t="n" r="D8" s="5">
        <v>6570408</v>
      </c>
      <c t="n" r="E8" s="5">
        <v>3437632</v>
      </c>
      <c t="n" r="F8" s="7">
        <v>3437632</v>
      </c>
    </row>
    <row r="9" spans="1:6">
      <c t="s" r="A9" s="4">
        <v>1324</v>
      </c>
      <c t="n" r="D9" s="5">
        <v>0</v>
      </c>
      <c t="n" r="F9" s="5">
        <v>0</v>
      </c>
    </row>
    <row r="10" spans="1:6">
      <c t="s" r="A10" s="4">
        <v>1325</v>
      </c>
      <c t="n" r="D10" s="5">
        <v>1576384</v>
      </c>
      <c t="n" r="F10" s="5">
        <v>3132776</v>
      </c>
    </row>
    <row r="11" spans="1:6">
      <c t="s" r="A11" s="4">
        <v>1326</v>
      </c>
      <c t="n" r="D11" s="5">
        <v>0</v>
      </c>
      <c t="n" r="F11" s="5">
        <v>0</v>
      </c>
    </row>
    <row r="12" spans="1:6">
      <c t="s" r="A12" s="4">
        <v>1327</v>
      </c>
      <c t="n" r="D12" s="5">
        <v>0</v>
      </c>
      <c t="n" r="F12" s="5">
        <v>0</v>
      </c>
    </row>
    <row r="13" spans="1:6">
      <c t="s" r="A13" s="4">
        <v>1328</v>
      </c>
      <c t="n" r="D13" s="5">
        <v>0</v>
      </c>
      <c t="n" r="F13" s="5">
        <v>0</v>
      </c>
    </row>
    <row r="14" spans="1:6">
      <c t="s" r="A14" s="4">
        <v>1323</v>
      </c>
      <c t="n" r="B14" s="5">
        <v>8146792</v>
      </c>
      <c t="n" r="D14" s="5">
        <v>8146792</v>
      </c>
      <c t="n" r="F14" s="5">
        <v>6570408</v>
      </c>
    </row>
    <row r="15" spans="1:6">
      <c t="s" r="A15" s="4">
        <v>80</v>
      </c>
    </row>
    <row r="16" spans="1:6">
      <c t="s" r="A16" s="3">
        <v>1284</v>
      </c>
    </row>
    <row r="17" spans="1:6">
      <c t="s" r="A17" s="4">
        <v>1001</v>
      </c>
      <c t="n" r="B17" s="5">
        <v>1131595</v>
      </c>
      <c t="n" r="C17" s="5">
        <v>-3524528</v>
      </c>
      <c t="n" r="D17" s="5">
        <v>-290624</v>
      </c>
      <c t="n" r="E17" s="5">
        <v>-2512168</v>
      </c>
    </row>
    <row r="18" spans="1:6">
      <c t="s" r="A18" s="4">
        <v>1329</v>
      </c>
    </row>
    <row r="19" spans="1:6">
      <c t="s" r="A19" s="3">
        <v>1284</v>
      </c>
    </row>
    <row r="20" spans="1:6">
      <c t="s" r="A20" s="4">
        <v>1323</v>
      </c>
      <c t="n" r="D20" s="5">
        <v>3633060</v>
      </c>
      <c t="n" r="E20" s="5">
        <v>2456546</v>
      </c>
      <c t="n" r="F20" s="5">
        <v>2456546</v>
      </c>
    </row>
    <row r="21" spans="1:6">
      <c t="s" r="A21" s="4">
        <v>1324</v>
      </c>
      <c t="n" r="D21" s="5">
        <v>0</v>
      </c>
      <c t="n" r="F21" s="5">
        <v>0</v>
      </c>
    </row>
    <row r="22" spans="1:6">
      <c t="s" r="A22" s="4">
        <v>1325</v>
      </c>
      <c t="n" r="D22" s="5">
        <v>-383690</v>
      </c>
      <c t="n" r="F22" s="5">
        <v>1176514</v>
      </c>
    </row>
    <row r="23" spans="1:6">
      <c t="s" r="A23" s="4">
        <v>1330</v>
      </c>
      <c t="n" r="D23" s="5">
        <v>1000000</v>
      </c>
    </row>
    <row r="24" spans="1:6">
      <c t="s" r="A24" s="4">
        <v>1326</v>
      </c>
      <c t="n" r="D24" s="5">
        <v>0</v>
      </c>
      <c t="n" r="F24" s="5">
        <v>0</v>
      </c>
    </row>
    <row r="25" spans="1:6">
      <c t="s" r="A25" s="4">
        <v>1327</v>
      </c>
      <c t="n" r="D25" s="5">
        <v>0</v>
      </c>
      <c t="n" r="F25" s="5">
        <v>0</v>
      </c>
    </row>
    <row r="26" spans="1:6">
      <c t="s" r="A26" s="4">
        <v>1328</v>
      </c>
      <c t="n" r="D26" s="5">
        <v>0</v>
      </c>
      <c t="n" r="F26" s="5">
        <v>0</v>
      </c>
    </row>
    <row r="27" spans="1:6">
      <c t="s" r="A27" s="4">
        <v>1323</v>
      </c>
      <c t="n" r="B27" s="5">
        <v>4249370</v>
      </c>
      <c t="n" r="D27" s="5">
        <v>4249370</v>
      </c>
      <c t="n" r="F27" s="5">
        <v>3633060</v>
      </c>
    </row>
    <row r="28" spans="1:6">
      <c t="s" r="A28" s="4">
        <v>95</v>
      </c>
    </row>
    <row r="29" spans="1:6">
      <c t="s" r="A29" s="3">
        <v>1284</v>
      </c>
    </row>
    <row r="30" spans="1:6">
      <c t="s" r="A30" s="4">
        <v>1001</v>
      </c>
      <c t="n" r="B30" s="5">
        <v>-935070</v>
      </c>
      <c t="n" r="C30" s="5">
        <v>-3535154</v>
      </c>
      <c t="n" r="D30" s="5">
        <v>-5603283</v>
      </c>
      <c t="n" r="E30" s="5">
        <v>349281</v>
      </c>
    </row>
    <row r="31" spans="1:6">
      <c t="s" r="A31" s="4">
        <v>1331</v>
      </c>
    </row>
    <row r="32" spans="1:6">
      <c t="s" r="A32" s="3">
        <v>1284</v>
      </c>
    </row>
    <row r="33" spans="1:6">
      <c t="s" r="A33" s="4">
        <v>1323</v>
      </c>
      <c t="n" r="D33" s="5">
        <v>18246954</v>
      </c>
      <c t="n" r="E33" s="5">
        <v>10122003</v>
      </c>
      <c t="n" r="F33" s="5">
        <v>10122003</v>
      </c>
    </row>
    <row r="34" spans="1:6">
      <c t="s" r="A34" s="4">
        <v>1324</v>
      </c>
      <c t="n" r="D34" s="5">
        <v>0</v>
      </c>
      <c t="n" r="F34" s="5">
        <v>0</v>
      </c>
    </row>
    <row r="35" spans="1:6">
      <c t="s" r="A35" s="4">
        <v>1325</v>
      </c>
      <c t="n" r="D35" s="5">
        <v>-237460</v>
      </c>
      <c t="n" r="F35" s="5">
        <v>8124951</v>
      </c>
    </row>
    <row r="36" spans="1:6">
      <c t="s" r="A36" s="4">
        <v>1326</v>
      </c>
      <c t="n" r="D36" s="5">
        <v>0</v>
      </c>
      <c t="n" r="F36" s="5">
        <v>0</v>
      </c>
    </row>
    <row r="37" spans="1:6">
      <c t="s" r="A37" s="4">
        <v>1327</v>
      </c>
      <c t="n" r="D37" s="5">
        <v>0</v>
      </c>
      <c t="n" r="F37" s="5">
        <v>0</v>
      </c>
    </row>
    <row r="38" spans="1:6">
      <c t="s" r="A38" s="4">
        <v>1328</v>
      </c>
      <c t="n" r="D38" s="5">
        <v>0</v>
      </c>
      <c t="n" r="F38" s="5">
        <v>0</v>
      </c>
    </row>
    <row r="39" spans="1:6">
      <c t="s" r="A39" s="4">
        <v>1323</v>
      </c>
      <c t="n" r="B39" s="5">
        <v>18009494</v>
      </c>
      <c t="n" r="D39" s="5">
        <v>18009494</v>
      </c>
      <c t="n" r="F39" s="5">
        <v>18246954</v>
      </c>
    </row>
    <row r="40" spans="1:6">
      <c t="s" r="A40" s="4">
        <v>124</v>
      </c>
    </row>
    <row r="41" spans="1:6">
      <c t="s" r="A41" s="3">
        <v>1284</v>
      </c>
    </row>
    <row r="42" spans="1:6">
      <c t="s" r="A42" s="4">
        <v>1001</v>
      </c>
      <c t="n" r="B42" s="5">
        <v>-105347</v>
      </c>
      <c t="n" r="C42" s="5">
        <v>-370678</v>
      </c>
      <c t="n" r="D42" s="5">
        <v>-227692</v>
      </c>
      <c t="n" r="E42" s="5">
        <v>-624835</v>
      </c>
    </row>
    <row r="43" spans="1:6">
      <c t="s" r="A43" s="4">
        <v>1332</v>
      </c>
    </row>
    <row r="44" spans="1:6">
      <c t="s" r="A44" s="3">
        <v>1284</v>
      </c>
    </row>
    <row r="45" spans="1:6">
      <c t="s" r="A45" s="4">
        <v>1323</v>
      </c>
      <c t="n" r="D45" s="5">
        <v>7540465</v>
      </c>
      <c t="n" r="E45" s="5">
        <v>5435184</v>
      </c>
      <c t="n" r="F45" s="5">
        <v>5435184</v>
      </c>
    </row>
    <row r="46" spans="1:6">
      <c t="s" r="A46" s="4">
        <v>1324</v>
      </c>
      <c t="n" r="D46" s="5">
        <v>0</v>
      </c>
      <c t="n" r="F46" s="5">
        <v>0</v>
      </c>
    </row>
    <row r="47" spans="1:6">
      <c t="s" r="A47" s="4">
        <v>1325</v>
      </c>
      <c t="n" r="D47" s="5">
        <v>-692376</v>
      </c>
      <c t="n" r="F47" s="5">
        <v>2105281</v>
      </c>
    </row>
    <row r="48" spans="1:6">
      <c t="s" r="A48" s="4">
        <v>1326</v>
      </c>
      <c t="n" r="D48" s="5">
        <v>0</v>
      </c>
      <c t="n" r="F48" s="5">
        <v>0</v>
      </c>
    </row>
    <row r="49" spans="1:6">
      <c t="s" r="A49" s="4">
        <v>1327</v>
      </c>
      <c t="n" r="D49" s="5">
        <v>0</v>
      </c>
      <c t="n" r="F49" s="5">
        <v>0</v>
      </c>
    </row>
    <row r="50" spans="1:6">
      <c t="s" r="A50" s="4">
        <v>1328</v>
      </c>
      <c t="n" r="D50" s="5">
        <v>0</v>
      </c>
      <c t="n" r="F50" s="5">
        <v>0</v>
      </c>
    </row>
    <row r="51" spans="1:6">
      <c t="s" r="A51" s="4">
        <v>1323</v>
      </c>
      <c t="n" r="B51" s="5">
        <v>8232841</v>
      </c>
      <c t="n" r="D51" s="5">
        <v>8232841</v>
      </c>
      <c t="n" r="F51" s="5">
        <v>7540465</v>
      </c>
    </row>
    <row r="52" spans="1:6">
      <c t="s" r="A52" s="4">
        <v>108</v>
      </c>
    </row>
    <row r="53" spans="1:6">
      <c t="s" r="A53" s="3">
        <v>1284</v>
      </c>
    </row>
    <row r="54" spans="1:6">
      <c t="s" r="A54" s="4">
        <v>1001</v>
      </c>
      <c t="n" r="B54" s="5">
        <v>-129507</v>
      </c>
      <c t="n" r="C54" s="7">
        <v>-1588195</v>
      </c>
      <c t="n" r="D54" s="5">
        <v>-305243</v>
      </c>
      <c t="n" r="E54" s="5">
        <v>-1259694</v>
      </c>
    </row>
    <row r="55" spans="1:6">
      <c t="s" r="A55" s="4">
        <v>1333</v>
      </c>
    </row>
    <row r="56" spans="1:6">
      <c t="s" r="A56" s="3">
        <v>1284</v>
      </c>
    </row>
    <row r="57" spans="1:6">
      <c t="s" r="A57" s="4">
        <v>1323</v>
      </c>
      <c t="n" r="D57" s="5">
        <v>3539498</v>
      </c>
      <c t="n" r="E57" s="5">
        <v>2415637</v>
      </c>
      <c t="n" r="F57" s="5">
        <v>2415637</v>
      </c>
    </row>
    <row r="58" spans="1:6">
      <c t="s" r="A58" s="4">
        <v>1001</v>
      </c>
      <c t="n" r="D58" s="5">
        <v>262277</v>
      </c>
      <c t="n" r="F58" s="5">
        <v>1123861</v>
      </c>
    </row>
    <row r="59" spans="1:6">
      <c t="s" r="A59" s="4">
        <v>1326</v>
      </c>
      <c t="n" r="D59" s="5">
        <v>0</v>
      </c>
      <c t="n" r="F59" s="5">
        <v>0</v>
      </c>
    </row>
    <row r="60" spans="1:6">
      <c t="s" r="A60" s="4">
        <v>1334</v>
      </c>
      <c t="n" r="D60" s="5">
        <v>0</v>
      </c>
      <c t="n" r="F60" s="5">
        <v>0</v>
      </c>
    </row>
    <row r="61" spans="1:6">
      <c t="s" r="A61" s="4">
        <v>1328</v>
      </c>
      <c t="n" r="D61" s="5">
        <v>0</v>
      </c>
      <c t="n" r="F61" s="5">
        <v>0</v>
      </c>
    </row>
    <row r="62" spans="1:6">
      <c t="s" r="A62" s="4">
        <v>1323</v>
      </c>
      <c t="n" r="B62" s="5">
        <v>3801775</v>
      </c>
      <c t="n" r="D62" s="5">
        <v>3801775</v>
      </c>
      <c t="n" r="F62" s="5">
        <v>3539498</v>
      </c>
    </row>
    <row r="63" spans="1:6">
      <c t="s" r="A63" s="4">
        <v>1335</v>
      </c>
    </row>
    <row r="64" spans="1:6">
      <c t="s" r="A64" s="3">
        <v>1284</v>
      </c>
    </row>
    <row r="65" spans="1:6">
      <c t="s" r="A65" s="4">
        <v>1323</v>
      </c>
      <c t="n" r="D65" s="5">
        <v>35990887</v>
      </c>
      <c t="n" r="E65" s="7">
        <v>21455529</v>
      </c>
      <c t="n" r="F65" s="5">
        <v>21455529</v>
      </c>
    </row>
    <row r="66" spans="1:6">
      <c t="s" r="A66" s="4">
        <v>1324</v>
      </c>
      <c t="n" r="D66" s="5">
        <v>0</v>
      </c>
      <c t="n" r="F66" s="5">
        <v>0</v>
      </c>
    </row>
    <row r="67" spans="1:6">
      <c t="s" r="A67" s="4">
        <v>1325</v>
      </c>
      <c t="n" r="D67" s="5">
        <v>1647610</v>
      </c>
      <c t="n" r="F67" s="5">
        <v>14535358</v>
      </c>
    </row>
    <row r="68" spans="1:6">
      <c t="s" r="A68" s="4">
        <v>1330</v>
      </c>
      <c t="n" r="D68" s="5">
        <v>1000000</v>
      </c>
    </row>
    <row r="69" spans="1:6">
      <c t="s" r="A69" s="4">
        <v>1326</v>
      </c>
      <c t="n" r="D69" s="5">
        <v>0</v>
      </c>
      <c t="n" r="F69" s="5">
        <v>0</v>
      </c>
    </row>
    <row r="70" spans="1:6">
      <c t="s" r="A70" s="4">
        <v>1328</v>
      </c>
      <c t="n" r="D70" s="5">
        <v>0</v>
      </c>
      <c t="n" r="F70" s="5">
        <v>0</v>
      </c>
    </row>
    <row r="71" spans="1:6">
      <c t="s" r="A71" s="4">
        <v>1323</v>
      </c>
      <c t="n" r="B71" s="7">
        <v>38638497</v>
      </c>
      <c t="n" r="D71" s="7">
        <v>38638497</v>
      </c>
      <c t="n" r="F71" s="7">
        <v>359908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132</v>
      </c>
      <c t="s" r="C1" s="2">
        <v>24</v>
      </c>
      <c t="s" r="E1" s="2">
        <v>25</v>
      </c>
    </row>
    <row r="2" spans="1:6">
      <c t="s" r="A2" s="4">
        <v>133</v>
      </c>
    </row>
    <row r="3" spans="1:6">
      <c t="s" r="A3" s="3">
        <v>134</v>
      </c>
    </row>
    <row r="4" spans="1:6">
      <c t="s" r="A4" s="4">
        <v>135</v>
      </c>
      <c t="n" r="C4" s="7">
        <v>7700608</v>
      </c>
      <c t="s" r="D4" s="4">
        <v>136</v>
      </c>
      <c t="n" r="E4" s="7">
        <v>14824422</v>
      </c>
      <c t="s" r="F4" s="4">
        <v>137</v>
      </c>
    </row>
    <row r="5" spans="1:6">
      <c t="s" r="A5" s="4">
        <v>138</v>
      </c>
      <c t="s" r="C5" s="4">
        <v>139</v>
      </c>
      <c t="s" r="D5" s="4">
        <v>136</v>
      </c>
      <c t="s" r="E5" s="4">
        <v>140</v>
      </c>
      <c t="s" r="F5" s="4">
        <v>137</v>
      </c>
    </row>
    <row r="6" spans="1:6">
      <c t="s" r="A6" s="4">
        <v>141</v>
      </c>
    </row>
    <row r="7" spans="1:6">
      <c t="s" r="A7" s="3">
        <v>134</v>
      </c>
    </row>
    <row r="8" spans="1:6">
      <c t="s" r="A8" s="4">
        <v>135</v>
      </c>
      <c t="n" r="C8" s="7">
        <v>131445313</v>
      </c>
      <c t="n" r="E8" s="7">
        <v>139953516</v>
      </c>
    </row>
    <row r="9" spans="1:6">
      <c t="s" r="A9" s="4">
        <v>138</v>
      </c>
      <c t="s" r="C9" s="4">
        <v>142</v>
      </c>
      <c t="s" r="E9" s="4">
        <v>143</v>
      </c>
    </row>
    <row r="10" spans="1:6">
      <c t="s" r="A10" s="4">
        <v>144</v>
      </c>
    </row>
    <row r="11" spans="1:6">
      <c t="s" r="A11" s="3">
        <v>134</v>
      </c>
    </row>
    <row r="12" spans="1:6">
      <c t="s" r="A12" s="4">
        <v>135</v>
      </c>
      <c t="n" r="C12" s="7">
        <v>102679688</v>
      </c>
      <c t="n" r="E12" s="7">
        <v>95954688</v>
      </c>
    </row>
    <row r="13" spans="1:6">
      <c t="s" r="A13" s="4">
        <v>138</v>
      </c>
      <c t="s" r="C13" s="4">
        <v>145</v>
      </c>
      <c t="s" r="E13" s="4">
        <v>146</v>
      </c>
    </row>
    <row r="14" spans="1:6">
      <c t="s" r="A14" s="4">
        <v>147</v>
      </c>
      <c t="n" r="C14" s="7">
        <v>75000000</v>
      </c>
      <c t="n" r="E14" s="7">
        <v>75000000</v>
      </c>
    </row>
    <row r="15" spans="1:6">
      <c t="s" r="A15" s="4">
        <v>148</v>
      </c>
      <c t="n" r="C15" s="5">
        <v>99934764</v>
      </c>
      <c t="n" r="E15" s="5">
        <v>99579227</v>
      </c>
    </row>
    <row r="16" spans="1:6">
      <c t="s" r="A16" s="4">
        <v>149</v>
      </c>
    </row>
    <row r="17" spans="1:6">
      <c t="s" r="A17" s="3">
        <v>134</v>
      </c>
    </row>
    <row r="18" spans="1:6">
      <c t="s" r="A18" s="4">
        <v>135</v>
      </c>
      <c t="n" r="C18" s="7">
        <v>28765625</v>
      </c>
      <c t="n" r="E18" s="7">
        <v>28896875</v>
      </c>
    </row>
    <row r="19" spans="1:6">
      <c t="s" r="A19" s="4">
        <v>138</v>
      </c>
      <c t="s" r="C19" s="4">
        <v>150</v>
      </c>
      <c t="s" r="E19" s="4">
        <v>151</v>
      </c>
    </row>
    <row r="20" spans="1:6">
      <c t="s" r="A20" s="4">
        <v>147</v>
      </c>
      <c t="n" r="C20" s="7">
        <v>20000000</v>
      </c>
      <c t="n" r="E20" s="7">
        <v>20000000</v>
      </c>
    </row>
    <row r="21" spans="1:6">
      <c t="s" r="A21" s="4">
        <v>148</v>
      </c>
      <c t="n" r="C21" s="5">
        <v>28012500</v>
      </c>
      <c t="n" r="E21" s="5">
        <v>28322622</v>
      </c>
    </row>
    <row r="22" spans="1:6">
      <c t="s" r="A22" s="4">
        <v>152</v>
      </c>
    </row>
    <row r="23" spans="1:6">
      <c t="s" r="A23" s="3">
        <v>134</v>
      </c>
    </row>
    <row r="24" spans="1:6">
      <c t="s" r="A24" s="4">
        <v>135</v>
      </c>
      <c t="n" r="E24" s="7">
        <v>15101953</v>
      </c>
    </row>
    <row r="25" spans="1:6">
      <c t="s" r="A25" s="4">
        <v>138</v>
      </c>
      <c t="s" r="E25" s="4">
        <v>153</v>
      </c>
    </row>
    <row r="26" spans="1:6">
      <c t="s" r="A26" s="4">
        <v>147</v>
      </c>
      <c t="n" r="E26" s="7">
        <v>15000000</v>
      </c>
    </row>
    <row r="27" spans="1:6">
      <c t="s" r="A27" s="4">
        <v>148</v>
      </c>
      <c t="n" r="E27" s="5">
        <v>14966695</v>
      </c>
    </row>
    <row r="28" spans="1:6">
      <c t="s" r="A28" s="4">
        <v>154</v>
      </c>
    </row>
    <row r="29" spans="1:6">
      <c t="s" r="A29" s="3">
        <v>134</v>
      </c>
    </row>
    <row r="30" spans="1:6">
      <c t="s" r="A30" s="4">
        <v>135</v>
      </c>
      <c t="n" r="C30" s="7">
        <v>-3835221</v>
      </c>
      <c t="s" r="D30" s="4">
        <v>136</v>
      </c>
      <c t="n" r="E30" s="7">
        <v>-23469714</v>
      </c>
      <c t="s" r="F30" s="4">
        <v>137</v>
      </c>
    </row>
    <row r="31" spans="1:6">
      <c t="s" r="A31" s="4">
        <v>138</v>
      </c>
      <c t="s" r="C31" s="4">
        <v>155</v>
      </c>
      <c t="s" r="D31" s="4">
        <v>136</v>
      </c>
      <c t="s" r="E31" s="4">
        <v>156</v>
      </c>
      <c t="s" r="F31" s="4">
        <v>137</v>
      </c>
    </row>
    <row r="32" spans="1:6">
      <c t="s" r="A32" s="4">
        <v>157</v>
      </c>
    </row>
    <row r="33" spans="1:6">
      <c t="s" r="A33" s="3">
        <v>134</v>
      </c>
    </row>
    <row r="34" spans="1:6">
      <c t="s" r="A34" s="4">
        <v>135</v>
      </c>
      <c t="n" r="C34" s="7">
        <v>-1437902</v>
      </c>
      <c t="s" r="D34" s="4">
        <v>136</v>
      </c>
      <c t="n" r="E34" s="7">
        <v>-4211885</v>
      </c>
      <c t="s" r="F34" s="4">
        <v>137</v>
      </c>
    </row>
    <row r="35" spans="1:6">
      <c t="s" r="A35" s="4">
        <v>138</v>
      </c>
      <c t="s" r="C35" s="4">
        <v>158</v>
      </c>
      <c t="s" r="D35" s="4">
        <v>136</v>
      </c>
      <c t="s" r="E35" s="4">
        <v>159</v>
      </c>
      <c t="s" r="F35" s="4">
        <v>137</v>
      </c>
    </row>
    <row r="36" spans="1:6">
      <c t="s" r="A36" s="4">
        <v>160</v>
      </c>
    </row>
    <row r="37" spans="1:6">
      <c t="s" r="A37" s="3">
        <v>134</v>
      </c>
    </row>
    <row r="38" spans="1:6">
      <c t="s" r="A38" s="4">
        <v>135</v>
      </c>
      <c t="n" r="C38" s="7">
        <v>-1696</v>
      </c>
      <c t="s" r="D38" s="4">
        <v>136</v>
      </c>
      <c t="n" r="E38" s="7">
        <v>-61850</v>
      </c>
      <c t="s" r="F38" s="4">
        <v>137</v>
      </c>
    </row>
    <row r="39" spans="1:6">
      <c t="s" r="A39" s="4">
        <v>138</v>
      </c>
      <c t="s" r="C39" s="4">
        <v>161</v>
      </c>
      <c t="s" r="D39" s="4">
        <v>136</v>
      </c>
      <c t="s" r="E39" s="4">
        <v>162</v>
      </c>
      <c t="s" r="F39" s="4">
        <v>137</v>
      </c>
    </row>
    <row r="40" spans="1:6">
      <c t="s" r="A40" s="4">
        <v>163</v>
      </c>
    </row>
    <row r="41" spans="1:6">
      <c t="s" r="A41" s="3">
        <v>134</v>
      </c>
    </row>
    <row r="42" spans="1:6">
      <c t="s" r="A42" s="4">
        <v>135</v>
      </c>
      <c t="n" r="C42" s="7">
        <v>44651</v>
      </c>
      <c t="s" r="D42" s="4">
        <v>136</v>
      </c>
      <c t="n" r="E42" s="7">
        <v>300870</v>
      </c>
      <c t="s" r="F42" s="4">
        <v>137</v>
      </c>
    </row>
    <row r="43" spans="1:6">
      <c t="s" r="A43" s="4">
        <v>138</v>
      </c>
      <c t="s" r="C43" s="4">
        <v>164</v>
      </c>
      <c t="s" r="D43" s="4">
        <v>136</v>
      </c>
      <c t="s" r="E43" s="4">
        <v>165</v>
      </c>
      <c t="s" r="F43" s="4">
        <v>137</v>
      </c>
    </row>
    <row r="44" spans="1:6">
      <c t="s" r="A44" s="4">
        <v>166</v>
      </c>
    </row>
    <row r="45" spans="1:6">
      <c t="s" r="A45" s="3">
        <v>134</v>
      </c>
    </row>
    <row r="46" spans="1:6">
      <c t="s" r="A46" s="4">
        <v>135</v>
      </c>
      <c t="n" r="C46" s="7">
        <v>-11755</v>
      </c>
      <c t="s" r="D46" s="4">
        <v>136</v>
      </c>
      <c t="n" r="E46" s="7">
        <v>-12920</v>
      </c>
      <c t="s" r="F46" s="4">
        <v>137</v>
      </c>
    </row>
    <row r="47" spans="1:6">
      <c t="s" r="A47" s="4">
        <v>138</v>
      </c>
      <c t="s" r="C47" s="4">
        <v>161</v>
      </c>
      <c t="s" r="D47" s="4">
        <v>136</v>
      </c>
      <c t="s" r="E47" s="4">
        <v>161</v>
      </c>
      <c t="s" r="F47" s="4">
        <v>137</v>
      </c>
    </row>
    <row r="48" spans="1:6">
      <c t="s" r="A48" s="4">
        <v>167</v>
      </c>
    </row>
    <row r="49" spans="1:6">
      <c t="s" r="A49" s="3">
        <v>134</v>
      </c>
    </row>
    <row r="50" spans="1:6">
      <c t="s" r="A50" s="4">
        <v>135</v>
      </c>
      <c t="n" r="C50" s="7">
        <v>-6905631</v>
      </c>
      <c t="s" r="D50" s="4">
        <v>136</v>
      </c>
      <c t="n" r="E50" s="7">
        <v>-24310145</v>
      </c>
      <c t="s" r="F50" s="4">
        <v>137</v>
      </c>
    </row>
    <row r="51" spans="1:6">
      <c t="s" r="A51" s="4">
        <v>138</v>
      </c>
      <c t="s" r="C51" s="4">
        <v>168</v>
      </c>
      <c t="s" r="D51" s="4">
        <v>136</v>
      </c>
      <c t="s" r="E51" s="4">
        <v>169</v>
      </c>
      <c t="s" r="F51" s="4">
        <v>137</v>
      </c>
    </row>
    <row r="52" spans="1:6">
      <c t="s" r="A52" s="4">
        <v>170</v>
      </c>
    </row>
    <row r="53" spans="1:6">
      <c t="s" r="A53" s="3">
        <v>134</v>
      </c>
    </row>
    <row r="54" spans="1:6">
      <c t="s" r="A54" s="4">
        <v>135</v>
      </c>
      <c t="n" r="C54" s="7">
        <v>-90228</v>
      </c>
      <c t="s" r="D54" s="4">
        <v>136</v>
      </c>
      <c t="n" r="E54" s="7">
        <v>184352</v>
      </c>
      <c t="s" r="F54" s="4">
        <v>137</v>
      </c>
    </row>
    <row r="55" spans="1:6">
      <c t="s" r="A55" s="4">
        <v>138</v>
      </c>
      <c t="s" r="C55" s="4">
        <v>171</v>
      </c>
      <c t="s" r="D55" s="4">
        <v>136</v>
      </c>
      <c t="s" r="E55" s="4">
        <v>172</v>
      </c>
      <c t="s" r="F55" s="4">
        <v>137</v>
      </c>
    </row>
    <row r="56" spans="1:6">
      <c t="s" r="A56" s="4">
        <v>173</v>
      </c>
    </row>
    <row r="57" spans="1:6">
      <c t="s" r="A57" s="3">
        <v>134</v>
      </c>
    </row>
    <row r="58" spans="1:6">
      <c t="s" r="A58" s="4">
        <v>135</v>
      </c>
      <c t="n" r="C58" s="7">
        <v>1990586</v>
      </c>
      <c t="s" r="D58" s="4">
        <v>136</v>
      </c>
      <c t="n" r="E58" s="7">
        <v>3676039</v>
      </c>
      <c t="s" r="F58" s="4">
        <v>137</v>
      </c>
    </row>
    <row r="59" spans="1:6">
      <c t="s" r="A59" s="4">
        <v>138</v>
      </c>
      <c t="s" r="C59" s="4">
        <v>174</v>
      </c>
      <c t="s" r="D59" s="4">
        <v>136</v>
      </c>
      <c t="s" r="E59" s="4">
        <v>175</v>
      </c>
      <c t="s" r="F59" s="4">
        <v>137</v>
      </c>
    </row>
    <row r="60" spans="1:6">
      <c t="s" r="A60" s="4">
        <v>176</v>
      </c>
    </row>
    <row r="61" spans="1:6">
      <c t="s" r="A61" s="3">
        <v>134</v>
      </c>
    </row>
    <row r="62" spans="1:6">
      <c t="s" r="A62" s="4">
        <v>135</v>
      </c>
      <c t="n" r="C62" s="7">
        <v>315684</v>
      </c>
      <c t="s" r="D62" s="4">
        <v>136</v>
      </c>
      <c t="n" r="E62" s="7">
        <v>585956</v>
      </c>
      <c t="s" r="F62" s="4">
        <v>137</v>
      </c>
    </row>
    <row r="63" spans="1:6">
      <c t="s" r="A63" s="4">
        <v>138</v>
      </c>
      <c t="s" r="C63" s="4">
        <v>177</v>
      </c>
      <c t="s" r="D63" s="4">
        <v>136</v>
      </c>
      <c t="s" r="E63" s="4">
        <v>178</v>
      </c>
      <c t="s" r="F63" s="4">
        <v>137</v>
      </c>
    </row>
    <row r="64" spans="1:6">
      <c t="s" r="A64" s="4">
        <v>179</v>
      </c>
    </row>
    <row r="65" spans="1:6">
      <c t="s" r="A65" s="3">
        <v>134</v>
      </c>
    </row>
    <row r="66" spans="1:6">
      <c t="s" r="A66" s="4">
        <v>135</v>
      </c>
      <c t="n" r="C66" s="7">
        <v>253887</v>
      </c>
      <c t="s" r="D66" s="4">
        <v>136</v>
      </c>
      <c t="n" r="E66" s="7">
        <v>558353</v>
      </c>
      <c t="s" r="F66" s="4">
        <v>137</v>
      </c>
    </row>
    <row r="67" spans="1:6">
      <c t="s" r="A67" s="4">
        <v>138</v>
      </c>
      <c t="s" r="C67" s="4">
        <v>180</v>
      </c>
      <c t="s" r="D67" s="4">
        <v>136</v>
      </c>
      <c t="s" r="E67" s="4">
        <v>181</v>
      </c>
      <c t="s" r="F67" s="4">
        <v>137</v>
      </c>
    </row>
    <row r="68" spans="1:6">
      <c t="s" r="A68" s="4">
        <v>182</v>
      </c>
    </row>
    <row r="69" spans="1:6">
      <c t="s" r="A69" s="3">
        <v>134</v>
      </c>
    </row>
    <row r="70" spans="1:6">
      <c t="s" r="A70" s="4">
        <v>135</v>
      </c>
      <c t="n" r="C70" s="7">
        <v>3295290</v>
      </c>
      <c t="s" r="D70" s="4">
        <v>136</v>
      </c>
      <c t="n" r="E70" s="7">
        <v>278768</v>
      </c>
      <c t="s" r="F70" s="4">
        <v>137</v>
      </c>
    </row>
    <row r="71" spans="1:6">
      <c t="s" r="A71" s="4">
        <v>138</v>
      </c>
      <c t="s" r="C71" s="4">
        <v>183</v>
      </c>
      <c t="s" r="D71" s="4">
        <v>136</v>
      </c>
      <c t="s" r="E71" s="4">
        <v>180</v>
      </c>
      <c t="s" r="F71" s="4">
        <v>137</v>
      </c>
    </row>
    <row r="72" spans="1:6">
      <c t="s" r="A72" s="4">
        <v>184</v>
      </c>
    </row>
    <row r="73" spans="1:6">
      <c t="s" r="A73" s="3">
        <v>134</v>
      </c>
    </row>
    <row r="74" spans="1:6">
      <c t="s" r="A74" s="4">
        <v>135</v>
      </c>
      <c t="n" r="C74" s="7">
        <v>-14625</v>
      </c>
      <c t="s" r="D74" s="4">
        <v>136</v>
      </c>
      <c t="n" r="E74" s="7">
        <v>-113453</v>
      </c>
      <c t="s" r="F74" s="4">
        <v>137</v>
      </c>
    </row>
    <row r="75" spans="1:6">
      <c t="s" r="A75" s="4">
        <v>138</v>
      </c>
      <c t="s" r="C75" s="4">
        <v>185</v>
      </c>
      <c t="s" r="D75" s="4">
        <v>136</v>
      </c>
      <c t="s" r="E75" s="4">
        <v>171</v>
      </c>
      <c t="s" r="F75" s="4">
        <v>137</v>
      </c>
    </row>
    <row r="76" spans="1:6">
      <c t="s" r="A76" s="4">
        <v>186</v>
      </c>
    </row>
    <row r="77" spans="1:6">
      <c t="s" r="A77" s="3">
        <v>134</v>
      </c>
    </row>
    <row r="78" spans="1:6">
      <c t="s" r="A78" s="4">
        <v>135</v>
      </c>
      <c t="s" r="B78" s="4">
        <v>136</v>
      </c>
      <c t="n" r="C78" s="7">
        <v>7348</v>
      </c>
    </row>
    <row r="79" spans="1:6">
      <c t="s" r="A79" s="4">
        <v>138</v>
      </c>
      <c t="s" r="B79" s="4">
        <v>136</v>
      </c>
      <c t="s" r="C79" s="4">
        <v>161</v>
      </c>
    </row>
    <row r="80" spans="1:6">
      <c t="s" r="A80" s="4">
        <v>187</v>
      </c>
    </row>
    <row r="81" spans="1:6">
      <c t="s" r="A81" s="3">
        <v>134</v>
      </c>
    </row>
    <row r="82" spans="1:6">
      <c t="s" r="A82" s="4">
        <v>135</v>
      </c>
      <c t="n" r="C82" s="7">
        <v>-34704</v>
      </c>
      <c t="s" r="D82" s="4">
        <v>136</v>
      </c>
      <c t="n" r="E82" s="7">
        <v>33841</v>
      </c>
      <c t="s" r="F82" s="4">
        <v>137</v>
      </c>
    </row>
    <row r="83" spans="1:6">
      <c t="s" r="A83" s="4">
        <v>138</v>
      </c>
      <c t="s" r="C83" s="4">
        <v>185</v>
      </c>
      <c t="s" r="D83" s="4">
        <v>136</v>
      </c>
      <c t="s" r="E83" s="4">
        <v>188</v>
      </c>
      <c t="s" r="F83" s="4">
        <v>137</v>
      </c>
    </row>
    <row r="84" spans="1:6">
      <c t="s" r="A84" s="4">
        <v>189</v>
      </c>
    </row>
    <row r="85" spans="1:6">
      <c t="s" r="A85" s="3">
        <v>134</v>
      </c>
    </row>
    <row r="86" spans="1:6">
      <c t="s" r="A86" s="4">
        <v>135</v>
      </c>
      <c t="n" r="C86" s="7">
        <v>473</v>
      </c>
      <c t="s" r="D86" s="4">
        <v>136</v>
      </c>
      <c t="n" r="E86" s="7">
        <v>-864</v>
      </c>
      <c t="s" r="F86" s="4">
        <v>137</v>
      </c>
    </row>
    <row r="87" spans="1:6">
      <c t="s" r="A87" s="4">
        <v>138</v>
      </c>
      <c t="s" r="C87" s="4">
        <v>161</v>
      </c>
      <c t="s" r="D87" s="4">
        <v>136</v>
      </c>
      <c t="s" r="E87" s="4">
        <v>161</v>
      </c>
      <c t="s" r="F87" s="4">
        <v>137</v>
      </c>
    </row>
    <row r="88" spans="1:6">
      <c t="s" r="A88" s="4">
        <v>190</v>
      </c>
    </row>
    <row r="89" spans="1:6">
      <c t="s" r="A89" s="3">
        <v>134</v>
      </c>
    </row>
    <row r="90" spans="1:6">
      <c t="s" r="A90" s="4">
        <v>135</v>
      </c>
      <c t="n" r="C90" s="7">
        <v>-1058543</v>
      </c>
      <c t="s" r="D90" s="4">
        <v>136</v>
      </c>
      <c t="n" r="E90" s="7">
        <v>-2494615</v>
      </c>
      <c t="s" r="F90" s="4">
        <v>137</v>
      </c>
    </row>
    <row r="91" spans="1:6">
      <c t="s" r="A91" s="4">
        <v>138</v>
      </c>
      <c t="s" r="C91" s="4">
        <v>191</v>
      </c>
      <c t="s" r="D91" s="4">
        <v>136</v>
      </c>
      <c t="s" r="E91" s="4">
        <v>192</v>
      </c>
      <c t="s" r="F91" s="4">
        <v>137</v>
      </c>
    </row>
    <row r="92" spans="1:6">
      <c t="s" r="A92" s="4">
        <v>193</v>
      </c>
    </row>
    <row r="93" spans="1:6">
      <c t="s" r="A93" s="3">
        <v>134</v>
      </c>
    </row>
    <row r="94" spans="1:6">
      <c t="s" r="A94" s="4">
        <v>135</v>
      </c>
      <c t="n" r="C94" s="7">
        <v>2689</v>
      </c>
      <c t="s" r="D94" s="4">
        <v>136</v>
      </c>
      <c t="n" r="E94" s="7">
        <v>63167</v>
      </c>
      <c t="s" r="F94" s="4">
        <v>137</v>
      </c>
    </row>
    <row r="95" spans="1:6">
      <c t="s" r="A95" s="4">
        <v>138</v>
      </c>
      <c t="s" r="C95" s="4">
        <v>161</v>
      </c>
      <c t="s" r="D95" s="4">
        <v>136</v>
      </c>
      <c t="s" r="E95" s="4">
        <v>164</v>
      </c>
      <c t="s" r="F95" s="4">
        <v>137</v>
      </c>
    </row>
    <row r="96" spans="1:6">
      <c t="s" r="A96" s="4">
        <v>194</v>
      </c>
    </row>
    <row r="97" spans="1:6">
      <c t="s" r="A97" s="3">
        <v>134</v>
      </c>
    </row>
    <row r="98" spans="1:6">
      <c t="s" r="A98" s="4">
        <v>135</v>
      </c>
      <c t="n" r="C98" s="7">
        <v>-21896</v>
      </c>
      <c t="s" r="D98" s="4">
        <v>136</v>
      </c>
      <c t="n" r="E98" s="7">
        <v>569188</v>
      </c>
      <c t="s" r="F98" s="4">
        <v>137</v>
      </c>
    </row>
    <row r="99" spans="1:6">
      <c t="s" r="A99" s="4">
        <v>138</v>
      </c>
      <c t="s" r="C99" s="4">
        <v>185</v>
      </c>
      <c t="s" r="D99" s="4">
        <v>136</v>
      </c>
      <c t="s" r="E99" s="4">
        <v>181</v>
      </c>
      <c t="s" r="F99" s="4">
        <v>137</v>
      </c>
    </row>
    <row r="100" spans="1:6">
      <c t="s" r="A100" s="4">
        <v>195</v>
      </c>
    </row>
    <row r="101" spans="1:6">
      <c t="s" r="A101" s="3">
        <v>134</v>
      </c>
    </row>
    <row r="102" spans="1:6">
      <c t="s" r="A102" s="4">
        <v>135</v>
      </c>
      <c t="n" r="C102" s="7">
        <v>-23058</v>
      </c>
      <c t="s" r="D102" s="4">
        <v>136</v>
      </c>
      <c t="n" r="E102" s="7">
        <v>26010</v>
      </c>
      <c t="s" r="F102" s="4">
        <v>137</v>
      </c>
    </row>
    <row r="103" spans="1:6">
      <c t="s" r="A103" s="4">
        <v>138</v>
      </c>
      <c t="s" r="C103" s="4">
        <v>185</v>
      </c>
      <c t="s" r="D103" s="4">
        <v>136</v>
      </c>
      <c t="s" r="E103" s="4">
        <v>188</v>
      </c>
      <c t="s" r="F103" s="4">
        <v>137</v>
      </c>
    </row>
    <row r="104" spans="1:6">
      <c t="s" r="A104" s="4">
        <v>196</v>
      </c>
    </row>
    <row r="105" spans="1:6">
      <c t="s" r="A105" s="3">
        <v>134</v>
      </c>
    </row>
    <row r="106" spans="1:6">
      <c t="s" r="A106" s="4">
        <v>135</v>
      </c>
      <c t="n" r="C106" s="7">
        <v>1438</v>
      </c>
      <c t="s" r="D106" s="4">
        <v>136</v>
      </c>
      <c t="n" r="E106" s="7">
        <v>44530</v>
      </c>
      <c t="s" r="F106" s="4">
        <v>137</v>
      </c>
    </row>
    <row r="107" spans="1:6">
      <c t="s" r="A107" s="4">
        <v>138</v>
      </c>
      <c t="s" r="C107" s="4">
        <v>161</v>
      </c>
      <c t="s" r="D107" s="4">
        <v>136</v>
      </c>
      <c t="s" r="E107" s="4">
        <v>164</v>
      </c>
      <c t="s" r="F107" s="4">
        <v>137</v>
      </c>
    </row>
    <row r="108" spans="1:6">
      <c t="s" r="A108" s="4">
        <v>197</v>
      </c>
    </row>
    <row r="109" spans="1:6">
      <c t="s" r="A109" s="3">
        <v>134</v>
      </c>
    </row>
    <row r="110" spans="1:6">
      <c t="s" r="A110" s="4">
        <v>135</v>
      </c>
      <c t="n" r="C110" s="7">
        <v>-147229</v>
      </c>
      <c t="s" r="D110" s="4">
        <v>136</v>
      </c>
      <c t="n" r="E110" s="7">
        <v>1412847</v>
      </c>
      <c t="s" r="F110" s="4">
        <v>137</v>
      </c>
    </row>
    <row r="111" spans="1:6">
      <c t="s" r="A111" s="4">
        <v>138</v>
      </c>
      <c t="s" r="C111" s="4">
        <v>198</v>
      </c>
      <c t="s" r="D111" s="4">
        <v>136</v>
      </c>
      <c t="s" r="E111" s="4">
        <v>199</v>
      </c>
      <c t="s" r="F111" s="4">
        <v>137</v>
      </c>
    </row>
    <row r="112" spans="1:6">
      <c t="s" r="A112" s="4">
        <v>200</v>
      </c>
    </row>
    <row r="113" spans="1:6">
      <c t="s" r="A113" s="3">
        <v>134</v>
      </c>
    </row>
    <row r="114" spans="1:6">
      <c t="s" r="A114" s="4">
        <v>135</v>
      </c>
      <c t="s" r="B114" s="4">
        <v>137</v>
      </c>
      <c t="n" r="E114" s="7">
        <v>-2738</v>
      </c>
    </row>
    <row r="115" spans="1:6">
      <c t="s" r="A115" s="4">
        <v>138</v>
      </c>
      <c t="s" r="B115" s="4">
        <v>137</v>
      </c>
      <c t="s" r="E115" s="4">
        <v>161</v>
      </c>
    </row>
    <row r="116" spans="1:6">
      <c t="s" r="A116" s="4">
        <v>201</v>
      </c>
    </row>
    <row r="117" spans="1:6">
      <c t="s" r="A117" s="3">
        <v>134</v>
      </c>
    </row>
    <row r="118" spans="1:6">
      <c t="s" r="A118" s="4">
        <v>135</v>
      </c>
      <c t="s" r="B118" s="4">
        <v>137</v>
      </c>
      <c t="n" r="E118" s="7">
        <v>6195</v>
      </c>
    </row>
    <row r="119" spans="1:6">
      <c t="s" r="A119" s="4">
        <v>138</v>
      </c>
      <c t="s" r="B119" s="4">
        <v>137</v>
      </c>
      <c t="s" r="E119" s="4">
        <v>161</v>
      </c>
    </row>
    <row r="120" spans="1:6">
      <c t="s" r="A120" s="4">
        <v>202</v>
      </c>
    </row>
    <row r="121" spans="1:6">
      <c t="s" r="A121" s="3">
        <v>134</v>
      </c>
    </row>
    <row r="122" spans="1:6">
      <c t="s" r="A122" s="4">
        <v>135</v>
      </c>
      <c t="s" r="B122" s="4">
        <v>137</v>
      </c>
      <c t="n" r="E122" s="7">
        <v>-1360</v>
      </c>
    </row>
    <row r="123" spans="1:6">
      <c t="s" r="A123" s="4">
        <v>138</v>
      </c>
      <c t="s" r="B123" s="4">
        <v>137</v>
      </c>
      <c t="s" r="E123" s="4">
        <v>161</v>
      </c>
    </row>
    <row r="124" spans="1:6">
      <c t="s" r="A124" s="4">
        <v>203</v>
      </c>
    </row>
    <row r="125" spans="1:6">
      <c t="s" r="A125" s="3">
        <v>134</v>
      </c>
    </row>
    <row r="126" spans="1:6">
      <c t="s" r="A126" s="4">
        <v>135</v>
      </c>
      <c t="n" r="C126" s="7">
        <v>12572155</v>
      </c>
      <c t="s" r="D126" s="4">
        <v>136</v>
      </c>
      <c t="n" r="E126" s="7">
        <v>39226510</v>
      </c>
      <c t="s" r="F126" s="4">
        <v>137</v>
      </c>
    </row>
    <row r="127" spans="1:6">
      <c t="s" r="A127" s="4">
        <v>138</v>
      </c>
      <c t="s" r="C127" s="4">
        <v>204</v>
      </c>
      <c t="s" r="D127" s="4">
        <v>136</v>
      </c>
      <c t="s" r="E127" s="4">
        <v>205</v>
      </c>
      <c t="s" r="F127" s="4">
        <v>137</v>
      </c>
    </row>
    <row r="128" spans="1:6">
      <c t="s" r="A128" s="4">
        <v>206</v>
      </c>
    </row>
    <row r="129" spans="1:6">
      <c t="s" r="A129" s="3">
        <v>134</v>
      </c>
    </row>
    <row r="130" spans="1:6">
      <c t="s" r="A130" s="4">
        <v>135</v>
      </c>
      <c t="n" r="C130" s="7">
        <v>2010514</v>
      </c>
      <c t="s" r="D130" s="4">
        <v>136</v>
      </c>
      <c t="n" r="E130" s="7">
        <v>3745111</v>
      </c>
      <c t="s" r="F130" s="4">
        <v>137</v>
      </c>
    </row>
    <row r="131" spans="1:6">
      <c t="s" r="A131" s="4">
        <v>138</v>
      </c>
      <c t="s" r="C131" s="4">
        <v>207</v>
      </c>
      <c t="s" r="D131" s="4">
        <v>136</v>
      </c>
      <c t="s" r="E131" s="4">
        <v>208</v>
      </c>
      <c t="s" r="F131" s="4">
        <v>137</v>
      </c>
    </row>
    <row r="132" spans="1:6">
      <c t="s" r="A132" s="4">
        <v>209</v>
      </c>
    </row>
    <row r="133" spans="1:6">
      <c t="s" r="A133" s="3">
        <v>134</v>
      </c>
    </row>
    <row r="134" spans="1:6">
      <c t="s" r="A134" s="4">
        <v>135</v>
      </c>
      <c t="n" r="C134" s="7">
        <v>-73004</v>
      </c>
      <c t="s" r="D134" s="4">
        <v>136</v>
      </c>
      <c t="n" r="E134" s="7">
        <v>101600</v>
      </c>
      <c t="s" r="F134" s="4">
        <v>137</v>
      </c>
    </row>
    <row r="135" spans="1:6">
      <c t="s" r="A135" s="4">
        <v>138</v>
      </c>
      <c t="s" r="C135" s="4">
        <v>210</v>
      </c>
      <c t="s" r="D135" s="4">
        <v>136</v>
      </c>
      <c t="s" r="E135" s="4">
        <v>211</v>
      </c>
      <c t="s" r="F135" s="4">
        <v>137</v>
      </c>
    </row>
    <row r="136" spans="1:6">
      <c t="s" r="A136" s="4">
        <v>212</v>
      </c>
    </row>
    <row r="137" spans="1:6">
      <c t="s" r="A137" s="3">
        <v>134</v>
      </c>
    </row>
    <row r="138" spans="1:6">
      <c t="s" r="A138" s="4">
        <v>135</v>
      </c>
      <c t="n" r="C138" s="7">
        <v>445723</v>
      </c>
      <c t="s" r="D138" s="4">
        <v>136</v>
      </c>
      <c t="n" r="E138" s="7">
        <v>2737797</v>
      </c>
      <c t="s" r="F138" s="4">
        <v>137</v>
      </c>
    </row>
    <row r="139" spans="1:6">
      <c t="s" r="A139" s="4">
        <v>138</v>
      </c>
      <c t="s" r="C139" s="4">
        <v>213</v>
      </c>
      <c t="s" r="D139" s="4">
        <v>136</v>
      </c>
      <c t="s" r="E139" s="4">
        <v>214</v>
      </c>
      <c t="s" r="F139" s="4">
        <v>137</v>
      </c>
    </row>
    <row r="140" spans="1:6">
      <c t="s" r="A140" s="4">
        <v>215</v>
      </c>
    </row>
    <row r="141" spans="1:6">
      <c t="s" r="A141" s="3">
        <v>134</v>
      </c>
    </row>
    <row r="142" spans="1:6">
      <c t="s" r="A142" s="4">
        <v>135</v>
      </c>
      <c t="n" r="C142" s="7">
        <v>23991</v>
      </c>
      <c t="s" r="D142" s="4">
        <v>136</v>
      </c>
      <c t="n" r="E142" s="7">
        <v>49517</v>
      </c>
      <c t="s" r="F142" s="4">
        <v>137</v>
      </c>
    </row>
    <row r="143" spans="1:6">
      <c t="s" r="A143" s="4">
        <v>138</v>
      </c>
      <c t="s" r="C143" s="4">
        <v>188</v>
      </c>
      <c t="s" r="D143" s="4">
        <v>136</v>
      </c>
      <c t="s" r="E143" s="4">
        <v>164</v>
      </c>
      <c t="s" r="F143" s="4">
        <v>137</v>
      </c>
    </row>
    <row r="144" spans="1:6">
      <c t="s" r="A144" s="4">
        <v>216</v>
      </c>
    </row>
    <row r="145" spans="1:6">
      <c t="s" r="A145" s="3">
        <v>134</v>
      </c>
    </row>
    <row r="146" spans="1:6">
      <c t="s" r="A146" s="4">
        <v>135</v>
      </c>
      <c t="n" r="C146" s="7">
        <v>6959191</v>
      </c>
      <c t="s" r="D146" s="4">
        <v>136</v>
      </c>
      <c t="n" r="E146" s="7">
        <v>12381217</v>
      </c>
      <c t="s" r="F146" s="4">
        <v>137</v>
      </c>
    </row>
    <row r="147" spans="1:6">
      <c t="s" r="A147" s="4">
        <v>138</v>
      </c>
      <c t="s" r="C147" s="4">
        <v>217</v>
      </c>
      <c t="s" r="D147" s="4">
        <v>136</v>
      </c>
      <c t="s" r="E147" s="4">
        <v>218</v>
      </c>
      <c t="s" r="F147" s="4">
        <v>137</v>
      </c>
    </row>
    <row r="148" spans="1:6">
      <c t="s" r="A148" s="4">
        <v>219</v>
      </c>
    </row>
    <row r="149" spans="1:6">
      <c t="s" r="A149" s="3">
        <v>134</v>
      </c>
    </row>
    <row r="150" spans="1:6">
      <c t="s" r="A150" s="4">
        <v>135</v>
      </c>
      <c t="n" r="C150" s="7">
        <v>-1455</v>
      </c>
      <c t="s" r="D150" s="4">
        <v>136</v>
      </c>
      <c t="n" r="E150" s="7">
        <v>6583</v>
      </c>
      <c t="s" r="F150" s="4">
        <v>137</v>
      </c>
    </row>
    <row r="151" spans="1:6">
      <c t="s" r="A151" s="4">
        <v>138</v>
      </c>
      <c t="s" r="C151" s="4">
        <v>161</v>
      </c>
      <c t="s" r="D151" s="4">
        <v>136</v>
      </c>
      <c t="s" r="E151" s="4">
        <v>161</v>
      </c>
      <c t="s" r="F151" s="4">
        <v>137</v>
      </c>
    </row>
    <row r="152" spans="1:6">
      <c t="s" r="A152" s="4">
        <v>220</v>
      </c>
    </row>
    <row r="153" spans="1:6">
      <c t="s" r="A153" s="3">
        <v>134</v>
      </c>
    </row>
    <row r="154" spans="1:6">
      <c t="s" r="A154" s="4">
        <v>135</v>
      </c>
      <c t="n" r="C154" s="7">
        <v>-82266</v>
      </c>
      <c t="s" r="D154" s="4">
        <v>136</v>
      </c>
      <c t="n" r="E154" s="7">
        <v>-351916</v>
      </c>
      <c t="s" r="F154" s="4">
        <v>137</v>
      </c>
    </row>
    <row r="155" spans="1:6">
      <c t="s" r="A155" s="4">
        <v>138</v>
      </c>
      <c t="s" r="C155" s="4">
        <v>210</v>
      </c>
      <c t="s" r="D155" s="4">
        <v>136</v>
      </c>
      <c t="s" r="E155" s="4">
        <v>221</v>
      </c>
      <c t="s" r="F155" s="4">
        <v>137</v>
      </c>
    </row>
    <row r="156" spans="1:6">
      <c t="s" r="A156" s="4">
        <v>222</v>
      </c>
    </row>
    <row r="157" spans="1:6">
      <c t="s" r="A157" s="3">
        <v>134</v>
      </c>
    </row>
    <row r="158" spans="1:6">
      <c t="s" r="A158" s="4">
        <v>135</v>
      </c>
      <c t="n" r="C158" s="7">
        <v>-31006</v>
      </c>
      <c t="s" r="D158" s="4">
        <v>136</v>
      </c>
      <c t="n" r="E158" s="7">
        <v>-28461</v>
      </c>
      <c t="s" r="F158" s="4">
        <v>137</v>
      </c>
    </row>
    <row r="159" spans="1:6">
      <c t="s" r="A159" s="4">
        <v>138</v>
      </c>
      <c t="s" r="C159" s="4">
        <v>185</v>
      </c>
      <c t="s" r="D159" s="4">
        <v>136</v>
      </c>
      <c t="s" r="E159" s="4">
        <v>185</v>
      </c>
      <c t="s" r="F159" s="4">
        <v>137</v>
      </c>
    </row>
    <row r="160" spans="1:6">
      <c t="s" r="A160" s="4">
        <v>223</v>
      </c>
    </row>
    <row r="161" spans="1:6">
      <c t="s" r="A161" s="3">
        <v>134</v>
      </c>
    </row>
    <row r="162" spans="1:6">
      <c t="s" r="A162" s="4">
        <v>135</v>
      </c>
      <c t="n" r="C162" s="7">
        <v>-52794</v>
      </c>
      <c t="s" r="D162" s="4">
        <v>136</v>
      </c>
      <c t="n" r="E162" s="7">
        <v>-6445</v>
      </c>
      <c t="s" r="F162" s="4">
        <v>137</v>
      </c>
    </row>
    <row r="163" spans="1:6">
      <c t="s" r="A163" s="4">
        <v>138</v>
      </c>
      <c t="s" r="C163" s="4">
        <v>162</v>
      </c>
      <c t="s" r="D163" s="4">
        <v>136</v>
      </c>
      <c t="s" r="E163" s="4">
        <v>161</v>
      </c>
      <c t="s" r="F163" s="4">
        <v>137</v>
      </c>
    </row>
    <row r="164" spans="1:6">
      <c t="s" r="A164" s="4">
        <v>224</v>
      </c>
    </row>
    <row r="165" spans="1:6">
      <c t="s" r="A165" s="3">
        <v>134</v>
      </c>
    </row>
    <row r="166" spans="1:6">
      <c t="s" r="A166" s="4">
        <v>135</v>
      </c>
      <c t="n" r="C166" s="7">
        <v>-90750</v>
      </c>
      <c t="s" r="D166" s="4">
        <v>136</v>
      </c>
      <c t="n" r="E166" s="7">
        <v>-602696</v>
      </c>
      <c t="s" r="F166" s="4">
        <v>137</v>
      </c>
    </row>
    <row r="167" spans="1:6">
      <c t="s" r="A167" s="4">
        <v>138</v>
      </c>
      <c t="s" r="C167" s="4">
        <v>171</v>
      </c>
      <c t="s" r="D167" s="4">
        <v>136</v>
      </c>
      <c t="s" r="E167" s="4">
        <v>225</v>
      </c>
      <c t="s" r="F167" s="4">
        <v>137</v>
      </c>
    </row>
    <row r="168" spans="1:6">
      <c t="s" r="A168" s="4">
        <v>226</v>
      </c>
    </row>
    <row r="169" spans="1:6">
      <c t="s" r="A169" s="3">
        <v>134</v>
      </c>
    </row>
    <row r="170" spans="1:6">
      <c t="s" r="A170" s="4">
        <v>135</v>
      </c>
      <c t="n" r="C170" s="7">
        <v>-28750</v>
      </c>
      <c t="s" r="D170" s="4">
        <v>136</v>
      </c>
      <c t="n" r="E170" s="7">
        <v>275350</v>
      </c>
      <c t="s" r="F170" s="4">
        <v>137</v>
      </c>
    </row>
    <row r="171" spans="1:6">
      <c t="s" r="A171" s="4">
        <v>138</v>
      </c>
      <c t="s" r="C171" s="4">
        <v>185</v>
      </c>
      <c t="s" r="D171" s="4">
        <v>136</v>
      </c>
      <c t="s" r="E171" s="4">
        <v>180</v>
      </c>
      <c t="s" r="F171" s="4">
        <v>137</v>
      </c>
    </row>
    <row r="172" spans="1:6">
      <c t="s" r="A172" s="4">
        <v>227</v>
      </c>
    </row>
    <row r="173" spans="1:6">
      <c t="s" r="A173" s="3">
        <v>134</v>
      </c>
    </row>
    <row r="174" spans="1:6">
      <c t="s" r="A174" s="4">
        <v>135</v>
      </c>
      <c t="n" r="C174" s="7">
        <v>-20668</v>
      </c>
      <c t="s" r="D174" s="4">
        <v>136</v>
      </c>
      <c t="n" r="E174" s="7">
        <v>117563</v>
      </c>
      <c t="s" r="F174" s="4">
        <v>137</v>
      </c>
    </row>
    <row r="175" spans="1:6">
      <c t="s" r="A175" s="4">
        <v>138</v>
      </c>
      <c t="s" r="C175" s="4">
        <v>185</v>
      </c>
      <c t="s" r="D175" s="4">
        <v>136</v>
      </c>
      <c t="s" r="E175" s="4">
        <v>211</v>
      </c>
      <c t="s" r="F175" s="4">
        <v>137</v>
      </c>
    </row>
    <row r="176" spans="1:6">
      <c t="s" r="A176" s="4">
        <v>228</v>
      </c>
    </row>
    <row r="177" spans="1:6">
      <c t="s" r="A177" s="3">
        <v>134</v>
      </c>
    </row>
    <row r="178" spans="1:6">
      <c t="s" r="A178" s="4">
        <v>135</v>
      </c>
      <c t="n" r="C178" s="7">
        <v>2374636</v>
      </c>
      <c t="s" r="D178" s="4">
        <v>136</v>
      </c>
      <c t="n" r="E178" s="7">
        <v>2823283</v>
      </c>
      <c t="s" r="F178" s="4">
        <v>137</v>
      </c>
    </row>
    <row r="179" spans="1:6">
      <c t="s" r="A179" s="4">
        <v>138</v>
      </c>
      <c t="s" r="C179" s="4">
        <v>229</v>
      </c>
      <c t="s" r="D179" s="4">
        <v>136</v>
      </c>
      <c t="s" r="E179" s="4">
        <v>230</v>
      </c>
      <c t="s" r="F179" s="4">
        <v>137</v>
      </c>
    </row>
    <row r="180" spans="1:6">
      <c t="s" r="A180" s="4">
        <v>231</v>
      </c>
    </row>
    <row r="181" spans="1:6">
      <c t="s" r="A181" s="3">
        <v>134</v>
      </c>
    </row>
    <row r="182" spans="1:6">
      <c t="s" r="A182" s="4">
        <v>135</v>
      </c>
      <c t="s" r="B182" s="4">
        <v>136</v>
      </c>
      <c t="n" r="C182" s="7">
        <v>22114</v>
      </c>
    </row>
    <row r="183" spans="1:6">
      <c t="s" r="A183" s="4">
        <v>138</v>
      </c>
      <c t="s" r="B183" s="4">
        <v>136</v>
      </c>
      <c t="s" r="C183" s="4">
        <v>188</v>
      </c>
    </row>
    <row r="184" spans="1:6">
      <c t="s" r="A184" s="4">
        <v>232</v>
      </c>
    </row>
    <row r="185" spans="1:6">
      <c t="s" r="A185" s="3">
        <v>134</v>
      </c>
    </row>
    <row r="186" spans="1:6">
      <c t="s" r="A186" s="4">
        <v>135</v>
      </c>
      <c t="n" r="C186" s="7">
        <v>153747</v>
      </c>
      <c t="s" r="D186" s="4">
        <v>136</v>
      </c>
      <c t="n" r="E186" s="7">
        <v>-37839</v>
      </c>
      <c t="s" r="F186" s="4">
        <v>137</v>
      </c>
    </row>
    <row r="187" spans="1:6">
      <c t="s" r="A187" s="4">
        <v>138</v>
      </c>
      <c t="s" r="C187" s="4">
        <v>233</v>
      </c>
      <c t="s" r="D187" s="4">
        <v>136</v>
      </c>
      <c t="s" r="E187" s="4">
        <v>185</v>
      </c>
      <c t="s" r="F187" s="4">
        <v>137</v>
      </c>
    </row>
    <row r="188" spans="1:6">
      <c t="s" r="A188" s="4">
        <v>234</v>
      </c>
    </row>
    <row r="189" spans="1:6">
      <c t="s" r="A189" s="3">
        <v>134</v>
      </c>
    </row>
    <row r="190" spans="1:6">
      <c t="s" r="A190" s="4">
        <v>135</v>
      </c>
      <c t="n" r="C190" s="7">
        <v>130082</v>
      </c>
      <c t="s" r="D190" s="4">
        <v>136</v>
      </c>
      <c t="n" r="E190" s="7">
        <v>6134</v>
      </c>
      <c t="s" r="F190" s="4">
        <v>137</v>
      </c>
    </row>
    <row r="191" spans="1:6">
      <c t="s" r="A191" s="4">
        <v>138</v>
      </c>
      <c t="s" r="C191" s="4">
        <v>235</v>
      </c>
      <c t="s" r="D191" s="4">
        <v>136</v>
      </c>
      <c t="s" r="E191" s="4">
        <v>161</v>
      </c>
      <c t="s" r="F191" s="4">
        <v>137</v>
      </c>
    </row>
    <row r="192" spans="1:6">
      <c t="s" r="A192" s="4">
        <v>236</v>
      </c>
    </row>
    <row r="193" spans="1:6">
      <c t="s" r="A193" s="3">
        <v>134</v>
      </c>
    </row>
    <row r="194" spans="1:6">
      <c t="s" r="A194" s="4">
        <v>135</v>
      </c>
      <c t="n" r="C194" s="7">
        <v>68697</v>
      </c>
      <c t="s" r="D194" s="4">
        <v>136</v>
      </c>
      <c t="n" r="E194" s="7">
        <v>-9866</v>
      </c>
      <c t="s" r="F194" s="4">
        <v>137</v>
      </c>
    </row>
    <row r="195" spans="1:6">
      <c t="s" r="A195" s="4">
        <v>138</v>
      </c>
      <c t="s" r="C195" s="4">
        <v>237</v>
      </c>
      <c t="s" r="D195" s="4">
        <v>136</v>
      </c>
      <c t="s" r="E195" s="4">
        <v>161</v>
      </c>
      <c t="s" r="F195" s="4">
        <v>137</v>
      </c>
    </row>
    <row r="196" spans="1:6">
      <c t="s" r="A196" s="4">
        <v>238</v>
      </c>
    </row>
    <row r="197" spans="1:6">
      <c t="s" r="A197" s="3">
        <v>134</v>
      </c>
    </row>
    <row r="198" spans="1:6">
      <c t="s" r="A198" s="4">
        <v>135</v>
      </c>
      <c t="n" r="C198" s="7">
        <v>664758</v>
      </c>
      <c t="s" r="D198" s="4">
        <v>136</v>
      </c>
      <c t="n" r="E198" s="7">
        <v>-138941</v>
      </c>
      <c t="s" r="F198" s="4">
        <v>137</v>
      </c>
    </row>
    <row r="199" spans="1:6">
      <c t="s" r="A199" s="4">
        <v>138</v>
      </c>
      <c t="s" r="C199" s="4">
        <v>239</v>
      </c>
      <c t="s" r="D199" s="4">
        <v>136</v>
      </c>
      <c t="s" r="E199" s="4">
        <v>240</v>
      </c>
      <c t="s" r="F199" s="4">
        <v>137</v>
      </c>
    </row>
    <row r="200" spans="1:6">
      <c t="s" r="A200" s="4">
        <v>241</v>
      </c>
    </row>
    <row r="201" spans="1:6">
      <c t="s" r="A201" s="3">
        <v>134</v>
      </c>
    </row>
    <row r="202" spans="1:6">
      <c t="s" r="A202" s="4">
        <v>135</v>
      </c>
      <c t="s" r="B202" s="4">
        <v>136</v>
      </c>
      <c t="n" r="C202" s="7">
        <v>-1104</v>
      </c>
    </row>
    <row r="203" spans="1:6">
      <c t="s" r="A203" s="4">
        <v>138</v>
      </c>
      <c t="s" r="B203" s="4">
        <v>136</v>
      </c>
      <c t="s" r="C203" s="4">
        <v>161</v>
      </c>
    </row>
    <row r="204" spans="1:6">
      <c t="s" r="A204" s="4">
        <v>242</v>
      </c>
    </row>
    <row r="205" spans="1:6">
      <c t="s" r="A205" s="3">
        <v>134</v>
      </c>
    </row>
    <row r="206" spans="1:6">
      <c t="s" r="A206" s="4">
        <v>135</v>
      </c>
      <c t="n" r="C206" s="7">
        <v>-22379</v>
      </c>
      <c t="s" r="D206" s="4">
        <v>136</v>
      </c>
      <c t="n" r="E206" s="7">
        <v>5389</v>
      </c>
      <c t="s" r="F206" s="4">
        <v>137</v>
      </c>
    </row>
    <row r="207" spans="1:6">
      <c t="s" r="A207" s="4">
        <v>138</v>
      </c>
      <c t="s" r="C207" s="4">
        <v>185</v>
      </c>
      <c t="s" r="D207" s="4">
        <v>136</v>
      </c>
      <c t="s" r="E207" s="4">
        <v>161</v>
      </c>
      <c t="s" r="F207" s="4">
        <v>137</v>
      </c>
    </row>
    <row r="208" spans="1:6">
      <c t="s" r="A208" s="4">
        <v>243</v>
      </c>
    </row>
    <row r="209" spans="1:6">
      <c t="s" r="A209" s="3">
        <v>134</v>
      </c>
    </row>
    <row r="210" spans="1:6">
      <c t="s" r="A210" s="4">
        <v>135</v>
      </c>
      <c t="n" r="C210" s="7">
        <v>10836</v>
      </c>
      <c t="s" r="D210" s="4">
        <v>136</v>
      </c>
      <c t="n" r="E210" s="7">
        <v>-1052</v>
      </c>
      <c t="s" r="F210" s="4">
        <v>137</v>
      </c>
    </row>
    <row r="211" spans="1:6">
      <c t="s" r="A211" s="4">
        <v>138</v>
      </c>
      <c t="s" r="C211" s="4">
        <v>161</v>
      </c>
      <c t="s" r="D211" s="4">
        <v>136</v>
      </c>
      <c t="s" r="E211" s="4">
        <v>161</v>
      </c>
      <c t="s" r="F211" s="4">
        <v>137</v>
      </c>
    </row>
    <row r="212" spans="1:6">
      <c t="s" r="A212" s="4">
        <v>244</v>
      </c>
    </row>
    <row r="213" spans="1:6">
      <c t="s" r="A213" s="3">
        <v>134</v>
      </c>
    </row>
    <row r="214" spans="1:6">
      <c t="s" r="A214" s="4">
        <v>135</v>
      </c>
      <c t="n" r="C214" s="7">
        <v>-14094</v>
      </c>
      <c t="s" r="D214" s="4">
        <v>136</v>
      </c>
      <c t="n" r="E214" s="7">
        <v>-194</v>
      </c>
      <c t="s" r="F214" s="4">
        <v>137</v>
      </c>
    </row>
    <row r="215" spans="1:6">
      <c t="s" r="A215" s="4">
        <v>138</v>
      </c>
      <c t="s" r="C215" s="4">
        <v>185</v>
      </c>
      <c t="s" r="D215" s="4">
        <v>136</v>
      </c>
      <c t="s" r="E215" s="4">
        <v>161</v>
      </c>
      <c t="s" r="F215" s="4">
        <v>137</v>
      </c>
    </row>
    <row r="216" spans="1:6">
      <c t="s" r="A216" s="4">
        <v>245</v>
      </c>
    </row>
    <row r="217" spans="1:6">
      <c t="s" r="A217" s="3">
        <v>134</v>
      </c>
    </row>
    <row r="218" spans="1:6">
      <c t="s" r="A218" s="4">
        <v>135</v>
      </c>
      <c t="n" r="C218" s="7">
        <v>17975</v>
      </c>
      <c t="s" r="D218" s="4">
        <v>136</v>
      </c>
      <c t="n" r="E218" s="7">
        <v>-4709</v>
      </c>
      <c t="s" r="F218" s="4">
        <v>137</v>
      </c>
    </row>
    <row r="219" spans="1:6">
      <c t="s" r="A219" s="4">
        <v>138</v>
      </c>
      <c t="s" r="C219" s="4">
        <v>188</v>
      </c>
      <c t="s" r="D219" s="4">
        <v>136</v>
      </c>
      <c t="s" r="E219" s="4">
        <v>161</v>
      </c>
      <c t="s" r="F219" s="4">
        <v>137</v>
      </c>
    </row>
    <row r="220" spans="1:6">
      <c t="s" r="A220" s="4">
        <v>246</v>
      </c>
    </row>
    <row r="221" spans="1:6">
      <c t="s" r="A221" s="3">
        <v>134</v>
      </c>
    </row>
    <row r="222" spans="1:6">
      <c t="s" r="A222" s="4">
        <v>135</v>
      </c>
      <c t="n" r="C222" s="7">
        <v>-14694</v>
      </c>
      <c t="s" r="D222" s="4">
        <v>136</v>
      </c>
      <c t="n" r="E222" s="7">
        <v>-8891</v>
      </c>
      <c t="s" r="F222" s="4">
        <v>137</v>
      </c>
    </row>
    <row r="223" spans="1:6">
      <c t="s" r="A223" s="4">
        <v>138</v>
      </c>
      <c t="s" r="C223" s="4">
        <v>185</v>
      </c>
      <c t="s" r="D223" s="4">
        <v>136</v>
      </c>
      <c t="s" r="E223" s="4">
        <v>161</v>
      </c>
      <c t="s" r="F223" s="4">
        <v>137</v>
      </c>
    </row>
    <row r="224" spans="1:6">
      <c t="s" r="A224" s="4">
        <v>247</v>
      </c>
    </row>
    <row r="225" spans="1:6">
      <c t="s" r="A225" s="3">
        <v>134</v>
      </c>
    </row>
    <row r="226" spans="1:6">
      <c t="s" r="A226" s="4">
        <v>135</v>
      </c>
      <c t="n" r="C226" s="7">
        <v>4075</v>
      </c>
      <c t="s" r="D226" s="4">
        <v>136</v>
      </c>
      <c t="n" r="E226" s="7">
        <v>-4380</v>
      </c>
      <c t="s" r="F226" s="4">
        <v>137</v>
      </c>
    </row>
    <row r="227" spans="1:6">
      <c t="s" r="A227" s="4">
        <v>138</v>
      </c>
      <c t="s" r="C227" s="4">
        <v>161</v>
      </c>
      <c t="s" r="D227" s="4">
        <v>136</v>
      </c>
      <c t="s" r="E227" s="4">
        <v>161</v>
      </c>
      <c t="s" r="F227" s="4">
        <v>137</v>
      </c>
    </row>
    <row r="228" spans="1:6">
      <c t="s" r="A228" s="4">
        <v>248</v>
      </c>
    </row>
    <row r="229" spans="1:6">
      <c t="s" r="A229" s="3">
        <v>134</v>
      </c>
    </row>
    <row r="230" spans="1:6">
      <c t="s" r="A230" s="4">
        <v>135</v>
      </c>
      <c t="s" r="B230" s="4">
        <v>136</v>
      </c>
      <c t="n" r="C230" s="7">
        <v>118780</v>
      </c>
    </row>
    <row r="231" spans="1:6">
      <c t="s" r="A231" s="4">
        <v>138</v>
      </c>
      <c t="s" r="B231" s="4">
        <v>136</v>
      </c>
      <c t="s" r="C231" s="4">
        <v>235</v>
      </c>
    </row>
    <row r="232" spans="1:6">
      <c t="s" r="A232" s="4">
        <v>249</v>
      </c>
    </row>
    <row r="233" spans="1:6">
      <c t="s" r="A233" s="3">
        <v>134</v>
      </c>
    </row>
    <row r="234" spans="1:6">
      <c t="s" r="A234" s="4">
        <v>135</v>
      </c>
      <c t="s" r="B234" s="4">
        <v>137</v>
      </c>
      <c t="n" r="E234" s="7">
        <v>-3383</v>
      </c>
    </row>
    <row r="235" spans="1:6">
      <c t="s" r="A235" s="4">
        <v>138</v>
      </c>
      <c t="s" r="B235" s="4">
        <v>137</v>
      </c>
      <c t="s" r="E235" s="4">
        <v>161</v>
      </c>
    </row>
    <row r="236" spans="1:6">
      <c t="s" r="A236" s="4">
        <v>250</v>
      </c>
    </row>
    <row r="237" spans="1:6">
      <c t="s" r="A237" s="3">
        <v>134</v>
      </c>
    </row>
    <row r="238" spans="1:6">
      <c t="s" r="A238" s="4">
        <v>135</v>
      </c>
      <c t="s" r="B238" s="4">
        <v>137</v>
      </c>
      <c t="n" r="E238" s="7">
        <v>2871660</v>
      </c>
    </row>
    <row r="239" spans="1:6">
      <c t="s" r="A239" s="4">
        <v>138</v>
      </c>
      <c t="s" r="B239" s="4">
        <v>137</v>
      </c>
      <c t="s" r="E239" s="4">
        <v>251</v>
      </c>
    </row>
    <row r="240" spans="1:6">
      <c t="s" r="A240" s="4">
        <v>252</v>
      </c>
    </row>
    <row r="241" spans="1:6">
      <c t="s" r="A241" s="3">
        <v>134</v>
      </c>
    </row>
    <row r="242" spans="1:6">
      <c t="s" r="A242" s="4">
        <v>135</v>
      </c>
      <c t="s" r="B242" s="4">
        <v>137</v>
      </c>
      <c t="n" r="E242" s="7">
        <v>11036122</v>
      </c>
    </row>
    <row r="243" spans="1:6">
      <c t="s" r="A243" s="4">
        <v>138</v>
      </c>
      <c t="s" r="B243" s="4">
        <v>137</v>
      </c>
      <c t="s" r="E243" s="4">
        <v>253</v>
      </c>
    </row>
    <row r="244" spans="1:6">
      <c t="s" r="A244" s="4">
        <v>254</v>
      </c>
    </row>
    <row r="245" spans="1:6">
      <c t="s" r="A245" s="3">
        <v>134</v>
      </c>
    </row>
    <row r="246" spans="1:6">
      <c t="s" r="A246" s="4">
        <v>135</v>
      </c>
      <c t="s" r="B246" s="4">
        <v>137</v>
      </c>
      <c t="n" r="E246" s="7">
        <v>4267957</v>
      </c>
    </row>
    <row r="247" spans="1:6">
      <c t="s" r="A247" s="4">
        <v>138</v>
      </c>
      <c t="s" r="B247" s="4">
        <v>137</v>
      </c>
      <c t="s" r="E247" s="4">
        <v>255</v>
      </c>
    </row>
    <row r="248" spans="1:6">
      <c t="s" r="A248" s="4">
        <v>256</v>
      </c>
    </row>
    <row r="249" spans="1:6">
      <c t="s" r="A249" s="3">
        <v>134</v>
      </c>
    </row>
    <row r="250" spans="1:6">
      <c t="s" r="A250" s="4">
        <v>135</v>
      </c>
      <c t="n" r="C250" s="7">
        <v>-1036326</v>
      </c>
      <c t="s" r="D250" s="4">
        <v>136</v>
      </c>
      <c t="n" r="E250" s="7">
        <v>-932374</v>
      </c>
      <c t="s" r="F250" s="4">
        <v>137</v>
      </c>
    </row>
    <row r="251" spans="1:6">
      <c t="s" r="A251" s="4">
        <v>138</v>
      </c>
      <c t="s" r="C251" s="4">
        <v>257</v>
      </c>
      <c t="s" r="D251" s="4">
        <v>136</v>
      </c>
      <c t="s" r="E251" s="4">
        <v>258</v>
      </c>
      <c t="s" r="F251" s="4">
        <v>137</v>
      </c>
    </row>
    <row r="252" spans="1:6">
      <c t="s" r="A252" s="4">
        <v>259</v>
      </c>
    </row>
    <row r="253" spans="1:6">
      <c t="s" r="A253" s="3">
        <v>134</v>
      </c>
    </row>
    <row r="254" spans="1:6">
      <c t="s" r="A254" s="4">
        <v>135</v>
      </c>
      <c t="n" r="C254" s="7">
        <v>-1036326</v>
      </c>
      <c t="s" r="D254" s="4">
        <v>136</v>
      </c>
      <c t="n" r="E254" s="7">
        <v>-932374</v>
      </c>
      <c t="s" r="F254" s="4">
        <v>137</v>
      </c>
    </row>
    <row r="255" spans="1:6">
      <c t="s" r="A255" s="4">
        <v>138</v>
      </c>
      <c t="s" r="C255" s="4">
        <v>257</v>
      </c>
      <c t="s" r="D255" s="4">
        <v>136</v>
      </c>
      <c t="s" r="E255" s="4">
        <v>258</v>
      </c>
      <c t="s" r="F255" s="4">
        <v>137</v>
      </c>
    </row>
    <row r="256" spans="1:6">
      <c t="s" r="A256" s="4">
        <v>260</v>
      </c>
    </row>
    <row r="257" spans="1:6">
      <c t="s" r="A257" s="3">
        <v>134</v>
      </c>
    </row>
    <row r="258" spans="1:6">
      <c t="s" r="A258" s="4">
        <v>135</v>
      </c>
      <c t="n" r="C258" s="7">
        <v>1739320</v>
      </c>
      <c t="s" r="D258" s="4">
        <v>136</v>
      </c>
      <c t="n" r="E258" s="7">
        <v>9075883</v>
      </c>
      <c t="s" r="F258" s="4">
        <v>137</v>
      </c>
    </row>
    <row r="259" spans="1:6">
      <c t="s" r="A259" s="4">
        <v>138</v>
      </c>
      <c t="s" r="C259" s="4">
        <v>261</v>
      </c>
      <c t="s" r="D259" s="4">
        <v>136</v>
      </c>
      <c t="s" r="E259" s="4">
        <v>262</v>
      </c>
      <c t="s" r="F259" s="4">
        <v>137</v>
      </c>
    </row>
    <row r="260" spans="1:6">
      <c t="s" r="A260" s="4">
        <v>263</v>
      </c>
    </row>
    <row r="261" spans="1:6">
      <c t="s" r="A261" s="3">
        <v>134</v>
      </c>
    </row>
    <row r="262" spans="1:6">
      <c t="s" r="A262" s="4">
        <v>135</v>
      </c>
      <c t="n" r="C262" s="7">
        <v>1147530</v>
      </c>
      <c t="s" r="D262" s="4">
        <v>136</v>
      </c>
      <c t="n" r="E262" s="7">
        <v>8407670</v>
      </c>
      <c t="s" r="F262" s="4">
        <v>137</v>
      </c>
    </row>
    <row r="263" spans="1:6">
      <c t="s" r="A263" s="4">
        <v>138</v>
      </c>
      <c t="s" r="C263" s="4">
        <v>264</v>
      </c>
      <c t="s" r="D263" s="4">
        <v>136</v>
      </c>
      <c t="s" r="E263" s="4">
        <v>265</v>
      </c>
      <c t="s" r="F263" s="4">
        <v>137</v>
      </c>
    </row>
    <row r="264" spans="1:6">
      <c t="s" r="A264" s="4">
        <v>266</v>
      </c>
    </row>
    <row r="265" spans="1:6">
      <c t="s" r="A265" s="3">
        <v>134</v>
      </c>
    </row>
    <row r="266" spans="1:6">
      <c t="s" r="A266" s="4">
        <v>135</v>
      </c>
      <c t="n" r="C266" s="7">
        <v>115</v>
      </c>
      <c t="s" r="D266" s="4">
        <v>136</v>
      </c>
      <c t="n" r="E266" s="7">
        <v>379800</v>
      </c>
      <c t="s" r="F266" s="4">
        <v>137</v>
      </c>
    </row>
    <row r="267" spans="1:6">
      <c t="s" r="A267" s="4">
        <v>138</v>
      </c>
      <c t="s" r="C267" s="4">
        <v>161</v>
      </c>
      <c t="s" r="D267" s="4">
        <v>136</v>
      </c>
      <c t="s" r="E267" s="4">
        <v>267</v>
      </c>
      <c t="s" r="F267" s="4">
        <v>137</v>
      </c>
    </row>
    <row r="268" spans="1:6">
      <c t="s" r="A268" s="4">
        <v>268</v>
      </c>
    </row>
    <row r="269" spans="1:6">
      <c t="s" r="A269" s="3">
        <v>134</v>
      </c>
    </row>
    <row r="270" spans="1:6">
      <c t="s" r="A270" s="4">
        <v>135</v>
      </c>
      <c t="n" r="C270" s="7">
        <v>591675</v>
      </c>
      <c t="s" r="D270" s="4">
        <v>136</v>
      </c>
      <c t="n" r="E270" s="7">
        <v>288413</v>
      </c>
      <c t="s" r="F270" s="4">
        <v>137</v>
      </c>
    </row>
    <row r="271" spans="1:6">
      <c t="s" r="A271" s="4">
        <v>138</v>
      </c>
      <c t="s" r="C271" s="4">
        <v>269</v>
      </c>
      <c t="s" r="D271" s="4">
        <v>136</v>
      </c>
      <c t="s" r="E271" s="4">
        <v>165</v>
      </c>
      <c t="s" r="F271" s="4">
        <v>137</v>
      </c>
    </row>
    <row r="272" spans="1:6">
      <c t="s" r="A272" s="4">
        <v>270</v>
      </c>
    </row>
    <row r="273" spans="1:6">
      <c t="s" r="A273" s="3">
        <v>134</v>
      </c>
    </row>
    <row r="274" spans="1:6">
      <c t="s" r="A274" s="4">
        <v>135</v>
      </c>
      <c t="n" r="C274" s="7">
        <v>-1324315</v>
      </c>
      <c t="s" r="D274" s="4">
        <v>136</v>
      </c>
      <c t="n" r="E274" s="7">
        <v>-8963838</v>
      </c>
      <c t="s" r="F274" s="4">
        <v>137</v>
      </c>
    </row>
    <row r="275" spans="1:6">
      <c t="s" r="A275" s="4">
        <v>138</v>
      </c>
      <c t="s" r="C275" s="4">
        <v>271</v>
      </c>
      <c t="s" r="D275" s="4">
        <v>136</v>
      </c>
      <c t="s" r="E275" s="4">
        <v>272</v>
      </c>
      <c t="s" r="F275" s="4">
        <v>137</v>
      </c>
    </row>
    <row r="276" spans="1:6">
      <c t="s" r="A276" s="4">
        <v>273</v>
      </c>
    </row>
    <row r="277" spans="1:6">
      <c t="s" r="A277" s="3">
        <v>134</v>
      </c>
    </row>
    <row r="278" spans="1:6">
      <c t="s" r="A278" s="4">
        <v>135</v>
      </c>
      <c t="n" r="C278" s="7">
        <v>-872439</v>
      </c>
      <c t="s" r="D278" s="4">
        <v>136</v>
      </c>
      <c t="n" r="E278" s="7">
        <v>-8234010</v>
      </c>
      <c t="s" r="F278" s="4">
        <v>137</v>
      </c>
    </row>
    <row r="279" spans="1:6">
      <c t="s" r="A279" s="4">
        <v>138</v>
      </c>
      <c t="s" r="C279" s="4">
        <v>258</v>
      </c>
      <c t="s" r="D279" s="4">
        <v>136</v>
      </c>
      <c t="s" r="E279" s="4">
        <v>274</v>
      </c>
      <c t="s" r="F279" s="4">
        <v>137</v>
      </c>
    </row>
    <row r="280" spans="1:6">
      <c t="s" r="A280" s="4">
        <v>275</v>
      </c>
    </row>
    <row r="281" spans="1:6">
      <c t="s" r="A281" s="3">
        <v>134</v>
      </c>
    </row>
    <row r="282" spans="1:6">
      <c t="s" r="A282" s="4">
        <v>135</v>
      </c>
      <c t="n" r="C282" s="7">
        <v>-204240</v>
      </c>
      <c t="s" r="D282" s="4">
        <v>136</v>
      </c>
      <c t="n" r="E282" s="7">
        <v>-476810</v>
      </c>
      <c t="s" r="F282" s="4">
        <v>137</v>
      </c>
    </row>
    <row r="283" spans="1:6">
      <c t="s" r="A283" s="4">
        <v>138</v>
      </c>
      <c t="s" r="C283" s="4">
        <v>276</v>
      </c>
      <c t="s" r="D283" s="4">
        <v>136</v>
      </c>
      <c t="s" r="E283" s="4">
        <v>277</v>
      </c>
      <c t="s" r="F283" s="4">
        <v>137</v>
      </c>
    </row>
    <row r="284" spans="1:6">
      <c t="s" r="A284" s="4">
        <v>278</v>
      </c>
    </row>
    <row r="285" spans="1:6">
      <c t="s" r="A285" s="3">
        <v>134</v>
      </c>
    </row>
    <row r="286" spans="1:6">
      <c t="s" r="A286" s="4">
        <v>135</v>
      </c>
      <c t="n" r="C286" s="7">
        <v>-247636</v>
      </c>
      <c t="s" r="D286" s="4">
        <v>136</v>
      </c>
      <c t="n" r="E286" s="7">
        <v>-253018</v>
      </c>
      <c t="s" r="F286" s="4">
        <v>137</v>
      </c>
    </row>
    <row r="287" spans="1:6">
      <c t="s" r="A287" s="4">
        <v>138</v>
      </c>
      <c t="s" r="C287" s="4">
        <v>279</v>
      </c>
      <c t="s" r="D287" s="4">
        <v>136</v>
      </c>
      <c t="s" r="E287" s="4">
        <v>280</v>
      </c>
      <c t="s" r="F287" s="4">
        <v>137</v>
      </c>
    </row>
    <row r="288" spans="1:6">
      <c t="s" r="A288" s="4">
        <v>281</v>
      </c>
    </row>
    <row r="289" spans="1:6">
      <c t="s" r="A289" s="3">
        <v>134</v>
      </c>
    </row>
    <row r="290" spans="1:6">
      <c t="s" r="A290" s="4">
        <v>135</v>
      </c>
      <c t="n" r="C290" s="7">
        <v>38638497</v>
      </c>
      <c t="s" r="D290" s="4">
        <v>282</v>
      </c>
      <c t="n" r="E290" s="7">
        <v>35990887</v>
      </c>
      <c t="s" r="F290" s="4">
        <v>283</v>
      </c>
    </row>
    <row r="291" spans="1:6">
      <c t="s" r="A291" s="4">
        <v>138</v>
      </c>
      <c t="s" r="C291" s="4">
        <v>284</v>
      </c>
      <c t="s" r="D291" s="4">
        <v>282</v>
      </c>
      <c t="s" r="E291" s="4">
        <v>285</v>
      </c>
      <c t="s" r="F291" s="4">
        <v>283</v>
      </c>
    </row>
    <row r="292" spans="1:6">
      <c t="s" r="A292" s="4">
        <v>286</v>
      </c>
    </row>
    <row r="293" spans="1:6">
      <c t="s" r="A293" s="3">
        <v>134</v>
      </c>
    </row>
    <row r="294" spans="1:6">
      <c t="s" r="A294" s="4">
        <v>135</v>
      </c>
      <c t="n" r="C294" s="7">
        <v>18009494</v>
      </c>
      <c t="s" r="D294" s="4">
        <v>282</v>
      </c>
      <c t="n" r="E294" s="7">
        <v>7540466</v>
      </c>
      <c t="s" r="F294" s="4">
        <v>283</v>
      </c>
    </row>
    <row r="295" spans="1:6">
      <c t="s" r="A295" s="4">
        <v>138</v>
      </c>
      <c t="s" r="C295" s="4">
        <v>287</v>
      </c>
      <c t="s" r="D295" s="4">
        <v>282</v>
      </c>
      <c t="s" r="E295" s="4">
        <v>288</v>
      </c>
      <c t="s" r="F295" s="4">
        <v>283</v>
      </c>
    </row>
    <row r="296" spans="1:6">
      <c t="s" r="A296" s="4">
        <v>289</v>
      </c>
    </row>
    <row r="297" spans="1:6">
      <c t="s" r="A297" s="3">
        <v>134</v>
      </c>
    </row>
    <row r="298" spans="1:6">
      <c t="s" r="A298" s="4">
        <v>135</v>
      </c>
      <c t="n" r="C298" s="7">
        <v>8232841</v>
      </c>
      <c t="s" r="D298" s="4">
        <v>282</v>
      </c>
      <c t="n" r="E298" s="7">
        <v>18246952</v>
      </c>
      <c t="s" r="F298" s="4">
        <v>283</v>
      </c>
    </row>
    <row r="299" spans="1:6">
      <c t="s" r="A299" s="4">
        <v>138</v>
      </c>
      <c t="s" r="C299" s="4">
        <v>290</v>
      </c>
      <c t="s" r="D299" s="4">
        <v>282</v>
      </c>
      <c t="s" r="E299" s="4">
        <v>291</v>
      </c>
      <c t="s" r="F299" s="4">
        <v>283</v>
      </c>
    </row>
    <row r="300" spans="1:6">
      <c t="s" r="A300" s="4">
        <v>292</v>
      </c>
    </row>
    <row r="301" spans="1:6">
      <c t="s" r="A301" s="3">
        <v>134</v>
      </c>
    </row>
    <row r="302" spans="1:6">
      <c t="s" r="A302" s="4">
        <v>135</v>
      </c>
      <c t="n" r="C302" s="7">
        <v>8146792</v>
      </c>
      <c t="s" r="D302" s="4">
        <v>282</v>
      </c>
      <c t="n" r="E302" s="7">
        <v>6570409</v>
      </c>
      <c t="s" r="F302" s="4">
        <v>283</v>
      </c>
    </row>
    <row r="303" spans="1:6">
      <c t="s" r="A303" s="4">
        <v>138</v>
      </c>
      <c t="s" r="C303" s="4">
        <v>293</v>
      </c>
      <c t="s" r="D303" s="4">
        <v>282</v>
      </c>
      <c t="s" r="E303" s="4">
        <v>294</v>
      </c>
      <c t="s" r="F303" s="4">
        <v>283</v>
      </c>
    </row>
    <row r="304" spans="1:6">
      <c t="s" r="A304" s="4">
        <v>295</v>
      </c>
    </row>
    <row r="305" spans="1:6">
      <c t="s" r="A305" s="3">
        <v>134</v>
      </c>
    </row>
    <row r="306" spans="1:6">
      <c t="s" r="A306" s="4">
        <v>135</v>
      </c>
      <c t="n" r="C306" s="7">
        <v>4249370</v>
      </c>
      <c t="s" r="D306" s="4">
        <v>282</v>
      </c>
      <c t="n" r="E306" s="7">
        <v>3633060</v>
      </c>
      <c t="s" r="F306" s="4">
        <v>283</v>
      </c>
    </row>
    <row r="307" spans="1:6">
      <c t="s" r="A307" s="4">
        <v>138</v>
      </c>
      <c t="s" r="C307" s="4">
        <v>296</v>
      </c>
      <c t="s" r="D307" s="4">
        <v>282</v>
      </c>
      <c t="s" r="E307" s="4">
        <v>297</v>
      </c>
      <c t="s" r="F307" s="4">
        <v>283</v>
      </c>
    </row>
    <row r="308" spans="1:6">
      <c t="s" r="A308" s="4">
        <v>57</v>
      </c>
    </row>
    <row r="309" spans="1:6">
      <c t="s" r="A309" s="3">
        <v>134</v>
      </c>
    </row>
    <row r="310" spans="1:6">
      <c t="s" r="A310" s="4">
        <v>138</v>
      </c>
      <c t="s" r="B310" s="4">
        <v>137</v>
      </c>
      <c t="s" r="C310" s="4">
        <v>161</v>
      </c>
    </row>
    <row r="311" spans="1:6">
      <c t="s" r="A311" s="4">
        <v>298</v>
      </c>
    </row>
    <row r="312" spans="1:6">
      <c t="s" r="A312" s="3">
        <v>134</v>
      </c>
    </row>
    <row r="313" spans="1:6">
      <c t="s" r="A313" s="4">
        <v>135</v>
      </c>
      <c t="s" r="B313" s="4">
        <v>137</v>
      </c>
      <c t="n" r="E313" s="7">
        <v>3215206</v>
      </c>
    </row>
    <row r="314" spans="1:6">
      <c t="s" r="A314" s="4">
        <v>138</v>
      </c>
      <c t="s" r="B314" s="4">
        <v>137</v>
      </c>
      <c t="s" r="E314" s="4">
        <v>299</v>
      </c>
    </row>
    <row r="315" spans="1:6">
      <c t="s" r="A315" s="4">
        <v>300</v>
      </c>
    </row>
    <row r="316" spans="1:6">
      <c t="s" r="A316" s="3">
        <v>134</v>
      </c>
    </row>
    <row r="317" spans="1:6">
      <c t="s" r="A317" s="4">
        <v>135</v>
      </c>
      <c t="s" r="B317" s="4">
        <v>301</v>
      </c>
      <c t="n" r="C317" s="7">
        <v>30988988</v>
      </c>
      <c t="n" r="E317" s="7">
        <v>31051659</v>
      </c>
    </row>
    <row r="318" spans="1:6">
      <c t="s" r="A318" s="4">
        <v>138</v>
      </c>
      <c t="s" r="B318" s="4">
        <v>301</v>
      </c>
      <c t="s" r="C318" s="4">
        <v>302</v>
      </c>
      <c t="s" r="E318" s="4">
        <v>303</v>
      </c>
    </row>
    <row r="319" spans="1:6">
      <c t="s" r="A319" s="4">
        <v>304</v>
      </c>
    </row>
    <row r="320" spans="1:6">
      <c t="s" r="A320" s="3">
        <v>134</v>
      </c>
    </row>
    <row r="321" spans="1:6">
      <c t="s" r="A321" s="4">
        <v>135</v>
      </c>
      <c t="s" r="B321" s="4">
        <v>301</v>
      </c>
      <c t="n" r="C321" s="7">
        <v>24207326</v>
      </c>
      <c t="n" r="E321" s="7">
        <v>6411385</v>
      </c>
    </row>
    <row r="322" spans="1:6">
      <c t="s" r="A322" s="4">
        <v>138</v>
      </c>
      <c t="s" r="B322" s="4">
        <v>301</v>
      </c>
      <c t="s" r="C322" s="4">
        <v>305</v>
      </c>
      <c t="s" r="E322" s="4">
        <v>306</v>
      </c>
    </row>
    <row r="323" spans="1:6">
      <c t="s" r="A323" s="4">
        <v>147</v>
      </c>
      <c t="s" r="B323" s="4">
        <v>301</v>
      </c>
      <c t="n" r="C323" s="7">
        <v>75000000</v>
      </c>
      <c t="n" r="E323" s="7">
        <v>75000000</v>
      </c>
    </row>
    <row r="324" spans="1:6">
      <c t="s" r="A324" s="4">
        <v>307</v>
      </c>
    </row>
    <row r="325" spans="1:6">
      <c t="s" r="A325" s="3">
        <v>134</v>
      </c>
    </row>
    <row r="326" spans="1:6">
      <c t="s" r="A326" s="4">
        <v>135</v>
      </c>
      <c t="s" r="B326" s="4">
        <v>301</v>
      </c>
      <c t="n" r="C326" s="7">
        <v>6781662</v>
      </c>
      <c t="n" r="E326" s="7">
        <v>3350689</v>
      </c>
    </row>
    <row r="327" spans="1:6">
      <c t="s" r="A327" s="4">
        <v>138</v>
      </c>
      <c t="s" r="B327" s="4">
        <v>301</v>
      </c>
      <c t="s" r="C327" s="4">
        <v>308</v>
      </c>
      <c t="s" r="E327" s="4">
        <v>309</v>
      </c>
    </row>
    <row r="328" spans="1:6">
      <c t="s" r="A328" s="4">
        <v>147</v>
      </c>
      <c t="s" r="B328" s="4">
        <v>301</v>
      </c>
      <c t="n" r="C328" s="7">
        <v>20000000</v>
      </c>
      <c t="n" r="E328" s="7">
        <v>20000000</v>
      </c>
    </row>
    <row r="329" spans="1:6">
      <c t="s" r="A329" s="4">
        <v>310</v>
      </c>
    </row>
    <row r="330" spans="1:6">
      <c t="s" r="A330" s="3">
        <v>134</v>
      </c>
    </row>
    <row r="331" spans="1:6">
      <c t="s" r="A331" s="4">
        <v>135</v>
      </c>
      <c t="s" r="B331" s="4">
        <v>301</v>
      </c>
      <c t="n" r="E331" s="7">
        <v>21289585</v>
      </c>
    </row>
    <row r="332" spans="1:6">
      <c t="s" r="A332" s="4">
        <v>138</v>
      </c>
      <c t="s" r="B332" s="4">
        <v>301</v>
      </c>
      <c t="s" r="E332" s="4">
        <v>311</v>
      </c>
    </row>
    <row r="333" spans="1:6">
      <c t="s" r="A333" s="4">
        <v>147</v>
      </c>
      <c t="s" r="B333" s="4">
        <v>301</v>
      </c>
      <c t="n" r="E333" s="7">
        <v>15000000</v>
      </c>
    </row>
    <row r="334" spans="1:6">
      <c t="s" r="A334" s="4">
        <v>312</v>
      </c>
    </row>
    <row r="335" spans="1:6">
      <c t="s" r="A335" s="3">
        <v>134</v>
      </c>
    </row>
    <row r="336" spans="1:6">
      <c t="s" r="A336" s="4">
        <v>147</v>
      </c>
      <c t="s" r="B336" s="4">
        <v>301</v>
      </c>
      <c t="n" r="C336" s="5">
        <v>22396797</v>
      </c>
      <c t="n" r="E336" s="5">
        <v>24405836</v>
      </c>
    </row>
    <row r="337" spans="1:6">
      <c t="s" r="A337" s="4">
        <v>148</v>
      </c>
      <c t="s" r="B337" s="4">
        <v>301</v>
      </c>
      <c t="n" r="C337" s="5">
        <v>30164303</v>
      </c>
      <c t="n" r="E337" s="5">
        <v>31698420</v>
      </c>
    </row>
    <row r="338" spans="1:6">
      <c t="s" r="A338" s="4">
        <v>313</v>
      </c>
    </row>
    <row r="339" spans="1:6">
      <c t="s" r="A339" s="3">
        <v>134</v>
      </c>
    </row>
    <row r="340" spans="1:6">
      <c t="s" r="A340" s="4">
        <v>147</v>
      </c>
      <c t="s" r="B340" s="4">
        <v>301</v>
      </c>
      <c t="n" r="C340" s="5">
        <v>17681682</v>
      </c>
      <c t="n" r="E340" s="5">
        <v>4437425</v>
      </c>
    </row>
    <row r="341" spans="1:6">
      <c t="s" r="A341" s="4">
        <v>148</v>
      </c>
      <c t="s" r="B341" s="4">
        <v>301</v>
      </c>
      <c t="n" r="C341" s="5">
        <v>23560195</v>
      </c>
      <c t="n" r="E341" s="5">
        <v>6283975</v>
      </c>
    </row>
    <row r="342" spans="1:6">
      <c t="s" r="A342" s="4">
        <v>314</v>
      </c>
    </row>
    <row r="343" spans="1:6">
      <c t="s" r="A343" s="3">
        <v>134</v>
      </c>
    </row>
    <row r="344" spans="1:6">
      <c t="s" r="A344" s="4">
        <v>147</v>
      </c>
      <c t="s" r="B344" s="4">
        <v>301</v>
      </c>
      <c t="n" r="C344" s="5">
        <v>4715115</v>
      </c>
      <c t="n" r="E344" s="5">
        <v>3328068</v>
      </c>
    </row>
    <row r="345" spans="1:6">
      <c t="s" r="A345" s="4">
        <v>148</v>
      </c>
      <c t="s" r="B345" s="4">
        <v>301</v>
      </c>
      <c t="n" r="C345" s="7">
        <v>6604108</v>
      </c>
      <c t="n" r="E345" s="5">
        <v>3320679</v>
      </c>
    </row>
    <row r="346" spans="1:6">
      <c t="s" r="A346" s="4">
        <v>315</v>
      </c>
    </row>
    <row r="347" spans="1:6">
      <c t="s" r="A347" s="3">
        <v>134</v>
      </c>
    </row>
    <row r="348" spans="1:6">
      <c t="s" r="A348" s="4">
        <v>147</v>
      </c>
      <c t="s" r="B348" s="4">
        <v>301</v>
      </c>
      <c t="n" r="E348" s="5">
        <v>16640343</v>
      </c>
    </row>
    <row r="349" spans="1:6">
      <c t="s" r="A349" s="4">
        <v>148</v>
      </c>
      <c t="s" r="B349" s="4">
        <v>301</v>
      </c>
      <c t="n" r="E349" s="5">
        <v>22093766</v>
      </c>
    </row>
    <row r="350" spans="1:6">
      <c t="s" r="A350" s="4">
        <v>316</v>
      </c>
    </row>
    <row r="351" spans="1:6">
      <c t="s" r="A351" s="3">
        <v>134</v>
      </c>
    </row>
    <row r="352" spans="1:6">
      <c t="s" r="A352" s="4">
        <v>135</v>
      </c>
      <c t="s" r="B352" s="4">
        <v>137</v>
      </c>
      <c t="n" r="E352" s="7">
        <v>2026528</v>
      </c>
    </row>
    <row r="353" spans="1:6">
      <c t="s" r="A353" s="4">
        <v>138</v>
      </c>
      <c t="s" r="B353" s="4">
        <v>137</v>
      </c>
      <c t="s" r="C353" s="4">
        <v>161</v>
      </c>
      <c t="s" r="E353" s="4">
        <v>317</v>
      </c>
    </row>
    <row r="354" spans="1:6">
      <c t="s" r="A354" s="4">
        <v>318</v>
      </c>
    </row>
    <row r="355" spans="1:6">
      <c t="s" r="A355" s="3">
        <v>134</v>
      </c>
    </row>
    <row r="356" spans="1:6">
      <c t="s" r="A356" s="4">
        <v>135</v>
      </c>
      <c t="s" r="B356" s="4">
        <v>137</v>
      </c>
      <c t="n" r="E356" s="7">
        <v>-312320</v>
      </c>
    </row>
    <row r="357" spans="1:6">
      <c t="s" r="A357" s="4">
        <v>138</v>
      </c>
      <c t="s" r="B357" s="4">
        <v>137</v>
      </c>
      <c t="s" r="C357" s="4">
        <v>161</v>
      </c>
      <c t="s" r="E357" s="4">
        <v>191</v>
      </c>
    </row>
    <row r="358" spans="1:6">
      <c t="s" r="A358" s="4">
        <v>319</v>
      </c>
    </row>
    <row r="359" spans="1:6">
      <c t="s" r="A359" s="3">
        <v>134</v>
      </c>
    </row>
    <row r="360" spans="1:6">
      <c t="s" r="A360" s="4">
        <v>135</v>
      </c>
      <c t="s" r="B360" s="4">
        <v>137</v>
      </c>
      <c t="n" r="E360" s="7">
        <v>-48075</v>
      </c>
    </row>
    <row r="361" spans="1:6">
      <c t="s" r="A361" s="4">
        <v>138</v>
      </c>
      <c t="s" r="B361" s="4">
        <v>137</v>
      </c>
      <c t="s" r="C361" s="4">
        <v>161</v>
      </c>
      <c t="s" r="E361" s="4">
        <v>320</v>
      </c>
    </row>
    <row r="362" spans="1:6">
      <c t="s" r="A362" s="4">
        <v>321</v>
      </c>
    </row>
    <row r="363" spans="1:6">
      <c t="s" r="A363" s="3">
        <v>134</v>
      </c>
    </row>
    <row r="364" spans="1:6">
      <c t="s" r="A364" s="4">
        <v>135</v>
      </c>
      <c t="s" r="B364" s="4">
        <v>137</v>
      </c>
      <c t="n" r="E364" s="7">
        <v>560666</v>
      </c>
    </row>
    <row r="365" spans="1:6">
      <c t="s" r="A365" s="4">
        <v>138</v>
      </c>
      <c t="s" r="B365" s="4">
        <v>137</v>
      </c>
      <c t="s" r="C365" s="4">
        <v>161</v>
      </c>
      <c t="s" r="E365" s="4">
        <v>322</v>
      </c>
    </row>
    <row r="366" spans="1:6">
      <c t="s" r="A366" s="4">
        <v>323</v>
      </c>
    </row>
    <row r="367" spans="1:6">
      <c t="s" r="A367" s="3">
        <v>134</v>
      </c>
    </row>
    <row r="368" spans="1:6">
      <c t="s" r="A368" s="4">
        <v>138</v>
      </c>
      <c t="s" r="B368" s="4">
        <v>137</v>
      </c>
      <c t="s" r="C368" s="4">
        <v>161</v>
      </c>
      <c t="s" r="E368" s="4">
        <v>161</v>
      </c>
    </row>
    <row r="369" spans="1:6">
      <c t="s" r="A369" s="4">
        <v>324</v>
      </c>
    </row>
    <row r="370" spans="1:6">
      <c t="s" r="A370" s="3">
        <v>134</v>
      </c>
    </row>
    <row r="371" spans="1:6">
      <c t="s" r="A371" s="4">
        <v>135</v>
      </c>
      <c t="s" r="B371" s="4">
        <v>137</v>
      </c>
      <c t="n" r="E371" s="7">
        <v>10206</v>
      </c>
    </row>
    <row r="372" spans="1:6">
      <c t="s" r="A372" s="4">
        <v>138</v>
      </c>
      <c t="s" r="B372" s="4">
        <v>137</v>
      </c>
      <c t="s" r="C372" s="4">
        <v>161</v>
      </c>
      <c t="s" r="E372" s="4">
        <v>188</v>
      </c>
    </row>
    <row r="373" spans="1:6">
      <c t="s" r="A373" s="4">
        <v>325</v>
      </c>
    </row>
    <row r="374" spans="1:6">
      <c t="s" r="A374" s="3">
        <v>134</v>
      </c>
    </row>
    <row r="375" spans="1:6">
      <c t="s" r="A375" s="4">
        <v>135</v>
      </c>
      <c t="s" r="B375" s="4">
        <v>137</v>
      </c>
      <c t="n" r="E375" s="7">
        <v>79701</v>
      </c>
    </row>
    <row r="376" spans="1:6">
      <c t="s" r="A376" s="4">
        <v>138</v>
      </c>
      <c t="s" r="B376" s="4">
        <v>137</v>
      </c>
      <c t="s" r="C376" s="4">
        <v>161</v>
      </c>
      <c t="s" r="E376" s="4">
        <v>165</v>
      </c>
    </row>
    <row r="377" spans="1:6">
      <c t="s" r="A377" s="4">
        <v>326</v>
      </c>
    </row>
    <row r="378" spans="1:6">
      <c t="s" r="A378" s="3">
        <v>134</v>
      </c>
    </row>
    <row r="379" spans="1:6">
      <c t="s" r="A379" s="4">
        <v>135</v>
      </c>
      <c t="s" r="B379" s="4">
        <v>137</v>
      </c>
      <c t="n" r="E379" s="7">
        <v>676493</v>
      </c>
    </row>
    <row r="380" spans="1:6">
      <c t="s" r="A380" s="4">
        <v>138</v>
      </c>
      <c t="s" r="B380" s="4">
        <v>137</v>
      </c>
      <c t="s" r="C380" s="4">
        <v>161</v>
      </c>
      <c t="s" r="E380" s="4">
        <v>327</v>
      </c>
    </row>
    <row r="381" spans="1:6">
      <c t="s" r="A381" s="4">
        <v>328</v>
      </c>
    </row>
    <row r="382" spans="1:6">
      <c t="s" r="A382" s="3">
        <v>134</v>
      </c>
    </row>
    <row r="383" spans="1:6">
      <c t="s" r="A383" s="4">
        <v>135</v>
      </c>
      <c t="s" r="B383" s="4">
        <v>137</v>
      </c>
      <c t="n" r="E383" s="7">
        <v>208691</v>
      </c>
    </row>
    <row r="384" spans="1:6">
      <c t="s" r="A384" s="4">
        <v>138</v>
      </c>
      <c t="s" r="B384" s="4">
        <v>137</v>
      </c>
      <c t="s" r="C384" s="4">
        <v>161</v>
      </c>
      <c t="s" r="E384" s="4">
        <v>329</v>
      </c>
    </row>
    <row r="385" spans="1:6">
      <c t="s" r="A385" s="4">
        <v>330</v>
      </c>
    </row>
    <row r="386" spans="1:6">
      <c t="s" r="A386" s="3">
        <v>134</v>
      </c>
    </row>
    <row r="387" spans="1:6">
      <c t="s" r="A387" s="4">
        <v>135</v>
      </c>
      <c t="s" r="B387" s="4">
        <v>137</v>
      </c>
      <c t="n" r="E387" s="7">
        <v>299804</v>
      </c>
    </row>
    <row r="388" spans="1:6">
      <c t="s" r="A388" s="4">
        <v>138</v>
      </c>
      <c t="s" r="B388" s="4">
        <v>137</v>
      </c>
      <c t="s" r="C388" s="4">
        <v>161</v>
      </c>
      <c t="s" r="E388" s="4">
        <v>331</v>
      </c>
    </row>
    <row r="389" spans="1:6">
      <c t="s" r="A389" s="4">
        <v>332</v>
      </c>
    </row>
    <row r="390" spans="1:6">
      <c t="s" r="A390" s="3">
        <v>134</v>
      </c>
    </row>
    <row r="391" spans="1:6">
      <c t="s" r="A391" s="4">
        <v>135</v>
      </c>
      <c t="s" r="B391" s="4">
        <v>137</v>
      </c>
      <c t="n" r="E391" s="7">
        <v>289361</v>
      </c>
    </row>
    <row r="392" spans="1:6">
      <c t="s" r="A392" s="4">
        <v>138</v>
      </c>
      <c t="s" r="B392" s="4">
        <v>137</v>
      </c>
      <c t="s" r="C392" s="4">
        <v>161</v>
      </c>
      <c t="s" r="E392" s="4">
        <v>333</v>
      </c>
    </row>
    <row r="393" spans="1:6">
      <c t="s" r="A393" s="4">
        <v>334</v>
      </c>
    </row>
    <row r="394" spans="1:6">
      <c t="s" r="A394" s="3">
        <v>134</v>
      </c>
    </row>
    <row r="395" spans="1:6">
      <c t="s" r="A395" s="4">
        <v>135</v>
      </c>
      <c t="s" r="B395" s="4">
        <v>137</v>
      </c>
      <c t="n" r="E395" s="7">
        <v>-60655</v>
      </c>
    </row>
    <row r="396" spans="1:6">
      <c t="s" r="A396" s="4">
        <v>138</v>
      </c>
      <c t="s" r="B396" s="4">
        <v>137</v>
      </c>
      <c t="s" r="C396" s="4">
        <v>161</v>
      </c>
      <c t="s" r="E396" s="4">
        <v>276</v>
      </c>
    </row>
    <row r="397" spans="1:6">
      <c t="s" r="A397" s="4">
        <v>335</v>
      </c>
    </row>
    <row r="398" spans="1:6">
      <c t="s" r="A398" s="3">
        <v>134</v>
      </c>
    </row>
    <row r="399" spans="1:6">
      <c t="s" r="A399" s="4">
        <v>138</v>
      </c>
      <c t="s" r="B399" s="4">
        <v>137</v>
      </c>
      <c t="s" r="C399" s="4">
        <v>161</v>
      </c>
    </row>
    <row r="400" spans="1:6">
      <c t="s" r="A400" s="4">
        <v>336</v>
      </c>
    </row>
    <row r="401" spans="1:6">
      <c t="s" r="A401" s="3">
        <v>134</v>
      </c>
    </row>
    <row r="402" spans="1:6">
      <c t="s" r="A402" s="4">
        <v>135</v>
      </c>
      <c t="s" r="B402" s="4">
        <v>137</v>
      </c>
      <c t="n" r="E402" s="7">
        <v>2809</v>
      </c>
    </row>
    <row r="403" spans="1:6">
      <c t="s" r="A403" s="4">
        <v>138</v>
      </c>
      <c t="s" r="B403" s="4">
        <v>137</v>
      </c>
      <c t="s" r="C403" s="4">
        <v>161</v>
      </c>
      <c t="s" r="E403" s="4">
        <v>161</v>
      </c>
    </row>
    <row r="404" spans="1:6">
      <c t="s" r="A404" s="4">
        <v>337</v>
      </c>
    </row>
    <row r="405" spans="1:6">
      <c t="s" r="A405" s="3">
        <v>134</v>
      </c>
    </row>
    <row r="406" spans="1:6">
      <c t="s" r="A406" s="4">
        <v>138</v>
      </c>
      <c t="s" r="B406" s="4">
        <v>137</v>
      </c>
      <c t="s" r="C406" s="4">
        <v>161</v>
      </c>
      <c t="s" r="E406" s="4">
        <v>161</v>
      </c>
    </row>
    <row r="407" spans="1:6">
      <c t="s" r="A407" s="4">
        <v>338</v>
      </c>
    </row>
    <row r="408" spans="1:6">
      <c t="s" r="A408" s="3">
        <v>134</v>
      </c>
    </row>
    <row r="409" spans="1:6">
      <c t="s" r="A409" s="4">
        <v>135</v>
      </c>
      <c t="s" r="B409" s="4">
        <v>137</v>
      </c>
      <c t="n" r="E409" s="7">
        <v>-89038</v>
      </c>
    </row>
    <row r="410" spans="1:6">
      <c t="s" r="A410" s="4">
        <v>138</v>
      </c>
      <c t="s" r="B410" s="4">
        <v>137</v>
      </c>
      <c t="s" r="C410" s="4">
        <v>161</v>
      </c>
      <c t="s" r="E410" s="4">
        <v>339</v>
      </c>
    </row>
    <row r="411" spans="1:6">
      <c t="s" r="A411" s="4">
        <v>340</v>
      </c>
    </row>
    <row r="412" spans="1:6">
      <c t="s" r="A412" s="3">
        <v>134</v>
      </c>
    </row>
    <row r="413" spans="1:6">
      <c t="s" r="A413" s="4">
        <v>135</v>
      </c>
      <c t="s" r="B413" s="4">
        <v>137</v>
      </c>
      <c t="n" r="E413" s="7">
        <v>33439</v>
      </c>
    </row>
    <row r="414" spans="1:6">
      <c t="s" r="A414" s="4">
        <v>138</v>
      </c>
      <c t="s" r="B414" s="4">
        <v>137</v>
      </c>
      <c t="s" r="C414" s="4">
        <v>161</v>
      </c>
      <c t="s" r="E414" s="4">
        <v>341</v>
      </c>
    </row>
    <row r="415" spans="1:6">
      <c t="s" r="A415" s="4">
        <v>342</v>
      </c>
    </row>
    <row r="416" spans="1:6">
      <c t="s" r="A416" s="3">
        <v>134</v>
      </c>
    </row>
    <row r="417" spans="1:6">
      <c t="s" r="A417" s="4">
        <v>135</v>
      </c>
      <c t="s" r="B417" s="4">
        <v>137</v>
      </c>
      <c t="n" r="E417" s="7">
        <v>-44720</v>
      </c>
    </row>
    <row r="418" spans="1:6">
      <c t="s" r="A418" s="4">
        <v>138</v>
      </c>
      <c t="s" r="B418" s="4">
        <v>137</v>
      </c>
      <c t="s" r="C418" s="4">
        <v>161</v>
      </c>
      <c t="s" r="E418" s="4">
        <v>198</v>
      </c>
    </row>
    <row r="419" spans="1:6">
      <c t="s" r="A419" s="4">
        <v>343</v>
      </c>
    </row>
    <row r="420" spans="1:6">
      <c t="s" r="A420" s="3">
        <v>134</v>
      </c>
    </row>
    <row r="421" spans="1:6">
      <c t="s" r="A421" s="4">
        <v>135</v>
      </c>
      <c t="s" r="B421" s="4">
        <v>137</v>
      </c>
      <c t="n" r="E421" s="7">
        <v>14786</v>
      </c>
    </row>
    <row r="422" spans="1:6">
      <c t="s" r="A422" s="4">
        <v>138</v>
      </c>
      <c t="s" r="B422" s="4">
        <v>137</v>
      </c>
      <c t="s" r="C422" s="4">
        <v>161</v>
      </c>
      <c t="s" r="E422" s="4">
        <v>164</v>
      </c>
    </row>
    <row r="423" spans="1:6">
      <c t="s" r="A423" s="4">
        <v>344</v>
      </c>
    </row>
    <row r="424" spans="1:6">
      <c t="s" r="A424" s="3">
        <v>134</v>
      </c>
    </row>
    <row r="425" spans="1:6">
      <c t="s" r="A425" s="4">
        <v>135</v>
      </c>
      <c t="s" r="B425" s="4">
        <v>137</v>
      </c>
      <c t="n" r="E425" s="7">
        <v>35072</v>
      </c>
    </row>
    <row r="426" spans="1:6">
      <c t="s" r="A426" s="4">
        <v>138</v>
      </c>
      <c t="s" r="B426" s="4">
        <v>137</v>
      </c>
      <c t="s" r="C426" s="4">
        <v>161</v>
      </c>
      <c t="s" r="E426" s="4">
        <v>341</v>
      </c>
    </row>
    <row r="427" spans="1:6">
      <c t="s" r="A427" s="4">
        <v>345</v>
      </c>
    </row>
    <row r="428" spans="1:6">
      <c t="s" r="A428" s="3">
        <v>134</v>
      </c>
    </row>
    <row r="429" spans="1:6">
      <c t="s" r="A429" s="4">
        <v>135</v>
      </c>
      <c t="s" r="B429" s="4">
        <v>137</v>
      </c>
      <c t="n" r="E429" s="7">
        <v>370308</v>
      </c>
    </row>
    <row r="430" spans="1:6">
      <c t="s" r="A430" s="4">
        <v>138</v>
      </c>
      <c t="s" r="B430" s="4">
        <v>137</v>
      </c>
      <c t="s" r="C430" s="4">
        <v>161</v>
      </c>
      <c t="s" r="E430" s="4">
        <v>346</v>
      </c>
    </row>
    <row r="431" spans="1:6">
      <c t="s" r="A431" s="4">
        <v>347</v>
      </c>
    </row>
    <row r="432" spans="1:6">
      <c t="s" r="A432" s="3">
        <v>134</v>
      </c>
    </row>
    <row r="433" spans="1:6">
      <c t="s" r="A433" s="4">
        <v>138</v>
      </c>
      <c t="s" r="B433" s="4">
        <v>137</v>
      </c>
      <c t="s" r="E433" s="4">
        <v>161</v>
      </c>
    </row>
    <row r="434" spans="1:6">
      <c t="s" r="A434" s="4">
        <v>348</v>
      </c>
    </row>
    <row r="435" spans="1:6">
      <c t="s" r="A435" s="3">
        <v>134</v>
      </c>
    </row>
    <row r="436" spans="1:6">
      <c t="s" r="A436" s="4">
        <v>138</v>
      </c>
      <c t="s" r="B436" s="4">
        <v>137</v>
      </c>
      <c t="s" r="E436" s="4">
        <v>161</v>
      </c>
    </row>
    <row r="437" spans="1:6">
      <c t="s" r="A437" s="4">
        <v>349</v>
      </c>
    </row>
    <row r="438" spans="1:6">
      <c t="s" r="A438" s="3">
        <v>134</v>
      </c>
    </row>
    <row r="439" spans="1:6">
      <c t="s" r="A439" s="4">
        <v>138</v>
      </c>
      <c t="s" r="B439" s="4">
        <v>137</v>
      </c>
      <c t="s" r="E439" s="4">
        <v>161</v>
      </c>
    </row>
    <row r="440" spans="1:6">
      <c t="s" r="A440" s="4">
        <v>350</v>
      </c>
    </row>
    <row r="441" spans="1:6">
      <c t="s" r="A441" s="3">
        <v>134</v>
      </c>
    </row>
    <row r="442" spans="1:6">
      <c t="s" r="A442" s="4">
        <v>135</v>
      </c>
      <c t="s" r="B442" s="4">
        <v>137</v>
      </c>
      <c t="n" r="E442" s="7">
        <v>1145440</v>
      </c>
    </row>
    <row r="443" spans="1:6">
      <c t="s" r="A443" s="4">
        <v>138</v>
      </c>
      <c t="s" r="B443" s="4">
        <v>137</v>
      </c>
      <c t="s" r="C443" s="4">
        <v>161</v>
      </c>
      <c t="s" r="E443" s="4">
        <v>351</v>
      </c>
    </row>
    <row r="444" spans="1:6">
      <c t="s" r="A444" s="4">
        <v>352</v>
      </c>
    </row>
    <row r="445" spans="1:6">
      <c t="s" r="A445" s="3">
        <v>134</v>
      </c>
    </row>
    <row r="446" spans="1:6">
      <c t="s" r="A446" s="4">
        <v>135</v>
      </c>
      <c t="s" r="B446" s="4">
        <v>137</v>
      </c>
      <c t="n" r="E446" s="7">
        <v>251789</v>
      </c>
    </row>
    <row r="447" spans="1:6">
      <c t="s" r="A447" s="4">
        <v>138</v>
      </c>
      <c t="s" r="B447" s="4">
        <v>137</v>
      </c>
      <c t="s" r="C447" s="4">
        <v>161</v>
      </c>
      <c t="s" r="E447" s="4">
        <v>353</v>
      </c>
    </row>
    <row r="448" spans="1:6">
      <c t="s" r="A448" s="4">
        <v>354</v>
      </c>
    </row>
    <row r="449" spans="1:6">
      <c t="s" r="A449" s="3">
        <v>134</v>
      </c>
    </row>
    <row r="450" spans="1:6">
      <c t="s" r="A450" s="4">
        <v>135</v>
      </c>
      <c t="s" r="B450" s="4">
        <v>137</v>
      </c>
      <c t="n" r="E450" s="7">
        <v>50963</v>
      </c>
    </row>
    <row r="451" spans="1:6">
      <c t="s" r="A451" s="4">
        <v>138</v>
      </c>
      <c t="s" r="B451" s="4">
        <v>137</v>
      </c>
      <c t="s" r="C451" s="4">
        <v>161</v>
      </c>
      <c t="s" r="E451" s="4">
        <v>172</v>
      </c>
    </row>
    <row r="452" spans="1:6">
      <c t="s" r="A452" s="4">
        <v>355</v>
      </c>
    </row>
    <row r="453" spans="1:6">
      <c t="s" r="A453" s="3">
        <v>134</v>
      </c>
    </row>
    <row r="454" spans="1:6">
      <c t="s" r="A454" s="4">
        <v>135</v>
      </c>
      <c t="s" r="B454" s="4">
        <v>137</v>
      </c>
      <c t="n" r="E454" s="7">
        <v>360124</v>
      </c>
    </row>
    <row r="455" spans="1:6">
      <c t="s" r="A455" s="4">
        <v>138</v>
      </c>
      <c t="s" r="B455" s="4">
        <v>137</v>
      </c>
      <c t="s" r="C455" s="4">
        <v>161</v>
      </c>
      <c t="s" r="E455" s="4">
        <v>356</v>
      </c>
    </row>
    <row r="456" spans="1:6">
      <c t="s" r="A456" s="4">
        <v>357</v>
      </c>
    </row>
    <row r="457" spans="1:6">
      <c t="s" r="A457" s="3">
        <v>134</v>
      </c>
    </row>
    <row r="458" spans="1:6">
      <c t="s" r="A458" s="4">
        <v>138</v>
      </c>
      <c t="s" r="B458" s="4">
        <v>137</v>
      </c>
      <c t="s" r="C458" s="4">
        <v>161</v>
      </c>
      <c t="s" r="E458" s="4">
        <v>161</v>
      </c>
    </row>
    <row r="459" spans="1:6">
      <c t="s" r="A459" s="4">
        <v>358</v>
      </c>
    </row>
    <row r="460" spans="1:6">
      <c t="s" r="A460" s="3">
        <v>134</v>
      </c>
    </row>
    <row r="461" spans="1:6">
      <c t="s" r="A461" s="4">
        <v>135</v>
      </c>
      <c t="s" r="B461" s="4">
        <v>137</v>
      </c>
      <c t="n" r="E461" s="7">
        <v>356351</v>
      </c>
    </row>
    <row r="462" spans="1:6">
      <c t="s" r="A462" s="4">
        <v>138</v>
      </c>
      <c t="s" r="B462" s="4">
        <v>137</v>
      </c>
      <c t="s" r="C462" s="4">
        <v>161</v>
      </c>
      <c t="s" r="E462" s="4">
        <v>359</v>
      </c>
    </row>
    <row r="463" spans="1:6">
      <c t="s" r="A463" s="4">
        <v>360</v>
      </c>
    </row>
    <row r="464" spans="1:6">
      <c t="s" r="A464" s="3">
        <v>134</v>
      </c>
    </row>
    <row r="465" spans="1:6">
      <c t="s" r="A465" s="4">
        <v>135</v>
      </c>
      <c t="s" r="B465" s="4">
        <v>137</v>
      </c>
      <c t="n" r="E465" s="7">
        <v>12112</v>
      </c>
    </row>
    <row r="466" spans="1:6">
      <c t="s" r="A466" s="4">
        <v>138</v>
      </c>
      <c t="s" r="B466" s="4">
        <v>137</v>
      </c>
      <c t="s" r="C466" s="4">
        <v>161</v>
      </c>
      <c t="s" r="E466" s="4">
        <v>164</v>
      </c>
    </row>
    <row r="467" spans="1:6">
      <c t="s" r="A467" s="4">
        <v>361</v>
      </c>
    </row>
    <row r="468" spans="1:6">
      <c t="s" r="A468" s="3">
        <v>134</v>
      </c>
    </row>
    <row r="469" spans="1:6">
      <c t="s" r="A469" s="4">
        <v>135</v>
      </c>
      <c t="s" r="B469" s="4">
        <v>137</v>
      </c>
      <c t="n" r="E469" s="7">
        <v>-14958</v>
      </c>
    </row>
    <row r="470" spans="1:6">
      <c t="s" r="A470" s="4">
        <v>138</v>
      </c>
      <c t="s" r="B470" s="4">
        <v>137</v>
      </c>
      <c t="s" r="C470" s="4">
        <v>161</v>
      </c>
      <c t="s" r="E470" s="4">
        <v>162</v>
      </c>
    </row>
    <row r="471" spans="1:6">
      <c t="s" r="A471" s="4">
        <v>362</v>
      </c>
    </row>
    <row r="472" spans="1:6">
      <c t="s" r="A472" s="3">
        <v>134</v>
      </c>
    </row>
    <row r="473" spans="1:6">
      <c t="s" r="A473" s="4">
        <v>138</v>
      </c>
      <c t="s" r="B473" s="4">
        <v>137</v>
      </c>
      <c t="s" r="C473" s="4">
        <v>161</v>
      </c>
      <c t="s" r="E473" s="4">
        <v>161</v>
      </c>
    </row>
    <row r="474" spans="1:6">
      <c t="s" r="A474" s="4">
        <v>363</v>
      </c>
    </row>
    <row r="475" spans="1:6">
      <c t="s" r="A475" s="3">
        <v>134</v>
      </c>
    </row>
    <row r="476" spans="1:6">
      <c t="s" r="A476" s="4">
        <v>138</v>
      </c>
      <c t="s" r="B476" s="4">
        <v>137</v>
      </c>
      <c t="s" r="C476" s="4">
        <v>161</v>
      </c>
      <c t="s" r="E476" s="4">
        <v>161</v>
      </c>
    </row>
    <row r="477" spans="1:6">
      <c t="s" r="A477" s="4">
        <v>364</v>
      </c>
    </row>
    <row r="478" spans="1:6">
      <c t="s" r="A478" s="3">
        <v>134</v>
      </c>
    </row>
    <row r="479" spans="1:6">
      <c t="s" r="A479" s="4">
        <v>135</v>
      </c>
      <c t="s" r="B479" s="4">
        <v>137</v>
      </c>
      <c t="n" r="E479" s="7">
        <v>-128</v>
      </c>
    </row>
    <row r="480" spans="1:6">
      <c t="s" r="A480" s="4">
        <v>138</v>
      </c>
      <c t="s" r="B480" s="4">
        <v>137</v>
      </c>
      <c t="s" r="C480" s="4">
        <v>161</v>
      </c>
      <c t="s" r="E480" s="4">
        <v>161</v>
      </c>
    </row>
    <row r="481" spans="1:6">
      <c t="s" r="A481" s="4">
        <v>365</v>
      </c>
    </row>
    <row r="482" spans="1:6">
      <c t="s" r="A482" s="3">
        <v>134</v>
      </c>
    </row>
    <row r="483" spans="1:6">
      <c t="s" r="A483" s="4">
        <v>135</v>
      </c>
      <c t="s" r="B483" s="4">
        <v>137</v>
      </c>
      <c t="n" r="E483" s="7">
        <v>7685</v>
      </c>
    </row>
    <row r="484" spans="1:6">
      <c t="s" r="A484" s="4">
        <v>138</v>
      </c>
      <c t="s" r="B484" s="4">
        <v>137</v>
      </c>
      <c t="s" r="C484" s="4">
        <v>161</v>
      </c>
      <c t="s" r="E484" s="4">
        <v>188</v>
      </c>
    </row>
    <row r="485" spans="1:6">
      <c t="s" r="A485" s="4">
        <v>366</v>
      </c>
    </row>
    <row r="486" spans="1:6">
      <c t="s" r="A486" s="3">
        <v>134</v>
      </c>
    </row>
    <row r="487" spans="1:6">
      <c t="s" r="A487" s="4">
        <v>135</v>
      </c>
      <c t="s" r="B487" s="4">
        <v>137</v>
      </c>
      <c t="n" r="E487" s="7">
        <v>92535</v>
      </c>
    </row>
    <row r="488" spans="1:6">
      <c t="s" r="A488" s="4">
        <v>138</v>
      </c>
      <c t="s" r="B488" s="4">
        <v>137</v>
      </c>
      <c t="s" r="C488" s="4">
        <v>161</v>
      </c>
      <c t="s" r="E488" s="4">
        <v>177</v>
      </c>
    </row>
    <row r="489" spans="1:6">
      <c t="s" r="A489" s="4">
        <v>367</v>
      </c>
    </row>
    <row r="490" spans="1:6">
      <c t="s" r="A490" s="3">
        <v>134</v>
      </c>
    </row>
    <row r="491" spans="1:6">
      <c t="s" r="A491" s="4">
        <v>135</v>
      </c>
      <c t="s" r="B491" s="4">
        <v>137</v>
      </c>
      <c t="n" r="E491" s="7">
        <v>78930</v>
      </c>
    </row>
    <row r="492" spans="1:6">
      <c t="s" r="A492" s="4">
        <v>138</v>
      </c>
      <c t="s" r="B492" s="4">
        <v>137</v>
      </c>
      <c t="s" r="C492" s="4">
        <v>161</v>
      </c>
      <c t="s" r="E492" s="4">
        <v>165</v>
      </c>
    </row>
    <row r="493" spans="1:6">
      <c t="s" r="A493" s="4">
        <v>368</v>
      </c>
    </row>
    <row r="494" spans="1:6">
      <c t="s" r="A494" s="3">
        <v>134</v>
      </c>
    </row>
    <row r="495" spans="1:6">
      <c t="s" r="A495" s="4">
        <v>138</v>
      </c>
      <c t="s" r="B495" s="4">
        <v>137</v>
      </c>
      <c t="s" r="C495" s="4">
        <v>161</v>
      </c>
    </row>
    <row r="496" spans="1:6">
      <c t="s" r="A496" s="4">
        <v>369</v>
      </c>
    </row>
    <row r="497" spans="1:6">
      <c t="s" r="A497" s="3">
        <v>134</v>
      </c>
    </row>
    <row r="498" spans="1:6">
      <c t="s" r="A498" s="4">
        <v>135</v>
      </c>
      <c t="s" r="B498" s="4">
        <v>137</v>
      </c>
      <c t="n" r="E498" s="7">
        <v>-24501</v>
      </c>
    </row>
    <row r="499" spans="1:6">
      <c t="s" r="A499" s="4">
        <v>138</v>
      </c>
      <c t="s" r="B499" s="4">
        <v>137</v>
      </c>
      <c t="s" r="C499" s="4">
        <v>161</v>
      </c>
      <c t="s" r="E499" s="4">
        <v>210</v>
      </c>
    </row>
    <row r="500" spans="1:6">
      <c t="s" r="A500" s="4">
        <v>370</v>
      </c>
    </row>
    <row r="501" spans="1:6">
      <c t="s" r="A501" s="3">
        <v>134</v>
      </c>
    </row>
    <row r="502" spans="1:6">
      <c t="s" r="A502" s="4">
        <v>135</v>
      </c>
      <c t="s" r="B502" s="4">
        <v>137</v>
      </c>
      <c t="n" r="E502" s="7">
        <v>-28299</v>
      </c>
    </row>
    <row r="503" spans="1:6">
      <c t="s" r="A503" s="4">
        <v>138</v>
      </c>
      <c t="s" r="B503" s="4">
        <v>137</v>
      </c>
      <c t="s" r="C503" s="4">
        <v>161</v>
      </c>
      <c t="s" r="E503" s="4">
        <v>171</v>
      </c>
    </row>
    <row r="504" spans="1:6">
      <c t="s" r="A504" s="4">
        <v>371</v>
      </c>
    </row>
    <row r="505" spans="1:6">
      <c t="s" r="A505" s="3">
        <v>134</v>
      </c>
    </row>
    <row r="506" spans="1:6">
      <c t="s" r="A506" s="4">
        <v>138</v>
      </c>
      <c t="s" r="B506" s="4">
        <v>137</v>
      </c>
      <c t="s" r="C506" s="4">
        <v>161</v>
      </c>
      <c t="s" r="E506" s="4">
        <v>161</v>
      </c>
    </row>
    <row r="507" spans="1:6">
      <c t="s" r="A507" s="4">
        <v>372</v>
      </c>
    </row>
    <row r="508" spans="1:6">
      <c t="s" r="A508" s="3">
        <v>134</v>
      </c>
    </row>
    <row r="509" spans="1:6">
      <c t="s" r="A509" s="4">
        <v>135</v>
      </c>
      <c t="s" r="B509" s="4">
        <v>137</v>
      </c>
      <c t="n" r="E509" s="7">
        <v>2837</v>
      </c>
    </row>
    <row r="510" spans="1:6">
      <c t="s" r="A510" s="4">
        <v>138</v>
      </c>
      <c t="s" r="B510" s="4">
        <v>137</v>
      </c>
      <c t="s" r="C510" s="4">
        <v>161</v>
      </c>
      <c t="s" r="E510" s="4">
        <v>161</v>
      </c>
    </row>
    <row r="511" spans="1:6">
      <c t="s" r="A511" s="4">
        <v>373</v>
      </c>
    </row>
    <row r="512" spans="1:6">
      <c t="s" r="A512" s="3">
        <v>134</v>
      </c>
    </row>
    <row r="513" spans="1:6">
      <c t="s" r="A513" s="4">
        <v>138</v>
      </c>
      <c t="s" r="B513" s="4">
        <v>137</v>
      </c>
      <c t="s" r="C513" s="4">
        <v>161</v>
      </c>
    </row>
    <row r="514" spans="1:6">
      <c t="s" r="A514" s="4">
        <v>374</v>
      </c>
    </row>
    <row r="515" spans="1:6">
      <c t="s" r="A515" s="3">
        <v>134</v>
      </c>
    </row>
    <row r="516" spans="1:6">
      <c t="s" r="A516" s="4">
        <v>138</v>
      </c>
      <c t="s" r="B516" s="4">
        <v>137</v>
      </c>
      <c t="s" r="C516" s="4">
        <v>161</v>
      </c>
      <c t="s" r="E516" s="4">
        <v>161</v>
      </c>
    </row>
    <row r="517" spans="1:6">
      <c t="s" r="A517" s="4">
        <v>375</v>
      </c>
    </row>
    <row r="518" spans="1:6">
      <c t="s" r="A518" s="3">
        <v>134</v>
      </c>
    </row>
    <row r="519" spans="1:6">
      <c t="s" r="A519" s="4">
        <v>138</v>
      </c>
      <c t="s" r="B519" s="4">
        <v>137</v>
      </c>
      <c t="s" r="C519" s="4">
        <v>161</v>
      </c>
      <c t="s" r="E519" s="4">
        <v>161</v>
      </c>
    </row>
    <row r="520" spans="1:6">
      <c t="s" r="A520" s="4">
        <v>376</v>
      </c>
    </row>
    <row r="521" spans="1:6">
      <c t="s" r="A521" s="3">
        <v>134</v>
      </c>
    </row>
    <row r="522" spans="1:6">
      <c t="s" r="A522" s="4">
        <v>138</v>
      </c>
      <c t="s" r="B522" s="4">
        <v>137</v>
      </c>
      <c t="s" r="C522" s="4">
        <v>161</v>
      </c>
      <c t="s" r="E522" s="4">
        <v>161</v>
      </c>
    </row>
    <row r="523" spans="1:6">
      <c t="s" r="A523" s="4">
        <v>377</v>
      </c>
    </row>
    <row r="524" spans="1:6">
      <c t="s" r="A524" s="3">
        <v>134</v>
      </c>
    </row>
    <row r="525" spans="1:6">
      <c t="s" r="A525" s="4">
        <v>138</v>
      </c>
      <c t="s" r="B525" s="4">
        <v>137</v>
      </c>
      <c t="s" r="C525" s="4">
        <v>161</v>
      </c>
      <c t="s" r="E525" s="4">
        <v>161</v>
      </c>
    </row>
    <row r="526" spans="1:6">
      <c t="s" r="A526" s="4">
        <v>378</v>
      </c>
    </row>
    <row r="527" spans="1:6">
      <c t="s" r="A527" s="3">
        <v>134</v>
      </c>
    </row>
    <row r="528" spans="1:6">
      <c t="s" r="A528" s="4">
        <v>138</v>
      </c>
      <c t="s" r="B528" s="4">
        <v>137</v>
      </c>
      <c t="s" r="C528" s="4">
        <v>161</v>
      </c>
      <c t="s" r="E528" s="4">
        <v>161</v>
      </c>
    </row>
    <row r="529" spans="1:6">
      <c t="s" r="A529" s="4">
        <v>379</v>
      </c>
    </row>
    <row r="530" spans="1:6">
      <c t="s" r="A530" s="3">
        <v>134</v>
      </c>
    </row>
    <row r="531" spans="1:6">
      <c t="s" r="A531" s="4">
        <v>138</v>
      </c>
      <c t="s" r="B531" s="4">
        <v>137</v>
      </c>
      <c t="s" r="C531" s="4">
        <v>161</v>
      </c>
      <c t="s" r="E531" s="4">
        <v>161</v>
      </c>
    </row>
    <row r="532" spans="1:6">
      <c t="s" r="A532" s="4">
        <v>380</v>
      </c>
    </row>
    <row r="533" spans="1:6">
      <c t="s" r="A533" s="3">
        <v>134</v>
      </c>
    </row>
    <row r="534" spans="1:6">
      <c t="s" r="A534" s="4">
        <v>138</v>
      </c>
      <c t="s" r="B534" s="4">
        <v>137</v>
      </c>
      <c t="s" r="E534" s="4">
        <v>161</v>
      </c>
    </row>
    <row r="535" spans="1:6">
      <c t="s" r="A535" s="4">
        <v>381</v>
      </c>
    </row>
    <row r="536" spans="1:6">
      <c t="s" r="A536" s="3">
        <v>134</v>
      </c>
    </row>
    <row r="537" spans="1:6">
      <c t="s" r="A537" s="4">
        <v>135</v>
      </c>
      <c t="s" r="B537" s="4">
        <v>137</v>
      </c>
      <c t="n" r="E537" s="7">
        <v>43238</v>
      </c>
    </row>
    <row r="538" spans="1:6">
      <c t="s" r="A538" s="4">
        <v>138</v>
      </c>
      <c t="s" r="B538" s="4">
        <v>137</v>
      </c>
      <c t="s" r="C538" s="4">
        <v>161</v>
      </c>
      <c t="s" r="E538" s="4">
        <v>233</v>
      </c>
    </row>
    <row r="539" spans="1:6">
      <c t="s" r="A539" s="4">
        <v>382</v>
      </c>
    </row>
    <row r="540" spans="1:6">
      <c t="s" r="A540" s="3">
        <v>134</v>
      </c>
    </row>
    <row r="541" spans="1:6">
      <c t="s" r="A541" s="4">
        <v>135</v>
      </c>
      <c t="s" r="B541" s="4">
        <v>137</v>
      </c>
      <c t="n" r="E541" s="7">
        <v>43238</v>
      </c>
    </row>
    <row r="542" spans="1:6">
      <c t="s" r="A542" s="4">
        <v>138</v>
      </c>
      <c t="s" r="B542" s="4">
        <v>137</v>
      </c>
      <c t="s" r="C542" s="4">
        <v>161</v>
      </c>
      <c t="s" r="E542" s="4">
        <v>233</v>
      </c>
    </row>
    <row r="543" spans="1:6">
      <c t="s" r="A543" s="4">
        <v>383</v>
      </c>
    </row>
    <row r="544" spans="1:6">
      <c t="s" r="A544" s="3">
        <v>134</v>
      </c>
    </row>
    <row r="545" spans="1:6">
      <c t="s" r="A545" s="4">
        <v>135</v>
      </c>
      <c t="s" r="B545" s="4">
        <v>137</v>
      </c>
      <c t="n" r="E545" s="7">
        <v>288413</v>
      </c>
    </row>
    <row r="546" spans="1:6">
      <c t="s" r="A546" s="4">
        <v>138</v>
      </c>
      <c t="s" r="B546" s="4">
        <v>137</v>
      </c>
      <c t="s" r="C546" s="4">
        <v>161</v>
      </c>
      <c t="s" r="E546" s="4">
        <v>333</v>
      </c>
    </row>
    <row r="547" spans="1:6">
      <c t="s" r="A547" s="4">
        <v>384</v>
      </c>
    </row>
    <row r="548" spans="1:6">
      <c t="s" r="A548" s="3">
        <v>134</v>
      </c>
    </row>
    <row r="549" spans="1:6">
      <c t="s" r="A549" s="4">
        <v>138</v>
      </c>
      <c t="s" r="B549" s="4">
        <v>137</v>
      </c>
      <c t="s" r="C549" s="4">
        <v>161</v>
      </c>
      <c t="s" r="E549" s="4">
        <v>161</v>
      </c>
    </row>
    <row r="550" spans="1:6">
      <c t="s" r="A550" s="4">
        <v>385</v>
      </c>
    </row>
    <row r="551" spans="1:6">
      <c t="s" r="A551" s="3">
        <v>134</v>
      </c>
    </row>
    <row r="552" spans="1:6">
      <c t="s" r="A552" s="4">
        <v>138</v>
      </c>
      <c t="s" r="B552" s="4">
        <v>137</v>
      </c>
      <c t="s" r="C552" s="4">
        <v>161</v>
      </c>
      <c t="s" r="E552" s="4">
        <v>161</v>
      </c>
    </row>
    <row r="553" spans="1:6">
      <c t="s" r="A553" s="4">
        <v>386</v>
      </c>
    </row>
    <row r="554" spans="1:6">
      <c t="s" r="A554" s="3">
        <v>134</v>
      </c>
    </row>
    <row r="555" spans="1:6">
      <c t="s" r="A555" s="4">
        <v>135</v>
      </c>
      <c t="s" r="B555" s="4">
        <v>137</v>
      </c>
      <c t="n" r="E555" s="7">
        <v>288413</v>
      </c>
    </row>
    <row r="556" spans="1:6">
      <c t="s" r="A556" s="4">
        <v>138</v>
      </c>
      <c t="s" r="B556" s="4">
        <v>137</v>
      </c>
      <c t="s" r="C556" s="4">
        <v>161</v>
      </c>
      <c t="s" r="E556" s="4">
        <v>333</v>
      </c>
    </row>
    <row r="557" spans="1:6">
      <c t="s" r="A557" s="4">
        <v>387</v>
      </c>
    </row>
    <row r="558" spans="1:6">
      <c t="s" r="A558" s="3">
        <v>134</v>
      </c>
    </row>
    <row r="559" spans="1:6">
      <c t="s" r="A559" s="4">
        <v>135</v>
      </c>
      <c t="s" r="B559" s="4">
        <v>137</v>
      </c>
      <c t="n" r="E559" s="7">
        <v>-253018</v>
      </c>
    </row>
    <row r="560" spans="1:6">
      <c t="s" r="A560" s="4">
        <v>138</v>
      </c>
      <c t="s" r="B560" s="4">
        <v>137</v>
      </c>
      <c t="s" r="C560" s="4">
        <v>161</v>
      </c>
      <c t="s" r="E560" s="4">
        <v>258</v>
      </c>
    </row>
    <row r="561" spans="1:6">
      <c t="s" r="A561" s="4">
        <v>388</v>
      </c>
    </row>
    <row r="562" spans="1:6">
      <c t="s" r="A562" s="3">
        <v>134</v>
      </c>
    </row>
    <row r="563" spans="1:6">
      <c t="s" r="A563" s="4">
        <v>138</v>
      </c>
      <c t="s" r="B563" s="4">
        <v>137</v>
      </c>
      <c t="s" r="C563" s="4">
        <v>161</v>
      </c>
      <c t="s" r="E563" s="4">
        <v>161</v>
      </c>
    </row>
    <row r="564" spans="1:6">
      <c t="s" r="A564" s="4">
        <v>389</v>
      </c>
    </row>
    <row r="565" spans="1:6">
      <c t="s" r="A565" s="3">
        <v>134</v>
      </c>
    </row>
    <row r="566" spans="1:6">
      <c t="s" r="A566" s="4">
        <v>138</v>
      </c>
      <c t="s" r="B566" s="4">
        <v>137</v>
      </c>
      <c t="s" r="C566" s="4">
        <v>161</v>
      </c>
      <c t="s" r="E566" s="4">
        <v>161</v>
      </c>
    </row>
    <row r="567" spans="1:6">
      <c t="s" r="A567" s="4">
        <v>390</v>
      </c>
    </row>
    <row r="568" spans="1:6">
      <c t="s" r="A568" s="3">
        <v>134</v>
      </c>
    </row>
    <row r="569" spans="1:6">
      <c t="s" r="A569" s="4">
        <v>135</v>
      </c>
      <c t="s" r="B569" s="4">
        <v>137</v>
      </c>
      <c t="n" r="E569" s="7">
        <v>-253018</v>
      </c>
    </row>
    <row r="570" spans="1:6">
      <c t="s" r="A570" s="4">
        <v>138</v>
      </c>
      <c t="s" r="B570" s="4">
        <v>137</v>
      </c>
      <c t="s" r="C570" s="4">
        <v>161</v>
      </c>
      <c t="s" r="E570" s="4">
        <v>258</v>
      </c>
    </row>
    <row r="571" spans="1:6">
      <c t="s" r="A571" s="4">
        <v>391</v>
      </c>
    </row>
    <row r="572" spans="1:6">
      <c t="s" r="A572" s="3">
        <v>134</v>
      </c>
    </row>
    <row r="573" spans="1:6">
      <c t="s" r="A573" s="4">
        <v>135</v>
      </c>
      <c t="s" r="B573" s="4">
        <v>392</v>
      </c>
      <c t="n" r="C573" s="7">
        <v>8146792</v>
      </c>
      <c t="n" r="E573" s="7">
        <v>6570408</v>
      </c>
    </row>
    <row r="574" spans="1:6">
      <c t="s" r="A574" s="4">
        <v>138</v>
      </c>
      <c t="s" r="B574" s="4">
        <v>392</v>
      </c>
      <c t="s" r="C574" s="4">
        <v>393</v>
      </c>
      <c t="s" r="E574" s="4">
        <v>394</v>
      </c>
    </row>
    <row r="575" spans="1:6">
      <c t="s" r="A575" s="4">
        <v>395</v>
      </c>
    </row>
    <row r="576" spans="1:6">
      <c t="s" r="A576" s="3">
        <v>134</v>
      </c>
    </row>
    <row r="577" spans="1:6">
      <c t="s" r="A577" s="4">
        <v>138</v>
      </c>
      <c t="s" r="B577" s="4">
        <v>392</v>
      </c>
      <c t="s" r="C577" s="4">
        <v>161</v>
      </c>
    </row>
    <row r="578" spans="1:6">
      <c t="s" r="A578" s="4">
        <v>396</v>
      </c>
    </row>
    <row r="579" spans="1:6">
      <c t="s" r="A579" s="3">
        <v>134</v>
      </c>
    </row>
    <row r="580" spans="1:6">
      <c t="s" r="A580" s="4">
        <v>138</v>
      </c>
      <c t="s" r="B580" s="4">
        <v>392</v>
      </c>
      <c t="s" r="C580" s="4">
        <v>161</v>
      </c>
    </row>
    <row r="581" spans="1:6">
      <c t="s" r="A581" s="4">
        <v>397</v>
      </c>
    </row>
    <row r="582" spans="1:6">
      <c t="s" r="A582" s="3">
        <v>134</v>
      </c>
    </row>
    <row r="583" spans="1:6">
      <c t="s" r="A583" s="4">
        <v>135</v>
      </c>
      <c t="s" r="B583" s="4">
        <v>392</v>
      </c>
      <c t="n" r="C583" s="7">
        <v>8146792</v>
      </c>
      <c t="n" r="E583" s="7">
        <v>6570408</v>
      </c>
    </row>
    <row r="584" spans="1:6">
      <c t="s" r="A584" s="4">
        <v>138</v>
      </c>
      <c t="s" r="B584" s="4">
        <v>392</v>
      </c>
      <c t="s" r="C584" s="4">
        <v>393</v>
      </c>
      <c t="s" r="E584" s="4">
        <v>394</v>
      </c>
    </row>
    <row r="585" spans="1:6">
      <c t="s" r="A585" s="4">
        <v>398</v>
      </c>
    </row>
    <row r="586" spans="1:6">
      <c t="s" r="A586" s="3">
        <v>134</v>
      </c>
    </row>
    <row r="587" spans="1:6">
      <c t="s" r="A587" s="4">
        <v>138</v>
      </c>
      <c t="s" r="B587" s="4">
        <v>392</v>
      </c>
      <c t="s" r="C587" s="4">
        <v>161</v>
      </c>
      <c t="s" r="E587" s="4">
        <v>161</v>
      </c>
    </row>
    <row r="588" spans="1:6">
      <c t="s" r="A588" s="4">
        <v>71</v>
      </c>
    </row>
    <row r="589" spans="1:6">
      <c t="s" r="A589" s="3">
        <v>134</v>
      </c>
    </row>
    <row r="590" spans="1:6">
      <c t="s" r="A590" s="4">
        <v>138</v>
      </c>
      <c t="s" r="B590" s="4">
        <v>137</v>
      </c>
      <c t="s" r="C590" s="4">
        <v>161</v>
      </c>
    </row>
    <row r="591" spans="1:6">
      <c t="s" r="A591" s="4">
        <v>399</v>
      </c>
    </row>
    <row r="592" spans="1:6">
      <c t="s" r="A592" s="3">
        <v>134</v>
      </c>
    </row>
    <row r="593" spans="1:6">
      <c t="s" r="A593" s="4">
        <v>138</v>
      </c>
      <c t="s" r="B593" s="4">
        <v>137</v>
      </c>
      <c t="s" r="E593" s="4">
        <v>161</v>
      </c>
    </row>
    <row r="594" spans="1:6">
      <c t="s" r="A594" s="4">
        <v>400</v>
      </c>
    </row>
    <row r="595" spans="1:6">
      <c t="s" r="A595" s="3">
        <v>134</v>
      </c>
    </row>
    <row r="596" spans="1:6">
      <c t="s" r="A596" s="4">
        <v>135</v>
      </c>
      <c t="s" r="B596" s="4">
        <v>301</v>
      </c>
      <c t="n" r="C596" s="7">
        <v>12897080</v>
      </c>
      <c t="n" r="E596" s="7">
        <v>16217173</v>
      </c>
    </row>
    <row r="597" spans="1:6">
      <c t="s" r="A597" s="4">
        <v>138</v>
      </c>
      <c t="s" r="B597" s="4">
        <v>301</v>
      </c>
      <c t="s" r="C597" s="4">
        <v>401</v>
      </c>
      <c t="s" r="E597" s="4">
        <v>402</v>
      </c>
    </row>
    <row r="598" spans="1:6">
      <c t="s" r="A598" s="4">
        <v>403</v>
      </c>
    </row>
    <row r="599" spans="1:6">
      <c t="s" r="A599" s="3">
        <v>134</v>
      </c>
    </row>
    <row r="600" spans="1:6">
      <c t="s" r="A600" s="4">
        <v>135</v>
      </c>
      <c t="s" r="B600" s="4">
        <v>301</v>
      </c>
      <c t="n" r="C600" s="7">
        <v>10074670</v>
      </c>
      <c t="n" r="E600" s="7">
        <v>3348438</v>
      </c>
    </row>
    <row r="601" spans="1:6">
      <c t="s" r="A601" s="4">
        <v>138</v>
      </c>
      <c t="s" r="B601" s="4">
        <v>301</v>
      </c>
      <c t="s" r="C601" s="4">
        <v>404</v>
      </c>
      <c t="s" r="E601" s="4">
        <v>405</v>
      </c>
    </row>
    <row r="602" spans="1:6">
      <c t="s" r="A602" s="4">
        <v>147</v>
      </c>
      <c t="s" r="B602" s="4">
        <v>301</v>
      </c>
      <c t="n" r="C602" s="7">
        <v>75000000</v>
      </c>
      <c t="n" r="E602" s="7">
        <v>75000000</v>
      </c>
    </row>
    <row r="603" spans="1:6">
      <c t="s" r="A603" s="4">
        <v>406</v>
      </c>
    </row>
    <row r="604" spans="1:6">
      <c t="s" r="A604" s="3">
        <v>134</v>
      </c>
    </row>
    <row r="605" spans="1:6">
      <c t="s" r="A605" s="4">
        <v>135</v>
      </c>
      <c t="s" r="B605" s="4">
        <v>301</v>
      </c>
      <c t="n" r="C605" s="7">
        <v>2822410</v>
      </c>
      <c t="n" r="E605" s="7">
        <v>1749945</v>
      </c>
    </row>
    <row r="606" spans="1:6">
      <c t="s" r="A606" s="4">
        <v>138</v>
      </c>
      <c t="s" r="B606" s="4">
        <v>301</v>
      </c>
      <c t="s" r="C606" s="4">
        <v>407</v>
      </c>
      <c t="s" r="E606" s="4">
        <v>408</v>
      </c>
    </row>
    <row r="607" spans="1:6">
      <c t="s" r="A607" s="4">
        <v>147</v>
      </c>
      <c t="s" r="B607" s="4">
        <v>301</v>
      </c>
      <c t="n" r="C607" s="7">
        <v>20000000</v>
      </c>
      <c t="n" r="E607" s="7">
        <v>20000000</v>
      </c>
    </row>
    <row r="608" spans="1:6">
      <c t="s" r="A608" s="4">
        <v>409</v>
      </c>
    </row>
    <row r="609" spans="1:6">
      <c t="s" r="A609" s="3">
        <v>134</v>
      </c>
    </row>
    <row r="610" spans="1:6">
      <c t="s" r="A610" s="4">
        <v>135</v>
      </c>
      <c t="s" r="B610" s="4">
        <v>301</v>
      </c>
      <c t="n" r="E610" s="7">
        <v>11118790</v>
      </c>
    </row>
    <row r="611" spans="1:6">
      <c t="s" r="A611" s="4">
        <v>138</v>
      </c>
      <c t="s" r="B611" s="4">
        <v>301</v>
      </c>
      <c t="s" r="E611" s="4">
        <v>410</v>
      </c>
    </row>
    <row r="612" spans="1:6">
      <c t="s" r="A612" s="4">
        <v>147</v>
      </c>
      <c t="s" r="B612" s="4">
        <v>301</v>
      </c>
      <c t="n" r="E612" s="7">
        <v>15000000</v>
      </c>
    </row>
    <row r="613" spans="1:6">
      <c t="s" r="A613" s="4">
        <v>411</v>
      </c>
    </row>
    <row r="614" spans="1:6">
      <c t="s" r="A614" s="3">
        <v>134</v>
      </c>
    </row>
    <row r="615" spans="1:6">
      <c t="s" r="A615" s="4">
        <v>147</v>
      </c>
      <c t="s" r="B615" s="4">
        <v>301</v>
      </c>
      <c t="n" r="C615" s="5">
        <v>9321158</v>
      </c>
      <c t="n" r="E615" s="5">
        <v>12746296</v>
      </c>
    </row>
    <row r="616" spans="1:6">
      <c t="s" r="A616" s="4">
        <v>148</v>
      </c>
      <c t="s" r="B616" s="4">
        <v>301</v>
      </c>
      <c t="n" r="C616" s="5">
        <v>12553860</v>
      </c>
      <c t="n" r="E616" s="5">
        <v>16554953</v>
      </c>
    </row>
    <row r="617" spans="1:6">
      <c t="s" r="A617" s="4">
        <v>412</v>
      </c>
    </row>
    <row r="618" spans="1:6">
      <c t="s" r="A618" s="3">
        <v>134</v>
      </c>
    </row>
    <row r="619" spans="1:6">
      <c t="s" r="A619" s="4">
        <v>147</v>
      </c>
      <c t="s" r="B619" s="4">
        <v>301</v>
      </c>
      <c t="n" r="C619" s="5">
        <v>7358809</v>
      </c>
      <c t="n" r="E619" s="5">
        <v>2317508</v>
      </c>
    </row>
    <row r="620" spans="1:6">
      <c t="s" r="A620" s="4">
        <v>148</v>
      </c>
      <c t="s" r="B620" s="4">
        <v>301</v>
      </c>
      <c t="n" r="C620" s="5">
        <v>9805345</v>
      </c>
      <c t="n" r="E620" s="5">
        <v>3281896</v>
      </c>
    </row>
    <row r="621" spans="1:6">
      <c t="s" r="A621" s="4">
        <v>413</v>
      </c>
    </row>
    <row r="622" spans="1:6">
      <c t="s" r="A622" s="3">
        <v>134</v>
      </c>
    </row>
    <row r="623" spans="1:6">
      <c t="s" r="A623" s="4">
        <v>147</v>
      </c>
      <c t="s" r="B623" s="4">
        <v>301</v>
      </c>
      <c t="n" r="C623" s="5">
        <v>1962349</v>
      </c>
      <c t="n" r="E623" s="5">
        <v>1738131</v>
      </c>
    </row>
    <row r="624" spans="1:6">
      <c t="s" r="A624" s="4">
        <v>148</v>
      </c>
      <c t="s" r="B624" s="4">
        <v>301</v>
      </c>
      <c t="n" r="C624" s="7">
        <v>2748515</v>
      </c>
      <c t="n" r="E624" s="5">
        <v>1734272</v>
      </c>
    </row>
    <row r="625" spans="1:6">
      <c t="s" r="A625" s="4">
        <v>414</v>
      </c>
    </row>
    <row r="626" spans="1:6">
      <c t="s" r="A626" s="3">
        <v>134</v>
      </c>
    </row>
    <row r="627" spans="1:6">
      <c t="s" r="A627" s="4">
        <v>147</v>
      </c>
      <c t="s" r="B627" s="4">
        <v>301</v>
      </c>
      <c t="n" r="E627" s="5">
        <v>8690657</v>
      </c>
    </row>
    <row r="628" spans="1:6">
      <c t="s" r="A628" s="4">
        <v>148</v>
      </c>
      <c t="s" r="B628" s="4">
        <v>301</v>
      </c>
      <c t="n" r="E628" s="7">
        <v>11538785</v>
      </c>
    </row>
    <row r="629" spans="1:6">
      <c t="s" r="A629" s="4">
        <v>415</v>
      </c>
    </row>
    <row r="630" spans="1:6">
      <c t="s" r="A630" s="3">
        <v>134</v>
      </c>
    </row>
    <row r="631" spans="1:6">
      <c t="s" r="A631" s="4">
        <v>138</v>
      </c>
      <c t="s" r="B631" s="4">
        <v>137</v>
      </c>
      <c t="s" r="C631" s="4">
        <v>161</v>
      </c>
      <c t="s" r="E631" s="4">
        <v>161</v>
      </c>
    </row>
    <row r="632" spans="1:6">
      <c t="s" r="A632" s="4">
        <v>416</v>
      </c>
    </row>
    <row r="633" spans="1:6">
      <c t="s" r="A633" s="3">
        <v>134</v>
      </c>
    </row>
    <row r="634" spans="1:6">
      <c t="s" r="A634" s="4">
        <v>138</v>
      </c>
      <c t="s" r="B634" s="4">
        <v>137</v>
      </c>
      <c t="s" r="C634" s="4">
        <v>161</v>
      </c>
      <c t="s" r="E634" s="4">
        <v>161</v>
      </c>
    </row>
    <row r="635" spans="1:6">
      <c t="s" r="A635" s="4">
        <v>417</v>
      </c>
    </row>
    <row r="636" spans="1:6">
      <c t="s" r="A636" s="3">
        <v>134</v>
      </c>
    </row>
    <row r="637" spans="1:6">
      <c t="s" r="A637" s="4">
        <v>138</v>
      </c>
      <c t="s" r="B637" s="4">
        <v>137</v>
      </c>
      <c t="s" r="C637" s="4">
        <v>161</v>
      </c>
      <c t="s" r="E637" s="4">
        <v>161</v>
      </c>
    </row>
    <row r="638" spans="1:6">
      <c t="s" r="A638" s="4">
        <v>418</v>
      </c>
    </row>
    <row r="639" spans="1:6">
      <c t="s" r="A639" s="3">
        <v>134</v>
      </c>
    </row>
    <row r="640" spans="1:6">
      <c t="s" r="A640" s="4">
        <v>138</v>
      </c>
      <c t="s" r="B640" s="4">
        <v>137</v>
      </c>
      <c t="s" r="C640" s="4">
        <v>161</v>
      </c>
      <c t="s" r="E640" s="4">
        <v>161</v>
      </c>
    </row>
    <row r="641" spans="1:6">
      <c t="s" r="A641" s="4">
        <v>419</v>
      </c>
    </row>
    <row r="642" spans="1:6">
      <c t="s" r="A642" s="3">
        <v>134</v>
      </c>
    </row>
    <row r="643" spans="1:6">
      <c t="s" r="A643" s="4">
        <v>138</v>
      </c>
      <c t="s" r="B643" s="4">
        <v>137</v>
      </c>
      <c t="s" r="C643" s="4">
        <v>161</v>
      </c>
      <c t="s" r="E643" s="4">
        <v>161</v>
      </c>
    </row>
    <row r="644" spans="1:6">
      <c t="s" r="A644" s="4">
        <v>420</v>
      </c>
    </row>
    <row r="645" spans="1:6">
      <c t="s" r="A645" s="3">
        <v>134</v>
      </c>
    </row>
    <row r="646" spans="1:6">
      <c t="s" r="A646" s="4">
        <v>138</v>
      </c>
      <c t="s" r="B646" s="4">
        <v>137</v>
      </c>
      <c t="s" r="C646" s="4">
        <v>161</v>
      </c>
      <c t="s" r="E646" s="4">
        <v>161</v>
      </c>
    </row>
    <row r="647" spans="1:6">
      <c t="s" r="A647" s="4">
        <v>421</v>
      </c>
    </row>
    <row r="648" spans="1:6">
      <c t="s" r="A648" s="3">
        <v>134</v>
      </c>
    </row>
    <row r="649" spans="1:6">
      <c t="s" r="A649" s="4">
        <v>138</v>
      </c>
      <c t="s" r="B649" s="4">
        <v>137</v>
      </c>
      <c t="s" r="C649" s="4">
        <v>161</v>
      </c>
      <c t="s" r="E649" s="4">
        <v>161</v>
      </c>
    </row>
    <row r="650" spans="1:6">
      <c t="s" r="A650" s="4">
        <v>422</v>
      </c>
    </row>
    <row r="651" spans="1:6">
      <c t="s" r="A651" s="3">
        <v>134</v>
      </c>
    </row>
    <row r="652" spans="1:6">
      <c t="s" r="A652" s="4">
        <v>138</v>
      </c>
      <c t="s" r="B652" s="4">
        <v>137</v>
      </c>
      <c t="s" r="C652" s="4">
        <v>161</v>
      </c>
      <c t="s" r="E652" s="4">
        <v>161</v>
      </c>
    </row>
    <row r="653" spans="1:6">
      <c t="s" r="A653" s="4">
        <v>423</v>
      </c>
    </row>
    <row r="654" spans="1:6">
      <c t="s" r="A654" s="3">
        <v>134</v>
      </c>
    </row>
    <row r="655" spans="1:6">
      <c t="s" r="A655" s="4">
        <v>138</v>
      </c>
      <c t="s" r="B655" s="4">
        <v>137</v>
      </c>
      <c t="s" r="C655" s="4">
        <v>161</v>
      </c>
      <c t="s" r="E655" s="4">
        <v>161</v>
      </c>
    </row>
    <row r="656" spans="1:6">
      <c t="s" r="A656" s="4">
        <v>424</v>
      </c>
    </row>
    <row r="657" spans="1:6">
      <c t="s" r="A657" s="3">
        <v>134</v>
      </c>
    </row>
    <row r="658" spans="1:6">
      <c t="s" r="A658" s="4">
        <v>138</v>
      </c>
      <c t="s" r="B658" s="4">
        <v>137</v>
      </c>
      <c t="s" r="C658" s="4">
        <v>161</v>
      </c>
      <c t="s" r="E658" s="4">
        <v>161</v>
      </c>
    </row>
    <row r="659" spans="1:6">
      <c t="s" r="A659" s="4">
        <v>425</v>
      </c>
    </row>
    <row r="660" spans="1:6">
      <c t="s" r="A660" s="3">
        <v>134</v>
      </c>
    </row>
    <row r="661" spans="1:6">
      <c t="s" r="A661" s="4">
        <v>138</v>
      </c>
      <c t="s" r="B661" s="4">
        <v>137</v>
      </c>
      <c t="s" r="C661" s="4">
        <v>161</v>
      </c>
      <c t="s" r="E661" s="4">
        <v>161</v>
      </c>
    </row>
    <row r="662" spans="1:6">
      <c t="s" r="A662" s="4">
        <v>426</v>
      </c>
    </row>
    <row r="663" spans="1:6">
      <c t="s" r="A663" s="3">
        <v>134</v>
      </c>
    </row>
    <row r="664" spans="1:6">
      <c t="s" r="A664" s="4">
        <v>138</v>
      </c>
      <c t="s" r="B664" s="4">
        <v>137</v>
      </c>
      <c t="s" r="C664" s="4">
        <v>161</v>
      </c>
      <c t="s" r="E664" s="4">
        <v>161</v>
      </c>
    </row>
    <row r="665" spans="1:6">
      <c t="s" r="A665" s="4">
        <v>427</v>
      </c>
    </row>
    <row r="666" spans="1:6">
      <c t="s" r="A666" s="3">
        <v>134</v>
      </c>
    </row>
    <row r="667" spans="1:6">
      <c t="s" r="A667" s="4">
        <v>138</v>
      </c>
      <c t="s" r="B667" s="4">
        <v>137</v>
      </c>
      <c t="s" r="C667" s="4">
        <v>161</v>
      </c>
    </row>
    <row r="668" spans="1:6">
      <c t="s" r="A668" s="4">
        <v>428</v>
      </c>
    </row>
    <row r="669" spans="1:6">
      <c t="s" r="A669" s="3">
        <v>134</v>
      </c>
    </row>
    <row r="670" spans="1:6">
      <c t="s" r="A670" s="4">
        <v>138</v>
      </c>
      <c t="s" r="B670" s="4">
        <v>137</v>
      </c>
      <c t="s" r="C670" s="4">
        <v>161</v>
      </c>
      <c t="s" r="E670" s="4">
        <v>161</v>
      </c>
    </row>
    <row r="671" spans="1:6">
      <c t="s" r="A671" s="4">
        <v>429</v>
      </c>
    </row>
    <row r="672" spans="1:6">
      <c t="s" r="A672" s="3">
        <v>134</v>
      </c>
    </row>
    <row r="673" spans="1:6">
      <c t="s" r="A673" s="4">
        <v>138</v>
      </c>
      <c t="s" r="B673" s="4">
        <v>137</v>
      </c>
      <c t="s" r="C673" s="4">
        <v>161</v>
      </c>
      <c t="s" r="E673" s="4">
        <v>161</v>
      </c>
    </row>
    <row r="674" spans="1:6">
      <c t="s" r="A674" s="4">
        <v>430</v>
      </c>
    </row>
    <row r="675" spans="1:6">
      <c t="s" r="A675" s="3">
        <v>134</v>
      </c>
    </row>
    <row r="676" spans="1:6">
      <c t="s" r="A676" s="4">
        <v>138</v>
      </c>
      <c t="s" r="B676" s="4">
        <v>137</v>
      </c>
      <c t="s" r="C676" s="4">
        <v>161</v>
      </c>
      <c t="s" r="E676" s="4">
        <v>161</v>
      </c>
    </row>
    <row r="677" spans="1:6">
      <c t="s" r="A677" s="4">
        <v>431</v>
      </c>
    </row>
    <row r="678" spans="1:6">
      <c t="s" r="A678" s="3">
        <v>134</v>
      </c>
    </row>
    <row r="679" spans="1:6">
      <c t="s" r="A679" s="4">
        <v>138</v>
      </c>
      <c t="s" r="B679" s="4">
        <v>137</v>
      </c>
      <c t="s" r="C679" s="4">
        <v>161</v>
      </c>
      <c t="s" r="E679" s="4">
        <v>161</v>
      </c>
    </row>
    <row r="680" spans="1:6">
      <c t="s" r="A680" s="4">
        <v>432</v>
      </c>
    </row>
    <row r="681" spans="1:6">
      <c t="s" r="A681" s="3">
        <v>134</v>
      </c>
    </row>
    <row r="682" spans="1:6">
      <c t="s" r="A682" s="4">
        <v>138</v>
      </c>
      <c t="s" r="B682" s="4">
        <v>137</v>
      </c>
      <c t="s" r="C682" s="4">
        <v>161</v>
      </c>
      <c t="s" r="E682" s="4">
        <v>161</v>
      </c>
    </row>
    <row r="683" spans="1:6">
      <c t="s" r="A683" s="4">
        <v>433</v>
      </c>
    </row>
    <row r="684" spans="1:6">
      <c t="s" r="A684" s="3">
        <v>134</v>
      </c>
    </row>
    <row r="685" spans="1:6">
      <c t="s" r="A685" s="4">
        <v>138</v>
      </c>
      <c t="s" r="B685" s="4">
        <v>137</v>
      </c>
      <c t="s" r="C685" s="4">
        <v>161</v>
      </c>
      <c t="s" r="E685" s="4">
        <v>161</v>
      </c>
    </row>
    <row r="686" spans="1:6">
      <c t="s" r="A686" s="4">
        <v>434</v>
      </c>
    </row>
    <row r="687" spans="1:6">
      <c t="s" r="A687" s="3">
        <v>134</v>
      </c>
    </row>
    <row r="688" spans="1:6">
      <c t="s" r="A688" s="4">
        <v>138</v>
      </c>
      <c t="s" r="B688" s="4">
        <v>137</v>
      </c>
      <c t="s" r="C688" s="4">
        <v>161</v>
      </c>
      <c t="s" r="E688" s="4">
        <v>161</v>
      </c>
    </row>
    <row r="689" spans="1:6">
      <c t="s" r="A689" s="4">
        <v>435</v>
      </c>
    </row>
    <row r="690" spans="1:6">
      <c t="s" r="A690" s="3">
        <v>134</v>
      </c>
    </row>
    <row r="691" spans="1:6">
      <c t="s" r="A691" s="4">
        <v>138</v>
      </c>
      <c t="s" r="B691" s="4">
        <v>137</v>
      </c>
      <c t="s" r="C691" s="4">
        <v>161</v>
      </c>
      <c t="s" r="E691" s="4">
        <v>161</v>
      </c>
    </row>
    <row r="692" spans="1:6">
      <c t="s" r="A692" s="4">
        <v>436</v>
      </c>
    </row>
    <row r="693" spans="1:6">
      <c t="s" r="A693" s="3">
        <v>134</v>
      </c>
    </row>
    <row r="694" spans="1:6">
      <c t="s" r="A694" s="4">
        <v>138</v>
      </c>
      <c t="s" r="B694" s="4">
        <v>137</v>
      </c>
      <c t="s" r="E694" s="4">
        <v>161</v>
      </c>
    </row>
    <row r="695" spans="1:6">
      <c t="s" r="A695" s="4">
        <v>437</v>
      </c>
    </row>
    <row r="696" spans="1:6">
      <c t="s" r="A696" s="3">
        <v>134</v>
      </c>
    </row>
    <row r="697" spans="1:6">
      <c t="s" r="A697" s="4">
        <v>138</v>
      </c>
      <c t="s" r="B697" s="4">
        <v>137</v>
      </c>
      <c t="s" r="E697" s="4">
        <v>161</v>
      </c>
    </row>
    <row r="698" spans="1:6">
      <c t="s" r="A698" s="4">
        <v>438</v>
      </c>
    </row>
    <row r="699" spans="1:6">
      <c t="s" r="A699" s="3">
        <v>134</v>
      </c>
    </row>
    <row r="700" spans="1:6">
      <c t="s" r="A700" s="4">
        <v>138</v>
      </c>
      <c t="s" r="B700" s="4">
        <v>137</v>
      </c>
      <c t="s" r="E700" s="4">
        <v>161</v>
      </c>
    </row>
    <row r="701" spans="1:6">
      <c t="s" r="A701" s="4">
        <v>439</v>
      </c>
    </row>
    <row r="702" spans="1:6">
      <c t="s" r="A702" s="3">
        <v>134</v>
      </c>
    </row>
    <row r="703" spans="1:6">
      <c t="s" r="A703" s="4">
        <v>138</v>
      </c>
      <c t="s" r="B703" s="4">
        <v>137</v>
      </c>
      <c t="s" r="C703" s="4">
        <v>161</v>
      </c>
      <c t="s" r="E703" s="4">
        <v>161</v>
      </c>
    </row>
    <row r="704" spans="1:6">
      <c t="s" r="A704" s="4">
        <v>440</v>
      </c>
    </row>
    <row r="705" spans="1:6">
      <c t="s" r="A705" s="3">
        <v>134</v>
      </c>
    </row>
    <row r="706" spans="1:6">
      <c t="s" r="A706" s="4">
        <v>138</v>
      </c>
      <c t="s" r="B706" s="4">
        <v>137</v>
      </c>
      <c t="s" r="C706" s="4">
        <v>161</v>
      </c>
      <c t="s" r="E706" s="4">
        <v>161</v>
      </c>
    </row>
    <row r="707" spans="1:6">
      <c t="s" r="A707" s="4">
        <v>441</v>
      </c>
    </row>
    <row r="708" spans="1:6">
      <c t="s" r="A708" s="3">
        <v>134</v>
      </c>
    </row>
    <row r="709" spans="1:6">
      <c t="s" r="A709" s="4">
        <v>138</v>
      </c>
      <c t="s" r="B709" s="4">
        <v>137</v>
      </c>
      <c t="s" r="C709" s="4">
        <v>161</v>
      </c>
      <c t="s" r="E709" s="4">
        <v>161</v>
      </c>
    </row>
    <row r="710" spans="1:6">
      <c t="s" r="A710" s="4">
        <v>442</v>
      </c>
    </row>
    <row r="711" spans="1:6">
      <c t="s" r="A711" s="3">
        <v>134</v>
      </c>
    </row>
    <row r="712" spans="1:6">
      <c t="s" r="A712" s="4">
        <v>138</v>
      </c>
      <c t="s" r="B712" s="4">
        <v>137</v>
      </c>
      <c t="s" r="C712" s="4">
        <v>161</v>
      </c>
      <c t="s" r="E712" s="4">
        <v>161</v>
      </c>
    </row>
    <row r="713" spans="1:6">
      <c t="s" r="A713" s="4">
        <v>443</v>
      </c>
    </row>
    <row r="714" spans="1:6">
      <c t="s" r="A714" s="3">
        <v>134</v>
      </c>
    </row>
    <row r="715" spans="1:6">
      <c t="s" r="A715" s="4">
        <v>138</v>
      </c>
      <c t="s" r="B715" s="4">
        <v>137</v>
      </c>
      <c t="s" r="C715" s="4">
        <v>161</v>
      </c>
      <c t="s" r="E715" s="4">
        <v>161</v>
      </c>
    </row>
    <row r="716" spans="1:6">
      <c t="s" r="A716" s="4">
        <v>444</v>
      </c>
    </row>
    <row r="717" spans="1:6">
      <c t="s" r="A717" s="3">
        <v>134</v>
      </c>
    </row>
    <row r="718" spans="1:6">
      <c t="s" r="A718" s="4">
        <v>138</v>
      </c>
      <c t="s" r="B718" s="4">
        <v>137</v>
      </c>
      <c t="s" r="C718" s="4">
        <v>161</v>
      </c>
      <c t="s" r="E718" s="4">
        <v>161</v>
      </c>
    </row>
    <row r="719" spans="1:6">
      <c t="s" r="A719" s="4">
        <v>445</v>
      </c>
    </row>
    <row r="720" spans="1:6">
      <c t="s" r="A720" s="3">
        <v>134</v>
      </c>
    </row>
    <row r="721" spans="1:6">
      <c t="s" r="A721" s="4">
        <v>138</v>
      </c>
      <c t="s" r="B721" s="4">
        <v>137</v>
      </c>
      <c t="s" r="C721" s="4">
        <v>161</v>
      </c>
      <c t="s" r="E721" s="4">
        <v>161</v>
      </c>
    </row>
    <row r="722" spans="1:6">
      <c t="s" r="A722" s="4">
        <v>446</v>
      </c>
    </row>
    <row r="723" spans="1:6">
      <c t="s" r="A723" s="3">
        <v>134</v>
      </c>
    </row>
    <row r="724" spans="1:6">
      <c t="s" r="A724" s="4">
        <v>138</v>
      </c>
      <c t="s" r="B724" s="4">
        <v>137</v>
      </c>
      <c t="s" r="C724" s="4">
        <v>161</v>
      </c>
      <c t="s" r="E724" s="4">
        <v>161</v>
      </c>
    </row>
    <row r="725" spans="1:6">
      <c t="s" r="A725" s="4">
        <v>447</v>
      </c>
    </row>
    <row r="726" spans="1:6">
      <c t="s" r="A726" s="3">
        <v>134</v>
      </c>
    </row>
    <row r="727" spans="1:6">
      <c t="s" r="A727" s="4">
        <v>138</v>
      </c>
      <c t="s" r="B727" s="4">
        <v>137</v>
      </c>
      <c t="s" r="C727" s="4">
        <v>161</v>
      </c>
      <c t="s" r="E727" s="4">
        <v>161</v>
      </c>
    </row>
    <row r="728" spans="1:6">
      <c t="s" r="A728" s="4">
        <v>448</v>
      </c>
    </row>
    <row r="729" spans="1:6">
      <c t="s" r="A729" s="3">
        <v>134</v>
      </c>
    </row>
    <row r="730" spans="1:6">
      <c t="s" r="A730" s="4">
        <v>138</v>
      </c>
      <c t="s" r="B730" s="4">
        <v>137</v>
      </c>
      <c t="s" r="C730" s="4">
        <v>161</v>
      </c>
      <c t="s" r="E730" s="4">
        <v>161</v>
      </c>
    </row>
    <row r="731" spans="1:6">
      <c t="s" r="A731" s="4">
        <v>449</v>
      </c>
    </row>
    <row r="732" spans="1:6">
      <c t="s" r="A732" s="3">
        <v>134</v>
      </c>
    </row>
    <row r="733" spans="1:6">
      <c t="s" r="A733" s="4">
        <v>138</v>
      </c>
      <c t="s" r="B733" s="4">
        <v>137</v>
      </c>
      <c t="s" r="C733" s="4">
        <v>161</v>
      </c>
      <c t="s" r="E733" s="4">
        <v>161</v>
      </c>
    </row>
    <row r="734" spans="1:6">
      <c t="s" r="A734" s="4">
        <v>450</v>
      </c>
    </row>
    <row r="735" spans="1:6">
      <c t="s" r="A735" s="3">
        <v>134</v>
      </c>
    </row>
    <row r="736" spans="1:6">
      <c t="s" r="A736" s="4">
        <v>138</v>
      </c>
      <c t="s" r="B736" s="4">
        <v>137</v>
      </c>
      <c t="s" r="C736" s="4">
        <v>161</v>
      </c>
      <c t="s" r="E736" s="4">
        <v>161</v>
      </c>
    </row>
    <row r="737" spans="1:6">
      <c t="s" r="A737" s="4">
        <v>451</v>
      </c>
    </row>
    <row r="738" spans="1:6">
      <c t="s" r="A738" s="3">
        <v>134</v>
      </c>
    </row>
    <row r="739" spans="1:6">
      <c t="s" r="A739" s="4">
        <v>138</v>
      </c>
      <c t="s" r="B739" s="4">
        <v>137</v>
      </c>
      <c t="s" r="C739" s="4">
        <v>161</v>
      </c>
      <c t="s" r="E739" s="4">
        <v>161</v>
      </c>
    </row>
    <row r="740" spans="1:6">
      <c t="s" r="A740" s="4">
        <v>452</v>
      </c>
    </row>
    <row r="741" spans="1:6">
      <c t="s" r="A741" s="3">
        <v>134</v>
      </c>
    </row>
    <row r="742" spans="1:6">
      <c t="s" r="A742" s="4">
        <v>138</v>
      </c>
      <c t="s" r="B742" s="4">
        <v>137</v>
      </c>
      <c t="s" r="C742" s="4">
        <v>161</v>
      </c>
      <c t="s" r="E742" s="4">
        <v>161</v>
      </c>
    </row>
    <row r="743" spans="1:6">
      <c t="s" r="A743" s="4">
        <v>453</v>
      </c>
    </row>
    <row r="744" spans="1:6">
      <c t="s" r="A744" s="3">
        <v>134</v>
      </c>
    </row>
    <row r="745" spans="1:6">
      <c t="s" r="A745" s="4">
        <v>138</v>
      </c>
      <c t="s" r="B745" s="4">
        <v>137</v>
      </c>
      <c t="s" r="C745" s="4">
        <v>161</v>
      </c>
    </row>
    <row r="746" spans="1:6">
      <c t="s" r="A746" s="4">
        <v>454</v>
      </c>
    </row>
    <row r="747" spans="1:6">
      <c t="s" r="A747" s="3">
        <v>134</v>
      </c>
    </row>
    <row r="748" spans="1:6">
      <c t="s" r="A748" s="4">
        <v>138</v>
      </c>
      <c t="s" r="B748" s="4">
        <v>137</v>
      </c>
      <c t="s" r="C748" s="4">
        <v>161</v>
      </c>
      <c t="s" r="E748" s="4">
        <v>161</v>
      </c>
    </row>
    <row r="749" spans="1:6">
      <c t="s" r="A749" s="4">
        <v>455</v>
      </c>
    </row>
    <row r="750" spans="1:6">
      <c t="s" r="A750" s="3">
        <v>134</v>
      </c>
    </row>
    <row r="751" spans="1:6">
      <c t="s" r="A751" s="4">
        <v>138</v>
      </c>
      <c t="s" r="B751" s="4">
        <v>137</v>
      </c>
      <c t="s" r="C751" s="4">
        <v>161</v>
      </c>
      <c t="s" r="E751" s="4">
        <v>161</v>
      </c>
    </row>
    <row r="752" spans="1:6">
      <c t="s" r="A752" s="4">
        <v>456</v>
      </c>
    </row>
    <row r="753" spans="1:6">
      <c t="s" r="A753" s="3">
        <v>134</v>
      </c>
    </row>
    <row r="754" spans="1:6">
      <c t="s" r="A754" s="4">
        <v>138</v>
      </c>
      <c t="s" r="B754" s="4">
        <v>137</v>
      </c>
      <c t="s" r="C754" s="4">
        <v>161</v>
      </c>
      <c t="s" r="E754" s="4">
        <v>161</v>
      </c>
    </row>
    <row r="755" spans="1:6">
      <c t="s" r="A755" s="4">
        <v>457</v>
      </c>
    </row>
    <row r="756" spans="1:6">
      <c t="s" r="A756" s="3">
        <v>134</v>
      </c>
    </row>
    <row r="757" spans="1:6">
      <c t="s" r="A757" s="4">
        <v>138</v>
      </c>
      <c t="s" r="B757" s="4">
        <v>137</v>
      </c>
      <c t="s" r="C757" s="4">
        <v>161</v>
      </c>
      <c t="s" r="E757" s="4">
        <v>161</v>
      </c>
    </row>
    <row r="758" spans="1:6">
      <c t="s" r="A758" s="4">
        <v>458</v>
      </c>
    </row>
    <row r="759" spans="1:6">
      <c t="s" r="A759" s="3">
        <v>134</v>
      </c>
    </row>
    <row r="760" spans="1:6">
      <c t="s" r="A760" s="4">
        <v>138</v>
      </c>
      <c t="s" r="B760" s="4">
        <v>137</v>
      </c>
      <c t="s" r="C760" s="4">
        <v>161</v>
      </c>
    </row>
    <row r="761" spans="1:6">
      <c t="s" r="A761" s="4">
        <v>459</v>
      </c>
    </row>
    <row r="762" spans="1:6">
      <c t="s" r="A762" s="3">
        <v>134</v>
      </c>
    </row>
    <row r="763" spans="1:6">
      <c t="s" r="A763" s="4">
        <v>138</v>
      </c>
      <c t="s" r="B763" s="4">
        <v>137</v>
      </c>
      <c t="s" r="C763" s="4">
        <v>161</v>
      </c>
      <c t="s" r="E763" s="4">
        <v>161</v>
      </c>
    </row>
    <row r="764" spans="1:6">
      <c t="s" r="A764" s="4">
        <v>460</v>
      </c>
    </row>
    <row r="765" spans="1:6">
      <c t="s" r="A765" s="3">
        <v>134</v>
      </c>
    </row>
    <row r="766" spans="1:6">
      <c t="s" r="A766" s="4">
        <v>138</v>
      </c>
      <c t="s" r="B766" s="4">
        <v>137</v>
      </c>
      <c t="s" r="C766" s="4">
        <v>161</v>
      </c>
      <c t="s" r="E766" s="4">
        <v>161</v>
      </c>
    </row>
    <row r="767" spans="1:6">
      <c t="s" r="A767" s="4">
        <v>461</v>
      </c>
    </row>
    <row r="768" spans="1:6">
      <c t="s" r="A768" s="3">
        <v>134</v>
      </c>
    </row>
    <row r="769" spans="1:6">
      <c t="s" r="A769" s="4">
        <v>138</v>
      </c>
      <c t="s" r="B769" s="4">
        <v>137</v>
      </c>
      <c t="s" r="C769" s="4">
        <v>161</v>
      </c>
      <c t="s" r="E769" s="4">
        <v>161</v>
      </c>
    </row>
    <row r="770" spans="1:6">
      <c t="s" r="A770" s="4">
        <v>462</v>
      </c>
    </row>
    <row r="771" spans="1:6">
      <c t="s" r="A771" s="3">
        <v>134</v>
      </c>
    </row>
    <row r="772" spans="1:6">
      <c t="s" r="A772" s="4">
        <v>138</v>
      </c>
      <c t="s" r="B772" s="4">
        <v>137</v>
      </c>
      <c t="s" r="C772" s="4">
        <v>161</v>
      </c>
      <c t="s" r="E772" s="4">
        <v>161</v>
      </c>
    </row>
    <row r="773" spans="1:6">
      <c t="s" r="A773" s="4">
        <v>463</v>
      </c>
    </row>
    <row r="774" spans="1:6">
      <c t="s" r="A774" s="3">
        <v>134</v>
      </c>
    </row>
    <row r="775" spans="1:6">
      <c t="s" r="A775" s="4">
        <v>138</v>
      </c>
      <c t="s" r="B775" s="4">
        <v>137</v>
      </c>
      <c t="s" r="C775" s="4">
        <v>161</v>
      </c>
      <c t="s" r="E775" s="4">
        <v>161</v>
      </c>
    </row>
    <row r="776" spans="1:6">
      <c t="s" r="A776" s="4">
        <v>464</v>
      </c>
    </row>
    <row r="777" spans="1:6">
      <c t="s" r="A777" s="3">
        <v>134</v>
      </c>
    </row>
    <row r="778" spans="1:6">
      <c t="s" r="A778" s="4">
        <v>138</v>
      </c>
      <c t="s" r="B778" s="4">
        <v>137</v>
      </c>
      <c t="s" r="C778" s="4">
        <v>161</v>
      </c>
      <c t="s" r="E778" s="4">
        <v>161</v>
      </c>
    </row>
    <row r="779" spans="1:6">
      <c t="s" r="A779" s="4">
        <v>465</v>
      </c>
    </row>
    <row r="780" spans="1:6">
      <c t="s" r="A780" s="3">
        <v>134</v>
      </c>
    </row>
    <row r="781" spans="1:6">
      <c t="s" r="A781" s="4">
        <v>138</v>
      </c>
      <c t="s" r="B781" s="4">
        <v>137</v>
      </c>
      <c t="s" r="E781" s="4">
        <v>161</v>
      </c>
    </row>
    <row r="782" spans="1:6">
      <c t="s" r="A782" s="4">
        <v>466</v>
      </c>
    </row>
    <row r="783" spans="1:6">
      <c t="s" r="A783" s="3">
        <v>134</v>
      </c>
    </row>
    <row r="784" spans="1:6">
      <c t="s" r="A784" s="4">
        <v>138</v>
      </c>
      <c t="s" r="B784" s="4">
        <v>137</v>
      </c>
      <c t="s" r="C784" s="4">
        <v>161</v>
      </c>
      <c t="s" r="E784" s="4">
        <v>161</v>
      </c>
    </row>
    <row r="785" spans="1:6">
      <c t="s" r="A785" s="4">
        <v>467</v>
      </c>
    </row>
    <row r="786" spans="1:6">
      <c t="s" r="A786" s="3">
        <v>134</v>
      </c>
    </row>
    <row r="787" spans="1:6">
      <c t="s" r="A787" s="4">
        <v>138</v>
      </c>
      <c t="s" r="B787" s="4">
        <v>137</v>
      </c>
      <c t="s" r="C787" s="4">
        <v>161</v>
      </c>
      <c t="s" r="E787" s="4">
        <v>161</v>
      </c>
    </row>
    <row r="788" spans="1:6">
      <c t="s" r="A788" s="4">
        <v>468</v>
      </c>
    </row>
    <row r="789" spans="1:6">
      <c t="s" r="A789" s="3">
        <v>134</v>
      </c>
    </row>
    <row r="790" spans="1:6">
      <c t="s" r="A790" s="4">
        <v>138</v>
      </c>
      <c t="s" r="B790" s="4">
        <v>137</v>
      </c>
      <c t="s" r="C790" s="4">
        <v>161</v>
      </c>
      <c t="s" r="E790" s="4">
        <v>161</v>
      </c>
    </row>
    <row r="791" spans="1:6">
      <c t="s" r="A791" s="4">
        <v>469</v>
      </c>
    </row>
    <row r="792" spans="1:6">
      <c t="s" r="A792" s="3">
        <v>134</v>
      </c>
    </row>
    <row r="793" spans="1:6">
      <c t="s" r="A793" s="4">
        <v>138</v>
      </c>
      <c t="s" r="B793" s="4">
        <v>137</v>
      </c>
      <c t="s" r="C793" s="4">
        <v>161</v>
      </c>
      <c t="s" r="E793" s="4">
        <v>161</v>
      </c>
    </row>
    <row r="794" spans="1:6">
      <c t="s" r="A794" s="4">
        <v>470</v>
      </c>
    </row>
    <row r="795" spans="1:6">
      <c t="s" r="A795" s="3">
        <v>134</v>
      </c>
    </row>
    <row r="796" spans="1:6">
      <c t="s" r="A796" s="4">
        <v>138</v>
      </c>
      <c t="s" r="B796" s="4">
        <v>137</v>
      </c>
      <c t="s" r="C796" s="4">
        <v>161</v>
      </c>
      <c t="s" r="E796" s="4">
        <v>161</v>
      </c>
    </row>
    <row r="797" spans="1:6">
      <c t="s" r="A797" s="4">
        <v>471</v>
      </c>
    </row>
    <row r="798" spans="1:6">
      <c t="s" r="A798" s="3">
        <v>134</v>
      </c>
    </row>
    <row r="799" spans="1:6">
      <c t="s" r="A799" s="4">
        <v>138</v>
      </c>
      <c t="s" r="B799" s="4">
        <v>137</v>
      </c>
      <c t="s" r="C799" s="4">
        <v>161</v>
      </c>
      <c t="s" r="E799" s="4">
        <v>161</v>
      </c>
    </row>
    <row r="800" spans="1:6">
      <c t="s" r="A800" s="4">
        <v>472</v>
      </c>
    </row>
    <row r="801" spans="1:6">
      <c t="s" r="A801" s="3">
        <v>134</v>
      </c>
    </row>
    <row r="802" spans="1:6">
      <c t="s" r="A802" s="4">
        <v>138</v>
      </c>
      <c t="s" r="B802" s="4">
        <v>137</v>
      </c>
      <c t="s" r="C802" s="4">
        <v>161</v>
      </c>
      <c t="s" r="E802" s="4">
        <v>161</v>
      </c>
    </row>
    <row r="803" spans="1:6">
      <c t="s" r="A803" s="4">
        <v>473</v>
      </c>
    </row>
    <row r="804" spans="1:6">
      <c t="s" r="A804" s="3">
        <v>134</v>
      </c>
    </row>
    <row r="805" spans="1:6">
      <c t="s" r="A805" s="4">
        <v>138</v>
      </c>
      <c t="s" r="B805" s="4">
        <v>137</v>
      </c>
      <c t="s" r="C805" s="4">
        <v>161</v>
      </c>
      <c t="s" r="E805" s="4">
        <v>161</v>
      </c>
    </row>
    <row r="806" spans="1:6">
      <c t="s" r="A806" s="4">
        <v>474</v>
      </c>
    </row>
    <row r="807" spans="1:6">
      <c t="s" r="A807" s="3">
        <v>134</v>
      </c>
    </row>
    <row r="808" spans="1:6">
      <c t="s" r="A808" s="4">
        <v>138</v>
      </c>
      <c t="s" r="B808" s="4">
        <v>137</v>
      </c>
      <c t="s" r="C808" s="4">
        <v>161</v>
      </c>
      <c t="s" r="E808" s="4">
        <v>161</v>
      </c>
    </row>
    <row r="809" spans="1:6">
      <c t="s" r="A809" s="4">
        <v>475</v>
      </c>
    </row>
    <row r="810" spans="1:6">
      <c t="s" r="A810" s="3">
        <v>134</v>
      </c>
    </row>
    <row r="811" spans="1:6">
      <c t="s" r="A811" s="4">
        <v>138</v>
      </c>
      <c t="s" r="B811" s="4">
        <v>137</v>
      </c>
      <c t="s" r="C811" s="4">
        <v>161</v>
      </c>
      <c t="s" r="E811" s="4">
        <v>161</v>
      </c>
    </row>
    <row r="812" spans="1:6">
      <c t="s" r="A812" s="4">
        <v>476</v>
      </c>
    </row>
    <row r="813" spans="1:6">
      <c t="s" r="A813" s="3">
        <v>134</v>
      </c>
    </row>
    <row r="814" spans="1:6">
      <c t="s" r="A814" s="4">
        <v>138</v>
      </c>
      <c t="s" r="B814" s="4">
        <v>392</v>
      </c>
      <c t="s" r="C814" s="4">
        <v>161</v>
      </c>
      <c t="s" r="E814" s="4">
        <v>161</v>
      </c>
    </row>
    <row r="815" spans="1:6">
      <c t="s" r="A815" s="4">
        <v>477</v>
      </c>
    </row>
    <row r="816" spans="1:6">
      <c t="s" r="A816" s="3">
        <v>134</v>
      </c>
    </row>
    <row r="817" spans="1:6">
      <c t="s" r="A817" s="4">
        <v>138</v>
      </c>
      <c t="s" r="B817" s="4">
        <v>392</v>
      </c>
      <c t="s" r="C817" s="4">
        <v>161</v>
      </c>
    </row>
    <row r="818" spans="1:6">
      <c t="s" r="A818" s="4">
        <v>478</v>
      </c>
    </row>
    <row r="819" spans="1:6">
      <c t="s" r="A819" s="3">
        <v>134</v>
      </c>
    </row>
    <row r="820" spans="1:6">
      <c t="s" r="A820" s="4">
        <v>138</v>
      </c>
      <c t="s" r="B820" s="4">
        <v>392</v>
      </c>
      <c t="s" r="C820" s="4">
        <v>161</v>
      </c>
    </row>
    <row r="821" spans="1:6">
      <c t="s" r="A821" s="4">
        <v>479</v>
      </c>
    </row>
    <row r="822" spans="1:6">
      <c t="s" r="A822" s="3">
        <v>134</v>
      </c>
    </row>
    <row r="823" spans="1:6">
      <c t="s" r="A823" s="4">
        <v>138</v>
      </c>
      <c t="s" r="B823" s="4">
        <v>392</v>
      </c>
      <c t="s" r="C823" s="4">
        <v>161</v>
      </c>
      <c t="s" r="E823" s="4">
        <v>161</v>
      </c>
    </row>
    <row r="824" spans="1:6">
      <c t="s" r="A824" s="4">
        <v>480</v>
      </c>
    </row>
    <row r="825" spans="1:6">
      <c t="s" r="A825" s="3">
        <v>134</v>
      </c>
    </row>
    <row r="826" spans="1:6">
      <c t="s" r="A826" s="4">
        <v>138</v>
      </c>
      <c t="s" r="B826" s="4">
        <v>392</v>
      </c>
      <c t="s" r="C826" s="4">
        <v>161</v>
      </c>
      <c t="s" r="E826" s="4">
        <v>161</v>
      </c>
    </row>
    <row r="827" spans="1:6">
      <c t="s" r="A827" s="4">
        <v>80</v>
      </c>
    </row>
    <row r="828" spans="1:6">
      <c t="s" r="A828" s="3">
        <v>134</v>
      </c>
    </row>
    <row r="829" spans="1:6">
      <c t="s" r="A829" s="4">
        <v>138</v>
      </c>
      <c t="s" r="B829" s="4">
        <v>137</v>
      </c>
      <c t="s" r="C829" s="4">
        <v>161</v>
      </c>
    </row>
    <row r="830" spans="1:6">
      <c t="s" r="A830" s="4">
        <v>481</v>
      </c>
    </row>
    <row r="831" spans="1:6">
      <c t="s" r="A831" s="3">
        <v>134</v>
      </c>
    </row>
    <row r="832" spans="1:6">
      <c t="s" r="A832" s="4">
        <v>138</v>
      </c>
      <c t="s" r="B832" s="4">
        <v>137</v>
      </c>
      <c t="s" r="E832" s="4">
        <v>161</v>
      </c>
    </row>
    <row r="833" spans="1:6">
      <c t="s" r="A833" s="4">
        <v>482</v>
      </c>
    </row>
    <row r="834" spans="1:6">
      <c t="s" r="A834" s="3">
        <v>134</v>
      </c>
    </row>
    <row r="835" spans="1:6">
      <c t="s" r="A835" s="4">
        <v>135</v>
      </c>
      <c t="s" r="B835" s="4">
        <v>301</v>
      </c>
      <c t="n" r="C835" s="7">
        <v>6128920</v>
      </c>
      <c t="n" r="E835" s="7">
        <v>8191519</v>
      </c>
    </row>
    <row r="836" spans="1:6">
      <c t="s" r="A836" s="4">
        <v>138</v>
      </c>
      <c t="s" r="B836" s="4">
        <v>301</v>
      </c>
      <c t="s" r="C836" s="4">
        <v>483</v>
      </c>
      <c t="s" r="E836" s="4">
        <v>484</v>
      </c>
    </row>
    <row r="837" spans="1:6">
      <c t="s" r="A837" s="4">
        <v>485</v>
      </c>
    </row>
    <row r="838" spans="1:6">
      <c t="s" r="A838" s="3">
        <v>134</v>
      </c>
    </row>
    <row r="839" spans="1:6">
      <c t="s" r="A839" s="4">
        <v>135</v>
      </c>
      <c t="s" r="B839" s="4">
        <v>301</v>
      </c>
      <c t="n" r="C839" s="7">
        <v>4787661</v>
      </c>
      <c t="n" r="E839" s="7">
        <v>1691342</v>
      </c>
    </row>
    <row r="840" spans="1:6">
      <c t="s" r="A840" s="4">
        <v>138</v>
      </c>
      <c t="s" r="B840" s="4">
        <v>301</v>
      </c>
      <c t="s" r="C840" s="4">
        <v>486</v>
      </c>
      <c t="s" r="E840" s="4">
        <v>487</v>
      </c>
    </row>
    <row r="841" spans="1:6">
      <c t="s" r="A841" s="4">
        <v>147</v>
      </c>
      <c t="s" r="B841" s="4">
        <v>301</v>
      </c>
      <c t="n" r="C841" s="7">
        <v>75000000</v>
      </c>
      <c t="n" r="E841" s="7">
        <v>75000000</v>
      </c>
    </row>
    <row r="842" spans="1:6">
      <c t="s" r="A842" s="4">
        <v>488</v>
      </c>
    </row>
    <row r="843" spans="1:6">
      <c t="s" r="A843" s="3">
        <v>134</v>
      </c>
    </row>
    <row r="844" spans="1:6">
      <c t="s" r="A844" s="4">
        <v>135</v>
      </c>
      <c t="s" r="B844" s="4">
        <v>301</v>
      </c>
      <c t="n" r="C844" s="7">
        <v>1341259</v>
      </c>
      <c t="n" r="E844" s="7">
        <v>883922</v>
      </c>
    </row>
    <row r="845" spans="1:6">
      <c t="s" r="A845" s="4">
        <v>138</v>
      </c>
      <c t="s" r="B845" s="4">
        <v>301</v>
      </c>
      <c t="s" r="C845" s="4">
        <v>489</v>
      </c>
      <c t="s" r="E845" s="4">
        <v>490</v>
      </c>
    </row>
    <row r="846" spans="1:6">
      <c t="s" r="A846" s="4">
        <v>147</v>
      </c>
      <c t="s" r="B846" s="4">
        <v>301</v>
      </c>
      <c t="n" r="C846" s="7">
        <v>20000000</v>
      </c>
      <c t="n" r="E846" s="7">
        <v>20000000</v>
      </c>
    </row>
    <row r="847" spans="1:6">
      <c t="s" r="A847" s="4">
        <v>491</v>
      </c>
    </row>
    <row r="848" spans="1:6">
      <c t="s" r="A848" s="3">
        <v>134</v>
      </c>
    </row>
    <row r="849" spans="1:6">
      <c t="s" r="A849" s="4">
        <v>135</v>
      </c>
      <c t="s" r="B849" s="4">
        <v>301</v>
      </c>
      <c t="n" r="E849" s="7">
        <v>5616255</v>
      </c>
    </row>
    <row r="850" spans="1:6">
      <c t="s" r="A850" s="4">
        <v>138</v>
      </c>
      <c t="s" r="B850" s="4">
        <v>301</v>
      </c>
      <c t="s" r="E850" s="4">
        <v>492</v>
      </c>
    </row>
    <row r="851" spans="1:6">
      <c t="s" r="A851" s="4">
        <v>147</v>
      </c>
      <c t="s" r="B851" s="4">
        <v>301</v>
      </c>
      <c t="n" r="E851" s="7">
        <v>15000000</v>
      </c>
    </row>
    <row r="852" spans="1:6">
      <c t="s" r="A852" s="4">
        <v>493</v>
      </c>
    </row>
    <row r="853" spans="1:6">
      <c t="s" r="A853" s="3">
        <v>134</v>
      </c>
    </row>
    <row r="854" spans="1:6">
      <c t="s" r="A854" s="4">
        <v>147</v>
      </c>
      <c t="s" r="B854" s="4">
        <v>301</v>
      </c>
      <c t="n" r="C854" s="5">
        <v>4429579</v>
      </c>
      <c t="n" r="E854" s="5">
        <v>6438332</v>
      </c>
    </row>
    <row r="855" spans="1:6">
      <c t="s" r="A855" s="4">
        <v>148</v>
      </c>
      <c t="s" r="B855" s="4">
        <v>301</v>
      </c>
      <c t="n" r="C855" s="5">
        <v>5965816</v>
      </c>
      <c t="n" r="E855" s="5">
        <v>8362136</v>
      </c>
    </row>
    <row r="856" spans="1:6">
      <c t="s" r="A856" s="4">
        <v>494</v>
      </c>
    </row>
    <row r="857" spans="1:6">
      <c t="s" r="A857" s="3">
        <v>134</v>
      </c>
    </row>
    <row r="858" spans="1:6">
      <c t="s" r="A858" s="4">
        <v>147</v>
      </c>
      <c t="s" r="B858" s="4">
        <v>301</v>
      </c>
      <c t="n" r="C858" s="5">
        <v>3497036</v>
      </c>
      <c t="n" r="E858" s="5">
        <v>1170606</v>
      </c>
    </row>
    <row r="859" spans="1:6">
      <c t="s" r="A859" s="4">
        <v>148</v>
      </c>
      <c t="s" r="B859" s="4">
        <v>301</v>
      </c>
      <c t="n" r="C859" s="5">
        <v>4659673</v>
      </c>
      <c t="n" r="E859" s="5">
        <v>1657731</v>
      </c>
    </row>
    <row r="860" spans="1:6">
      <c t="s" r="A860" s="4">
        <v>495</v>
      </c>
    </row>
    <row r="861" spans="1:6">
      <c t="s" r="A861" s="3">
        <v>134</v>
      </c>
    </row>
    <row r="862" spans="1:6">
      <c t="s" r="A862" s="4">
        <v>147</v>
      </c>
      <c t="s" r="B862" s="4">
        <v>301</v>
      </c>
      <c t="n" r="C862" s="5">
        <v>932543</v>
      </c>
      <c t="n" r="E862" s="5">
        <v>877954</v>
      </c>
    </row>
    <row r="863" spans="1:6">
      <c t="s" r="A863" s="4">
        <v>148</v>
      </c>
      <c t="s" r="B863" s="4">
        <v>301</v>
      </c>
      <c t="n" r="C863" s="7">
        <v>1306143</v>
      </c>
      <c t="n" r="E863" s="5">
        <v>876005</v>
      </c>
    </row>
    <row r="864" spans="1:6">
      <c t="s" r="A864" s="4">
        <v>496</v>
      </c>
    </row>
    <row r="865" spans="1:6">
      <c t="s" r="A865" s="3">
        <v>134</v>
      </c>
    </row>
    <row r="866" spans="1:6">
      <c t="s" r="A866" s="4">
        <v>147</v>
      </c>
      <c t="s" r="B866" s="4">
        <v>301</v>
      </c>
      <c t="n" r="E866" s="5">
        <v>4389772</v>
      </c>
    </row>
    <row r="867" spans="1:6">
      <c t="s" r="A867" s="4">
        <v>148</v>
      </c>
      <c t="s" r="B867" s="4">
        <v>301</v>
      </c>
      <c t="n" r="E867" s="7">
        <v>5828400</v>
      </c>
    </row>
    <row r="868" spans="1:6">
      <c t="s" r="A868" s="4">
        <v>497</v>
      </c>
    </row>
    <row r="869" spans="1:6">
      <c t="s" r="A869" s="3">
        <v>134</v>
      </c>
    </row>
    <row r="870" spans="1:6">
      <c t="s" r="A870" s="4">
        <v>138</v>
      </c>
      <c t="s" r="B870" s="4">
        <v>137</v>
      </c>
      <c t="s" r="C870" s="4">
        <v>161</v>
      </c>
      <c t="s" r="E870" s="4">
        <v>161</v>
      </c>
    </row>
    <row r="871" spans="1:6">
      <c t="s" r="A871" s="4">
        <v>498</v>
      </c>
    </row>
    <row r="872" spans="1:6">
      <c t="s" r="A872" s="3">
        <v>134</v>
      </c>
    </row>
    <row r="873" spans="1:6">
      <c t="s" r="A873" s="4">
        <v>138</v>
      </c>
      <c t="s" r="B873" s="4">
        <v>137</v>
      </c>
      <c t="s" r="C873" s="4">
        <v>161</v>
      </c>
      <c t="s" r="E873" s="4">
        <v>161</v>
      </c>
    </row>
    <row r="874" spans="1:6">
      <c t="s" r="A874" s="4">
        <v>499</v>
      </c>
    </row>
    <row r="875" spans="1:6">
      <c t="s" r="A875" s="3">
        <v>134</v>
      </c>
    </row>
    <row r="876" spans="1:6">
      <c t="s" r="A876" s="4">
        <v>138</v>
      </c>
      <c t="s" r="B876" s="4">
        <v>137</v>
      </c>
      <c t="s" r="C876" s="4">
        <v>161</v>
      </c>
      <c t="s" r="E876" s="4">
        <v>161</v>
      </c>
    </row>
    <row r="877" spans="1:6">
      <c t="s" r="A877" s="4">
        <v>500</v>
      </c>
    </row>
    <row r="878" spans="1:6">
      <c t="s" r="A878" s="3">
        <v>134</v>
      </c>
    </row>
    <row r="879" spans="1:6">
      <c t="s" r="A879" s="4">
        <v>138</v>
      </c>
      <c t="s" r="B879" s="4">
        <v>137</v>
      </c>
      <c t="s" r="C879" s="4">
        <v>161</v>
      </c>
      <c t="s" r="E879" s="4">
        <v>161</v>
      </c>
    </row>
    <row r="880" spans="1:6">
      <c t="s" r="A880" s="4">
        <v>501</v>
      </c>
    </row>
    <row r="881" spans="1:6">
      <c t="s" r="A881" s="3">
        <v>134</v>
      </c>
    </row>
    <row r="882" spans="1:6">
      <c t="s" r="A882" s="4">
        <v>138</v>
      </c>
      <c t="s" r="B882" s="4">
        <v>137</v>
      </c>
      <c t="s" r="C882" s="4">
        <v>161</v>
      </c>
      <c t="s" r="E882" s="4">
        <v>161</v>
      </c>
    </row>
    <row r="883" spans="1:6">
      <c t="s" r="A883" s="4">
        <v>502</v>
      </c>
    </row>
    <row r="884" spans="1:6">
      <c t="s" r="A884" s="3">
        <v>134</v>
      </c>
    </row>
    <row r="885" spans="1:6">
      <c t="s" r="A885" s="4">
        <v>138</v>
      </c>
      <c t="s" r="B885" s="4">
        <v>137</v>
      </c>
      <c t="s" r="C885" s="4">
        <v>161</v>
      </c>
      <c t="s" r="E885" s="4">
        <v>161</v>
      </c>
    </row>
    <row r="886" spans="1:6">
      <c t="s" r="A886" s="4">
        <v>503</v>
      </c>
    </row>
    <row r="887" spans="1:6">
      <c t="s" r="A887" s="3">
        <v>134</v>
      </c>
    </row>
    <row r="888" spans="1:6">
      <c t="s" r="A888" s="4">
        <v>138</v>
      </c>
      <c t="s" r="B888" s="4">
        <v>137</v>
      </c>
      <c t="s" r="C888" s="4">
        <v>161</v>
      </c>
      <c t="s" r="E888" s="4">
        <v>161</v>
      </c>
    </row>
    <row r="889" spans="1:6">
      <c t="s" r="A889" s="4">
        <v>504</v>
      </c>
    </row>
    <row r="890" spans="1:6">
      <c t="s" r="A890" s="3">
        <v>134</v>
      </c>
    </row>
    <row r="891" spans="1:6">
      <c t="s" r="A891" s="4">
        <v>138</v>
      </c>
      <c t="s" r="B891" s="4">
        <v>137</v>
      </c>
      <c t="s" r="C891" s="4">
        <v>161</v>
      </c>
      <c t="s" r="E891" s="4">
        <v>161</v>
      </c>
    </row>
    <row r="892" spans="1:6">
      <c t="s" r="A892" s="4">
        <v>505</v>
      </c>
    </row>
    <row r="893" spans="1:6">
      <c t="s" r="A893" s="3">
        <v>134</v>
      </c>
    </row>
    <row r="894" spans="1:6">
      <c t="s" r="A894" s="4">
        <v>138</v>
      </c>
      <c t="s" r="B894" s="4">
        <v>137</v>
      </c>
      <c t="s" r="C894" s="4">
        <v>161</v>
      </c>
      <c t="s" r="E894" s="4">
        <v>161</v>
      </c>
    </row>
    <row r="895" spans="1:6">
      <c t="s" r="A895" s="4">
        <v>506</v>
      </c>
    </row>
    <row r="896" spans="1:6">
      <c t="s" r="A896" s="3">
        <v>134</v>
      </c>
    </row>
    <row r="897" spans="1:6">
      <c t="s" r="A897" s="4">
        <v>138</v>
      </c>
      <c t="s" r="B897" s="4">
        <v>137</v>
      </c>
      <c t="s" r="C897" s="4">
        <v>161</v>
      </c>
      <c t="s" r="E897" s="4">
        <v>161</v>
      </c>
    </row>
    <row r="898" spans="1:6">
      <c t="s" r="A898" s="4">
        <v>507</v>
      </c>
    </row>
    <row r="899" spans="1:6">
      <c t="s" r="A899" s="3">
        <v>134</v>
      </c>
    </row>
    <row r="900" spans="1:6">
      <c t="s" r="A900" s="4">
        <v>138</v>
      </c>
      <c t="s" r="B900" s="4">
        <v>137</v>
      </c>
      <c t="s" r="C900" s="4">
        <v>161</v>
      </c>
      <c t="s" r="E900" s="4">
        <v>161</v>
      </c>
    </row>
    <row r="901" spans="1:6">
      <c t="s" r="A901" s="4">
        <v>508</v>
      </c>
    </row>
    <row r="902" spans="1:6">
      <c t="s" r="A902" s="3">
        <v>134</v>
      </c>
    </row>
    <row r="903" spans="1:6">
      <c t="s" r="A903" s="4">
        <v>138</v>
      </c>
      <c t="s" r="B903" s="4">
        <v>137</v>
      </c>
      <c t="s" r="C903" s="4">
        <v>161</v>
      </c>
      <c t="s" r="E903" s="4">
        <v>161</v>
      </c>
    </row>
    <row r="904" spans="1:6">
      <c t="s" r="A904" s="4">
        <v>509</v>
      </c>
    </row>
    <row r="905" spans="1:6">
      <c t="s" r="A905" s="3">
        <v>134</v>
      </c>
    </row>
    <row r="906" spans="1:6">
      <c t="s" r="A906" s="4">
        <v>138</v>
      </c>
      <c t="s" r="B906" s="4">
        <v>137</v>
      </c>
      <c t="s" r="C906" s="4">
        <v>161</v>
      </c>
    </row>
    <row r="907" spans="1:6">
      <c t="s" r="A907" s="4">
        <v>510</v>
      </c>
    </row>
    <row r="908" spans="1:6">
      <c t="s" r="A908" s="3">
        <v>134</v>
      </c>
    </row>
    <row r="909" spans="1:6">
      <c t="s" r="A909" s="4">
        <v>138</v>
      </c>
      <c t="s" r="B909" s="4">
        <v>137</v>
      </c>
      <c t="s" r="C909" s="4">
        <v>161</v>
      </c>
      <c t="s" r="E909" s="4">
        <v>161</v>
      </c>
    </row>
    <row r="910" spans="1:6">
      <c t="s" r="A910" s="4">
        <v>511</v>
      </c>
    </row>
    <row r="911" spans="1:6">
      <c t="s" r="A911" s="3">
        <v>134</v>
      </c>
    </row>
    <row r="912" spans="1:6">
      <c t="s" r="A912" s="4">
        <v>138</v>
      </c>
      <c t="s" r="B912" s="4">
        <v>137</v>
      </c>
      <c t="s" r="C912" s="4">
        <v>161</v>
      </c>
      <c t="s" r="E912" s="4">
        <v>161</v>
      </c>
    </row>
    <row r="913" spans="1:6">
      <c t="s" r="A913" s="4">
        <v>512</v>
      </c>
    </row>
    <row r="914" spans="1:6">
      <c t="s" r="A914" s="3">
        <v>134</v>
      </c>
    </row>
    <row r="915" spans="1:6">
      <c t="s" r="A915" s="4">
        <v>138</v>
      </c>
      <c t="s" r="B915" s="4">
        <v>137</v>
      </c>
      <c t="s" r="C915" s="4">
        <v>161</v>
      </c>
      <c t="s" r="E915" s="4">
        <v>161</v>
      </c>
    </row>
    <row r="916" spans="1:6">
      <c t="s" r="A916" s="4">
        <v>513</v>
      </c>
    </row>
    <row r="917" spans="1:6">
      <c t="s" r="A917" s="3">
        <v>134</v>
      </c>
    </row>
    <row r="918" spans="1:6">
      <c t="s" r="A918" s="4">
        <v>138</v>
      </c>
      <c t="s" r="B918" s="4">
        <v>137</v>
      </c>
      <c t="s" r="C918" s="4">
        <v>161</v>
      </c>
      <c t="s" r="E918" s="4">
        <v>161</v>
      </c>
    </row>
    <row r="919" spans="1:6">
      <c t="s" r="A919" s="4">
        <v>514</v>
      </c>
    </row>
    <row r="920" spans="1:6">
      <c t="s" r="A920" s="3">
        <v>134</v>
      </c>
    </row>
    <row r="921" spans="1:6">
      <c t="s" r="A921" s="4">
        <v>138</v>
      </c>
      <c t="s" r="B921" s="4">
        <v>137</v>
      </c>
      <c t="s" r="C921" s="4">
        <v>161</v>
      </c>
      <c t="s" r="E921" s="4">
        <v>161</v>
      </c>
    </row>
    <row r="922" spans="1:6">
      <c t="s" r="A922" s="4">
        <v>515</v>
      </c>
    </row>
    <row r="923" spans="1:6">
      <c t="s" r="A923" s="3">
        <v>134</v>
      </c>
    </row>
    <row r="924" spans="1:6">
      <c t="s" r="A924" s="4">
        <v>138</v>
      </c>
      <c t="s" r="B924" s="4">
        <v>137</v>
      </c>
      <c t="s" r="C924" s="4">
        <v>161</v>
      </c>
      <c t="s" r="E924" s="4">
        <v>161</v>
      </c>
    </row>
    <row r="925" spans="1:6">
      <c t="s" r="A925" s="4">
        <v>516</v>
      </c>
    </row>
    <row r="926" spans="1:6">
      <c t="s" r="A926" s="3">
        <v>134</v>
      </c>
    </row>
    <row r="927" spans="1:6">
      <c t="s" r="A927" s="4">
        <v>138</v>
      </c>
      <c t="s" r="B927" s="4">
        <v>137</v>
      </c>
      <c t="s" r="C927" s="4">
        <v>161</v>
      </c>
      <c t="s" r="E927" s="4">
        <v>161</v>
      </c>
    </row>
    <row r="928" spans="1:6">
      <c t="s" r="A928" s="4">
        <v>517</v>
      </c>
    </row>
    <row r="929" spans="1:6">
      <c t="s" r="A929" s="3">
        <v>134</v>
      </c>
    </row>
    <row r="930" spans="1:6">
      <c t="s" r="A930" s="4">
        <v>138</v>
      </c>
      <c t="s" r="B930" s="4">
        <v>137</v>
      </c>
      <c t="s" r="C930" s="4">
        <v>161</v>
      </c>
      <c t="s" r="E930" s="4">
        <v>161</v>
      </c>
    </row>
    <row r="931" spans="1:6">
      <c t="s" r="A931" s="4">
        <v>518</v>
      </c>
    </row>
    <row r="932" spans="1:6">
      <c t="s" r="A932" s="3">
        <v>134</v>
      </c>
    </row>
    <row r="933" spans="1:6">
      <c t="s" r="A933" s="4">
        <v>138</v>
      </c>
      <c t="s" r="B933" s="4">
        <v>137</v>
      </c>
      <c t="s" r="E933" s="4">
        <v>161</v>
      </c>
    </row>
    <row r="934" spans="1:6">
      <c t="s" r="A934" s="4">
        <v>519</v>
      </c>
    </row>
    <row r="935" spans="1:6">
      <c t="s" r="A935" s="3">
        <v>134</v>
      </c>
    </row>
    <row r="936" spans="1:6">
      <c t="s" r="A936" s="4">
        <v>138</v>
      </c>
      <c t="s" r="B936" s="4">
        <v>137</v>
      </c>
      <c t="s" r="E936" s="4">
        <v>161</v>
      </c>
    </row>
    <row r="937" spans="1:6">
      <c t="s" r="A937" s="4">
        <v>520</v>
      </c>
    </row>
    <row r="938" spans="1:6">
      <c t="s" r="A938" s="3">
        <v>134</v>
      </c>
    </row>
    <row r="939" spans="1:6">
      <c t="s" r="A939" s="4">
        <v>138</v>
      </c>
      <c t="s" r="B939" s="4">
        <v>137</v>
      </c>
      <c t="s" r="E939" s="4">
        <v>161</v>
      </c>
    </row>
    <row r="940" spans="1:6">
      <c t="s" r="A940" s="4">
        <v>521</v>
      </c>
    </row>
    <row r="941" spans="1:6">
      <c t="s" r="A941" s="3">
        <v>134</v>
      </c>
    </row>
    <row r="942" spans="1:6">
      <c t="s" r="A942" s="4">
        <v>138</v>
      </c>
      <c t="s" r="B942" s="4">
        <v>137</v>
      </c>
      <c t="s" r="C942" s="4">
        <v>161</v>
      </c>
      <c t="s" r="E942" s="4">
        <v>161</v>
      </c>
    </row>
    <row r="943" spans="1:6">
      <c t="s" r="A943" s="4">
        <v>522</v>
      </c>
    </row>
    <row r="944" spans="1:6">
      <c t="s" r="A944" s="3">
        <v>134</v>
      </c>
    </row>
    <row r="945" spans="1:6">
      <c t="s" r="A945" s="4">
        <v>138</v>
      </c>
      <c t="s" r="B945" s="4">
        <v>137</v>
      </c>
      <c t="s" r="C945" s="4">
        <v>161</v>
      </c>
      <c t="s" r="E945" s="4">
        <v>161</v>
      </c>
    </row>
    <row r="946" spans="1:6">
      <c t="s" r="A946" s="4">
        <v>523</v>
      </c>
    </row>
    <row r="947" spans="1:6">
      <c t="s" r="A947" s="3">
        <v>134</v>
      </c>
    </row>
    <row r="948" spans="1:6">
      <c t="s" r="A948" s="4">
        <v>138</v>
      </c>
      <c t="s" r="B948" s="4">
        <v>137</v>
      </c>
      <c t="s" r="C948" s="4">
        <v>161</v>
      </c>
      <c t="s" r="E948" s="4">
        <v>161</v>
      </c>
    </row>
    <row r="949" spans="1:6">
      <c t="s" r="A949" s="4">
        <v>524</v>
      </c>
    </row>
    <row r="950" spans="1:6">
      <c t="s" r="A950" s="3">
        <v>134</v>
      </c>
    </row>
    <row r="951" spans="1:6">
      <c t="s" r="A951" s="4">
        <v>138</v>
      </c>
      <c t="s" r="B951" s="4">
        <v>137</v>
      </c>
      <c t="s" r="C951" s="4">
        <v>161</v>
      </c>
      <c t="s" r="E951" s="4">
        <v>161</v>
      </c>
    </row>
    <row r="952" spans="1:6">
      <c t="s" r="A952" s="4">
        <v>525</v>
      </c>
    </row>
    <row r="953" spans="1:6">
      <c t="s" r="A953" s="3">
        <v>134</v>
      </c>
    </row>
    <row r="954" spans="1:6">
      <c t="s" r="A954" s="4">
        <v>138</v>
      </c>
      <c t="s" r="B954" s="4">
        <v>137</v>
      </c>
      <c t="s" r="C954" s="4">
        <v>161</v>
      </c>
      <c t="s" r="E954" s="4">
        <v>161</v>
      </c>
    </row>
    <row r="955" spans="1:6">
      <c t="s" r="A955" s="4">
        <v>526</v>
      </c>
    </row>
    <row r="956" spans="1:6">
      <c t="s" r="A956" s="3">
        <v>134</v>
      </c>
    </row>
    <row r="957" spans="1:6">
      <c t="s" r="A957" s="4">
        <v>138</v>
      </c>
      <c t="s" r="B957" s="4">
        <v>137</v>
      </c>
      <c t="s" r="C957" s="4">
        <v>161</v>
      </c>
      <c t="s" r="E957" s="4">
        <v>161</v>
      </c>
    </row>
    <row r="958" spans="1:6">
      <c t="s" r="A958" s="4">
        <v>527</v>
      </c>
    </row>
    <row r="959" spans="1:6">
      <c t="s" r="A959" s="3">
        <v>134</v>
      </c>
    </row>
    <row r="960" spans="1:6">
      <c t="s" r="A960" s="4">
        <v>138</v>
      </c>
      <c t="s" r="B960" s="4">
        <v>137</v>
      </c>
      <c t="s" r="C960" s="4">
        <v>161</v>
      </c>
      <c t="s" r="E960" s="4">
        <v>161</v>
      </c>
    </row>
    <row r="961" spans="1:6">
      <c t="s" r="A961" s="4">
        <v>528</v>
      </c>
    </row>
    <row r="962" spans="1:6">
      <c t="s" r="A962" s="3">
        <v>134</v>
      </c>
    </row>
    <row r="963" spans="1:6">
      <c t="s" r="A963" s="4">
        <v>138</v>
      </c>
      <c t="s" r="B963" s="4">
        <v>137</v>
      </c>
      <c t="s" r="C963" s="4">
        <v>161</v>
      </c>
      <c t="s" r="E963" s="4">
        <v>161</v>
      </c>
    </row>
    <row r="964" spans="1:6">
      <c t="s" r="A964" s="4">
        <v>529</v>
      </c>
    </row>
    <row r="965" spans="1:6">
      <c t="s" r="A965" s="3">
        <v>134</v>
      </c>
    </row>
    <row r="966" spans="1:6">
      <c t="s" r="A966" s="4">
        <v>138</v>
      </c>
      <c t="s" r="B966" s="4">
        <v>137</v>
      </c>
      <c t="s" r="C966" s="4">
        <v>161</v>
      </c>
      <c t="s" r="E966" s="4">
        <v>161</v>
      </c>
    </row>
    <row r="967" spans="1:6">
      <c t="s" r="A967" s="4">
        <v>530</v>
      </c>
    </row>
    <row r="968" spans="1:6">
      <c t="s" r="A968" s="3">
        <v>134</v>
      </c>
    </row>
    <row r="969" spans="1:6">
      <c t="s" r="A969" s="4">
        <v>138</v>
      </c>
      <c t="s" r="B969" s="4">
        <v>137</v>
      </c>
      <c t="s" r="C969" s="4">
        <v>161</v>
      </c>
      <c t="s" r="E969" s="4">
        <v>161</v>
      </c>
    </row>
    <row r="970" spans="1:6">
      <c t="s" r="A970" s="4">
        <v>531</v>
      </c>
    </row>
    <row r="971" spans="1:6">
      <c t="s" r="A971" s="3">
        <v>134</v>
      </c>
    </row>
    <row r="972" spans="1:6">
      <c t="s" r="A972" s="4">
        <v>138</v>
      </c>
      <c t="s" r="B972" s="4">
        <v>137</v>
      </c>
      <c t="s" r="C972" s="4">
        <v>161</v>
      </c>
      <c t="s" r="E972" s="4">
        <v>161</v>
      </c>
    </row>
    <row r="973" spans="1:6">
      <c t="s" r="A973" s="4">
        <v>532</v>
      </c>
    </row>
    <row r="974" spans="1:6">
      <c t="s" r="A974" s="3">
        <v>134</v>
      </c>
    </row>
    <row r="975" spans="1:6">
      <c t="s" r="A975" s="4">
        <v>138</v>
      </c>
      <c t="s" r="B975" s="4">
        <v>137</v>
      </c>
      <c t="s" r="C975" s="4">
        <v>161</v>
      </c>
      <c t="s" r="E975" s="4">
        <v>161</v>
      </c>
    </row>
    <row r="976" spans="1:6">
      <c t="s" r="A976" s="4">
        <v>533</v>
      </c>
    </row>
    <row r="977" spans="1:6">
      <c t="s" r="A977" s="3">
        <v>134</v>
      </c>
    </row>
    <row r="978" spans="1:6">
      <c t="s" r="A978" s="4">
        <v>138</v>
      </c>
      <c t="s" r="B978" s="4">
        <v>137</v>
      </c>
      <c t="s" r="C978" s="4">
        <v>161</v>
      </c>
      <c t="s" r="E978" s="4">
        <v>161</v>
      </c>
    </row>
    <row r="979" spans="1:6">
      <c t="s" r="A979" s="4">
        <v>534</v>
      </c>
    </row>
    <row r="980" spans="1:6">
      <c t="s" r="A980" s="3">
        <v>134</v>
      </c>
    </row>
    <row r="981" spans="1:6">
      <c t="s" r="A981" s="4">
        <v>138</v>
      </c>
      <c t="s" r="B981" s="4">
        <v>137</v>
      </c>
      <c t="s" r="C981" s="4">
        <v>161</v>
      </c>
      <c t="s" r="E981" s="4">
        <v>161</v>
      </c>
    </row>
    <row r="982" spans="1:6">
      <c t="s" r="A982" s="4">
        <v>535</v>
      </c>
    </row>
    <row r="983" spans="1:6">
      <c t="s" r="A983" s="3">
        <v>134</v>
      </c>
    </row>
    <row r="984" spans="1:6">
      <c t="s" r="A984" s="4">
        <v>138</v>
      </c>
      <c t="s" r="B984" s="4">
        <v>137</v>
      </c>
      <c t="s" r="C984" s="4">
        <v>161</v>
      </c>
    </row>
    <row r="985" spans="1:6">
      <c t="s" r="A985" s="4">
        <v>536</v>
      </c>
    </row>
    <row r="986" spans="1:6">
      <c t="s" r="A986" s="3">
        <v>134</v>
      </c>
    </row>
    <row r="987" spans="1:6">
      <c t="s" r="A987" s="4">
        <v>138</v>
      </c>
      <c t="s" r="B987" s="4">
        <v>137</v>
      </c>
      <c t="s" r="C987" s="4">
        <v>161</v>
      </c>
      <c t="s" r="E987" s="4">
        <v>161</v>
      </c>
    </row>
    <row r="988" spans="1:6">
      <c t="s" r="A988" s="4">
        <v>537</v>
      </c>
    </row>
    <row r="989" spans="1:6">
      <c t="s" r="A989" s="3">
        <v>134</v>
      </c>
    </row>
    <row r="990" spans="1:6">
      <c t="s" r="A990" s="4">
        <v>138</v>
      </c>
      <c t="s" r="B990" s="4">
        <v>137</v>
      </c>
      <c t="s" r="C990" s="4">
        <v>161</v>
      </c>
      <c t="s" r="E990" s="4">
        <v>161</v>
      </c>
    </row>
    <row r="991" spans="1:6">
      <c t="s" r="A991" s="4">
        <v>538</v>
      </c>
    </row>
    <row r="992" spans="1:6">
      <c t="s" r="A992" s="3">
        <v>134</v>
      </c>
    </row>
    <row r="993" spans="1:6">
      <c t="s" r="A993" s="4">
        <v>138</v>
      </c>
      <c t="s" r="B993" s="4">
        <v>137</v>
      </c>
      <c t="s" r="C993" s="4">
        <v>161</v>
      </c>
      <c t="s" r="E993" s="4">
        <v>161</v>
      </c>
    </row>
    <row r="994" spans="1:6">
      <c t="s" r="A994" s="4">
        <v>539</v>
      </c>
    </row>
    <row r="995" spans="1:6">
      <c t="s" r="A995" s="3">
        <v>134</v>
      </c>
    </row>
    <row r="996" spans="1:6">
      <c t="s" r="A996" s="4">
        <v>138</v>
      </c>
      <c t="s" r="B996" s="4">
        <v>137</v>
      </c>
      <c t="s" r="C996" s="4">
        <v>161</v>
      </c>
      <c t="s" r="E996" s="4">
        <v>161</v>
      </c>
    </row>
    <row r="997" spans="1:6">
      <c t="s" r="A997" s="4">
        <v>540</v>
      </c>
    </row>
    <row r="998" spans="1:6">
      <c t="s" r="A998" s="3">
        <v>134</v>
      </c>
    </row>
    <row r="999" spans="1:6">
      <c t="s" r="A999" s="4">
        <v>138</v>
      </c>
      <c t="s" r="B999" s="4">
        <v>137</v>
      </c>
      <c t="s" r="C999" s="4">
        <v>161</v>
      </c>
    </row>
    <row r="1000" spans="1:6">
      <c t="s" r="A1000" s="4">
        <v>541</v>
      </c>
    </row>
    <row r="1001" spans="1:6">
      <c t="s" r="A1001" s="3">
        <v>134</v>
      </c>
    </row>
    <row r="1002" spans="1:6">
      <c t="s" r="A1002" s="4">
        <v>138</v>
      </c>
      <c t="s" r="B1002" s="4">
        <v>137</v>
      </c>
      <c t="s" r="C1002" s="4">
        <v>161</v>
      </c>
      <c t="s" r="E1002" s="4">
        <v>161</v>
      </c>
    </row>
    <row r="1003" spans="1:6">
      <c t="s" r="A1003" s="4">
        <v>542</v>
      </c>
    </row>
    <row r="1004" spans="1:6">
      <c t="s" r="A1004" s="3">
        <v>134</v>
      </c>
    </row>
    <row r="1005" spans="1:6">
      <c t="s" r="A1005" s="4">
        <v>138</v>
      </c>
      <c t="s" r="B1005" s="4">
        <v>137</v>
      </c>
      <c t="s" r="C1005" s="4">
        <v>161</v>
      </c>
      <c t="s" r="E1005" s="4">
        <v>161</v>
      </c>
    </row>
    <row r="1006" spans="1:6">
      <c t="s" r="A1006" s="4">
        <v>543</v>
      </c>
    </row>
    <row r="1007" spans="1:6">
      <c t="s" r="A1007" s="3">
        <v>134</v>
      </c>
    </row>
    <row r="1008" spans="1:6">
      <c t="s" r="A1008" s="4">
        <v>138</v>
      </c>
      <c t="s" r="B1008" s="4">
        <v>137</v>
      </c>
      <c t="s" r="C1008" s="4">
        <v>161</v>
      </c>
      <c t="s" r="E1008" s="4">
        <v>161</v>
      </c>
    </row>
    <row r="1009" spans="1:6">
      <c t="s" r="A1009" s="4">
        <v>544</v>
      </c>
    </row>
    <row r="1010" spans="1:6">
      <c t="s" r="A1010" s="3">
        <v>134</v>
      </c>
    </row>
    <row r="1011" spans="1:6">
      <c t="s" r="A1011" s="4">
        <v>138</v>
      </c>
      <c t="s" r="B1011" s="4">
        <v>137</v>
      </c>
      <c t="s" r="C1011" s="4">
        <v>161</v>
      </c>
      <c t="s" r="E1011" s="4">
        <v>161</v>
      </c>
    </row>
    <row r="1012" spans="1:6">
      <c t="s" r="A1012" s="4">
        <v>545</v>
      </c>
    </row>
    <row r="1013" spans="1:6">
      <c t="s" r="A1013" s="3">
        <v>134</v>
      </c>
    </row>
    <row r="1014" spans="1:6">
      <c t="s" r="A1014" s="4">
        <v>138</v>
      </c>
      <c t="s" r="B1014" s="4">
        <v>137</v>
      </c>
      <c t="s" r="C1014" s="4">
        <v>161</v>
      </c>
      <c t="s" r="E1014" s="4">
        <v>161</v>
      </c>
    </row>
    <row r="1015" spans="1:6">
      <c t="s" r="A1015" s="4">
        <v>546</v>
      </c>
    </row>
    <row r="1016" spans="1:6">
      <c t="s" r="A1016" s="3">
        <v>134</v>
      </c>
    </row>
    <row r="1017" spans="1:6">
      <c t="s" r="A1017" s="4">
        <v>138</v>
      </c>
      <c t="s" r="B1017" s="4">
        <v>137</v>
      </c>
      <c t="s" r="C1017" s="4">
        <v>161</v>
      </c>
      <c t="s" r="E1017" s="4">
        <v>161</v>
      </c>
    </row>
    <row r="1018" spans="1:6">
      <c t="s" r="A1018" s="4">
        <v>547</v>
      </c>
    </row>
    <row r="1019" spans="1:6">
      <c t="s" r="A1019" s="3">
        <v>134</v>
      </c>
    </row>
    <row r="1020" spans="1:6">
      <c t="s" r="A1020" s="4">
        <v>138</v>
      </c>
      <c t="s" r="B1020" s="4">
        <v>137</v>
      </c>
      <c t="s" r="E1020" s="4">
        <v>161</v>
      </c>
    </row>
    <row r="1021" spans="1:6">
      <c t="s" r="A1021" s="4">
        <v>548</v>
      </c>
    </row>
    <row r="1022" spans="1:6">
      <c t="s" r="A1022" s="3">
        <v>134</v>
      </c>
    </row>
    <row r="1023" spans="1:6">
      <c t="s" r="A1023" s="4">
        <v>138</v>
      </c>
      <c t="s" r="B1023" s="4">
        <v>137</v>
      </c>
      <c t="s" r="C1023" s="4">
        <v>161</v>
      </c>
      <c t="s" r="E1023" s="4">
        <v>161</v>
      </c>
    </row>
    <row r="1024" spans="1:6">
      <c t="s" r="A1024" s="4">
        <v>549</v>
      </c>
    </row>
    <row r="1025" spans="1:6">
      <c t="s" r="A1025" s="3">
        <v>134</v>
      </c>
    </row>
    <row r="1026" spans="1:6">
      <c t="s" r="A1026" s="4">
        <v>138</v>
      </c>
      <c t="s" r="B1026" s="4">
        <v>137</v>
      </c>
      <c t="s" r="C1026" s="4">
        <v>161</v>
      </c>
      <c t="s" r="E1026" s="4">
        <v>161</v>
      </c>
    </row>
    <row r="1027" spans="1:6">
      <c t="s" r="A1027" s="4">
        <v>550</v>
      </c>
    </row>
    <row r="1028" spans="1:6">
      <c t="s" r="A1028" s="3">
        <v>134</v>
      </c>
    </row>
    <row r="1029" spans="1:6">
      <c t="s" r="A1029" s="4">
        <v>138</v>
      </c>
      <c t="s" r="B1029" s="4">
        <v>137</v>
      </c>
      <c t="s" r="C1029" s="4">
        <v>161</v>
      </c>
      <c t="s" r="E1029" s="4">
        <v>161</v>
      </c>
    </row>
    <row r="1030" spans="1:6">
      <c t="s" r="A1030" s="4">
        <v>551</v>
      </c>
    </row>
    <row r="1031" spans="1:6">
      <c t="s" r="A1031" s="3">
        <v>134</v>
      </c>
    </row>
    <row r="1032" spans="1:6">
      <c t="s" r="A1032" s="4">
        <v>138</v>
      </c>
      <c t="s" r="B1032" s="4">
        <v>137</v>
      </c>
      <c t="s" r="C1032" s="4">
        <v>161</v>
      </c>
      <c t="s" r="E1032" s="4">
        <v>161</v>
      </c>
    </row>
    <row r="1033" spans="1:6">
      <c t="s" r="A1033" s="4">
        <v>552</v>
      </c>
    </row>
    <row r="1034" spans="1:6">
      <c t="s" r="A1034" s="3">
        <v>134</v>
      </c>
    </row>
    <row r="1035" spans="1:6">
      <c t="s" r="A1035" s="4">
        <v>138</v>
      </c>
      <c t="s" r="B1035" s="4">
        <v>137</v>
      </c>
      <c t="s" r="C1035" s="4">
        <v>161</v>
      </c>
      <c t="s" r="E1035" s="4">
        <v>161</v>
      </c>
    </row>
    <row r="1036" spans="1:6">
      <c t="s" r="A1036" s="4">
        <v>553</v>
      </c>
    </row>
    <row r="1037" spans="1:6">
      <c t="s" r="A1037" s="3">
        <v>134</v>
      </c>
    </row>
    <row r="1038" spans="1:6">
      <c t="s" r="A1038" s="4">
        <v>138</v>
      </c>
      <c t="s" r="B1038" s="4">
        <v>137</v>
      </c>
      <c t="s" r="C1038" s="4">
        <v>161</v>
      </c>
      <c t="s" r="E1038" s="4">
        <v>161</v>
      </c>
    </row>
    <row r="1039" spans="1:6">
      <c t="s" r="A1039" s="4">
        <v>554</v>
      </c>
    </row>
    <row r="1040" spans="1:6">
      <c t="s" r="A1040" s="3">
        <v>134</v>
      </c>
    </row>
    <row r="1041" spans="1:6">
      <c t="s" r="A1041" s="4">
        <v>138</v>
      </c>
      <c t="s" r="B1041" s="4">
        <v>137</v>
      </c>
      <c t="s" r="C1041" s="4">
        <v>161</v>
      </c>
      <c t="s" r="E1041" s="4">
        <v>161</v>
      </c>
    </row>
    <row r="1042" spans="1:6">
      <c t="s" r="A1042" s="4">
        <v>555</v>
      </c>
    </row>
    <row r="1043" spans="1:6">
      <c t="s" r="A1043" s="3">
        <v>134</v>
      </c>
    </row>
    <row r="1044" spans="1:6">
      <c t="s" r="A1044" s="4">
        <v>138</v>
      </c>
      <c t="s" r="B1044" s="4">
        <v>137</v>
      </c>
      <c t="s" r="C1044" s="4">
        <v>161</v>
      </c>
      <c t="s" r="E1044" s="4">
        <v>161</v>
      </c>
    </row>
    <row r="1045" spans="1:6">
      <c t="s" r="A1045" s="4">
        <v>556</v>
      </c>
    </row>
    <row r="1046" spans="1:6">
      <c t="s" r="A1046" s="3">
        <v>134</v>
      </c>
    </row>
    <row r="1047" spans="1:6">
      <c t="s" r="A1047" s="4">
        <v>138</v>
      </c>
      <c t="s" r="B1047" s="4">
        <v>137</v>
      </c>
      <c t="s" r="C1047" s="4">
        <v>161</v>
      </c>
      <c t="s" r="E1047" s="4">
        <v>161</v>
      </c>
    </row>
    <row r="1048" spans="1:6">
      <c t="s" r="A1048" s="4">
        <v>557</v>
      </c>
    </row>
    <row r="1049" spans="1:6">
      <c t="s" r="A1049" s="3">
        <v>134</v>
      </c>
    </row>
    <row r="1050" spans="1:6">
      <c t="s" r="A1050" s="4">
        <v>138</v>
      </c>
      <c t="s" r="B1050" s="4">
        <v>137</v>
      </c>
      <c t="s" r="C1050" s="4">
        <v>161</v>
      </c>
      <c t="s" r="E1050" s="4">
        <v>161</v>
      </c>
    </row>
    <row r="1051" spans="1:6">
      <c t="s" r="A1051" s="4">
        <v>558</v>
      </c>
    </row>
    <row r="1052" spans="1:6">
      <c t="s" r="A1052" s="3">
        <v>134</v>
      </c>
    </row>
    <row r="1053" spans="1:6">
      <c t="s" r="A1053" s="4">
        <v>135</v>
      </c>
      <c t="s" r="B1053" s="4">
        <v>392</v>
      </c>
      <c t="n" r="C1053" s="7">
        <v>4249369</v>
      </c>
      <c t="n" r="E1053" s="7">
        <v>3633060</v>
      </c>
    </row>
    <row r="1054" spans="1:6">
      <c t="s" r="A1054" s="4">
        <v>138</v>
      </c>
      <c t="s" r="B1054" s="4">
        <v>392</v>
      </c>
      <c t="s" r="C1054" s="4">
        <v>559</v>
      </c>
      <c t="s" r="E1054" s="4">
        <v>560</v>
      </c>
    </row>
    <row r="1055" spans="1:6">
      <c t="s" r="A1055" s="4">
        <v>561</v>
      </c>
    </row>
    <row r="1056" spans="1:6">
      <c t="s" r="A1056" s="3">
        <v>134</v>
      </c>
    </row>
    <row r="1057" spans="1:6">
      <c t="s" r="A1057" s="4">
        <v>138</v>
      </c>
      <c t="s" r="B1057" s="4">
        <v>392</v>
      </c>
      <c t="s" r="C1057" s="4">
        <v>161</v>
      </c>
    </row>
    <row r="1058" spans="1:6">
      <c t="s" r="A1058" s="4">
        <v>562</v>
      </c>
    </row>
    <row r="1059" spans="1:6">
      <c t="s" r="A1059" s="3">
        <v>134</v>
      </c>
    </row>
    <row r="1060" spans="1:6">
      <c t="s" r="A1060" s="4">
        <v>138</v>
      </c>
      <c t="s" r="B1060" s="4">
        <v>392</v>
      </c>
      <c t="s" r="C1060" s="4">
        <v>161</v>
      </c>
    </row>
    <row r="1061" spans="1:6">
      <c t="s" r="A1061" s="4">
        <v>563</v>
      </c>
    </row>
    <row r="1062" spans="1:6">
      <c t="s" r="A1062" s="3">
        <v>134</v>
      </c>
    </row>
    <row r="1063" spans="1:6">
      <c t="s" r="A1063" s="4">
        <v>138</v>
      </c>
      <c t="s" r="B1063" s="4">
        <v>392</v>
      </c>
      <c t="s" r="C1063" s="4">
        <v>161</v>
      </c>
      <c t="s" r="E1063" s="4">
        <v>161</v>
      </c>
    </row>
    <row r="1064" spans="1:6">
      <c t="s" r="A1064" s="4">
        <v>564</v>
      </c>
    </row>
    <row r="1065" spans="1:6">
      <c t="s" r="A1065" s="3">
        <v>134</v>
      </c>
    </row>
    <row r="1066" spans="1:6">
      <c t="s" r="A1066" s="4">
        <v>135</v>
      </c>
      <c t="s" r="B1066" s="4">
        <v>392</v>
      </c>
      <c t="n" r="C1066" s="7">
        <v>4249369</v>
      </c>
      <c t="n" r="E1066" s="7">
        <v>3633060</v>
      </c>
    </row>
    <row r="1067" spans="1:6">
      <c t="s" r="A1067" s="4">
        <v>138</v>
      </c>
      <c t="s" r="B1067" s="4">
        <v>392</v>
      </c>
      <c t="s" r="C1067" s="4">
        <v>559</v>
      </c>
      <c t="s" r="E1067" s="4">
        <v>560</v>
      </c>
    </row>
    <row r="1068" spans="1:6">
      <c t="s" r="A1068" s="4">
        <v>95</v>
      </c>
    </row>
    <row r="1069" spans="1:6">
      <c t="s" r="A1069" s="3">
        <v>134</v>
      </c>
    </row>
    <row r="1070" spans="1:6">
      <c t="s" r="A1070" s="4">
        <v>135</v>
      </c>
      <c t="s" r="B1070" s="4">
        <v>137</v>
      </c>
      <c t="n" r="E1070" s="7">
        <v>18246954</v>
      </c>
    </row>
    <row r="1071" spans="1:6">
      <c t="s" r="A1071" s="4">
        <v>138</v>
      </c>
      <c t="s" r="B1071" s="4">
        <v>137</v>
      </c>
      <c t="s" r="E1071" s="4">
        <v>565</v>
      </c>
    </row>
    <row r="1072" spans="1:6">
      <c t="s" r="A1072" s="4">
        <v>566</v>
      </c>
    </row>
    <row r="1073" spans="1:6">
      <c t="s" r="A1073" s="3">
        <v>134</v>
      </c>
    </row>
    <row r="1074" spans="1:6">
      <c t="s" r="A1074" s="4">
        <v>135</v>
      </c>
      <c t="s" r="B1074" s="4">
        <v>137</v>
      </c>
      <c t="n" r="C1074" s="7">
        <v>1196480</v>
      </c>
      <c t="n" r="E1074" s="7">
        <v>3297549</v>
      </c>
    </row>
    <row r="1075" spans="1:6">
      <c t="s" r="A1075" s="4">
        <v>138</v>
      </c>
      <c t="s" r="B1075" s="4">
        <v>137</v>
      </c>
      <c t="s" r="C1075" s="4">
        <v>567</v>
      </c>
      <c t="s" r="E1075" s="4">
        <v>568</v>
      </c>
    </row>
    <row r="1076" spans="1:6">
      <c t="s" r="A1076" s="4">
        <v>569</v>
      </c>
    </row>
    <row r="1077" spans="1:6">
      <c t="s" r="A1077" s="3">
        <v>134</v>
      </c>
    </row>
    <row r="1078" spans="1:6">
      <c t="s" r="A1078" s="4">
        <v>135</v>
      </c>
      <c t="s" r="B1078" s="4">
        <v>301</v>
      </c>
      <c t="n" r="C1078" s="7">
        <v>46800362</v>
      </c>
      <c t="n" r="E1078" s="7">
        <v>41625860</v>
      </c>
    </row>
    <row r="1079" spans="1:6">
      <c t="s" r="A1079" s="4">
        <v>138</v>
      </c>
      <c t="s" r="B1079" s="4">
        <v>301</v>
      </c>
      <c t="s" r="C1079" s="4">
        <v>570</v>
      </c>
      <c t="s" r="E1079" s="4">
        <v>571</v>
      </c>
    </row>
    <row r="1080" spans="1:6">
      <c t="s" r="A1080" s="4">
        <v>148</v>
      </c>
      <c t="s" r="B1080" s="4">
        <v>301</v>
      </c>
      <c t="n" r="C1080" s="7">
        <v>45554901</v>
      </c>
    </row>
    <row r="1081" spans="1:6">
      <c t="s" r="A1081" s="4">
        <v>572</v>
      </c>
    </row>
    <row r="1082" spans="1:6">
      <c t="s" r="A1082" s="3">
        <v>134</v>
      </c>
    </row>
    <row r="1083" spans="1:6">
      <c t="s" r="A1083" s="4">
        <v>135</v>
      </c>
      <c t="s" r="B1083" s="4">
        <v>301</v>
      </c>
      <c t="n" r="C1083" s="7">
        <v>36558524</v>
      </c>
      <c t="n" r="E1083" s="7">
        <v>8594691</v>
      </c>
    </row>
    <row r="1084" spans="1:6">
      <c t="s" r="A1084" s="4">
        <v>138</v>
      </c>
      <c t="s" r="B1084" s="4">
        <v>301</v>
      </c>
      <c t="s" r="C1084" s="4">
        <v>573</v>
      </c>
      <c t="s" r="E1084" s="4">
        <v>574</v>
      </c>
    </row>
    <row r="1085" spans="1:6">
      <c t="s" r="A1085" s="4">
        <v>147</v>
      </c>
      <c t="s" r="B1085" s="4">
        <v>301</v>
      </c>
      <c t="n" r="C1085" s="7">
        <v>75000000</v>
      </c>
      <c t="n" r="E1085" s="7">
        <v>75000000</v>
      </c>
    </row>
    <row r="1086" spans="1:6">
      <c t="s" r="A1086" s="4">
        <v>148</v>
      </c>
      <c t="s" r="B1086" s="4">
        <v>301</v>
      </c>
      <c t="n" r="C1086" s="5">
        <v>35581208</v>
      </c>
    </row>
    <row r="1087" spans="1:6">
      <c t="s" r="A1087" s="4">
        <v>575</v>
      </c>
    </row>
    <row r="1088" spans="1:6">
      <c t="s" r="A1088" s="3">
        <v>134</v>
      </c>
    </row>
    <row r="1089" spans="1:6">
      <c t="s" r="A1089" s="4">
        <v>135</v>
      </c>
      <c t="s" r="B1089" s="4">
        <v>301</v>
      </c>
      <c t="n" r="C1089" s="7">
        <v>10241838</v>
      </c>
      <c t="n" r="E1089" s="7">
        <v>4491718</v>
      </c>
    </row>
    <row r="1090" spans="1:6">
      <c t="s" r="A1090" s="4">
        <v>138</v>
      </c>
      <c t="s" r="B1090" s="4">
        <v>301</v>
      </c>
      <c t="s" r="C1090" s="4">
        <v>576</v>
      </c>
      <c t="s" r="E1090" s="4">
        <v>577</v>
      </c>
    </row>
    <row r="1091" spans="1:6">
      <c t="s" r="A1091" s="4">
        <v>147</v>
      </c>
      <c t="s" r="B1091" s="4">
        <v>301</v>
      </c>
      <c t="n" r="C1091" s="7">
        <v>20000000</v>
      </c>
      <c t="n" r="E1091" s="7">
        <v>20000000</v>
      </c>
    </row>
    <row r="1092" spans="1:6">
      <c t="s" r="A1092" s="4">
        <v>148</v>
      </c>
      <c t="s" r="B1092" s="4">
        <v>301</v>
      </c>
      <c t="n" r="C1092" s="5">
        <v>9973693</v>
      </c>
    </row>
    <row r="1093" spans="1:6">
      <c t="s" r="A1093" s="4">
        <v>578</v>
      </c>
    </row>
    <row r="1094" spans="1:6">
      <c t="s" r="A1094" s="3">
        <v>134</v>
      </c>
    </row>
    <row r="1095" spans="1:6">
      <c t="s" r="A1095" s="4">
        <v>135</v>
      </c>
      <c t="s" r="B1095" s="4">
        <v>301</v>
      </c>
      <c t="n" r="E1095" s="7">
        <v>28539451</v>
      </c>
    </row>
    <row r="1096" spans="1:6">
      <c t="s" r="A1096" s="4">
        <v>138</v>
      </c>
      <c t="s" r="B1096" s="4">
        <v>301</v>
      </c>
      <c t="s" r="E1096" s="4">
        <v>579</v>
      </c>
    </row>
    <row r="1097" spans="1:6">
      <c t="s" r="A1097" s="4">
        <v>147</v>
      </c>
      <c t="s" r="B1097" s="4">
        <v>301</v>
      </c>
      <c t="n" r="E1097" s="7">
        <v>15000000</v>
      </c>
    </row>
    <row r="1098" spans="1:6">
      <c t="s" r="A1098" s="4">
        <v>580</v>
      </c>
    </row>
    <row r="1099" spans="1:6">
      <c t="s" r="A1099" s="3">
        <v>134</v>
      </c>
    </row>
    <row r="1100" spans="1:6">
      <c t="s" r="A1100" s="4">
        <v>147</v>
      </c>
      <c t="s" r="B1100" s="4">
        <v>301</v>
      </c>
      <c t="n" r="C1100" s="5">
        <v>33824214</v>
      </c>
      <c t="n" r="E1100" s="5">
        <v>32716895</v>
      </c>
    </row>
    <row r="1101" spans="1:6">
      <c t="s" r="A1101" s="4">
        <v>148</v>
      </c>
      <c t="s" r="B1101" s="4">
        <v>301</v>
      </c>
      <c t="n" r="E1101" s="5">
        <v>42492864</v>
      </c>
    </row>
    <row r="1102" spans="1:6">
      <c t="s" r="A1102" s="4">
        <v>581</v>
      </c>
    </row>
    <row r="1103" spans="1:6">
      <c t="s" r="A1103" s="3">
        <v>134</v>
      </c>
    </row>
    <row r="1104" spans="1:6">
      <c t="s" r="A1104" s="4">
        <v>147</v>
      </c>
      <c t="s" r="B1104" s="4">
        <v>301</v>
      </c>
      <c t="n" r="C1104" s="5">
        <v>26703327</v>
      </c>
      <c t="n" r="E1104" s="5">
        <v>5948526</v>
      </c>
    </row>
    <row r="1105" spans="1:6">
      <c t="s" r="A1105" s="4">
        <v>148</v>
      </c>
      <c t="s" r="B1105" s="4">
        <v>301</v>
      </c>
      <c t="n" r="E1105" s="5">
        <v>8423893</v>
      </c>
    </row>
    <row r="1106" spans="1:6">
      <c t="s" r="A1106" s="4">
        <v>582</v>
      </c>
    </row>
    <row r="1107" spans="1:6">
      <c t="s" r="A1107" s="3">
        <v>134</v>
      </c>
    </row>
    <row r="1108" spans="1:6">
      <c t="s" r="A1108" s="4">
        <v>147</v>
      </c>
      <c t="s" r="B1108" s="4">
        <v>301</v>
      </c>
      <c t="n" r="C1108" s="5">
        <v>7120887</v>
      </c>
      <c t="n" r="E1108" s="5">
        <v>4461395</v>
      </c>
    </row>
    <row r="1109" spans="1:6">
      <c t="s" r="A1109" s="4">
        <v>148</v>
      </c>
      <c t="s" r="B1109" s="4">
        <v>301</v>
      </c>
      <c t="n" r="E1109" s="5">
        <v>4451489</v>
      </c>
    </row>
    <row r="1110" spans="1:6">
      <c t="s" r="A1110" s="4">
        <v>583</v>
      </c>
    </row>
    <row r="1111" spans="1:6">
      <c t="s" r="A1111" s="3">
        <v>134</v>
      </c>
    </row>
    <row r="1112" spans="1:6">
      <c t="s" r="A1112" s="4">
        <v>147</v>
      </c>
      <c t="s" r="B1112" s="4">
        <v>301</v>
      </c>
      <c t="n" r="E1112" s="5">
        <v>22306974</v>
      </c>
    </row>
    <row r="1113" spans="1:6">
      <c t="s" r="A1113" s="4">
        <v>148</v>
      </c>
      <c t="s" r="B1113" s="4">
        <v>301</v>
      </c>
      <c t="n" r="E1113" s="5">
        <v>29617482</v>
      </c>
    </row>
    <row r="1114" spans="1:6">
      <c t="s" r="A1114" s="4">
        <v>584</v>
      </c>
    </row>
    <row r="1115" spans="1:6">
      <c t="s" r="A1115" s="3">
        <v>134</v>
      </c>
    </row>
    <row r="1116" spans="1:6">
      <c t="s" r="A1116" s="4">
        <v>135</v>
      </c>
      <c t="s" r="B1116" s="4">
        <v>137</v>
      </c>
      <c t="n" r="C1116" s="7">
        <v>776937</v>
      </c>
      <c t="n" r="E1116" s="7">
        <v>-2781855</v>
      </c>
    </row>
    <row r="1117" spans="1:6">
      <c t="s" r="A1117" s="4">
        <v>138</v>
      </c>
      <c t="s" r="B1117" s="4">
        <v>137</v>
      </c>
      <c t="s" r="C1117" s="4">
        <v>585</v>
      </c>
      <c t="s" r="E1117" s="4">
        <v>586</v>
      </c>
    </row>
    <row r="1118" spans="1:6">
      <c t="s" r="A1118" s="4">
        <v>587</v>
      </c>
    </row>
    <row r="1119" spans="1:6">
      <c t="s" r="A1119" s="3">
        <v>134</v>
      </c>
    </row>
    <row r="1120" spans="1:6">
      <c t="s" r="A1120" s="4">
        <v>135</v>
      </c>
      <c t="s" r="B1120" s="4">
        <v>137</v>
      </c>
      <c t="n" r="C1120" s="7">
        <v>-59676</v>
      </c>
      <c t="n" r="E1120" s="7">
        <v>-3493625</v>
      </c>
    </row>
    <row r="1121" spans="1:6">
      <c t="s" r="A1121" s="4">
        <v>138</v>
      </c>
      <c t="s" r="B1121" s="4">
        <v>137</v>
      </c>
      <c t="s" r="C1121" s="4">
        <v>198</v>
      </c>
      <c t="s" r="E1121" s="4">
        <v>588</v>
      </c>
    </row>
    <row r="1122" spans="1:6">
      <c t="s" r="A1122" s="4">
        <v>589</v>
      </c>
    </row>
    <row r="1123" spans="1:6">
      <c t="s" r="A1123" s="3">
        <v>134</v>
      </c>
    </row>
    <row r="1124" spans="1:6">
      <c t="s" r="A1124" s="4">
        <v>135</v>
      </c>
      <c t="s" r="B1124" s="4">
        <v>137</v>
      </c>
      <c t="n" r="E1124" s="7">
        <v>-13775</v>
      </c>
    </row>
    <row r="1125" spans="1:6">
      <c t="s" r="A1125" s="4">
        <v>138</v>
      </c>
      <c t="s" r="B1125" s="4">
        <v>137</v>
      </c>
      <c t="s" r="C1125" s="4">
        <v>161</v>
      </c>
      <c t="s" r="E1125" s="4">
        <v>185</v>
      </c>
    </row>
    <row r="1126" spans="1:6">
      <c t="s" r="A1126" s="4">
        <v>590</v>
      </c>
    </row>
    <row r="1127" spans="1:6">
      <c t="s" r="A1127" s="3">
        <v>134</v>
      </c>
    </row>
    <row r="1128" spans="1:6">
      <c t="s" r="A1128" s="4">
        <v>135</v>
      </c>
      <c t="s" r="B1128" s="4">
        <v>137</v>
      </c>
      <c t="n" r="C1128" s="7">
        <v>-103178</v>
      </c>
      <c t="n" r="E1128" s="7">
        <v>-254409</v>
      </c>
    </row>
    <row r="1129" spans="1:6">
      <c t="s" r="A1129" s="4">
        <v>138</v>
      </c>
      <c t="s" r="B1129" s="4">
        <v>137</v>
      </c>
      <c t="s" r="C1129" s="4">
        <v>591</v>
      </c>
      <c t="s" r="E1129" s="4">
        <v>592</v>
      </c>
    </row>
    <row r="1130" spans="1:6">
      <c t="s" r="A1130" s="4">
        <v>593</v>
      </c>
    </row>
    <row r="1131" spans="1:6">
      <c t="s" r="A1131" s="3">
        <v>134</v>
      </c>
    </row>
    <row r="1132" spans="1:6">
      <c t="s" r="A1132" s="4">
        <v>135</v>
      </c>
      <c t="s" r="B1132" s="4">
        <v>137</v>
      </c>
      <c t="n" r="E1132" s="7">
        <v>-12920</v>
      </c>
    </row>
    <row r="1133" spans="1:6">
      <c t="s" r="A1133" s="4">
        <v>138</v>
      </c>
      <c t="s" r="B1133" s="4">
        <v>137</v>
      </c>
      <c t="s" r="C1133" s="4">
        <v>161</v>
      </c>
      <c t="s" r="E1133" s="4">
        <v>185</v>
      </c>
    </row>
    <row r="1134" spans="1:6">
      <c t="s" r="A1134" s="4">
        <v>594</v>
      </c>
    </row>
    <row r="1135" spans="1:6">
      <c t="s" r="A1135" s="3">
        <v>134</v>
      </c>
    </row>
    <row r="1136" spans="1:6">
      <c t="s" r="A1136" s="4">
        <v>135</v>
      </c>
      <c t="s" r="B1136" s="4">
        <v>137</v>
      </c>
      <c t="n" r="C1136" s="7">
        <v>-194057</v>
      </c>
      <c t="n" r="E1136" s="7">
        <v>-1406837</v>
      </c>
    </row>
    <row r="1137" spans="1:6">
      <c t="s" r="A1137" s="4">
        <v>138</v>
      </c>
      <c t="s" r="B1137" s="4">
        <v>137</v>
      </c>
      <c t="s" r="C1137" s="4">
        <v>595</v>
      </c>
      <c t="s" r="E1137" s="4">
        <v>596</v>
      </c>
    </row>
    <row r="1138" spans="1:6">
      <c t="s" r="A1138" s="4">
        <v>597</v>
      </c>
    </row>
    <row r="1139" spans="1:6">
      <c t="s" r="A1139" s="3">
        <v>134</v>
      </c>
    </row>
    <row r="1140" spans="1:6">
      <c t="s" r="A1140" s="4">
        <v>135</v>
      </c>
      <c t="s" r="B1140" s="4">
        <v>137</v>
      </c>
      <c t="n" r="C1140" s="7">
        <v>-42246</v>
      </c>
      <c t="n" r="E1140" s="7">
        <v>84291</v>
      </c>
    </row>
    <row r="1141" spans="1:6">
      <c t="s" r="A1141" s="4">
        <v>138</v>
      </c>
      <c t="s" r="B1141" s="4">
        <v>137</v>
      </c>
      <c t="s" r="C1141" s="4">
        <v>240</v>
      </c>
      <c t="s" r="E1141" s="4">
        <v>341</v>
      </c>
    </row>
    <row r="1142" spans="1:6">
      <c t="s" r="A1142" s="4">
        <v>598</v>
      </c>
    </row>
    <row r="1143" spans="1:6">
      <c t="s" r="A1143" s="3">
        <v>134</v>
      </c>
    </row>
    <row r="1144" spans="1:6">
      <c t="s" r="A1144" s="4">
        <v>135</v>
      </c>
      <c t="s" r="B1144" s="4">
        <v>137</v>
      </c>
      <c t="n" r="C1144" s="7">
        <v>494716</v>
      </c>
      <c t="n" r="E1144" s="7">
        <v>1312057</v>
      </c>
    </row>
    <row r="1145" spans="1:6">
      <c t="s" r="A1145" s="4">
        <v>138</v>
      </c>
      <c t="s" r="B1145" s="4">
        <v>137</v>
      </c>
      <c t="s" r="C1145" s="4">
        <v>599</v>
      </c>
      <c t="s" r="E1145" s="4">
        <v>600</v>
      </c>
    </row>
    <row r="1146" spans="1:6">
      <c t="s" r="A1146" s="4">
        <v>601</v>
      </c>
    </row>
    <row r="1147" spans="1:6">
      <c t="s" r="A1147" s="3">
        <v>134</v>
      </c>
    </row>
    <row r="1148" spans="1:6">
      <c t="s" r="A1148" s="4">
        <v>135</v>
      </c>
      <c t="s" r="B1148" s="4">
        <v>137</v>
      </c>
      <c t="n" r="C1148" s="7">
        <v>77744</v>
      </c>
      <c t="n" r="E1148" s="7">
        <v>217701</v>
      </c>
    </row>
    <row r="1149" spans="1:6">
      <c t="s" r="A1149" s="4">
        <v>138</v>
      </c>
      <c t="s" r="B1149" s="4">
        <v>137</v>
      </c>
      <c t="s" r="C1149" s="4">
        <v>341</v>
      </c>
      <c t="s" r="E1149" s="4">
        <v>602</v>
      </c>
    </row>
    <row r="1150" spans="1:6">
      <c t="s" r="A1150" s="4">
        <v>603</v>
      </c>
    </row>
    <row r="1151" spans="1:6">
      <c t="s" r="A1151" s="3">
        <v>134</v>
      </c>
    </row>
    <row r="1152" spans="1:6">
      <c t="s" r="A1152" s="4">
        <v>135</v>
      </c>
      <c t="s" r="B1152" s="4">
        <v>137</v>
      </c>
      <c t="n" r="C1152" s="7">
        <v>47107</v>
      </c>
      <c t="n" r="E1152" s="7">
        <v>164422</v>
      </c>
    </row>
    <row r="1153" spans="1:6">
      <c t="s" r="A1153" s="4">
        <v>138</v>
      </c>
      <c t="s" r="B1153" s="4">
        <v>137</v>
      </c>
      <c t="s" r="C1153" s="4">
        <v>235</v>
      </c>
      <c t="s" r="E1153" s="4">
        <v>604</v>
      </c>
    </row>
    <row r="1154" spans="1:6">
      <c t="s" r="A1154" s="4">
        <v>605</v>
      </c>
    </row>
    <row r="1155" spans="1:6">
      <c t="s" r="A1155" s="3">
        <v>134</v>
      </c>
    </row>
    <row r="1156" spans="1:6">
      <c t="s" r="A1156" s="4">
        <v>135</v>
      </c>
      <c t="s" r="B1156" s="4">
        <v>137</v>
      </c>
      <c t="n" r="C1156" s="7">
        <v>717816</v>
      </c>
      <c t="n" r="E1156" s="7">
        <v>298985</v>
      </c>
    </row>
    <row r="1157" spans="1:6">
      <c t="s" r="A1157" s="4">
        <v>138</v>
      </c>
      <c t="s" r="B1157" s="4">
        <v>137</v>
      </c>
      <c t="s" r="C1157" s="4">
        <v>322</v>
      </c>
      <c t="s" r="E1157" s="4">
        <v>606</v>
      </c>
    </row>
    <row r="1158" spans="1:6">
      <c t="s" r="A1158" s="4">
        <v>607</v>
      </c>
    </row>
    <row r="1159" spans="1:6">
      <c t="s" r="A1159" s="3">
        <v>134</v>
      </c>
    </row>
    <row r="1160" spans="1:6">
      <c t="s" r="A1160" s="4">
        <v>135</v>
      </c>
      <c t="s" r="B1160" s="4">
        <v>137</v>
      </c>
      <c t="n" r="C1160" s="7">
        <v>-9810</v>
      </c>
      <c t="n" r="E1160" s="7">
        <v>-57380</v>
      </c>
    </row>
    <row r="1161" spans="1:6">
      <c t="s" r="A1161" s="4">
        <v>138</v>
      </c>
      <c t="s" r="B1161" s="4">
        <v>137</v>
      </c>
      <c t="s" r="C1161" s="4">
        <v>185</v>
      </c>
      <c t="s" r="E1161" s="4">
        <v>240</v>
      </c>
    </row>
    <row r="1162" spans="1:6">
      <c t="s" r="A1162" s="4">
        <v>608</v>
      </c>
    </row>
    <row r="1163" spans="1:6">
      <c t="s" r="A1163" s="3">
        <v>134</v>
      </c>
    </row>
    <row r="1164" spans="1:6">
      <c t="s" r="A1164" s="4">
        <v>138</v>
      </c>
      <c t="s" r="B1164" s="4">
        <v>137</v>
      </c>
      <c t="s" r="C1164" s="4">
        <v>161</v>
      </c>
    </row>
    <row r="1165" spans="1:6">
      <c t="s" r="A1165" s="4">
        <v>609</v>
      </c>
    </row>
    <row r="1166" spans="1:6">
      <c t="s" r="A1166" s="3">
        <v>134</v>
      </c>
    </row>
    <row r="1167" spans="1:6">
      <c t="s" r="A1167" s="4">
        <v>135</v>
      </c>
      <c t="s" r="B1167" s="4">
        <v>137</v>
      </c>
      <c t="n" r="C1167" s="7">
        <v>-13267</v>
      </c>
      <c t="n" r="E1167" s="7">
        <v>8013</v>
      </c>
    </row>
    <row r="1168" spans="1:6">
      <c t="s" r="A1168" s="4">
        <v>138</v>
      </c>
      <c t="s" r="B1168" s="4">
        <v>137</v>
      </c>
      <c t="s" r="C1168" s="4">
        <v>185</v>
      </c>
      <c t="s" r="E1168" s="4">
        <v>188</v>
      </c>
    </row>
    <row r="1169" spans="1:6">
      <c t="s" r="A1169" s="4">
        <v>610</v>
      </c>
    </row>
    <row r="1170" spans="1:6">
      <c t="s" r="A1170" s="3">
        <v>134</v>
      </c>
    </row>
    <row r="1171" spans="1:6">
      <c t="s" r="A1171" s="4">
        <v>135</v>
      </c>
      <c t="s" r="B1171" s="4">
        <v>137</v>
      </c>
      <c t="n" r="E1171" s="7">
        <v>-864</v>
      </c>
    </row>
    <row r="1172" spans="1:6">
      <c t="s" r="A1172" s="4">
        <v>138</v>
      </c>
      <c t="s" r="B1172" s="4">
        <v>137</v>
      </c>
      <c t="s" r="C1172" s="4">
        <v>161</v>
      </c>
      <c t="s" r="E1172" s="4">
        <v>161</v>
      </c>
    </row>
    <row r="1173" spans="1:6">
      <c t="s" r="A1173" s="4">
        <v>611</v>
      </c>
    </row>
    <row r="1174" spans="1:6">
      <c t="s" r="A1174" s="3">
        <v>134</v>
      </c>
    </row>
    <row r="1175" spans="1:6">
      <c t="s" r="A1175" s="4">
        <v>135</v>
      </c>
      <c t="s" r="B1175" s="4">
        <v>137</v>
      </c>
      <c t="n" r="C1175" s="7">
        <v>20953</v>
      </c>
      <c t="n" r="E1175" s="7">
        <v>-208634</v>
      </c>
    </row>
    <row r="1176" spans="1:6">
      <c t="s" r="A1176" s="4">
        <v>138</v>
      </c>
      <c t="s" r="B1176" s="4">
        <v>137</v>
      </c>
      <c t="s" r="C1176" s="4">
        <v>164</v>
      </c>
      <c t="s" r="E1176" s="4">
        <v>612</v>
      </c>
    </row>
    <row r="1177" spans="1:6">
      <c t="s" r="A1177" s="4">
        <v>613</v>
      </c>
    </row>
    <row r="1178" spans="1:6">
      <c t="s" r="A1178" s="3">
        <v>134</v>
      </c>
    </row>
    <row r="1179" spans="1:6">
      <c t="s" r="A1179" s="4">
        <v>135</v>
      </c>
      <c t="s" r="B1179" s="4">
        <v>137</v>
      </c>
      <c t="n" r="C1179" s="7">
        <v>2689</v>
      </c>
      <c t="n" r="E1179" s="7">
        <v>17918</v>
      </c>
    </row>
    <row r="1180" spans="1:6">
      <c t="s" r="A1180" s="4">
        <v>138</v>
      </c>
      <c t="s" r="B1180" s="4">
        <v>137</v>
      </c>
      <c t="s" r="C1180" s="4">
        <v>161</v>
      </c>
      <c t="s" r="E1180" s="4">
        <v>164</v>
      </c>
    </row>
    <row r="1181" spans="1:6">
      <c t="s" r="A1181" s="4">
        <v>614</v>
      </c>
    </row>
    <row r="1182" spans="1:6">
      <c t="s" r="A1182" s="3">
        <v>134</v>
      </c>
    </row>
    <row r="1183" spans="1:6">
      <c t="s" r="A1183" s="4">
        <v>135</v>
      </c>
      <c t="s" r="B1183" s="4">
        <v>137</v>
      </c>
      <c t="n" r="C1183" s="7">
        <v>-16863</v>
      </c>
      <c t="n" r="E1183" s="7">
        <v>231293</v>
      </c>
    </row>
    <row r="1184" spans="1:6">
      <c t="s" r="A1184" s="4">
        <v>138</v>
      </c>
      <c t="s" r="B1184" s="4">
        <v>137</v>
      </c>
      <c t="s" r="C1184" s="4">
        <v>162</v>
      </c>
      <c t="s" r="E1184" s="4">
        <v>181</v>
      </c>
    </row>
    <row r="1185" spans="1:6">
      <c t="s" r="A1185" s="4">
        <v>615</v>
      </c>
    </row>
    <row r="1186" spans="1:6">
      <c t="s" r="A1186" s="3">
        <v>134</v>
      </c>
    </row>
    <row r="1187" spans="1:6">
      <c t="s" r="A1187" s="4">
        <v>135</v>
      </c>
      <c t="s" r="B1187" s="4">
        <v>137</v>
      </c>
      <c t="n" r="C1187" s="7">
        <v>-22206</v>
      </c>
      <c t="n" r="E1187" s="7">
        <v>-6494</v>
      </c>
    </row>
    <row r="1188" spans="1:6">
      <c t="s" r="A1188" s="4">
        <v>138</v>
      </c>
      <c t="s" r="B1188" s="4">
        <v>137</v>
      </c>
      <c t="s" r="C1188" s="4">
        <v>162</v>
      </c>
      <c t="s" r="E1188" s="4">
        <v>185</v>
      </c>
    </row>
    <row r="1189" spans="1:6">
      <c t="s" r="A1189" s="4">
        <v>616</v>
      </c>
    </row>
    <row r="1190" spans="1:6">
      <c t="s" r="A1190" s="3">
        <v>134</v>
      </c>
    </row>
    <row r="1191" spans="1:6">
      <c t="s" r="A1191" s="4">
        <v>135</v>
      </c>
      <c t="s" r="B1191" s="4">
        <v>137</v>
      </c>
      <c t="n" r="C1191" s="7">
        <v>1438</v>
      </c>
      <c t="n" r="E1191" s="7">
        <v>-1389</v>
      </c>
    </row>
    <row r="1192" spans="1:6">
      <c t="s" r="A1192" s="4">
        <v>138</v>
      </c>
      <c t="s" r="B1192" s="4">
        <v>137</v>
      </c>
      <c t="s" r="C1192" s="4">
        <v>161</v>
      </c>
      <c t="s" r="E1192" s="4">
        <v>161</v>
      </c>
    </row>
    <row r="1193" spans="1:6">
      <c t="s" r="A1193" s="4">
        <v>617</v>
      </c>
    </row>
    <row r="1194" spans="1:6">
      <c t="s" r="A1194" s="3">
        <v>134</v>
      </c>
    </row>
    <row r="1195" spans="1:6">
      <c t="s" r="A1195" s="4">
        <v>135</v>
      </c>
      <c t="s" r="B1195" s="4">
        <v>137</v>
      </c>
      <c t="n" r="C1195" s="7">
        <v>-124223</v>
      </c>
      <c t="n" r="E1195" s="7">
        <v>337695</v>
      </c>
    </row>
    <row r="1196" spans="1:6">
      <c t="s" r="A1196" s="4">
        <v>138</v>
      </c>
      <c t="s" r="B1196" s="4">
        <v>137</v>
      </c>
      <c t="s" r="C1196" s="4">
        <v>221</v>
      </c>
      <c t="s" r="E1196" s="4">
        <v>618</v>
      </c>
    </row>
    <row r="1197" spans="1:6">
      <c t="s" r="A1197" s="4">
        <v>619</v>
      </c>
    </row>
    <row r="1198" spans="1:6">
      <c t="s" r="A1198" s="3">
        <v>134</v>
      </c>
    </row>
    <row r="1199" spans="1:6">
      <c t="s" r="A1199" s="4">
        <v>135</v>
      </c>
      <c t="s" r="B1199" s="4">
        <v>137</v>
      </c>
      <c t="n" r="E1199" s="7">
        <v>-2738</v>
      </c>
    </row>
    <row r="1200" spans="1:6">
      <c t="s" r="A1200" s="4">
        <v>138</v>
      </c>
      <c t="s" r="B1200" s="4">
        <v>137</v>
      </c>
      <c t="s" r="E1200" s="4">
        <v>161</v>
      </c>
    </row>
    <row r="1201" spans="1:6">
      <c t="s" r="A1201" s="4">
        <v>620</v>
      </c>
    </row>
    <row r="1202" spans="1:6">
      <c t="s" r="A1202" s="3">
        <v>134</v>
      </c>
    </row>
    <row r="1203" spans="1:6">
      <c t="s" r="A1203" s="4">
        <v>135</v>
      </c>
      <c t="s" r="B1203" s="4">
        <v>137</v>
      </c>
      <c t="n" r="E1203" s="7">
        <v>6195</v>
      </c>
    </row>
    <row r="1204" spans="1:6">
      <c t="s" r="A1204" s="4">
        <v>138</v>
      </c>
      <c t="s" r="B1204" s="4">
        <v>137</v>
      </c>
      <c t="s" r="E1204" s="4">
        <v>188</v>
      </c>
    </row>
    <row r="1205" spans="1:6">
      <c t="s" r="A1205" s="4">
        <v>621</v>
      </c>
    </row>
    <row r="1206" spans="1:6">
      <c t="s" r="A1206" s="3">
        <v>134</v>
      </c>
    </row>
    <row r="1207" spans="1:6">
      <c t="s" r="A1207" s="4">
        <v>135</v>
      </c>
      <c t="s" r="B1207" s="4">
        <v>137</v>
      </c>
      <c t="n" r="E1207" s="7">
        <v>-1360</v>
      </c>
    </row>
    <row r="1208" spans="1:6">
      <c t="s" r="A1208" s="4">
        <v>138</v>
      </c>
      <c t="s" r="B1208" s="4">
        <v>137</v>
      </c>
      <c t="s" r="E1208" s="4">
        <v>161</v>
      </c>
    </row>
    <row r="1209" spans="1:6">
      <c t="s" r="A1209" s="4">
        <v>622</v>
      </c>
    </row>
    <row r="1210" spans="1:6">
      <c t="s" r="A1210" s="3">
        <v>134</v>
      </c>
    </row>
    <row r="1211" spans="1:6">
      <c t="s" r="A1211" s="4">
        <v>135</v>
      </c>
      <c t="s" r="B1211" s="4">
        <v>137</v>
      </c>
      <c t="n" r="C1211" s="7">
        <v>587600</v>
      </c>
      <c t="n" r="E1211" s="7">
        <v>6499146</v>
      </c>
    </row>
    <row r="1212" spans="1:6">
      <c t="s" r="A1212" s="4">
        <v>138</v>
      </c>
      <c t="s" r="B1212" s="4">
        <v>137</v>
      </c>
      <c t="s" r="C1212" s="4">
        <v>623</v>
      </c>
      <c t="s" r="E1212" s="4">
        <v>624</v>
      </c>
    </row>
    <row r="1213" spans="1:6">
      <c t="s" r="A1213" s="4">
        <v>625</v>
      </c>
    </row>
    <row r="1214" spans="1:6">
      <c t="s" r="A1214" s="3">
        <v>134</v>
      </c>
    </row>
    <row r="1215" spans="1:6">
      <c t="s" r="A1215" s="4">
        <v>135</v>
      </c>
      <c t="s" r="B1215" s="4">
        <v>137</v>
      </c>
      <c t="n" r="C1215" s="7">
        <v>98041</v>
      </c>
      <c t="n" r="E1215" s="7">
        <v>3165035</v>
      </c>
    </row>
    <row r="1216" spans="1:6">
      <c t="s" r="A1216" s="4">
        <v>138</v>
      </c>
      <c t="s" r="B1216" s="4">
        <v>137</v>
      </c>
      <c t="s" r="C1216" s="4">
        <v>180</v>
      </c>
      <c t="s" r="E1216" s="4">
        <v>626</v>
      </c>
    </row>
    <row r="1217" spans="1:6">
      <c t="s" r="A1217" s="4">
        <v>627</v>
      </c>
    </row>
    <row r="1218" spans="1:6">
      <c t="s" r="A1218" s="3">
        <v>134</v>
      </c>
    </row>
    <row r="1219" spans="1:6">
      <c t="s" r="A1219" s="4">
        <v>135</v>
      </c>
      <c t="s" r="B1219" s="4">
        <v>137</v>
      </c>
      <c t="n" r="C1219" s="7">
        <v>-12638</v>
      </c>
      <c t="n" r="E1219" s="7">
        <v>19963</v>
      </c>
    </row>
    <row r="1220" spans="1:6">
      <c t="s" r="A1220" s="4">
        <v>138</v>
      </c>
      <c t="s" r="B1220" s="4">
        <v>137</v>
      </c>
      <c t="s" r="C1220" s="4">
        <v>185</v>
      </c>
      <c t="s" r="E1220" s="4">
        <v>164</v>
      </c>
    </row>
    <row r="1221" spans="1:6">
      <c t="s" r="A1221" s="4">
        <v>628</v>
      </c>
    </row>
    <row r="1222" spans="1:6">
      <c t="s" r="A1222" s="3">
        <v>134</v>
      </c>
    </row>
    <row r="1223" spans="1:6">
      <c t="s" r="A1223" s="4">
        <v>135</v>
      </c>
      <c t="s" r="B1223" s="4">
        <v>137</v>
      </c>
      <c t="n" r="C1223" s="7">
        <v>140515</v>
      </c>
      <c t="n" r="E1223" s="7">
        <v>462616</v>
      </c>
    </row>
    <row r="1224" spans="1:6">
      <c t="s" r="A1224" s="4">
        <v>138</v>
      </c>
      <c t="s" r="B1224" s="4">
        <v>137</v>
      </c>
      <c t="s" r="C1224" s="4">
        <v>604</v>
      </c>
      <c t="s" r="E1224" s="4">
        <v>629</v>
      </c>
    </row>
    <row r="1225" spans="1:6">
      <c t="s" r="A1225" s="4">
        <v>630</v>
      </c>
    </row>
    <row r="1226" spans="1:6">
      <c t="s" r="A1226" s="3">
        <v>134</v>
      </c>
    </row>
    <row r="1227" spans="1:6">
      <c t="s" r="A1227" s="4">
        <v>135</v>
      </c>
      <c t="s" r="B1227" s="4">
        <v>137</v>
      </c>
      <c t="n" r="E1227" s="7">
        <v>49517</v>
      </c>
    </row>
    <row r="1228" spans="1:6">
      <c t="s" r="A1228" s="4">
        <v>138</v>
      </c>
      <c t="s" r="B1228" s="4">
        <v>137</v>
      </c>
      <c t="s" r="C1228" s="4">
        <v>161</v>
      </c>
      <c t="s" r="E1228" s="4">
        <v>235</v>
      </c>
    </row>
    <row r="1229" spans="1:6">
      <c t="s" r="A1229" s="4">
        <v>631</v>
      </c>
    </row>
    <row r="1230" spans="1:6">
      <c t="s" r="A1230" s="3">
        <v>134</v>
      </c>
    </row>
    <row r="1231" spans="1:6">
      <c t="s" r="A1231" s="4">
        <v>135</v>
      </c>
      <c t="s" r="B1231" s="4">
        <v>137</v>
      </c>
      <c t="n" r="C1231" s="7">
        <v>288578</v>
      </c>
      <c t="n" r="E1231" s="7">
        <v>2602685</v>
      </c>
    </row>
    <row r="1232" spans="1:6">
      <c t="s" r="A1232" s="4">
        <v>138</v>
      </c>
      <c t="s" r="B1232" s="4">
        <v>137</v>
      </c>
      <c t="s" r="C1232" s="4">
        <v>618</v>
      </c>
      <c t="s" r="E1232" s="4">
        <v>632</v>
      </c>
    </row>
    <row r="1233" spans="1:6">
      <c t="s" r="A1233" s="4">
        <v>633</v>
      </c>
    </row>
    <row r="1234" spans="1:6">
      <c t="s" r="A1234" s="3">
        <v>134</v>
      </c>
    </row>
    <row r="1235" spans="1:6">
      <c t="s" r="A1235" s="4">
        <v>135</v>
      </c>
      <c t="s" r="B1235" s="4">
        <v>137</v>
      </c>
      <c t="n" r="E1235" s="7">
        <v>11</v>
      </c>
    </row>
    <row r="1236" spans="1:6">
      <c t="s" r="A1236" s="4">
        <v>138</v>
      </c>
      <c t="s" r="B1236" s="4">
        <v>137</v>
      </c>
      <c t="s" r="C1236" s="4">
        <v>161</v>
      </c>
      <c t="s" r="E1236" s="4">
        <v>161</v>
      </c>
    </row>
    <row r="1237" spans="1:6">
      <c t="s" r="A1237" s="4">
        <v>634</v>
      </c>
    </row>
    <row r="1238" spans="1:6">
      <c t="s" r="A1238" s="3">
        <v>134</v>
      </c>
    </row>
    <row r="1239" spans="1:6">
      <c t="s" r="A1239" s="4">
        <v>135</v>
      </c>
      <c t="s" r="B1239" s="4">
        <v>137</v>
      </c>
      <c t="n" r="C1239" s="7">
        <v>-38975</v>
      </c>
      <c t="n" r="E1239" s="7">
        <v>-261457</v>
      </c>
    </row>
    <row r="1240" spans="1:6">
      <c t="s" r="A1240" s="4">
        <v>138</v>
      </c>
      <c t="s" r="B1240" s="4">
        <v>137</v>
      </c>
      <c t="s" r="C1240" s="4">
        <v>171</v>
      </c>
      <c t="s" r="E1240" s="4">
        <v>635</v>
      </c>
    </row>
    <row r="1241" spans="1:6">
      <c t="s" r="A1241" s="4">
        <v>636</v>
      </c>
    </row>
    <row r="1242" spans="1:6">
      <c t="s" r="A1242" s="3">
        <v>134</v>
      </c>
    </row>
    <row r="1243" spans="1:6">
      <c t="s" r="A1243" s="4">
        <v>138</v>
      </c>
      <c t="s" r="B1243" s="4">
        <v>137</v>
      </c>
      <c t="s" r="C1243" s="4">
        <v>161</v>
      </c>
      <c t="s" r="E1243" s="4">
        <v>161</v>
      </c>
    </row>
    <row r="1244" spans="1:6">
      <c t="s" r="A1244" s="4">
        <v>637</v>
      </c>
    </row>
    <row r="1245" spans="1:6">
      <c t="s" r="A1245" s="3">
        <v>134</v>
      </c>
    </row>
    <row r="1246" spans="1:6">
      <c t="s" r="A1246" s="4">
        <v>135</v>
      </c>
      <c t="s" r="B1246" s="4">
        <v>137</v>
      </c>
      <c t="n" r="C1246" s="7">
        <v>-1960</v>
      </c>
      <c t="n" r="E1246" s="7">
        <v>-1673</v>
      </c>
    </row>
    <row r="1247" spans="1:6">
      <c t="s" r="A1247" s="4">
        <v>138</v>
      </c>
      <c t="s" r="B1247" s="4">
        <v>137</v>
      </c>
      <c t="s" r="C1247" s="4">
        <v>161</v>
      </c>
      <c t="s" r="E1247" s="4">
        <v>161</v>
      </c>
    </row>
    <row r="1248" spans="1:6">
      <c t="s" r="A1248" s="4">
        <v>638</v>
      </c>
    </row>
    <row r="1249" spans="1:6">
      <c t="s" r="A1249" s="3">
        <v>134</v>
      </c>
    </row>
    <row r="1250" spans="1:6">
      <c t="s" r="A1250" s="4">
        <v>135</v>
      </c>
      <c t="s" r="B1250" s="4">
        <v>137</v>
      </c>
      <c t="n" r="C1250" s="7">
        <v>-10941</v>
      </c>
      <c t="n" r="E1250" s="7">
        <v>-20699</v>
      </c>
    </row>
    <row r="1251" spans="1:6">
      <c t="s" r="A1251" s="4">
        <v>138</v>
      </c>
      <c t="s" r="B1251" s="4">
        <v>137</v>
      </c>
      <c t="s" r="C1251" s="4">
        <v>185</v>
      </c>
      <c t="s" r="E1251" s="4">
        <v>162</v>
      </c>
    </row>
    <row r="1252" spans="1:6">
      <c t="s" r="A1252" s="4">
        <v>639</v>
      </c>
    </row>
    <row r="1253" spans="1:6">
      <c t="s" r="A1253" s="3">
        <v>134</v>
      </c>
    </row>
    <row r="1254" spans="1:6">
      <c t="s" r="A1254" s="4">
        <v>135</v>
      </c>
      <c t="s" r="B1254" s="4">
        <v>137</v>
      </c>
      <c t="n" r="C1254" s="7">
        <v>3595</v>
      </c>
      <c t="n" r="E1254" s="7">
        <v>112155</v>
      </c>
    </row>
    <row r="1255" spans="1:6">
      <c t="s" r="A1255" s="4">
        <v>138</v>
      </c>
      <c t="s" r="B1255" s="4">
        <v>137</v>
      </c>
      <c t="s" r="C1255" s="4">
        <v>161</v>
      </c>
      <c t="s" r="E1255" s="4">
        <v>180</v>
      </c>
    </row>
    <row r="1256" spans="1:6">
      <c t="s" r="A1256" s="4">
        <v>640</v>
      </c>
    </row>
    <row r="1257" spans="1:6">
      <c t="s" r="A1257" s="3">
        <v>134</v>
      </c>
    </row>
    <row r="1258" spans="1:6">
      <c t="s" r="A1258" s="4">
        <v>135</v>
      </c>
      <c t="s" r="B1258" s="4">
        <v>137</v>
      </c>
      <c t="n" r="C1258" s="7">
        <v>-14265</v>
      </c>
      <c t="n" r="E1258" s="7">
        <v>19813</v>
      </c>
    </row>
    <row r="1259" spans="1:6">
      <c t="s" r="A1259" s="4">
        <v>138</v>
      </c>
      <c t="s" r="B1259" s="4">
        <v>137</v>
      </c>
      <c t="s" r="C1259" s="4">
        <v>162</v>
      </c>
      <c t="s" r="E1259" s="4">
        <v>164</v>
      </c>
    </row>
    <row r="1260" spans="1:6">
      <c t="s" r="A1260" s="4">
        <v>641</v>
      </c>
    </row>
    <row r="1261" spans="1:6">
      <c t="s" r="A1261" s="3">
        <v>134</v>
      </c>
    </row>
    <row r="1262" spans="1:6">
      <c t="s" r="A1262" s="4">
        <v>135</v>
      </c>
      <c t="s" r="B1262" s="4">
        <v>137</v>
      </c>
      <c t="n" r="C1262" s="7">
        <v>68454</v>
      </c>
      <c t="n" r="E1262" s="7">
        <v>438427</v>
      </c>
    </row>
    <row r="1263" spans="1:6">
      <c t="s" r="A1263" s="4">
        <v>138</v>
      </c>
      <c t="s" r="B1263" s="4">
        <v>137</v>
      </c>
      <c t="s" r="C1263" s="4">
        <v>172</v>
      </c>
      <c t="s" r="E1263" s="4">
        <v>333</v>
      </c>
    </row>
    <row r="1264" spans="1:6">
      <c t="s" r="A1264" s="4">
        <v>642</v>
      </c>
    </row>
    <row r="1265" spans="1:6">
      <c t="s" r="A1265" s="3">
        <v>134</v>
      </c>
    </row>
    <row r="1266" spans="1:6">
      <c t="s" r="A1266" s="4">
        <v>135</v>
      </c>
      <c t="s" r="B1266" s="4">
        <v>137</v>
      </c>
      <c t="n" r="C1266" s="7">
        <v>3951</v>
      </c>
    </row>
    <row r="1267" spans="1:6">
      <c t="s" r="A1267" s="4">
        <v>138</v>
      </c>
      <c t="s" r="B1267" s="4">
        <v>137</v>
      </c>
      <c t="s" r="C1267" s="4">
        <v>161</v>
      </c>
    </row>
    <row r="1268" spans="1:6">
      <c t="s" r="A1268" s="4">
        <v>643</v>
      </c>
    </row>
    <row r="1269" spans="1:6">
      <c t="s" r="A1269" s="3">
        <v>134</v>
      </c>
    </row>
    <row r="1270" spans="1:6">
      <c t="s" r="A1270" s="4">
        <v>135</v>
      </c>
      <c t="s" r="B1270" s="4">
        <v>137</v>
      </c>
      <c t="n" r="C1270" s="7">
        <v>25923</v>
      </c>
      <c t="n" r="E1270" s="7">
        <v>-13338</v>
      </c>
    </row>
    <row r="1271" spans="1:6">
      <c t="s" r="A1271" s="4">
        <v>138</v>
      </c>
      <c t="s" r="B1271" s="4">
        <v>137</v>
      </c>
      <c t="s" r="C1271" s="4">
        <v>237</v>
      </c>
      <c t="s" r="E1271" s="4">
        <v>185</v>
      </c>
    </row>
    <row r="1272" spans="1:6">
      <c t="s" r="A1272" s="4">
        <v>644</v>
      </c>
    </row>
    <row r="1273" spans="1:6">
      <c t="s" r="A1273" s="3">
        <v>134</v>
      </c>
    </row>
    <row r="1274" spans="1:6">
      <c t="s" r="A1274" s="4">
        <v>135</v>
      </c>
      <c t="s" r="B1274" s="4">
        <v>137</v>
      </c>
      <c t="n" r="C1274" s="7">
        <v>16734</v>
      </c>
      <c t="n" r="E1274" s="7">
        <v>129</v>
      </c>
    </row>
    <row r="1275" spans="1:6">
      <c t="s" r="A1275" s="4">
        <v>138</v>
      </c>
      <c t="s" r="B1275" s="4">
        <v>137</v>
      </c>
      <c t="s" r="C1275" s="4">
        <v>164</v>
      </c>
      <c t="s" r="E1275" s="4">
        <v>161</v>
      </c>
    </row>
    <row r="1276" spans="1:6">
      <c t="s" r="A1276" s="4">
        <v>645</v>
      </c>
    </row>
    <row r="1277" spans="1:6">
      <c t="s" r="A1277" s="3">
        <v>134</v>
      </c>
    </row>
    <row r="1278" spans="1:6">
      <c t="s" r="A1278" s="4">
        <v>135</v>
      </c>
      <c t="s" r="B1278" s="4">
        <v>137</v>
      </c>
      <c t="n" r="C1278" s="7">
        <v>877</v>
      </c>
      <c t="n" r="E1278" s="7">
        <v>-9866</v>
      </c>
    </row>
    <row r="1279" spans="1:6">
      <c t="s" r="A1279" s="4">
        <v>138</v>
      </c>
      <c t="s" r="B1279" s="4">
        <v>137</v>
      </c>
      <c t="s" r="C1279" s="4">
        <v>161</v>
      </c>
      <c t="s" r="E1279" s="4">
        <v>185</v>
      </c>
    </row>
    <row r="1280" spans="1:6">
      <c t="s" r="A1280" s="4">
        <v>646</v>
      </c>
    </row>
    <row r="1281" spans="1:6">
      <c t="s" r="A1281" s="3">
        <v>134</v>
      </c>
    </row>
    <row r="1282" spans="1:6">
      <c t="s" r="A1282" s="4">
        <v>135</v>
      </c>
      <c t="s" r="B1282" s="4">
        <v>137</v>
      </c>
      <c t="n" r="C1282" s="7">
        <v>28580</v>
      </c>
      <c t="n" r="E1282" s="7">
        <v>-51856</v>
      </c>
    </row>
    <row r="1283" spans="1:6">
      <c t="s" r="A1283" s="4">
        <v>138</v>
      </c>
      <c t="s" r="B1283" s="4">
        <v>137</v>
      </c>
      <c t="s" r="C1283" s="4">
        <v>237</v>
      </c>
      <c t="s" r="E1283" s="4">
        <v>240</v>
      </c>
    </row>
    <row r="1284" spans="1:6">
      <c t="s" r="A1284" s="4">
        <v>647</v>
      </c>
    </row>
    <row r="1285" spans="1:6">
      <c t="s" r="A1285" s="3">
        <v>134</v>
      </c>
    </row>
    <row r="1286" spans="1:6">
      <c t="s" r="A1286" s="4">
        <v>138</v>
      </c>
      <c t="s" r="B1286" s="4">
        <v>137</v>
      </c>
      <c t="s" r="C1286" s="4">
        <v>161</v>
      </c>
    </row>
    <row r="1287" spans="1:6">
      <c t="s" r="A1287" s="4">
        <v>648</v>
      </c>
    </row>
    <row r="1288" spans="1:6">
      <c t="s" r="A1288" s="3">
        <v>134</v>
      </c>
    </row>
    <row r="1289" spans="1:6">
      <c t="s" r="A1289" s="4">
        <v>135</v>
      </c>
      <c t="s" r="B1289" s="4">
        <v>137</v>
      </c>
      <c t="n" r="C1289" s="7">
        <v>-24819</v>
      </c>
      <c t="n" r="E1289" s="7">
        <v>5389</v>
      </c>
    </row>
    <row r="1290" spans="1:6">
      <c t="s" r="A1290" s="4">
        <v>138</v>
      </c>
      <c t="s" r="B1290" s="4">
        <v>137</v>
      </c>
      <c t="s" r="C1290" s="4">
        <v>210</v>
      </c>
      <c t="s" r="E1290" s="4">
        <v>161</v>
      </c>
    </row>
    <row r="1291" spans="1:6">
      <c t="s" r="A1291" s="4">
        <v>649</v>
      </c>
    </row>
    <row r="1292" spans="1:6">
      <c t="s" r="A1292" s="3">
        <v>134</v>
      </c>
    </row>
    <row r="1293" spans="1:6">
      <c t="s" r="A1293" s="4">
        <v>135</v>
      </c>
      <c t="s" r="B1293" s="4">
        <v>137</v>
      </c>
      <c t="n" r="C1293" s="7">
        <v>10836</v>
      </c>
      <c t="n" r="E1293" s="7">
        <v>-1052</v>
      </c>
    </row>
    <row r="1294" spans="1:6">
      <c t="s" r="A1294" s="4">
        <v>138</v>
      </c>
      <c t="s" r="B1294" s="4">
        <v>137</v>
      </c>
      <c t="s" r="C1294" s="4">
        <v>188</v>
      </c>
      <c t="s" r="E1294" s="4">
        <v>161</v>
      </c>
    </row>
    <row r="1295" spans="1:6">
      <c t="s" r="A1295" s="4">
        <v>650</v>
      </c>
    </row>
    <row r="1296" spans="1:6">
      <c t="s" r="A1296" s="3">
        <v>134</v>
      </c>
    </row>
    <row r="1297" spans="1:6">
      <c t="s" r="A1297" s="4">
        <v>135</v>
      </c>
      <c t="s" r="B1297" s="4">
        <v>137</v>
      </c>
      <c t="n" r="C1297" s="7">
        <v>-13776</v>
      </c>
    </row>
    <row r="1298" spans="1:6">
      <c t="s" r="A1298" s="4">
        <v>138</v>
      </c>
      <c t="s" r="B1298" s="4">
        <v>137</v>
      </c>
      <c t="s" r="C1298" s="4">
        <v>185</v>
      </c>
      <c t="s" r="E1298" s="4">
        <v>161</v>
      </c>
    </row>
    <row r="1299" spans="1:6">
      <c t="s" r="A1299" s="4">
        <v>651</v>
      </c>
    </row>
    <row r="1300" spans="1:6">
      <c t="s" r="A1300" s="3">
        <v>134</v>
      </c>
    </row>
    <row r="1301" spans="1:6">
      <c t="s" r="A1301" s="4">
        <v>135</v>
      </c>
      <c t="s" r="B1301" s="4">
        <v>137</v>
      </c>
      <c t="n" r="C1301" s="7">
        <v>10102</v>
      </c>
      <c t="n" r="E1301" s="7">
        <v>-4709</v>
      </c>
    </row>
    <row r="1302" spans="1:6">
      <c t="s" r="A1302" s="4">
        <v>138</v>
      </c>
      <c t="s" r="B1302" s="4">
        <v>137</v>
      </c>
      <c t="s" r="C1302" s="4">
        <v>188</v>
      </c>
      <c t="s" r="E1302" s="4">
        <v>161</v>
      </c>
    </row>
    <row r="1303" spans="1:6">
      <c t="s" r="A1303" s="4">
        <v>652</v>
      </c>
    </row>
    <row r="1304" spans="1:6">
      <c t="s" r="A1304" s="3">
        <v>134</v>
      </c>
    </row>
    <row r="1305" spans="1:6">
      <c t="s" r="A1305" s="4">
        <v>135</v>
      </c>
      <c t="s" r="B1305" s="4">
        <v>137</v>
      </c>
      <c t="n" r="C1305" s="7">
        <v>-3817</v>
      </c>
      <c t="n" r="E1305" s="7">
        <v>-4181</v>
      </c>
    </row>
    <row r="1306" spans="1:6">
      <c t="s" r="A1306" s="4">
        <v>138</v>
      </c>
      <c t="s" r="B1306" s="4">
        <v>137</v>
      </c>
      <c t="s" r="C1306" s="4">
        <v>161</v>
      </c>
      <c t="s" r="E1306" s="4">
        <v>161</v>
      </c>
    </row>
    <row r="1307" spans="1:6">
      <c t="s" r="A1307" s="4">
        <v>653</v>
      </c>
    </row>
    <row r="1308" spans="1:6">
      <c t="s" r="A1308" s="3">
        <v>134</v>
      </c>
    </row>
    <row r="1309" spans="1:6">
      <c t="s" r="A1309" s="4">
        <v>135</v>
      </c>
      <c t="s" r="B1309" s="4">
        <v>137</v>
      </c>
      <c t="n" r="C1309" s="7">
        <v>4075</v>
      </c>
      <c t="n" r="E1309" s="7">
        <v>-4380</v>
      </c>
    </row>
    <row r="1310" spans="1:6">
      <c t="s" r="A1310" s="4">
        <v>138</v>
      </c>
      <c t="s" r="B1310" s="4">
        <v>137</v>
      </c>
      <c t="s" r="C1310" s="4">
        <v>161</v>
      </c>
      <c t="s" r="E1310" s="4">
        <v>161</v>
      </c>
    </row>
    <row r="1311" spans="1:6">
      <c t="s" r="A1311" s="4">
        <v>654</v>
      </c>
    </row>
    <row r="1312" spans="1:6">
      <c t="s" r="A1312" s="3">
        <v>134</v>
      </c>
    </row>
    <row r="1313" spans="1:6">
      <c t="s" r="A1313" s="4">
        <v>135</v>
      </c>
      <c t="s" r="B1313" s="4">
        <v>137</v>
      </c>
      <c t="n" r="C1313" s="7">
        <v>8530</v>
      </c>
    </row>
    <row r="1314" spans="1:6">
      <c t="s" r="A1314" s="4">
        <v>138</v>
      </c>
      <c t="s" r="B1314" s="4">
        <v>137</v>
      </c>
      <c t="s" r="C1314" s="4">
        <v>188</v>
      </c>
    </row>
    <row r="1315" spans="1:6">
      <c t="s" r="A1315" s="4">
        <v>655</v>
      </c>
    </row>
    <row r="1316" spans="1:6">
      <c t="s" r="A1316" s="3">
        <v>134</v>
      </c>
    </row>
    <row r="1317" spans="1:6">
      <c t="s" r="A1317" s="4">
        <v>135</v>
      </c>
      <c t="s" r="B1317" s="4">
        <v>137</v>
      </c>
      <c t="n" r="E1317" s="7">
        <v>-3383</v>
      </c>
    </row>
    <row r="1318" spans="1:6">
      <c t="s" r="A1318" s="4">
        <v>138</v>
      </c>
      <c t="s" r="B1318" s="4">
        <v>137</v>
      </c>
      <c t="s" r="E1318" s="4">
        <v>161</v>
      </c>
    </row>
    <row r="1319" spans="1:6">
      <c t="s" r="A1319" s="4">
        <v>656</v>
      </c>
    </row>
    <row r="1320" spans="1:6">
      <c t="s" r="A1320" s="3">
        <v>134</v>
      </c>
    </row>
    <row r="1321" spans="1:6">
      <c t="s" r="A1321" s="4">
        <v>135</v>
      </c>
      <c t="s" r="B1321" s="4">
        <v>137</v>
      </c>
      <c t="n" r="C1321" s="7">
        <v>-168057</v>
      </c>
      <c t="n" r="E1321" s="7">
        <v>-419742</v>
      </c>
    </row>
    <row r="1322" spans="1:6">
      <c t="s" r="A1322" s="4">
        <v>138</v>
      </c>
      <c t="s" r="B1322" s="4">
        <v>137</v>
      </c>
      <c t="s" r="C1322" s="4">
        <v>277</v>
      </c>
      <c t="s" r="E1322" s="4">
        <v>657</v>
      </c>
    </row>
    <row r="1323" spans="1:6">
      <c t="s" r="A1323" s="4">
        <v>658</v>
      </c>
    </row>
    <row r="1324" spans="1:6">
      <c t="s" r="A1324" s="3">
        <v>134</v>
      </c>
    </row>
    <row r="1325" spans="1:6">
      <c t="s" r="A1325" s="4">
        <v>135</v>
      </c>
      <c t="s" r="B1325" s="4">
        <v>137</v>
      </c>
      <c t="n" r="C1325" s="7">
        <v>-168057</v>
      </c>
      <c t="n" r="E1325" s="7">
        <v>-419742</v>
      </c>
    </row>
    <row r="1326" spans="1:6">
      <c t="s" r="A1326" s="4">
        <v>138</v>
      </c>
      <c t="s" r="B1326" s="4">
        <v>137</v>
      </c>
      <c t="s" r="C1326" s="4">
        <v>277</v>
      </c>
      <c t="s" r="E1326" s="4">
        <v>657</v>
      </c>
    </row>
    <row r="1327" spans="1:6">
      <c t="s" r="A1327" s="4">
        <v>659</v>
      </c>
    </row>
    <row r="1328" spans="1:6">
      <c t="s" r="A1328" s="3">
        <v>134</v>
      </c>
    </row>
    <row r="1329" spans="1:6">
      <c t="s" r="A1329" s="4">
        <v>138</v>
      </c>
      <c t="s" r="B1329" s="4">
        <v>137</v>
      </c>
      <c t="s" r="C1329" s="4">
        <v>161</v>
      </c>
    </row>
    <row r="1330" spans="1:6">
      <c t="s" r="A1330" s="4">
        <v>660</v>
      </c>
    </row>
    <row r="1331" spans="1:6">
      <c t="s" r="A1331" s="3">
        <v>134</v>
      </c>
    </row>
    <row r="1332" spans="1:6">
      <c t="s" r="A1332" s="4">
        <v>138</v>
      </c>
      <c t="s" r="B1332" s="4">
        <v>137</v>
      </c>
      <c t="s" r="C1332" s="4">
        <v>161</v>
      </c>
    </row>
    <row r="1333" spans="1:6">
      <c t="s" r="A1333" s="4">
        <v>661</v>
      </c>
    </row>
    <row r="1334" spans="1:6">
      <c t="s" r="A1334" s="3">
        <v>134</v>
      </c>
    </row>
    <row r="1335" spans="1:6">
      <c t="s" r="A1335" s="4">
        <v>138</v>
      </c>
      <c t="s" r="B1335" s="4">
        <v>137</v>
      </c>
      <c t="s" r="C1335" s="4">
        <v>161</v>
      </c>
    </row>
    <row r="1336" spans="1:6">
      <c t="s" r="A1336" s="4">
        <v>662</v>
      </c>
    </row>
    <row r="1337" spans="1:6">
      <c t="s" r="A1337" s="3">
        <v>134</v>
      </c>
    </row>
    <row r="1338" spans="1:6">
      <c t="s" r="A1338" s="4">
        <v>138</v>
      </c>
      <c t="s" r="B1338" s="4">
        <v>137</v>
      </c>
      <c t="s" r="C1338" s="4">
        <v>161</v>
      </c>
    </row>
    <row r="1339" spans="1:6">
      <c t="s" r="A1339" s="4">
        <v>663</v>
      </c>
    </row>
    <row r="1340" spans="1:6">
      <c t="s" r="A1340" s="3">
        <v>134</v>
      </c>
    </row>
    <row r="1341" spans="1:6">
      <c t="s" r="A1341" s="4">
        <v>135</v>
      </c>
      <c t="s" r="B1341" s="4">
        <v>137</v>
      </c>
      <c t="n" r="E1341" s="7">
        <v>18246954</v>
      </c>
    </row>
    <row r="1342" spans="1:6">
      <c t="s" r="A1342" s="4">
        <v>138</v>
      </c>
      <c t="s" r="B1342" s="4">
        <v>137</v>
      </c>
      <c t="s" r="E1342" s="4">
        <v>565</v>
      </c>
    </row>
    <row r="1343" spans="1:6">
      <c t="s" r="A1343" s="4">
        <v>664</v>
      </c>
    </row>
    <row r="1344" spans="1:6">
      <c t="s" r="A1344" s="3">
        <v>134</v>
      </c>
    </row>
    <row r="1345" spans="1:6">
      <c t="s" r="A1345" s="4">
        <v>138</v>
      </c>
      <c t="s" r="B1345" s="4">
        <v>137</v>
      </c>
      <c t="s" r="C1345" s="4">
        <v>161</v>
      </c>
    </row>
    <row r="1346" spans="1:6">
      <c t="s" r="A1346" s="4">
        <v>665</v>
      </c>
    </row>
    <row r="1347" spans="1:6">
      <c t="s" r="A1347" s="3">
        <v>134</v>
      </c>
    </row>
    <row r="1348" spans="1:6">
      <c t="s" r="A1348" s="4">
        <v>138</v>
      </c>
      <c t="s" r="B1348" s="4">
        <v>137</v>
      </c>
      <c t="s" r="C1348" s="4">
        <v>161</v>
      </c>
    </row>
    <row r="1349" spans="1:6">
      <c t="s" r="A1349" s="4">
        <v>666</v>
      </c>
    </row>
    <row r="1350" spans="1:6">
      <c t="s" r="A1350" s="3">
        <v>134</v>
      </c>
    </row>
    <row r="1351" spans="1:6">
      <c t="s" r="A1351" s="4">
        <v>138</v>
      </c>
      <c t="s" r="B1351" s="4">
        <v>137</v>
      </c>
      <c t="s" r="C1351" s="4">
        <v>161</v>
      </c>
    </row>
    <row r="1352" spans="1:6">
      <c t="s" r="A1352" s="4">
        <v>667</v>
      </c>
    </row>
    <row r="1353" spans="1:6">
      <c t="s" r="A1353" s="3">
        <v>134</v>
      </c>
    </row>
    <row r="1354" spans="1:6">
      <c t="s" r="A1354" s="4">
        <v>138</v>
      </c>
      <c t="s" r="B1354" s="4">
        <v>137</v>
      </c>
      <c t="s" r="C1354" s="4">
        <v>161</v>
      </c>
    </row>
    <row r="1355" spans="1:6">
      <c t="s" r="A1355" s="4">
        <v>668</v>
      </c>
    </row>
    <row r="1356" spans="1:6">
      <c t="s" r="A1356" s="3">
        <v>134</v>
      </c>
    </row>
    <row r="1357" spans="1:6">
      <c t="s" r="A1357" s="4">
        <v>135</v>
      </c>
      <c t="s" r="B1357" s="4">
        <v>392</v>
      </c>
      <c t="n" r="C1357" s="7">
        <v>18009494</v>
      </c>
    </row>
    <row r="1358" spans="1:6">
      <c t="s" r="A1358" s="4">
        <v>138</v>
      </c>
      <c t="s" r="B1358" s="4">
        <v>301</v>
      </c>
      <c t="s" r="C1358" s="4">
        <v>669</v>
      </c>
    </row>
    <row r="1359" spans="1:6">
      <c t="s" r="A1359" s="4">
        <v>670</v>
      </c>
    </row>
    <row r="1360" spans="1:6">
      <c t="s" r="A1360" s="3">
        <v>134</v>
      </c>
    </row>
    <row r="1361" spans="1:6">
      <c t="s" r="A1361" s="4">
        <v>135</v>
      </c>
      <c t="s" r="B1361" s="4">
        <v>392</v>
      </c>
      <c t="n" r="C1361" s="7">
        <v>18009494</v>
      </c>
    </row>
    <row r="1362" spans="1:6">
      <c t="s" r="A1362" s="4">
        <v>138</v>
      </c>
      <c t="s" r="B1362" s="4">
        <v>301</v>
      </c>
      <c t="s" r="C1362" s="4">
        <v>669</v>
      </c>
    </row>
    <row r="1363" spans="1:6">
      <c t="s" r="A1363" s="4">
        <v>108</v>
      </c>
    </row>
    <row r="1364" spans="1:6">
      <c t="s" r="A1364" s="3">
        <v>134</v>
      </c>
    </row>
    <row r="1365" spans="1:6">
      <c t="s" r="A1365" s="4">
        <v>138</v>
      </c>
      <c t="s" r="B1365" s="4">
        <v>137</v>
      </c>
      <c t="s" r="E1365" s="4">
        <v>161</v>
      </c>
    </row>
    <row r="1366" spans="1:6">
      <c t="s" r="A1366" s="4">
        <v>671</v>
      </c>
    </row>
    <row r="1367" spans="1:6">
      <c t="s" r="A1367" s="3">
        <v>134</v>
      </c>
    </row>
    <row r="1368" spans="1:6">
      <c t="s" r="A1368" s="4">
        <v>135</v>
      </c>
      <c t="s" r="B1368" s="4">
        <v>137</v>
      </c>
      <c t="n" r="C1368" s="7">
        <v>1363715</v>
      </c>
    </row>
    <row r="1369" spans="1:6">
      <c t="s" r="A1369" s="4">
        <v>138</v>
      </c>
      <c t="s" r="B1369" s="4">
        <v>137</v>
      </c>
      <c t="s" r="C1369" s="4">
        <v>672</v>
      </c>
      <c t="s" r="E1369" s="4">
        <v>161</v>
      </c>
    </row>
    <row r="1370" spans="1:6">
      <c t="s" r="A1370" s="4">
        <v>673</v>
      </c>
    </row>
    <row r="1371" spans="1:6">
      <c t="s" r="A1371" s="3">
        <v>134</v>
      </c>
    </row>
    <row r="1372" spans="1:6">
      <c t="s" r="A1372" s="4">
        <v>135</v>
      </c>
      <c t="s" r="B1372" s="4">
        <v>301</v>
      </c>
      <c t="n" r="C1372" s="7">
        <v>2414623</v>
      </c>
      <c t="n" r="E1372" s="7">
        <v>6476939</v>
      </c>
    </row>
    <row r="1373" spans="1:6">
      <c t="s" r="A1373" s="4">
        <v>138</v>
      </c>
      <c t="s" r="B1373" s="4">
        <v>301</v>
      </c>
      <c t="s" r="C1373" s="4">
        <v>674</v>
      </c>
      <c t="s" r="E1373" s="4">
        <v>675</v>
      </c>
    </row>
    <row r="1374" spans="1:6">
      <c t="s" r="A1374" s="4">
        <v>148</v>
      </c>
      <c t="s" r="B1374" s="4">
        <v>301</v>
      </c>
      <c t="n" r="C1374" s="7">
        <v>2350365</v>
      </c>
    </row>
    <row r="1375" spans="1:6">
      <c t="s" r="A1375" s="4">
        <v>676</v>
      </c>
    </row>
    <row r="1376" spans="1:6">
      <c t="s" r="A1376" s="3">
        <v>134</v>
      </c>
    </row>
    <row r="1377" spans="1:6">
      <c t="s" r="A1377" s="4">
        <v>135</v>
      </c>
      <c t="s" r="B1377" s="4">
        <v>301</v>
      </c>
      <c t="n" r="C1377" s="7">
        <v>1886205</v>
      </c>
      <c t="n" r="E1377" s="7">
        <v>1337325</v>
      </c>
    </row>
    <row r="1378" spans="1:6">
      <c t="s" r="A1378" s="4">
        <v>138</v>
      </c>
      <c t="s" r="B1378" s="4">
        <v>301</v>
      </c>
      <c t="s" r="C1378" s="4">
        <v>677</v>
      </c>
      <c t="s" r="E1378" s="4">
        <v>678</v>
      </c>
    </row>
    <row r="1379" spans="1:6">
      <c t="s" r="A1379" s="4">
        <v>147</v>
      </c>
      <c t="s" r="B1379" s="4">
        <v>301</v>
      </c>
      <c t="n" r="C1379" s="7">
        <v>75000000</v>
      </c>
      <c t="n" r="E1379" s="7">
        <v>75000000</v>
      </c>
    </row>
    <row r="1380" spans="1:6">
      <c t="s" r="A1380" s="4">
        <v>148</v>
      </c>
      <c t="s" r="B1380" s="4">
        <v>301</v>
      </c>
      <c t="n" r="C1380" s="5">
        <v>1835781</v>
      </c>
    </row>
    <row r="1381" spans="1:6">
      <c t="s" r="A1381" s="4">
        <v>679</v>
      </c>
    </row>
    <row r="1382" spans="1:6">
      <c t="s" r="A1382" s="3">
        <v>134</v>
      </c>
    </row>
    <row r="1383" spans="1:6">
      <c t="s" r="A1383" s="4">
        <v>135</v>
      </c>
      <c t="s" r="B1383" s="4">
        <v>301</v>
      </c>
      <c t="n" r="C1383" s="7">
        <v>528418</v>
      </c>
      <c t="n" r="E1383" s="7">
        <v>698906</v>
      </c>
    </row>
    <row r="1384" spans="1:6">
      <c t="s" r="A1384" s="4">
        <v>138</v>
      </c>
      <c t="s" r="B1384" s="4">
        <v>301</v>
      </c>
      <c t="s" r="C1384" s="4">
        <v>680</v>
      </c>
      <c t="s" r="E1384" s="4">
        <v>218</v>
      </c>
    </row>
    <row r="1385" spans="1:6">
      <c t="s" r="A1385" s="4">
        <v>147</v>
      </c>
      <c t="s" r="B1385" s="4">
        <v>301</v>
      </c>
      <c t="n" r="C1385" s="7">
        <v>20000000</v>
      </c>
      <c t="n" r="E1385" s="7">
        <v>20000000</v>
      </c>
    </row>
    <row r="1386" spans="1:6">
      <c t="s" r="A1386" s="4">
        <v>148</v>
      </c>
      <c t="s" r="B1386" s="4">
        <v>301</v>
      </c>
      <c t="n" r="C1386" s="5">
        <v>514584</v>
      </c>
    </row>
    <row r="1387" spans="1:6">
      <c t="s" r="A1387" s="4">
        <v>681</v>
      </c>
    </row>
    <row r="1388" spans="1:6">
      <c t="s" r="A1388" s="3">
        <v>134</v>
      </c>
    </row>
    <row r="1389" spans="1:6">
      <c t="s" r="A1389" s="4">
        <v>135</v>
      </c>
      <c t="s" r="B1389" s="4">
        <v>301</v>
      </c>
      <c t="n" r="E1389" s="7">
        <v>4440708</v>
      </c>
    </row>
    <row r="1390" spans="1:6">
      <c t="s" r="A1390" s="4">
        <v>138</v>
      </c>
      <c t="s" r="B1390" s="4">
        <v>301</v>
      </c>
      <c t="s" r="E1390" s="4">
        <v>682</v>
      </c>
    </row>
    <row r="1391" spans="1:6">
      <c t="s" r="A1391" s="4">
        <v>147</v>
      </c>
      <c t="s" r="B1391" s="4">
        <v>301</v>
      </c>
      <c t="n" r="E1391" s="7">
        <v>15000000</v>
      </c>
    </row>
    <row r="1392" spans="1:6">
      <c t="s" r="A1392" s="4">
        <v>683</v>
      </c>
    </row>
    <row r="1393" spans="1:6">
      <c t="s" r="A1393" s="3">
        <v>134</v>
      </c>
    </row>
    <row r="1394" spans="1:6">
      <c t="s" r="A1394" s="4">
        <v>147</v>
      </c>
      <c t="s" r="B1394" s="4">
        <v>301</v>
      </c>
      <c t="n" r="C1394" s="5">
        <v>1745131</v>
      </c>
      <c t="n" r="E1394" s="5">
        <v>5090714</v>
      </c>
    </row>
    <row r="1395" spans="1:6">
      <c t="s" r="A1395" s="4">
        <v>148</v>
      </c>
      <c t="s" r="B1395" s="4">
        <v>301</v>
      </c>
      <c t="n" r="E1395" s="5">
        <v>6611844</v>
      </c>
    </row>
    <row r="1396" spans="1:6">
      <c t="s" r="A1396" s="4">
        <v>684</v>
      </c>
    </row>
    <row r="1397" spans="1:6">
      <c t="s" r="A1397" s="3">
        <v>134</v>
      </c>
    </row>
    <row r="1398" spans="1:6">
      <c t="s" r="A1398" s="4">
        <v>147</v>
      </c>
      <c t="s" r="B1398" s="4">
        <v>301</v>
      </c>
      <c t="n" r="C1398" s="5">
        <v>1377735</v>
      </c>
      <c t="n" r="E1398" s="5">
        <v>925584</v>
      </c>
    </row>
    <row r="1399" spans="1:6">
      <c t="s" r="A1399" s="4">
        <v>148</v>
      </c>
      <c t="s" r="B1399" s="4">
        <v>301</v>
      </c>
      <c t="n" r="E1399" s="5">
        <v>1310749</v>
      </c>
    </row>
    <row r="1400" spans="1:6">
      <c t="s" r="A1400" s="4">
        <v>685</v>
      </c>
    </row>
    <row r="1401" spans="1:6">
      <c t="s" r="A1401" s="3">
        <v>134</v>
      </c>
    </row>
    <row r="1402" spans="1:6">
      <c t="s" r="A1402" s="4">
        <v>147</v>
      </c>
      <c t="s" r="B1402" s="4">
        <v>301</v>
      </c>
      <c t="n" r="C1402" s="5">
        <v>367396</v>
      </c>
      <c t="n" r="E1402" s="5">
        <v>694188</v>
      </c>
    </row>
    <row r="1403" spans="1:6">
      <c t="s" r="A1403" s="4">
        <v>148</v>
      </c>
      <c t="s" r="B1403" s="4">
        <v>301</v>
      </c>
      <c t="n" r="E1403" s="5">
        <v>692647</v>
      </c>
    </row>
    <row r="1404" spans="1:6">
      <c t="s" r="A1404" s="4">
        <v>686</v>
      </c>
    </row>
    <row r="1405" spans="1:6">
      <c t="s" r="A1405" s="3">
        <v>134</v>
      </c>
    </row>
    <row r="1406" spans="1:6">
      <c t="s" r="A1406" s="4">
        <v>147</v>
      </c>
      <c t="s" r="B1406" s="4">
        <v>301</v>
      </c>
      <c t="n" r="E1406" s="5">
        <v>3470942</v>
      </c>
    </row>
    <row r="1407" spans="1:6">
      <c t="s" r="A1407" s="4">
        <v>148</v>
      </c>
      <c t="s" r="B1407" s="4">
        <v>301</v>
      </c>
      <c t="n" r="E1407" s="7">
        <v>4608448</v>
      </c>
    </row>
    <row r="1408" spans="1:6">
      <c t="s" r="A1408" s="4">
        <v>687</v>
      </c>
    </row>
    <row r="1409" spans="1:6">
      <c t="s" r="A1409" s="3">
        <v>134</v>
      </c>
    </row>
    <row r="1410" spans="1:6">
      <c t="s" r="A1410" s="4">
        <v>135</v>
      </c>
      <c t="s" r="B1410" s="4">
        <v>137</v>
      </c>
      <c t="n" r="C1410" s="7">
        <v>-823675</v>
      </c>
    </row>
    <row r="1411" spans="1:6">
      <c t="s" r="A1411" s="4">
        <v>138</v>
      </c>
      <c t="s" r="B1411" s="4">
        <v>137</v>
      </c>
      <c t="s" r="C1411" s="4">
        <v>688</v>
      </c>
      <c t="s" r="E1411" s="4">
        <v>161</v>
      </c>
    </row>
    <row r="1412" spans="1:6">
      <c t="s" r="A1412" s="4">
        <v>689</v>
      </c>
    </row>
    <row r="1413" spans="1:6">
      <c t="s" r="A1413" s="3">
        <v>134</v>
      </c>
    </row>
    <row r="1414" spans="1:6">
      <c t="s" r="A1414" s="4">
        <v>135</v>
      </c>
      <c t="s" r="B1414" s="4">
        <v>137</v>
      </c>
      <c t="n" r="C1414" s="7">
        <v>-1183422</v>
      </c>
    </row>
    <row r="1415" spans="1:6">
      <c t="s" r="A1415" s="4">
        <v>138</v>
      </c>
      <c t="s" r="B1415" s="4">
        <v>137</v>
      </c>
      <c t="s" r="C1415" s="4">
        <v>690</v>
      </c>
      <c t="s" r="E1415" s="4">
        <v>161</v>
      </c>
    </row>
    <row r="1416" spans="1:6">
      <c t="s" r="A1416" s="4">
        <v>691</v>
      </c>
    </row>
    <row r="1417" spans="1:6">
      <c t="s" r="A1417" s="3">
        <v>134</v>
      </c>
    </row>
    <row r="1418" spans="1:6">
      <c t="s" r="A1418" s="4">
        <v>135</v>
      </c>
      <c t="s" r="B1418" s="4">
        <v>137</v>
      </c>
      <c t="n" r="C1418" s="7">
        <v>-1696</v>
      </c>
    </row>
    <row r="1419" spans="1:6">
      <c t="s" r="A1419" s="4">
        <v>138</v>
      </c>
      <c t="s" r="B1419" s="4">
        <v>137</v>
      </c>
      <c t="s" r="C1419" s="4">
        <v>185</v>
      </c>
      <c t="s" r="E1419" s="4">
        <v>161</v>
      </c>
    </row>
    <row r="1420" spans="1:6">
      <c t="s" r="A1420" s="4">
        <v>692</v>
      </c>
    </row>
    <row r="1421" spans="1:6">
      <c t="s" r="A1421" s="3">
        <v>134</v>
      </c>
    </row>
    <row r="1422" spans="1:6">
      <c t="s" r="A1422" s="4">
        <v>135</v>
      </c>
      <c t="s" r="B1422" s="4">
        <v>137</v>
      </c>
      <c t="n" r="C1422" s="7">
        <v>-15498</v>
      </c>
    </row>
    <row r="1423" spans="1:6">
      <c t="s" r="A1423" s="4">
        <v>138</v>
      </c>
      <c t="s" r="B1423" s="4">
        <v>137</v>
      </c>
      <c t="s" r="C1423" s="4">
        <v>276</v>
      </c>
      <c t="s" r="E1423" s="4">
        <v>161</v>
      </c>
    </row>
    <row r="1424" spans="1:6">
      <c t="s" r="A1424" s="4">
        <v>693</v>
      </c>
    </row>
    <row r="1425" spans="1:6">
      <c t="s" r="A1425" s="3">
        <v>134</v>
      </c>
    </row>
    <row r="1426" spans="1:6">
      <c t="s" r="A1426" s="4">
        <v>135</v>
      </c>
      <c t="s" r="B1426" s="4">
        <v>137</v>
      </c>
      <c t="n" r="C1426" s="7">
        <v>-11755</v>
      </c>
    </row>
    <row r="1427" spans="1:6">
      <c t="s" r="A1427" s="4">
        <v>138</v>
      </c>
      <c t="s" r="B1427" s="4">
        <v>137</v>
      </c>
      <c t="s" r="C1427" s="4">
        <v>198</v>
      </c>
      <c t="s" r="E1427" s="4">
        <v>161</v>
      </c>
    </row>
    <row r="1428" spans="1:6">
      <c t="s" r="A1428" s="4">
        <v>694</v>
      </c>
    </row>
    <row r="1429" spans="1:6">
      <c t="s" r="A1429" s="3">
        <v>134</v>
      </c>
    </row>
    <row r="1430" spans="1:6">
      <c t="s" r="A1430" s="4">
        <v>135</v>
      </c>
      <c t="s" r="B1430" s="4">
        <v>137</v>
      </c>
      <c t="n" r="C1430" s="7">
        <v>1807</v>
      </c>
    </row>
    <row r="1431" spans="1:6">
      <c t="s" r="A1431" s="4">
        <v>138</v>
      </c>
      <c t="s" r="B1431" s="4">
        <v>137</v>
      </c>
      <c t="s" r="C1431" s="4">
        <v>188</v>
      </c>
      <c t="s" r="E1431" s="4">
        <v>161</v>
      </c>
    </row>
    <row r="1432" spans="1:6">
      <c t="s" r="A1432" s="4">
        <v>695</v>
      </c>
    </row>
    <row r="1433" spans="1:6">
      <c t="s" r="A1433" s="3">
        <v>134</v>
      </c>
    </row>
    <row r="1434" spans="1:6">
      <c t="s" r="A1434" s="4">
        <v>135</v>
      </c>
      <c t="s" r="B1434" s="4">
        <v>137</v>
      </c>
      <c t="n" r="C1434" s="7">
        <v>-113</v>
      </c>
    </row>
    <row r="1435" spans="1:6">
      <c t="s" r="A1435" s="4">
        <v>138</v>
      </c>
      <c t="s" r="B1435" s="4">
        <v>137</v>
      </c>
      <c t="s" r="C1435" s="4">
        <v>161</v>
      </c>
      <c t="s" r="E1435" s="4">
        <v>161</v>
      </c>
    </row>
    <row r="1436" spans="1:6">
      <c t="s" r="A1436" s="4">
        <v>696</v>
      </c>
    </row>
    <row r="1437" spans="1:6">
      <c t="s" r="A1437" s="3">
        <v>134</v>
      </c>
    </row>
    <row r="1438" spans="1:6">
      <c t="s" r="A1438" s="4">
        <v>135</v>
      </c>
      <c t="s" r="B1438" s="4">
        <v>137</v>
      </c>
      <c t="n" r="C1438" s="7">
        <v>209844</v>
      </c>
    </row>
    <row r="1439" spans="1:6">
      <c t="s" r="A1439" s="4">
        <v>138</v>
      </c>
      <c t="s" r="B1439" s="4">
        <v>137</v>
      </c>
      <c t="s" r="C1439" s="4">
        <v>697</v>
      </c>
      <c t="s" r="E1439" s="4">
        <v>161</v>
      </c>
    </row>
    <row r="1440" spans="1:6">
      <c t="s" r="A1440" s="4">
        <v>698</v>
      </c>
    </row>
    <row r="1441" spans="1:6">
      <c t="s" r="A1441" s="3">
        <v>134</v>
      </c>
    </row>
    <row r="1442" spans="1:6">
      <c t="s" r="A1442" s="4">
        <v>135</v>
      </c>
      <c t="s" r="B1442" s="4">
        <v>137</v>
      </c>
      <c t="n" r="C1442" s="7">
        <v>25934</v>
      </c>
    </row>
    <row r="1443" spans="1:6">
      <c t="s" r="A1443" s="4">
        <v>138</v>
      </c>
      <c t="s" r="B1443" s="4">
        <v>137</v>
      </c>
      <c t="s" r="C1443" s="4">
        <v>177</v>
      </c>
      <c t="s" r="E1443" s="4">
        <v>161</v>
      </c>
    </row>
    <row r="1444" spans="1:6">
      <c t="s" r="A1444" s="4">
        <v>699</v>
      </c>
    </row>
    <row r="1445" spans="1:6">
      <c t="s" r="A1445" s="3">
        <v>134</v>
      </c>
    </row>
    <row r="1446" spans="1:6">
      <c t="s" r="A1446" s="4">
        <v>135</v>
      </c>
      <c t="s" r="B1446" s="4">
        <v>137</v>
      </c>
      <c t="n" r="C1446" s="7">
        <v>1645</v>
      </c>
    </row>
    <row r="1447" spans="1:6">
      <c t="s" r="A1447" s="4">
        <v>138</v>
      </c>
      <c t="s" r="B1447" s="4">
        <v>137</v>
      </c>
      <c t="s" r="C1447" s="4">
        <v>188</v>
      </c>
      <c t="s" r="E1447" s="4">
        <v>161</v>
      </c>
    </row>
    <row r="1448" spans="1:6">
      <c t="s" r="A1448" s="4">
        <v>700</v>
      </c>
    </row>
    <row r="1449" spans="1:6">
      <c t="s" r="A1449" s="3">
        <v>134</v>
      </c>
    </row>
    <row r="1450" spans="1:6">
      <c t="s" r="A1450" s="4">
        <v>135</v>
      </c>
      <c t="s" r="B1450" s="4">
        <v>137</v>
      </c>
      <c t="n" r="C1450" s="7">
        <v>167481</v>
      </c>
    </row>
    <row r="1451" spans="1:6">
      <c t="s" r="A1451" s="4">
        <v>138</v>
      </c>
      <c t="s" r="B1451" s="4">
        <v>137</v>
      </c>
      <c t="s" r="C1451" s="4">
        <v>701</v>
      </c>
      <c t="s" r="E1451" s="4">
        <v>161</v>
      </c>
    </row>
    <row r="1452" spans="1:6">
      <c t="s" r="A1452" s="4">
        <v>702</v>
      </c>
    </row>
    <row r="1453" spans="1:6">
      <c t="s" r="A1453" s="3">
        <v>134</v>
      </c>
    </row>
    <row r="1454" spans="1:6">
      <c t="s" r="A1454" s="4">
        <v>138</v>
      </c>
      <c t="s" r="B1454" s="4">
        <v>137</v>
      </c>
      <c t="s" r="C1454" s="4">
        <v>161</v>
      </c>
      <c t="s" r="E1454" s="4">
        <v>161</v>
      </c>
    </row>
    <row r="1455" spans="1:6">
      <c t="s" r="A1455" s="4">
        <v>703</v>
      </c>
    </row>
    <row r="1456" spans="1:6">
      <c t="s" r="A1456" s="3">
        <v>134</v>
      </c>
    </row>
    <row r="1457" spans="1:6">
      <c t="s" r="A1457" s="4">
        <v>135</v>
      </c>
      <c t="s" r="B1457" s="4">
        <v>137</v>
      </c>
      <c t="n" r="C1457" s="7">
        <v>7348</v>
      </c>
    </row>
    <row r="1458" spans="1:6">
      <c t="s" r="A1458" s="4">
        <v>138</v>
      </c>
      <c t="s" r="B1458" s="4">
        <v>137</v>
      </c>
      <c t="s" r="C1458" s="4">
        <v>211</v>
      </c>
    </row>
    <row r="1459" spans="1:6">
      <c t="s" r="A1459" s="4">
        <v>704</v>
      </c>
    </row>
    <row r="1460" spans="1:6">
      <c t="s" r="A1460" s="3">
        <v>134</v>
      </c>
    </row>
    <row r="1461" spans="1:6">
      <c t="s" r="A1461" s="4">
        <v>135</v>
      </c>
      <c t="s" r="B1461" s="4">
        <v>137</v>
      </c>
      <c t="n" r="C1461" s="7">
        <v>-1634</v>
      </c>
    </row>
    <row r="1462" spans="1:6">
      <c t="s" r="A1462" s="4">
        <v>138</v>
      </c>
      <c t="s" r="B1462" s="4">
        <v>137</v>
      </c>
      <c t="s" r="C1462" s="4">
        <v>185</v>
      </c>
      <c t="s" r="E1462" s="4">
        <v>161</v>
      </c>
    </row>
    <row r="1463" spans="1:6">
      <c t="s" r="A1463" s="4">
        <v>705</v>
      </c>
    </row>
    <row r="1464" spans="1:6">
      <c t="s" r="A1464" s="3">
        <v>134</v>
      </c>
    </row>
    <row r="1465" spans="1:6">
      <c t="s" r="A1465" s="4">
        <v>135</v>
      </c>
      <c t="s" r="B1465" s="4">
        <v>137</v>
      </c>
      <c t="n" r="C1465" s="7">
        <v>473</v>
      </c>
    </row>
    <row r="1466" spans="1:6">
      <c t="s" r="A1466" s="4">
        <v>138</v>
      </c>
      <c t="s" r="B1466" s="4">
        <v>137</v>
      </c>
      <c t="s" r="C1466" s="4">
        <v>161</v>
      </c>
      <c t="s" r="E1466" s="4">
        <v>161</v>
      </c>
    </row>
    <row r="1467" spans="1:6">
      <c t="s" r="A1467" s="4">
        <v>706</v>
      </c>
    </row>
    <row r="1468" spans="1:6">
      <c t="s" r="A1468" s="3">
        <v>134</v>
      </c>
    </row>
    <row r="1469" spans="1:6">
      <c t="s" r="A1469" s="4">
        <v>135</v>
      </c>
      <c t="s" r="B1469" s="4">
        <v>137</v>
      </c>
      <c t="n" r="C1469" s="7">
        <v>-16607</v>
      </c>
    </row>
    <row r="1470" spans="1:6">
      <c t="s" r="A1470" s="4">
        <v>138</v>
      </c>
      <c t="s" r="B1470" s="4">
        <v>137</v>
      </c>
      <c t="s" r="C1470" s="4">
        <v>276</v>
      </c>
      <c t="s" r="E1470" s="4">
        <v>161</v>
      </c>
    </row>
    <row r="1471" spans="1:6">
      <c t="s" r="A1471" s="4">
        <v>707</v>
      </c>
    </row>
    <row r="1472" spans="1:6">
      <c t="s" r="A1472" s="3">
        <v>134</v>
      </c>
    </row>
    <row r="1473" spans="1:6">
      <c t="s" r="A1473" s="4">
        <v>138</v>
      </c>
      <c t="s" r="B1473" s="4">
        <v>137</v>
      </c>
      <c t="s" r="C1473" s="4">
        <v>161</v>
      </c>
      <c t="s" r="E1473" s="4">
        <v>161</v>
      </c>
    </row>
    <row r="1474" spans="1:6">
      <c t="s" r="A1474" s="4">
        <v>708</v>
      </c>
    </row>
    <row r="1475" spans="1:6">
      <c t="s" r="A1475" s="3">
        <v>134</v>
      </c>
    </row>
    <row r="1476" spans="1:6">
      <c t="s" r="A1476" s="4">
        <v>135</v>
      </c>
      <c t="s" r="B1476" s="4">
        <v>137</v>
      </c>
      <c t="n" r="C1476" s="7">
        <v>-5033</v>
      </c>
    </row>
    <row r="1477" spans="1:6">
      <c t="s" r="A1477" s="4">
        <v>138</v>
      </c>
      <c t="s" r="B1477" s="4">
        <v>137</v>
      </c>
      <c t="s" r="C1477" s="4">
        <v>162</v>
      </c>
      <c t="s" r="E1477" s="4">
        <v>161</v>
      </c>
    </row>
    <row r="1478" spans="1:6">
      <c t="s" r="A1478" s="4">
        <v>709</v>
      </c>
    </row>
    <row r="1479" spans="1:6">
      <c t="s" r="A1479" s="3">
        <v>134</v>
      </c>
    </row>
    <row r="1480" spans="1:6">
      <c t="s" r="A1480" s="4">
        <v>138</v>
      </c>
      <c t="s" r="B1480" s="4">
        <v>137</v>
      </c>
      <c t="s" r="C1480" s="4">
        <v>161</v>
      </c>
      <c t="s" r="E1480" s="4">
        <v>161</v>
      </c>
    </row>
    <row r="1481" spans="1:6">
      <c t="s" r="A1481" s="4">
        <v>710</v>
      </c>
    </row>
    <row r="1482" spans="1:6">
      <c t="s" r="A1482" s="3">
        <v>134</v>
      </c>
    </row>
    <row r="1483" spans="1:6">
      <c t="s" r="A1483" s="4">
        <v>138</v>
      </c>
      <c t="s" r="B1483" s="4">
        <v>137</v>
      </c>
      <c t="s" r="C1483" s="4">
        <v>161</v>
      </c>
      <c t="s" r="E1483" s="4">
        <v>161</v>
      </c>
    </row>
    <row r="1484" spans="1:6">
      <c t="s" r="A1484" s="4">
        <v>711</v>
      </c>
    </row>
    <row r="1485" spans="1:6">
      <c t="s" r="A1485" s="3">
        <v>134</v>
      </c>
    </row>
    <row r="1486" spans="1:6">
      <c t="s" r="A1486" s="4">
        <v>135</v>
      </c>
      <c t="s" r="B1486" s="4">
        <v>137</v>
      </c>
      <c t="n" r="C1486" s="7">
        <v>-2449</v>
      </c>
    </row>
    <row r="1487" spans="1:6">
      <c t="s" r="A1487" s="4">
        <v>138</v>
      </c>
      <c t="s" r="B1487" s="4">
        <v>137</v>
      </c>
      <c t="s" r="C1487" s="4">
        <v>185</v>
      </c>
      <c t="s" r="E1487" s="4">
        <v>161</v>
      </c>
    </row>
    <row r="1488" spans="1:6">
      <c t="s" r="A1488" s="4">
        <v>712</v>
      </c>
    </row>
    <row r="1489" spans="1:6">
      <c t="s" r="A1489" s="3">
        <v>134</v>
      </c>
    </row>
    <row r="1490" spans="1:6">
      <c t="s" r="A1490" s="4">
        <v>138</v>
      </c>
      <c t="s" r="B1490" s="4">
        <v>137</v>
      </c>
      <c t="s" r="E1490" s="4">
        <v>161</v>
      </c>
    </row>
    <row r="1491" spans="1:6">
      <c t="s" r="A1491" s="4">
        <v>713</v>
      </c>
    </row>
    <row r="1492" spans="1:6">
      <c t="s" r="A1492" s="3">
        <v>134</v>
      </c>
    </row>
    <row r="1493" spans="1:6">
      <c t="s" r="A1493" s="4">
        <v>138</v>
      </c>
      <c t="s" r="B1493" s="4">
        <v>137</v>
      </c>
      <c t="s" r="E1493" s="4">
        <v>161</v>
      </c>
    </row>
    <row r="1494" spans="1:6">
      <c t="s" r="A1494" s="4">
        <v>714</v>
      </c>
    </row>
    <row r="1495" spans="1:6">
      <c t="s" r="A1495" s="3">
        <v>134</v>
      </c>
    </row>
    <row r="1496" spans="1:6">
      <c t="s" r="A1496" s="4">
        <v>138</v>
      </c>
      <c t="s" r="B1496" s="4">
        <v>137</v>
      </c>
      <c t="s" r="E1496" s="4">
        <v>161</v>
      </c>
    </row>
    <row r="1497" spans="1:6">
      <c t="s" r="A1497" s="4">
        <v>715</v>
      </c>
    </row>
    <row r="1498" spans="1:6">
      <c t="s" r="A1498" s="3">
        <v>134</v>
      </c>
    </row>
    <row r="1499" spans="1:6">
      <c t="s" r="A1499" s="4">
        <v>135</v>
      </c>
      <c t="s" r="B1499" s="4">
        <v>137</v>
      </c>
      <c t="n" r="C1499" s="7">
        <v>2181431</v>
      </c>
    </row>
    <row r="1500" spans="1:6">
      <c t="s" r="A1500" s="4">
        <v>138</v>
      </c>
      <c t="s" r="B1500" s="4">
        <v>137</v>
      </c>
      <c t="s" r="C1500" s="4">
        <v>716</v>
      </c>
      <c t="s" r="E1500" s="4">
        <v>161</v>
      </c>
    </row>
    <row r="1501" spans="1:6">
      <c t="s" r="A1501" s="4">
        <v>717</v>
      </c>
    </row>
    <row r="1502" spans="1:6">
      <c t="s" r="A1502" s="3">
        <v>134</v>
      </c>
    </row>
    <row r="1503" spans="1:6">
      <c t="s" r="A1503" s="4">
        <v>135</v>
      </c>
      <c t="s" r="B1503" s="4">
        <v>137</v>
      </c>
      <c t="n" r="C1503" s="7">
        <v>1446479</v>
      </c>
    </row>
    <row r="1504" spans="1:6">
      <c t="s" r="A1504" s="4">
        <v>138</v>
      </c>
      <c t="s" r="B1504" s="4">
        <v>137</v>
      </c>
      <c t="s" r="C1504" s="4">
        <v>718</v>
      </c>
      <c t="s" r="E1504" s="4">
        <v>161</v>
      </c>
    </row>
    <row r="1505" spans="1:6">
      <c t="s" r="A1505" s="4">
        <v>719</v>
      </c>
    </row>
    <row r="1506" spans="1:6">
      <c t="s" r="A1506" s="3">
        <v>134</v>
      </c>
    </row>
    <row r="1507" spans="1:6">
      <c t="s" r="A1507" s="4">
        <v>135</v>
      </c>
      <c t="s" r="B1507" s="4">
        <v>137</v>
      </c>
      <c t="n" r="C1507" s="7">
        <v>-12738</v>
      </c>
    </row>
    <row r="1508" spans="1:6">
      <c t="s" r="A1508" s="4">
        <v>138</v>
      </c>
      <c t="s" r="B1508" s="4">
        <v>137</v>
      </c>
      <c t="s" r="C1508" s="4">
        <v>198</v>
      </c>
      <c t="s" r="E1508" s="4">
        <v>161</v>
      </c>
    </row>
    <row r="1509" spans="1:6">
      <c t="s" r="A1509" s="4">
        <v>720</v>
      </c>
    </row>
    <row r="1510" spans="1:6">
      <c t="s" r="A1510" s="3">
        <v>134</v>
      </c>
    </row>
    <row r="1511" spans="1:6">
      <c t="s" r="A1511" s="4">
        <v>135</v>
      </c>
      <c t="s" r="B1511" s="4">
        <v>137</v>
      </c>
      <c t="n" r="C1511" s="7">
        <v>4941</v>
      </c>
    </row>
    <row r="1512" spans="1:6">
      <c t="s" r="A1512" s="4">
        <v>138</v>
      </c>
      <c t="s" r="B1512" s="4">
        <v>137</v>
      </c>
      <c t="s" r="C1512" s="4">
        <v>164</v>
      </c>
      <c t="s" r="E1512" s="4">
        <v>161</v>
      </c>
    </row>
    <row r="1513" spans="1:6">
      <c t="s" r="A1513" s="4">
        <v>721</v>
      </c>
    </row>
    <row r="1514" spans="1:6">
      <c t="s" r="A1514" s="3">
        <v>134</v>
      </c>
    </row>
    <row r="1515" spans="1:6">
      <c t="s" r="A1515" s="4">
        <v>135</v>
      </c>
      <c t="s" r="B1515" s="4">
        <v>137</v>
      </c>
      <c t="n" r="C1515" s="7">
        <v>23991</v>
      </c>
    </row>
    <row r="1516" spans="1:6">
      <c t="s" r="A1516" s="4">
        <v>138</v>
      </c>
      <c t="s" r="B1516" s="4">
        <v>137</v>
      </c>
      <c t="s" r="C1516" s="4">
        <v>722</v>
      </c>
      <c t="s" r="E1516" s="4">
        <v>161</v>
      </c>
    </row>
    <row r="1517" spans="1:6">
      <c t="s" r="A1517" s="4">
        <v>723</v>
      </c>
    </row>
    <row r="1518" spans="1:6">
      <c t="s" r="A1518" s="3">
        <v>134</v>
      </c>
    </row>
    <row r="1519" spans="1:6">
      <c t="s" r="A1519" s="4">
        <v>135</v>
      </c>
      <c t="s" r="B1519" s="4">
        <v>137</v>
      </c>
      <c t="n" r="C1519" s="7">
        <v>536491</v>
      </c>
    </row>
    <row r="1520" spans="1:6">
      <c t="s" r="A1520" s="4">
        <v>138</v>
      </c>
      <c t="s" r="B1520" s="4">
        <v>137</v>
      </c>
      <c t="s" r="C1520" s="4">
        <v>724</v>
      </c>
      <c t="s" r="E1520" s="4">
        <v>161</v>
      </c>
    </row>
    <row r="1521" spans="1:6">
      <c t="s" r="A1521" s="4">
        <v>725</v>
      </c>
    </row>
    <row r="1522" spans="1:6">
      <c t="s" r="A1522" s="3">
        <v>134</v>
      </c>
    </row>
    <row r="1523" spans="1:6">
      <c t="s" r="A1523" s="4">
        <v>135</v>
      </c>
      <c t="s" r="B1523" s="4">
        <v>137</v>
      </c>
      <c t="n" r="C1523" s="7">
        <v>423</v>
      </c>
    </row>
    <row r="1524" spans="1:6">
      <c t="s" r="A1524" s="4">
        <v>138</v>
      </c>
      <c t="s" r="B1524" s="4">
        <v>137</v>
      </c>
      <c t="s" r="C1524" s="4">
        <v>161</v>
      </c>
      <c t="s" r="E1524" s="4">
        <v>161</v>
      </c>
    </row>
    <row r="1525" spans="1:6">
      <c t="s" r="A1525" s="4">
        <v>726</v>
      </c>
    </row>
    <row r="1526" spans="1:6">
      <c t="s" r="A1526" s="3">
        <v>134</v>
      </c>
    </row>
    <row r="1527" spans="1:6">
      <c t="s" r="A1527" s="4">
        <v>135</v>
      </c>
      <c t="s" r="B1527" s="4">
        <v>137</v>
      </c>
      <c t="n" r="C1527" s="7">
        <v>-13661</v>
      </c>
    </row>
    <row r="1528" spans="1:6">
      <c t="s" r="A1528" s="4">
        <v>138</v>
      </c>
      <c t="s" r="B1528" s="4">
        <v>137</v>
      </c>
      <c t="s" r="C1528" s="4">
        <v>320</v>
      </c>
      <c t="s" r="E1528" s="4">
        <v>161</v>
      </c>
    </row>
    <row r="1529" spans="1:6">
      <c t="s" r="A1529" s="4">
        <v>727</v>
      </c>
    </row>
    <row r="1530" spans="1:6">
      <c t="s" r="A1530" s="3">
        <v>134</v>
      </c>
    </row>
    <row r="1531" spans="1:6">
      <c t="s" r="A1531" s="4">
        <v>138</v>
      </c>
      <c t="s" r="B1531" s="4">
        <v>137</v>
      </c>
      <c t="s" r="C1531" s="4">
        <v>161</v>
      </c>
      <c t="s" r="E1531" s="4">
        <v>161</v>
      </c>
    </row>
    <row r="1532" spans="1:6">
      <c t="s" r="A1532" s="4">
        <v>728</v>
      </c>
    </row>
    <row r="1533" spans="1:6">
      <c t="s" r="A1533" s="3">
        <v>134</v>
      </c>
    </row>
    <row r="1534" spans="1:6">
      <c t="s" r="A1534" s="4">
        <v>135</v>
      </c>
      <c t="s" r="B1534" s="4">
        <v>137</v>
      </c>
      <c t="n" r="C1534" s="7">
        <v>-22083</v>
      </c>
    </row>
    <row r="1535" spans="1:6">
      <c t="s" r="A1535" s="4">
        <v>138</v>
      </c>
      <c t="s" r="B1535" s="4">
        <v>137</v>
      </c>
      <c t="s" r="C1535" s="4">
        <v>591</v>
      </c>
      <c t="s" r="E1535" s="4">
        <v>161</v>
      </c>
    </row>
    <row r="1536" spans="1:6">
      <c t="s" r="A1536" s="4">
        <v>729</v>
      </c>
    </row>
    <row r="1537" spans="1:6">
      <c t="s" r="A1537" s="3">
        <v>134</v>
      </c>
    </row>
    <row r="1538" spans="1:6">
      <c t="s" r="A1538" s="4">
        <v>135</v>
      </c>
      <c t="s" r="B1538" s="4">
        <v>137</v>
      </c>
      <c t="n" r="C1538" s="7">
        <v>25732</v>
      </c>
    </row>
    <row r="1539" spans="1:6">
      <c t="s" r="A1539" s="4">
        <v>138</v>
      </c>
      <c t="s" r="B1539" s="4">
        <v>137</v>
      </c>
      <c t="s" r="C1539" s="4">
        <v>177</v>
      </c>
      <c t="s" r="E1539" s="4">
        <v>161</v>
      </c>
    </row>
    <row r="1540" spans="1:6">
      <c t="s" r="A1540" s="4">
        <v>730</v>
      </c>
    </row>
    <row r="1541" spans="1:6">
      <c t="s" r="A1541" s="3">
        <v>134</v>
      </c>
    </row>
    <row r="1542" spans="1:6">
      <c t="s" r="A1542" s="4">
        <v>135</v>
      </c>
      <c t="s" r="B1542" s="4">
        <v>137</v>
      </c>
      <c t="n" r="C1542" s="7">
        <v>-21205</v>
      </c>
    </row>
    <row r="1543" spans="1:6">
      <c t="s" r="A1543" s="4">
        <v>138</v>
      </c>
      <c t="s" r="B1543" s="4">
        <v>137</v>
      </c>
      <c t="s" r="C1543" s="4">
        <v>279</v>
      </c>
      <c t="s" r="E1543" s="4">
        <v>161</v>
      </c>
    </row>
    <row r="1544" spans="1:6">
      <c t="s" r="A1544" s="4">
        <v>731</v>
      </c>
    </row>
    <row r="1545" spans="1:6">
      <c t="s" r="A1545" s="3">
        <v>134</v>
      </c>
    </row>
    <row r="1546" spans="1:6">
      <c t="s" r="A1546" s="4">
        <v>135</v>
      </c>
      <c t="s" r="B1546" s="4">
        <v>137</v>
      </c>
      <c t="n" r="C1546" s="7">
        <v>1728</v>
      </c>
    </row>
    <row r="1547" spans="1:6">
      <c t="s" r="A1547" s="4">
        <v>138</v>
      </c>
      <c t="s" r="B1547" s="4">
        <v>137</v>
      </c>
      <c t="s" r="C1547" s="4">
        <v>188</v>
      </c>
      <c t="s" r="E1547" s="4">
        <v>161</v>
      </c>
    </row>
    <row r="1548" spans="1:6">
      <c t="s" r="A1548" s="4">
        <v>732</v>
      </c>
    </row>
    <row r="1549" spans="1:6">
      <c t="s" r="A1549" s="3">
        <v>134</v>
      </c>
    </row>
    <row r="1550" spans="1:6">
      <c t="s" r="A1550" s="4">
        <v>135</v>
      </c>
      <c t="s" r="B1550" s="4">
        <v>137</v>
      </c>
      <c t="n" r="C1550" s="7">
        <v>99937</v>
      </c>
    </row>
    <row r="1551" spans="1:6">
      <c t="s" r="A1551" s="4">
        <v>138</v>
      </c>
      <c t="s" r="B1551" s="4">
        <v>137</v>
      </c>
      <c t="s" r="C1551" s="4">
        <v>359</v>
      </c>
      <c t="s" r="E1551" s="4">
        <v>161</v>
      </c>
    </row>
    <row r="1552" spans="1:6">
      <c t="s" r="A1552" s="4">
        <v>733</v>
      </c>
    </row>
    <row r="1553" spans="1:6">
      <c t="s" r="A1553" s="3">
        <v>134</v>
      </c>
    </row>
    <row r="1554" spans="1:6">
      <c t="s" r="A1554" s="4">
        <v>138</v>
      </c>
      <c t="s" r="B1554" s="4">
        <v>137</v>
      </c>
      <c t="s" r="C1554" s="4">
        <v>161</v>
      </c>
    </row>
    <row r="1555" spans="1:6">
      <c t="s" r="A1555" s="4">
        <v>734</v>
      </c>
    </row>
    <row r="1556" spans="1:6">
      <c t="s" r="A1556" s="3">
        <v>134</v>
      </c>
    </row>
    <row r="1557" spans="1:6">
      <c t="s" r="A1557" s="4">
        <v>135</v>
      </c>
      <c t="s" r="B1557" s="4">
        <v>137</v>
      </c>
      <c t="n" r="C1557" s="7">
        <v>6994</v>
      </c>
    </row>
    <row r="1558" spans="1:6">
      <c t="s" r="A1558" s="4">
        <v>138</v>
      </c>
      <c t="s" r="B1558" s="4">
        <v>137</v>
      </c>
      <c t="s" r="C1558" s="4">
        <v>237</v>
      </c>
      <c t="s" r="E1558" s="4">
        <v>161</v>
      </c>
    </row>
    <row r="1559" spans="1:6">
      <c t="s" r="A1559" s="4">
        <v>735</v>
      </c>
    </row>
    <row r="1560" spans="1:6">
      <c t="s" r="A1560" s="3">
        <v>134</v>
      </c>
    </row>
    <row r="1561" spans="1:6">
      <c t="s" r="A1561" s="4">
        <v>135</v>
      </c>
      <c t="s" r="B1561" s="4">
        <v>137</v>
      </c>
      <c t="n" r="C1561" s="7">
        <v>13146</v>
      </c>
    </row>
    <row r="1562" spans="1:6">
      <c t="s" r="A1562" s="4">
        <v>138</v>
      </c>
      <c t="s" r="B1562" s="4">
        <v>137</v>
      </c>
      <c t="s" r="C1562" s="4">
        <v>233</v>
      </c>
      <c t="s" r="E1562" s="4">
        <v>161</v>
      </c>
    </row>
    <row r="1563" spans="1:6">
      <c t="s" r="A1563" s="4">
        <v>736</v>
      </c>
    </row>
    <row r="1564" spans="1:6">
      <c t="s" r="A1564" s="3">
        <v>134</v>
      </c>
    </row>
    <row r="1565" spans="1:6">
      <c t="s" r="A1565" s="4">
        <v>135</v>
      </c>
      <c t="s" r="B1565" s="4">
        <v>137</v>
      </c>
      <c t="n" r="C1565" s="7">
        <v>2947</v>
      </c>
    </row>
    <row r="1566" spans="1:6">
      <c t="s" r="A1566" s="4">
        <v>138</v>
      </c>
      <c t="s" r="B1566" s="4">
        <v>137</v>
      </c>
      <c t="s" r="C1566" s="4">
        <v>188</v>
      </c>
      <c t="s" r="E1566" s="4">
        <v>161</v>
      </c>
    </row>
    <row r="1567" spans="1:6">
      <c t="s" r="A1567" s="4">
        <v>737</v>
      </c>
    </row>
    <row r="1568" spans="1:6">
      <c t="s" r="A1568" s="3">
        <v>134</v>
      </c>
    </row>
    <row r="1569" spans="1:6">
      <c t="s" r="A1569" s="4">
        <v>135</v>
      </c>
      <c t="s" r="B1569" s="4">
        <v>137</v>
      </c>
      <c t="n" r="C1569" s="7">
        <v>76187</v>
      </c>
    </row>
    <row r="1570" spans="1:6">
      <c t="s" r="A1570" s="4">
        <v>138</v>
      </c>
      <c t="s" r="B1570" s="4">
        <v>137</v>
      </c>
      <c t="s" r="C1570" s="4">
        <v>738</v>
      </c>
      <c t="s" r="E1570" s="4">
        <v>161</v>
      </c>
    </row>
    <row r="1571" spans="1:6">
      <c t="s" r="A1571" s="4">
        <v>739</v>
      </c>
    </row>
    <row r="1572" spans="1:6">
      <c t="s" r="A1572" s="3">
        <v>134</v>
      </c>
    </row>
    <row r="1573" spans="1:6">
      <c t="s" r="A1573" s="4">
        <v>135</v>
      </c>
      <c t="s" r="B1573" s="4">
        <v>137</v>
      </c>
      <c t="n" r="C1573" s="7">
        <v>-1104</v>
      </c>
    </row>
    <row r="1574" spans="1:6">
      <c t="s" r="A1574" s="4">
        <v>138</v>
      </c>
      <c t="s" r="B1574" s="4">
        <v>137</v>
      </c>
      <c t="s" r="C1574" s="4">
        <v>185</v>
      </c>
    </row>
    <row r="1575" spans="1:6">
      <c t="s" r="A1575" s="4">
        <v>740</v>
      </c>
    </row>
    <row r="1576" spans="1:6">
      <c t="s" r="A1576" s="3">
        <v>134</v>
      </c>
    </row>
    <row r="1577" spans="1:6">
      <c t="s" r="A1577" s="4">
        <v>135</v>
      </c>
      <c t="s" r="B1577" s="4">
        <v>137</v>
      </c>
      <c t="n" r="C1577" s="7">
        <v>2440</v>
      </c>
    </row>
    <row r="1578" spans="1:6">
      <c t="s" r="A1578" s="4">
        <v>138</v>
      </c>
      <c t="s" r="B1578" s="4">
        <v>137</v>
      </c>
      <c t="s" r="C1578" s="4">
        <v>188</v>
      </c>
      <c t="s" r="E1578" s="4">
        <v>161</v>
      </c>
    </row>
    <row r="1579" spans="1:6">
      <c t="s" r="A1579" s="4">
        <v>741</v>
      </c>
    </row>
    <row r="1580" spans="1:6">
      <c t="s" r="A1580" s="3">
        <v>134</v>
      </c>
    </row>
    <row r="1581" spans="1:6">
      <c t="s" r="A1581" s="4">
        <v>138</v>
      </c>
      <c t="s" r="B1581" s="4">
        <v>137</v>
      </c>
      <c t="s" r="C1581" s="4">
        <v>161</v>
      </c>
      <c t="s" r="E1581" s="4">
        <v>161</v>
      </c>
    </row>
    <row r="1582" spans="1:6">
      <c t="s" r="A1582" s="4">
        <v>742</v>
      </c>
    </row>
    <row r="1583" spans="1:6">
      <c t="s" r="A1583" s="3">
        <v>134</v>
      </c>
    </row>
    <row r="1584" spans="1:6">
      <c t="s" r="A1584" s="4">
        <v>135</v>
      </c>
      <c t="s" r="B1584" s="4">
        <v>137</v>
      </c>
      <c t="n" r="C1584" s="7">
        <v>-318</v>
      </c>
    </row>
    <row r="1585" spans="1:6">
      <c t="s" r="A1585" s="4">
        <v>138</v>
      </c>
      <c t="s" r="B1585" s="4">
        <v>137</v>
      </c>
      <c t="s" r="C1585" s="4">
        <v>161</v>
      </c>
      <c t="s" r="E1585" s="4">
        <v>161</v>
      </c>
    </row>
    <row r="1586" spans="1:6">
      <c t="s" r="A1586" s="4">
        <v>743</v>
      </c>
    </row>
    <row r="1587" spans="1:6">
      <c t="s" r="A1587" s="3">
        <v>134</v>
      </c>
    </row>
    <row r="1588" spans="1:6">
      <c t="s" r="A1588" s="4">
        <v>135</v>
      </c>
      <c t="s" r="B1588" s="4">
        <v>137</v>
      </c>
      <c t="n" r="C1588" s="7">
        <v>2860</v>
      </c>
    </row>
    <row r="1589" spans="1:6">
      <c t="s" r="A1589" s="4">
        <v>138</v>
      </c>
      <c t="s" r="B1589" s="4">
        <v>137</v>
      </c>
      <c t="s" r="C1589" s="4">
        <v>188</v>
      </c>
      <c t="s" r="E1589" s="4">
        <v>161</v>
      </c>
    </row>
    <row r="1590" spans="1:6">
      <c t="s" r="A1590" s="4">
        <v>744</v>
      </c>
    </row>
    <row r="1591" spans="1:6">
      <c t="s" r="A1591" s="3">
        <v>134</v>
      </c>
    </row>
    <row r="1592" spans="1:6">
      <c t="s" r="A1592" s="4">
        <v>135</v>
      </c>
      <c t="s" r="B1592" s="4">
        <v>137</v>
      </c>
      <c t="n" r="C1592" s="7">
        <v>-3796</v>
      </c>
    </row>
    <row r="1593" spans="1:6">
      <c t="s" r="A1593" s="4">
        <v>138</v>
      </c>
      <c t="s" r="B1593" s="4">
        <v>137</v>
      </c>
      <c t="s" r="C1593" s="4">
        <v>162</v>
      </c>
      <c t="s" r="E1593" s="4">
        <v>161</v>
      </c>
    </row>
    <row r="1594" spans="1:6">
      <c t="s" r="A1594" s="4">
        <v>745</v>
      </c>
    </row>
    <row r="1595" spans="1:6">
      <c t="s" r="A1595" s="3">
        <v>134</v>
      </c>
    </row>
    <row r="1596" spans="1:6">
      <c t="s" r="A1596" s="4">
        <v>138</v>
      </c>
      <c t="s" r="B1596" s="4">
        <v>137</v>
      </c>
      <c t="s" r="C1596" s="4">
        <v>161</v>
      </c>
      <c t="s" r="E1596" s="4">
        <v>161</v>
      </c>
    </row>
    <row r="1597" spans="1:6">
      <c t="s" r="A1597" s="4">
        <v>746</v>
      </c>
    </row>
    <row r="1598" spans="1:6">
      <c t="s" r="A1598" s="3">
        <v>134</v>
      </c>
    </row>
    <row r="1599" spans="1:6">
      <c t="s" r="A1599" s="4">
        <v>135</v>
      </c>
      <c t="s" r="B1599" s="4">
        <v>137</v>
      </c>
      <c t="n" r="C1599" s="7">
        <v>12040</v>
      </c>
    </row>
    <row r="1600" spans="1:6">
      <c t="s" r="A1600" s="4">
        <v>138</v>
      </c>
      <c t="s" r="B1600" s="4">
        <v>137</v>
      </c>
      <c t="s" r="C1600" s="4">
        <v>233</v>
      </c>
    </row>
    <row r="1601" spans="1:6">
      <c t="s" r="A1601" s="4">
        <v>747</v>
      </c>
    </row>
    <row r="1602" spans="1:6">
      <c t="s" r="A1602" s="3">
        <v>134</v>
      </c>
    </row>
    <row r="1603" spans="1:6">
      <c t="s" r="A1603" s="4">
        <v>138</v>
      </c>
      <c t="s" r="B1603" s="4">
        <v>137</v>
      </c>
      <c t="s" r="E1603" s="4">
        <v>161</v>
      </c>
    </row>
    <row r="1604" spans="1:6">
      <c t="s" r="A1604" s="4">
        <v>748</v>
      </c>
    </row>
    <row r="1605" spans="1:6">
      <c t="s" r="A1605" s="3">
        <v>134</v>
      </c>
    </row>
    <row r="1606" spans="1:6">
      <c t="s" r="A1606" s="4">
        <v>135</v>
      </c>
      <c t="s" r="B1606" s="4">
        <v>137</v>
      </c>
      <c t="n" r="C1606" s="7">
        <v>5959</v>
      </c>
    </row>
    <row r="1607" spans="1:6">
      <c t="s" r="A1607" s="4">
        <v>138</v>
      </c>
      <c t="s" r="B1607" s="4">
        <v>137</v>
      </c>
      <c t="s" r="C1607" s="4">
        <v>237</v>
      </c>
      <c t="s" r="E1607" s="4">
        <v>161</v>
      </c>
    </row>
    <row r="1608" spans="1:6">
      <c t="s" r="A1608" s="4">
        <v>749</v>
      </c>
    </row>
    <row r="1609" spans="1:6">
      <c t="s" r="A1609" s="3">
        <v>134</v>
      </c>
    </row>
    <row r="1610" spans="1:6">
      <c t="s" r="A1610" s="4">
        <v>135</v>
      </c>
      <c t="s" r="B1610" s="4">
        <v>137</v>
      </c>
      <c t="n" r="C1610" s="7">
        <v>5959</v>
      </c>
    </row>
    <row r="1611" spans="1:6">
      <c t="s" r="A1611" s="4">
        <v>138</v>
      </c>
      <c t="s" r="B1611" s="4">
        <v>137</v>
      </c>
      <c t="s" r="C1611" s="4">
        <v>237</v>
      </c>
      <c t="s" r="E1611" s="4">
        <v>161</v>
      </c>
    </row>
    <row r="1612" spans="1:6">
      <c t="s" r="A1612" s="4">
        <v>750</v>
      </c>
    </row>
    <row r="1613" spans="1:6">
      <c t="s" r="A1613" s="3">
        <v>134</v>
      </c>
    </row>
    <row r="1614" spans="1:6">
      <c t="s" r="A1614" s="4">
        <v>138</v>
      </c>
      <c t="s" r="B1614" s="4">
        <v>137</v>
      </c>
      <c t="s" r="C1614" s="4">
        <v>161</v>
      </c>
    </row>
    <row r="1615" spans="1:6">
      <c t="s" r="A1615" s="4">
        <v>751</v>
      </c>
    </row>
    <row r="1616" spans="1:6">
      <c t="s" r="A1616" s="3">
        <v>134</v>
      </c>
    </row>
    <row r="1617" spans="1:6">
      <c t="s" r="A1617" s="4">
        <v>138</v>
      </c>
      <c t="s" r="B1617" s="4">
        <v>137</v>
      </c>
      <c t="s" r="C1617" s="4">
        <v>161</v>
      </c>
    </row>
    <row r="1618" spans="1:6">
      <c t="s" r="A1618" s="4">
        <v>752</v>
      </c>
    </row>
    <row r="1619" spans="1:6">
      <c t="s" r="A1619" s="3">
        <v>134</v>
      </c>
    </row>
    <row r="1620" spans="1:6">
      <c t="s" r="A1620" s="4">
        <v>138</v>
      </c>
      <c t="s" r="B1620" s="4">
        <v>137</v>
      </c>
      <c t="s" r="C1620" s="4">
        <v>161</v>
      </c>
    </row>
    <row r="1621" spans="1:6">
      <c t="s" r="A1621" s="4">
        <v>753</v>
      </c>
    </row>
    <row r="1622" spans="1:6">
      <c t="s" r="A1622" s="3">
        <v>134</v>
      </c>
    </row>
    <row r="1623" spans="1:6">
      <c t="s" r="A1623" s="4">
        <v>138</v>
      </c>
      <c t="s" r="B1623" s="4">
        <v>137</v>
      </c>
      <c t="s" r="C1623" s="4">
        <v>161</v>
      </c>
    </row>
    <row r="1624" spans="1:6">
      <c t="s" r="A1624" s="4">
        <v>754</v>
      </c>
    </row>
    <row r="1625" spans="1:6">
      <c t="s" r="A1625" s="3">
        <v>134</v>
      </c>
    </row>
    <row r="1626" spans="1:6">
      <c t="s" r="A1626" s="4">
        <v>138</v>
      </c>
      <c t="s" r="B1626" s="4">
        <v>137</v>
      </c>
      <c t="s" r="E1626" s="4">
        <v>161</v>
      </c>
    </row>
    <row r="1627" spans="1:6">
      <c t="s" r="A1627" s="4">
        <v>755</v>
      </c>
    </row>
    <row r="1628" spans="1:6">
      <c t="s" r="A1628" s="3">
        <v>134</v>
      </c>
    </row>
    <row r="1629" spans="1:6">
      <c t="s" r="A1629" s="4">
        <v>138</v>
      </c>
      <c t="s" r="B1629" s="4">
        <v>137</v>
      </c>
      <c t="s" r="C1629" s="4">
        <v>161</v>
      </c>
    </row>
    <row r="1630" spans="1:6">
      <c t="s" r="A1630" s="4">
        <v>756</v>
      </c>
    </row>
    <row r="1631" spans="1:6">
      <c t="s" r="A1631" s="3">
        <v>134</v>
      </c>
    </row>
    <row r="1632" spans="1:6">
      <c t="s" r="A1632" s="4">
        <v>138</v>
      </c>
      <c t="s" r="B1632" s="4">
        <v>137</v>
      </c>
      <c t="s" r="C1632" s="4">
        <v>161</v>
      </c>
    </row>
    <row r="1633" spans="1:6">
      <c t="s" r="A1633" s="4">
        <v>757</v>
      </c>
    </row>
    <row r="1634" spans="1:6">
      <c t="s" r="A1634" s="3">
        <v>134</v>
      </c>
    </row>
    <row r="1635" spans="1:6">
      <c t="s" r="A1635" s="4">
        <v>138</v>
      </c>
      <c t="s" r="B1635" s="4">
        <v>137</v>
      </c>
      <c t="s" r="C1635" s="4">
        <v>161</v>
      </c>
    </row>
    <row r="1636" spans="1:6">
      <c t="s" r="A1636" s="4">
        <v>758</v>
      </c>
    </row>
    <row r="1637" spans="1:6">
      <c t="s" r="A1637" s="3">
        <v>134</v>
      </c>
    </row>
    <row r="1638" spans="1:6">
      <c t="s" r="A1638" s="4">
        <v>138</v>
      </c>
      <c t="s" r="B1638" s="4">
        <v>137</v>
      </c>
      <c t="s" r="C1638" s="4">
        <v>161</v>
      </c>
    </row>
    <row r="1639" spans="1:6">
      <c t="s" r="A1639" s="4">
        <v>759</v>
      </c>
    </row>
    <row r="1640" spans="1:6">
      <c t="s" r="A1640" s="3">
        <v>134</v>
      </c>
    </row>
    <row r="1641" spans="1:6">
      <c t="s" r="A1641" s="4">
        <v>138</v>
      </c>
      <c t="s" r="B1641" s="4">
        <v>301</v>
      </c>
      <c t="s" r="C1641" s="4">
        <v>161</v>
      </c>
    </row>
    <row r="1642" spans="1:6">
      <c t="s" r="A1642" s="4">
        <v>760</v>
      </c>
    </row>
    <row r="1643" spans="1:6">
      <c t="s" r="A1643" s="3">
        <v>134</v>
      </c>
    </row>
    <row r="1644" spans="1:6">
      <c t="s" r="A1644" s="4">
        <v>138</v>
      </c>
      <c t="s" r="B1644" s="4">
        <v>301</v>
      </c>
      <c t="s" r="C1644" s="4">
        <v>161</v>
      </c>
    </row>
    <row r="1645" spans="1:6">
      <c t="s" r="A1645" s="4">
        <v>761</v>
      </c>
    </row>
    <row r="1646" spans="1:6">
      <c t="s" r="A1646" s="3">
        <v>134</v>
      </c>
    </row>
    <row r="1647" spans="1:6">
      <c t="s" r="A1647" s="4">
        <v>135</v>
      </c>
      <c t="s" r="B1647" s="4">
        <v>137</v>
      </c>
      <c t="n" r="C1647" s="7">
        <v>2653675</v>
      </c>
    </row>
    <row r="1648" spans="1:6">
      <c t="s" r="A1648" s="4">
        <v>138</v>
      </c>
      <c t="s" r="B1648" s="4">
        <v>137</v>
      </c>
      <c t="s" r="C1648" s="4">
        <v>762</v>
      </c>
    </row>
    <row r="1649" spans="1:6">
      <c t="s" r="A1649" s="4">
        <v>763</v>
      </c>
    </row>
    <row r="1650" spans="1:6">
      <c t="s" r="A1650" s="3">
        <v>134</v>
      </c>
    </row>
    <row r="1651" spans="1:6">
      <c t="s" r="A1651" s="4">
        <v>135</v>
      </c>
      <c t="s" r="B1651" s="4">
        <v>301</v>
      </c>
      <c t="n" r="C1651" s="7">
        <v>26380619</v>
      </c>
      <c t="n" r="E1651" s="7">
        <v>29593974</v>
      </c>
    </row>
    <row r="1652" spans="1:6">
      <c t="s" r="A1652" s="4">
        <v>138</v>
      </c>
      <c t="s" r="B1652" s="4">
        <v>301</v>
      </c>
      <c t="s" r="C1652" s="4">
        <v>764</v>
      </c>
      <c t="s" r="D1652" s="4">
        <v>137</v>
      </c>
      <c t="s" r="E1652" s="4">
        <v>765</v>
      </c>
    </row>
    <row r="1653" spans="1:6">
      <c t="s" r="A1653" s="4">
        <v>766</v>
      </c>
    </row>
    <row r="1654" spans="1:6">
      <c t="s" r="A1654" s="3">
        <v>134</v>
      </c>
    </row>
    <row r="1655" spans="1:6">
      <c t="s" r="A1655" s="4">
        <v>135</v>
      </c>
      <c t="s" r="B1655" s="4">
        <v>301</v>
      </c>
      <c t="n" r="C1655" s="7">
        <v>20607458</v>
      </c>
      <c t="n" r="E1655" s="7">
        <v>6110410</v>
      </c>
    </row>
    <row r="1656" spans="1:6">
      <c t="s" r="A1656" s="4">
        <v>138</v>
      </c>
      <c t="s" r="B1656" s="4">
        <v>301</v>
      </c>
      <c t="s" r="C1656" s="4">
        <v>767</v>
      </c>
      <c t="s" r="D1656" s="4">
        <v>137</v>
      </c>
      <c t="s" r="E1656" s="4">
        <v>768</v>
      </c>
    </row>
    <row r="1657" spans="1:6">
      <c t="s" r="A1657" s="4">
        <v>147</v>
      </c>
      <c t="s" r="B1657" s="4">
        <v>301</v>
      </c>
      <c t="n" r="C1657" s="7">
        <v>75000000</v>
      </c>
      <c t="n" r="E1657" s="7">
        <v>75000000</v>
      </c>
    </row>
    <row r="1658" spans="1:6">
      <c t="s" r="A1658" s="4">
        <v>769</v>
      </c>
    </row>
    <row r="1659" spans="1:6">
      <c t="s" r="A1659" s="3">
        <v>134</v>
      </c>
    </row>
    <row r="1660" spans="1:6">
      <c t="s" r="A1660" s="4">
        <v>135</v>
      </c>
      <c t="s" r="B1660" s="4">
        <v>301</v>
      </c>
      <c t="n" r="C1660" s="7">
        <v>5773161</v>
      </c>
      <c t="n" r="E1660" s="7">
        <v>3193395</v>
      </c>
    </row>
    <row r="1661" spans="1:6">
      <c t="s" r="A1661" s="4">
        <v>138</v>
      </c>
      <c t="s" r="B1661" s="4">
        <v>301</v>
      </c>
      <c t="s" r="C1661" s="4">
        <v>770</v>
      </c>
      <c t="s" r="D1661" s="4">
        <v>137</v>
      </c>
      <c t="s" r="E1661" s="4">
        <v>771</v>
      </c>
    </row>
    <row r="1662" spans="1:6">
      <c t="s" r="A1662" s="4">
        <v>147</v>
      </c>
      <c t="s" r="B1662" s="4">
        <v>301</v>
      </c>
      <c t="n" r="C1662" s="7">
        <v>20000000</v>
      </c>
      <c t="n" r="E1662" s="7">
        <v>20000000</v>
      </c>
    </row>
    <row r="1663" spans="1:6">
      <c t="s" r="A1663" s="4">
        <v>772</v>
      </c>
    </row>
    <row r="1664" spans="1:6">
      <c t="s" r="A1664" s="3">
        <v>134</v>
      </c>
    </row>
    <row r="1665" spans="1:6">
      <c t="s" r="A1665" s="4">
        <v>135</v>
      </c>
      <c t="s" r="B1665" s="4">
        <v>301</v>
      </c>
      <c t="n" r="E1665" s="7">
        <v>20290169</v>
      </c>
    </row>
    <row r="1666" spans="1:6">
      <c t="s" r="A1666" s="4">
        <v>138</v>
      </c>
      <c t="s" r="B1666" s="4">
        <v>301</v>
      </c>
      <c t="s" r="E1666" s="4">
        <v>773</v>
      </c>
    </row>
    <row r="1667" spans="1:6">
      <c t="s" r="A1667" s="4">
        <v>147</v>
      </c>
      <c t="s" r="B1667" s="4">
        <v>301</v>
      </c>
      <c t="n" r="E1667" s="7">
        <v>15000000</v>
      </c>
    </row>
    <row r="1668" spans="1:6">
      <c t="s" r="A1668" s="4">
        <v>774</v>
      </c>
    </row>
    <row r="1669" spans="1:6">
      <c t="s" r="A1669" s="3">
        <v>134</v>
      </c>
    </row>
    <row r="1670" spans="1:6">
      <c t="s" r="A1670" s="4">
        <v>147</v>
      </c>
      <c t="s" r="B1670" s="4">
        <v>301</v>
      </c>
      <c t="n" r="C1670" s="5">
        <v>19066171</v>
      </c>
      <c t="n" r="E1670" s="5">
        <v>23260132</v>
      </c>
    </row>
    <row r="1671" spans="1:6">
      <c t="s" r="A1671" s="4">
        <v>148</v>
      </c>
      <c t="s" r="B1671" s="4">
        <v>301</v>
      </c>
      <c t="n" r="C1671" s="5">
        <v>25678573</v>
      </c>
      <c t="n" r="E1671" s="5">
        <v>30210374</v>
      </c>
    </row>
    <row r="1672" spans="1:6">
      <c t="s" r="A1672" s="4">
        <v>775</v>
      </c>
    </row>
    <row r="1673" spans="1:6">
      <c t="s" r="A1673" s="3">
        <v>134</v>
      </c>
    </row>
    <row r="1674" spans="1:6">
      <c t="s" r="A1674" s="4">
        <v>147</v>
      </c>
      <c t="s" r="B1674" s="4">
        <v>301</v>
      </c>
      <c t="n" r="C1674" s="5">
        <v>15052240</v>
      </c>
      <c t="n" r="E1674" s="5">
        <v>4229115</v>
      </c>
    </row>
    <row r="1675" spans="1:6">
      <c t="s" r="A1675" s="4">
        <v>148</v>
      </c>
      <c t="s" r="B1675" s="4">
        <v>301</v>
      </c>
      <c t="n" r="C1675" s="5">
        <v>20056561</v>
      </c>
      <c t="n" r="E1675" s="5">
        <v>5988981</v>
      </c>
    </row>
    <row r="1676" spans="1:6">
      <c t="s" r="A1676" s="4">
        <v>776</v>
      </c>
    </row>
    <row r="1677" spans="1:6">
      <c t="s" r="A1677" s="3">
        <v>134</v>
      </c>
    </row>
    <row r="1678" spans="1:6">
      <c t="s" r="A1678" s="4">
        <v>147</v>
      </c>
      <c t="s" r="B1678" s="4">
        <v>301</v>
      </c>
      <c t="n" r="C1678" s="5">
        <v>4013931</v>
      </c>
      <c t="n" r="E1678" s="5">
        <v>3171836</v>
      </c>
    </row>
    <row r="1679" spans="1:6">
      <c t="s" r="A1679" s="4">
        <v>148</v>
      </c>
      <c t="s" r="B1679" s="4">
        <v>301</v>
      </c>
      <c t="n" r="C1679" s="5">
        <v>5622012</v>
      </c>
      <c t="n" r="E1679" s="5">
        <v>3164794</v>
      </c>
    </row>
    <row r="1680" spans="1:6">
      <c t="s" r="A1680" s="4">
        <v>777</v>
      </c>
    </row>
    <row r="1681" spans="1:6">
      <c t="s" r="A1681" s="3">
        <v>134</v>
      </c>
    </row>
    <row r="1682" spans="1:6">
      <c t="s" r="A1682" s="4">
        <v>147</v>
      </c>
      <c t="s" r="B1682" s="4">
        <v>301</v>
      </c>
      <c t="n" r="E1682" s="5">
        <v>15859181</v>
      </c>
    </row>
    <row r="1683" spans="1:6">
      <c t="s" r="A1683" s="4">
        <v>148</v>
      </c>
      <c t="s" r="B1683" s="4">
        <v>301</v>
      </c>
      <c t="n" r="E1683" s="7">
        <v>21056599</v>
      </c>
    </row>
    <row r="1684" spans="1:6">
      <c t="s" r="A1684" s="4">
        <v>778</v>
      </c>
    </row>
    <row r="1685" spans="1:6">
      <c t="s" r="A1685" s="3">
        <v>134</v>
      </c>
    </row>
    <row r="1686" spans="1:6">
      <c t="s" r="A1686" s="4">
        <v>135</v>
      </c>
      <c t="s" r="B1686" s="4">
        <v>137</v>
      </c>
      <c t="n" r="C1686" s="7">
        <v>2840713</v>
      </c>
    </row>
    <row r="1687" spans="1:6">
      <c t="s" r="A1687" s="4">
        <v>138</v>
      </c>
      <c t="s" r="B1687" s="4">
        <v>137</v>
      </c>
      <c t="s" r="C1687" s="4">
        <v>779</v>
      </c>
    </row>
    <row r="1688" spans="1:6">
      <c t="s" r="A1688" s="4">
        <v>780</v>
      </c>
    </row>
    <row r="1689" spans="1:6">
      <c t="s" r="A1689" s="3">
        <v>134</v>
      </c>
    </row>
    <row r="1690" spans="1:6">
      <c t="s" r="A1690" s="4">
        <v>135</v>
      </c>
      <c t="s" r="B1690" s="4">
        <v>137</v>
      </c>
      <c t="n" r="C1690" s="7">
        <v>-25735</v>
      </c>
    </row>
    <row r="1691" spans="1:6">
      <c t="s" r="A1691" s="4">
        <v>138</v>
      </c>
      <c t="s" r="B1691" s="4">
        <v>137</v>
      </c>
      <c t="s" r="C1691" s="4">
        <v>198</v>
      </c>
    </row>
    <row r="1692" spans="1:6">
      <c t="s" r="A1692" s="4">
        <v>781</v>
      </c>
    </row>
    <row r="1693" spans="1:6">
      <c t="s" r="A1693" s="3">
        <v>134</v>
      </c>
    </row>
    <row r="1694" spans="1:6">
      <c t="s" r="A1694" s="4">
        <v>138</v>
      </c>
      <c t="s" r="B1694" s="4">
        <v>137</v>
      </c>
      <c t="s" r="C1694" s="4">
        <v>161</v>
      </c>
    </row>
    <row r="1695" spans="1:6">
      <c t="s" r="A1695" s="4">
        <v>782</v>
      </c>
    </row>
    <row r="1696" spans="1:6">
      <c t="s" r="A1696" s="3">
        <v>134</v>
      </c>
    </row>
    <row r="1697" spans="1:6">
      <c t="s" r="A1697" s="4">
        <v>135</v>
      </c>
      <c t="s" r="B1697" s="4">
        <v>137</v>
      </c>
      <c t="n" r="C1697" s="7">
        <v>111151</v>
      </c>
    </row>
    <row r="1698" spans="1:6">
      <c t="s" r="A1698" s="4">
        <v>138</v>
      </c>
      <c t="s" r="B1698" s="4">
        <v>137</v>
      </c>
      <c t="s" r="C1698" s="4">
        <v>783</v>
      </c>
    </row>
    <row r="1699" spans="1:6">
      <c t="s" r="A1699" s="4">
        <v>784</v>
      </c>
    </row>
    <row r="1700" spans="1:6">
      <c t="s" r="A1700" s="3">
        <v>134</v>
      </c>
    </row>
    <row r="1701" spans="1:6">
      <c t="s" r="A1701" s="4">
        <v>138</v>
      </c>
      <c t="s" r="B1701" s="4">
        <v>137</v>
      </c>
      <c t="s" r="C1701" s="4">
        <v>161</v>
      </c>
    </row>
    <row r="1702" spans="1:6">
      <c t="s" r="A1702" s="4">
        <v>785</v>
      </c>
    </row>
    <row r="1703" spans="1:6">
      <c t="s" r="A1703" s="3">
        <v>134</v>
      </c>
    </row>
    <row r="1704" spans="1:6">
      <c t="s" r="A1704" s="4">
        <v>135</v>
      </c>
      <c t="s" r="B1704" s="4">
        <v>137</v>
      </c>
      <c t="n" r="C1704" s="7">
        <v>11932</v>
      </c>
    </row>
    <row r="1705" spans="1:6">
      <c t="s" r="A1705" s="4">
        <v>138</v>
      </c>
      <c t="s" r="B1705" s="4">
        <v>137</v>
      </c>
      <c t="s" r="C1705" s="4">
        <v>237</v>
      </c>
    </row>
    <row r="1706" spans="1:6">
      <c t="s" r="A1706" s="4">
        <v>786</v>
      </c>
    </row>
    <row r="1707" spans="1:6">
      <c t="s" r="A1707" s="3">
        <v>134</v>
      </c>
    </row>
    <row r="1708" spans="1:6">
      <c t="s" r="A1708" s="4">
        <v>135</v>
      </c>
      <c t="s" r="B1708" s="4">
        <v>137</v>
      </c>
      <c t="n" r="C1708" s="7">
        <v>-21385</v>
      </c>
    </row>
    <row r="1709" spans="1:6">
      <c t="s" r="A1709" s="4">
        <v>138</v>
      </c>
      <c t="s" r="B1709" s="4">
        <v>137</v>
      </c>
      <c t="s" r="C1709" s="4">
        <v>240</v>
      </c>
    </row>
    <row r="1710" spans="1:6">
      <c t="s" r="A1710" s="4">
        <v>787</v>
      </c>
    </row>
    <row r="1711" spans="1:6">
      <c t="s" r="A1711" s="3">
        <v>134</v>
      </c>
    </row>
    <row r="1712" spans="1:6">
      <c t="s" r="A1712" s="4">
        <v>135</v>
      </c>
      <c t="s" r="B1712" s="4">
        <v>137</v>
      </c>
      <c t="n" r="C1712" s="7">
        <v>940161</v>
      </c>
    </row>
    <row r="1713" spans="1:6">
      <c t="s" r="A1713" s="4">
        <v>138</v>
      </c>
      <c t="s" r="B1713" s="4">
        <v>137</v>
      </c>
      <c t="s" r="C1713" s="4">
        <v>788</v>
      </c>
    </row>
    <row r="1714" spans="1:6">
      <c t="s" r="A1714" s="4">
        <v>789</v>
      </c>
    </row>
    <row r="1715" spans="1:6">
      <c t="s" r="A1715" s="3">
        <v>134</v>
      </c>
    </row>
    <row r="1716" spans="1:6">
      <c t="s" r="A1716" s="4">
        <v>135</v>
      </c>
      <c t="s" r="B1716" s="4">
        <v>137</v>
      </c>
      <c t="n" r="C1716" s="7">
        <v>96690</v>
      </c>
    </row>
    <row r="1717" spans="1:6">
      <c t="s" r="A1717" s="4">
        <v>138</v>
      </c>
      <c t="s" r="B1717" s="4">
        <v>137</v>
      </c>
      <c t="s" r="C1717" s="4">
        <v>790</v>
      </c>
    </row>
    <row r="1718" spans="1:6">
      <c t="s" r="A1718" s="4">
        <v>791</v>
      </c>
    </row>
    <row r="1719" spans="1:6">
      <c t="s" r="A1719" s="3">
        <v>134</v>
      </c>
    </row>
    <row r="1720" spans="1:6">
      <c t="s" r="A1720" s="4">
        <v>135</v>
      </c>
      <c t="s" r="B1720" s="4">
        <v>137</v>
      </c>
      <c t="n" r="C1720" s="7">
        <v>46271</v>
      </c>
    </row>
    <row r="1721" spans="1:6">
      <c t="s" r="A1721" s="4">
        <v>138</v>
      </c>
      <c t="s" r="B1721" s="4">
        <v>137</v>
      </c>
      <c t="s" r="C1721" s="4">
        <v>165</v>
      </c>
    </row>
    <row r="1722" spans="1:6">
      <c t="s" r="A1722" s="4">
        <v>792</v>
      </c>
    </row>
    <row r="1723" spans="1:6">
      <c t="s" r="A1723" s="3">
        <v>134</v>
      </c>
    </row>
    <row r="1724" spans="1:6">
      <c t="s" r="A1724" s="4">
        <v>135</v>
      </c>
      <c t="s" r="B1724" s="4">
        <v>137</v>
      </c>
      <c t="n" r="C1724" s="7">
        <v>1708194</v>
      </c>
    </row>
    <row r="1725" spans="1:6">
      <c t="s" r="A1725" s="4">
        <v>138</v>
      </c>
      <c t="s" r="B1725" s="4">
        <v>137</v>
      </c>
      <c t="s" r="C1725" s="4">
        <v>793</v>
      </c>
    </row>
    <row r="1726" spans="1:6">
      <c t="s" r="A1726" s="4">
        <v>794</v>
      </c>
    </row>
    <row r="1727" spans="1:6">
      <c t="s" r="A1727" s="3">
        <v>134</v>
      </c>
    </row>
    <row r="1728" spans="1:6">
      <c t="s" r="A1728" s="4">
        <v>138</v>
      </c>
      <c t="s" r="B1728" s="4">
        <v>137</v>
      </c>
      <c t="s" r="C1728" s="4">
        <v>161</v>
      </c>
    </row>
    <row r="1729" spans="1:6">
      <c t="s" r="A1729" s="4">
        <v>795</v>
      </c>
    </row>
    <row r="1730" spans="1:6">
      <c t="s" r="A1730" s="3">
        <v>134</v>
      </c>
    </row>
    <row r="1731" spans="1:6">
      <c t="s" r="A1731" s="4">
        <v>138</v>
      </c>
      <c t="s" r="B1731" s="4">
        <v>137</v>
      </c>
      <c t="s" r="C1731" s="4">
        <v>161</v>
      </c>
    </row>
    <row r="1732" spans="1:6">
      <c t="s" r="A1732" s="4">
        <v>796</v>
      </c>
    </row>
    <row r="1733" spans="1:6">
      <c t="s" r="A1733" s="3">
        <v>134</v>
      </c>
    </row>
    <row r="1734" spans="1:6">
      <c t="s" r="A1734" s="4">
        <v>135</v>
      </c>
      <c t="s" r="B1734" s="4">
        <v>137</v>
      </c>
      <c t="n" r="C1734" s="7">
        <v>-348</v>
      </c>
    </row>
    <row r="1735" spans="1:6">
      <c t="s" r="A1735" s="4">
        <v>138</v>
      </c>
      <c t="s" r="B1735" s="4">
        <v>137</v>
      </c>
      <c t="s" r="C1735" s="4">
        <v>161</v>
      </c>
    </row>
    <row r="1736" spans="1:6">
      <c t="s" r="A1736" s="4">
        <v>797</v>
      </c>
    </row>
    <row r="1737" spans="1:6">
      <c t="s" r="A1737" s="3">
        <v>134</v>
      </c>
    </row>
    <row r="1738" spans="1:6">
      <c t="s" r="A1738" s="4">
        <v>138</v>
      </c>
      <c t="s" r="B1738" s="4">
        <v>137</v>
      </c>
      <c t="s" r="C1738" s="4">
        <v>161</v>
      </c>
    </row>
    <row r="1739" spans="1:6">
      <c t="s" r="A1739" s="4">
        <v>798</v>
      </c>
    </row>
    <row r="1740" spans="1:6">
      <c t="s" r="A1740" s="3">
        <v>134</v>
      </c>
    </row>
    <row r="1741" spans="1:6">
      <c t="s" r="A1741" s="4">
        <v>135</v>
      </c>
      <c t="s" r="B1741" s="4">
        <v>137</v>
      </c>
      <c t="n" r="C1741" s="7">
        <v>-23070</v>
      </c>
    </row>
    <row r="1742" spans="1:6">
      <c t="s" r="A1742" s="4">
        <v>138</v>
      </c>
      <c t="s" r="B1742" s="4">
        <v>137</v>
      </c>
      <c t="s" r="C1742" s="4">
        <v>240</v>
      </c>
    </row>
    <row r="1743" spans="1:6">
      <c t="s" r="A1743" s="4">
        <v>799</v>
      </c>
    </row>
    <row r="1744" spans="1:6">
      <c t="s" r="A1744" s="3">
        <v>134</v>
      </c>
    </row>
    <row r="1745" spans="1:6">
      <c t="s" r="A1745" s="4">
        <v>138</v>
      </c>
      <c t="s" r="B1745" s="4">
        <v>137</v>
      </c>
      <c t="s" r="C1745" s="4">
        <v>161</v>
      </c>
    </row>
    <row r="1746" spans="1:6">
      <c t="s" r="A1746" s="4">
        <v>800</v>
      </c>
    </row>
    <row r="1747" spans="1:6">
      <c t="s" r="A1747" s="3">
        <v>134</v>
      </c>
    </row>
    <row r="1748" spans="1:6">
      <c t="s" r="A1748" s="4">
        <v>138</v>
      </c>
      <c t="s" r="B1748" s="4">
        <v>137</v>
      </c>
      <c t="s" r="C1748" s="4">
        <v>161</v>
      </c>
    </row>
    <row r="1749" spans="1:6">
      <c t="s" r="A1749" s="4">
        <v>801</v>
      </c>
    </row>
    <row r="1750" spans="1:6">
      <c t="s" r="A1750" s="3">
        <v>134</v>
      </c>
    </row>
    <row r="1751" spans="1:6">
      <c t="s" r="A1751" s="4">
        <v>135</v>
      </c>
      <c t="s" r="B1751" s="4">
        <v>137</v>
      </c>
      <c t="n" r="C1751" s="7">
        <v>-853</v>
      </c>
    </row>
    <row r="1752" spans="1:6">
      <c t="s" r="A1752" s="4">
        <v>138</v>
      </c>
      <c t="s" r="B1752" s="4">
        <v>137</v>
      </c>
      <c t="s" r="C1752" s="4">
        <v>161</v>
      </c>
    </row>
    <row r="1753" spans="1:6">
      <c t="s" r="A1753" s="4">
        <v>802</v>
      </c>
    </row>
    <row r="1754" spans="1:6">
      <c t="s" r="A1754" s="3">
        <v>134</v>
      </c>
    </row>
    <row r="1755" spans="1:6">
      <c t="s" r="A1755" s="4">
        <v>138</v>
      </c>
      <c t="s" r="B1755" s="4">
        <v>137</v>
      </c>
      <c t="s" r="C1755" s="4">
        <v>161</v>
      </c>
    </row>
    <row r="1756" spans="1:6">
      <c t="s" r="A1756" s="4">
        <v>803</v>
      </c>
    </row>
    <row r="1757" spans="1:6">
      <c t="s" r="A1757" s="3">
        <v>134</v>
      </c>
    </row>
    <row r="1758" spans="1:6">
      <c t="s" r="A1758" s="4">
        <v>135</v>
      </c>
      <c t="s" r="B1758" s="4">
        <v>137</v>
      </c>
      <c t="n" r="C1758" s="7">
        <v>-2295</v>
      </c>
    </row>
    <row r="1759" spans="1:6">
      <c t="s" r="A1759" s="4">
        <v>138</v>
      </c>
      <c t="s" r="B1759" s="4">
        <v>137</v>
      </c>
      <c t="s" r="C1759" s="4">
        <v>185</v>
      </c>
    </row>
    <row r="1760" spans="1:6">
      <c t="s" r="A1760" s="4">
        <v>804</v>
      </c>
    </row>
    <row r="1761" spans="1:6">
      <c t="s" r="A1761" s="3">
        <v>134</v>
      </c>
    </row>
    <row r="1762" spans="1:6">
      <c t="s" r="A1762" s="4">
        <v>135</v>
      </c>
      <c t="s" r="B1762" s="4">
        <v>137</v>
      </c>
      <c t="n" r="C1762" s="7">
        <v>482928</v>
      </c>
    </row>
    <row r="1763" spans="1:6">
      <c t="s" r="A1763" s="4">
        <v>138</v>
      </c>
      <c t="s" r="B1763" s="4">
        <v>137</v>
      </c>
      <c t="s" r="C1763" s="4">
        <v>805</v>
      </c>
    </row>
    <row r="1764" spans="1:6">
      <c t="s" r="A1764" s="4">
        <v>806</v>
      </c>
    </row>
    <row r="1765" spans="1:6">
      <c t="s" r="A1765" s="3">
        <v>134</v>
      </c>
    </row>
    <row r="1766" spans="1:6">
      <c t="s" r="A1766" s="4">
        <v>135</v>
      </c>
      <c t="s" r="B1766" s="4">
        <v>137</v>
      </c>
      <c t="n" r="C1766" s="7">
        <v>6683</v>
      </c>
    </row>
    <row r="1767" spans="1:6">
      <c t="s" r="A1767" s="4">
        <v>138</v>
      </c>
      <c t="s" r="B1767" s="4">
        <v>137</v>
      </c>
      <c t="s" r="C1767" s="4">
        <v>164</v>
      </c>
    </row>
    <row r="1768" spans="1:6">
      <c t="s" r="A1768" s="4">
        <v>807</v>
      </c>
    </row>
    <row r="1769" spans="1:6">
      <c t="s" r="A1769" s="3">
        <v>134</v>
      </c>
    </row>
    <row r="1770" spans="1:6">
      <c t="s" r="A1770" s="4">
        <v>135</v>
      </c>
      <c t="s" r="B1770" s="4">
        <v>137</v>
      </c>
      <c t="n" r="C1770" s="7">
        <v>-13450</v>
      </c>
    </row>
    <row r="1771" spans="1:6">
      <c t="s" r="A1771" s="4">
        <v>138</v>
      </c>
      <c t="s" r="B1771" s="4">
        <v>137</v>
      </c>
      <c t="s" r="C1771" s="4">
        <v>210</v>
      </c>
    </row>
    <row r="1772" spans="1:6">
      <c t="s" r="A1772" s="4">
        <v>808</v>
      </c>
    </row>
    <row r="1773" spans="1:6">
      <c t="s" r="A1773" s="3">
        <v>134</v>
      </c>
    </row>
    <row r="1774" spans="1:6">
      <c t="s" r="A1774" s="4">
        <v>135</v>
      </c>
      <c t="s" r="B1774" s="4">
        <v>137</v>
      </c>
      <c t="n" r="C1774" s="7">
        <v>40049</v>
      </c>
    </row>
    <row r="1775" spans="1:6">
      <c t="s" r="A1775" s="4">
        <v>138</v>
      </c>
      <c t="s" r="B1775" s="4">
        <v>137</v>
      </c>
      <c t="s" r="C1775" s="4">
        <v>809</v>
      </c>
    </row>
    <row r="1776" spans="1:6">
      <c t="s" r="A1776" s="4">
        <v>810</v>
      </c>
    </row>
    <row r="1777" spans="1:6">
      <c t="s" r="A1777" s="3">
        <v>134</v>
      </c>
    </row>
    <row r="1778" spans="1:6">
      <c t="s" r="A1778" s="4">
        <v>138</v>
      </c>
      <c t="s" r="B1778" s="4">
        <v>137</v>
      </c>
      <c t="s" r="C1778" s="4">
        <v>161</v>
      </c>
    </row>
    <row r="1779" spans="1:6">
      <c t="s" r="A1779" s="4">
        <v>811</v>
      </c>
    </row>
    <row r="1780" spans="1:6">
      <c t="s" r="A1780" s="3">
        <v>134</v>
      </c>
    </row>
    <row r="1781" spans="1:6">
      <c t="s" r="A1781" s="4">
        <v>135</v>
      </c>
      <c t="s" r="B1781" s="4">
        <v>137</v>
      </c>
      <c t="n" r="C1781" s="7">
        <v>274967</v>
      </c>
    </row>
    <row r="1782" spans="1:6">
      <c t="s" r="A1782" s="4">
        <v>138</v>
      </c>
      <c t="s" r="B1782" s="4">
        <v>137</v>
      </c>
      <c t="s" r="C1782" s="4">
        <v>812</v>
      </c>
    </row>
    <row r="1783" spans="1:6">
      <c t="s" r="A1783" s="4">
        <v>813</v>
      </c>
    </row>
    <row r="1784" spans="1:6">
      <c t="s" r="A1784" s="3">
        <v>134</v>
      </c>
    </row>
    <row r="1785" spans="1:6">
      <c t="s" r="A1785" s="4">
        <v>138</v>
      </c>
      <c t="s" r="B1785" s="4">
        <v>137</v>
      </c>
      <c t="s" r="C1785" s="4">
        <v>161</v>
      </c>
    </row>
    <row r="1786" spans="1:6">
      <c t="s" r="A1786" s="4">
        <v>814</v>
      </c>
    </row>
    <row r="1787" spans="1:6">
      <c t="s" r="A1787" s="3">
        <v>134</v>
      </c>
    </row>
    <row r="1788" spans="1:6">
      <c t="s" r="A1788" s="4">
        <v>138</v>
      </c>
      <c t="s" r="B1788" s="4">
        <v>137</v>
      </c>
      <c t="s" r="C1788" s="4">
        <v>161</v>
      </c>
    </row>
    <row r="1789" spans="1:6">
      <c t="s" r="A1789" s="4">
        <v>815</v>
      </c>
    </row>
    <row r="1790" spans="1:6">
      <c t="s" r="A1790" s="3">
        <v>134</v>
      </c>
    </row>
    <row r="1791" spans="1:6">
      <c t="s" r="A1791" s="4">
        <v>138</v>
      </c>
      <c t="s" r="B1791" s="4">
        <v>137</v>
      </c>
      <c t="s" r="C1791" s="4">
        <v>161</v>
      </c>
    </row>
    <row r="1792" spans="1:6">
      <c t="s" r="A1792" s="4">
        <v>816</v>
      </c>
    </row>
    <row r="1793" spans="1:6">
      <c t="s" r="A1793" s="3">
        <v>134</v>
      </c>
    </row>
    <row r="1794" spans="1:6">
      <c t="s" r="A1794" s="4">
        <v>138</v>
      </c>
      <c t="s" r="B1794" s="4">
        <v>137</v>
      </c>
      <c t="s" r="C1794" s="4">
        <v>161</v>
      </c>
    </row>
    <row r="1795" spans="1:6">
      <c t="s" r="A1795" s="4">
        <v>817</v>
      </c>
    </row>
    <row r="1796" spans="1:6">
      <c t="s" r="A1796" s="3">
        <v>134</v>
      </c>
    </row>
    <row r="1797" spans="1:6">
      <c t="s" r="A1797" s="4">
        <v>138</v>
      </c>
      <c t="s" r="B1797" s="4">
        <v>137</v>
      </c>
      <c t="s" r="C1797" s="4">
        <v>161</v>
      </c>
    </row>
    <row r="1798" spans="1:6">
      <c t="s" r="A1798" s="4">
        <v>818</v>
      </c>
    </row>
    <row r="1799" spans="1:6">
      <c t="s" r="A1799" s="3">
        <v>134</v>
      </c>
    </row>
    <row r="1800" spans="1:6">
      <c t="s" r="A1800" s="4">
        <v>135</v>
      </c>
      <c t="s" r="B1800" s="4">
        <v>137</v>
      </c>
      <c t="n" r="C1800" s="7">
        <v>27380</v>
      </c>
    </row>
    <row r="1801" spans="1:6">
      <c t="s" r="A1801" s="4">
        <v>138</v>
      </c>
      <c t="s" r="B1801" s="4">
        <v>137</v>
      </c>
      <c t="s" r="C1801" s="4">
        <v>233</v>
      </c>
    </row>
    <row r="1802" spans="1:6">
      <c t="s" r="A1802" s="4">
        <v>819</v>
      </c>
    </row>
    <row r="1803" spans="1:6">
      <c t="s" r="A1803" s="3">
        <v>134</v>
      </c>
    </row>
    <row r="1804" spans="1:6">
      <c t="s" r="A1804" s="4">
        <v>135</v>
      </c>
      <c t="s" r="B1804" s="4">
        <v>137</v>
      </c>
      <c t="n" r="C1804" s="7">
        <v>-1956</v>
      </c>
    </row>
    <row r="1805" spans="1:6">
      <c t="s" r="A1805" s="4">
        <v>138</v>
      </c>
      <c t="s" r="B1805" s="4">
        <v>137</v>
      </c>
      <c t="s" r="C1805" s="4">
        <v>161</v>
      </c>
    </row>
    <row r="1806" spans="1:6">
      <c t="s" r="A1806" s="4">
        <v>820</v>
      </c>
    </row>
    <row r="1807" spans="1:6">
      <c t="s" r="A1807" s="3">
        <v>134</v>
      </c>
    </row>
    <row r="1808" spans="1:6">
      <c t="s" r="A1808" s="4">
        <v>135</v>
      </c>
      <c t="s" r="B1808" s="4">
        <v>137</v>
      </c>
      <c t="n" r="C1808" s="7">
        <v>-27530</v>
      </c>
    </row>
    <row r="1809" spans="1:6">
      <c t="s" r="A1809" s="4">
        <v>138</v>
      </c>
      <c t="s" r="B1809" s="4">
        <v>137</v>
      </c>
      <c t="s" r="C1809" s="4">
        <v>320</v>
      </c>
    </row>
    <row r="1810" spans="1:6">
      <c t="s" r="A1810" s="4">
        <v>821</v>
      </c>
    </row>
    <row r="1811" spans="1:6">
      <c t="s" r="A1811" s="3">
        <v>134</v>
      </c>
    </row>
    <row r="1812" spans="1:6">
      <c t="s" r="A1812" s="4">
        <v>135</v>
      </c>
      <c t="s" r="B1812" s="4">
        <v>137</v>
      </c>
      <c t="n" r="C1812" s="7">
        <v>1154</v>
      </c>
    </row>
    <row r="1813" spans="1:6">
      <c t="s" r="A1813" s="4">
        <v>138</v>
      </c>
      <c t="s" r="B1813" s="4">
        <v>137</v>
      </c>
      <c t="s" r="C1813" s="4">
        <v>161</v>
      </c>
    </row>
    <row r="1814" spans="1:6">
      <c t="s" r="A1814" s="4">
        <v>822</v>
      </c>
    </row>
    <row r="1815" spans="1:6">
      <c t="s" r="A1815" s="3">
        <v>134</v>
      </c>
    </row>
    <row r="1816" spans="1:6">
      <c t="s" r="A1816" s="4">
        <v>135</v>
      </c>
      <c t="s" r="B1816" s="4">
        <v>137</v>
      </c>
      <c t="n" r="C1816" s="7">
        <v>79164</v>
      </c>
    </row>
    <row r="1817" spans="1:6">
      <c t="s" r="A1817" s="4">
        <v>138</v>
      </c>
      <c t="s" r="B1817" s="4">
        <v>137</v>
      </c>
      <c t="s" r="C1817" s="4">
        <v>823</v>
      </c>
    </row>
    <row r="1818" spans="1:6">
      <c t="s" r="A1818" s="4">
        <v>824</v>
      </c>
    </row>
    <row r="1819" spans="1:6">
      <c t="s" r="A1819" s="3">
        <v>134</v>
      </c>
    </row>
    <row r="1820" spans="1:6">
      <c t="s" r="A1820" s="4">
        <v>135</v>
      </c>
      <c t="s" r="B1820" s="4">
        <v>137</v>
      </c>
      <c t="n" r="C1820" s="7">
        <v>16137</v>
      </c>
    </row>
    <row r="1821" spans="1:6">
      <c t="s" r="A1821" s="4">
        <v>138</v>
      </c>
      <c t="s" r="B1821" s="4">
        <v>137</v>
      </c>
      <c t="s" r="C1821" s="4">
        <v>211</v>
      </c>
    </row>
    <row r="1822" spans="1:6">
      <c t="s" r="A1822" s="4">
        <v>825</v>
      </c>
    </row>
    <row r="1823" spans="1:6">
      <c t="s" r="A1823" s="3">
        <v>134</v>
      </c>
    </row>
    <row r="1824" spans="1:6">
      <c t="s" r="A1824" s="4">
        <v>135</v>
      </c>
      <c t="s" r="B1824" s="4">
        <v>137</v>
      </c>
      <c t="n" r="C1824" s="7">
        <v>5280</v>
      </c>
    </row>
    <row r="1825" spans="1:6">
      <c t="s" r="A1825" s="4">
        <v>138</v>
      </c>
      <c t="s" r="B1825" s="4">
        <v>137</v>
      </c>
      <c t="s" r="C1825" s="4">
        <v>188</v>
      </c>
    </row>
    <row r="1826" spans="1:6">
      <c t="s" r="A1826" s="4">
        <v>826</v>
      </c>
    </row>
    <row r="1827" spans="1:6">
      <c t="s" r="A1827" s="3">
        <v>134</v>
      </c>
    </row>
    <row r="1828" spans="1:6">
      <c t="s" r="A1828" s="4">
        <v>135</v>
      </c>
      <c t="s" r="B1828" s="4">
        <v>137</v>
      </c>
      <c t="n" r="C1828" s="7">
        <v>69011</v>
      </c>
    </row>
    <row r="1829" spans="1:6">
      <c t="s" r="A1829" s="4">
        <v>138</v>
      </c>
      <c t="s" r="B1829" s="4">
        <v>137</v>
      </c>
      <c t="s" r="C1829" s="4">
        <v>827</v>
      </c>
    </row>
    <row r="1830" spans="1:6">
      <c t="s" r="A1830" s="4">
        <v>828</v>
      </c>
    </row>
    <row r="1831" spans="1:6">
      <c t="s" r="A1831" s="3">
        <v>134</v>
      </c>
    </row>
    <row r="1832" spans="1:6">
      <c t="s" r="A1832" s="4">
        <v>138</v>
      </c>
      <c t="s" r="B1832" s="4">
        <v>137</v>
      </c>
      <c t="s" r="C1832" s="4">
        <v>161</v>
      </c>
    </row>
    <row r="1833" spans="1:6">
      <c t="s" r="A1833" s="4">
        <v>829</v>
      </c>
    </row>
    <row r="1834" spans="1:6">
      <c t="s" r="A1834" s="3">
        <v>134</v>
      </c>
    </row>
    <row r="1835" spans="1:6">
      <c t="s" r="A1835" s="4">
        <v>138</v>
      </c>
      <c t="s" r="B1835" s="4">
        <v>137</v>
      </c>
      <c t="s" r="C1835" s="4">
        <v>161</v>
      </c>
    </row>
    <row r="1836" spans="1:6">
      <c t="s" r="A1836" s="4">
        <v>830</v>
      </c>
    </row>
    <row r="1837" spans="1:6">
      <c t="s" r="A1837" s="3">
        <v>134</v>
      </c>
    </row>
    <row r="1838" spans="1:6">
      <c t="s" r="A1838" s="4">
        <v>138</v>
      </c>
      <c t="s" r="B1838" s="4">
        <v>137</v>
      </c>
      <c t="s" r="C1838" s="4">
        <v>161</v>
      </c>
    </row>
    <row r="1839" spans="1:6">
      <c t="s" r="A1839" s="4">
        <v>831</v>
      </c>
    </row>
    <row r="1840" spans="1:6">
      <c t="s" r="A1840" s="3">
        <v>134</v>
      </c>
    </row>
    <row r="1841" spans="1:6">
      <c t="s" r="A1841" s="4">
        <v>138</v>
      </c>
      <c t="s" r="B1841" s="4">
        <v>137</v>
      </c>
      <c t="s" r="C1841" s="4">
        <v>161</v>
      </c>
    </row>
    <row r="1842" spans="1:6">
      <c t="s" r="A1842" s="4">
        <v>832</v>
      </c>
    </row>
    <row r="1843" spans="1:6">
      <c t="s" r="A1843" s="3">
        <v>134</v>
      </c>
    </row>
    <row r="1844" spans="1:6">
      <c t="s" r="A1844" s="4">
        <v>138</v>
      </c>
      <c t="s" r="B1844" s="4">
        <v>137</v>
      </c>
      <c t="s" r="C1844" s="4">
        <v>161</v>
      </c>
    </row>
    <row r="1845" spans="1:6">
      <c t="s" r="A1845" s="4">
        <v>833</v>
      </c>
    </row>
    <row r="1846" spans="1:6">
      <c t="s" r="A1846" s="3">
        <v>134</v>
      </c>
    </row>
    <row r="1847" spans="1:6">
      <c t="s" r="A1847" s="4">
        <v>135</v>
      </c>
      <c t="s" r="B1847" s="4">
        <v>137</v>
      </c>
      <c t="n" r="C1847" s="7">
        <v>-7081</v>
      </c>
    </row>
    <row r="1848" spans="1:6">
      <c t="s" r="A1848" s="4">
        <v>138</v>
      </c>
      <c t="s" r="B1848" s="4">
        <v>137</v>
      </c>
      <c t="s" r="C1848" s="4">
        <v>162</v>
      </c>
    </row>
    <row r="1849" spans="1:6">
      <c t="s" r="A1849" s="4">
        <v>834</v>
      </c>
    </row>
    <row r="1850" spans="1:6">
      <c t="s" r="A1850" s="3">
        <v>134</v>
      </c>
    </row>
    <row r="1851" spans="1:6">
      <c t="s" r="A1851" s="4">
        <v>138</v>
      </c>
      <c t="s" r="B1851" s="4">
        <v>137</v>
      </c>
      <c t="s" r="C1851" s="4">
        <v>161</v>
      </c>
    </row>
    <row r="1852" spans="1:6">
      <c t="s" r="A1852" s="4">
        <v>835</v>
      </c>
    </row>
    <row r="1853" spans="1:6">
      <c t="s" r="A1853" s="3">
        <v>134</v>
      </c>
    </row>
    <row r="1854" spans="1:6">
      <c t="s" r="A1854" s="4">
        <v>135</v>
      </c>
      <c t="s" r="B1854" s="4">
        <v>137</v>
      </c>
      <c t="n" r="C1854" s="7">
        <v>13120</v>
      </c>
    </row>
    <row r="1855" spans="1:6">
      <c t="s" r="A1855" s="4">
        <v>138</v>
      </c>
      <c t="s" r="B1855" s="4">
        <v>137</v>
      </c>
      <c t="s" r="C1855" s="4">
        <v>237</v>
      </c>
    </row>
    <row r="1856" spans="1:6">
      <c t="s" r="A1856" s="4">
        <v>836</v>
      </c>
    </row>
    <row r="1857" spans="1:6">
      <c t="s" r="A1857" s="3">
        <v>134</v>
      </c>
    </row>
    <row r="1858" spans="1:6">
      <c t="s" r="A1858" s="4">
        <v>135</v>
      </c>
      <c t="s" r="B1858" s="4">
        <v>137</v>
      </c>
      <c t="n" r="C1858" s="7">
        <v>-669966</v>
      </c>
    </row>
    <row r="1859" spans="1:6">
      <c t="s" r="A1859" s="4">
        <v>138</v>
      </c>
      <c t="s" r="B1859" s="4">
        <v>137</v>
      </c>
      <c t="s" r="C1859" s="4">
        <v>837</v>
      </c>
    </row>
    <row r="1860" spans="1:6">
      <c t="s" r="A1860" s="4">
        <v>838</v>
      </c>
    </row>
    <row r="1861" spans="1:6">
      <c t="s" r="A1861" s="3">
        <v>134</v>
      </c>
    </row>
    <row r="1862" spans="1:6">
      <c t="s" r="A1862" s="4">
        <v>135</v>
      </c>
      <c t="s" r="B1862" s="4">
        <v>137</v>
      </c>
      <c t="n" r="C1862" s="7">
        <v>-669966</v>
      </c>
    </row>
    <row r="1863" spans="1:6">
      <c t="s" r="A1863" s="4">
        <v>138</v>
      </c>
      <c t="s" r="B1863" s="4">
        <v>137</v>
      </c>
      <c t="s" r="C1863" s="4">
        <v>837</v>
      </c>
    </row>
    <row r="1864" spans="1:6">
      <c t="s" r="A1864" s="4">
        <v>839</v>
      </c>
    </row>
    <row r="1865" spans="1:6">
      <c t="s" r="A1865" s="3">
        <v>134</v>
      </c>
    </row>
    <row r="1866" spans="1:6">
      <c t="s" r="A1866" s="4">
        <v>138</v>
      </c>
      <c t="s" r="B1866" s="4">
        <v>137</v>
      </c>
      <c t="s" r="C1866" s="4">
        <v>161</v>
      </c>
    </row>
    <row r="1867" spans="1:6">
      <c t="s" r="A1867" s="4">
        <v>840</v>
      </c>
    </row>
    <row r="1868" spans="1:6">
      <c t="s" r="A1868" s="3">
        <v>134</v>
      </c>
    </row>
    <row r="1869" spans="1:6">
      <c t="s" r="A1869" s="4">
        <v>138</v>
      </c>
      <c t="s" r="B1869" s="4">
        <v>137</v>
      </c>
      <c t="s" r="C1869" s="4">
        <v>161</v>
      </c>
    </row>
    <row r="1870" spans="1:6">
      <c t="s" r="A1870" s="4">
        <v>841</v>
      </c>
    </row>
    <row r="1871" spans="1:6">
      <c t="s" r="A1871" s="3">
        <v>134</v>
      </c>
    </row>
    <row r="1872" spans="1:6">
      <c t="s" r="A1872" s="4">
        <v>138</v>
      </c>
      <c t="s" r="B1872" s="4">
        <v>137</v>
      </c>
      <c t="s" r="C1872" s="4">
        <v>161</v>
      </c>
    </row>
    <row r="1873" spans="1:6">
      <c t="s" r="A1873" s="4">
        <v>842</v>
      </c>
    </row>
    <row r="1874" spans="1:6">
      <c t="s" r="A1874" s="3">
        <v>134</v>
      </c>
    </row>
    <row r="1875" spans="1:6">
      <c t="s" r="A1875" s="4">
        <v>138</v>
      </c>
      <c t="s" r="B1875" s="4">
        <v>137</v>
      </c>
      <c t="s" r="C1875" s="4">
        <v>161</v>
      </c>
    </row>
    <row r="1876" spans="1:6">
      <c t="s" r="A1876" s="4">
        <v>843</v>
      </c>
    </row>
    <row r="1877" spans="1:6">
      <c t="s" r="A1877" s="3">
        <v>134</v>
      </c>
    </row>
    <row r="1878" spans="1:6">
      <c t="s" r="A1878" s="4">
        <v>138</v>
      </c>
      <c t="s" r="B1878" s="4">
        <v>137</v>
      </c>
      <c t="s" r="C1878" s="4">
        <v>161</v>
      </c>
    </row>
    <row r="1879" spans="1:6">
      <c t="s" r="A1879" s="4">
        <v>844</v>
      </c>
    </row>
    <row r="1880" spans="1:6">
      <c t="s" r="A1880" s="3">
        <v>134</v>
      </c>
    </row>
    <row r="1881" spans="1:6">
      <c t="s" r="A1881" s="4">
        <v>138</v>
      </c>
      <c t="s" r="B1881" s="4">
        <v>137</v>
      </c>
      <c t="s" r="C1881" s="4">
        <v>161</v>
      </c>
    </row>
    <row r="1882" spans="1:6">
      <c t="s" r="A1882" s="4">
        <v>845</v>
      </c>
    </row>
    <row r="1883" spans="1:6">
      <c t="s" r="A1883" s="3">
        <v>134</v>
      </c>
    </row>
    <row r="1884" spans="1:6">
      <c t="s" r="A1884" s="4">
        <v>138</v>
      </c>
      <c t="s" r="B1884" s="4">
        <v>137</v>
      </c>
      <c t="s" r="C1884" s="4">
        <v>161</v>
      </c>
    </row>
    <row r="1885" spans="1:6">
      <c t="s" r="A1885" s="4">
        <v>846</v>
      </c>
    </row>
    <row r="1886" spans="1:6">
      <c t="s" r="A1886" s="3">
        <v>134</v>
      </c>
    </row>
    <row r="1887" spans="1:6">
      <c t="s" r="A1887" s="4">
        <v>138</v>
      </c>
      <c t="s" r="B1887" s="4">
        <v>137</v>
      </c>
      <c t="s" r="C1887" s="4">
        <v>161</v>
      </c>
    </row>
    <row r="1888" spans="1:6">
      <c t="s" r="A1888" s="4">
        <v>847</v>
      </c>
    </row>
    <row r="1889" spans="1:6">
      <c t="s" r="A1889" s="3">
        <v>134</v>
      </c>
    </row>
    <row r="1890" spans="1:6">
      <c t="s" r="A1890" s="4">
        <v>138</v>
      </c>
      <c t="s" r="B1890" s="4">
        <v>392</v>
      </c>
      <c t="s" r="C1890" s="4">
        <v>161</v>
      </c>
      <c t="s" r="E1890" s="4">
        <v>161</v>
      </c>
    </row>
    <row r="1891" spans="1:6">
      <c t="s" r="A1891" s="4">
        <v>848</v>
      </c>
    </row>
    <row r="1892" spans="1:6">
      <c t="s" r="A1892" s="3">
        <v>134</v>
      </c>
    </row>
    <row r="1893" spans="1:6">
      <c t="s" r="A1893" s="4">
        <v>138</v>
      </c>
      <c t="s" r="B1893" s="4">
        <v>392</v>
      </c>
      <c t="s" r="C1893" s="4">
        <v>161</v>
      </c>
      <c t="s" r="E1893" s="4">
        <v>161</v>
      </c>
    </row>
    <row r="1894" spans="1:6">
      <c t="s" r="A1894" s="4">
        <v>849</v>
      </c>
    </row>
    <row r="1895" spans="1:6">
      <c t="s" r="A1895" s="3">
        <v>134</v>
      </c>
    </row>
    <row r="1896" spans="1:6">
      <c t="s" r="A1896" s="4">
        <v>138</v>
      </c>
      <c t="s" r="B1896" s="4">
        <v>137</v>
      </c>
      <c t="s" r="C1896" s="4">
        <v>161</v>
      </c>
    </row>
    <row r="1897" spans="1:6">
      <c t="s" r="A1897" s="4">
        <v>850</v>
      </c>
    </row>
    <row r="1898" spans="1:6">
      <c t="s" r="A1898" s="3">
        <v>134</v>
      </c>
    </row>
    <row r="1899" spans="1:6">
      <c t="s" r="A1899" s="4">
        <v>135</v>
      </c>
      <c t="s" r="B1899" s="4">
        <v>301</v>
      </c>
      <c t="n" r="C1899" s="7">
        <v>5834721</v>
      </c>
      <c t="n" r="E1899" s="7">
        <v>6796392</v>
      </c>
    </row>
    <row r="1900" spans="1:6">
      <c t="s" r="A1900" s="4">
        <v>138</v>
      </c>
      <c t="s" r="B1900" s="4">
        <v>301</v>
      </c>
      <c t="s" r="C1900" s="4">
        <v>851</v>
      </c>
      <c t="s" r="D1900" s="4">
        <v>137</v>
      </c>
      <c t="s" r="E1900" s="4">
        <v>852</v>
      </c>
    </row>
    <row r="1901" spans="1:6">
      <c t="s" r="A1901" s="4">
        <v>853</v>
      </c>
    </row>
    <row r="1902" spans="1:6">
      <c t="s" r="A1902" s="3">
        <v>134</v>
      </c>
    </row>
    <row r="1903" spans="1:6">
      <c t="s" r="A1903" s="4">
        <v>135</v>
      </c>
      <c t="s" r="B1903" s="4">
        <v>301</v>
      </c>
      <c t="n" r="C1903" s="7">
        <v>4557845</v>
      </c>
      <c t="n" r="E1903" s="7">
        <v>1403284</v>
      </c>
    </row>
    <row r="1904" spans="1:6">
      <c t="s" r="A1904" s="4">
        <v>138</v>
      </c>
      <c t="s" r="B1904" s="4">
        <v>301</v>
      </c>
      <c t="s" r="C1904" s="4">
        <v>854</v>
      </c>
      <c t="s" r="D1904" s="4">
        <v>137</v>
      </c>
      <c t="s" r="E1904" s="4">
        <v>855</v>
      </c>
    </row>
    <row r="1905" spans="1:6">
      <c t="s" r="A1905" s="4">
        <v>147</v>
      </c>
      <c t="s" r="B1905" s="4">
        <v>301</v>
      </c>
      <c t="n" r="C1905" s="7">
        <v>75000000</v>
      </c>
      <c t="n" r="E1905" s="7">
        <v>75000000</v>
      </c>
    </row>
    <row r="1906" spans="1:6">
      <c t="s" r="A1906" s="4">
        <v>856</v>
      </c>
    </row>
    <row r="1907" spans="1:6">
      <c t="s" r="A1907" s="3">
        <v>134</v>
      </c>
    </row>
    <row r="1908" spans="1:6">
      <c t="s" r="A1908" s="4">
        <v>135</v>
      </c>
      <c t="s" r="B1908" s="4">
        <v>301</v>
      </c>
      <c t="n" r="C1908" s="7">
        <v>1276876</v>
      </c>
      <c t="n" r="E1908" s="7">
        <v>733378</v>
      </c>
    </row>
    <row r="1909" spans="1:6">
      <c t="s" r="A1909" s="4">
        <v>138</v>
      </c>
      <c t="s" r="B1909" s="4">
        <v>301</v>
      </c>
      <c t="s" r="C1909" s="4">
        <v>857</v>
      </c>
      <c t="s" r="D1909" s="4">
        <v>137</v>
      </c>
      <c t="s" r="E1909" s="4">
        <v>858</v>
      </c>
    </row>
    <row r="1910" spans="1:6">
      <c t="s" r="A1910" s="4">
        <v>147</v>
      </c>
      <c t="s" r="B1910" s="4">
        <v>301</v>
      </c>
      <c t="n" r="C1910" s="7">
        <v>20000000</v>
      </c>
      <c t="n" r="E1910" s="7">
        <v>20000000</v>
      </c>
    </row>
    <row r="1911" spans="1:6">
      <c t="s" r="A1911" s="4">
        <v>859</v>
      </c>
    </row>
    <row r="1912" spans="1:6">
      <c t="s" r="A1912" s="3">
        <v>134</v>
      </c>
    </row>
    <row r="1913" spans="1:6">
      <c t="s" r="A1913" s="4">
        <v>135</v>
      </c>
      <c t="s" r="B1913" s="4">
        <v>301</v>
      </c>
      <c t="n" r="E1913" s="7">
        <v>4659730</v>
      </c>
    </row>
    <row r="1914" spans="1:6">
      <c t="s" r="A1914" s="4">
        <v>138</v>
      </c>
      <c t="s" r="B1914" s="4">
        <v>301</v>
      </c>
      <c t="s" r="E1914" s="4">
        <v>860</v>
      </c>
    </row>
    <row r="1915" spans="1:6">
      <c t="s" r="A1915" s="4">
        <v>147</v>
      </c>
      <c t="s" r="B1915" s="4">
        <v>301</v>
      </c>
      <c t="n" r="E1915" s="7">
        <v>15000000</v>
      </c>
    </row>
    <row r="1916" spans="1:6">
      <c t="s" r="A1916" s="4">
        <v>861</v>
      </c>
    </row>
    <row r="1917" spans="1:6">
      <c t="s" r="A1917" s="3">
        <v>134</v>
      </c>
    </row>
    <row r="1918" spans="1:6">
      <c t="s" r="A1918" s="4">
        <v>147</v>
      </c>
      <c t="s" r="B1918" s="4">
        <v>301</v>
      </c>
      <c t="n" r="C1918" s="5">
        <v>4216951</v>
      </c>
      <c t="n" r="E1918" s="5">
        <v>5341797</v>
      </c>
    </row>
    <row r="1919" spans="1:6">
      <c t="s" r="A1919" s="4">
        <v>148</v>
      </c>
      <c t="s" r="B1919" s="4">
        <v>301</v>
      </c>
      <c t="n" r="C1919" s="5">
        <v>5679448</v>
      </c>
      <c t="n" r="E1919" s="5">
        <v>6937952</v>
      </c>
    </row>
    <row r="1920" spans="1:6">
      <c t="s" r="A1920" s="4">
        <v>862</v>
      </c>
    </row>
    <row r="1921" spans="1:6">
      <c t="s" r="A1921" s="3">
        <v>134</v>
      </c>
    </row>
    <row r="1922" spans="1:6">
      <c t="s" r="A1922" s="4">
        <v>147</v>
      </c>
      <c t="s" r="B1922" s="4">
        <v>301</v>
      </c>
      <c t="n" r="C1922" s="5">
        <v>3329172</v>
      </c>
      <c t="n" r="E1922" s="5">
        <v>971236</v>
      </c>
    </row>
    <row r="1923" spans="1:6">
      <c t="s" r="A1923" s="4">
        <v>148</v>
      </c>
      <c t="s" r="B1923" s="4">
        <v>301</v>
      </c>
      <c t="n" r="C1923" s="5">
        <v>4436002</v>
      </c>
      <c t="n" r="E1923" s="5">
        <v>1375397</v>
      </c>
    </row>
    <row r="1924" spans="1:6">
      <c t="s" r="A1924" s="4">
        <v>863</v>
      </c>
    </row>
    <row r="1925" spans="1:6">
      <c t="s" r="A1925" s="3">
        <v>134</v>
      </c>
    </row>
    <row r="1926" spans="1:6">
      <c t="s" r="A1926" s="4">
        <v>147</v>
      </c>
      <c t="s" r="B1926" s="4">
        <v>301</v>
      </c>
      <c t="n" r="C1926" s="5">
        <v>887779</v>
      </c>
      <c t="n" r="E1926" s="5">
        <v>728427</v>
      </c>
    </row>
    <row r="1927" spans="1:6">
      <c t="s" r="A1927" s="4">
        <v>148</v>
      </c>
      <c t="s" r="B1927" s="4">
        <v>301</v>
      </c>
      <c t="n" r="C1927" s="7">
        <v>1243446</v>
      </c>
      <c t="n" r="E1927" s="5">
        <v>726809</v>
      </c>
    </row>
    <row r="1928" spans="1:6">
      <c t="s" r="A1928" s="4">
        <v>864</v>
      </c>
    </row>
    <row r="1929" spans="1:6">
      <c t="s" r="A1929" s="3">
        <v>134</v>
      </c>
    </row>
    <row r="1930" spans="1:6">
      <c t="s" r="A1930" s="4">
        <v>147</v>
      </c>
      <c t="s" r="B1930" s="4">
        <v>301</v>
      </c>
      <c t="n" r="E1930" s="5">
        <v>3642134</v>
      </c>
    </row>
    <row r="1931" spans="1:6">
      <c t="s" r="A1931" s="4">
        <v>148</v>
      </c>
      <c t="s" r="B1931" s="4">
        <v>301</v>
      </c>
      <c t="n" r="E1931" s="5">
        <v>4835746</v>
      </c>
    </row>
    <row r="1932" spans="1:6">
      <c t="s" r="A1932" s="4">
        <v>865</v>
      </c>
    </row>
    <row r="1933" spans="1:6">
      <c t="s" r="A1933" s="3">
        <v>134</v>
      </c>
    </row>
    <row r="1934" spans="1:6">
      <c t="s" r="A1934" s="4">
        <v>138</v>
      </c>
      <c t="s" r="B1934" s="4">
        <v>137</v>
      </c>
      <c t="s" r="C1934" s="4">
        <v>161</v>
      </c>
    </row>
    <row r="1935" spans="1:6">
      <c t="s" r="A1935" s="4">
        <v>866</v>
      </c>
    </row>
    <row r="1936" spans="1:6">
      <c t="s" r="A1936" s="3">
        <v>134</v>
      </c>
    </row>
    <row r="1937" spans="1:6">
      <c t="s" r="A1937" s="4">
        <v>138</v>
      </c>
      <c t="s" r="B1937" s="4">
        <v>137</v>
      </c>
      <c t="s" r="C1937" s="4">
        <v>161</v>
      </c>
    </row>
    <row r="1938" spans="1:6">
      <c t="s" r="A1938" s="4">
        <v>867</v>
      </c>
    </row>
    <row r="1939" spans="1:6">
      <c t="s" r="A1939" s="3">
        <v>134</v>
      </c>
    </row>
    <row r="1940" spans="1:6">
      <c t="s" r="A1940" s="4">
        <v>138</v>
      </c>
      <c t="s" r="B1940" s="4">
        <v>137</v>
      </c>
      <c t="s" r="C1940" s="4">
        <v>161</v>
      </c>
    </row>
    <row r="1941" spans="1:6">
      <c t="s" r="A1941" s="4">
        <v>868</v>
      </c>
    </row>
    <row r="1942" spans="1:6">
      <c t="s" r="A1942" s="3">
        <v>134</v>
      </c>
    </row>
    <row r="1943" spans="1:6">
      <c t="s" r="A1943" s="4">
        <v>138</v>
      </c>
      <c t="s" r="B1943" s="4">
        <v>137</v>
      </c>
      <c t="s" r="C1943" s="4">
        <v>161</v>
      </c>
    </row>
    <row r="1944" spans="1:6">
      <c t="s" r="A1944" s="4">
        <v>869</v>
      </c>
    </row>
    <row r="1945" spans="1:6">
      <c t="s" r="A1945" s="3">
        <v>134</v>
      </c>
    </row>
    <row r="1946" spans="1:6">
      <c t="s" r="A1946" s="4">
        <v>138</v>
      </c>
      <c t="s" r="B1946" s="4">
        <v>137</v>
      </c>
      <c t="s" r="C1946" s="4">
        <v>161</v>
      </c>
    </row>
    <row r="1947" spans="1:6">
      <c t="s" r="A1947" s="4">
        <v>870</v>
      </c>
    </row>
    <row r="1948" spans="1:6">
      <c t="s" r="A1948" s="3">
        <v>134</v>
      </c>
    </row>
    <row r="1949" spans="1:6">
      <c t="s" r="A1949" s="4">
        <v>138</v>
      </c>
      <c t="s" r="B1949" s="4">
        <v>137</v>
      </c>
      <c t="s" r="C1949" s="4">
        <v>161</v>
      </c>
    </row>
    <row r="1950" spans="1:6">
      <c t="s" r="A1950" s="4">
        <v>871</v>
      </c>
    </row>
    <row r="1951" spans="1:6">
      <c t="s" r="A1951" s="3">
        <v>134</v>
      </c>
    </row>
    <row r="1952" spans="1:6">
      <c t="s" r="A1952" s="4">
        <v>138</v>
      </c>
      <c t="s" r="B1952" s="4">
        <v>137</v>
      </c>
      <c t="s" r="C1952" s="4">
        <v>161</v>
      </c>
    </row>
    <row r="1953" spans="1:6">
      <c t="s" r="A1953" s="4">
        <v>872</v>
      </c>
    </row>
    <row r="1954" spans="1:6">
      <c t="s" r="A1954" s="3">
        <v>134</v>
      </c>
    </row>
    <row r="1955" spans="1:6">
      <c t="s" r="A1955" s="4">
        <v>138</v>
      </c>
      <c t="s" r="B1955" s="4">
        <v>137</v>
      </c>
      <c t="s" r="C1955" s="4">
        <v>161</v>
      </c>
    </row>
    <row r="1956" spans="1:6">
      <c t="s" r="A1956" s="4">
        <v>873</v>
      </c>
    </row>
    <row r="1957" spans="1:6">
      <c t="s" r="A1957" s="3">
        <v>134</v>
      </c>
    </row>
    <row r="1958" spans="1:6">
      <c t="s" r="A1958" s="4">
        <v>138</v>
      </c>
      <c t="s" r="B1958" s="4">
        <v>137</v>
      </c>
      <c t="s" r="C1958" s="4">
        <v>161</v>
      </c>
    </row>
    <row r="1959" spans="1:6">
      <c t="s" r="A1959" s="4">
        <v>874</v>
      </c>
    </row>
    <row r="1960" spans="1:6">
      <c t="s" r="A1960" s="3">
        <v>134</v>
      </c>
    </row>
    <row r="1961" spans="1:6">
      <c t="s" r="A1961" s="4">
        <v>138</v>
      </c>
      <c t="s" r="B1961" s="4">
        <v>137</v>
      </c>
      <c t="s" r="C1961" s="4">
        <v>161</v>
      </c>
    </row>
    <row r="1962" spans="1:6">
      <c t="s" r="A1962" s="4">
        <v>875</v>
      </c>
    </row>
    <row r="1963" spans="1:6">
      <c t="s" r="A1963" s="3">
        <v>134</v>
      </c>
    </row>
    <row r="1964" spans="1:6">
      <c t="s" r="A1964" s="4">
        <v>138</v>
      </c>
      <c t="s" r="B1964" s="4">
        <v>137</v>
      </c>
      <c t="s" r="C1964" s="4">
        <v>161</v>
      </c>
    </row>
    <row r="1965" spans="1:6">
      <c t="s" r="A1965" s="4">
        <v>876</v>
      </c>
    </row>
    <row r="1966" spans="1:6">
      <c t="s" r="A1966" s="3">
        <v>134</v>
      </c>
    </row>
    <row r="1967" spans="1:6">
      <c t="s" r="A1967" s="4">
        <v>138</v>
      </c>
      <c t="s" r="B1967" s="4">
        <v>137</v>
      </c>
      <c t="s" r="C1967" s="4">
        <v>161</v>
      </c>
    </row>
    <row r="1968" spans="1:6">
      <c t="s" r="A1968" s="4">
        <v>877</v>
      </c>
    </row>
    <row r="1969" spans="1:6">
      <c t="s" r="A1969" s="3">
        <v>134</v>
      </c>
    </row>
    <row r="1970" spans="1:6">
      <c t="s" r="A1970" s="4">
        <v>138</v>
      </c>
      <c t="s" r="B1970" s="4">
        <v>137</v>
      </c>
      <c t="s" r="C1970" s="4">
        <v>161</v>
      </c>
    </row>
    <row r="1971" spans="1:6">
      <c t="s" r="A1971" s="4">
        <v>878</v>
      </c>
    </row>
    <row r="1972" spans="1:6">
      <c t="s" r="A1972" s="3">
        <v>134</v>
      </c>
    </row>
    <row r="1973" spans="1:6">
      <c t="s" r="A1973" s="4">
        <v>138</v>
      </c>
      <c t="s" r="B1973" s="4">
        <v>137</v>
      </c>
      <c t="s" r="C1973" s="4">
        <v>161</v>
      </c>
    </row>
    <row r="1974" spans="1:6">
      <c t="s" r="A1974" s="4">
        <v>879</v>
      </c>
    </row>
    <row r="1975" spans="1:6">
      <c t="s" r="A1975" s="3">
        <v>134</v>
      </c>
    </row>
    <row r="1976" spans="1:6">
      <c t="s" r="A1976" s="4">
        <v>138</v>
      </c>
      <c t="s" r="B1976" s="4">
        <v>137</v>
      </c>
      <c t="s" r="C1976" s="4">
        <v>161</v>
      </c>
    </row>
    <row r="1977" spans="1:6">
      <c t="s" r="A1977" s="4">
        <v>880</v>
      </c>
    </row>
    <row r="1978" spans="1:6">
      <c t="s" r="A1978" s="3">
        <v>134</v>
      </c>
    </row>
    <row r="1979" spans="1:6">
      <c t="s" r="A1979" s="4">
        <v>138</v>
      </c>
      <c t="s" r="B1979" s="4">
        <v>137</v>
      </c>
      <c t="s" r="C1979" s="4">
        <v>161</v>
      </c>
    </row>
    <row r="1980" spans="1:6">
      <c t="s" r="A1980" s="4">
        <v>881</v>
      </c>
    </row>
    <row r="1981" spans="1:6">
      <c t="s" r="A1981" s="3">
        <v>134</v>
      </c>
    </row>
    <row r="1982" spans="1:6">
      <c t="s" r="A1982" s="4">
        <v>138</v>
      </c>
      <c t="s" r="B1982" s="4">
        <v>137</v>
      </c>
      <c t="s" r="C1982" s="4">
        <v>161</v>
      </c>
    </row>
    <row r="1983" spans="1:6">
      <c t="s" r="A1983" s="4">
        <v>882</v>
      </c>
    </row>
    <row r="1984" spans="1:6">
      <c t="s" r="A1984" s="3">
        <v>134</v>
      </c>
    </row>
    <row r="1985" spans="1:6">
      <c t="s" r="A1985" s="4">
        <v>138</v>
      </c>
      <c t="s" r="B1985" s="4">
        <v>137</v>
      </c>
      <c t="s" r="C1985" s="4">
        <v>161</v>
      </c>
    </row>
    <row r="1986" spans="1:6">
      <c t="s" r="A1986" s="4">
        <v>883</v>
      </c>
    </row>
    <row r="1987" spans="1:6">
      <c t="s" r="A1987" s="3">
        <v>134</v>
      </c>
    </row>
    <row r="1988" spans="1:6">
      <c t="s" r="A1988" s="4">
        <v>138</v>
      </c>
      <c t="s" r="B1988" s="4">
        <v>137</v>
      </c>
      <c t="s" r="C1988" s="4">
        <v>161</v>
      </c>
    </row>
    <row r="1989" spans="1:6">
      <c t="s" r="A1989" s="4">
        <v>884</v>
      </c>
    </row>
    <row r="1990" spans="1:6">
      <c t="s" r="A1990" s="3">
        <v>134</v>
      </c>
    </row>
    <row r="1991" spans="1:6">
      <c t="s" r="A1991" s="4">
        <v>138</v>
      </c>
      <c t="s" r="B1991" s="4">
        <v>137</v>
      </c>
      <c t="s" r="C1991" s="4">
        <v>161</v>
      </c>
    </row>
    <row r="1992" spans="1:6">
      <c t="s" r="A1992" s="4">
        <v>885</v>
      </c>
    </row>
    <row r="1993" spans="1:6">
      <c t="s" r="A1993" s="3">
        <v>134</v>
      </c>
    </row>
    <row r="1994" spans="1:6">
      <c t="s" r="A1994" s="4">
        <v>138</v>
      </c>
      <c t="s" r="B1994" s="4">
        <v>137</v>
      </c>
      <c t="s" r="C1994" s="4">
        <v>161</v>
      </c>
    </row>
    <row r="1995" spans="1:6">
      <c t="s" r="A1995" s="4">
        <v>886</v>
      </c>
    </row>
    <row r="1996" spans="1:6">
      <c t="s" r="A1996" s="3">
        <v>134</v>
      </c>
    </row>
    <row r="1997" spans="1:6">
      <c t="s" r="A1997" s="4">
        <v>138</v>
      </c>
      <c t="s" r="B1997" s="4">
        <v>137</v>
      </c>
      <c t="s" r="C1997" s="4">
        <v>161</v>
      </c>
    </row>
    <row r="1998" spans="1:6">
      <c t="s" r="A1998" s="4">
        <v>887</v>
      </c>
    </row>
    <row r="1999" spans="1:6">
      <c t="s" r="A1999" s="3">
        <v>134</v>
      </c>
    </row>
    <row r="2000" spans="1:6">
      <c t="s" r="A2000" s="4">
        <v>138</v>
      </c>
      <c t="s" r="B2000" s="4">
        <v>137</v>
      </c>
      <c t="s" r="C2000" s="4">
        <v>161</v>
      </c>
    </row>
    <row r="2001" spans="1:6">
      <c t="s" r="A2001" s="4">
        <v>888</v>
      </c>
    </row>
    <row r="2002" spans="1:6">
      <c t="s" r="A2002" s="3">
        <v>134</v>
      </c>
    </row>
    <row r="2003" spans="1:6">
      <c t="s" r="A2003" s="4">
        <v>138</v>
      </c>
      <c t="s" r="B2003" s="4">
        <v>137</v>
      </c>
      <c t="s" r="C2003" s="4">
        <v>161</v>
      </c>
    </row>
    <row r="2004" spans="1:6">
      <c t="s" r="A2004" s="4">
        <v>889</v>
      </c>
    </row>
    <row r="2005" spans="1:6">
      <c t="s" r="A2005" s="3">
        <v>134</v>
      </c>
    </row>
    <row r="2006" spans="1:6">
      <c t="s" r="A2006" s="4">
        <v>138</v>
      </c>
      <c t="s" r="B2006" s="4">
        <v>137</v>
      </c>
      <c t="s" r="C2006" s="4">
        <v>161</v>
      </c>
    </row>
    <row r="2007" spans="1:6">
      <c t="s" r="A2007" s="4">
        <v>890</v>
      </c>
    </row>
    <row r="2008" spans="1:6">
      <c t="s" r="A2008" s="3">
        <v>134</v>
      </c>
    </row>
    <row r="2009" spans="1:6">
      <c t="s" r="A2009" s="4">
        <v>138</v>
      </c>
      <c t="s" r="B2009" s="4">
        <v>137</v>
      </c>
      <c t="s" r="C2009" s="4">
        <v>161</v>
      </c>
    </row>
    <row r="2010" spans="1:6">
      <c t="s" r="A2010" s="4">
        <v>891</v>
      </c>
    </row>
    <row r="2011" spans="1:6">
      <c t="s" r="A2011" s="3">
        <v>134</v>
      </c>
    </row>
    <row r="2012" spans="1:6">
      <c t="s" r="A2012" s="4">
        <v>138</v>
      </c>
      <c t="s" r="B2012" s="4">
        <v>137</v>
      </c>
      <c t="s" r="C2012" s="4">
        <v>161</v>
      </c>
    </row>
    <row r="2013" spans="1:6">
      <c t="s" r="A2013" s="4">
        <v>892</v>
      </c>
    </row>
    <row r="2014" spans="1:6">
      <c t="s" r="A2014" s="3">
        <v>134</v>
      </c>
    </row>
    <row r="2015" spans="1:6">
      <c t="s" r="A2015" s="4">
        <v>138</v>
      </c>
      <c t="s" r="B2015" s="4">
        <v>137</v>
      </c>
      <c t="s" r="C2015" s="4">
        <v>161</v>
      </c>
    </row>
    <row r="2016" spans="1:6">
      <c t="s" r="A2016" s="4">
        <v>893</v>
      </c>
    </row>
    <row r="2017" spans="1:6">
      <c t="s" r="A2017" s="3">
        <v>134</v>
      </c>
    </row>
    <row r="2018" spans="1:6">
      <c t="s" r="A2018" s="4">
        <v>138</v>
      </c>
      <c t="s" r="B2018" s="4">
        <v>137</v>
      </c>
      <c t="s" r="C2018" s="4">
        <v>161</v>
      </c>
    </row>
    <row r="2019" spans="1:6">
      <c t="s" r="A2019" s="4">
        <v>894</v>
      </c>
    </row>
    <row r="2020" spans="1:6">
      <c t="s" r="A2020" s="3">
        <v>134</v>
      </c>
    </row>
    <row r="2021" spans="1:6">
      <c t="s" r="A2021" s="4">
        <v>138</v>
      </c>
      <c t="s" r="B2021" s="4">
        <v>137</v>
      </c>
      <c t="s" r="C2021" s="4">
        <v>161</v>
      </c>
    </row>
    <row r="2022" spans="1:6">
      <c t="s" r="A2022" s="4">
        <v>895</v>
      </c>
    </row>
    <row r="2023" spans="1:6">
      <c t="s" r="A2023" s="3">
        <v>134</v>
      </c>
    </row>
    <row r="2024" spans="1:6">
      <c t="s" r="A2024" s="4">
        <v>138</v>
      </c>
      <c t="s" r="B2024" s="4">
        <v>137</v>
      </c>
      <c t="s" r="C2024" s="4">
        <v>161</v>
      </c>
    </row>
    <row r="2025" spans="1:6">
      <c t="s" r="A2025" s="4">
        <v>896</v>
      </c>
    </row>
    <row r="2026" spans="1:6">
      <c t="s" r="A2026" s="3">
        <v>134</v>
      </c>
    </row>
    <row r="2027" spans="1:6">
      <c t="s" r="A2027" s="4">
        <v>138</v>
      </c>
      <c t="s" r="B2027" s="4">
        <v>137</v>
      </c>
      <c t="s" r="C2027" s="4">
        <v>161</v>
      </c>
    </row>
    <row r="2028" spans="1:6">
      <c t="s" r="A2028" s="4">
        <v>897</v>
      </c>
    </row>
    <row r="2029" spans="1:6">
      <c t="s" r="A2029" s="3">
        <v>134</v>
      </c>
    </row>
    <row r="2030" spans="1:6">
      <c t="s" r="A2030" s="4">
        <v>138</v>
      </c>
      <c t="s" r="B2030" s="4">
        <v>137</v>
      </c>
      <c t="s" r="C2030" s="4">
        <v>161</v>
      </c>
    </row>
    <row r="2031" spans="1:6">
      <c t="s" r="A2031" s="4">
        <v>898</v>
      </c>
    </row>
    <row r="2032" spans="1:6">
      <c t="s" r="A2032" s="3">
        <v>134</v>
      </c>
    </row>
    <row r="2033" spans="1:6">
      <c t="s" r="A2033" s="4">
        <v>138</v>
      </c>
      <c t="s" r="B2033" s="4">
        <v>137</v>
      </c>
      <c t="s" r="C2033" s="4">
        <v>161</v>
      </c>
    </row>
    <row r="2034" spans="1:6">
      <c t="s" r="A2034" s="4">
        <v>899</v>
      </c>
    </row>
    <row r="2035" spans="1:6">
      <c t="s" r="A2035" s="3">
        <v>134</v>
      </c>
    </row>
    <row r="2036" spans="1:6">
      <c t="s" r="A2036" s="4">
        <v>138</v>
      </c>
      <c t="s" r="B2036" s="4">
        <v>137</v>
      </c>
      <c t="s" r="C2036" s="4">
        <v>161</v>
      </c>
    </row>
    <row r="2037" spans="1:6">
      <c t="s" r="A2037" s="4">
        <v>900</v>
      </c>
    </row>
    <row r="2038" spans="1:6">
      <c t="s" r="A2038" s="3">
        <v>134</v>
      </c>
    </row>
    <row r="2039" spans="1:6">
      <c t="s" r="A2039" s="4">
        <v>138</v>
      </c>
      <c t="s" r="B2039" s="4">
        <v>137</v>
      </c>
      <c t="s" r="C2039" s="4">
        <v>161</v>
      </c>
    </row>
    <row r="2040" spans="1:6">
      <c t="s" r="A2040" s="4">
        <v>901</v>
      </c>
    </row>
    <row r="2041" spans="1:6">
      <c t="s" r="A2041" s="3">
        <v>134</v>
      </c>
    </row>
    <row r="2042" spans="1:6">
      <c t="s" r="A2042" s="4">
        <v>138</v>
      </c>
      <c t="s" r="B2042" s="4">
        <v>137</v>
      </c>
      <c t="s" r="C2042" s="4">
        <v>161</v>
      </c>
    </row>
    <row r="2043" spans="1:6">
      <c t="s" r="A2043" s="4">
        <v>902</v>
      </c>
    </row>
    <row r="2044" spans="1:6">
      <c t="s" r="A2044" s="3">
        <v>134</v>
      </c>
    </row>
    <row r="2045" spans="1:6">
      <c t="s" r="A2045" s="4">
        <v>138</v>
      </c>
      <c t="s" r="B2045" s="4">
        <v>137</v>
      </c>
      <c t="s" r="C2045" s="4">
        <v>161</v>
      </c>
    </row>
    <row r="2046" spans="1:6">
      <c t="s" r="A2046" s="4">
        <v>903</v>
      </c>
    </row>
    <row r="2047" spans="1:6">
      <c t="s" r="A2047" s="3">
        <v>134</v>
      </c>
    </row>
    <row r="2048" spans="1:6">
      <c t="s" r="A2048" s="4">
        <v>138</v>
      </c>
      <c t="s" r="B2048" s="4">
        <v>137</v>
      </c>
      <c t="s" r="C2048" s="4">
        <v>161</v>
      </c>
    </row>
    <row r="2049" spans="1:6">
      <c t="s" r="A2049" s="4">
        <v>904</v>
      </c>
    </row>
    <row r="2050" spans="1:6">
      <c t="s" r="A2050" s="3">
        <v>134</v>
      </c>
    </row>
    <row r="2051" spans="1:6">
      <c t="s" r="A2051" s="4">
        <v>138</v>
      </c>
      <c t="s" r="B2051" s="4">
        <v>137</v>
      </c>
      <c t="s" r="C2051" s="4">
        <v>161</v>
      </c>
    </row>
    <row r="2052" spans="1:6">
      <c t="s" r="A2052" s="4">
        <v>905</v>
      </c>
    </row>
    <row r="2053" spans="1:6">
      <c t="s" r="A2053" s="3">
        <v>134</v>
      </c>
    </row>
    <row r="2054" spans="1:6">
      <c t="s" r="A2054" s="4">
        <v>138</v>
      </c>
      <c t="s" r="B2054" s="4">
        <v>137</v>
      </c>
      <c t="s" r="C2054" s="4">
        <v>161</v>
      </c>
    </row>
    <row r="2055" spans="1:6">
      <c t="s" r="A2055" s="4">
        <v>906</v>
      </c>
    </row>
    <row r="2056" spans="1:6">
      <c t="s" r="A2056" s="3">
        <v>134</v>
      </c>
    </row>
    <row r="2057" spans="1:6">
      <c t="s" r="A2057" s="4">
        <v>138</v>
      </c>
      <c t="s" r="B2057" s="4">
        <v>137</v>
      </c>
      <c t="s" r="C2057" s="4">
        <v>161</v>
      </c>
    </row>
    <row r="2058" spans="1:6">
      <c t="s" r="A2058" s="4">
        <v>907</v>
      </c>
    </row>
    <row r="2059" spans="1:6">
      <c t="s" r="A2059" s="3">
        <v>134</v>
      </c>
    </row>
    <row r="2060" spans="1:6">
      <c t="s" r="A2060" s="4">
        <v>138</v>
      </c>
      <c t="s" r="B2060" s="4">
        <v>137</v>
      </c>
      <c t="s" r="C2060" s="4">
        <v>161</v>
      </c>
    </row>
    <row r="2061" spans="1:6">
      <c t="s" r="A2061" s="4">
        <v>908</v>
      </c>
    </row>
    <row r="2062" spans="1:6">
      <c t="s" r="A2062" s="3">
        <v>134</v>
      </c>
    </row>
    <row r="2063" spans="1:6">
      <c t="s" r="A2063" s="4">
        <v>138</v>
      </c>
      <c t="s" r="B2063" s="4">
        <v>137</v>
      </c>
      <c t="s" r="C2063" s="4">
        <v>161</v>
      </c>
    </row>
    <row r="2064" spans="1:6">
      <c t="s" r="A2064" s="4">
        <v>909</v>
      </c>
    </row>
    <row r="2065" spans="1:6">
      <c t="s" r="A2065" s="3">
        <v>134</v>
      </c>
    </row>
    <row r="2066" spans="1:6">
      <c t="s" r="A2066" s="4">
        <v>138</v>
      </c>
      <c t="s" r="B2066" s="4">
        <v>137</v>
      </c>
      <c t="s" r="C2066" s="4">
        <v>161</v>
      </c>
    </row>
    <row r="2067" spans="1:6">
      <c t="s" r="A2067" s="4">
        <v>910</v>
      </c>
    </row>
    <row r="2068" spans="1:6">
      <c t="s" r="A2068" s="3">
        <v>134</v>
      </c>
    </row>
    <row r="2069" spans="1:6">
      <c t="s" r="A2069" s="4">
        <v>138</v>
      </c>
      <c t="s" r="B2069" s="4">
        <v>137</v>
      </c>
      <c t="s" r="C2069" s="4">
        <v>161</v>
      </c>
    </row>
    <row r="2070" spans="1:6">
      <c t="s" r="A2070" s="4">
        <v>911</v>
      </c>
    </row>
    <row r="2071" spans="1:6">
      <c t="s" r="A2071" s="3">
        <v>134</v>
      </c>
    </row>
    <row r="2072" spans="1:6">
      <c t="s" r="A2072" s="4">
        <v>138</v>
      </c>
      <c t="s" r="B2072" s="4">
        <v>137</v>
      </c>
      <c t="s" r="C2072" s="4">
        <v>161</v>
      </c>
    </row>
    <row r="2073" spans="1:6">
      <c t="s" r="A2073" s="4">
        <v>912</v>
      </c>
    </row>
    <row r="2074" spans="1:6">
      <c t="s" r="A2074" s="3">
        <v>134</v>
      </c>
    </row>
    <row r="2075" spans="1:6">
      <c t="s" r="A2075" s="4">
        <v>138</v>
      </c>
      <c t="s" r="B2075" s="4">
        <v>137</v>
      </c>
      <c t="s" r="C2075" s="4">
        <v>161</v>
      </c>
    </row>
    <row r="2076" spans="1:6">
      <c t="s" r="A2076" s="4">
        <v>913</v>
      </c>
    </row>
    <row r="2077" spans="1:6">
      <c t="s" r="A2077" s="3">
        <v>134</v>
      </c>
    </row>
    <row r="2078" spans="1:6">
      <c t="s" r="A2078" s="4">
        <v>138</v>
      </c>
      <c t="s" r="B2078" s="4">
        <v>137</v>
      </c>
      <c t="s" r="C2078" s="4">
        <v>161</v>
      </c>
    </row>
    <row r="2079" spans="1:6">
      <c t="s" r="A2079" s="4">
        <v>914</v>
      </c>
    </row>
    <row r="2080" spans="1:6">
      <c t="s" r="A2080" s="3">
        <v>134</v>
      </c>
    </row>
    <row r="2081" spans="1:6">
      <c t="s" r="A2081" s="4">
        <v>138</v>
      </c>
      <c t="s" r="B2081" s="4">
        <v>137</v>
      </c>
      <c t="s" r="C2081" s="4">
        <v>161</v>
      </c>
    </row>
    <row r="2082" spans="1:6">
      <c t="s" r="A2082" s="4">
        <v>915</v>
      </c>
    </row>
    <row r="2083" spans="1:6">
      <c t="s" r="A2083" s="3">
        <v>134</v>
      </c>
    </row>
    <row r="2084" spans="1:6">
      <c t="s" r="A2084" s="4">
        <v>138</v>
      </c>
      <c t="s" r="B2084" s="4">
        <v>137</v>
      </c>
      <c t="s" r="C2084" s="4">
        <v>161</v>
      </c>
    </row>
    <row r="2085" spans="1:6">
      <c t="s" r="A2085" s="4">
        <v>916</v>
      </c>
    </row>
    <row r="2086" spans="1:6">
      <c t="s" r="A2086" s="3">
        <v>134</v>
      </c>
    </row>
    <row r="2087" spans="1:6">
      <c t="s" r="A2087" s="4">
        <v>138</v>
      </c>
      <c t="s" r="B2087" s="4">
        <v>137</v>
      </c>
      <c t="s" r="C2087" s="4">
        <v>161</v>
      </c>
    </row>
    <row r="2088" spans="1:6">
      <c t="s" r="A2088" s="4">
        <v>917</v>
      </c>
    </row>
    <row r="2089" spans="1:6">
      <c t="s" r="A2089" s="3">
        <v>134</v>
      </c>
    </row>
    <row r="2090" spans="1:6">
      <c t="s" r="A2090" s="4">
        <v>138</v>
      </c>
      <c t="s" r="B2090" s="4">
        <v>137</v>
      </c>
      <c t="s" r="C2090" s="4">
        <v>161</v>
      </c>
    </row>
    <row r="2091" spans="1:6">
      <c t="s" r="A2091" s="4">
        <v>918</v>
      </c>
    </row>
    <row r="2092" spans="1:6">
      <c t="s" r="A2092" s="3">
        <v>134</v>
      </c>
    </row>
    <row r="2093" spans="1:6">
      <c t="s" r="A2093" s="4">
        <v>138</v>
      </c>
      <c t="s" r="B2093" s="4">
        <v>137</v>
      </c>
      <c t="s" r="C2093" s="4">
        <v>161</v>
      </c>
    </row>
    <row r="2094" spans="1:6">
      <c t="s" r="A2094" s="4">
        <v>919</v>
      </c>
    </row>
    <row r="2095" spans="1:6">
      <c t="s" r="A2095" s="3">
        <v>134</v>
      </c>
    </row>
    <row r="2096" spans="1:6">
      <c t="s" r="A2096" s="4">
        <v>138</v>
      </c>
      <c t="s" r="B2096" s="4">
        <v>137</v>
      </c>
      <c t="s" r="C2096" s="4">
        <v>161</v>
      </c>
    </row>
    <row r="2097" spans="1:6">
      <c t="s" r="A2097" s="4">
        <v>920</v>
      </c>
    </row>
    <row r="2098" spans="1:6">
      <c t="s" r="A2098" s="3">
        <v>134</v>
      </c>
    </row>
    <row r="2099" spans="1:6">
      <c t="s" r="A2099" s="4">
        <v>138</v>
      </c>
      <c t="s" r="B2099" s="4">
        <v>137</v>
      </c>
      <c t="s" r="C2099" s="4">
        <v>161</v>
      </c>
    </row>
    <row r="2100" spans="1:6">
      <c t="s" r="A2100" s="4">
        <v>921</v>
      </c>
    </row>
    <row r="2101" spans="1:6">
      <c t="s" r="A2101" s="3">
        <v>134</v>
      </c>
    </row>
    <row r="2102" spans="1:6">
      <c t="s" r="A2102" s="4">
        <v>138</v>
      </c>
      <c t="s" r="B2102" s="4">
        <v>137</v>
      </c>
      <c t="s" r="C2102" s="4">
        <v>161</v>
      </c>
    </row>
    <row r="2103" spans="1:6">
      <c t="s" r="A2103" s="4">
        <v>922</v>
      </c>
    </row>
    <row r="2104" spans="1:6">
      <c t="s" r="A2104" s="3">
        <v>134</v>
      </c>
    </row>
    <row r="2105" spans="1:6">
      <c t="s" r="A2105" s="4">
        <v>138</v>
      </c>
      <c t="s" r="B2105" s="4">
        <v>137</v>
      </c>
      <c t="s" r="C2105" s="4">
        <v>161</v>
      </c>
    </row>
    <row r="2106" spans="1:6">
      <c t="s" r="A2106" s="4">
        <v>923</v>
      </c>
    </row>
    <row r="2107" spans="1:6">
      <c t="s" r="A2107" s="3">
        <v>134</v>
      </c>
    </row>
    <row r="2108" spans="1:6">
      <c t="s" r="A2108" s="4">
        <v>135</v>
      </c>
      <c t="s" r="B2108" s="4">
        <v>392</v>
      </c>
      <c t="n" r="C2108" s="7">
        <v>8232841</v>
      </c>
      <c t="n" r="E2108" s="7">
        <v>7540465</v>
      </c>
    </row>
    <row r="2109" spans="1:6">
      <c t="s" r="A2109" s="4">
        <v>138</v>
      </c>
      <c t="s" r="B2109" s="4">
        <v>392</v>
      </c>
      <c t="s" r="C2109" s="4">
        <v>924</v>
      </c>
      <c t="s" r="E2109" s="4">
        <v>925</v>
      </c>
    </row>
    <row r="2110" spans="1:6">
      <c t="s" r="A2110" s="4">
        <v>926</v>
      </c>
    </row>
    <row r="2111" spans="1:6">
      <c t="s" r="A2111" s="3">
        <v>134</v>
      </c>
    </row>
    <row r="2112" spans="1:6">
      <c t="s" r="A2112" s="4">
        <v>135</v>
      </c>
      <c t="s" r="B2112" s="4">
        <v>392</v>
      </c>
      <c t="n" r="C2112" s="7">
        <v>8232841</v>
      </c>
      <c t="n" r="E2112" s="7">
        <v>7540465</v>
      </c>
    </row>
    <row r="2113" spans="1:6">
      <c t="s" r="A2113" s="4">
        <v>138</v>
      </c>
      <c t="s" r="B2113" s="4">
        <v>392</v>
      </c>
      <c t="s" r="C2113" s="4">
        <v>924</v>
      </c>
      <c t="s" r="E2113" s="4">
        <v>925</v>
      </c>
    </row>
    <row r="2114" spans="1:6">
      <c t="n" r="A2114"/>
    </row>
    <row r="2115" spans="1:6">
      <c t="s" r="A2115" s="4">
        <v>136</v>
      </c>
      <c t="s" r="B2115" s="4">
        <v>927</v>
      </c>
    </row>
    <row r="2116" spans="1:6">
      <c t="s" r="A2116" s="4">
        <v>137</v>
      </c>
      <c t="s" r="B2116" s="4">
        <v>928</v>
      </c>
    </row>
    <row r="2117" spans="1:6">
      <c t="s" r="A2117" s="4">
        <v>282</v>
      </c>
      <c t="s" r="B2117" s="4">
        <v>929</v>
      </c>
    </row>
    <row r="2118" spans="1:6">
      <c t="s" r="A2118" s="4">
        <v>283</v>
      </c>
      <c t="s" r="B2118" s="4">
        <v>930</v>
      </c>
    </row>
    <row r="2119" spans="1:6">
      <c t="s" r="A2119" s="4">
        <v>301</v>
      </c>
      <c t="s" r="B2119" s="4">
        <v>931</v>
      </c>
    </row>
    <row r="2120" spans="1:6">
      <c t="s" r="A2120" s="4">
        <v>392</v>
      </c>
      <c t="s" r="B2120" s="4">
        <v>932</v>
      </c>
    </row>
  </sheetData>
  <mergeCells count="10">
    <mergeCell ref="A1:B1"/>
    <mergeCell ref="C1:D1"/>
    <mergeCell ref="E1:F1"/>
    <mergeCell ref="A2114:E2114"/>
    <mergeCell ref="B2115:E2115"/>
    <mergeCell ref="B2116:E2116"/>
    <mergeCell ref="B2117:E2117"/>
    <mergeCell ref="B2118:E2118"/>
    <mergeCell ref="B2119:E2119"/>
    <mergeCell ref="B2120:E21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336</v>
      </c>
      <c t="s" r="B1" s="2">
        <v>1</v>
      </c>
      <c t="s" r="C1" s="2">
        <v>934</v>
      </c>
    </row>
    <row r="2" spans="1:3">
      <c t="s" r="B2" s="2">
        <v>24</v>
      </c>
      <c t="s" r="C2" s="2">
        <v>25</v>
      </c>
    </row>
    <row r="3" spans="1:3">
      <c t="s" r="A3" s="4">
        <v>57</v>
      </c>
    </row>
    <row r="4" spans="1:3">
      <c t="s" r="A4" s="3">
        <v>1337</v>
      </c>
    </row>
    <row r="5" spans="1:3">
      <c t="s" r="A5" s="4">
        <v>1338</v>
      </c>
      <c t="n" r="B5" s="7">
        <v>1576383</v>
      </c>
      <c t="n" r="C5" s="7">
        <v>3132776</v>
      </c>
    </row>
    <row r="6" spans="1:3">
      <c t="s" r="A6" s="4">
        <v>80</v>
      </c>
    </row>
    <row r="7" spans="1:3">
      <c t="s" r="A7" s="3">
        <v>1337</v>
      </c>
    </row>
    <row r="8" spans="1:3">
      <c t="s" r="A8" s="4">
        <v>1338</v>
      </c>
      <c t="n" r="B8" s="5">
        <v>-383690</v>
      </c>
      <c t="n" r="C8" s="5">
        <v>1176514</v>
      </c>
    </row>
    <row r="9" spans="1:3">
      <c t="s" r="A9" s="4">
        <v>95</v>
      </c>
    </row>
    <row r="10" spans="1:3">
      <c t="s" r="A10" s="3">
        <v>1337</v>
      </c>
    </row>
    <row r="11" spans="1:3">
      <c t="s" r="A11" s="4">
        <v>1338</v>
      </c>
      <c t="n" r="B11" s="5">
        <v>-237460</v>
      </c>
      <c t="n" r="C11" s="5">
        <v>8120996</v>
      </c>
    </row>
    <row r="12" spans="1:3">
      <c t="s" r="A12" s="4">
        <v>124</v>
      </c>
    </row>
    <row r="13" spans="1:3">
      <c t="s" r="A13" s="3">
        <v>1337</v>
      </c>
    </row>
    <row r="14" spans="1:3">
      <c t="s" r="A14" s="4">
        <v>1338</v>
      </c>
      <c t="n" r="B14" s="5">
        <v>692376</v>
      </c>
      <c t="n" r="C14" s="5">
        <v>2105281</v>
      </c>
    </row>
    <row r="15" spans="1:3">
      <c t="s" r="A15" s="4">
        <v>1126</v>
      </c>
    </row>
    <row r="16" spans="1:3">
      <c t="s" r="A16" s="3">
        <v>1337</v>
      </c>
    </row>
    <row r="17" spans="1:3">
      <c t="s" r="A17" s="4">
        <v>1338</v>
      </c>
      <c t="n" r="B17" s="7">
        <v>16182968</v>
      </c>
      <c t="n" r="C17" s="7">
        <v>14535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1339</v>
      </c>
      <c t="s" r="B1" s="2">
        <v>24</v>
      </c>
      <c t="s" r="C1" s="2">
        <v>25</v>
      </c>
    </row>
    <row r="2" spans="1:3">
      <c t="s" r="A2" s="3">
        <v>1340</v>
      </c>
    </row>
    <row r="3" spans="1:3">
      <c t="s" r="A3" s="4">
        <v>1341</v>
      </c>
      <c t="n" r="B3" s="7">
        <v>38638497</v>
      </c>
      <c t="n" r="C3" s="7">
        <v>35990887</v>
      </c>
    </row>
    <row r="4" spans="1:3">
      <c t="s" r="A4" s="4">
        <v>1124</v>
      </c>
    </row>
    <row r="5" spans="1:3">
      <c t="s" r="A5" s="3">
        <v>1340</v>
      </c>
    </row>
    <row r="6" spans="1:3">
      <c t="s" r="A6" s="4">
        <v>1342</v>
      </c>
      <c t="s" r="B6" s="4">
        <v>1343</v>
      </c>
      <c t="s" r="C6" s="4">
        <v>1344</v>
      </c>
    </row>
    <row r="7" spans="1:3">
      <c t="s" r="A7" s="4">
        <v>1126</v>
      </c>
    </row>
    <row r="8" spans="1:3">
      <c t="s" r="A8" s="3">
        <v>1340</v>
      </c>
    </row>
    <row r="9" spans="1:3">
      <c t="s" r="A9" s="4">
        <v>1342</v>
      </c>
      <c t="s" r="B9" s="4">
        <v>1345</v>
      </c>
      <c t="s" r="C9" s="4">
        <v>1346</v>
      </c>
    </row>
    <row r="10" spans="1:3">
      <c t="s" r="A10" s="4">
        <v>1341</v>
      </c>
      <c t="n" r="B10" s="7">
        <v>38638497</v>
      </c>
      <c t="n" r="C10" s="7">
        <v>359908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1347</v>
      </c>
      <c t="s" r="B1" s="2">
        <v>1</v>
      </c>
      <c t="s" r="C1" s="2">
        <v>934</v>
      </c>
    </row>
    <row r="2" spans="1:3">
      <c t="s" r="B2" s="2">
        <v>24</v>
      </c>
      <c t="s" r="C2" s="2">
        <v>25</v>
      </c>
    </row>
    <row r="3" spans="1:3">
      <c t="s" r="A3" s="4">
        <v>1348</v>
      </c>
    </row>
    <row r="4" spans="1:3">
      <c t="s" r="A4" s="3">
        <v>1340</v>
      </c>
    </row>
    <row r="5" spans="1:3">
      <c t="s" r="A5" s="4">
        <v>1349</v>
      </c>
      <c t="n" r="B5" s="7">
        <v>13663283</v>
      </c>
      <c t="n" r="C5" s="7">
        <v>17663283</v>
      </c>
    </row>
    <row r="6" spans="1:3">
      <c t="s" r="A6" s="4">
        <v>1350</v>
      </c>
      <c t="s" r="B6" s="4">
        <v>1351</v>
      </c>
      <c t="s" r="C6" s="4">
        <v>1351</v>
      </c>
    </row>
    <row r="7" spans="1:3">
      <c t="s" r="A7" s="4">
        <v>1352</v>
      </c>
      <c t="n" r="B7" s="7">
        <v>5993000</v>
      </c>
      <c t="n" r="C7" s="7">
        <v>5993000</v>
      </c>
    </row>
    <row r="8" spans="1:3">
      <c t="s" r="A8" s="4">
        <v>1353</v>
      </c>
      <c t="n" r="B8" s="7">
        <v>2239841</v>
      </c>
      <c t="n" r="C8" s="7">
        <v>1547465</v>
      </c>
    </row>
    <row r="9" spans="1:3">
      <c t="s" r="A9" s="4">
        <v>1354</v>
      </c>
      <c t="s" r="B9" s="4">
        <v>1355</v>
      </c>
      <c t="s" r="C9" s="4">
        <v>1355</v>
      </c>
    </row>
    <row r="10" spans="1:3">
      <c t="s" r="A10" s="4">
        <v>1356</v>
      </c>
      <c t="n" r="B10" s="7">
        <v>0</v>
      </c>
      <c t="n" r="C10" s="7">
        <v>0</v>
      </c>
    </row>
    <row r="11" spans="1:3">
      <c t="s" r="A11" s="4">
        <v>1357</v>
      </c>
      <c t="n" r="B11" s="5">
        <v>692378</v>
      </c>
      <c t="n" r="C11" s="5">
        <v>2105282</v>
      </c>
    </row>
    <row r="12" spans="1:3">
      <c t="s" r="A12" s="4">
        <v>1358</v>
      </c>
      <c t="n" r="B12" s="5">
        <v>8232841</v>
      </c>
      <c t="n" r="C12" s="5">
        <v>7540465</v>
      </c>
    </row>
    <row r="13" spans="1:3">
      <c t="s" r="A13" s="4">
        <v>1359</v>
      </c>
    </row>
    <row r="14" spans="1:3">
      <c t="s" r="A14" s="3">
        <v>1340</v>
      </c>
    </row>
    <row r="15" spans="1:3">
      <c t="s" r="A15" s="4">
        <v>1349</v>
      </c>
      <c t="n" r="B15" s="7">
        <v>27149349</v>
      </c>
      <c t="n" r="C15" s="7">
        <v>67610098</v>
      </c>
    </row>
    <row r="16" spans="1:3">
      <c t="s" r="A16" s="4">
        <v>1350</v>
      </c>
      <c t="s" r="B16" s="4">
        <v>1360</v>
      </c>
      <c t="s" r="C16" s="4">
        <v>1360</v>
      </c>
    </row>
    <row r="17" spans="1:3">
      <c t="s" r="A17" s="4">
        <v>1352</v>
      </c>
      <c t="n" r="B17" s="7">
        <v>9600000</v>
      </c>
      <c t="n" r="C17" s="7">
        <v>9600000</v>
      </c>
    </row>
    <row r="18" spans="1:3">
      <c t="s" r="A18" s="4">
        <v>1353</v>
      </c>
      <c t="n" r="B18" s="7">
        <v>8409493</v>
      </c>
      <c t="n" r="C18" s="7">
        <v>8646954</v>
      </c>
    </row>
    <row r="19" spans="1:3">
      <c t="s" r="A19" s="4">
        <v>1354</v>
      </c>
      <c t="s" r="B19" s="4">
        <v>1355</v>
      </c>
      <c t="s" r="C19" s="4">
        <v>1355</v>
      </c>
    </row>
    <row r="20" spans="1:3">
      <c t="s" r="A20" s="4">
        <v>1356</v>
      </c>
      <c t="n" r="B20" s="7">
        <v>0</v>
      </c>
      <c t="n" r="C20" s="7">
        <v>0</v>
      </c>
    </row>
    <row r="21" spans="1:3">
      <c t="s" r="A21" s="4">
        <v>1357</v>
      </c>
      <c t="n" r="B21" s="5">
        <v>-237461</v>
      </c>
      <c t="n" r="C21" s="5">
        <v>8120784</v>
      </c>
    </row>
    <row r="22" spans="1:3">
      <c t="s" r="A22" s="4">
        <v>1358</v>
      </c>
      <c t="n" r="B22" s="5">
        <v>18009493</v>
      </c>
      <c t="n" r="C22" s="5">
        <v>18246954</v>
      </c>
    </row>
    <row r="23" spans="1:3">
      <c t="s" r="A23" s="4">
        <v>1361</v>
      </c>
    </row>
    <row r="24" spans="1:3">
      <c t="s" r="A24" s="3">
        <v>1340</v>
      </c>
    </row>
    <row r="25" spans="1:3">
      <c t="s" r="A25" s="4">
        <v>1349</v>
      </c>
      <c t="n" r="B25" s="7">
        <v>17500000</v>
      </c>
      <c t="n" r="C25" s="7">
        <v>35500000</v>
      </c>
    </row>
    <row r="26" spans="1:3">
      <c t="s" r="A26" s="4">
        <v>1350</v>
      </c>
      <c t="s" r="B26" s="4">
        <v>1360</v>
      </c>
      <c t="s" r="C26" s="4">
        <v>1360</v>
      </c>
    </row>
    <row r="27" spans="1:3">
      <c t="s" r="A27" s="4">
        <v>1352</v>
      </c>
      <c t="n" r="B27" s="7">
        <v>3400000</v>
      </c>
      <c t="n" r="C27" s="7">
        <v>3400000</v>
      </c>
    </row>
    <row r="28" spans="1:3">
      <c t="s" r="A28" s="4">
        <v>1353</v>
      </c>
      <c t="n" r="B28" s="7">
        <v>4746792</v>
      </c>
      <c t="n" r="C28" s="7">
        <v>3170408</v>
      </c>
    </row>
    <row r="29" spans="1:3">
      <c t="s" r="A29" s="4">
        <v>1354</v>
      </c>
      <c t="s" r="B29" s="4">
        <v>1355</v>
      </c>
      <c t="s" r="C29" s="4">
        <v>1355</v>
      </c>
    </row>
    <row r="30" spans="1:3">
      <c t="s" r="A30" s="4">
        <v>1356</v>
      </c>
      <c t="n" r="B30" s="7">
        <v>0</v>
      </c>
      <c t="n" r="C30" s="7">
        <v>0</v>
      </c>
    </row>
    <row r="31" spans="1:3">
      <c t="s" r="A31" s="4">
        <v>1357</v>
      </c>
      <c t="n" r="B31" s="5">
        <v>1576384</v>
      </c>
      <c t="n" r="C31" s="5">
        <v>3132777</v>
      </c>
    </row>
    <row r="32" spans="1:3">
      <c t="s" r="A32" s="4">
        <v>1358</v>
      </c>
      <c t="n" r="B32" s="5">
        <v>8146792</v>
      </c>
      <c t="n" r="C32" s="5">
        <v>6570408</v>
      </c>
    </row>
    <row r="33" spans="1:3">
      <c t="s" r="A33" s="4">
        <v>1362</v>
      </c>
    </row>
    <row r="34" spans="1:3">
      <c t="s" r="A34" s="3">
        <v>1340</v>
      </c>
    </row>
    <row r="35" spans="1:3">
      <c t="s" r="A35" s="4">
        <v>1349</v>
      </c>
      <c t="n" r="B35" s="7">
        <v>3377692</v>
      </c>
      <c t="n" r="C35" s="7">
        <v>13590513</v>
      </c>
    </row>
    <row r="36" spans="1:3">
      <c t="s" r="A36" s="4">
        <v>1350</v>
      </c>
      <c t="s" r="B36" s="4">
        <v>1363</v>
      </c>
      <c t="s" r="C36" s="4">
        <v>1363</v>
      </c>
    </row>
    <row r="37" spans="1:3">
      <c t="s" r="A37" s="4">
        <v>1352</v>
      </c>
      <c t="n" r="B37" s="7">
        <v>3880000</v>
      </c>
      <c t="n" r="C37" s="7">
        <v>2880000</v>
      </c>
    </row>
    <row r="38" spans="1:3">
      <c t="s" r="A38" s="4">
        <v>1353</v>
      </c>
      <c t="n" r="B38" s="7">
        <v>369369</v>
      </c>
      <c t="n" r="C38" s="7">
        <v>753060</v>
      </c>
    </row>
    <row r="39" spans="1:3">
      <c t="s" r="A39" s="4">
        <v>1354</v>
      </c>
      <c t="s" r="B39" s="4">
        <v>1355</v>
      </c>
      <c t="s" r="C39" s="4">
        <v>1355</v>
      </c>
    </row>
    <row r="40" spans="1:3">
      <c t="s" r="A40" s="4">
        <v>1356</v>
      </c>
      <c t="n" r="B40" s="7">
        <v>0</v>
      </c>
      <c t="n" r="C40" s="7">
        <v>0</v>
      </c>
    </row>
    <row r="41" spans="1:3">
      <c t="s" r="A41" s="4">
        <v>1357</v>
      </c>
      <c t="n" r="B41" s="5">
        <v>-383691</v>
      </c>
      <c t="n" r="C41" s="5">
        <v>1176515</v>
      </c>
    </row>
    <row r="42" spans="1:3">
      <c t="s" r="A42" s="4">
        <v>1358</v>
      </c>
      <c t="n" r="B42" s="5">
        <v>4249369</v>
      </c>
      <c t="n" r="C42" s="5">
        <v>3633060</v>
      </c>
    </row>
    <row r="43" spans="1:3">
      <c t="s" r="A43" s="4">
        <v>95</v>
      </c>
    </row>
    <row r="44" spans="1:3">
      <c t="s" r="A44" s="3">
        <v>1340</v>
      </c>
    </row>
    <row r="45" spans="1:3">
      <c t="s" r="A45" s="4">
        <v>1349</v>
      </c>
      <c t="n" r="B45" s="7">
        <v>27149349</v>
      </c>
      <c t="n" r="C45" s="7">
        <v>67610098</v>
      </c>
    </row>
    <row r="46" spans="1:3">
      <c t="s" r="A46" s="4">
        <v>1350</v>
      </c>
      <c t="s" r="B46" s="4">
        <v>1360</v>
      </c>
      <c t="s" r="C46" s="4">
        <v>1360</v>
      </c>
    </row>
    <row r="47" spans="1:3">
      <c t="s" r="A47" s="4">
        <v>1352</v>
      </c>
      <c t="n" r="B47" s="7">
        <v>9600000</v>
      </c>
      <c t="n" r="C47" s="7">
        <v>9600000</v>
      </c>
    </row>
    <row r="48" spans="1:3">
      <c t="s" r="A48" s="4">
        <v>1353</v>
      </c>
      <c t="n" r="B48" s="7">
        <v>8409494</v>
      </c>
      <c t="n" r="C48" s="7">
        <v>8646954</v>
      </c>
    </row>
    <row r="49" spans="1:3">
      <c t="s" r="A49" s="4">
        <v>1354</v>
      </c>
      <c t="s" r="B49" s="4">
        <v>1355</v>
      </c>
      <c t="s" r="C49" s="4">
        <v>1355</v>
      </c>
    </row>
    <row r="50" spans="1:3">
      <c t="s" r="A50" s="4">
        <v>1356</v>
      </c>
      <c t="n" r="B50" s="7">
        <v>0</v>
      </c>
      <c t="n" r="C50" s="7">
        <v>0</v>
      </c>
    </row>
    <row r="51" spans="1:3">
      <c t="s" r="A51" s="4">
        <v>1357</v>
      </c>
      <c t="n" r="B51" s="5">
        <v>-237460</v>
      </c>
      <c t="n" r="C51" s="5">
        <v>8120996</v>
      </c>
    </row>
    <row r="52" spans="1:3">
      <c t="s" r="A52" s="4">
        <v>1358</v>
      </c>
      <c t="n" r="B52" s="5">
        <v>18009494</v>
      </c>
      <c t="n" r="C52" s="5">
        <v>18246955</v>
      </c>
    </row>
    <row r="53" spans="1:3">
      <c t="s" r="A53" s="4">
        <v>57</v>
      </c>
    </row>
    <row r="54" spans="1:3">
      <c t="s" r="A54" s="3">
        <v>1340</v>
      </c>
    </row>
    <row r="55" spans="1:3">
      <c t="s" r="A55" s="4">
        <v>1349</v>
      </c>
      <c t="n" r="B55" s="7">
        <v>17500000</v>
      </c>
      <c t="n" r="C55" s="7">
        <v>35500000</v>
      </c>
    </row>
    <row r="56" spans="1:3">
      <c t="s" r="A56" s="4">
        <v>1350</v>
      </c>
      <c t="s" r="B56" s="4">
        <v>1360</v>
      </c>
      <c t="s" r="C56" s="4">
        <v>1360</v>
      </c>
    </row>
    <row r="57" spans="1:3">
      <c t="s" r="A57" s="4">
        <v>1352</v>
      </c>
      <c t="n" r="B57" s="7">
        <v>3400000</v>
      </c>
      <c t="n" r="C57" s="7">
        <v>3400000</v>
      </c>
    </row>
    <row r="58" spans="1:3">
      <c t="s" r="A58" s="4">
        <v>1353</v>
      </c>
      <c t="n" r="B58" s="7">
        <v>4746792</v>
      </c>
      <c t="n" r="C58" s="7">
        <v>3170408</v>
      </c>
    </row>
    <row r="59" spans="1:3">
      <c t="s" r="A59" s="4">
        <v>1354</v>
      </c>
      <c t="s" r="B59" s="4">
        <v>1355</v>
      </c>
      <c t="s" r="C59" s="4">
        <v>1355</v>
      </c>
    </row>
    <row r="60" spans="1:3">
      <c t="s" r="A60" s="4">
        <v>1356</v>
      </c>
      <c t="n" r="B60" s="7">
        <v>0</v>
      </c>
      <c t="n" r="C60" s="7">
        <v>0</v>
      </c>
    </row>
    <row r="61" spans="1:3">
      <c t="s" r="A61" s="4">
        <v>1357</v>
      </c>
      <c t="n" r="B61" s="5">
        <v>1576382</v>
      </c>
      <c t="n" r="C61" s="5">
        <v>3132777</v>
      </c>
    </row>
    <row r="62" spans="1:3">
      <c t="s" r="A62" s="4">
        <v>1358</v>
      </c>
      <c t="n" r="B62" s="5">
        <v>8146792</v>
      </c>
      <c t="n" r="C62" s="5">
        <v>6570409</v>
      </c>
    </row>
    <row r="63" spans="1:3">
      <c t="s" r="A63" s="4">
        <v>80</v>
      </c>
    </row>
    <row r="64" spans="1:3">
      <c t="s" r="A64" s="3">
        <v>1340</v>
      </c>
    </row>
    <row r="65" spans="1:3">
      <c t="s" r="A65" s="4">
        <v>1349</v>
      </c>
      <c t="n" r="B65" s="7">
        <v>3377692</v>
      </c>
      <c t="n" r="C65" s="7">
        <v>13590513</v>
      </c>
    </row>
    <row r="66" spans="1:3">
      <c t="s" r="A66" s="4">
        <v>1350</v>
      </c>
      <c t="s" r="B66" s="4">
        <v>1363</v>
      </c>
      <c t="s" r="C66" s="4">
        <v>1363</v>
      </c>
    </row>
    <row r="67" spans="1:3">
      <c t="s" r="A67" s="4">
        <v>1352</v>
      </c>
      <c t="n" r="B67" s="7">
        <v>3880000</v>
      </c>
      <c t="n" r="C67" s="7">
        <v>2880000</v>
      </c>
    </row>
    <row r="68" spans="1:3">
      <c t="s" r="A68" s="4">
        <v>1353</v>
      </c>
      <c t="n" r="B68" s="7">
        <v>369370</v>
      </c>
      <c t="n" r="C68" s="7">
        <v>753060</v>
      </c>
    </row>
    <row r="69" spans="1:3">
      <c t="s" r="A69" s="4">
        <v>1354</v>
      </c>
      <c t="s" r="B69" s="4">
        <v>1355</v>
      </c>
      <c t="s" r="C69" s="4">
        <v>1355</v>
      </c>
    </row>
    <row r="70" spans="1:3">
      <c t="s" r="A70" s="4">
        <v>1356</v>
      </c>
      <c t="n" r="B70" s="7">
        <v>0</v>
      </c>
      <c t="n" r="C70" s="7">
        <v>0</v>
      </c>
    </row>
    <row r="71" spans="1:3">
      <c t="s" r="A71" s="4">
        <v>1357</v>
      </c>
      <c t="n" r="B71" s="5">
        <v>-383690</v>
      </c>
      <c t="n" r="C71" s="5">
        <v>1176514</v>
      </c>
    </row>
    <row r="72" spans="1:3">
      <c t="s" r="A72" s="4">
        <v>1358</v>
      </c>
      <c t="n" r="B72" s="5">
        <v>4249370</v>
      </c>
      <c t="n" r="C72" s="5">
        <v>3633060</v>
      </c>
    </row>
    <row r="73" spans="1:3">
      <c t="s" r="A73" s="4">
        <v>124</v>
      </c>
    </row>
    <row r="74" spans="1:3">
      <c t="s" r="A74" s="3">
        <v>1340</v>
      </c>
    </row>
    <row r="75" spans="1:3">
      <c t="s" r="A75" s="4">
        <v>1349</v>
      </c>
      <c t="n" r="B75" s="7">
        <v>13663283</v>
      </c>
      <c t="n" r="C75" s="7">
        <v>17663283</v>
      </c>
    </row>
    <row r="76" spans="1:3">
      <c t="s" r="A76" s="4">
        <v>1350</v>
      </c>
      <c t="s" r="B76" s="4">
        <v>1351</v>
      </c>
      <c t="s" r="C76" s="4">
        <v>1351</v>
      </c>
    </row>
    <row r="77" spans="1:3">
      <c t="s" r="A77" s="4">
        <v>1352</v>
      </c>
      <c t="n" r="B77" s="7">
        <v>5993000</v>
      </c>
      <c t="n" r="C77" s="7">
        <v>5993000</v>
      </c>
    </row>
    <row r="78" spans="1:3">
      <c t="s" r="A78" s="4">
        <v>1353</v>
      </c>
      <c t="n" r="B78" s="7">
        <v>2239841</v>
      </c>
      <c t="n" r="C78" s="7">
        <v>1547465</v>
      </c>
    </row>
    <row r="79" spans="1:3">
      <c t="s" r="A79" s="4">
        <v>1354</v>
      </c>
      <c t="s" r="B79" s="4">
        <v>1355</v>
      </c>
      <c t="s" r="C79" s="4">
        <v>1355</v>
      </c>
    </row>
    <row r="80" spans="1:3">
      <c t="s" r="A80" s="4">
        <v>1356</v>
      </c>
      <c t="n" r="B80" s="7">
        <v>0</v>
      </c>
      <c t="n" r="C80" s="7">
        <v>0</v>
      </c>
    </row>
    <row r="81" spans="1:3">
      <c t="s" r="A81" s="4">
        <v>1357</v>
      </c>
      <c t="n" r="B81" s="5">
        <v>692376</v>
      </c>
      <c t="n" r="C81" s="5">
        <v>2105281</v>
      </c>
    </row>
    <row r="82" spans="1:3">
      <c t="s" r="A82" s="4">
        <v>1358</v>
      </c>
      <c t="n" r="B82" s="7">
        <v>8232841</v>
      </c>
      <c t="n" r="C82" s="7">
        <v>75404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364</v>
      </c>
      <c t="s" r="C1" s="2">
        <v>24</v>
      </c>
      <c t="s" r="D1" s="2">
        <v>25</v>
      </c>
    </row>
    <row r="2" spans="1:4">
      <c t="s" r="A2" s="4">
        <v>57</v>
      </c>
    </row>
    <row r="3" spans="1:4">
      <c t="s" r="A3" s="3">
        <v>1365</v>
      </c>
    </row>
    <row r="4" spans="1:4">
      <c t="s" r="A4" s="4">
        <v>1366</v>
      </c>
      <c t="s" r="B4" s="4">
        <v>136</v>
      </c>
      <c t="s" r="C4" s="4">
        <v>161</v>
      </c>
    </row>
    <row r="5" spans="1:4">
      <c t="s" r="A5" s="4">
        <v>58</v>
      </c>
      <c t="n" r="C5" s="7">
        <v>14144664</v>
      </c>
      <c t="n" r="D5" s="7">
        <v>6594379</v>
      </c>
    </row>
    <row r="6" spans="1:4">
      <c t="s" r="A6" s="4">
        <v>1367</v>
      </c>
    </row>
    <row r="7" spans="1:4">
      <c t="s" r="A7" s="3">
        <v>1365</v>
      </c>
    </row>
    <row r="8" spans="1:4">
      <c t="s" r="A8" s="4">
        <v>1366</v>
      </c>
      <c t="s" r="C8" s="4">
        <v>1368</v>
      </c>
      <c t="s" r="D8" s="4">
        <v>1369</v>
      </c>
    </row>
    <row r="9" spans="1:4">
      <c t="s" r="A9" s="4">
        <v>58</v>
      </c>
      <c t="n" r="C9" s="7">
        <v>14144664</v>
      </c>
      <c t="n" r="D9" s="7">
        <v>6594379</v>
      </c>
    </row>
    <row r="10" spans="1:4">
      <c t="s" r="A10" s="4">
        <v>71</v>
      </c>
    </row>
    <row r="11" spans="1:4">
      <c t="s" r="A11" s="3">
        <v>1365</v>
      </c>
    </row>
    <row r="12" spans="1:4">
      <c t="s" r="A12" s="4">
        <v>1366</v>
      </c>
      <c t="s" r="B12" s="4">
        <v>136</v>
      </c>
      <c t="s" r="C12" s="4">
        <v>161</v>
      </c>
    </row>
    <row r="13" spans="1:4">
      <c t="s" r="A13" s="4">
        <v>58</v>
      </c>
      <c t="n" r="C13" s="7">
        <v>8898009</v>
      </c>
      <c t="n" r="D13" s="7">
        <v>7901978</v>
      </c>
    </row>
    <row r="14" spans="1:4">
      <c t="s" r="A14" s="4">
        <v>1370</v>
      </c>
    </row>
    <row r="15" spans="1:4">
      <c t="s" r="A15" s="3">
        <v>1365</v>
      </c>
    </row>
    <row r="16" spans="1:4">
      <c t="s" r="A16" s="4">
        <v>1366</v>
      </c>
      <c t="s" r="C16" s="4">
        <v>1371</v>
      </c>
      <c t="s" r="D16" s="4">
        <v>1372</v>
      </c>
    </row>
    <row r="17" spans="1:4">
      <c t="s" r="A17" s="4">
        <v>58</v>
      </c>
      <c t="n" r="C17" s="7">
        <v>8898009</v>
      </c>
      <c t="n" r="D17" s="7">
        <v>7901978</v>
      </c>
    </row>
    <row r="18" spans="1:4">
      <c t="s" r="A18" s="4">
        <v>80</v>
      </c>
    </row>
    <row r="19" spans="1:4">
      <c t="s" r="A19" s="3">
        <v>1365</v>
      </c>
    </row>
    <row r="20" spans="1:4">
      <c t="s" r="A20" s="4">
        <v>1366</v>
      </c>
      <c t="s" r="B20" s="4">
        <v>136</v>
      </c>
      <c t="s" r="C20" s="4">
        <v>161</v>
      </c>
    </row>
    <row r="21" spans="1:4">
      <c t="s" r="A21" s="4">
        <v>58</v>
      </c>
      <c t="n" r="C21" s="7">
        <v>3120500</v>
      </c>
      <c t="n" r="D21" s="7">
        <v>3814854</v>
      </c>
    </row>
    <row r="22" spans="1:4">
      <c t="s" r="A22" s="4">
        <v>1373</v>
      </c>
    </row>
    <row r="23" spans="1:4">
      <c t="s" r="A23" s="3">
        <v>1365</v>
      </c>
    </row>
    <row r="24" spans="1:4">
      <c t="s" r="A24" s="4">
        <v>1366</v>
      </c>
      <c t="s" r="C24" s="4">
        <v>1374</v>
      </c>
      <c t="s" r="D24" s="4">
        <v>1375</v>
      </c>
    </row>
    <row r="25" spans="1:4">
      <c t="s" r="A25" s="4">
        <v>58</v>
      </c>
      <c t="n" r="C25" s="7">
        <v>3120500</v>
      </c>
      <c t="n" r="D25" s="7">
        <v>3814854</v>
      </c>
    </row>
    <row r="26" spans="1:4">
      <c t="s" r="A26" s="4">
        <v>95</v>
      </c>
    </row>
    <row r="27" spans="1:4">
      <c t="s" r="A27" s="3">
        <v>1365</v>
      </c>
    </row>
    <row r="28" spans="1:4">
      <c t="s" r="A28" s="4">
        <v>1366</v>
      </c>
      <c t="s" r="B28" s="4">
        <v>136</v>
      </c>
      <c t="s" r="D28" s="4">
        <v>565</v>
      </c>
    </row>
    <row r="29" spans="1:4">
      <c t="s" r="A29" s="4">
        <v>58</v>
      </c>
      <c t="n" r="C29" s="7">
        <v>14732972</v>
      </c>
      <c t="n" r="D29" s="7">
        <v>18343927</v>
      </c>
    </row>
    <row r="30" spans="1:4">
      <c t="s" r="A30" s="4">
        <v>1376</v>
      </c>
    </row>
    <row r="31" spans="1:4">
      <c t="s" r="A31" s="3">
        <v>1365</v>
      </c>
    </row>
    <row r="32" spans="1:4">
      <c t="s" r="A32" s="4">
        <v>1366</v>
      </c>
      <c t="s" r="C32" s="4">
        <v>1377</v>
      </c>
      <c t="s" r="D32" s="4">
        <v>1378</v>
      </c>
    </row>
    <row r="33" spans="1:4">
      <c t="s" r="A33" s="4">
        <v>58</v>
      </c>
      <c t="n" r="C33" s="7">
        <v>14732972</v>
      </c>
      <c t="n" r="D33" s="7">
        <v>18343927</v>
      </c>
    </row>
    <row r="34" spans="1:4">
      <c t="s" r="A34" s="4">
        <v>108</v>
      </c>
    </row>
    <row r="35" spans="1:4">
      <c t="s" r="A35" s="3">
        <v>1365</v>
      </c>
    </row>
    <row r="36" spans="1:4">
      <c t="s" r="A36" s="4">
        <v>1366</v>
      </c>
      <c t="s" r="B36" s="4">
        <v>136</v>
      </c>
      <c t="s" r="D36" s="4">
        <v>161</v>
      </c>
    </row>
    <row r="37" spans="1:4">
      <c t="s" r="A37" s="4">
        <v>58</v>
      </c>
      <c t="n" r="C37" s="7">
        <v>3979655</v>
      </c>
      <c t="n" r="D37" s="7">
        <v>8102141</v>
      </c>
    </row>
    <row r="38" spans="1:4">
      <c t="s" r="A38" s="4">
        <v>1379</v>
      </c>
    </row>
    <row r="39" spans="1:4">
      <c t="s" r="A39" s="3">
        <v>1365</v>
      </c>
    </row>
    <row r="40" spans="1:4">
      <c t="s" r="A40" s="4">
        <v>1366</v>
      </c>
      <c t="s" r="C40" s="4">
        <v>1380</v>
      </c>
      <c t="s" r="D40" s="4">
        <v>1381</v>
      </c>
    </row>
    <row r="41" spans="1:4">
      <c t="s" r="A41" s="4">
        <v>58</v>
      </c>
      <c t="n" r="C41" s="7">
        <v>3979655</v>
      </c>
      <c t="n" r="D41" s="7">
        <v>8102141</v>
      </c>
    </row>
    <row r="42" spans="1:4">
      <c t="s" r="A42" s="4">
        <v>116</v>
      </c>
    </row>
    <row r="43" spans="1:4">
      <c t="s" r="A43" s="3">
        <v>1365</v>
      </c>
    </row>
    <row r="44" spans="1:4">
      <c t="s" r="A44" s="4">
        <v>58</v>
      </c>
      <c t="n" r="C44" s="7">
        <v>315331</v>
      </c>
      <c t="n" r="D44" s="7">
        <v>7479658</v>
      </c>
    </row>
    <row r="45" spans="1:4">
      <c t="s" r="A45" s="4">
        <v>1382</v>
      </c>
    </row>
    <row r="46" spans="1:4">
      <c t="s" r="A46" s="3">
        <v>1365</v>
      </c>
    </row>
    <row r="47" spans="1:4">
      <c t="s" r="A47" s="4">
        <v>1366</v>
      </c>
      <c t="s" r="C47" s="4">
        <v>1383</v>
      </c>
      <c t="s" r="D47" s="4">
        <v>1384</v>
      </c>
    </row>
    <row r="48" spans="1:4">
      <c t="s" r="A48" s="4">
        <v>58</v>
      </c>
      <c t="n" r="C48" s="7">
        <v>315311</v>
      </c>
      <c t="n" r="D48" s="7">
        <v>7479658</v>
      </c>
    </row>
    <row r="49" spans="1:4">
      <c t="s" r="A49" s="4">
        <v>124</v>
      </c>
    </row>
    <row r="50" spans="1:4">
      <c t="s" r="A50" s="3">
        <v>1365</v>
      </c>
    </row>
    <row r="51" spans="1:4">
      <c t="s" r="A51" s="4">
        <v>58</v>
      </c>
      <c t="n" r="C51" s="7">
        <v>1340744</v>
      </c>
      <c t="n" r="D51" s="7">
        <v>1543386</v>
      </c>
    </row>
    <row r="52" spans="1:4">
      <c t="s" r="A52" s="4">
        <v>1385</v>
      </c>
    </row>
    <row r="53" spans="1:4">
      <c t="s" r="A53" s="3">
        <v>1365</v>
      </c>
    </row>
    <row r="54" spans="1:4">
      <c t="s" r="A54" s="4">
        <v>1366</v>
      </c>
      <c t="s" r="C54" s="4">
        <v>1386</v>
      </c>
      <c t="s" r="D54" s="4">
        <v>1387</v>
      </c>
    </row>
    <row r="55" spans="1:4">
      <c t="s" r="A55" s="4">
        <v>58</v>
      </c>
      <c t="n" r="C55" s="7">
        <v>1340744</v>
      </c>
      <c t="n" r="D55" s="7">
        <v>1543386</v>
      </c>
    </row>
    <row r="56" spans="1:4">
      <c t="n" r="A56"/>
    </row>
    <row r="57" spans="1:4">
      <c t="s" r="A57" s="4">
        <v>136</v>
      </c>
      <c t="s" r="B57" s="4">
        <v>928</v>
      </c>
    </row>
  </sheetData>
  <mergeCells count="3">
    <mergeCell ref="A1:B1"/>
    <mergeCell ref="A56:C56"/>
    <mergeCell ref="B57:C5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88</v>
      </c>
      <c t="s" r="B1" s="2">
        <v>979</v>
      </c>
      <c t="s" r="D1" s="2">
        <v>1</v>
      </c>
    </row>
    <row r="2" spans="1:5">
      <c t="s" r="B2" s="2">
        <v>24</v>
      </c>
      <c t="s" r="C2" s="2">
        <v>980</v>
      </c>
      <c t="s" r="D2" s="2">
        <v>24</v>
      </c>
      <c t="s" r="E2" s="2">
        <v>980</v>
      </c>
    </row>
    <row r="3" spans="1:5">
      <c t="s" r="A3" s="4">
        <v>1389</v>
      </c>
    </row>
    <row r="4" spans="1:5">
      <c t="s" r="A4" s="3">
        <v>1365</v>
      </c>
    </row>
    <row r="5" spans="1:5">
      <c t="s" r="A5" s="4">
        <v>1390</v>
      </c>
      <c t="n" r="B5" s="7">
        <v>-5939640</v>
      </c>
      <c t="n" r="C5" s="7">
        <v>-4650642</v>
      </c>
      <c t="n" r="D5" s="7">
        <v>-9234345</v>
      </c>
      <c t="n" r="E5" s="7">
        <v>-9167947</v>
      </c>
    </row>
    <row r="6" spans="1:5">
      <c t="s" r="A6" s="4">
        <v>1391</v>
      </c>
    </row>
    <row r="7" spans="1:5">
      <c t="s" r="A7" s="3">
        <v>1365</v>
      </c>
    </row>
    <row r="8" spans="1:5">
      <c t="s" r="A8" s="4">
        <v>1390</v>
      </c>
      <c t="n" r="B8" s="5">
        <v>1026393</v>
      </c>
      <c t="n" r="C8" s="5">
        <v>-1695907</v>
      </c>
      <c t="n" r="E8" s="5">
        <v>-7394177</v>
      </c>
    </row>
    <row r="9" spans="1:5">
      <c t="s" r="A9" s="4">
        <v>1392</v>
      </c>
    </row>
    <row r="10" spans="1:5">
      <c t="s" r="A10" s="3">
        <v>1365</v>
      </c>
    </row>
    <row r="11" spans="1:5">
      <c t="s" r="A11" s="4">
        <v>1390</v>
      </c>
      <c t="n" r="B11" s="5">
        <v>-5139440</v>
      </c>
      <c t="n" r="C11" s="5">
        <v>-3048468</v>
      </c>
      <c t="n" r="D11" s="5">
        <v>-3067018</v>
      </c>
      <c t="n" r="E11" s="5">
        <v>1077403</v>
      </c>
    </row>
    <row r="12" spans="1:5">
      <c t="s" r="A12" s="4">
        <v>1393</v>
      </c>
    </row>
    <row r="13" spans="1:5">
      <c t="s" r="A13" s="3">
        <v>1365</v>
      </c>
    </row>
    <row r="14" spans="1:5">
      <c t="s" r="A14" s="4">
        <v>1390</v>
      </c>
      <c t="n" r="C14" s="5">
        <v>-7391467</v>
      </c>
      <c t="n" r="E14" s="5">
        <v>-31314058</v>
      </c>
    </row>
    <row r="15" spans="1:5">
      <c t="s" r="A15" s="4">
        <v>1394</v>
      </c>
    </row>
    <row r="16" spans="1:5">
      <c t="s" r="A16" s="3">
        <v>1365</v>
      </c>
    </row>
    <row r="17" spans="1:5">
      <c t="s" r="A17" s="4">
        <v>1390</v>
      </c>
      <c t="n" r="C17" s="5">
        <v>-2207124</v>
      </c>
    </row>
    <row r="18" spans="1:5">
      <c t="s" r="A18" s="4">
        <v>1395</v>
      </c>
    </row>
    <row r="19" spans="1:5">
      <c t="s" r="A19" s="3">
        <v>1365</v>
      </c>
    </row>
    <row r="20" spans="1:5">
      <c t="s" r="A20" s="4">
        <v>1390</v>
      </c>
      <c t="n" r="B20" s="5">
        <v>-3728967</v>
      </c>
      <c t="n" r="C20" s="5">
        <v>-4558534</v>
      </c>
      <c t="n" r="D20" s="5">
        <v>-1697464</v>
      </c>
      <c t="n" r="E20" s="5">
        <v>3238310</v>
      </c>
    </row>
    <row r="21" spans="1:5">
      <c t="s" r="A21" s="4">
        <v>1396</v>
      </c>
    </row>
    <row r="22" spans="1:5">
      <c t="s" r="A22" s="3">
        <v>1365</v>
      </c>
    </row>
    <row r="23" spans="1:5">
      <c t="s" r="A23" s="4">
        <v>1390</v>
      </c>
      <c t="n" r="C23" s="5">
        <v>-558309</v>
      </c>
      <c t="n" r="E23" s="5">
        <v>-1493649</v>
      </c>
    </row>
    <row r="24" spans="1:5">
      <c t="s" r="A24" s="4">
        <v>57</v>
      </c>
    </row>
    <row r="25" spans="1:5">
      <c t="s" r="A25" s="3">
        <v>1365</v>
      </c>
    </row>
    <row r="26" spans="1:5">
      <c t="s" r="A26" s="4">
        <v>1397</v>
      </c>
      <c t="n" r="B26" s="5">
        <v>-185752</v>
      </c>
      <c t="n" r="C26" s="5">
        <v>-185106</v>
      </c>
      <c t="n" r="D26" s="5">
        <v>-417595</v>
      </c>
      <c t="n" r="E26" s="5">
        <v>-767906</v>
      </c>
    </row>
    <row r="27" spans="1:5">
      <c t="s" r="A27" s="4">
        <v>1356</v>
      </c>
      <c t="n" r="B27" s="5">
        <v>-408707</v>
      </c>
      <c t="n" r="C27" s="5">
        <v>4273241</v>
      </c>
      <c t="n" r="D27" s="5">
        <v>2639004</v>
      </c>
      <c t="n" r="E27" s="5">
        <v>6192600</v>
      </c>
    </row>
    <row r="28" spans="1:5">
      <c t="s" r="A28" s="4">
        <v>1357</v>
      </c>
      <c t="n" r="B28" s="5">
        <v>-885905</v>
      </c>
      <c t="n" r="C28" s="5">
        <v>77767</v>
      </c>
      <c t="n" r="D28" s="5">
        <v>-1640907</v>
      </c>
      <c t="n" r="E28" s="5">
        <v>-374393</v>
      </c>
    </row>
    <row r="29" spans="1:5">
      <c t="s" r="A29" s="4">
        <v>1390</v>
      </c>
      <c t="n" r="B29" s="5">
        <v>-1480364</v>
      </c>
      <c t="n" r="C29" s="5">
        <v>4165902</v>
      </c>
      <c t="n" r="D29" s="5">
        <v>580502</v>
      </c>
      <c t="n" r="E29" s="5">
        <v>5050301</v>
      </c>
    </row>
    <row r="30" spans="1:5">
      <c t="s" r="A30" s="4">
        <v>1398</v>
      </c>
    </row>
    <row r="31" spans="1:5">
      <c t="s" r="A31" s="3">
        <v>1365</v>
      </c>
    </row>
    <row r="32" spans="1:5">
      <c t="s" r="A32" s="4">
        <v>1397</v>
      </c>
      <c t="n" r="B32" s="5">
        <v>-78515</v>
      </c>
      <c t="n" r="C32" s="5">
        <v>-77165</v>
      </c>
      <c t="n" r="D32" s="5">
        <v>-78515</v>
      </c>
      <c t="n" r="E32" s="5">
        <v>-225425</v>
      </c>
    </row>
    <row r="33" spans="1:5">
      <c t="s" r="A33" s="4">
        <v>1356</v>
      </c>
      <c t="n" r="B33" s="5">
        <v>-220511</v>
      </c>
      <c t="n" r="C33" s="5">
        <v>2064671</v>
      </c>
      <c t="n" r="D33" s="5">
        <v>-220511</v>
      </c>
      <c t="n" r="E33" s="5">
        <v>4159776</v>
      </c>
    </row>
    <row r="34" spans="1:5">
      <c t="s" r="A34" s="4">
        <v>1357</v>
      </c>
      <c t="n" r="B34" s="5">
        <v>-338672</v>
      </c>
      <c t="n" r="C34" s="5">
        <v>313955</v>
      </c>
      <c t="n" r="D34" s="5">
        <v>-338672</v>
      </c>
      <c t="n" r="E34" s="5">
        <v>735741</v>
      </c>
    </row>
    <row r="35" spans="1:5">
      <c t="s" r="A35" s="4">
        <v>1390</v>
      </c>
      <c t="n" r="B35" s="5">
        <v>-637698</v>
      </c>
      <c t="n" r="C35" s="5">
        <v>2301461</v>
      </c>
      <c t="n" r="D35" s="5">
        <v>-637698</v>
      </c>
      <c t="n" r="E35" s="5">
        <v>4670092</v>
      </c>
    </row>
    <row r="36" spans="1:5">
      <c t="s" r="A36" s="4">
        <v>1399</v>
      </c>
    </row>
    <row r="37" spans="1:5">
      <c t="s" r="A37" s="3">
        <v>1365</v>
      </c>
    </row>
    <row r="38" spans="1:5">
      <c t="s" r="A38" s="4">
        <v>1397</v>
      </c>
      <c t="n" r="B38" s="5">
        <v>-3387</v>
      </c>
      <c t="n" r="D38" s="5">
        <v>-11716</v>
      </c>
      <c t="n" r="E38" s="5">
        <v>-8992</v>
      </c>
    </row>
    <row r="39" spans="1:5">
      <c t="s" r="A39" s="4">
        <v>1356</v>
      </c>
      <c t="n" r="B39" s="5">
        <v>9334</v>
      </c>
      <c t="n" r="D39" s="5">
        <v>656803</v>
      </c>
      <c t="n" r="E39" s="5">
        <v>1132028</v>
      </c>
    </row>
    <row r="40" spans="1:5">
      <c t="s" r="A40" s="4">
        <v>1357</v>
      </c>
      <c t="n" r="B40" s="5">
        <v>402656</v>
      </c>
      <c t="n" r="D40" s="5">
        <v>-145372</v>
      </c>
      <c t="n" r="E40" s="5">
        <v>-293721</v>
      </c>
    </row>
    <row r="41" spans="1:5">
      <c t="s" r="A41" s="4">
        <v>1390</v>
      </c>
      <c t="n" r="B41" s="5">
        <v>408603</v>
      </c>
      <c t="n" r="D41" s="5">
        <v>499715</v>
      </c>
      <c t="n" r="E41" s="5">
        <v>829315</v>
      </c>
    </row>
    <row r="42" spans="1:5">
      <c t="s" r="A42" s="4">
        <v>1400</v>
      </c>
    </row>
    <row r="43" spans="1:5">
      <c t="s" r="A43" s="3">
        <v>1365</v>
      </c>
    </row>
    <row r="44" spans="1:5">
      <c t="s" r="A44" s="4">
        <v>1397</v>
      </c>
      <c t="n" r="B44" s="5">
        <v>-75686</v>
      </c>
      <c t="n" r="D44" s="5">
        <v>-244009</v>
      </c>
      <c t="n" r="E44" s="5">
        <v>-248337</v>
      </c>
    </row>
    <row r="45" spans="1:5">
      <c t="s" r="A45" s="4">
        <v>1356</v>
      </c>
      <c t="n" r="B45" s="5">
        <v>1085897</v>
      </c>
      <c t="n" r="C45" s="5">
        <v>-841020</v>
      </c>
      <c t="n" r="D45" s="5">
        <v>1812082</v>
      </c>
      <c t="n" r="E45" s="5">
        <v>-2121684</v>
      </c>
    </row>
    <row r="46" spans="1:5">
      <c t="s" r="A46" s="4">
        <v>1357</v>
      </c>
      <c t="n" r="B46" s="5">
        <v>-1498186</v>
      </c>
      <c t="n" r="C46" s="5">
        <v>24571</v>
      </c>
      <c t="n" r="D46" s="5">
        <v>-910823</v>
      </c>
      <c t="n" r="E46" s="5">
        <v>400248</v>
      </c>
    </row>
    <row r="47" spans="1:5">
      <c t="s" r="A47" s="4">
        <v>1390</v>
      </c>
      <c t="n" r="B47" s="5">
        <v>-487975</v>
      </c>
      <c t="n" r="C47" s="5">
        <v>-816449</v>
      </c>
      <c t="n" r="D47" s="5">
        <v>657250</v>
      </c>
      <c t="n" r="E47" s="5">
        <v>-1969773</v>
      </c>
    </row>
    <row r="48" spans="1:5">
      <c t="s" r="A48" s="4">
        <v>1401</v>
      </c>
    </row>
    <row r="49" spans="1:5">
      <c t="s" r="A49" s="3">
        <v>1365</v>
      </c>
    </row>
    <row r="50" spans="1:5">
      <c t="s" r="A50" s="4">
        <v>1397</v>
      </c>
      <c t="n" r="C50" s="5">
        <v>-75438</v>
      </c>
      <c t="n" r="E50" s="5">
        <v>-176563</v>
      </c>
    </row>
    <row r="51" spans="1:5">
      <c t="s" r="A51" s="4">
        <v>1356</v>
      </c>
      <c t="n" r="C51" s="5">
        <v>831185</v>
      </c>
      <c t="n" r="E51" s="5">
        <v>452399</v>
      </c>
    </row>
    <row r="52" spans="1:5">
      <c t="s" r="A52" s="4">
        <v>1357</v>
      </c>
      <c t="n" r="C52" s="5">
        <v>-522722</v>
      </c>
      <c t="n" r="E52" s="5">
        <v>-194219</v>
      </c>
    </row>
    <row r="53" spans="1:5">
      <c t="s" r="A53" s="4">
        <v>1390</v>
      </c>
      <c t="n" r="C53" s="5">
        <v>233025</v>
      </c>
      <c t="n" r="E53" s="5">
        <v>81617</v>
      </c>
    </row>
    <row r="54" spans="1:5">
      <c t="s" r="A54" s="4">
        <v>1402</v>
      </c>
    </row>
    <row r="55" spans="1:5">
      <c t="s" r="A55" s="3">
        <v>1365</v>
      </c>
    </row>
    <row r="56" spans="1:5">
      <c t="s" r="A56" s="4">
        <v>1397</v>
      </c>
      <c t="n" r="C56" s="5">
        <v>-7559</v>
      </c>
      <c t="n" r="E56" s="5">
        <v>-35322</v>
      </c>
    </row>
    <row r="57" spans="1:5">
      <c t="s" r="A57" s="4">
        <v>1356</v>
      </c>
      <c t="n" r="C57" s="5">
        <v>175911</v>
      </c>
      <c t="n" r="E57" s="5">
        <v>348502</v>
      </c>
    </row>
    <row r="58" spans="1:5">
      <c t="s" r="A58" s="4">
        <v>1357</v>
      </c>
      <c t="n" r="C58" s="5">
        <v>77675</v>
      </c>
      <c t="n" r="E58" s="5">
        <v>-719332</v>
      </c>
    </row>
    <row r="59" spans="1:5">
      <c t="s" r="A59" s="4">
        <v>1390</v>
      </c>
      <c t="n" r="C59" s="5">
        <v>246027</v>
      </c>
      <c t="n" r="E59" s="5">
        <v>-406152</v>
      </c>
    </row>
    <row r="60" spans="1:5">
      <c t="s" r="A60" s="4">
        <v>1403</v>
      </c>
    </row>
    <row r="61" spans="1:5">
      <c t="s" r="A61" s="3">
        <v>1365</v>
      </c>
    </row>
    <row r="62" spans="1:5">
      <c t="s" r="A62" s="4">
        <v>1397</v>
      </c>
      <c t="n" r="B62" s="5">
        <v>-20756</v>
      </c>
      <c t="n" r="C62" s="5">
        <v>-14139</v>
      </c>
      <c t="n" r="D62" s="5">
        <v>-58457</v>
      </c>
      <c t="n" r="E62" s="5">
        <v>-38289</v>
      </c>
    </row>
    <row r="63" spans="1:5">
      <c t="s" r="A63" s="4">
        <v>1356</v>
      </c>
      <c t="n" r="B63" s="5">
        <v>-234424</v>
      </c>
      <c t="n" r="C63" s="5">
        <v>536312</v>
      </c>
      <c t="n" r="D63" s="5">
        <v>486662</v>
      </c>
      <c t="n" r="E63" s="5">
        <v>1609401</v>
      </c>
    </row>
    <row r="64" spans="1:5">
      <c t="s" r="A64" s="4">
        <v>1357</v>
      </c>
      <c t="n" r="B64" s="5">
        <v>360320</v>
      </c>
      <c t="n" r="C64" s="5">
        <v>-237308</v>
      </c>
      <c t="n" r="D64" s="5">
        <v>29546</v>
      </c>
      <c t="n" r="E64" s="5">
        <v>-49650</v>
      </c>
    </row>
    <row r="65" spans="1:5">
      <c t="s" r="A65" s="4">
        <v>1390</v>
      </c>
      <c t="n" r="B65" s="5">
        <v>105140</v>
      </c>
      <c t="n" r="C65" s="5">
        <v>284865</v>
      </c>
      <c t="n" r="D65" s="5">
        <v>457751</v>
      </c>
      <c t="n" r="E65" s="5">
        <v>1521462</v>
      </c>
    </row>
    <row r="66" spans="1:5">
      <c t="s" r="A66" s="4">
        <v>1404</v>
      </c>
    </row>
    <row r="67" spans="1:5">
      <c t="s" r="A67" s="3">
        <v>1365</v>
      </c>
    </row>
    <row r="68" spans="1:5">
      <c t="s" r="A68" s="4">
        <v>1397</v>
      </c>
      <c t="n" r="B68" s="5">
        <v>-7408</v>
      </c>
      <c t="n" r="C68" s="5">
        <v>-10805</v>
      </c>
      <c t="n" r="D68" s="5">
        <v>-24898</v>
      </c>
      <c t="n" r="E68" s="5">
        <v>-34978</v>
      </c>
    </row>
    <row r="69" spans="1:5">
      <c t="s" r="A69" s="4">
        <v>1356</v>
      </c>
      <c t="n" r="B69" s="5">
        <v>-1049003</v>
      </c>
      <c t="n" r="C69" s="5">
        <v>1506182</v>
      </c>
      <c t="n" r="D69" s="5">
        <v>-96032</v>
      </c>
      <c t="n" r="E69" s="5">
        <v>612178</v>
      </c>
    </row>
    <row r="70" spans="1:5">
      <c t="s" r="A70" s="4">
        <v>1357</v>
      </c>
      <c t="n" r="B70" s="5">
        <v>187977</v>
      </c>
      <c t="n" r="C70" s="5">
        <v>421596</v>
      </c>
      <c t="n" r="D70" s="5">
        <v>-275586</v>
      </c>
      <c t="n" r="E70" s="5">
        <v>-253460</v>
      </c>
    </row>
    <row r="71" spans="1:5">
      <c t="s" r="A71" s="4">
        <v>1390</v>
      </c>
      <c t="n" r="B71" s="5">
        <v>-868434</v>
      </c>
      <c t="n" r="C71" s="5">
        <v>1916973</v>
      </c>
      <c t="n" r="D71" s="5">
        <v>-396516</v>
      </c>
      <c t="n" r="E71" s="5">
        <v>323740</v>
      </c>
    </row>
    <row r="72" spans="1:5">
      <c t="s" r="A72" s="4">
        <v>71</v>
      </c>
    </row>
    <row r="73" spans="1:5">
      <c t="s" r="A73" s="3">
        <v>1365</v>
      </c>
    </row>
    <row r="74" spans="1:5">
      <c t="s" r="A74" s="4">
        <v>1397</v>
      </c>
      <c t="n" r="B74" s="5">
        <v>-69410</v>
      </c>
      <c t="n" r="C74" s="5">
        <v>-102986</v>
      </c>
      <c t="n" r="D74" s="5">
        <v>-207773</v>
      </c>
      <c t="n" r="E74" s="5">
        <v>-286279</v>
      </c>
    </row>
    <row r="75" spans="1:5">
      <c t="s" r="A75" s="4">
        <v>1356</v>
      </c>
      <c t="n" r="B75" s="5">
        <v>325431</v>
      </c>
      <c t="n" r="C75" s="5">
        <v>2139894</v>
      </c>
      <c t="n" r="D75" s="5">
        <v>4955679</v>
      </c>
      <c t="n" r="E75" s="5">
        <v>2940911</v>
      </c>
    </row>
    <row r="76" spans="1:5">
      <c t="s" r="A76" s="4">
        <v>1357</v>
      </c>
      <c t="n" r="B76" s="5">
        <v>474399</v>
      </c>
      <c t="n" r="C76" s="5">
        <v>433915</v>
      </c>
      <c t="n" r="D76" s="5">
        <v>-3835616</v>
      </c>
      <c t="n" r="E76" s="5">
        <v>-192895</v>
      </c>
    </row>
    <row r="77" spans="1:5">
      <c t="s" r="A77" s="4">
        <v>1390</v>
      </c>
      <c t="n" r="B77" s="5">
        <v>730420</v>
      </c>
      <c t="n" r="C77" s="5">
        <v>2470823</v>
      </c>
      <c t="n" r="D77" s="5">
        <v>912290</v>
      </c>
      <c t="n" r="E77" s="5">
        <v>2461737</v>
      </c>
    </row>
    <row r="78" spans="1:5">
      <c t="s" r="A78" s="4">
        <v>1405</v>
      </c>
    </row>
    <row r="79" spans="1:5">
      <c t="s" r="A79" s="3">
        <v>1365</v>
      </c>
    </row>
    <row r="80" spans="1:5">
      <c t="s" r="A80" s="4">
        <v>1397</v>
      </c>
      <c t="n" r="B80" s="5">
        <v>-4901</v>
      </c>
      <c t="n" r="C80" s="5">
        <v>-6769</v>
      </c>
      <c t="n" r="D80" s="5">
        <v>-15436</v>
      </c>
      <c t="n" r="E80" s="5">
        <v>-21419</v>
      </c>
    </row>
    <row r="81" spans="1:5">
      <c t="s" r="A81" s="4">
        <v>1356</v>
      </c>
      <c t="n" r="B81" s="5">
        <v>-21609</v>
      </c>
      <c t="n" r="C81" s="5">
        <v>561435</v>
      </c>
      <c t="n" r="D81" s="5">
        <v>1159085</v>
      </c>
      <c t="n" r="E81" s="5">
        <v>645920</v>
      </c>
    </row>
    <row r="82" spans="1:5">
      <c t="s" r="A82" s="4">
        <v>1357</v>
      </c>
      <c t="n" r="B82" s="5">
        <v>449957</v>
      </c>
      <c t="n" r="C82" s="5">
        <v>353566</v>
      </c>
      <c t="n" r="D82" s="5">
        <v>-608890</v>
      </c>
      <c t="n" r="E82" s="5">
        <v>1011560</v>
      </c>
    </row>
    <row r="83" spans="1:5">
      <c t="s" r="A83" s="4">
        <v>1390</v>
      </c>
      <c t="n" r="B83" s="5">
        <v>423447</v>
      </c>
      <c t="n" r="C83" s="5">
        <v>908232</v>
      </c>
      <c t="n" r="D83" s="5">
        <v>534759</v>
      </c>
      <c t="n" r="E83" s="5">
        <v>1636061</v>
      </c>
    </row>
    <row r="84" spans="1:5">
      <c t="s" r="A84" s="4">
        <v>1406</v>
      </c>
    </row>
    <row r="85" spans="1:5">
      <c t="s" r="A85" s="3">
        <v>1365</v>
      </c>
    </row>
    <row r="86" spans="1:5">
      <c t="s" r="A86" s="4">
        <v>1397</v>
      </c>
      <c t="n" r="B86" s="5">
        <v>-2298</v>
      </c>
      <c t="n" r="C86" s="5">
        <v>-3169</v>
      </c>
      <c t="n" r="D86" s="5">
        <v>-7240</v>
      </c>
      <c t="n" r="E86" s="5">
        <v>-9974</v>
      </c>
    </row>
    <row r="87" spans="1:5">
      <c t="s" r="A87" s="4">
        <v>1356</v>
      </c>
      <c t="n" r="B87" s="5">
        <v>11918</v>
      </c>
      <c t="n" r="C87" s="5">
        <v>304028</v>
      </c>
      <c t="n" r="D87" s="5">
        <v>343769</v>
      </c>
      <c t="n" r="E87" s="5">
        <v>1145909</v>
      </c>
    </row>
    <row r="88" spans="1:5">
      <c t="s" r="A88" s="4">
        <v>1357</v>
      </c>
      <c t="n" r="B88" s="5">
        <v>242567</v>
      </c>
      <c t="n" r="C88" s="5">
        <v>-123993</v>
      </c>
      <c t="n" r="D88" s="5">
        <v>-92667</v>
      </c>
      <c t="n" r="E88" s="5">
        <v>-374223</v>
      </c>
    </row>
    <row r="89" spans="1:5">
      <c t="s" r="A89" s="4">
        <v>1390</v>
      </c>
      <c t="n" r="B89" s="5">
        <v>252187</v>
      </c>
      <c t="n" r="C89" s="5">
        <v>176866</v>
      </c>
      <c t="n" r="D89" s="5">
        <v>243862</v>
      </c>
      <c t="n" r="E89" s="5">
        <v>761712</v>
      </c>
    </row>
    <row r="90" spans="1:5">
      <c t="s" r="A90" s="4">
        <v>1407</v>
      </c>
    </row>
    <row r="91" spans="1:5">
      <c t="s" r="A91" s="3">
        <v>1365</v>
      </c>
    </row>
    <row r="92" spans="1:5">
      <c t="s" r="A92" s="4">
        <v>1397</v>
      </c>
      <c t="n" r="B92" s="5">
        <v>-131329</v>
      </c>
      <c t="n" r="D92" s="5">
        <v>-131329</v>
      </c>
    </row>
    <row r="93" spans="1:5">
      <c t="s" r="A93" s="4">
        <v>1356</v>
      </c>
      <c t="n" r="B93" s="5">
        <v>3279001</v>
      </c>
      <c t="n" r="D93" s="5">
        <v>3279001</v>
      </c>
    </row>
    <row r="94" spans="1:5">
      <c t="s" r="A94" s="4">
        <v>1357</v>
      </c>
      <c t="n" r="B94" s="5">
        <v>-2840507</v>
      </c>
      <c t="n" r="D94" s="5">
        <v>-2840510</v>
      </c>
    </row>
    <row r="95" spans="1:5">
      <c t="s" r="A95" s="4">
        <v>1390</v>
      </c>
      <c t="n" r="B95" s="5">
        <v>307165</v>
      </c>
      <c t="n" r="D95" s="5">
        <v>307162</v>
      </c>
    </row>
    <row r="96" spans="1:5">
      <c t="s" r="A96" s="4">
        <v>1408</v>
      </c>
    </row>
    <row r="97" spans="1:5">
      <c t="s" r="A97" s="3">
        <v>1365</v>
      </c>
    </row>
    <row r="98" spans="1:5">
      <c t="s" r="A98" s="4">
        <v>1397</v>
      </c>
      <c t="n" r="B98" s="5">
        <v>28979</v>
      </c>
      <c t="n" r="C98" s="5">
        <v>-62524</v>
      </c>
      <c t="n" r="E98" s="5">
        <v>-157662</v>
      </c>
    </row>
    <row r="99" spans="1:5">
      <c t="s" r="A99" s="4">
        <v>1356</v>
      </c>
      <c t="n" r="B99" s="5">
        <v>-148053</v>
      </c>
      <c t="n" r="C99" s="5">
        <v>688864</v>
      </c>
      <c t="n" r="E99" s="5">
        <v>254946</v>
      </c>
    </row>
    <row r="100" spans="1:5">
      <c t="s" r="A100" s="4">
        <v>1357</v>
      </c>
      <c t="n" r="B100" s="5">
        <v>801924</v>
      </c>
      <c t="n" r="C100" s="5">
        <v>-433176</v>
      </c>
      <c t="n" r="E100" s="5">
        <v>-220014</v>
      </c>
    </row>
    <row r="101" spans="1:5">
      <c t="s" r="A101" s="4">
        <v>1390</v>
      </c>
      <c t="n" r="B101" s="5">
        <v>682850</v>
      </c>
      <c t="n" r="C101" s="5">
        <v>193164</v>
      </c>
      <c t="n" r="E101" s="5">
        <v>-122730</v>
      </c>
    </row>
    <row r="102" spans="1:5">
      <c t="s" r="A102" s="4">
        <v>1409</v>
      </c>
    </row>
    <row r="103" spans="1:5">
      <c t="s" r="A103" s="3">
        <v>1365</v>
      </c>
    </row>
    <row r="104" spans="1:5">
      <c t="s" r="A104" s="4">
        <v>1397</v>
      </c>
      <c t="n" r="B104" s="5">
        <v>43323</v>
      </c>
      <c t="n" r="C104" s="5">
        <v>-25631</v>
      </c>
      <c t="n" r="D104" s="5">
        <v>-43193</v>
      </c>
      <c t="n" r="E104" s="5">
        <v>-79178</v>
      </c>
    </row>
    <row r="105" spans="1:5">
      <c t="s" r="A105" s="4">
        <v>1356</v>
      </c>
      <c t="n" r="B105" s="5">
        <v>-2343896</v>
      </c>
      <c t="n" r="C105" s="5">
        <v>355855</v>
      </c>
      <c t="n" r="D105" s="5">
        <v>292090</v>
      </c>
      <c t="n" r="E105" s="5">
        <v>1161768</v>
      </c>
    </row>
    <row r="106" spans="1:5">
      <c t="s" r="A106" s="4">
        <v>1357</v>
      </c>
      <c t="n" r="B106" s="5">
        <v>1731594</v>
      </c>
      <c t="n" r="C106" s="5">
        <v>436277</v>
      </c>
      <c t="n" r="D106" s="5">
        <v>-216913</v>
      </c>
      <c t="n" r="E106" s="5">
        <v>-439313</v>
      </c>
    </row>
    <row r="107" spans="1:5">
      <c t="s" r="A107" s="4">
        <v>1390</v>
      </c>
      <c t="n" r="B107" s="5">
        <v>-568979</v>
      </c>
      <c t="n" r="C107" s="5">
        <v>766501</v>
      </c>
      <c t="n" r="D107" s="5">
        <v>31984</v>
      </c>
      <c t="n" r="E107" s="5">
        <v>643277</v>
      </c>
    </row>
    <row r="108" spans="1:5">
      <c t="s" r="A108" s="4">
        <v>1410</v>
      </c>
    </row>
    <row r="109" spans="1:5">
      <c t="s" r="A109" s="3">
        <v>1365</v>
      </c>
    </row>
    <row r="110" spans="1:5">
      <c t="s" r="A110" s="4">
        <v>1397</v>
      </c>
      <c t="n" r="B110" s="5">
        <v>-3184</v>
      </c>
      <c t="n" r="C110" s="5">
        <v>-4893</v>
      </c>
      <c t="n" r="D110" s="5">
        <v>-10575</v>
      </c>
      <c t="n" r="E110" s="5">
        <v>-18046</v>
      </c>
    </row>
    <row r="111" spans="1:5">
      <c t="s" r="A111" s="4">
        <v>1356</v>
      </c>
      <c t="n" r="B111" s="5">
        <v>-451930</v>
      </c>
      <c t="n" r="C111" s="5">
        <v>229712</v>
      </c>
      <c t="n" r="D111" s="5">
        <v>-118266</v>
      </c>
      <c t="n" r="E111" s="5">
        <v>-267632</v>
      </c>
    </row>
    <row r="112" spans="1:5">
      <c t="s" r="A112" s="4">
        <v>1357</v>
      </c>
      <c t="n" r="B112" s="5">
        <v>88864</v>
      </c>
      <c t="n" r="C112" s="5">
        <v>201241</v>
      </c>
      <c t="n" r="D112" s="5">
        <v>-76636</v>
      </c>
      <c t="n" r="E112" s="5">
        <v>-170905</v>
      </c>
    </row>
    <row r="113" spans="1:5">
      <c t="s" r="A113" s="4">
        <v>1390</v>
      </c>
      <c t="n" r="B113" s="5">
        <v>-366250</v>
      </c>
      <c t="n" r="C113" s="5">
        <v>426060</v>
      </c>
      <c t="n" r="D113" s="5">
        <v>-205477</v>
      </c>
      <c t="n" r="E113" s="5">
        <v>-456583</v>
      </c>
    </row>
    <row r="114" spans="1:5">
      <c t="s" r="A114" s="4">
        <v>80</v>
      </c>
    </row>
    <row r="115" spans="1:5">
      <c t="s" r="A115" s="3">
        <v>1365</v>
      </c>
    </row>
    <row r="116" spans="1:5">
      <c t="s" r="A116" s="4">
        <v>1397</v>
      </c>
      <c t="n" r="B116" s="5">
        <v>-53175</v>
      </c>
      <c t="n" r="C116" s="5">
        <v>-94615</v>
      </c>
      <c t="n" r="D116" s="5">
        <v>-206411</v>
      </c>
      <c t="n" r="E116" s="5">
        <v>-187824</v>
      </c>
    </row>
    <row r="117" spans="1:5">
      <c t="s" r="A117" s="4">
        <v>1356</v>
      </c>
      <c t="n" r="B117" s="5">
        <v>-163908</v>
      </c>
      <c t="n" r="C117" s="5">
        <v>3723729</v>
      </c>
      <c t="n" r="D117" s="5">
        <v>1418786</v>
      </c>
      <c t="n" r="E117" s="5">
        <v>2892584</v>
      </c>
    </row>
    <row r="118" spans="1:5">
      <c t="s" r="A118" s="4">
        <v>1357</v>
      </c>
      <c t="n" r="B118" s="5">
        <v>-914512</v>
      </c>
      <c t="n" r="C118" s="5">
        <v>-104586</v>
      </c>
      <c t="n" r="D118" s="5">
        <v>-921751</v>
      </c>
      <c t="n" r="E118" s="5">
        <v>-192592</v>
      </c>
    </row>
    <row r="119" spans="1:5">
      <c t="s" r="A119" s="4">
        <v>1390</v>
      </c>
      <c t="n" r="B119" s="5">
        <v>-1131595</v>
      </c>
      <c t="n" r="C119" s="5">
        <v>3524528</v>
      </c>
      <c t="n" r="D119" s="5">
        <v>290624</v>
      </c>
      <c t="n" r="E119" s="5">
        <v>2512168</v>
      </c>
    </row>
    <row r="120" spans="1:5">
      <c t="s" r="A120" s="4">
        <v>1411</v>
      </c>
    </row>
    <row r="121" spans="1:5">
      <c t="s" r="A121" s="3">
        <v>1365</v>
      </c>
    </row>
    <row r="122" spans="1:5">
      <c t="s" r="A122" s="4">
        <v>1397</v>
      </c>
      <c t="n" r="B122" s="5">
        <v>-963</v>
      </c>
      <c t="n" r="D122" s="5">
        <v>-963</v>
      </c>
    </row>
    <row r="123" spans="1:5">
      <c t="s" r="A123" s="4">
        <v>1356</v>
      </c>
      <c t="n" r="B123" s="5">
        <v>34635</v>
      </c>
      <c t="n" r="D123" s="5">
        <v>34635</v>
      </c>
    </row>
    <row r="124" spans="1:5">
      <c t="s" r="A124" s="4">
        <v>1357</v>
      </c>
      <c t="n" r="B124" s="5">
        <v>47108</v>
      </c>
      <c t="n" r="D124" s="5">
        <v>47108</v>
      </c>
    </row>
    <row r="125" spans="1:5">
      <c t="s" r="A125" s="4">
        <v>1390</v>
      </c>
      <c t="n" r="B125" s="5">
        <v>80780</v>
      </c>
      <c t="n" r="D125" s="5">
        <v>80780</v>
      </c>
    </row>
    <row r="126" spans="1:5">
      <c t="s" r="A126" s="4">
        <v>1412</v>
      </c>
    </row>
    <row r="127" spans="1:5">
      <c t="s" r="A127" s="3">
        <v>1365</v>
      </c>
    </row>
    <row r="128" spans="1:5">
      <c t="s" r="A128" s="4">
        <v>1397</v>
      </c>
      <c t="n" r="B128" s="5">
        <v>-50635</v>
      </c>
      <c t="n" r="C128" s="5">
        <v>-90599</v>
      </c>
      <c t="n" r="D128" s="5">
        <v>-199038</v>
      </c>
      <c t="n" r="E128" s="5">
        <v>-174791</v>
      </c>
    </row>
    <row r="129" spans="1:5">
      <c t="s" r="A129" s="4">
        <v>1356</v>
      </c>
      <c t="n" r="B129" s="5">
        <v>35765</v>
      </c>
      <c t="n" r="C129" s="5">
        <v>3535545</v>
      </c>
      <c t="n" r="D129" s="5">
        <v>1342402</v>
      </c>
      <c t="n" r="E129" s="5">
        <v>3043135</v>
      </c>
    </row>
    <row r="130" spans="1:5">
      <c t="s" r="A130" s="4">
        <v>1357</v>
      </c>
      <c t="n" r="B130" s="5">
        <v>-1017519</v>
      </c>
      <c t="n" r="C130" s="5">
        <v>-308854</v>
      </c>
      <c t="n" r="D130" s="5">
        <v>-891605</v>
      </c>
      <c t="n" r="E130" s="5">
        <v>-105805</v>
      </c>
    </row>
    <row r="131" spans="1:5">
      <c t="s" r="A131" s="4">
        <v>1390</v>
      </c>
      <c t="n" r="B131" s="5">
        <v>-1032389</v>
      </c>
      <c t="n" r="C131" s="5">
        <v>3136092</v>
      </c>
      <c t="n" r="D131" s="5">
        <v>251759</v>
      </c>
      <c t="n" r="E131" s="5">
        <v>2762539</v>
      </c>
    </row>
    <row r="132" spans="1:5">
      <c t="s" r="A132" s="4">
        <v>1413</v>
      </c>
    </row>
    <row r="133" spans="1:5">
      <c t="s" r="A133" s="3">
        <v>1365</v>
      </c>
    </row>
    <row r="134" spans="1:5">
      <c t="s" r="A134" s="4">
        <v>1397</v>
      </c>
      <c t="n" r="B134" s="5">
        <v>-1577</v>
      </c>
      <c t="n" r="D134" s="5">
        <v>-6410</v>
      </c>
      <c t="n" r="E134" s="5">
        <v>-13033</v>
      </c>
    </row>
    <row r="135" spans="1:5">
      <c t="s" r="A135" s="4">
        <v>1356</v>
      </c>
      <c t="n" r="B135" s="5">
        <v>-234308</v>
      </c>
      <c t="n" r="D135" s="5">
        <v>41749</v>
      </c>
      <c t="n" r="E135" s="5">
        <v>-150551</v>
      </c>
    </row>
    <row r="136" spans="1:5">
      <c t="s" r="A136" s="4">
        <v>1357</v>
      </c>
      <c t="n" r="B136" s="5">
        <v>55899</v>
      </c>
      <c t="n" r="D136" s="5">
        <v>-77254</v>
      </c>
      <c t="n" r="E136" s="5">
        <v>-86787</v>
      </c>
    </row>
    <row r="137" spans="1:5">
      <c t="s" r="A137" s="4">
        <v>1390</v>
      </c>
      <c t="n" r="B137" s="5">
        <v>-179986</v>
      </c>
      <c t="n" r="D137" s="5">
        <v>-41915</v>
      </c>
      <c t="n" r="E137" s="5">
        <v>-250371</v>
      </c>
    </row>
    <row r="138" spans="1:5">
      <c t="s" r="A138" s="4">
        <v>1414</v>
      </c>
    </row>
    <row r="139" spans="1:5">
      <c t="s" r="A139" s="3">
        <v>1365</v>
      </c>
    </row>
    <row r="140" spans="1:5">
      <c t="s" r="A140" s="4">
        <v>1397</v>
      </c>
      <c t="n" r="C140" s="5">
        <v>-4016</v>
      </c>
    </row>
    <row r="141" spans="1:5">
      <c t="s" r="A141" s="4">
        <v>1356</v>
      </c>
      <c t="n" r="C141" s="5">
        <v>188184</v>
      </c>
    </row>
    <row r="142" spans="1:5">
      <c t="s" r="A142" s="4">
        <v>1357</v>
      </c>
      <c t="n" r="C142" s="5">
        <v>204268</v>
      </c>
    </row>
    <row r="143" spans="1:5">
      <c t="s" r="A143" s="4">
        <v>1390</v>
      </c>
      <c t="n" r="C143" s="5">
        <v>388436</v>
      </c>
    </row>
    <row r="144" spans="1:5">
      <c t="s" r="A144" s="4">
        <v>95</v>
      </c>
    </row>
    <row r="145" spans="1:5">
      <c t="s" r="A145" s="3">
        <v>1365</v>
      </c>
    </row>
    <row r="146" spans="1:5">
      <c t="s" r="A146" s="4">
        <v>1397</v>
      </c>
      <c t="n" r="B146" s="5">
        <v>-218828</v>
      </c>
      <c t="n" r="C146" s="5">
        <v>-196902</v>
      </c>
      <c t="n" r="D146" s="5">
        <v>-619685</v>
      </c>
      <c t="n" r="E146" s="5">
        <v>-630053</v>
      </c>
    </row>
    <row r="147" spans="1:5">
      <c t="s" r="A147" s="4">
        <v>1356</v>
      </c>
      <c t="n" r="B147" s="5">
        <v>1090718</v>
      </c>
      <c t="n" r="C147" s="5">
        <v>3854253</v>
      </c>
      <c t="n" r="D147" s="5">
        <v>6649714</v>
      </c>
      <c t="n" r="E147" s="5">
        <v>491816</v>
      </c>
    </row>
    <row r="148" spans="1:5">
      <c t="s" r="A148" s="4">
        <v>1357</v>
      </c>
      <c t="n" r="B148" s="5">
        <v>63180</v>
      </c>
      <c t="n" r="C148" s="5">
        <v>-122197</v>
      </c>
      <c t="n" r="D148" s="5">
        <v>-426746</v>
      </c>
      <c t="n" r="E148" s="5">
        <v>-211044</v>
      </c>
    </row>
    <row r="149" spans="1:5">
      <c t="s" r="A149" s="4">
        <v>1390</v>
      </c>
      <c t="n" r="B149" s="5">
        <v>935070</v>
      </c>
      <c t="n" r="C149" s="5">
        <v>3535154</v>
      </c>
      <c t="n" r="D149" s="5">
        <v>5603283</v>
      </c>
      <c t="n" r="E149" s="5">
        <v>-349281</v>
      </c>
    </row>
    <row r="150" spans="1:5">
      <c t="s" r="A150" s="4">
        <v>1415</v>
      </c>
    </row>
    <row r="151" spans="1:5">
      <c t="s" r="A151" s="3">
        <v>1365</v>
      </c>
    </row>
    <row r="152" spans="1:5">
      <c t="s" r="A152" s="4">
        <v>1397</v>
      </c>
      <c t="n" r="B152" s="5">
        <v>-118520</v>
      </c>
      <c t="n" r="C152" s="5">
        <v>-65685</v>
      </c>
      <c t="n" r="D152" s="5">
        <v>-292176</v>
      </c>
      <c t="n" r="E152" s="5">
        <v>-86875</v>
      </c>
    </row>
    <row r="153" spans="1:5">
      <c t="s" r="A153" s="4">
        <v>1356</v>
      </c>
      <c t="n" r="B153" s="5">
        <v>1560943</v>
      </c>
      <c t="n" r="C153" s="5">
        <v>1397918</v>
      </c>
      <c t="n" r="D153" s="5">
        <v>4585527</v>
      </c>
      <c t="n" r="E153" s="5">
        <v>1357779</v>
      </c>
    </row>
    <row r="154" spans="1:5">
      <c t="s" r="A154" s="4">
        <v>1357</v>
      </c>
      <c t="n" r="B154" s="5">
        <v>824704</v>
      </c>
      <c t="n" r="C154" s="5">
        <v>113481</v>
      </c>
      <c t="n" r="D154" s="5">
        <v>853523</v>
      </c>
      <c t="n" r="E154" s="5">
        <v>1003695</v>
      </c>
    </row>
    <row r="155" spans="1:5">
      <c t="s" r="A155" s="4">
        <v>1390</v>
      </c>
      <c t="n" r="B155" s="5">
        <v>2267127</v>
      </c>
      <c t="n" r="C155" s="5">
        <v>1445714</v>
      </c>
      <c t="n" r="D155" s="5">
        <v>5146874</v>
      </c>
      <c t="n" r="E155" s="5">
        <v>2274599</v>
      </c>
    </row>
    <row r="156" spans="1:5">
      <c t="s" r="A156" s="4">
        <v>1416</v>
      </c>
    </row>
    <row r="157" spans="1:5">
      <c t="s" r="A157" s="3">
        <v>1365</v>
      </c>
    </row>
    <row r="158" spans="1:5">
      <c t="s" r="A158" s="4">
        <v>1397</v>
      </c>
      <c t="n" r="B158" s="5">
        <v>-4454</v>
      </c>
      <c t="n" r="C158" s="5">
        <v>-5526</v>
      </c>
      <c t="n" r="D158" s="5">
        <v>-15442</v>
      </c>
      <c t="n" r="E158" s="5">
        <v>-17651</v>
      </c>
    </row>
    <row r="159" spans="1:5">
      <c t="s" r="A159" s="4">
        <v>1356</v>
      </c>
      <c t="n" r="B159" s="5">
        <v>6644</v>
      </c>
      <c t="n" r="C159" s="5">
        <v>529926</v>
      </c>
      <c t="n" r="D159" s="5">
        <v>755710</v>
      </c>
      <c t="n" r="E159" s="5">
        <v>2044453</v>
      </c>
    </row>
    <row r="160" spans="1:5">
      <c t="s" r="A160" s="4">
        <v>1357</v>
      </c>
      <c t="n" r="B160" s="5">
        <v>560644</v>
      </c>
      <c t="n" r="C160" s="5">
        <v>-215316</v>
      </c>
      <c t="n" r="D160" s="5">
        <v>-159769</v>
      </c>
      <c t="n" r="E160" s="5">
        <v>-763095</v>
      </c>
    </row>
    <row r="161" spans="1:5">
      <c t="s" r="A161" s="4">
        <v>1390</v>
      </c>
      <c t="n" r="B161" s="5">
        <v>562834</v>
      </c>
      <c t="n" r="C161" s="5">
        <v>309084</v>
      </c>
      <c t="n" r="D161" s="5">
        <v>580499</v>
      </c>
      <c t="n" r="E161" s="5">
        <v>1263707</v>
      </c>
    </row>
    <row r="162" spans="1:5">
      <c t="s" r="A162" s="4">
        <v>1417</v>
      </c>
    </row>
    <row r="163" spans="1:5">
      <c t="s" r="A163" s="3">
        <v>1365</v>
      </c>
    </row>
    <row r="164" spans="1:5">
      <c t="s" r="A164" s="4">
        <v>1397</v>
      </c>
      <c t="n" r="B164" s="5">
        <v>-84201</v>
      </c>
      <c t="n" r="C164" s="5">
        <v>-19578</v>
      </c>
      <c t="n" r="D164" s="5">
        <v>-273280</v>
      </c>
      <c t="n" r="E164" s="5">
        <v>-326306</v>
      </c>
    </row>
    <row r="165" spans="1:5">
      <c t="s" r="A165" s="4">
        <v>1356</v>
      </c>
      <c t="n" r="B165" s="5">
        <v>1195982</v>
      </c>
      <c t="n" r="C165" s="5">
        <v>137102</v>
      </c>
      <c t="n" r="D165" s="5">
        <v>1842624</v>
      </c>
      <c t="n" r="E165" s="5">
        <v>-838548</v>
      </c>
    </row>
    <row r="166" spans="1:5">
      <c t="s" r="A166" s="4">
        <v>1357</v>
      </c>
      <c t="n" r="B166" s="5">
        <v>-1643819</v>
      </c>
      <c t="n" r="C166" s="5">
        <v>201186</v>
      </c>
      <c t="n" r="D166" s="5">
        <v>-929479</v>
      </c>
      <c t="n" r="E166" s="5">
        <v>-267307</v>
      </c>
    </row>
    <row r="167" spans="1:5">
      <c t="s" r="A167" s="4">
        <v>1390</v>
      </c>
      <c t="n" r="B167" s="5">
        <v>-532038</v>
      </c>
      <c t="n" r="C167" s="5">
        <v>318710</v>
      </c>
      <c t="n" r="D167" s="5">
        <v>639865</v>
      </c>
      <c t="n" r="E167" s="5">
        <v>-1432161</v>
      </c>
    </row>
    <row r="168" spans="1:5">
      <c t="s" r="A168" s="4">
        <v>1418</v>
      </c>
    </row>
    <row r="169" spans="1:5">
      <c t="s" r="A169" s="3">
        <v>1365</v>
      </c>
    </row>
    <row r="170" spans="1:5">
      <c t="s" r="A170" s="4">
        <v>1397</v>
      </c>
      <c t="n" r="C170" s="5">
        <v>-88814</v>
      </c>
      <c t="n" r="E170" s="5">
        <v>-75543</v>
      </c>
    </row>
    <row r="171" spans="1:5">
      <c t="s" r="A171" s="4">
        <v>1356</v>
      </c>
      <c t="n" r="C171" s="5">
        <v>933958</v>
      </c>
      <c t="n" r="E171" s="5">
        <v>-1180680</v>
      </c>
    </row>
    <row r="172" spans="1:5">
      <c t="s" r="A172" s="4">
        <v>1357</v>
      </c>
      <c t="n" r="C172" s="5">
        <v>-952064</v>
      </c>
      <c t="n" r="E172" s="5">
        <v>610861</v>
      </c>
    </row>
    <row r="173" spans="1:5">
      <c t="s" r="A173" s="4">
        <v>1390</v>
      </c>
      <c t="n" r="C173" s="5">
        <v>-106920</v>
      </c>
      <c t="n" r="E173" s="5">
        <v>-645362</v>
      </c>
    </row>
    <row r="174" spans="1:5">
      <c t="s" r="A174" s="4">
        <v>1419</v>
      </c>
    </row>
    <row r="175" spans="1:5">
      <c t="s" r="A175" s="3">
        <v>1365</v>
      </c>
    </row>
    <row r="176" spans="1:5">
      <c t="s" r="A176" s="4">
        <v>1397</v>
      </c>
      <c t="n" r="B176" s="5">
        <v>-4</v>
      </c>
      <c t="n" r="D176" s="5">
        <v>-128</v>
      </c>
      <c t="n" r="E176" s="5">
        <v>-63893</v>
      </c>
    </row>
    <row r="177" spans="1:5">
      <c t="s" r="A177" s="4">
        <v>1356</v>
      </c>
      <c t="n" r="B177" s="5">
        <v>18900</v>
      </c>
      <c t="n" r="D177" s="5">
        <v>-198125</v>
      </c>
      <c t="n" r="E177" s="5">
        <v>-162081</v>
      </c>
    </row>
    <row r="178" spans="1:5">
      <c t="s" r="A178" s="4">
        <v>1357</v>
      </c>
      <c t="n" r="B178" s="5">
        <v>-18900</v>
      </c>
      <c t="n" r="D178" s="5">
        <v>198418</v>
      </c>
      <c t="n" r="E178" s="5">
        <v>-379890</v>
      </c>
    </row>
    <row r="179" spans="1:5">
      <c t="s" r="A179" s="4">
        <v>1390</v>
      </c>
      <c t="n" r="B179" s="5">
        <v>-4</v>
      </c>
      <c t="n" r="D179" s="5">
        <v>165</v>
      </c>
      <c t="n" r="E179" s="5">
        <v>-605864</v>
      </c>
    </row>
    <row r="180" spans="1:5">
      <c t="s" r="A180" s="4">
        <v>1420</v>
      </c>
    </row>
    <row r="181" spans="1:5">
      <c t="s" r="A181" s="3">
        <v>1365</v>
      </c>
    </row>
    <row r="182" spans="1:5">
      <c t="s" r="A182" s="4">
        <v>1397</v>
      </c>
      <c t="n" r="B182" s="5">
        <v>-11649</v>
      </c>
      <c t="n" r="D182" s="5">
        <v>-38659</v>
      </c>
      <c t="n" r="E182" s="5">
        <v>-59785</v>
      </c>
    </row>
    <row r="183" spans="1:5">
      <c t="s" r="A183" s="4">
        <v>1356</v>
      </c>
      <c t="n" r="B183" s="5">
        <v>-1691751</v>
      </c>
      <c t="n" r="D183" s="5">
        <v>-336022</v>
      </c>
      <c t="n" r="E183" s="5">
        <v>-729107</v>
      </c>
    </row>
    <row r="184" spans="1:5">
      <c t="s" r="A184" s="4">
        <v>1357</v>
      </c>
      <c t="n" r="B184" s="5">
        <v>340551</v>
      </c>
      <c t="n" r="D184" s="5">
        <v>-389439</v>
      </c>
      <c t="n" r="E184" s="5">
        <v>-413770</v>
      </c>
    </row>
    <row r="185" spans="1:5">
      <c t="s" r="A185" s="4">
        <v>1390</v>
      </c>
      <c t="n" r="B185" s="5">
        <v>-1362849</v>
      </c>
      <c t="n" r="D185" s="5">
        <v>-764120</v>
      </c>
      <c t="n" r="E185" s="5">
        <v>-1202662</v>
      </c>
    </row>
    <row r="186" spans="1:5">
      <c t="s" r="A186" s="4">
        <v>1421</v>
      </c>
    </row>
    <row r="187" spans="1:5">
      <c t="s" r="A187" s="3">
        <v>1365</v>
      </c>
    </row>
    <row r="188" spans="1:5">
      <c t="s" r="A188" s="4">
        <v>1357</v>
      </c>
      <c t="n" r="E188" s="5">
        <v>-1538</v>
      </c>
    </row>
    <row r="189" spans="1:5">
      <c t="s" r="A189" s="4">
        <v>1390</v>
      </c>
      <c t="n" r="E189" s="5">
        <v>-1538</v>
      </c>
    </row>
    <row r="190" spans="1:5">
      <c t="s" r="A190" s="4">
        <v>1422</v>
      </c>
    </row>
    <row r="191" spans="1:5">
      <c t="s" r="A191" s="3">
        <v>1365</v>
      </c>
    </row>
    <row r="192" spans="1:5">
      <c t="s" r="A192" s="4">
        <v>1397</v>
      </c>
      <c t="n" r="C192" s="5">
        <v>-17299</v>
      </c>
    </row>
    <row r="193" spans="1:5">
      <c t="s" r="A193" s="4">
        <v>1356</v>
      </c>
      <c t="n" r="C193" s="5">
        <v>855349</v>
      </c>
    </row>
    <row r="194" spans="1:5">
      <c t="s" r="A194" s="4">
        <v>1357</v>
      </c>
      <c t="n" r="C194" s="5">
        <v>730516</v>
      </c>
    </row>
    <row r="195" spans="1:5">
      <c t="s" r="A195" s="4">
        <v>1390</v>
      </c>
      <c t="n" r="C195" s="5">
        <v>1568566</v>
      </c>
    </row>
    <row r="196" spans="1:5">
      <c t="s" r="A196" s="4">
        <v>108</v>
      </c>
    </row>
    <row r="197" spans="1:5">
      <c t="s" r="A197" s="3">
        <v>1365</v>
      </c>
    </row>
    <row r="198" spans="1:5">
      <c t="s" r="A198" s="4">
        <v>1397</v>
      </c>
      <c t="n" r="B198" s="5">
        <v>-603</v>
      </c>
      <c t="n" r="C198" s="5">
        <v>-36036</v>
      </c>
      <c t="n" r="D198" s="5">
        <v>-2400</v>
      </c>
      <c t="n" r="E198" s="5">
        <v>-104752</v>
      </c>
    </row>
    <row r="199" spans="1:5">
      <c t="s" r="A199" s="4">
        <v>1356</v>
      </c>
      <c t="n" r="B199" s="5">
        <v>-85196</v>
      </c>
      <c t="n" r="C199" s="5">
        <v>580372</v>
      </c>
      <c t="n" r="D199" s="5">
        <v>-21084</v>
      </c>
      <c t="n" r="E199" s="5">
        <v>1172100</v>
      </c>
    </row>
    <row r="200" spans="1:5">
      <c t="s" r="A200" s="4">
        <v>1357</v>
      </c>
      <c t="n" r="B200" s="5">
        <v>215306</v>
      </c>
      <c t="n" r="C200" s="5">
        <v>1043859</v>
      </c>
      <c t="n" r="D200" s="5">
        <v>328727</v>
      </c>
      <c t="n" r="E200" s="5">
        <v>192346</v>
      </c>
    </row>
    <row r="201" spans="1:5">
      <c t="s" r="A201" s="4">
        <v>1390</v>
      </c>
      <c t="n" r="B201" s="5">
        <v>129507</v>
      </c>
      <c t="n" r="C201" s="5">
        <v>1588195</v>
      </c>
      <c t="n" r="D201" s="5">
        <v>305243</v>
      </c>
      <c t="n" r="E201" s="5">
        <v>1259694</v>
      </c>
    </row>
    <row r="202" spans="1:5">
      <c t="s" r="A202" s="4">
        <v>1423</v>
      </c>
    </row>
    <row r="203" spans="1:5">
      <c t="s" r="A203" s="3">
        <v>1365</v>
      </c>
    </row>
    <row r="204" spans="1:5">
      <c t="s" r="A204" s="4">
        <v>1397</v>
      </c>
      <c t="n" r="C204" s="5">
        <v>-33732</v>
      </c>
      <c t="n" r="E204" s="5">
        <v>-94658</v>
      </c>
    </row>
    <row r="205" spans="1:5">
      <c t="s" r="A205" s="4">
        <v>1356</v>
      </c>
      <c t="n" r="C205" s="5">
        <v>459981</v>
      </c>
      <c t="n" r="D205" s="5">
        <v>-195</v>
      </c>
      <c t="n" r="E205" s="5">
        <v>1279032</v>
      </c>
    </row>
    <row r="206" spans="1:5">
      <c t="s" r="A206" s="4">
        <v>1357</v>
      </c>
      <c t="n" r="C206" s="5">
        <v>572640</v>
      </c>
      <c t="n" r="D206" s="5">
        <v>2173</v>
      </c>
      <c t="n" r="E206" s="5">
        <v>89125</v>
      </c>
    </row>
    <row r="207" spans="1:5">
      <c t="s" r="A207" s="4">
        <v>1390</v>
      </c>
      <c t="n" r="C207" s="5">
        <v>998889</v>
      </c>
      <c t="n" r="D207" s="5">
        <v>1978</v>
      </c>
      <c t="n" r="E207" s="5">
        <v>1273499</v>
      </c>
    </row>
    <row r="208" spans="1:5">
      <c t="s" r="A208" s="4">
        <v>1424</v>
      </c>
    </row>
    <row r="209" spans="1:5">
      <c t="s" r="A209" s="3">
        <v>1365</v>
      </c>
    </row>
    <row r="210" spans="1:5">
      <c t="s" r="A210" s="4">
        <v>1397</v>
      </c>
      <c t="n" r="B210" s="5">
        <v>-603</v>
      </c>
      <c t="n" r="C210" s="5">
        <v>-2304</v>
      </c>
      <c t="n" r="D210" s="5">
        <v>-2400</v>
      </c>
      <c t="n" r="E210" s="5">
        <v>-8538</v>
      </c>
    </row>
    <row r="211" spans="1:5">
      <c t="s" r="A211" s="4">
        <v>1356</v>
      </c>
      <c t="n" r="B211" s="5">
        <v>-85196</v>
      </c>
      <c t="n" r="C211" s="5">
        <v>120391</v>
      </c>
      <c t="n" r="D211" s="5">
        <v>-20889</v>
      </c>
      <c t="n" r="E211" s="5">
        <v>-106932</v>
      </c>
    </row>
    <row r="212" spans="1:5">
      <c t="s" r="A212" s="4">
        <v>1357</v>
      </c>
      <c t="n" r="B212" s="5">
        <v>17765</v>
      </c>
      <c t="n" r="C212" s="5">
        <v>85525</v>
      </c>
      <c t="n" r="D212" s="5">
        <v>1477</v>
      </c>
      <c t="n" r="E212" s="5">
        <v>-77639</v>
      </c>
    </row>
    <row r="213" spans="1:5">
      <c t="s" r="A213" s="4">
        <v>1390</v>
      </c>
      <c t="n" r="B213" s="5">
        <v>-68034</v>
      </c>
      <c t="n" r="C213" s="5">
        <v>203612</v>
      </c>
      <c t="n" r="D213" s="5">
        <v>-21812</v>
      </c>
      <c t="n" r="E213" s="5">
        <v>-193109</v>
      </c>
    </row>
    <row r="214" spans="1:5">
      <c t="s" r="A214" s="4">
        <v>1425</v>
      </c>
    </row>
    <row r="215" spans="1:5">
      <c t="s" r="A215" s="3">
        <v>1365</v>
      </c>
    </row>
    <row r="216" spans="1:5">
      <c t="s" r="A216" s="4">
        <v>1397</v>
      </c>
      <c t="n" r="E216" s="5">
        <v>-1556</v>
      </c>
    </row>
    <row r="217" spans="1:5">
      <c t="s" r="A217" s="4">
        <v>1357</v>
      </c>
      <c t="n" r="B217" s="5">
        <v>197541</v>
      </c>
      <c t="n" r="C217" s="5">
        <v>385694</v>
      </c>
      <c t="n" r="D217" s="5">
        <v>325077</v>
      </c>
      <c t="n" r="E217" s="5">
        <v>180860</v>
      </c>
    </row>
    <row r="218" spans="1:5">
      <c t="s" r="A218" s="4">
        <v>1390</v>
      </c>
      <c t="n" r="B218" s="5">
        <v>197541</v>
      </c>
      <c t="n" r="C218" s="5">
        <v>385694</v>
      </c>
      <c t="n" r="D218" s="5">
        <v>325077</v>
      </c>
      <c t="n" r="E218" s="5">
        <v>179304</v>
      </c>
    </row>
    <row r="219" spans="1:5">
      <c t="s" r="A219" s="4">
        <v>116</v>
      </c>
    </row>
    <row r="220" spans="1:5">
      <c t="s" r="A220" s="3">
        <v>1365</v>
      </c>
    </row>
    <row r="221" spans="1:5">
      <c t="s" r="A221" s="4">
        <v>1397</v>
      </c>
      <c t="n" r="B221" s="5">
        <v>-8700</v>
      </c>
      <c t="n" r="C221" s="5">
        <v>-23185</v>
      </c>
      <c t="n" r="D221" s="5">
        <v>-52369</v>
      </c>
      <c t="n" r="E221" s="5">
        <v>-70118</v>
      </c>
    </row>
    <row r="222" spans="1:5">
      <c t="s" r="A222" s="4">
        <v>1356</v>
      </c>
      <c t="n" r="B222" s="5">
        <v>-1186574</v>
      </c>
      <c t="n" r="C222" s="5">
        <v>1835397</v>
      </c>
      <c t="n" r="D222" s="5">
        <v>1451419</v>
      </c>
      <c t="n" r="E222" s="5">
        <v>4828861</v>
      </c>
    </row>
    <row r="223" spans="1:5">
      <c t="s" r="A223" s="4">
        <v>1357</v>
      </c>
      <c t="n" r="B223" s="5">
        <v>1707940</v>
      </c>
      <c t="n" r="C223" s="5">
        <v>-206275</v>
      </c>
      <c t="n" r="D223" s="5">
        <v>-504395</v>
      </c>
      <c t="n" r="E223" s="5">
        <v>-1591989</v>
      </c>
    </row>
    <row r="224" spans="1:5">
      <c t="s" r="A224" s="4">
        <v>1390</v>
      </c>
      <c t="n" r="B224" s="5">
        <v>512666</v>
      </c>
      <c t="n" r="C224" s="5">
        <v>1605937</v>
      </c>
      <c t="n" r="D224" s="5">
        <v>894655</v>
      </c>
      <c t="n" r="E224" s="5">
        <v>3166754</v>
      </c>
    </row>
    <row r="225" spans="1:5">
      <c t="s" r="A225" s="4">
        <v>1426</v>
      </c>
    </row>
    <row r="226" spans="1:5">
      <c t="s" r="A226" s="3">
        <v>1365</v>
      </c>
    </row>
    <row r="227" spans="1:5">
      <c t="s" r="A227" s="4">
        <v>1397</v>
      </c>
      <c t="n" r="B227" s="5">
        <v>-2057</v>
      </c>
      <c t="n" r="C227" s="5">
        <v>-14106</v>
      </c>
      <c t="n" r="D227" s="5">
        <v>-30241</v>
      </c>
      <c t="n" r="E227" s="5">
        <v>-41713</v>
      </c>
    </row>
    <row r="228" spans="1:5">
      <c t="s" r="A228" s="4">
        <v>1356</v>
      </c>
      <c t="n" r="B228" s="5">
        <v>-222263</v>
      </c>
      <c t="n" r="C228" s="5">
        <v>1352944</v>
      </c>
      <c t="n" r="D228" s="5">
        <v>1667629</v>
      </c>
      <c t="n" r="E228" s="5">
        <v>5017076</v>
      </c>
    </row>
    <row r="229" spans="1:5">
      <c t="s" r="A229" s="4">
        <v>1357</v>
      </c>
      <c t="n" r="B229" s="5">
        <v>1501901</v>
      </c>
      <c t="n" r="C229" s="5">
        <v>-551808</v>
      </c>
      <c t="n" r="D229" s="5">
        <v>-315582</v>
      </c>
      <c t="n" r="E229" s="5">
        <v>-1469085</v>
      </c>
    </row>
    <row r="230" spans="1:5">
      <c t="s" r="A230" s="4">
        <v>1390</v>
      </c>
      <c t="n" r="B230" s="5">
        <v>1277581</v>
      </c>
      <c t="n" r="C230" s="5">
        <v>787030</v>
      </c>
      <c t="n" r="D230" s="5">
        <v>1321806</v>
      </c>
      <c t="n" r="E230" s="5">
        <v>3506278</v>
      </c>
    </row>
    <row r="231" spans="1:5">
      <c t="s" r="A231" s="4">
        <v>1427</v>
      </c>
    </row>
    <row r="232" spans="1:5">
      <c t="s" r="A232" s="3">
        <v>1365</v>
      </c>
    </row>
    <row r="233" spans="1:5">
      <c t="s" r="A233" s="4">
        <v>1397</v>
      </c>
      <c t="n" r="B233" s="5">
        <v>-6643</v>
      </c>
      <c t="n" r="C233" s="5">
        <v>-9079</v>
      </c>
      <c t="n" r="D233" s="5">
        <v>-22128</v>
      </c>
      <c t="n" r="E233" s="5">
        <v>-28405</v>
      </c>
    </row>
    <row r="234" spans="1:5">
      <c t="s" r="A234" s="4">
        <v>1356</v>
      </c>
      <c t="n" r="B234" s="5">
        <v>-964311</v>
      </c>
      <c t="n" r="C234" s="5">
        <v>482453</v>
      </c>
      <c t="n" r="D234" s="5">
        <v>-216210</v>
      </c>
      <c t="n" r="E234" s="5">
        <v>-188215</v>
      </c>
    </row>
    <row r="235" spans="1:5">
      <c t="s" r="A235" s="4">
        <v>1357</v>
      </c>
      <c t="n" r="B235" s="5">
        <v>206039</v>
      </c>
      <c t="n" r="C235" s="5">
        <v>345533</v>
      </c>
      <c t="n" r="D235" s="5">
        <v>-188813</v>
      </c>
      <c t="n" r="E235" s="5">
        <v>-122904</v>
      </c>
    </row>
    <row r="236" spans="1:5">
      <c t="s" r="A236" s="4">
        <v>1390</v>
      </c>
      <c t="n" r="B236" s="5">
        <v>-764915</v>
      </c>
      <c t="n" r="C236" s="5">
        <v>818907</v>
      </c>
      <c t="n" r="D236" s="5">
        <v>-427151</v>
      </c>
      <c t="n" r="E236" s="5">
        <v>-339524</v>
      </c>
    </row>
    <row r="237" spans="1:5">
      <c t="s" r="A237" s="4">
        <v>124</v>
      </c>
    </row>
    <row r="238" spans="1:5">
      <c t="s" r="A238" s="3">
        <v>1365</v>
      </c>
    </row>
    <row r="239" spans="1:5">
      <c t="s" r="A239" s="4">
        <v>1397</v>
      </c>
      <c t="n" r="B239" s="5">
        <v>-3969</v>
      </c>
      <c t="n" r="C239" s="5">
        <v>-5372</v>
      </c>
      <c t="n" r="D239" s="5">
        <v>-12644</v>
      </c>
      <c t="n" r="E239" s="5">
        <v>-16998</v>
      </c>
    </row>
    <row r="240" spans="1:5">
      <c t="s" r="A240" s="4">
        <v>1356</v>
      </c>
      <c t="n" r="B240" s="5">
        <v>-199939</v>
      </c>
      <c t="n" r="C240" s="5">
        <v>412505</v>
      </c>
      <c t="n" r="D240" s="5">
        <v>348320</v>
      </c>
      <c t="n" r="E240" s="5">
        <v>1033517</v>
      </c>
    </row>
    <row r="241" spans="1:5">
      <c t="s" r="A241" s="4">
        <v>1357</v>
      </c>
      <c t="n" r="B241" s="5">
        <v>309255</v>
      </c>
      <c t="n" r="C241" s="5">
        <v>-36455</v>
      </c>
      <c t="n" r="D241" s="5">
        <v>-107984</v>
      </c>
      <c t="n" r="E241" s="5">
        <v>-391684</v>
      </c>
    </row>
    <row r="242" spans="1:5">
      <c t="s" r="A242" s="4">
        <v>1390</v>
      </c>
      <c t="n" r="B242" s="5">
        <v>105347</v>
      </c>
      <c t="n" r="C242" s="5">
        <v>370678</v>
      </c>
      <c t="n" r="D242" s="5">
        <v>227692</v>
      </c>
      <c t="n" r="E242" s="5">
        <v>624835</v>
      </c>
    </row>
    <row r="243" spans="1:5">
      <c t="s" r="A243" s="4">
        <v>1428</v>
      </c>
    </row>
    <row r="244" spans="1:5">
      <c t="s" r="A244" s="3">
        <v>1365</v>
      </c>
    </row>
    <row r="245" spans="1:5">
      <c t="s" r="A245" s="4">
        <v>1397</v>
      </c>
      <c t="n" r="B245" s="5">
        <v>-2498</v>
      </c>
      <c t="n" r="C245" s="5">
        <v>-3154</v>
      </c>
      <c t="n" r="D245" s="5">
        <v>-7685</v>
      </c>
      <c t="n" r="E245" s="5">
        <v>-9336</v>
      </c>
    </row>
    <row r="246" spans="1:5">
      <c t="s" r="A246" s="4">
        <v>1356</v>
      </c>
      <c t="n" r="B246" s="5">
        <v>12952</v>
      </c>
      <c t="n" r="C246" s="5">
        <v>302460</v>
      </c>
      <c t="n" r="D246" s="5">
        <v>393849</v>
      </c>
      <c t="n" r="E246" s="5">
        <v>1122748</v>
      </c>
    </row>
    <row r="247" spans="1:5">
      <c t="s" r="A247" s="4">
        <v>1357</v>
      </c>
      <c t="n" r="B247" s="5">
        <v>263699</v>
      </c>
      <c t="n" r="C247" s="5">
        <v>-123396</v>
      </c>
      <c t="n" r="D247" s="5">
        <v>-67233</v>
      </c>
      <c t="n" r="E247" s="5">
        <v>-328982</v>
      </c>
    </row>
    <row r="248" spans="1:5">
      <c t="s" r="A248" s="4">
        <v>1390</v>
      </c>
      <c t="n" r="B248" s="5">
        <v>274153</v>
      </c>
      <c t="n" r="C248" s="5">
        <v>175910</v>
      </c>
      <c t="n" r="D248" s="5">
        <v>318931</v>
      </c>
      <c t="n" r="E248" s="5">
        <v>784430</v>
      </c>
    </row>
    <row r="249" spans="1:5">
      <c t="s" r="A249" s="4">
        <v>1429</v>
      </c>
    </row>
    <row r="250" spans="1:5">
      <c t="s" r="A250" s="3">
        <v>1365</v>
      </c>
    </row>
    <row r="251" spans="1:5">
      <c t="s" r="A251" s="4">
        <v>1397</v>
      </c>
      <c t="n" r="B251" s="5">
        <v>-1471</v>
      </c>
      <c t="n" r="C251" s="5">
        <v>-2218</v>
      </c>
      <c t="n" r="D251" s="5">
        <v>-4959</v>
      </c>
      <c t="n" r="E251" s="5">
        <v>-7662</v>
      </c>
    </row>
    <row r="252" spans="1:5">
      <c t="s" r="A252" s="4">
        <v>1356</v>
      </c>
      <c t="n" r="B252" s="5">
        <v>-212891</v>
      </c>
      <c t="n" r="C252" s="5">
        <v>110045</v>
      </c>
      <c t="n" r="D252" s="5">
        <v>-45529</v>
      </c>
      <c t="n" r="E252" s="5">
        <v>-89231</v>
      </c>
    </row>
    <row r="253" spans="1:5">
      <c t="s" r="A253" s="4">
        <v>1357</v>
      </c>
      <c t="n" r="B253" s="5">
        <v>45556</v>
      </c>
      <c t="n" r="C253" s="5">
        <v>86941</v>
      </c>
      <c t="n" r="D253" s="5">
        <v>-40751</v>
      </c>
      <c t="n" r="E253" s="5">
        <v>-62702</v>
      </c>
    </row>
    <row r="254" spans="1:5">
      <c t="s" r="A254" s="4">
        <v>1390</v>
      </c>
      <c t="n" r="B254" s="7">
        <v>-168806</v>
      </c>
      <c t="n" r="C254" s="7">
        <v>194768</v>
      </c>
      <c t="n" r="D254" s="7">
        <v>-91239</v>
      </c>
      <c t="n" r="E254" s="7">
        <v>-1595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30</v>
      </c>
      <c t="s" r="B1" s="2">
        <v>24</v>
      </c>
      <c t="s" r="C1" s="2">
        <v>25</v>
      </c>
    </row>
    <row r="2" spans="1:3">
      <c t="s" r="A2" s="3">
        <v>1365</v>
      </c>
    </row>
    <row r="3" spans="1:3">
      <c t="s" r="A3" s="4">
        <v>1431</v>
      </c>
      <c t="n" r="B3" s="7">
        <v>56040292</v>
      </c>
      <c t="n" r="C3" s="7">
        <v>65911348</v>
      </c>
    </row>
    <row r="4" spans="1:3">
      <c t="s" r="A4" s="4">
        <v>37</v>
      </c>
      <c t="n" r="B4" s="5">
        <v>251583001</v>
      </c>
      <c t="n" r="C4" s="5">
        <v>287406631</v>
      </c>
    </row>
    <row r="5" spans="1:3">
      <c t="s" r="A5" s="4">
        <v>1391</v>
      </c>
    </row>
    <row r="6" spans="1:3">
      <c t="s" r="A6" s="3">
        <v>1365</v>
      </c>
    </row>
    <row r="7" spans="1:3">
      <c t="s" r="A7" s="4">
        <v>1431</v>
      </c>
      <c t="n" r="B7" s="5">
        <v>9958867</v>
      </c>
      <c t="n" r="C7" s="5">
        <v>10851261</v>
      </c>
    </row>
    <row r="8" spans="1:3">
      <c t="s" r="A8" s="4">
        <v>1432</v>
      </c>
      <c t="n" r="B8" s="5">
        <v>2653675</v>
      </c>
      <c t="n" r="C8" s="5">
        <v>3473284</v>
      </c>
    </row>
    <row r="9" spans="1:3">
      <c t="s" r="A9" s="4">
        <v>1433</v>
      </c>
      <c t="n" r="B9" s="5">
        <v>-134</v>
      </c>
      <c t="n" r="C9" s="5">
        <v>421</v>
      </c>
    </row>
    <row r="10" spans="1:3">
      <c t="s" r="A10" s="4">
        <v>37</v>
      </c>
      <c t="n" r="B10" s="5">
        <v>12612408</v>
      </c>
      <c t="n" r="C10" s="5">
        <v>14324966</v>
      </c>
    </row>
    <row r="11" spans="1:3">
      <c t="s" r="A11" s="4">
        <v>1434</v>
      </c>
      <c t="n" r="B11" s="5">
        <v>12612408</v>
      </c>
      <c t="n" r="C11" s="5">
        <v>14324966</v>
      </c>
    </row>
    <row r="12" spans="1:3">
      <c t="s" r="A12" s="4">
        <v>1392</v>
      </c>
    </row>
    <row r="13" spans="1:3">
      <c t="s" r="A13" s="3">
        <v>1365</v>
      </c>
    </row>
    <row r="14" spans="1:3">
      <c t="s" r="A14" s="4">
        <v>1431</v>
      </c>
      <c t="n" r="B14" s="5">
        <v>7338709</v>
      </c>
      <c t="n" r="C14" s="5">
        <v>6694318</v>
      </c>
    </row>
    <row r="15" spans="1:3">
      <c t="s" r="A15" s="4">
        <v>1432</v>
      </c>
      <c t="n" r="B15" s="5">
        <v>-270542</v>
      </c>
      <c t="n" r="C15" s="5">
        <v>3545991</v>
      </c>
    </row>
    <row r="16" spans="1:3">
      <c t="s" r="A16" s="4">
        <v>1433</v>
      </c>
      <c t="n" r="B16" s="5">
        <v>-12</v>
      </c>
      <c t="n" r="C16" s="5">
        <v>-170</v>
      </c>
    </row>
    <row r="17" spans="1:3">
      <c t="s" r="A17" s="4">
        <v>37</v>
      </c>
      <c t="n" r="B17" s="5">
        <v>7068155</v>
      </c>
      <c t="n" r="C17" s="5">
        <v>10240139</v>
      </c>
    </row>
    <row r="18" spans="1:3">
      <c t="s" r="A18" s="4">
        <v>1434</v>
      </c>
      <c t="n" r="B18" s="5">
        <v>7068155</v>
      </c>
      <c t="n" r="C18" s="5">
        <v>10240139</v>
      </c>
    </row>
    <row r="19" spans="1:3">
      <c t="s" r="A19" s="4">
        <v>1395</v>
      </c>
    </row>
    <row r="20" spans="1:3">
      <c t="s" r="A20" s="3">
        <v>1365</v>
      </c>
    </row>
    <row r="21" spans="1:3">
      <c t="s" r="A21" s="4">
        <v>1431</v>
      </c>
      <c t="n" r="B21" s="5">
        <v>2392214</v>
      </c>
      <c t="n" r="C21" s="5">
        <v>2944692</v>
      </c>
    </row>
    <row r="22" spans="1:3">
      <c t="s" r="A22" s="4">
        <v>1432</v>
      </c>
      <c t="n" r="B22" s="5">
        <v>322038</v>
      </c>
      <c t="n" r="C22" s="5">
        <v>1369042</v>
      </c>
    </row>
    <row r="23" spans="1:3">
      <c t="s" r="A23" s="4">
        <v>1433</v>
      </c>
      <c t="n" r="B23" s="5">
        <v>-26</v>
      </c>
      <c t="n" r="C23" s="5">
        <v>-52</v>
      </c>
    </row>
    <row r="24" spans="1:3">
      <c t="s" r="A24" s="4">
        <v>37</v>
      </c>
      <c t="n" r="B24" s="5">
        <v>2714227</v>
      </c>
      <c t="n" r="C24" s="5">
        <v>4313682</v>
      </c>
    </row>
    <row r="25" spans="1:3">
      <c t="s" r="A25" s="4">
        <v>1434</v>
      </c>
      <c t="n" r="B25" s="5">
        <v>2714227</v>
      </c>
      <c t="n" r="C25" s="5">
        <v>4313682</v>
      </c>
    </row>
    <row r="26" spans="1:3">
      <c t="s" r="A26" s="4">
        <v>1389</v>
      </c>
    </row>
    <row r="27" spans="1:3">
      <c t="s" r="A27" s="3">
        <v>1365</v>
      </c>
    </row>
    <row r="28" spans="1:3">
      <c t="s" r="A28" s="4">
        <v>1431</v>
      </c>
      <c t="n" r="B28" s="5">
        <v>12119225</v>
      </c>
      <c t="n" r="C28" s="5">
        <v>22731129</v>
      </c>
    </row>
    <row r="29" spans="1:3">
      <c t="s" r="A29" s="4">
        <v>1432</v>
      </c>
      <c t="n" r="B29" s="5">
        <v>6850246</v>
      </c>
      <c t="n" r="C29" s="5">
        <v>3250601</v>
      </c>
    </row>
    <row r="30" spans="1:3">
      <c t="s" r="A30" s="4">
        <v>1433</v>
      </c>
      <c t="n" r="B30" s="5">
        <v>-2630</v>
      </c>
      <c t="n" r="C30" s="5">
        <v>-2027</v>
      </c>
    </row>
    <row r="31" spans="1:3">
      <c t="s" r="A31" s="4">
        <v>37</v>
      </c>
      <c t="n" r="B31" s="5">
        <v>18966841</v>
      </c>
      <c t="n" r="C31" s="5">
        <v>25979702</v>
      </c>
    </row>
    <row r="32" spans="1:3">
      <c t="s" r="A32" s="4">
        <v>1434</v>
      </c>
      <c t="n" r="B32" s="7">
        <v>18966841</v>
      </c>
      <c t="n" r="C32" s="7">
        <v>259797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35</v>
      </c>
      <c t="s" r="B1" s="2">
        <v>979</v>
      </c>
      <c t="s" r="D1" s="2">
        <v>1</v>
      </c>
    </row>
    <row r="2" spans="1:5">
      <c t="s" r="B2" s="2">
        <v>24</v>
      </c>
      <c t="s" r="C2" s="2">
        <v>980</v>
      </c>
      <c t="s" r="D2" s="2">
        <v>24</v>
      </c>
      <c t="s" r="E2" s="2">
        <v>980</v>
      </c>
    </row>
    <row r="3" spans="1:5">
      <c t="s" r="A3" s="3">
        <v>1365</v>
      </c>
    </row>
    <row r="4" spans="1:5">
      <c t="s" r="A4" s="4">
        <v>1436</v>
      </c>
      <c t="n" r="B4" s="7">
        <v>5395224</v>
      </c>
      <c t="n" r="C4" s="7">
        <v>-1796746</v>
      </c>
      <c t="n" r="D4" s="7">
        <v>-8100112</v>
      </c>
      <c t="n" r="E4" s="7">
        <v>-6838776</v>
      </c>
    </row>
    <row r="5" spans="1:5">
      <c t="s" r="A5" s="4">
        <v>1389</v>
      </c>
    </row>
    <row r="6" spans="1:5">
      <c t="s" r="A6" s="3">
        <v>1365</v>
      </c>
    </row>
    <row r="7" spans="1:5">
      <c t="s" r="A7" s="4">
        <v>1437</v>
      </c>
      <c t="n" r="B7" s="5">
        <v>85698</v>
      </c>
      <c t="n" r="C7" s="5">
        <v>4768</v>
      </c>
      <c t="n" r="D7" s="5">
        <v>96038</v>
      </c>
      <c t="n" r="E7" s="5">
        <v>17288</v>
      </c>
    </row>
    <row r="8" spans="1:5">
      <c t="s" r="A8" s="4">
        <v>1438</v>
      </c>
      <c t="n" r="B8" s="5">
        <v>-8312138</v>
      </c>
      <c t="n" r="C8" s="5">
        <v>-3871073</v>
      </c>
      <c t="n" r="D8" s="5">
        <v>-8770608</v>
      </c>
      <c t="n" r="E8" s="5">
        <v>-8088411</v>
      </c>
    </row>
    <row r="9" spans="1:5">
      <c t="s" r="A9" s="4">
        <v>1436</v>
      </c>
      <c t="n" r="B9" s="5">
        <v>2286800</v>
      </c>
      <c t="n" r="C9" s="5">
        <v>-784337</v>
      </c>
      <c t="n" r="D9" s="5">
        <v>-559775</v>
      </c>
      <c t="n" r="E9" s="5">
        <v>-1096824</v>
      </c>
    </row>
    <row r="10" spans="1:5">
      <c t="s" r="A10" s="4">
        <v>1390</v>
      </c>
      <c t="n" r="B10" s="5">
        <v>-5939640</v>
      </c>
      <c t="n" r="C10" s="5">
        <v>-4650642</v>
      </c>
      <c t="n" r="D10" s="5">
        <v>-9234345</v>
      </c>
      <c t="n" r="E10" s="5">
        <v>-9167947</v>
      </c>
    </row>
    <row r="11" spans="1:5">
      <c t="s" r="A11" s="4">
        <v>1391</v>
      </c>
    </row>
    <row r="12" spans="1:5">
      <c t="s" r="A12" s="3">
        <v>1365</v>
      </c>
    </row>
    <row r="13" spans="1:5">
      <c t="s" r="A13" s="4">
        <v>1437</v>
      </c>
      <c t="n" r="B13" s="5">
        <v>-2034</v>
      </c>
      <c t="n" r="C13" s="5">
        <v>-1779</v>
      </c>
      <c t="n" r="E13" s="5">
        <v>-4299</v>
      </c>
    </row>
    <row r="14" spans="1:5">
      <c t="s" r="A14" s="4">
        <v>1438</v>
      </c>
      <c t="n" r="B14" s="5">
        <v>-3939535</v>
      </c>
      <c t="n" r="C14" s="5">
        <v>-2894702</v>
      </c>
      <c t="n" r="E14" s="5">
        <v>-10804286</v>
      </c>
    </row>
    <row r="15" spans="1:5">
      <c t="s" r="A15" s="4">
        <v>1436</v>
      </c>
      <c t="n" r="B15" s="5">
        <v>4967962</v>
      </c>
      <c t="n" r="C15" s="5">
        <v>1200574</v>
      </c>
      <c t="n" r="E15" s="5">
        <v>3414408</v>
      </c>
    </row>
    <row r="16" spans="1:5">
      <c t="s" r="A16" s="4">
        <v>1390</v>
      </c>
      <c t="n" r="B16" s="5">
        <v>1026393</v>
      </c>
      <c t="n" r="C16" s="5">
        <v>-1695907</v>
      </c>
      <c t="n" r="E16" s="5">
        <v>-7394177</v>
      </c>
    </row>
    <row r="17" spans="1:5">
      <c t="s" r="A17" s="4">
        <v>1392</v>
      </c>
    </row>
    <row r="18" spans="1:5">
      <c t="s" r="A18" s="3">
        <v>1365</v>
      </c>
    </row>
    <row r="19" spans="1:5">
      <c t="s" r="A19" s="4">
        <v>1437</v>
      </c>
      <c t="n" r="B19" s="5">
        <v>627</v>
      </c>
      <c t="n" r="C19" s="5">
        <v>520</v>
      </c>
      <c t="n" r="D19" s="5">
        <v>627</v>
      </c>
      <c t="n" r="E19" s="5">
        <v>1377</v>
      </c>
    </row>
    <row r="20" spans="1:5">
      <c t="s" r="A20" s="4">
        <v>1438</v>
      </c>
      <c t="n" r="B20" s="5">
        <v>-2887537</v>
      </c>
      <c t="n" r="C20" s="5">
        <v>-5132095</v>
      </c>
      <c t="n" r="D20" s="5">
        <v>-8641411</v>
      </c>
      <c t="n" r="E20" s="5">
        <v>322277</v>
      </c>
    </row>
    <row r="21" spans="1:5">
      <c t="s" r="A21" s="4">
        <v>1436</v>
      </c>
      <c t="n" r="B21" s="5">
        <v>-2252530</v>
      </c>
      <c t="n" r="C21" s="5">
        <v>2083107</v>
      </c>
      <c t="n" r="D21" s="5">
        <v>5573767</v>
      </c>
      <c t="n" r="E21" s="5">
        <v>753749</v>
      </c>
    </row>
    <row r="22" spans="1:5">
      <c t="s" r="A22" s="4">
        <v>1390</v>
      </c>
      <c t="n" r="B22" s="5">
        <v>-5139440</v>
      </c>
      <c t="n" r="C22" s="5">
        <v>-3048468</v>
      </c>
      <c t="n" r="D22" s="5">
        <v>-3067018</v>
      </c>
      <c t="n" r="E22" s="5">
        <v>1077403</v>
      </c>
    </row>
    <row r="23" spans="1:5">
      <c t="s" r="A23" s="4">
        <v>1394</v>
      </c>
    </row>
    <row r="24" spans="1:5">
      <c t="s" r="A24" s="3">
        <v>1365</v>
      </c>
    </row>
    <row r="25" spans="1:5">
      <c t="s" r="A25" s="4">
        <v>1437</v>
      </c>
      <c t="n" r="C25" s="5">
        <v>-11</v>
      </c>
    </row>
    <row r="26" spans="1:5">
      <c t="s" r="A26" s="4">
        <v>1438</v>
      </c>
      <c t="n" r="C26" s="5">
        <v>-898453</v>
      </c>
    </row>
    <row r="27" spans="1:5">
      <c t="s" r="A27" s="4">
        <v>1436</v>
      </c>
      <c t="n" r="C27" s="5">
        <v>-1308660</v>
      </c>
    </row>
    <row r="28" spans="1:5">
      <c t="s" r="A28" s="4">
        <v>1390</v>
      </c>
      <c t="n" r="C28" s="5">
        <v>-2207124</v>
      </c>
    </row>
    <row r="29" spans="1:5">
      <c t="s" r="A29" s="4">
        <v>1395</v>
      </c>
    </row>
    <row r="30" spans="1:5">
      <c t="s" r="A30" s="3">
        <v>1365</v>
      </c>
    </row>
    <row r="31" spans="1:5">
      <c t="s" r="A31" s="4">
        <v>1437</v>
      </c>
      <c t="n" r="B31" s="5">
        <v>944</v>
      </c>
      <c t="n" r="C31" s="5">
        <v>299</v>
      </c>
      <c t="n" r="D31" s="5">
        <v>973</v>
      </c>
      <c t="n" r="E31" s="5">
        <v>2215</v>
      </c>
    </row>
    <row r="32" spans="1:5">
      <c t="s" r="A32" s="4">
        <v>1438</v>
      </c>
      <c t="n" r="B32" s="5">
        <v>-2218456</v>
      </c>
      <c t="n" r="C32" s="5">
        <v>-2487366</v>
      </c>
      <c t="n" r="D32" s="5">
        <v>-2487150</v>
      </c>
      <c t="n" r="E32" s="5">
        <v>2043776</v>
      </c>
    </row>
    <row r="33" spans="1:5">
      <c t="s" r="A33" s="4">
        <v>1436</v>
      </c>
      <c t="n" r="B33" s="5">
        <v>-1511455</v>
      </c>
      <c t="n" r="C33" s="5">
        <v>-2071467</v>
      </c>
      <c t="n" r="D33" s="5">
        <v>788713</v>
      </c>
      <c t="n" r="E33" s="5">
        <v>1192319</v>
      </c>
    </row>
    <row r="34" spans="1:5">
      <c t="s" r="A34" s="4">
        <v>1390</v>
      </c>
      <c t="n" r="B34" s="7">
        <v>-3728967</v>
      </c>
      <c t="n" r="C34" s="5">
        <v>-4558534</v>
      </c>
      <c t="n" r="D34" s="7">
        <v>-1697464</v>
      </c>
      <c t="n" r="E34" s="5">
        <v>3238310</v>
      </c>
    </row>
    <row r="35" spans="1:5">
      <c t="s" r="A35" s="4">
        <v>1393</v>
      </c>
    </row>
    <row r="36" spans="1:5">
      <c t="s" r="A36" s="3">
        <v>1365</v>
      </c>
    </row>
    <row r="37" spans="1:5">
      <c t="s" r="A37" s="4">
        <v>1437</v>
      </c>
      <c t="n" r="C37" s="5">
        <v>-6289</v>
      </c>
      <c t="n" r="E37" s="5">
        <v>-11934</v>
      </c>
    </row>
    <row r="38" spans="1:5">
      <c t="s" r="A38" s="4">
        <v>1438</v>
      </c>
      <c t="n" r="C38" s="5">
        <v>-12615137</v>
      </c>
      <c t="n" r="E38" s="5">
        <v>-31744045</v>
      </c>
    </row>
    <row r="39" spans="1:5">
      <c t="s" r="A39" s="4">
        <v>1436</v>
      </c>
      <c t="n" r="C39" s="5">
        <v>5229959</v>
      </c>
      <c t="n" r="E39" s="5">
        <v>441921</v>
      </c>
    </row>
    <row r="40" spans="1:5">
      <c t="s" r="A40" s="4">
        <v>1390</v>
      </c>
      <c t="n" r="C40" s="5">
        <v>-7391467</v>
      </c>
      <c t="n" r="E40" s="5">
        <v>-31314058</v>
      </c>
    </row>
    <row r="41" spans="1:5">
      <c t="s" r="A41" s="4">
        <v>1396</v>
      </c>
    </row>
    <row r="42" spans="1:5">
      <c t="s" r="A42" s="3">
        <v>1365</v>
      </c>
    </row>
    <row r="43" spans="1:5">
      <c t="s" r="A43" s="4">
        <v>1438</v>
      </c>
      <c t="n" r="C43" s="5">
        <v>-3500</v>
      </c>
      <c t="n" r="E43" s="5">
        <v>-3500</v>
      </c>
    </row>
    <row r="44" spans="1:5">
      <c t="s" r="A44" s="4">
        <v>1436</v>
      </c>
      <c t="n" r="C44" s="5">
        <v>-554809</v>
      </c>
      <c t="n" r="E44" s="5">
        <v>-1490149</v>
      </c>
    </row>
    <row r="45" spans="1:5">
      <c t="s" r="A45" s="4">
        <v>1390</v>
      </c>
      <c t="n" r="C45" s="7">
        <v>-558309</v>
      </c>
      <c t="n" r="E45" s="7">
        <v>-14936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439</v>
      </c>
      <c t="s" r="B1" s="2">
        <v>979</v>
      </c>
      <c t="s" r="D1" s="2">
        <v>1</v>
      </c>
      <c t="s" r="F1" s="2">
        <v>934</v>
      </c>
    </row>
    <row r="2" spans="1:6">
      <c t="s" r="B2" s="2">
        <v>24</v>
      </c>
      <c t="s" r="C2" s="2">
        <v>980</v>
      </c>
      <c t="s" r="D2" s="2">
        <v>24</v>
      </c>
      <c t="s" r="E2" s="2">
        <v>980</v>
      </c>
      <c t="s" r="F2" s="2">
        <v>25</v>
      </c>
    </row>
    <row r="3" spans="1:6">
      <c t="s" r="A3" s="4">
        <v>1440</v>
      </c>
      <c t="s" r="D3" s="4">
        <v>722</v>
      </c>
    </row>
    <row r="4" spans="1:6">
      <c t="s" r="A4" s="4">
        <v>43</v>
      </c>
      <c t="n" r="B4" s="7">
        <v>343725</v>
      </c>
      <c t="n" r="D4" s="7">
        <v>343725</v>
      </c>
      <c t="n" r="F4" s="7">
        <v>6665328</v>
      </c>
    </row>
    <row r="5" spans="1:6">
      <c t="s" r="A5" s="4">
        <v>1441</v>
      </c>
      <c t="n" r="B5" s="5">
        <v>413742</v>
      </c>
      <c t="n" r="D5" s="5">
        <v>413742</v>
      </c>
      <c t="n" r="F5" s="5">
        <v>468154</v>
      </c>
    </row>
    <row r="6" spans="1:6">
      <c t="s" r="A6" s="4">
        <v>45</v>
      </c>
      <c t="n" r="B6" s="5">
        <v>172427</v>
      </c>
      <c t="n" r="D6" s="5">
        <v>172427</v>
      </c>
      <c t="n" r="F6" s="5">
        <v>203086</v>
      </c>
    </row>
    <row r="7" spans="1:6">
      <c t="s" r="A7" s="4">
        <v>46</v>
      </c>
      <c t="n" r="B7" s="5">
        <v>272144</v>
      </c>
      <c t="n" r="D7" s="5">
        <v>272144</v>
      </c>
      <c t="n" r="F7" s="7">
        <v>324854</v>
      </c>
    </row>
    <row r="8" spans="1:6">
      <c t="s" r="A8" s="4">
        <v>985</v>
      </c>
      <c t="n" r="B8" s="5">
        <v>343725</v>
      </c>
      <c t="n" r="C8" s="7">
        <v>1775911</v>
      </c>
      <c t="n" r="D8" s="5">
        <v>5341237</v>
      </c>
      <c t="n" r="E8" s="7">
        <v>5327960</v>
      </c>
    </row>
    <row r="9" spans="1:6">
      <c t="s" r="A9" s="4">
        <v>986</v>
      </c>
      <c t="n" r="B9" s="5">
        <v>1244029</v>
      </c>
      <c t="n" r="C9" s="5">
        <v>1454821</v>
      </c>
      <c t="n" r="D9" s="5">
        <v>3813217</v>
      </c>
      <c t="n" r="E9" s="5">
        <v>4583154</v>
      </c>
    </row>
    <row r="10" spans="1:6">
      <c t="s" r="A10" s="4">
        <v>987</v>
      </c>
      <c t="n" r="B10" s="5">
        <v>835725</v>
      </c>
      <c t="n" r="C10" s="5">
        <v>783665</v>
      </c>
      <c t="n" r="D10" s="5">
        <v>2643574</v>
      </c>
      <c t="n" r="E10" s="5">
        <v>2487782</v>
      </c>
    </row>
    <row r="11" spans="1:6">
      <c t="s" r="A11" s="4">
        <v>1442</v>
      </c>
    </row>
    <row r="12" spans="1:6">
      <c t="s" r="A12" s="4">
        <v>1443</v>
      </c>
      <c t="s" r="F12" s="4">
        <v>180</v>
      </c>
    </row>
    <row r="13" spans="1:6">
      <c t="s" r="A13" s="4">
        <v>1444</v>
      </c>
      <c t="n" r="B13" s="5">
        <v>139848</v>
      </c>
      <c t="n" r="C13" s="5">
        <v>221095</v>
      </c>
    </row>
    <row r="14" spans="1:6">
      <c t="s" r="A14" s="4">
        <v>1445</v>
      </c>
    </row>
    <row r="15" spans="1:6">
      <c t="s" r="A15" s="4">
        <v>1444</v>
      </c>
      <c t="n" r="F15" s="7">
        <v>1100000</v>
      </c>
    </row>
    <row r="16" spans="1:6">
      <c t="s" r="A16" s="4">
        <v>1446</v>
      </c>
    </row>
    <row r="17" spans="1:6">
      <c t="s" r="A17" s="4">
        <v>1444</v>
      </c>
      <c t="n" r="F17" s="5">
        <v>600000</v>
      </c>
    </row>
    <row r="18" spans="1:6">
      <c t="s" r="A18" s="4">
        <v>1447</v>
      </c>
    </row>
    <row r="19" spans="1:6">
      <c t="s" r="A19" s="4">
        <v>1444</v>
      </c>
      <c t="n" r="F19" s="5">
        <v>300000</v>
      </c>
    </row>
    <row r="20" spans="1:6">
      <c t="s" r="A20" s="4">
        <v>1448</v>
      </c>
    </row>
    <row r="21" spans="1:6">
      <c t="s" r="A21" s="4">
        <v>986</v>
      </c>
      <c t="n" r="B21" s="5">
        <v>225000</v>
      </c>
      <c t="n" r="C21" s="5">
        <v>285000</v>
      </c>
      <c t="n" r="D21" s="5">
        <v>955000</v>
      </c>
      <c t="n" r="E21" s="5">
        <v>850000</v>
      </c>
    </row>
    <row r="22" spans="1:6">
      <c t="s" r="A22" s="4">
        <v>1449</v>
      </c>
    </row>
    <row r="23" spans="1:6">
      <c t="s" r="A23" s="4">
        <v>1450</v>
      </c>
      <c t="n" r="B23" s="7">
        <v>0</v>
      </c>
      <c t="n" r="C23" s="5">
        <v>268448</v>
      </c>
      <c t="n" r="D23" s="7">
        <v>623715</v>
      </c>
      <c t="n" r="E23" s="5">
        <v>849510</v>
      </c>
    </row>
    <row r="24" spans="1:6">
      <c t="s" r="A24" s="4">
        <v>1124</v>
      </c>
    </row>
    <row r="25" spans="1:6">
      <c t="s" r="A25" s="4">
        <v>1451</v>
      </c>
      <c t="s" r="D25" s="4">
        <v>1243</v>
      </c>
    </row>
    <row r="26" spans="1:6">
      <c t="s" r="A26" s="4">
        <v>1452</v>
      </c>
      <c t="s" r="B26" s="4">
        <v>1243</v>
      </c>
      <c t="s" r="D26" s="4">
        <v>1243</v>
      </c>
    </row>
    <row r="27" spans="1:6">
      <c t="s" r="A27" s="4">
        <v>1453</v>
      </c>
      <c t="n" r="B27" s="7">
        <v>777040</v>
      </c>
      <c t="n" r="C27" s="5">
        <v>538419</v>
      </c>
      <c t="n" r="D27" s="7">
        <v>1671599</v>
      </c>
      <c t="n" r="E27" s="5">
        <v>1816126</v>
      </c>
    </row>
    <row r="28" spans="1:6">
      <c t="s" r="A28" s="4">
        <v>1454</v>
      </c>
    </row>
    <row r="29" spans="1:6">
      <c t="s" r="A29" s="4">
        <v>1455</v>
      </c>
      <c t="s" r="D29" s="4">
        <v>1247</v>
      </c>
    </row>
    <row r="30" spans="1:6">
      <c t="s" r="A30" s="4">
        <v>95</v>
      </c>
    </row>
    <row r="31" spans="1:6">
      <c t="s" r="A31" s="4">
        <v>985</v>
      </c>
      <c t="s" r="D31" s="4">
        <v>1456</v>
      </c>
    </row>
    <row r="32" spans="1:6">
      <c t="s" r="A32" s="4">
        <v>1457</v>
      </c>
      <c t="n" r="D32" s="7">
        <v>6824</v>
      </c>
      <c t="n" r="E32" s="5">
        <v>-6816</v>
      </c>
    </row>
    <row r="33" spans="1:6">
      <c t="s" r="A33" s="4">
        <v>43</v>
      </c>
      <c t="n" r="B33" s="5">
        <v>104130</v>
      </c>
      <c t="n" r="D33" s="5">
        <v>104130</v>
      </c>
      <c t="n" r="F33" s="5">
        <v>1793318</v>
      </c>
    </row>
    <row r="34" spans="1:6">
      <c t="s" r="A34" s="4">
        <v>1441</v>
      </c>
      <c t="n" r="B34" s="5">
        <v>84605</v>
      </c>
      <c t="n" r="D34" s="5">
        <v>84605</v>
      </c>
      <c t="n" r="F34" s="5">
        <v>101208</v>
      </c>
    </row>
    <row r="35" spans="1:6">
      <c t="s" r="A35" s="4">
        <v>45</v>
      </c>
      <c t="n" r="B35" s="5">
        <v>83283</v>
      </c>
      <c t="n" r="D35" s="5">
        <v>83283</v>
      </c>
      <c t="n" r="F35" s="5">
        <v>84976</v>
      </c>
    </row>
    <row r="36" spans="1:6">
      <c t="s" r="A36" s="4">
        <v>46</v>
      </c>
      <c t="n" r="B36" s="5">
        <v>56360</v>
      </c>
      <c t="n" r="D36" s="5">
        <v>56360</v>
      </c>
      <c t="n" r="F36" s="5">
        <v>66037</v>
      </c>
    </row>
    <row r="37" spans="1:6">
      <c t="s" r="A37" s="4">
        <v>1458</v>
      </c>
      <c t="n" r="B37" s="5">
        <v>144134</v>
      </c>
      <c t="n" r="D37" s="5">
        <v>144134</v>
      </c>
      <c t="n" r="F37" s="5">
        <v>167151</v>
      </c>
    </row>
    <row r="38" spans="1:6">
      <c t="s" r="A38" s="4">
        <v>985</v>
      </c>
      <c t="n" r="B38" s="5">
        <v>104130</v>
      </c>
      <c t="n" r="C38" s="5">
        <v>373778</v>
      </c>
      <c t="n" r="D38" s="5">
        <v>1600604</v>
      </c>
      <c t="n" r="E38" s="5">
        <v>1827118</v>
      </c>
    </row>
    <row r="39" spans="1:6">
      <c t="s" r="A39" s="4">
        <v>986</v>
      </c>
      <c t="n" r="B39" s="5">
        <v>254315</v>
      </c>
      <c t="n" r="C39" s="5">
        <v>265015</v>
      </c>
      <c t="n" r="D39" s="5">
        <v>781287</v>
      </c>
      <c t="n" r="E39" s="5">
        <v>819552</v>
      </c>
    </row>
    <row r="40" spans="1:6">
      <c t="s" r="A40" s="4">
        <v>1459</v>
      </c>
      <c t="n" r="B40" s="5">
        <v>510140</v>
      </c>
      <c t="n" r="C40" s="5">
        <v>479441</v>
      </c>
      <c t="n" r="D40" s="5">
        <v>1629022</v>
      </c>
      <c t="n" r="E40" s="5">
        <v>1521144</v>
      </c>
    </row>
    <row r="41" spans="1:6">
      <c t="s" r="A41" s="4">
        <v>987</v>
      </c>
      <c t="n" r="B41" s="7">
        <v>179140</v>
      </c>
      <c t="n" r="C41" s="5">
        <v>164674</v>
      </c>
      <c t="n" r="D41" s="7">
        <v>568628</v>
      </c>
      <c t="n" r="E41" s="5">
        <v>519831</v>
      </c>
    </row>
    <row r="42" spans="1:6">
      <c t="s" r="A42" s="4">
        <v>1460</v>
      </c>
    </row>
    <row r="43" spans="1:6">
      <c t="s" r="A43" s="4">
        <v>1461</v>
      </c>
      <c t="s" r="D43" s="4">
        <v>1383</v>
      </c>
    </row>
    <row r="44" spans="1:6">
      <c t="s" r="A44" s="4">
        <v>1462</v>
      </c>
    </row>
    <row r="45" spans="1:6">
      <c t="s" r="A45" s="4">
        <v>1451</v>
      </c>
      <c t="s" r="D45" s="4">
        <v>1243</v>
      </c>
    </row>
    <row r="46" spans="1:6">
      <c t="s" r="A46" s="4">
        <v>1274</v>
      </c>
      <c t="s" r="B46" s="4">
        <v>1271</v>
      </c>
      <c t="s" r="D46" s="4">
        <v>1271</v>
      </c>
    </row>
    <row r="47" spans="1:6">
      <c t="s" r="A47" s="4">
        <v>1463</v>
      </c>
    </row>
    <row r="48" spans="1:6">
      <c t="s" r="A48" s="4">
        <v>1464</v>
      </c>
      <c t="s" r="D48" s="4">
        <v>356</v>
      </c>
    </row>
    <row r="49" spans="1:6">
      <c t="s" r="A49" s="4">
        <v>1465</v>
      </c>
    </row>
    <row r="50" spans="1:6">
      <c t="s" r="A50" s="4">
        <v>1274</v>
      </c>
      <c t="s" r="B50" s="4">
        <v>1276</v>
      </c>
      <c t="s" r="D50" s="4">
        <v>1276</v>
      </c>
    </row>
    <row r="51" spans="1:6">
      <c t="s" r="A51" s="4">
        <v>1466</v>
      </c>
    </row>
    <row r="52" spans="1:6">
      <c t="s" r="A52" s="4">
        <v>1274</v>
      </c>
      <c t="s" r="B52" s="4">
        <v>1276</v>
      </c>
      <c t="s" r="D52" s="4">
        <v>1276</v>
      </c>
    </row>
    <row r="53" spans="1:6">
      <c t="s" r="A53" s="4">
        <v>1273</v>
      </c>
    </row>
    <row r="54" spans="1:6">
      <c t="s" r="A54" s="4">
        <v>1464</v>
      </c>
      <c t="s" r="D54" s="4">
        <v>1243</v>
      </c>
    </row>
    <row r="55" spans="1:6">
      <c t="s" r="A55" s="4">
        <v>1274</v>
      </c>
      <c t="s" r="B55" s="4">
        <v>1271</v>
      </c>
      <c t="s" r="D55" s="4">
        <v>1271</v>
      </c>
    </row>
    <row r="56" spans="1:6">
      <c t="s" r="A56" s="4">
        <v>80</v>
      </c>
    </row>
    <row r="57" spans="1:6">
      <c t="s" r="A57" s="4">
        <v>985</v>
      </c>
      <c t="s" r="D57" s="4">
        <v>1271</v>
      </c>
    </row>
    <row r="58" spans="1:6">
      <c t="s" r="A58" s="4">
        <v>1457</v>
      </c>
      <c t="n" r="D58" s="7">
        <v>648</v>
      </c>
      <c t="n" r="E58" s="5">
        <v>-139</v>
      </c>
    </row>
    <row r="59" spans="1:6">
      <c t="s" r="A59" s="4">
        <v>1274</v>
      </c>
      <c t="s" r="B59" s="4">
        <v>1271</v>
      </c>
      <c t="s" r="D59" s="4">
        <v>1271</v>
      </c>
    </row>
    <row r="60" spans="1:6">
      <c t="s" r="A60" s="4">
        <v>43</v>
      </c>
      <c t="n" r="B60" s="7">
        <v>14316</v>
      </c>
      <c t="n" r="D60" s="7">
        <v>14316</v>
      </c>
      <c t="n" r="F60" s="5">
        <v>158660</v>
      </c>
    </row>
    <row r="61" spans="1:6">
      <c t="s" r="A61" s="4">
        <v>1441</v>
      </c>
      <c t="n" r="B61" s="5">
        <v>49112</v>
      </c>
      <c t="n" r="D61" s="5">
        <v>49112</v>
      </c>
      <c t="n" r="F61" s="5">
        <v>45361</v>
      </c>
    </row>
    <row r="62" spans="1:6">
      <c t="s" r="A62" s="4">
        <v>45</v>
      </c>
      <c t="n" r="B62" s="5">
        <v>2162</v>
      </c>
      <c t="n" r="D62" s="5">
        <v>2162</v>
      </c>
      <c t="n" r="F62" s="5">
        <v>3713</v>
      </c>
    </row>
    <row r="63" spans="1:6">
      <c t="s" r="A63" s="4">
        <v>46</v>
      </c>
      <c t="n" r="B63" s="5">
        <v>17938</v>
      </c>
      <c t="n" r="D63" s="5">
        <v>17938</v>
      </c>
      <c t="n" r="F63" s="5">
        <v>24436</v>
      </c>
    </row>
    <row r="64" spans="1:6">
      <c t="s" r="A64" s="4">
        <v>1458</v>
      </c>
      <c t="n" r="B64" s="5">
        <v>7629</v>
      </c>
      <c t="n" r="D64" s="5">
        <v>7629</v>
      </c>
      <c t="n" r="F64" s="5">
        <v>10562</v>
      </c>
    </row>
    <row r="65" spans="1:6">
      <c t="s" r="A65" s="4">
        <v>985</v>
      </c>
      <c t="n" r="B65" s="5">
        <v>14316</v>
      </c>
      <c t="n" r="C65" s="5">
        <v>94518</v>
      </c>
      <c t="n" r="D65" s="5">
        <v>293682</v>
      </c>
      <c t="n" r="E65" s="5">
        <v>94518</v>
      </c>
    </row>
    <row r="66" spans="1:6">
      <c t="s" r="A66" s="4">
        <v>986</v>
      </c>
      <c t="n" r="B66" s="5">
        <v>135721</v>
      </c>
      <c t="n" r="C66" s="5">
        <v>176097</v>
      </c>
      <c t="n" r="D66" s="5">
        <v>389994</v>
      </c>
      <c t="n" r="E66" s="5">
        <v>685777</v>
      </c>
    </row>
    <row r="67" spans="1:6">
      <c t="s" r="A67" s="4">
        <v>1459</v>
      </c>
      <c t="n" r="B67" s="5">
        <v>25703</v>
      </c>
      <c t="n" r="C67" s="5">
        <v>31049</v>
      </c>
      <c t="n" r="D67" s="5">
        <v>87232</v>
      </c>
      <c t="n" r="E67" s="5">
        <v>99917</v>
      </c>
    </row>
    <row r="68" spans="1:6">
      <c t="s" r="A68" s="4">
        <v>987</v>
      </c>
      <c t="n" r="B68" s="7">
        <v>58174</v>
      </c>
      <c t="n" r="C68" s="5">
        <v>65769</v>
      </c>
      <c t="n" r="D68" s="7">
        <v>192252</v>
      </c>
      <c t="n" r="E68" s="5">
        <v>211770</v>
      </c>
    </row>
    <row r="69" spans="1:6">
      <c t="s" r="A69" s="4">
        <v>1281</v>
      </c>
    </row>
    <row r="70" spans="1:6">
      <c t="s" r="A70" s="4">
        <v>1274</v>
      </c>
      <c t="s" r="B70" s="4">
        <v>1271</v>
      </c>
      <c t="s" r="D70" s="4">
        <v>1271</v>
      </c>
    </row>
    <row r="71" spans="1:6">
      <c t="s" r="A71" s="4">
        <v>1467</v>
      </c>
    </row>
    <row r="72" spans="1:6">
      <c t="s" r="A72" s="4">
        <v>1440</v>
      </c>
      <c t="s" r="D72" s="4">
        <v>722</v>
      </c>
    </row>
    <row r="73" spans="1:6">
      <c t="s" r="A73" s="4">
        <v>1468</v>
      </c>
    </row>
    <row r="74" spans="1:6">
      <c t="s" r="A74" s="4">
        <v>1461</v>
      </c>
      <c t="s" r="D74" s="4">
        <v>946</v>
      </c>
    </row>
    <row r="75" spans="1:6">
      <c t="s" r="A75" s="4">
        <v>1469</v>
      </c>
    </row>
    <row r="76" spans="1:6">
      <c t="s" r="A76" s="4">
        <v>1464</v>
      </c>
      <c t="s" r="D76" s="4">
        <v>1470</v>
      </c>
    </row>
    <row r="77" spans="1:6">
      <c t="s" r="A77" s="4">
        <v>1471</v>
      </c>
    </row>
    <row r="78" spans="1:6">
      <c t="s" r="A78" s="4">
        <v>1461</v>
      </c>
      <c t="s" r="D78" s="4">
        <v>1383</v>
      </c>
    </row>
    <row r="79" spans="1:6">
      <c t="s" r="A79" s="4">
        <v>1472</v>
      </c>
    </row>
    <row r="80" spans="1:6">
      <c t="s" r="A80" s="4">
        <v>1461</v>
      </c>
      <c t="s" r="D80" s="4">
        <v>1383</v>
      </c>
    </row>
    <row r="81" spans="1:6">
      <c t="s" r="A81" s="4">
        <v>1473</v>
      </c>
    </row>
    <row r="82" spans="1:6">
      <c t="s" r="A82" s="4">
        <v>1464</v>
      </c>
      <c t="s" r="D82" s="4">
        <v>1276</v>
      </c>
    </row>
    <row r="83" spans="1:6">
      <c t="s" r="A83" s="4">
        <v>108</v>
      </c>
    </row>
    <row r="84" spans="1:6">
      <c t="s" r="A84" s="4">
        <v>1464</v>
      </c>
      <c t="s" r="D84" s="4">
        <v>1474</v>
      </c>
    </row>
    <row r="85" spans="1:6">
      <c t="s" r="A85" s="4">
        <v>985</v>
      </c>
      <c t="s" r="D85" s="4">
        <v>1271</v>
      </c>
    </row>
    <row r="86" spans="1:6">
      <c t="s" r="A86" s="4">
        <v>1457</v>
      </c>
      <c t="n" r="D86" s="7">
        <v>361</v>
      </c>
      <c t="n" r="E86" s="5">
        <v>-383</v>
      </c>
    </row>
    <row r="87" spans="1:6">
      <c t="s" r="A87" s="4">
        <v>43</v>
      </c>
      <c t="n" r="F87" s="5">
        <v>185791</v>
      </c>
    </row>
    <row r="88" spans="1:6">
      <c t="s" r="A88" s="4">
        <v>1441</v>
      </c>
      <c t="n" r="B88" s="7">
        <v>24625</v>
      </c>
      <c t="n" r="D88" s="5">
        <v>24625</v>
      </c>
      <c t="n" r="F88" s="5">
        <v>27835</v>
      </c>
    </row>
    <row r="89" spans="1:6">
      <c t="s" r="A89" s="4">
        <v>45</v>
      </c>
      <c t="n" r="B89" s="5">
        <v>5312</v>
      </c>
      <c t="n" r="D89" s="5">
        <v>5312</v>
      </c>
      <c t="n" r="F89" s="5">
        <v>13263</v>
      </c>
    </row>
    <row r="90" spans="1:6">
      <c t="s" r="A90" s="4">
        <v>46</v>
      </c>
      <c t="n" r="B90" s="5">
        <v>8436</v>
      </c>
      <c t="n" r="D90" s="5">
        <v>8436</v>
      </c>
      <c t="n" r="F90" s="5">
        <v>10119</v>
      </c>
    </row>
    <row r="91" spans="1:6">
      <c t="s" r="A91" s="4">
        <v>1458</v>
      </c>
      <c t="n" r="B91" s="5">
        <v>28912</v>
      </c>
      <c t="n" r="D91" s="5">
        <v>28912</v>
      </c>
      <c t="n" r="F91" s="5">
        <v>32520</v>
      </c>
    </row>
    <row r="92" spans="1:6">
      <c t="s" r="A92" s="4">
        <v>985</v>
      </c>
      <c t="n" r="C92" s="5">
        <v>150674</v>
      </c>
      <c t="n" r="D92" s="5">
        <v>158971</v>
      </c>
      <c t="n" r="E92" s="5">
        <v>177351</v>
      </c>
    </row>
    <row r="93" spans="1:6">
      <c t="s" r="A93" s="4">
        <v>986</v>
      </c>
      <c t="n" r="B93" s="5">
        <v>76094</v>
      </c>
      <c t="n" r="C93" s="5">
        <v>143102</v>
      </c>
      <c t="n" r="D93" s="5">
        <v>234372</v>
      </c>
      <c t="n" r="E93" s="5">
        <v>421826</v>
      </c>
    </row>
    <row r="94" spans="1:6">
      <c t="s" r="A94" s="4">
        <v>1459</v>
      </c>
      <c t="n" r="B94" s="5">
        <v>95067</v>
      </c>
      <c t="n" r="C94" s="5">
        <v>94517</v>
      </c>
      <c t="n" r="D94" s="5">
        <v>303935</v>
      </c>
      <c t="n" r="E94" s="5">
        <v>297904</v>
      </c>
    </row>
    <row r="95" spans="1:6">
      <c t="s" r="A95" s="4">
        <v>987</v>
      </c>
      <c t="n" r="B95" s="7">
        <v>26464</v>
      </c>
      <c t="n" r="C95" s="5">
        <v>26340</v>
      </c>
      <c t="n" r="D95" s="7">
        <v>84811</v>
      </c>
      <c t="n" r="E95" s="5">
        <v>82892</v>
      </c>
    </row>
    <row r="96" spans="1:6">
      <c t="s" r="A96" s="4">
        <v>1277</v>
      </c>
    </row>
    <row r="97" spans="1:6">
      <c t="s" r="A97" s="4">
        <v>1461</v>
      </c>
      <c t="s" r="D97" s="4">
        <v>1383</v>
      </c>
    </row>
    <row r="98" spans="1:6">
      <c t="s" r="A98" s="4">
        <v>1274</v>
      </c>
      <c t="s" r="B98" s="4">
        <v>1276</v>
      </c>
      <c t="s" r="D98" s="4">
        <v>1276</v>
      </c>
    </row>
    <row r="99" spans="1:6">
      <c t="s" r="A99" s="4">
        <v>116</v>
      </c>
    </row>
    <row r="100" spans="1:6">
      <c t="s" r="A100" s="4">
        <v>1464</v>
      </c>
      <c t="s" r="D100" s="4">
        <v>1276</v>
      </c>
    </row>
    <row r="101" spans="1:6">
      <c t="s" r="A101" s="4">
        <v>985</v>
      </c>
      <c t="s" r="D101" s="4">
        <v>1271</v>
      </c>
    </row>
    <row r="102" spans="1:6">
      <c t="s" r="A102" s="4">
        <v>1457</v>
      </c>
      <c t="n" r="D102" s="7">
        <v>11602</v>
      </c>
      <c t="n" r="E102" s="5">
        <v>-9996</v>
      </c>
    </row>
    <row r="103" spans="1:6">
      <c t="s" r="A103" s="4">
        <v>43</v>
      </c>
      <c t="n" r="F103" s="5">
        <v>1178364</v>
      </c>
    </row>
    <row r="104" spans="1:6">
      <c t="s" r="A104" s="4">
        <v>1441</v>
      </c>
      <c t="n" r="B104" s="7">
        <v>93487</v>
      </c>
      <c t="n" r="D104" s="5">
        <v>93487</v>
      </c>
      <c t="n" r="F104" s="5">
        <v>114823</v>
      </c>
    </row>
    <row r="105" spans="1:6">
      <c t="s" r="A105" s="4">
        <v>45</v>
      </c>
      <c t="n" r="B105" s="5">
        <v>50749</v>
      </c>
      <c t="n" r="D105" s="5">
        <v>50749</v>
      </c>
      <c t="n" r="F105" s="5">
        <v>63722</v>
      </c>
    </row>
    <row r="106" spans="1:6">
      <c t="s" r="A106" s="4">
        <v>46</v>
      </c>
      <c t="n" r="B106" s="5">
        <v>21718</v>
      </c>
      <c t="n" r="D106" s="5">
        <v>21718</v>
      </c>
      <c t="n" r="F106" s="5">
        <v>26690</v>
      </c>
    </row>
    <row r="107" spans="1:6">
      <c t="s" r="A107" s="4">
        <v>1458</v>
      </c>
      <c t="n" r="B107" s="5">
        <v>43684</v>
      </c>
      <c t="n" r="D107" s="5">
        <v>43684</v>
      </c>
      <c t="n" r="F107" s="5">
        <v>52753</v>
      </c>
    </row>
    <row r="108" spans="1:6">
      <c t="s" r="A108" s="4">
        <v>985</v>
      </c>
      <c t="n" r="C108" s="5">
        <v>206495</v>
      </c>
      <c t="n" r="D108" s="5">
        <v>715409</v>
      </c>
      <c t="n" r="E108" s="5">
        <v>622124</v>
      </c>
    </row>
    <row r="109" spans="1:6">
      <c t="s" r="A109" s="4">
        <v>986</v>
      </c>
      <c t="n" r="B109" s="5">
        <v>289752</v>
      </c>
      <c t="n" r="C109" s="5">
        <v>294474</v>
      </c>
      <c t="n" r="D109" s="5">
        <v>920069</v>
      </c>
      <c t="n" r="E109" s="5">
        <v>862495</v>
      </c>
    </row>
    <row r="110" spans="1:6">
      <c t="s" r="A110" s="4">
        <v>1459</v>
      </c>
      <c t="n" r="B110" s="5">
        <v>184196</v>
      </c>
      <c t="n" r="C110" s="5">
        <v>174044</v>
      </c>
      <c t="n" r="D110" s="5">
        <v>587658</v>
      </c>
      <c t="n" r="E110" s="5">
        <v>534989</v>
      </c>
    </row>
    <row r="111" spans="1:6">
      <c t="s" r="A111" s="4">
        <v>987</v>
      </c>
      <c t="n" r="B111" s="7">
        <v>69319</v>
      </c>
      <c t="n" r="C111" s="5">
        <v>63974</v>
      </c>
      <c t="n" r="D111" s="7">
        <v>221279</v>
      </c>
      <c t="n" r="E111" s="5">
        <v>192618</v>
      </c>
    </row>
    <row r="112" spans="1:6">
      <c t="s" r="A112" s="4">
        <v>1278</v>
      </c>
    </row>
    <row r="113" spans="1:6">
      <c t="s" r="A113" s="4">
        <v>1461</v>
      </c>
      <c t="s" r="D113" s="4">
        <v>1383</v>
      </c>
    </row>
    <row r="114" spans="1:6">
      <c t="s" r="A114" s="4">
        <v>1274</v>
      </c>
      <c t="s" r="B114" s="4">
        <v>1276</v>
      </c>
      <c t="s" r="D114" s="4">
        <v>1276</v>
      </c>
    </row>
    <row r="115" spans="1:6">
      <c t="s" r="A115" s="4">
        <v>124</v>
      </c>
    </row>
    <row r="116" spans="1:6">
      <c t="s" r="A116" s="4">
        <v>1464</v>
      </c>
      <c t="s" r="D116" s="4">
        <v>1474</v>
      </c>
    </row>
    <row r="117" spans="1:6">
      <c t="s" r="A117" s="4">
        <v>985</v>
      </c>
      <c t="s" r="D117" s="4">
        <v>1271</v>
      </c>
    </row>
    <row r="118" spans="1:6">
      <c t="s" r="A118" s="4">
        <v>1457</v>
      </c>
      <c t="n" r="D118" s="7">
        <v>990</v>
      </c>
      <c t="n" r="E118" s="5">
        <v>-1650</v>
      </c>
    </row>
    <row r="119" spans="1:6">
      <c t="s" r="A119" s="4">
        <v>43</v>
      </c>
      <c t="n" r="F119" s="5">
        <v>239327</v>
      </c>
    </row>
    <row r="120" spans="1:6">
      <c t="s" r="A120" s="4">
        <v>1441</v>
      </c>
      <c t="n" r="B120" s="7">
        <v>21674</v>
      </c>
      <c t="n" r="D120" s="5">
        <v>21674</v>
      </c>
      <c t="n" r="F120" s="5">
        <v>27944</v>
      </c>
    </row>
    <row r="121" spans="1:6">
      <c t="s" r="A121" s="4">
        <v>45</v>
      </c>
      <c t="n" r="B121" s="5">
        <v>11260</v>
      </c>
      <c t="n" r="D121" s="5">
        <v>11260</v>
      </c>
      <c t="n" r="F121" s="5">
        <v>14543</v>
      </c>
    </row>
    <row r="122" spans="1:6">
      <c t="s" r="A122" s="4">
        <v>46</v>
      </c>
      <c t="n" r="B122" s="5">
        <v>7376</v>
      </c>
      <c t="n" r="D122" s="5">
        <v>7376</v>
      </c>
      <c t="n" r="F122" s="5">
        <v>8676</v>
      </c>
    </row>
    <row r="123" spans="1:6">
      <c t="s" r="A123" s="4">
        <v>1458</v>
      </c>
      <c t="n" r="B123" s="5">
        <v>18749</v>
      </c>
      <c t="n" r="D123" s="5">
        <v>18749</v>
      </c>
      <c t="n" r="F123" s="5">
        <v>20964</v>
      </c>
    </row>
    <row r="124" spans="1:6">
      <c t="s" r="A124" s="4">
        <v>985</v>
      </c>
      <c t="n" r="C124" s="5">
        <v>44124</v>
      </c>
      <c t="n" r="D124" s="5">
        <v>132676</v>
      </c>
      <c t="n" r="E124" s="5">
        <v>131123</v>
      </c>
    </row>
    <row r="125" spans="1:6">
      <c t="s" r="A125" s="4">
        <v>986</v>
      </c>
      <c t="n" r="B125" s="5">
        <v>67180</v>
      </c>
      <c t="n" r="C125" s="5">
        <v>83810</v>
      </c>
      <c t="n" r="D125" s="5">
        <v>216064</v>
      </c>
      <c t="n" r="E125" s="5">
        <v>245785</v>
      </c>
    </row>
    <row r="126" spans="1:6">
      <c t="s" r="A126" s="4">
        <v>1459</v>
      </c>
      <c t="n" r="B126" s="5">
        <v>69701</v>
      </c>
      <c t="n" r="C126" s="5">
        <v>63543</v>
      </c>
      <c t="n" r="D126" s="5">
        <v>221692</v>
      </c>
      <c t="n" r="E126" s="5">
        <v>202143</v>
      </c>
    </row>
    <row r="127" spans="1:6">
      <c t="s" r="A127" s="4">
        <v>987</v>
      </c>
      <c t="n" r="B127" s="7">
        <v>23325</v>
      </c>
      <c t="n" r="C127" s="5">
        <v>21020</v>
      </c>
      <c t="n" r="D127" s="7">
        <v>74079</v>
      </c>
      <c t="n" r="E127" s="5">
        <v>65398</v>
      </c>
    </row>
    <row r="128" spans="1:6">
      <c t="s" r="A128" s="4">
        <v>1279</v>
      </c>
    </row>
    <row r="129" spans="1:6">
      <c t="s" r="A129" s="4">
        <v>1461</v>
      </c>
      <c t="s" r="D129" s="4">
        <v>1383</v>
      </c>
    </row>
    <row r="130" spans="1:6">
      <c t="s" r="A130" s="4">
        <v>1274</v>
      </c>
      <c t="s" r="B130" s="4">
        <v>1276</v>
      </c>
      <c t="s" r="D130" s="4">
        <v>1276</v>
      </c>
    </row>
    <row r="131" spans="1:6">
      <c t="s" r="A131" s="4">
        <v>57</v>
      </c>
    </row>
    <row r="132" spans="1:6">
      <c t="s" r="A132" s="4">
        <v>1464</v>
      </c>
      <c t="s" r="D132" s="4">
        <v>1383</v>
      </c>
    </row>
    <row r="133" spans="1:6">
      <c t="s" r="A133" s="4">
        <v>1440</v>
      </c>
      <c t="s" r="D133" s="4">
        <v>722</v>
      </c>
    </row>
    <row r="134" spans="1:6">
      <c t="s" r="A134" s="4">
        <v>985</v>
      </c>
      <c t="s" r="D134" s="4">
        <v>1456</v>
      </c>
    </row>
    <row r="135" spans="1:6">
      <c t="s" r="A135" s="4">
        <v>1457</v>
      </c>
      <c t="n" r="D135" s="7">
        <v>876</v>
      </c>
      <c t="n" r="E135" s="5">
        <v>-2689</v>
      </c>
    </row>
    <row r="136" spans="1:6">
      <c t="s" r="A136" s="4">
        <v>1274</v>
      </c>
      <c t="s" r="B136" s="4">
        <v>1271</v>
      </c>
      <c t="s" r="D136" s="4">
        <v>1271</v>
      </c>
    </row>
    <row r="137" spans="1:6">
      <c t="s" r="A137" s="4">
        <v>43</v>
      </c>
      <c t="n" r="B137" s="7">
        <v>225279</v>
      </c>
      <c t="n" r="D137" s="7">
        <v>225279</v>
      </c>
      <c t="n" r="F137" s="5">
        <v>2387825</v>
      </c>
    </row>
    <row r="138" spans="1:6">
      <c t="s" r="A138" s="4">
        <v>1441</v>
      </c>
      <c t="n" r="B138" s="5">
        <v>84533</v>
      </c>
      <c t="n" r="D138" s="5">
        <v>84533</v>
      </c>
      <c t="n" r="F138" s="5">
        <v>86486</v>
      </c>
    </row>
    <row r="139" spans="1:6">
      <c t="s" r="A139" s="4">
        <v>45</v>
      </c>
      <c t="n" r="B139" s="5">
        <v>11525</v>
      </c>
      <c t="n" r="D139" s="5">
        <v>11525</v>
      </c>
      <c t="n" r="F139" s="5">
        <v>16168</v>
      </c>
    </row>
    <row r="140" spans="1:6">
      <c t="s" r="A140" s="4">
        <v>46</v>
      </c>
      <c t="n" r="B140" s="5">
        <v>113967</v>
      </c>
      <c t="n" r="D140" s="5">
        <v>113967</v>
      </c>
      <c t="n" r="F140" s="5">
        <v>132984</v>
      </c>
    </row>
    <row r="141" spans="1:6">
      <c t="s" r="A141" s="4">
        <v>1458</v>
      </c>
      <c t="n" r="B141" s="5">
        <v>19817</v>
      </c>
      <c t="n" r="D141" s="5">
        <v>19817</v>
      </c>
      <c t="n" r="F141" s="5">
        <v>34905</v>
      </c>
    </row>
    <row r="142" spans="1:6">
      <c t="s" r="A142" s="4">
        <v>985</v>
      </c>
      <c t="n" r="B142" s="5">
        <v>225279</v>
      </c>
      <c t="n" r="C142" s="5">
        <v>686627</v>
      </c>
      <c t="n" r="D142" s="5">
        <v>1863521</v>
      </c>
      <c t="n" r="E142" s="5">
        <v>2073540</v>
      </c>
    </row>
    <row r="143" spans="1:6">
      <c t="s" r="A143" s="4">
        <v>986</v>
      </c>
      <c t="n" r="B143" s="5">
        <v>247879</v>
      </c>
      <c t="n" r="C143" s="5">
        <v>258715</v>
      </c>
      <c t="n" r="D143" s="5">
        <v>737187</v>
      </c>
      <c t="n" r="E143" s="5">
        <v>806344</v>
      </c>
    </row>
    <row r="144" spans="1:6">
      <c t="s" r="A144" s="4">
        <v>1459</v>
      </c>
      <c t="n" r="B144" s="5">
        <v>97034</v>
      </c>
      <c t="n" r="C144" s="5">
        <v>113027</v>
      </c>
      <c t="n" r="D144" s="5">
        <v>327202</v>
      </c>
      <c t="n" r="E144" s="5">
        <v>386622</v>
      </c>
    </row>
    <row r="145" spans="1:6">
      <c t="s" r="A145" s="4">
        <v>987</v>
      </c>
      <c t="n" r="B145" s="7">
        <v>338055</v>
      </c>
      <c t="n" r="C145" s="5">
        <v>305002</v>
      </c>
      <c t="n" r="D145" s="7">
        <v>1059953</v>
      </c>
      <c t="n" r="E145" s="5">
        <v>954809</v>
      </c>
    </row>
    <row r="146" spans="1:6">
      <c t="s" r="A146" s="4">
        <v>1280</v>
      </c>
    </row>
    <row r="147" spans="1:6">
      <c t="s" r="A147" s="4">
        <v>1461</v>
      </c>
      <c t="s" r="D147" s="4">
        <v>946</v>
      </c>
    </row>
    <row r="148" spans="1:6">
      <c t="s" r="A148" s="4">
        <v>1274</v>
      </c>
      <c t="s" r="B148" s="4">
        <v>1271</v>
      </c>
      <c t="s" r="D148" s="4">
        <v>1271</v>
      </c>
    </row>
    <row r="149" spans="1:6">
      <c t="s" r="A149" s="4">
        <v>71</v>
      </c>
    </row>
    <row r="150" spans="1:6">
      <c t="s" r="A150" s="4">
        <v>1464</v>
      </c>
      <c t="s" r="D150" s="4">
        <v>1276</v>
      </c>
    </row>
    <row r="151" spans="1:6">
      <c t="s" r="A151" s="4">
        <v>1440</v>
      </c>
      <c t="s" r="D151" s="4">
        <v>722</v>
      </c>
    </row>
    <row r="152" spans="1:6">
      <c t="s" r="A152" s="4">
        <v>985</v>
      </c>
      <c t="s" r="D152" s="4">
        <v>1271</v>
      </c>
    </row>
    <row r="153" spans="1:6">
      <c t="s" r="A153" s="4">
        <v>1457</v>
      </c>
      <c t="n" r="D153" s="7">
        <v>994</v>
      </c>
      <c t="n" r="E153" s="5">
        <v>1270</v>
      </c>
    </row>
    <row r="154" spans="1:6">
      <c t="s" r="A154" s="4">
        <v>1274</v>
      </c>
      <c t="s" r="B154" s="4">
        <v>1271</v>
      </c>
      <c t="s" r="D154" s="4">
        <v>1271</v>
      </c>
    </row>
    <row r="155" spans="1:6">
      <c t="s" r="A155" s="4">
        <v>43</v>
      </c>
      <c t="n" r="F155" s="5">
        <v>722043</v>
      </c>
    </row>
    <row r="156" spans="1:6">
      <c t="s" r="A156" s="4">
        <v>1441</v>
      </c>
      <c t="n" r="B156" s="7">
        <v>55706</v>
      </c>
      <c t="n" r="D156" s="7">
        <v>55706</v>
      </c>
      <c t="n" r="F156" s="5">
        <v>64497</v>
      </c>
    </row>
    <row r="157" spans="1:6">
      <c t="s" r="A157" s="4">
        <v>45</v>
      </c>
      <c t="n" r="B157" s="5">
        <v>5466</v>
      </c>
      <c t="n" r="D157" s="5">
        <v>5466</v>
      </c>
      <c t="n" r="F157" s="5">
        <v>6898</v>
      </c>
    </row>
    <row r="158" spans="1:6">
      <c t="s" r="A158" s="4">
        <v>46</v>
      </c>
      <c t="n" r="B158" s="5">
        <v>46349</v>
      </c>
      <c t="n" r="D158" s="5">
        <v>46349</v>
      </c>
      <c t="n" r="F158" s="5">
        <v>55912</v>
      </c>
    </row>
    <row r="159" spans="1:6">
      <c t="s" r="A159" s="4">
        <v>1458</v>
      </c>
      <c t="n" r="B159" s="5">
        <v>14991</v>
      </c>
      <c t="n" r="D159" s="5">
        <v>14991</v>
      </c>
      <c t="n" r="F159" s="5">
        <v>17260</v>
      </c>
    </row>
    <row r="160" spans="1:6">
      <c t="s" r="A160" s="4">
        <v>985</v>
      </c>
      <c t="n" r="C160" s="5">
        <v>219695</v>
      </c>
      <c t="n" r="D160" s="5">
        <v>576374</v>
      </c>
      <c t="n" r="E160" s="5">
        <v>401501</v>
      </c>
    </row>
    <row r="161" spans="1:6">
      <c t="s" r="A161" s="4">
        <v>986</v>
      </c>
      <c t="n" r="B161" s="5">
        <v>173088</v>
      </c>
      <c t="n" r="C161" s="5">
        <v>233608</v>
      </c>
      <c t="n" r="D161" s="5">
        <v>534244</v>
      </c>
      <c t="n" r="E161" s="5">
        <v>740921</v>
      </c>
    </row>
    <row r="162" spans="1:6">
      <c t="s" r="A162" s="4">
        <v>1459</v>
      </c>
      <c t="n" r="B162" s="5">
        <v>52129</v>
      </c>
      <c t="n" r="C162" s="5">
        <v>64776</v>
      </c>
      <c t="n" r="D162" s="5">
        <v>178120</v>
      </c>
      <c t="n" r="E162" s="5">
        <v>245369</v>
      </c>
    </row>
    <row r="163" spans="1:6">
      <c t="s" r="A163" s="4">
        <v>987</v>
      </c>
      <c t="n" r="B163" s="7">
        <v>141248</v>
      </c>
      <c t="n" r="C163" s="5">
        <v>136886</v>
      </c>
      <c t="n" r="D163" s="7">
        <v>442582</v>
      </c>
      <c t="n" r="E163" s="5">
        <v>459996</v>
      </c>
    </row>
    <row r="164" spans="1:6">
      <c t="s" r="A164" s="4">
        <v>1282</v>
      </c>
    </row>
    <row r="165" spans="1:6">
      <c t="s" r="A165" s="4">
        <v>1461</v>
      </c>
      <c t="s" r="D165" s="4">
        <v>946</v>
      </c>
    </row>
    <row r="166" spans="1:6">
      <c t="s" r="A166" s="4">
        <v>1274</v>
      </c>
      <c t="s" r="B166" s="4">
        <v>1271</v>
      </c>
      <c t="s" r="D166" s="4">
        <v>1271</v>
      </c>
    </row>
    <row r="167" spans="1:6">
      <c t="s" r="A167" s="4">
        <v>1126</v>
      </c>
    </row>
    <row r="168" spans="1:6">
      <c t="s" r="A168" s="4">
        <v>1451</v>
      </c>
      <c t="s" r="D168" s="4">
        <v>1243</v>
      </c>
    </row>
    <row r="169" spans="1:6">
      <c t="s" r="A169" s="4">
        <v>1452</v>
      </c>
      <c t="s" r="B169" s="4">
        <v>1243</v>
      </c>
      <c t="s" r="D169" s="4">
        <v>1243</v>
      </c>
    </row>
    <row r="170" spans="1:6">
      <c t="s" r="A170" s="4">
        <v>43</v>
      </c>
      <c t="n" r="B170" s="7">
        <v>343725</v>
      </c>
      <c t="n" r="D170" s="7">
        <v>343725</v>
      </c>
      <c t="n" r="F170" s="5">
        <v>6665328</v>
      </c>
    </row>
    <row r="171" spans="1:6">
      <c t="s" r="A171" s="4">
        <v>1441</v>
      </c>
      <c t="n" r="B171" s="5">
        <v>413742</v>
      </c>
      <c t="n" r="D171" s="5">
        <v>413742</v>
      </c>
      <c t="n" r="F171" s="5">
        <v>468154</v>
      </c>
    </row>
    <row r="172" spans="1:6">
      <c t="s" r="A172" s="4">
        <v>45</v>
      </c>
      <c t="n" r="B172" s="5">
        <v>172427</v>
      </c>
      <c t="n" r="D172" s="5">
        <v>172427</v>
      </c>
      <c t="n" r="F172" s="5">
        <v>203086</v>
      </c>
    </row>
    <row r="173" spans="1:6">
      <c t="s" r="A173" s="4">
        <v>46</v>
      </c>
      <c t="n" r="B173" s="5">
        <v>272144</v>
      </c>
      <c t="n" r="D173" s="5">
        <v>272144</v>
      </c>
      <c t="n" r="F173" s="5">
        <v>324854</v>
      </c>
    </row>
    <row r="174" spans="1:6">
      <c t="s" r="A174" s="4">
        <v>1458</v>
      </c>
      <c t="n" r="B174" s="5">
        <v>277916</v>
      </c>
      <c t="n" r="D174" s="5">
        <v>277916</v>
      </c>
      <c t="n" r="F174" s="7">
        <v>336115</v>
      </c>
    </row>
    <row r="175" spans="1:6">
      <c t="s" r="A175" s="4">
        <v>985</v>
      </c>
      <c t="n" r="B175" s="5">
        <v>343725</v>
      </c>
      <c t="n" r="C175" s="5">
        <v>1775911</v>
      </c>
      <c t="n" r="D175" s="5">
        <v>5341237</v>
      </c>
      <c t="n" r="E175" s="5">
        <v>5327960</v>
      </c>
    </row>
    <row r="176" spans="1:6">
      <c t="s" r="A176" s="4">
        <v>986</v>
      </c>
      <c t="n" r="B176" s="5">
        <v>1244029</v>
      </c>
      <c t="n" r="C176" s="5">
        <v>1454821</v>
      </c>
      <c t="n" r="D176" s="5">
        <v>3813217</v>
      </c>
      <c t="n" r="E176" s="5">
        <v>4583154</v>
      </c>
    </row>
    <row r="177" spans="1:6">
      <c t="s" r="A177" s="4">
        <v>1459</v>
      </c>
      <c t="n" r="B177" s="5">
        <v>1033970</v>
      </c>
      <c t="n" r="C177" s="5">
        <v>1020397</v>
      </c>
      <c t="n" r="D177" s="5">
        <v>3334861</v>
      </c>
      <c t="n" r="E177" s="5">
        <v>3288436</v>
      </c>
    </row>
    <row r="178" spans="1:6">
      <c t="s" r="A178" s="4">
        <v>987</v>
      </c>
      <c t="n" r="B178" s="5">
        <v>835725</v>
      </c>
      <c t="n" r="C178" s="5">
        <v>783665</v>
      </c>
      <c t="n" r="D178" s="5">
        <v>2643574</v>
      </c>
      <c t="n" r="E178" s="5">
        <v>2487782</v>
      </c>
    </row>
    <row r="179" spans="1:6">
      <c t="s" r="A179" s="4">
        <v>1475</v>
      </c>
      <c t="n" r="D179" s="5">
        <v>22295</v>
      </c>
      <c t="n" r="E179" s="5">
        <v>-18753</v>
      </c>
    </row>
    <row r="180" spans="1:6">
      <c t="s" r="A180" s="4">
        <v>1453</v>
      </c>
      <c t="n" r="B180" s="7">
        <v>777040</v>
      </c>
      <c t="n" r="C180" s="5">
        <v>529929</v>
      </c>
      <c t="n" r="D180" s="7">
        <v>1671599</v>
      </c>
      <c t="n" r="E180" s="5">
        <v>1816126</v>
      </c>
    </row>
    <row r="181" spans="1:6">
      <c t="s" r="A181" s="4">
        <v>1476</v>
      </c>
    </row>
    <row r="182" spans="1:6">
      <c t="s" r="A182" s="4">
        <v>1443</v>
      </c>
      <c t="s" r="B182" s="4">
        <v>180</v>
      </c>
      <c t="s" r="D182" s="4">
        <v>180</v>
      </c>
    </row>
    <row r="183" spans="1:6">
      <c t="s" r="A183" s="4">
        <v>1444</v>
      </c>
      <c t="n" r="B183" s="7">
        <v>139848</v>
      </c>
      <c t="n" r="C183" s="5">
        <v>221095</v>
      </c>
    </row>
    <row r="184" spans="1:6">
      <c t="s" r="A184" s="4">
        <v>1477</v>
      </c>
    </row>
    <row r="185" spans="1:6">
      <c t="s" r="A185" s="4">
        <v>1444</v>
      </c>
      <c t="n" r="B185" s="5">
        <v>1100000</v>
      </c>
    </row>
    <row r="186" spans="1:6">
      <c t="s" r="A186" s="4">
        <v>1478</v>
      </c>
    </row>
    <row r="187" spans="1:6">
      <c t="s" r="A187" s="4">
        <v>1444</v>
      </c>
      <c t="n" r="B187" s="5">
        <v>600000</v>
      </c>
    </row>
    <row r="188" spans="1:6">
      <c t="s" r="A188" s="4">
        <v>1479</v>
      </c>
    </row>
    <row r="189" spans="1:6">
      <c t="s" r="A189" s="4">
        <v>1444</v>
      </c>
      <c t="n" r="B189" s="5">
        <v>300000</v>
      </c>
    </row>
    <row r="190" spans="1:6">
      <c t="s" r="A190" s="4">
        <v>1480</v>
      </c>
    </row>
    <row r="191" spans="1:6">
      <c t="s" r="A191" s="4">
        <v>986</v>
      </c>
      <c t="n" r="B191" s="5">
        <v>225000</v>
      </c>
      <c t="n" r="C191" s="5">
        <v>285000</v>
      </c>
      <c t="n" r="D191" s="7">
        <v>955000</v>
      </c>
      <c t="n" r="E191" s="5">
        <v>850000</v>
      </c>
    </row>
    <row r="192" spans="1:6">
      <c t="s" r="A192" s="4">
        <v>1481</v>
      </c>
    </row>
    <row r="193" spans="1:6">
      <c t="s" r="A193" s="4">
        <v>1450</v>
      </c>
      <c t="n" r="B193" s="7">
        <v>0</v>
      </c>
      <c t="n" r="C193" s="7">
        <v>268448</v>
      </c>
      <c t="n" r="D193" s="7">
        <v>623715</v>
      </c>
      <c t="n" r="E193" s="7">
        <v>849510</v>
      </c>
    </row>
    <row r="194" spans="1:6">
      <c t="s" r="A194" s="4">
        <v>1482</v>
      </c>
    </row>
    <row r="195" spans="1:6">
      <c t="s" r="A195" s="4">
        <v>1455</v>
      </c>
      <c t="s" r="D195" s="4">
        <v>12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83</v>
      </c>
      <c t="s" r="B1" s="2">
        <v>979</v>
      </c>
      <c t="s" r="D1" s="2">
        <v>1</v>
      </c>
    </row>
    <row r="2" spans="1:5">
      <c t="s" r="B2" s="2">
        <v>24</v>
      </c>
      <c t="s" r="C2" s="2">
        <v>980</v>
      </c>
      <c t="s" r="D2" s="2">
        <v>24</v>
      </c>
      <c t="s" r="E2" s="2">
        <v>980</v>
      </c>
    </row>
    <row r="3" spans="1:5">
      <c t="s" r="A3" s="3">
        <v>1484</v>
      </c>
    </row>
    <row r="4" spans="1:5">
      <c t="s" r="A4" s="4">
        <v>1485</v>
      </c>
      <c t="n" r="B4" s="7">
        <v>343725</v>
      </c>
      <c t="n" r="C4" s="7">
        <v>1775911</v>
      </c>
      <c t="n" r="D4" s="7">
        <v>5341237</v>
      </c>
      <c t="n" r="E4" s="7">
        <v>5327960</v>
      </c>
    </row>
    <row r="5" spans="1:5">
      <c t="s" r="A5" s="4">
        <v>1486</v>
      </c>
      <c t="n" r="B5" s="5">
        <v>1244029</v>
      </c>
      <c t="n" r="C5" s="5">
        <v>1454821</v>
      </c>
      <c t="n" r="D5" s="5">
        <v>3813217</v>
      </c>
      <c t="n" r="E5" s="5">
        <v>4583154</v>
      </c>
    </row>
    <row r="6" spans="1:5">
      <c t="s" r="A6" s="4">
        <v>1487</v>
      </c>
      <c t="n" r="B6" s="5">
        <v>835725</v>
      </c>
      <c t="n" r="C6" s="5">
        <v>783665</v>
      </c>
      <c t="n" r="D6" s="5">
        <v>2643574</v>
      </c>
      <c t="n" r="E6" s="5">
        <v>2487782</v>
      </c>
    </row>
    <row r="7" spans="1:5">
      <c t="s" r="A7" s="4">
        <v>57</v>
      </c>
    </row>
    <row r="8" spans="1:5">
      <c t="s" r="A8" s="3">
        <v>1484</v>
      </c>
    </row>
    <row r="9" spans="1:5">
      <c t="s" r="A9" s="4">
        <v>1485</v>
      </c>
      <c t="n" r="B9" s="5">
        <v>225279</v>
      </c>
      <c t="n" r="C9" s="5">
        <v>686627</v>
      </c>
      <c t="n" r="D9" s="5">
        <v>1863521</v>
      </c>
      <c t="n" r="E9" s="5">
        <v>2073540</v>
      </c>
    </row>
    <row r="10" spans="1:5">
      <c t="s" r="A10" s="4">
        <v>1486</v>
      </c>
      <c t="n" r="B10" s="5">
        <v>247879</v>
      </c>
      <c t="n" r="C10" s="5">
        <v>258715</v>
      </c>
      <c t="n" r="D10" s="5">
        <v>737187</v>
      </c>
      <c t="n" r="E10" s="5">
        <v>806344</v>
      </c>
    </row>
    <row r="11" spans="1:5">
      <c t="s" r="A11" s="4">
        <v>1488</v>
      </c>
      <c t="n" r="B11" s="5">
        <v>97034</v>
      </c>
      <c t="n" r="C11" s="5">
        <v>113027</v>
      </c>
      <c t="n" r="D11" s="5">
        <v>327202</v>
      </c>
      <c t="n" r="E11" s="5">
        <v>386622</v>
      </c>
    </row>
    <row r="12" spans="1:5">
      <c t="s" r="A12" s="4">
        <v>1487</v>
      </c>
      <c t="n" r="B12" s="5">
        <v>338055</v>
      </c>
      <c t="n" r="C12" s="5">
        <v>305002</v>
      </c>
      <c t="n" r="D12" s="5">
        <v>1059953</v>
      </c>
      <c t="n" r="E12" s="5">
        <v>954809</v>
      </c>
    </row>
    <row r="13" spans="1:5">
      <c t="s" r="A13" s="4">
        <v>71</v>
      </c>
    </row>
    <row r="14" spans="1:5">
      <c t="s" r="A14" s="3">
        <v>1484</v>
      </c>
    </row>
    <row r="15" spans="1:5">
      <c t="s" r="A15" s="4">
        <v>1485</v>
      </c>
      <c t="n" r="C15" s="5">
        <v>219695</v>
      </c>
      <c t="n" r="D15" s="5">
        <v>576374</v>
      </c>
      <c t="n" r="E15" s="5">
        <v>401501</v>
      </c>
    </row>
    <row r="16" spans="1:5">
      <c t="s" r="A16" s="4">
        <v>1486</v>
      </c>
      <c t="n" r="B16" s="5">
        <v>173088</v>
      </c>
      <c t="n" r="C16" s="5">
        <v>233608</v>
      </c>
      <c t="n" r="D16" s="5">
        <v>534244</v>
      </c>
      <c t="n" r="E16" s="5">
        <v>740921</v>
      </c>
    </row>
    <row r="17" spans="1:5">
      <c t="s" r="A17" s="4">
        <v>1488</v>
      </c>
      <c t="n" r="B17" s="5">
        <v>52129</v>
      </c>
      <c t="n" r="C17" s="5">
        <v>64776</v>
      </c>
      <c t="n" r="D17" s="5">
        <v>178120</v>
      </c>
      <c t="n" r="E17" s="5">
        <v>245369</v>
      </c>
    </row>
    <row r="18" spans="1:5">
      <c t="s" r="A18" s="4">
        <v>1487</v>
      </c>
      <c t="n" r="B18" s="5">
        <v>141248</v>
      </c>
      <c t="n" r="C18" s="5">
        <v>136886</v>
      </c>
      <c t="n" r="D18" s="5">
        <v>442582</v>
      </c>
      <c t="n" r="E18" s="5">
        <v>459996</v>
      </c>
    </row>
    <row r="19" spans="1:5">
      <c t="s" r="A19" s="4">
        <v>80</v>
      </c>
    </row>
    <row r="20" spans="1:5">
      <c t="s" r="A20" s="3">
        <v>1484</v>
      </c>
    </row>
    <row r="21" spans="1:5">
      <c t="s" r="A21" s="4">
        <v>1485</v>
      </c>
      <c t="n" r="B21" s="5">
        <v>14316</v>
      </c>
      <c t="n" r="C21" s="5">
        <v>94518</v>
      </c>
      <c t="n" r="D21" s="5">
        <v>293682</v>
      </c>
      <c t="n" r="E21" s="5">
        <v>94518</v>
      </c>
    </row>
    <row r="22" spans="1:5">
      <c t="s" r="A22" s="4">
        <v>1486</v>
      </c>
      <c t="n" r="B22" s="5">
        <v>135721</v>
      </c>
      <c t="n" r="C22" s="5">
        <v>176097</v>
      </c>
      <c t="n" r="D22" s="5">
        <v>389994</v>
      </c>
      <c t="n" r="E22" s="5">
        <v>685777</v>
      </c>
    </row>
    <row r="23" spans="1:5">
      <c t="s" r="A23" s="4">
        <v>1488</v>
      </c>
      <c t="n" r="B23" s="5">
        <v>25703</v>
      </c>
      <c t="n" r="C23" s="5">
        <v>31049</v>
      </c>
      <c t="n" r="D23" s="5">
        <v>87232</v>
      </c>
      <c t="n" r="E23" s="5">
        <v>99917</v>
      </c>
    </row>
    <row r="24" spans="1:5">
      <c t="s" r="A24" s="4">
        <v>1487</v>
      </c>
      <c t="n" r="B24" s="5">
        <v>58174</v>
      </c>
      <c t="n" r="C24" s="5">
        <v>65769</v>
      </c>
      <c t="n" r="D24" s="5">
        <v>192252</v>
      </c>
      <c t="n" r="E24" s="5">
        <v>211770</v>
      </c>
    </row>
    <row r="25" spans="1:5">
      <c t="s" r="A25" s="4">
        <v>95</v>
      </c>
    </row>
    <row r="26" spans="1:5">
      <c t="s" r="A26" s="3">
        <v>1484</v>
      </c>
    </row>
    <row r="27" spans="1:5">
      <c t="s" r="A27" s="4">
        <v>1485</v>
      </c>
      <c t="n" r="B27" s="5">
        <v>104130</v>
      </c>
      <c t="n" r="C27" s="5">
        <v>373778</v>
      </c>
      <c t="n" r="D27" s="5">
        <v>1600604</v>
      </c>
      <c t="n" r="E27" s="5">
        <v>1827118</v>
      </c>
    </row>
    <row r="28" spans="1:5">
      <c t="s" r="A28" s="4">
        <v>1486</v>
      </c>
      <c t="n" r="B28" s="5">
        <v>254315</v>
      </c>
      <c t="n" r="C28" s="5">
        <v>265015</v>
      </c>
      <c t="n" r="D28" s="5">
        <v>781287</v>
      </c>
      <c t="n" r="E28" s="5">
        <v>819552</v>
      </c>
    </row>
    <row r="29" spans="1:5">
      <c t="s" r="A29" s="4">
        <v>1488</v>
      </c>
      <c t="n" r="B29" s="5">
        <v>510140</v>
      </c>
      <c t="n" r="C29" s="5">
        <v>479441</v>
      </c>
      <c t="n" r="D29" s="5">
        <v>1629022</v>
      </c>
      <c t="n" r="E29" s="5">
        <v>1521144</v>
      </c>
    </row>
    <row r="30" spans="1:5">
      <c t="s" r="A30" s="4">
        <v>1487</v>
      </c>
      <c t="n" r="B30" s="5">
        <v>179140</v>
      </c>
      <c t="n" r="C30" s="5">
        <v>164674</v>
      </c>
      <c t="n" r="D30" s="5">
        <v>568628</v>
      </c>
      <c t="n" r="E30" s="5">
        <v>519831</v>
      </c>
    </row>
    <row r="31" spans="1:5">
      <c t="s" r="A31" s="4">
        <v>108</v>
      </c>
    </row>
    <row r="32" spans="1:5">
      <c t="s" r="A32" s="3">
        <v>1484</v>
      </c>
    </row>
    <row r="33" spans="1:5">
      <c t="s" r="A33" s="4">
        <v>1485</v>
      </c>
      <c t="n" r="C33" s="5">
        <v>150674</v>
      </c>
      <c t="n" r="D33" s="5">
        <v>158971</v>
      </c>
      <c t="n" r="E33" s="5">
        <v>177351</v>
      </c>
    </row>
    <row r="34" spans="1:5">
      <c t="s" r="A34" s="4">
        <v>1486</v>
      </c>
      <c t="n" r="B34" s="5">
        <v>76094</v>
      </c>
      <c t="n" r="C34" s="5">
        <v>143102</v>
      </c>
      <c t="n" r="D34" s="5">
        <v>234372</v>
      </c>
      <c t="n" r="E34" s="5">
        <v>421826</v>
      </c>
    </row>
    <row r="35" spans="1:5">
      <c t="s" r="A35" s="4">
        <v>1488</v>
      </c>
      <c t="n" r="B35" s="5">
        <v>95067</v>
      </c>
      <c t="n" r="C35" s="5">
        <v>94517</v>
      </c>
      <c t="n" r="D35" s="5">
        <v>303935</v>
      </c>
      <c t="n" r="E35" s="5">
        <v>297904</v>
      </c>
    </row>
    <row r="36" spans="1:5">
      <c t="s" r="A36" s="4">
        <v>1487</v>
      </c>
      <c t="n" r="B36" s="5">
        <v>26464</v>
      </c>
      <c t="n" r="C36" s="5">
        <v>26340</v>
      </c>
      <c t="n" r="D36" s="5">
        <v>84811</v>
      </c>
      <c t="n" r="E36" s="5">
        <v>82892</v>
      </c>
    </row>
    <row r="37" spans="1:5">
      <c t="s" r="A37" s="4">
        <v>116</v>
      </c>
    </row>
    <row r="38" spans="1:5">
      <c t="s" r="A38" s="3">
        <v>1484</v>
      </c>
    </row>
    <row r="39" spans="1:5">
      <c t="s" r="A39" s="4">
        <v>1485</v>
      </c>
      <c t="n" r="C39" s="5">
        <v>206495</v>
      </c>
      <c t="n" r="D39" s="5">
        <v>715409</v>
      </c>
      <c t="n" r="E39" s="5">
        <v>622124</v>
      </c>
    </row>
    <row r="40" spans="1:5">
      <c t="s" r="A40" s="4">
        <v>1486</v>
      </c>
      <c t="n" r="B40" s="5">
        <v>289752</v>
      </c>
      <c t="n" r="C40" s="5">
        <v>294474</v>
      </c>
      <c t="n" r="D40" s="5">
        <v>920069</v>
      </c>
      <c t="n" r="E40" s="5">
        <v>862495</v>
      </c>
    </row>
    <row r="41" spans="1:5">
      <c t="s" r="A41" s="4">
        <v>1488</v>
      </c>
      <c t="n" r="B41" s="5">
        <v>184196</v>
      </c>
      <c t="n" r="C41" s="5">
        <v>174044</v>
      </c>
      <c t="n" r="D41" s="5">
        <v>587658</v>
      </c>
      <c t="n" r="E41" s="5">
        <v>534989</v>
      </c>
    </row>
    <row r="42" spans="1:5">
      <c t="s" r="A42" s="4">
        <v>1487</v>
      </c>
      <c t="n" r="B42" s="5">
        <v>69319</v>
      </c>
      <c t="n" r="C42" s="5">
        <v>63974</v>
      </c>
      <c t="n" r="D42" s="5">
        <v>221279</v>
      </c>
      <c t="n" r="E42" s="5">
        <v>192618</v>
      </c>
    </row>
    <row r="43" spans="1:5">
      <c t="s" r="A43" s="4">
        <v>124</v>
      </c>
    </row>
    <row r="44" spans="1:5">
      <c t="s" r="A44" s="3">
        <v>1484</v>
      </c>
    </row>
    <row r="45" spans="1:5">
      <c t="s" r="A45" s="4">
        <v>1485</v>
      </c>
      <c t="n" r="C45" s="5">
        <v>44124</v>
      </c>
      <c t="n" r="D45" s="5">
        <v>132676</v>
      </c>
      <c t="n" r="E45" s="5">
        <v>131123</v>
      </c>
    </row>
    <row r="46" spans="1:5">
      <c t="s" r="A46" s="4">
        <v>1486</v>
      </c>
      <c t="n" r="B46" s="5">
        <v>67180</v>
      </c>
      <c t="n" r="C46" s="5">
        <v>83810</v>
      </c>
      <c t="n" r="D46" s="5">
        <v>216064</v>
      </c>
      <c t="n" r="E46" s="5">
        <v>245785</v>
      </c>
    </row>
    <row r="47" spans="1:5">
      <c t="s" r="A47" s="4">
        <v>1488</v>
      </c>
      <c t="n" r="B47" s="5">
        <v>69701</v>
      </c>
      <c t="n" r="C47" s="5">
        <v>63543</v>
      </c>
      <c t="n" r="D47" s="5">
        <v>221692</v>
      </c>
      <c t="n" r="E47" s="5">
        <v>202143</v>
      </c>
    </row>
    <row r="48" spans="1:5">
      <c t="s" r="A48" s="4">
        <v>1487</v>
      </c>
      <c t="n" r="B48" s="7">
        <v>23325</v>
      </c>
      <c t="n" r="C48" s="7">
        <v>21020</v>
      </c>
      <c t="n" r="D48" s="7">
        <v>74079</v>
      </c>
      <c t="n" r="E48" s="7">
        <v>653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89</v>
      </c>
      <c t="s" r="B1" s="2">
        <v>24</v>
      </c>
      <c t="s" r="C1" s="2">
        <v>25</v>
      </c>
    </row>
    <row r="2" spans="1:3">
      <c t="s" r="A2" s="3">
        <v>1484</v>
      </c>
    </row>
    <row r="3" spans="1:3">
      <c t="s" r="A3" s="4">
        <v>985</v>
      </c>
      <c t="n" r="B3" s="7">
        <v>343725</v>
      </c>
      <c t="n" r="C3" s="7">
        <v>6665328</v>
      </c>
    </row>
    <row r="4" spans="1:3">
      <c t="s" r="A4" s="4">
        <v>1441</v>
      </c>
      <c t="n" r="B4" s="5">
        <v>413742</v>
      </c>
      <c t="n" r="C4" s="5">
        <v>468154</v>
      </c>
    </row>
    <row r="5" spans="1:3">
      <c t="s" r="A5" s="4">
        <v>987</v>
      </c>
      <c t="n" r="B5" s="5">
        <v>272144</v>
      </c>
      <c t="n" r="C5" s="5">
        <v>324854</v>
      </c>
    </row>
    <row r="6" spans="1:3">
      <c t="s" r="A6" s="4">
        <v>57</v>
      </c>
    </row>
    <row r="7" spans="1:3">
      <c t="s" r="A7" s="3">
        <v>1484</v>
      </c>
    </row>
    <row r="8" spans="1:3">
      <c t="s" r="A8" s="4">
        <v>985</v>
      </c>
      <c t="n" r="B8" s="5">
        <v>225279</v>
      </c>
      <c t="n" r="C8" s="5">
        <v>2387825</v>
      </c>
    </row>
    <row r="9" spans="1:3">
      <c t="s" r="A9" s="4">
        <v>1441</v>
      </c>
      <c t="n" r="B9" s="5">
        <v>84533</v>
      </c>
      <c t="n" r="C9" s="5">
        <v>86486</v>
      </c>
    </row>
    <row r="10" spans="1:3">
      <c t="s" r="A10" s="4">
        <v>1490</v>
      </c>
      <c t="n" r="B10" s="5">
        <v>11525</v>
      </c>
      <c t="n" r="C10" s="5">
        <v>16168</v>
      </c>
    </row>
    <row r="11" spans="1:3">
      <c t="s" r="A11" s="4">
        <v>1000</v>
      </c>
      <c t="n" r="B11" s="5">
        <v>19817</v>
      </c>
      <c t="n" r="C11" s="5">
        <v>34905</v>
      </c>
    </row>
    <row r="12" spans="1:3">
      <c t="s" r="A12" s="4">
        <v>987</v>
      </c>
      <c t="n" r="B12" s="5">
        <v>113967</v>
      </c>
      <c t="n" r="C12" s="5">
        <v>132984</v>
      </c>
    </row>
    <row r="13" spans="1:3">
      <c t="s" r="A13" s="4">
        <v>71</v>
      </c>
    </row>
    <row r="14" spans="1:3">
      <c t="s" r="A14" s="3">
        <v>1484</v>
      </c>
    </row>
    <row r="15" spans="1:3">
      <c t="s" r="A15" s="4">
        <v>985</v>
      </c>
      <c t="n" r="C15" s="5">
        <v>722043</v>
      </c>
    </row>
    <row r="16" spans="1:3">
      <c t="s" r="A16" s="4">
        <v>1441</v>
      </c>
      <c t="n" r="B16" s="5">
        <v>55706</v>
      </c>
      <c t="n" r="C16" s="5">
        <v>64497</v>
      </c>
    </row>
    <row r="17" spans="1:3">
      <c t="s" r="A17" s="4">
        <v>1490</v>
      </c>
      <c t="n" r="B17" s="5">
        <v>5466</v>
      </c>
      <c t="n" r="C17" s="5">
        <v>6898</v>
      </c>
    </row>
    <row r="18" spans="1:3">
      <c t="s" r="A18" s="4">
        <v>1000</v>
      </c>
      <c t="n" r="B18" s="5">
        <v>14991</v>
      </c>
      <c t="n" r="C18" s="5">
        <v>17260</v>
      </c>
    </row>
    <row r="19" spans="1:3">
      <c t="s" r="A19" s="4">
        <v>987</v>
      </c>
      <c t="n" r="B19" s="5">
        <v>46349</v>
      </c>
      <c t="n" r="C19" s="5">
        <v>55912</v>
      </c>
    </row>
    <row r="20" spans="1:3">
      <c t="s" r="A20" s="4">
        <v>80</v>
      </c>
    </row>
    <row r="21" spans="1:3">
      <c t="s" r="A21" s="3">
        <v>1484</v>
      </c>
    </row>
    <row r="22" spans="1:3">
      <c t="s" r="A22" s="4">
        <v>985</v>
      </c>
      <c t="n" r="B22" s="5">
        <v>14316</v>
      </c>
      <c t="n" r="C22" s="5">
        <v>158660</v>
      </c>
    </row>
    <row r="23" spans="1:3">
      <c t="s" r="A23" s="4">
        <v>1441</v>
      </c>
      <c t="n" r="B23" s="5">
        <v>49112</v>
      </c>
      <c t="n" r="C23" s="5">
        <v>45361</v>
      </c>
    </row>
    <row r="24" spans="1:3">
      <c t="s" r="A24" s="4">
        <v>1490</v>
      </c>
      <c t="n" r="B24" s="5">
        <v>2162</v>
      </c>
      <c t="n" r="C24" s="5">
        <v>3713</v>
      </c>
    </row>
    <row r="25" spans="1:3">
      <c t="s" r="A25" s="4">
        <v>1000</v>
      </c>
      <c t="n" r="B25" s="5">
        <v>7629</v>
      </c>
      <c t="n" r="C25" s="5">
        <v>10562</v>
      </c>
    </row>
    <row r="26" spans="1:3">
      <c t="s" r="A26" s="4">
        <v>987</v>
      </c>
      <c t="n" r="B26" s="5">
        <v>17938</v>
      </c>
      <c t="n" r="C26" s="5">
        <v>24436</v>
      </c>
    </row>
    <row r="27" spans="1:3">
      <c t="s" r="A27" s="4">
        <v>95</v>
      </c>
    </row>
    <row r="28" spans="1:3">
      <c t="s" r="A28" s="3">
        <v>1484</v>
      </c>
    </row>
    <row r="29" spans="1:3">
      <c t="s" r="A29" s="4">
        <v>985</v>
      </c>
      <c t="n" r="B29" s="5">
        <v>104130</v>
      </c>
      <c t="n" r="C29" s="5">
        <v>1793318</v>
      </c>
    </row>
    <row r="30" spans="1:3">
      <c t="s" r="A30" s="4">
        <v>1441</v>
      </c>
      <c t="n" r="B30" s="5">
        <v>84605</v>
      </c>
      <c t="n" r="C30" s="5">
        <v>101208</v>
      </c>
    </row>
    <row r="31" spans="1:3">
      <c t="s" r="A31" s="4">
        <v>1490</v>
      </c>
      <c t="n" r="B31" s="5">
        <v>83283</v>
      </c>
      <c t="n" r="C31" s="5">
        <v>84976</v>
      </c>
    </row>
    <row r="32" spans="1:3">
      <c t="s" r="A32" s="4">
        <v>1000</v>
      </c>
      <c t="n" r="B32" s="5">
        <v>144134</v>
      </c>
      <c t="n" r="C32" s="5">
        <v>167151</v>
      </c>
    </row>
    <row r="33" spans="1:3">
      <c t="s" r="A33" s="4">
        <v>987</v>
      </c>
      <c t="n" r="B33" s="5">
        <v>56360</v>
      </c>
      <c t="n" r="C33" s="5">
        <v>66037</v>
      </c>
    </row>
    <row r="34" spans="1:3">
      <c t="s" r="A34" s="4">
        <v>108</v>
      </c>
    </row>
    <row r="35" spans="1:3">
      <c t="s" r="A35" s="3">
        <v>1484</v>
      </c>
    </row>
    <row r="36" spans="1:3">
      <c t="s" r="A36" s="4">
        <v>985</v>
      </c>
      <c t="n" r="C36" s="5">
        <v>185791</v>
      </c>
    </row>
    <row r="37" spans="1:3">
      <c t="s" r="A37" s="4">
        <v>1441</v>
      </c>
      <c t="n" r="B37" s="5">
        <v>24625</v>
      </c>
      <c t="n" r="C37" s="5">
        <v>27835</v>
      </c>
    </row>
    <row r="38" spans="1:3">
      <c t="s" r="A38" s="4">
        <v>1490</v>
      </c>
      <c t="n" r="B38" s="5">
        <v>5312</v>
      </c>
      <c t="n" r="C38" s="5">
        <v>13263</v>
      </c>
    </row>
    <row r="39" spans="1:3">
      <c t="s" r="A39" s="4">
        <v>1000</v>
      </c>
      <c t="n" r="B39" s="5">
        <v>28912</v>
      </c>
      <c t="n" r="C39" s="5">
        <v>32520</v>
      </c>
    </row>
    <row r="40" spans="1:3">
      <c t="s" r="A40" s="4">
        <v>987</v>
      </c>
      <c t="n" r="B40" s="5">
        <v>8436</v>
      </c>
      <c t="n" r="C40" s="5">
        <v>10119</v>
      </c>
    </row>
    <row r="41" spans="1:3">
      <c t="s" r="A41" s="4">
        <v>116</v>
      </c>
    </row>
    <row r="42" spans="1:3">
      <c t="s" r="A42" s="3">
        <v>1484</v>
      </c>
    </row>
    <row r="43" spans="1:3">
      <c t="s" r="A43" s="4">
        <v>985</v>
      </c>
      <c t="n" r="C43" s="5">
        <v>1178364</v>
      </c>
    </row>
    <row r="44" spans="1:3">
      <c t="s" r="A44" s="4">
        <v>1441</v>
      </c>
      <c t="n" r="B44" s="5">
        <v>93487</v>
      </c>
      <c t="n" r="C44" s="5">
        <v>114823</v>
      </c>
    </row>
    <row r="45" spans="1:3">
      <c t="s" r="A45" s="4">
        <v>1490</v>
      </c>
      <c t="n" r="B45" s="5">
        <v>50749</v>
      </c>
      <c t="n" r="C45" s="5">
        <v>63722</v>
      </c>
    </row>
    <row r="46" spans="1:3">
      <c t="s" r="A46" s="4">
        <v>1000</v>
      </c>
      <c t="n" r="B46" s="5">
        <v>43684</v>
      </c>
      <c t="n" r="C46" s="5">
        <v>52753</v>
      </c>
    </row>
    <row r="47" spans="1:3">
      <c t="s" r="A47" s="4">
        <v>987</v>
      </c>
      <c t="n" r="B47" s="5">
        <v>21718</v>
      </c>
      <c t="n" r="C47" s="5">
        <v>26690</v>
      </c>
    </row>
    <row r="48" spans="1:3">
      <c t="s" r="A48" s="4">
        <v>124</v>
      </c>
    </row>
    <row r="49" spans="1:3">
      <c t="s" r="A49" s="3">
        <v>1484</v>
      </c>
    </row>
    <row r="50" spans="1:3">
      <c t="s" r="A50" s="4">
        <v>985</v>
      </c>
      <c t="n" r="C50" s="5">
        <v>239327</v>
      </c>
    </row>
    <row r="51" spans="1:3">
      <c t="s" r="A51" s="4">
        <v>1441</v>
      </c>
      <c t="n" r="B51" s="5">
        <v>21674</v>
      </c>
      <c t="n" r="C51" s="5">
        <v>27944</v>
      </c>
    </row>
    <row r="52" spans="1:3">
      <c t="s" r="A52" s="4">
        <v>1490</v>
      </c>
      <c t="n" r="B52" s="5">
        <v>11260</v>
      </c>
      <c t="n" r="C52" s="5">
        <v>14543</v>
      </c>
    </row>
    <row r="53" spans="1:3">
      <c t="s" r="A53" s="4">
        <v>1000</v>
      </c>
      <c t="n" r="B53" s="5">
        <v>18749</v>
      </c>
      <c t="n" r="C53" s="5">
        <v>20964</v>
      </c>
    </row>
    <row r="54" spans="1:3">
      <c t="s" r="A54" s="4">
        <v>987</v>
      </c>
      <c t="n" r="B54" s="7">
        <v>7376</v>
      </c>
      <c t="n" r="C54" s="7">
        <v>86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s>
  <sheetData>
    <row r="1" spans="1:4">
      <c t="s" r="A1" s="1">
        <v>933</v>
      </c>
      <c t="s" r="C1" s="2">
        <v>1</v>
      </c>
      <c t="s" r="D1" s="2">
        <v>934</v>
      </c>
    </row>
    <row r="2" spans="1:4">
      <c t="s" r="C2" s="2">
        <v>935</v>
      </c>
      <c t="s" r="D2" s="2">
        <v>936</v>
      </c>
    </row>
    <row r="3" spans="1:4">
      <c t="s" r="A3" s="4">
        <v>937</v>
      </c>
    </row>
    <row r="4" spans="1:4">
      <c t="s" r="A4" s="3">
        <v>134</v>
      </c>
    </row>
    <row r="5" spans="1:4">
      <c t="s" r="A5" s="4">
        <v>938</v>
      </c>
      <c t="s" r="C5" s="4">
        <v>939</v>
      </c>
      <c t="s" r="D5" s="4">
        <v>939</v>
      </c>
    </row>
    <row r="6" spans="1:4">
      <c t="s" r="A6" s="4">
        <v>940</v>
      </c>
      <c t="s" r="C6" s="4">
        <v>941</v>
      </c>
      <c t="s" r="D6" s="4">
        <v>941</v>
      </c>
    </row>
    <row r="7" spans="1:4">
      <c t="s" r="A7" s="4">
        <v>147</v>
      </c>
      <c t="n" r="C7" s="7">
        <v>75000000</v>
      </c>
      <c t="n" r="D7" s="7">
        <v>75000000</v>
      </c>
    </row>
    <row r="8" spans="1:4">
      <c t="s" r="A8" s="4">
        <v>148</v>
      </c>
      <c t="n" r="C8" s="7">
        <v>99934764</v>
      </c>
      <c t="n" r="D8" s="7">
        <v>99579227</v>
      </c>
    </row>
    <row r="9" spans="1:4">
      <c t="s" r="A9" s="4">
        <v>942</v>
      </c>
    </row>
    <row r="10" spans="1:4">
      <c t="s" r="A10" s="3">
        <v>134</v>
      </c>
    </row>
    <row r="11" spans="1:4">
      <c t="s" r="A11" s="4">
        <v>938</v>
      </c>
      <c t="s" r="C11" s="4">
        <v>943</v>
      </c>
      <c t="s" r="D11" s="4">
        <v>943</v>
      </c>
    </row>
    <row r="12" spans="1:4">
      <c t="s" r="A12" s="4">
        <v>940</v>
      </c>
      <c t="s" r="C12" s="4">
        <v>944</v>
      </c>
      <c t="s" r="D12" s="4">
        <v>944</v>
      </c>
    </row>
    <row r="13" spans="1:4">
      <c t="s" r="A13" s="4">
        <v>147</v>
      </c>
      <c t="n" r="C13" s="7">
        <v>20000000</v>
      </c>
      <c t="n" r="D13" s="7">
        <v>20000000</v>
      </c>
    </row>
    <row r="14" spans="1:4">
      <c t="s" r="A14" s="4">
        <v>148</v>
      </c>
      <c t="n" r="C14" s="7">
        <v>28012500</v>
      </c>
      <c t="n" r="D14" s="7">
        <v>28322622</v>
      </c>
    </row>
    <row r="15" spans="1:4">
      <c t="s" r="A15" s="4">
        <v>945</v>
      </c>
    </row>
    <row r="16" spans="1:4">
      <c t="s" r="A16" s="3">
        <v>134</v>
      </c>
    </row>
    <row r="17" spans="1:4">
      <c t="s" r="A17" s="4">
        <v>938</v>
      </c>
      <c t="s" r="D17" s="4">
        <v>946</v>
      </c>
    </row>
    <row r="18" spans="1:4">
      <c t="s" r="A18" s="4">
        <v>940</v>
      </c>
      <c t="s" r="D18" s="4">
        <v>947</v>
      </c>
    </row>
    <row r="19" spans="1:4">
      <c t="s" r="A19" s="4">
        <v>147</v>
      </c>
      <c t="n" r="D19" s="7">
        <v>15000000</v>
      </c>
    </row>
    <row r="20" spans="1:4">
      <c t="s" r="A20" s="4">
        <v>148</v>
      </c>
      <c t="n" r="D20" s="7">
        <v>14966695</v>
      </c>
    </row>
    <row r="21" spans="1:4">
      <c t="s" r="A21" s="4">
        <v>948</v>
      </c>
    </row>
    <row r="22" spans="1:4">
      <c t="s" r="A22" s="3">
        <v>134</v>
      </c>
    </row>
    <row r="23" spans="1:4">
      <c t="s" r="A23" s="4">
        <v>949</v>
      </c>
      <c t="s" r="B23" s="4">
        <v>136</v>
      </c>
      <c t="n" r="D23" s="5">
        <v>229</v>
      </c>
    </row>
    <row r="24" spans="1:4">
      <c t="s" r="A24" s="4">
        <v>950</v>
      </c>
      <c t="s" r="B24" s="4">
        <v>136</v>
      </c>
      <c t="s" r="D24" s="4">
        <v>951</v>
      </c>
    </row>
    <row r="25" spans="1:4">
      <c t="s" r="A25" s="4">
        <v>952</v>
      </c>
    </row>
    <row r="26" spans="1:4">
      <c t="s" r="A26" s="3">
        <v>134</v>
      </c>
    </row>
    <row r="27" spans="1:4">
      <c t="s" r="A27" s="4">
        <v>949</v>
      </c>
      <c t="s" r="B27" s="4">
        <v>136</v>
      </c>
      <c t="n" r="D27" s="5">
        <v>718</v>
      </c>
    </row>
    <row r="28" spans="1:4">
      <c t="s" r="A28" s="4">
        <v>950</v>
      </c>
      <c t="s" r="B28" s="4">
        <v>136</v>
      </c>
      <c t="s" r="D28" s="4">
        <v>953</v>
      </c>
    </row>
    <row r="29" spans="1:4">
      <c t="s" r="A29" s="4">
        <v>954</v>
      </c>
    </row>
    <row r="30" spans="1:4">
      <c t="s" r="A30" s="3">
        <v>134</v>
      </c>
    </row>
    <row r="31" spans="1:4">
      <c t="s" r="A31" s="4">
        <v>949</v>
      </c>
      <c t="s" r="B31" s="4">
        <v>136</v>
      </c>
      <c t="n" r="D31" s="5">
        <v>388</v>
      </c>
    </row>
    <row r="32" spans="1:4">
      <c t="s" r="A32" s="4">
        <v>950</v>
      </c>
      <c t="s" r="B32" s="4">
        <v>136</v>
      </c>
      <c t="s" r="D32" s="4">
        <v>955</v>
      </c>
    </row>
    <row r="33" spans="1:4">
      <c t="s" r="A33" s="4">
        <v>956</v>
      </c>
    </row>
    <row r="34" spans="1:4">
      <c t="s" r="A34" s="3">
        <v>134</v>
      </c>
    </row>
    <row r="35" spans="1:4">
      <c t="s" r="A35" s="4">
        <v>938</v>
      </c>
      <c t="s" r="B35" s="4">
        <v>137</v>
      </c>
      <c t="s" r="C35" s="4">
        <v>939</v>
      </c>
      <c t="s" r="D35" s="4">
        <v>939</v>
      </c>
    </row>
    <row r="36" spans="1:4">
      <c t="s" r="A36" s="4">
        <v>940</v>
      </c>
      <c t="s" r="B36" s="4">
        <v>137</v>
      </c>
      <c t="s" r="C36" s="4">
        <v>941</v>
      </c>
      <c t="s" r="D36" s="4">
        <v>941</v>
      </c>
    </row>
    <row r="37" spans="1:4">
      <c t="s" r="A37" s="4">
        <v>957</v>
      </c>
      <c t="s" r="B37" s="4">
        <v>137</v>
      </c>
      <c t="n" r="C37" s="7">
        <v>99934764</v>
      </c>
      <c t="n" r="D37" s="7">
        <v>99579227</v>
      </c>
    </row>
    <row r="38" spans="1:4">
      <c t="s" r="A38" s="4">
        <v>147</v>
      </c>
      <c t="s" r="B38" s="4">
        <v>137</v>
      </c>
      <c t="n" r="C38" s="7">
        <v>75000000</v>
      </c>
      <c t="n" r="D38" s="7">
        <v>75000000</v>
      </c>
    </row>
    <row r="39" spans="1:4">
      <c t="s" r="A39" s="4">
        <v>958</v>
      </c>
    </row>
    <row r="40" spans="1:4">
      <c t="s" r="A40" s="3">
        <v>134</v>
      </c>
    </row>
    <row r="41" spans="1:4">
      <c t="s" r="A41" s="4">
        <v>938</v>
      </c>
      <c t="s" r="B41" s="4">
        <v>137</v>
      </c>
      <c t="s" r="C41" s="4">
        <v>939</v>
      </c>
      <c t="s" r="D41" s="4">
        <v>943</v>
      </c>
    </row>
    <row r="42" spans="1:4">
      <c t="s" r="A42" s="4">
        <v>940</v>
      </c>
      <c t="s" r="B42" s="4">
        <v>137</v>
      </c>
      <c t="s" r="C42" s="4">
        <v>941</v>
      </c>
      <c t="s" r="D42" s="4">
        <v>944</v>
      </c>
    </row>
    <row r="43" spans="1:4">
      <c t="s" r="A43" s="4">
        <v>957</v>
      </c>
      <c t="s" r="B43" s="4">
        <v>137</v>
      </c>
      <c t="n" r="C43" s="7">
        <v>28012500</v>
      </c>
      <c t="n" r="D43" s="7">
        <v>28322622</v>
      </c>
    </row>
    <row r="44" spans="1:4">
      <c t="s" r="A44" s="4">
        <v>147</v>
      </c>
      <c t="s" r="B44" s="4">
        <v>137</v>
      </c>
      <c t="n" r="C44" s="7">
        <v>20000000</v>
      </c>
      <c t="n" r="D44" s="7">
        <v>20000000</v>
      </c>
    </row>
    <row r="45" spans="1:4">
      <c t="s" r="A45" s="4">
        <v>959</v>
      </c>
    </row>
    <row r="46" spans="1:4">
      <c t="s" r="A46" s="3">
        <v>134</v>
      </c>
    </row>
    <row r="47" spans="1:4">
      <c t="s" r="A47" s="4">
        <v>938</v>
      </c>
      <c t="s" r="B47" s="4">
        <v>137</v>
      </c>
      <c t="s" r="D47" s="4">
        <v>946</v>
      </c>
    </row>
    <row r="48" spans="1:4">
      <c t="s" r="A48" s="4">
        <v>940</v>
      </c>
      <c t="s" r="B48" s="4">
        <v>137</v>
      </c>
      <c t="s" r="D48" s="4">
        <v>947</v>
      </c>
    </row>
    <row r="49" spans="1:4">
      <c t="s" r="A49" s="4">
        <v>957</v>
      </c>
      <c t="s" r="B49" s="4">
        <v>137</v>
      </c>
      <c t="n" r="D49" s="7">
        <v>14966695</v>
      </c>
    </row>
    <row r="50" spans="1:4">
      <c t="s" r="A50" s="4">
        <v>147</v>
      </c>
      <c t="s" r="B50" s="4">
        <v>137</v>
      </c>
      <c t="n" r="D50" s="7">
        <v>15000000</v>
      </c>
    </row>
    <row r="51" spans="1:4">
      <c t="s" r="A51" s="4">
        <v>960</v>
      </c>
    </row>
    <row r="52" spans="1:4">
      <c t="s" r="A52" s="3">
        <v>134</v>
      </c>
    </row>
    <row r="53" spans="1:4">
      <c t="s" r="A53" s="4">
        <v>938</v>
      </c>
      <c t="s" r="B53" s="4">
        <v>137</v>
      </c>
      <c t="s" r="C53" s="4">
        <v>939</v>
      </c>
      <c t="s" r="D53" s="4">
        <v>939</v>
      </c>
    </row>
    <row r="54" spans="1:4">
      <c t="s" r="A54" s="4">
        <v>940</v>
      </c>
      <c t="s" r="B54" s="4">
        <v>137</v>
      </c>
      <c t="s" r="C54" s="4">
        <v>941</v>
      </c>
      <c t="s" r="D54" s="4">
        <v>941</v>
      </c>
    </row>
    <row r="55" spans="1:4">
      <c t="s" r="A55" s="4">
        <v>957</v>
      </c>
      <c t="s" r="B55" s="4">
        <v>137</v>
      </c>
      <c t="n" r="C55" s="7">
        <v>99934764</v>
      </c>
      <c t="n" r="D55" s="7">
        <v>99579227</v>
      </c>
    </row>
    <row r="56" spans="1:4">
      <c t="s" r="A56" s="4">
        <v>147</v>
      </c>
      <c t="s" r="B56" s="4">
        <v>137</v>
      </c>
      <c t="n" r="C56" s="7">
        <v>75000000</v>
      </c>
      <c t="n" r="D56" s="7">
        <v>75000000</v>
      </c>
    </row>
    <row r="57" spans="1:4">
      <c t="s" r="A57" s="4">
        <v>961</v>
      </c>
    </row>
    <row r="58" spans="1:4">
      <c t="s" r="A58" s="3">
        <v>134</v>
      </c>
    </row>
    <row r="59" spans="1:4">
      <c t="s" r="A59" s="4">
        <v>938</v>
      </c>
      <c t="s" r="B59" s="4">
        <v>137</v>
      </c>
      <c t="s" r="C59" s="4">
        <v>939</v>
      </c>
      <c t="s" r="D59" s="4">
        <v>943</v>
      </c>
    </row>
    <row r="60" spans="1:4">
      <c t="s" r="A60" s="4">
        <v>940</v>
      </c>
      <c t="s" r="B60" s="4">
        <v>137</v>
      </c>
      <c t="s" r="C60" s="4">
        <v>941</v>
      </c>
      <c t="s" r="D60" s="4">
        <v>944</v>
      </c>
    </row>
    <row r="61" spans="1:4">
      <c t="s" r="A61" s="4">
        <v>957</v>
      </c>
      <c t="s" r="B61" s="4">
        <v>137</v>
      </c>
      <c t="n" r="C61" s="7">
        <v>28012500</v>
      </c>
      <c t="n" r="D61" s="7">
        <v>28322622</v>
      </c>
    </row>
    <row r="62" spans="1:4">
      <c t="s" r="A62" s="4">
        <v>147</v>
      </c>
      <c t="s" r="B62" s="4">
        <v>137</v>
      </c>
      <c t="n" r="C62" s="7">
        <v>20000000</v>
      </c>
      <c t="n" r="D62" s="7">
        <v>20000000</v>
      </c>
    </row>
    <row r="63" spans="1:4">
      <c t="s" r="A63" s="4">
        <v>962</v>
      </c>
    </row>
    <row r="64" spans="1:4">
      <c t="s" r="A64" s="3">
        <v>134</v>
      </c>
    </row>
    <row r="65" spans="1:4">
      <c t="s" r="A65" s="4">
        <v>938</v>
      </c>
      <c t="s" r="B65" s="4">
        <v>137</v>
      </c>
      <c t="s" r="D65" s="4">
        <v>946</v>
      </c>
    </row>
    <row r="66" spans="1:4">
      <c t="s" r="A66" s="4">
        <v>940</v>
      </c>
      <c t="s" r="B66" s="4">
        <v>137</v>
      </c>
      <c t="s" r="D66" s="4">
        <v>947</v>
      </c>
    </row>
    <row r="67" spans="1:4">
      <c t="s" r="A67" s="4">
        <v>957</v>
      </c>
      <c t="s" r="B67" s="4">
        <v>137</v>
      </c>
      <c t="n" r="D67" s="7">
        <v>14966695</v>
      </c>
    </row>
    <row r="68" spans="1:4">
      <c t="s" r="A68" s="4">
        <v>147</v>
      </c>
      <c t="s" r="B68" s="4">
        <v>137</v>
      </c>
      <c t="n" r="D68" s="7">
        <v>15000000</v>
      </c>
    </row>
    <row r="69" spans="1:4">
      <c t="s" r="A69" s="4">
        <v>963</v>
      </c>
    </row>
    <row r="70" spans="1:4">
      <c t="s" r="A70" s="3">
        <v>134</v>
      </c>
    </row>
    <row r="71" spans="1:4">
      <c t="s" r="A71" s="4">
        <v>938</v>
      </c>
      <c t="s" r="B71" s="4">
        <v>137</v>
      </c>
      <c t="s" r="C71" s="4">
        <v>939</v>
      </c>
      <c t="s" r="D71" s="4">
        <v>939</v>
      </c>
    </row>
    <row r="72" spans="1:4">
      <c t="s" r="A72" s="4">
        <v>940</v>
      </c>
      <c t="s" r="B72" s="4">
        <v>137</v>
      </c>
      <c t="s" r="C72" s="4">
        <v>941</v>
      </c>
      <c t="s" r="D72" s="4">
        <v>941</v>
      </c>
    </row>
    <row r="73" spans="1:4">
      <c t="s" r="A73" s="4">
        <v>957</v>
      </c>
      <c t="s" r="B73" s="4">
        <v>137</v>
      </c>
      <c t="n" r="C73" s="7">
        <v>99934764</v>
      </c>
      <c t="n" r="D73" s="7">
        <v>99579227</v>
      </c>
    </row>
    <row r="74" spans="1:4">
      <c t="s" r="A74" s="4">
        <v>147</v>
      </c>
      <c t="s" r="B74" s="4">
        <v>137</v>
      </c>
      <c t="n" r="C74" s="7">
        <v>75000000</v>
      </c>
      <c t="n" r="D74" s="7">
        <v>75000000</v>
      </c>
    </row>
    <row r="75" spans="1:4">
      <c t="s" r="A75" s="4">
        <v>964</v>
      </c>
    </row>
    <row r="76" spans="1:4">
      <c t="s" r="A76" s="3">
        <v>134</v>
      </c>
    </row>
    <row r="77" spans="1:4">
      <c t="s" r="A77" s="4">
        <v>938</v>
      </c>
      <c t="s" r="B77" s="4">
        <v>137</v>
      </c>
      <c t="s" r="C77" s="4">
        <v>939</v>
      </c>
      <c t="s" r="D77" s="4">
        <v>943</v>
      </c>
    </row>
    <row r="78" spans="1:4">
      <c t="s" r="A78" s="4">
        <v>940</v>
      </c>
      <c t="s" r="B78" s="4">
        <v>137</v>
      </c>
      <c t="s" r="C78" s="4">
        <v>941</v>
      </c>
      <c t="s" r="D78" s="4">
        <v>944</v>
      </c>
    </row>
    <row r="79" spans="1:4">
      <c t="s" r="A79" s="4">
        <v>957</v>
      </c>
      <c t="s" r="B79" s="4">
        <v>137</v>
      </c>
      <c t="n" r="C79" s="7">
        <v>28012500</v>
      </c>
      <c t="n" r="D79" s="7">
        <v>28322622</v>
      </c>
    </row>
    <row r="80" spans="1:4">
      <c t="s" r="A80" s="4">
        <v>147</v>
      </c>
      <c t="s" r="B80" s="4">
        <v>137</v>
      </c>
      <c t="n" r="C80" s="5">
        <v>20000000</v>
      </c>
      <c t="n" r="D80" s="7">
        <v>20000000</v>
      </c>
    </row>
    <row r="81" spans="1:4">
      <c t="s" r="A81" s="4">
        <v>965</v>
      </c>
    </row>
    <row r="82" spans="1:4">
      <c t="s" r="A82" s="3">
        <v>134</v>
      </c>
    </row>
    <row r="83" spans="1:4">
      <c t="s" r="A83" s="4">
        <v>938</v>
      </c>
      <c t="s" r="B83" s="4">
        <v>137</v>
      </c>
      <c t="s" r="D83" s="4">
        <v>946</v>
      </c>
    </row>
    <row r="84" spans="1:4">
      <c t="s" r="A84" s="4">
        <v>940</v>
      </c>
      <c t="s" r="B84" s="4">
        <v>137</v>
      </c>
      <c t="s" r="D84" s="4">
        <v>947</v>
      </c>
    </row>
    <row r="85" spans="1:4">
      <c t="s" r="A85" s="4">
        <v>957</v>
      </c>
      <c t="s" r="B85" s="4">
        <v>137</v>
      </c>
      <c t="n" r="D85" s="7">
        <v>14966695</v>
      </c>
    </row>
    <row r="86" spans="1:4">
      <c t="s" r="A86" s="4">
        <v>147</v>
      </c>
      <c t="s" r="B86" s="4">
        <v>137</v>
      </c>
      <c t="n" r="D86" s="7">
        <v>15000000</v>
      </c>
    </row>
    <row r="87" spans="1:4">
      <c t="s" r="A87" s="4">
        <v>569</v>
      </c>
    </row>
    <row r="88" spans="1:4">
      <c t="s" r="A88" s="3">
        <v>134</v>
      </c>
    </row>
    <row r="89" spans="1:4">
      <c t="s" r="A89" s="4">
        <v>148</v>
      </c>
      <c t="s" r="B89" s="4">
        <v>137</v>
      </c>
      <c t="n" r="C89" s="7">
        <v>45554901</v>
      </c>
    </row>
    <row r="90" spans="1:4">
      <c t="s" r="A90" s="4">
        <v>966</v>
      </c>
    </row>
    <row r="91" spans="1:4">
      <c t="s" r="A91" s="3">
        <v>134</v>
      </c>
    </row>
    <row r="92" spans="1:4">
      <c t="s" r="A92" s="4">
        <v>938</v>
      </c>
      <c t="s" r="B92" s="4">
        <v>137</v>
      </c>
      <c t="s" r="C92" s="4">
        <v>939</v>
      </c>
      <c t="s" r="D92" s="4">
        <v>939</v>
      </c>
    </row>
    <row r="93" spans="1:4">
      <c t="s" r="A93" s="4">
        <v>940</v>
      </c>
      <c t="s" r="B93" s="4">
        <v>137</v>
      </c>
      <c t="s" r="C93" s="4">
        <v>941</v>
      </c>
      <c t="s" r="D93" s="4">
        <v>941</v>
      </c>
    </row>
    <row r="94" spans="1:4">
      <c t="s" r="A94" s="4">
        <v>957</v>
      </c>
      <c t="s" r="B94" s="4">
        <v>137</v>
      </c>
      <c t="n" r="C94" s="7">
        <v>99934764</v>
      </c>
      <c t="n" r="D94" s="7">
        <v>99579227</v>
      </c>
    </row>
    <row r="95" spans="1:4">
      <c t="s" r="A95" s="4">
        <v>147</v>
      </c>
      <c t="s" r="B95" s="4">
        <v>137</v>
      </c>
      <c t="n" r="C95" s="5">
        <v>75000000</v>
      </c>
      <c t="n" r="D95" s="7">
        <v>75000000</v>
      </c>
    </row>
    <row r="96" spans="1:4">
      <c t="s" r="A96" s="4">
        <v>148</v>
      </c>
      <c t="s" r="B96" s="4">
        <v>137</v>
      </c>
      <c t="n" r="C96" s="7">
        <v>35581208</v>
      </c>
    </row>
    <row r="97" spans="1:4">
      <c t="s" r="A97" s="4">
        <v>967</v>
      </c>
    </row>
    <row r="98" spans="1:4">
      <c t="s" r="A98" s="3">
        <v>134</v>
      </c>
    </row>
    <row r="99" spans="1:4">
      <c t="s" r="A99" s="4">
        <v>938</v>
      </c>
      <c t="s" r="B99" s="4">
        <v>137</v>
      </c>
      <c t="s" r="C99" s="4">
        <v>943</v>
      </c>
      <c t="s" r="D99" s="4">
        <v>943</v>
      </c>
    </row>
    <row r="100" spans="1:4">
      <c t="s" r="A100" s="4">
        <v>940</v>
      </c>
      <c t="s" r="B100" s="4">
        <v>137</v>
      </c>
      <c t="s" r="C100" s="4">
        <v>944</v>
      </c>
      <c t="s" r="D100" s="4">
        <v>944</v>
      </c>
    </row>
    <row r="101" spans="1:4">
      <c t="s" r="A101" s="4">
        <v>957</v>
      </c>
      <c t="s" r="B101" s="4">
        <v>137</v>
      </c>
      <c t="n" r="C101" s="7">
        <v>28012500</v>
      </c>
      <c t="n" r="D101" s="7">
        <v>28322622</v>
      </c>
    </row>
    <row r="102" spans="1:4">
      <c t="s" r="A102" s="4">
        <v>147</v>
      </c>
      <c t="s" r="B102" s="4">
        <v>137</v>
      </c>
      <c t="n" r="C102" s="5">
        <v>20000000</v>
      </c>
      <c t="n" r="D102" s="7">
        <v>20000000</v>
      </c>
    </row>
    <row r="103" spans="1:4">
      <c t="s" r="A103" s="4">
        <v>148</v>
      </c>
      <c t="s" r="B103" s="4">
        <v>137</v>
      </c>
      <c t="n" r="C103" s="5">
        <v>9973693</v>
      </c>
    </row>
    <row r="104" spans="1:4">
      <c t="s" r="A104" s="4">
        <v>968</v>
      </c>
    </row>
    <row r="105" spans="1:4">
      <c t="s" r="A105" s="3">
        <v>134</v>
      </c>
    </row>
    <row r="106" spans="1:4">
      <c t="s" r="A106" s="4">
        <v>938</v>
      </c>
      <c t="s" r="B106" s="4">
        <v>137</v>
      </c>
      <c t="s" r="D106" s="4">
        <v>946</v>
      </c>
    </row>
    <row r="107" spans="1:4">
      <c t="s" r="A107" s="4">
        <v>940</v>
      </c>
      <c t="s" r="B107" s="4">
        <v>137</v>
      </c>
      <c t="s" r="D107" s="4">
        <v>947</v>
      </c>
    </row>
    <row r="108" spans="1:4">
      <c t="s" r="A108" s="4">
        <v>957</v>
      </c>
      <c t="s" r="B108" s="4">
        <v>137</v>
      </c>
      <c t="n" r="D108" s="7">
        <v>14966695</v>
      </c>
    </row>
    <row r="109" spans="1:4">
      <c t="s" r="A109" s="4">
        <v>147</v>
      </c>
      <c t="s" r="B109" s="4">
        <v>137</v>
      </c>
      <c t="n" r="D109" s="7">
        <v>15000000</v>
      </c>
    </row>
    <row r="110" spans="1:4">
      <c t="s" r="A110" s="4">
        <v>673</v>
      </c>
    </row>
    <row r="111" spans="1:4">
      <c t="s" r="A111" s="3">
        <v>134</v>
      </c>
    </row>
    <row r="112" spans="1:4">
      <c t="s" r="A112" s="4">
        <v>148</v>
      </c>
      <c t="s" r="B112" s="4">
        <v>137</v>
      </c>
      <c t="n" r="C112" s="7">
        <v>2350365</v>
      </c>
    </row>
    <row r="113" spans="1:4">
      <c t="s" r="A113" s="4">
        <v>969</v>
      </c>
    </row>
    <row r="114" spans="1:4">
      <c t="s" r="A114" s="3">
        <v>134</v>
      </c>
    </row>
    <row r="115" spans="1:4">
      <c t="s" r="A115" s="4">
        <v>938</v>
      </c>
      <c t="s" r="B115" s="4">
        <v>137</v>
      </c>
      <c t="s" r="C115" s="4">
        <v>939</v>
      </c>
      <c t="s" r="D115" s="4">
        <v>939</v>
      </c>
    </row>
    <row r="116" spans="1:4">
      <c t="s" r="A116" s="4">
        <v>940</v>
      </c>
      <c t="s" r="B116" s="4">
        <v>137</v>
      </c>
      <c t="s" r="C116" s="4">
        <v>941</v>
      </c>
      <c t="s" r="D116" s="4">
        <v>941</v>
      </c>
    </row>
    <row r="117" spans="1:4">
      <c t="s" r="A117" s="4">
        <v>957</v>
      </c>
      <c t="s" r="B117" s="4">
        <v>137</v>
      </c>
      <c t="n" r="C117" s="7">
        <v>99934764</v>
      </c>
      <c t="n" r="D117" s="7">
        <v>99579227</v>
      </c>
    </row>
    <row r="118" spans="1:4">
      <c t="s" r="A118" s="4">
        <v>147</v>
      </c>
      <c t="s" r="B118" s="4">
        <v>137</v>
      </c>
      <c t="n" r="C118" s="5">
        <v>75000000</v>
      </c>
      <c t="n" r="D118" s="7">
        <v>75000000</v>
      </c>
    </row>
    <row r="119" spans="1:4">
      <c t="s" r="A119" s="4">
        <v>148</v>
      </c>
      <c t="s" r="B119" s="4">
        <v>137</v>
      </c>
      <c t="n" r="C119" s="7">
        <v>1835781</v>
      </c>
    </row>
    <row r="120" spans="1:4">
      <c t="s" r="A120" s="4">
        <v>970</v>
      </c>
    </row>
    <row r="121" spans="1:4">
      <c t="s" r="A121" s="3">
        <v>134</v>
      </c>
    </row>
    <row r="122" spans="1:4">
      <c t="s" r="A122" s="4">
        <v>938</v>
      </c>
      <c t="s" r="B122" s="4">
        <v>137</v>
      </c>
      <c t="s" r="C122" s="4">
        <v>943</v>
      </c>
      <c t="s" r="D122" s="4">
        <v>943</v>
      </c>
    </row>
    <row r="123" spans="1:4">
      <c t="s" r="A123" s="4">
        <v>940</v>
      </c>
      <c t="s" r="B123" s="4">
        <v>137</v>
      </c>
      <c t="s" r="C123" s="4">
        <v>944</v>
      </c>
      <c t="s" r="D123" s="4">
        <v>944</v>
      </c>
    </row>
    <row r="124" spans="1:4">
      <c t="s" r="A124" s="4">
        <v>957</v>
      </c>
      <c t="s" r="B124" s="4">
        <v>137</v>
      </c>
      <c t="n" r="C124" s="7">
        <v>28012500</v>
      </c>
      <c t="n" r="D124" s="7">
        <v>28322622</v>
      </c>
    </row>
    <row r="125" spans="1:4">
      <c t="s" r="A125" s="4">
        <v>147</v>
      </c>
      <c t="s" r="B125" s="4">
        <v>137</v>
      </c>
      <c t="n" r="C125" s="5">
        <v>20000000</v>
      </c>
      <c t="n" r="D125" s="7">
        <v>20000000</v>
      </c>
    </row>
    <row r="126" spans="1:4">
      <c t="s" r="A126" s="4">
        <v>148</v>
      </c>
      <c t="s" r="B126" s="4">
        <v>137</v>
      </c>
      <c t="n" r="C126" s="7">
        <v>514584</v>
      </c>
    </row>
    <row r="127" spans="1:4">
      <c t="s" r="A127" s="4">
        <v>971</v>
      </c>
    </row>
    <row r="128" spans="1:4">
      <c t="s" r="A128" s="3">
        <v>134</v>
      </c>
    </row>
    <row r="129" spans="1:4">
      <c t="s" r="A129" s="4">
        <v>938</v>
      </c>
      <c t="s" r="B129" s="4">
        <v>137</v>
      </c>
      <c t="s" r="D129" s="4">
        <v>946</v>
      </c>
    </row>
    <row r="130" spans="1:4">
      <c t="s" r="A130" s="4">
        <v>940</v>
      </c>
      <c t="s" r="B130" s="4">
        <v>137</v>
      </c>
      <c t="s" r="D130" s="4">
        <v>947</v>
      </c>
    </row>
    <row r="131" spans="1:4">
      <c t="s" r="A131" s="4">
        <v>957</v>
      </c>
      <c t="s" r="B131" s="4">
        <v>137</v>
      </c>
      <c t="n" r="D131" s="7">
        <v>14966695</v>
      </c>
    </row>
    <row r="132" spans="1:4">
      <c t="s" r="A132" s="4">
        <v>147</v>
      </c>
      <c t="s" r="B132" s="4">
        <v>137</v>
      </c>
      <c t="n" r="D132" s="7">
        <v>15000000</v>
      </c>
    </row>
    <row r="133" spans="1:4">
      <c t="s" r="A133" s="4">
        <v>972</v>
      </c>
    </row>
    <row r="134" spans="1:4">
      <c t="s" r="A134" s="3">
        <v>134</v>
      </c>
    </row>
    <row r="135" spans="1:4">
      <c t="s" r="A135" s="4">
        <v>938</v>
      </c>
      <c t="s" r="B135" s="4">
        <v>137</v>
      </c>
      <c t="s" r="C135" s="4">
        <v>939</v>
      </c>
      <c t="s" r="D135" s="4">
        <v>939</v>
      </c>
    </row>
    <row r="136" spans="1:4">
      <c t="s" r="A136" s="4">
        <v>940</v>
      </c>
      <c t="s" r="B136" s="4">
        <v>137</v>
      </c>
      <c t="s" r="C136" s="4">
        <v>941</v>
      </c>
      <c t="s" r="D136" s="4">
        <v>941</v>
      </c>
    </row>
    <row r="137" spans="1:4">
      <c t="s" r="A137" s="4">
        <v>957</v>
      </c>
      <c t="s" r="B137" s="4">
        <v>137</v>
      </c>
      <c t="n" r="C137" s="7">
        <v>99934764</v>
      </c>
      <c t="n" r="D137" s="7">
        <v>99579227</v>
      </c>
    </row>
    <row r="138" spans="1:4">
      <c t="s" r="A138" s="4">
        <v>147</v>
      </c>
      <c t="s" r="B138" s="4">
        <v>137</v>
      </c>
      <c t="n" r="C138" s="7">
        <v>75000000</v>
      </c>
      <c t="n" r="D138" s="7">
        <v>75000000</v>
      </c>
    </row>
    <row r="139" spans="1:4">
      <c t="s" r="A139" s="4">
        <v>973</v>
      </c>
    </row>
    <row r="140" spans="1:4">
      <c t="s" r="A140" s="3">
        <v>134</v>
      </c>
    </row>
    <row r="141" spans="1:4">
      <c t="s" r="A141" s="4">
        <v>938</v>
      </c>
      <c t="s" r="B141" s="4">
        <v>137</v>
      </c>
      <c t="s" r="C141" s="4">
        <v>943</v>
      </c>
      <c t="s" r="D141" s="4">
        <v>943</v>
      </c>
    </row>
    <row r="142" spans="1:4">
      <c t="s" r="A142" s="4">
        <v>940</v>
      </c>
      <c t="s" r="B142" s="4">
        <v>137</v>
      </c>
      <c t="s" r="C142" s="4">
        <v>944</v>
      </c>
      <c t="s" r="D142" s="4">
        <v>944</v>
      </c>
    </row>
    <row r="143" spans="1:4">
      <c t="s" r="A143" s="4">
        <v>957</v>
      </c>
      <c t="s" r="B143" s="4">
        <v>137</v>
      </c>
      <c t="n" r="C143" s="7">
        <v>28012500</v>
      </c>
      <c t="n" r="D143" s="7">
        <v>28322622</v>
      </c>
    </row>
    <row r="144" spans="1:4">
      <c t="s" r="A144" s="4">
        <v>147</v>
      </c>
      <c t="s" r="B144" s="4">
        <v>137</v>
      </c>
      <c t="n" r="C144" s="7">
        <v>20000000</v>
      </c>
      <c t="n" r="D144" s="7">
        <v>20000000</v>
      </c>
    </row>
    <row r="145" spans="1:4">
      <c t="s" r="A145" s="4">
        <v>974</v>
      </c>
    </row>
    <row r="146" spans="1:4">
      <c t="s" r="A146" s="3">
        <v>134</v>
      </c>
    </row>
    <row r="147" spans="1:4">
      <c t="s" r="A147" s="4">
        <v>938</v>
      </c>
      <c t="s" r="B147" s="4">
        <v>137</v>
      </c>
      <c t="s" r="D147" s="4">
        <v>946</v>
      </c>
    </row>
    <row r="148" spans="1:4">
      <c t="s" r="A148" s="4">
        <v>940</v>
      </c>
      <c t="s" r="B148" s="4">
        <v>137</v>
      </c>
      <c t="s" r="D148" s="4">
        <v>947</v>
      </c>
    </row>
    <row r="149" spans="1:4">
      <c t="s" r="A149" s="4">
        <v>957</v>
      </c>
      <c t="s" r="B149" s="4">
        <v>137</v>
      </c>
      <c t="n" r="D149" s="7">
        <v>14966695</v>
      </c>
    </row>
    <row r="150" spans="1:4">
      <c t="s" r="A150" s="4">
        <v>147</v>
      </c>
      <c t="s" r="B150" s="4">
        <v>137</v>
      </c>
      <c t="n" r="D150" s="7">
        <v>15000000</v>
      </c>
    </row>
    <row r="151" spans="1:4">
      <c t="s" r="A151" s="4">
        <v>975</v>
      </c>
    </row>
    <row r="152" spans="1:4">
      <c t="s" r="A152" s="3">
        <v>134</v>
      </c>
    </row>
    <row r="153" spans="1:4">
      <c t="s" r="A153" s="4">
        <v>938</v>
      </c>
      <c t="s" r="B153" s="4">
        <v>137</v>
      </c>
      <c t="s" r="C153" s="4">
        <v>939</v>
      </c>
      <c t="s" r="D153" s="4">
        <v>939</v>
      </c>
    </row>
    <row r="154" spans="1:4">
      <c t="s" r="A154" s="4">
        <v>940</v>
      </c>
      <c t="s" r="B154" s="4">
        <v>137</v>
      </c>
      <c t="s" r="C154" s="4">
        <v>941</v>
      </c>
      <c t="s" r="D154" s="4">
        <v>941</v>
      </c>
    </row>
    <row r="155" spans="1:4">
      <c t="s" r="A155" s="4">
        <v>957</v>
      </c>
      <c t="s" r="B155" s="4">
        <v>137</v>
      </c>
      <c t="n" r="C155" s="7">
        <v>99934764</v>
      </c>
      <c t="n" r="D155" s="7">
        <v>99579227</v>
      </c>
    </row>
    <row r="156" spans="1:4">
      <c t="s" r="A156" s="4">
        <v>147</v>
      </c>
      <c t="s" r="B156" s="4">
        <v>137</v>
      </c>
      <c t="n" r="C156" s="7">
        <v>75000000</v>
      </c>
      <c t="n" r="D156" s="7">
        <v>75000000</v>
      </c>
    </row>
    <row r="157" spans="1:4">
      <c t="s" r="A157" s="4">
        <v>976</v>
      </c>
    </row>
    <row r="158" spans="1:4">
      <c t="s" r="A158" s="3">
        <v>134</v>
      </c>
    </row>
    <row r="159" spans="1:4">
      <c t="s" r="A159" s="4">
        <v>938</v>
      </c>
      <c t="s" r="B159" s="4">
        <v>137</v>
      </c>
      <c t="s" r="C159" s="4">
        <v>943</v>
      </c>
      <c t="s" r="D159" s="4">
        <v>943</v>
      </c>
    </row>
    <row r="160" spans="1:4">
      <c t="s" r="A160" s="4">
        <v>940</v>
      </c>
      <c t="s" r="B160" s="4">
        <v>137</v>
      </c>
      <c t="s" r="C160" s="4">
        <v>944</v>
      </c>
      <c t="s" r="D160" s="4">
        <v>944</v>
      </c>
    </row>
    <row r="161" spans="1:4">
      <c t="s" r="A161" s="4">
        <v>957</v>
      </c>
      <c t="s" r="B161" s="4">
        <v>137</v>
      </c>
      <c t="n" r="C161" s="7">
        <v>28012500</v>
      </c>
      <c t="n" r="D161" s="7">
        <v>28322622</v>
      </c>
    </row>
    <row r="162" spans="1:4">
      <c t="s" r="A162" s="4">
        <v>147</v>
      </c>
      <c t="s" r="B162" s="4">
        <v>137</v>
      </c>
      <c t="n" r="C162" s="7">
        <v>20000000</v>
      </c>
      <c t="n" r="D162" s="7">
        <v>20000000</v>
      </c>
    </row>
    <row r="163" spans="1:4">
      <c t="s" r="A163" s="4">
        <v>977</v>
      </c>
    </row>
    <row r="164" spans="1:4">
      <c t="s" r="A164" s="3">
        <v>134</v>
      </c>
    </row>
    <row r="165" spans="1:4">
      <c t="s" r="A165" s="4">
        <v>938</v>
      </c>
      <c t="s" r="B165" s="4">
        <v>137</v>
      </c>
      <c t="s" r="D165" s="4">
        <v>946</v>
      </c>
    </row>
    <row r="166" spans="1:4">
      <c t="s" r="A166" s="4">
        <v>940</v>
      </c>
      <c t="s" r="B166" s="4">
        <v>137</v>
      </c>
      <c t="s" r="D166" s="4">
        <v>947</v>
      </c>
    </row>
    <row r="167" spans="1:4">
      <c t="s" r="A167" s="4">
        <v>957</v>
      </c>
      <c t="s" r="B167" s="4">
        <v>137</v>
      </c>
      <c t="n" r="D167" s="7">
        <v>14966695</v>
      </c>
    </row>
    <row r="168" spans="1:4">
      <c t="s" r="A168" s="4">
        <v>147</v>
      </c>
      <c t="s" r="B168" s="4">
        <v>137</v>
      </c>
      <c t="n" r="D168" s="7">
        <v>15000000</v>
      </c>
    </row>
    <row r="169" spans="1:4">
      <c t="n" r="A169"/>
    </row>
    <row r="170" spans="1:4">
      <c t="s" r="A170" s="4">
        <v>136</v>
      </c>
      <c t="s" r="B170" s="4">
        <v>928</v>
      </c>
    </row>
    <row r="171" spans="1:4">
      <c t="s" r="A171" s="4">
        <v>137</v>
      </c>
      <c t="s" r="B171" s="4">
        <v>931</v>
      </c>
    </row>
  </sheetData>
  <mergeCells count="4">
    <mergeCell ref="A1:B2"/>
    <mergeCell ref="A169:C169"/>
    <mergeCell ref="B170:C170"/>
    <mergeCell ref="B171:C17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91</v>
      </c>
      <c t="s" r="B1" s="2">
        <v>979</v>
      </c>
      <c t="s" r="D1" s="2">
        <v>1</v>
      </c>
    </row>
    <row r="2" spans="1:5">
      <c t="s" r="B2" s="2">
        <v>24</v>
      </c>
      <c t="s" r="C2" s="2">
        <v>980</v>
      </c>
      <c t="s" r="D2" s="2">
        <v>24</v>
      </c>
      <c t="s" r="E2" s="2">
        <v>980</v>
      </c>
    </row>
    <row r="3" spans="1:5">
      <c t="s" r="A3" s="4">
        <v>1004</v>
      </c>
    </row>
    <row r="4" spans="1:5">
      <c t="s" r="A4" s="3">
        <v>1484</v>
      </c>
    </row>
    <row r="5" spans="1:5">
      <c t="s" r="A5" s="4">
        <v>1492</v>
      </c>
      <c t="n" r="B5" s="7">
        <v>47478</v>
      </c>
      <c t="n" r="C5" s="7">
        <v>12432</v>
      </c>
      <c t="n" r="D5" s="7">
        <v>34336</v>
      </c>
      <c t="n" r="E5" s="7">
        <v>44722</v>
      </c>
    </row>
    <row r="6" spans="1:5">
      <c t="s" r="A6" s="4">
        <v>1493</v>
      </c>
      <c t="s" r="B6" s="4">
        <v>239</v>
      </c>
      <c t="s" r="C6" s="4">
        <v>172</v>
      </c>
      <c t="s" r="D6" s="4">
        <v>602</v>
      </c>
      <c t="s" r="E6" s="4">
        <v>269</v>
      </c>
    </row>
    <row r="7" spans="1:5">
      <c t="s" r="A7" s="4">
        <v>1035</v>
      </c>
    </row>
    <row r="8" spans="1:5">
      <c t="s" r="A8" s="3">
        <v>1484</v>
      </c>
    </row>
    <row r="9" spans="1:5">
      <c t="s" r="A9" s="4">
        <v>1492</v>
      </c>
      <c t="n" r="B9" s="7">
        <v>103124</v>
      </c>
      <c t="n" r="C9" s="7">
        <v>18915</v>
      </c>
      <c t="n" r="D9" s="7">
        <v>67171</v>
      </c>
      <c t="n" r="E9" s="7">
        <v>60858</v>
      </c>
    </row>
    <row r="10" spans="1:5">
      <c t="s" r="A10" s="4">
        <v>1493</v>
      </c>
      <c t="s" r="B10" s="4">
        <v>1494</v>
      </c>
      <c t="s" r="C10" s="4">
        <v>172</v>
      </c>
      <c t="s" r="D10" s="4">
        <v>602</v>
      </c>
      <c t="s" r="E10" s="4">
        <v>181</v>
      </c>
    </row>
    <row r="11" spans="1:5">
      <c t="s" r="A11" s="4">
        <v>1038</v>
      </c>
    </row>
    <row r="12" spans="1:5">
      <c t="s" r="A12" s="3">
        <v>1484</v>
      </c>
    </row>
    <row r="13" spans="1:5">
      <c t="s" r="A13" s="4">
        <v>1492</v>
      </c>
      <c t="n" r="B13" s="7">
        <v>26905</v>
      </c>
      <c t="n" r="C13" s="7">
        <v>2219</v>
      </c>
      <c t="n" r="D13" s="7">
        <v>15095</v>
      </c>
      <c t="n" r="E13" s="7">
        <v>3079</v>
      </c>
    </row>
    <row r="14" spans="1:5">
      <c t="s" r="A14" s="4">
        <v>1493</v>
      </c>
      <c t="s" r="B14" s="4">
        <v>1495</v>
      </c>
      <c t="s" r="C14" s="4">
        <v>233</v>
      </c>
      <c t="s" r="D14" s="4">
        <v>823</v>
      </c>
      <c t="s" r="E14" s="4">
        <v>809</v>
      </c>
    </row>
    <row r="15" spans="1:5">
      <c t="s" r="A15" s="4">
        <v>1006</v>
      </c>
    </row>
    <row r="16" spans="1:5">
      <c t="s" r="A16" s="3">
        <v>1484</v>
      </c>
    </row>
    <row r="17" spans="1:5">
      <c t="s" r="A17" s="4">
        <v>1492</v>
      </c>
      <c t="n" r="B17" s="7">
        <v>30886</v>
      </c>
      <c t="n" r="C17" s="7">
        <v>8047</v>
      </c>
      <c t="n" r="D17" s="7">
        <v>21959</v>
      </c>
      <c t="n" r="E17" s="7">
        <v>34021</v>
      </c>
    </row>
    <row r="18" spans="1:5">
      <c t="s" r="A18" s="4">
        <v>1493</v>
      </c>
      <c t="s" r="B18" s="4">
        <v>329</v>
      </c>
      <c t="s" r="C18" s="4">
        <v>172</v>
      </c>
      <c t="s" r="D18" s="4">
        <v>602</v>
      </c>
      <c t="s" r="E18" s="4">
        <v>329</v>
      </c>
    </row>
    <row r="19" spans="1:5">
      <c t="s" r="A19" s="4">
        <v>1042</v>
      </c>
    </row>
    <row r="20" spans="1:5">
      <c t="s" r="A20" s="3">
        <v>1484</v>
      </c>
    </row>
    <row r="21" spans="1:5">
      <c t="s" r="A21" s="4">
        <v>1492</v>
      </c>
      <c t="n" r="B21" s="7">
        <v>27704</v>
      </c>
      <c t="n" r="C21" s="7">
        <v>5519</v>
      </c>
      <c t="n" r="D21" s="7">
        <v>17885</v>
      </c>
      <c t="n" r="E21" s="7">
        <v>19543</v>
      </c>
    </row>
    <row r="22" spans="1:5">
      <c t="s" r="A22" s="4">
        <v>1493</v>
      </c>
      <c t="s" r="B22" s="4">
        <v>618</v>
      </c>
      <c t="s" r="C22" s="4">
        <v>172</v>
      </c>
      <c t="s" r="D22" s="4">
        <v>602</v>
      </c>
      <c t="s" r="E22" s="4">
        <v>269</v>
      </c>
    </row>
    <row r="23" spans="1:5">
      <c t="s" r="A23" s="4">
        <v>1045</v>
      </c>
    </row>
    <row r="24" spans="1:5">
      <c t="s" r="A24" s="3">
        <v>1484</v>
      </c>
    </row>
    <row r="25" spans="1:5">
      <c t="s" r="A25" s="4">
        <v>1492</v>
      </c>
      <c t="n" r="B25" s="7">
        <v>20012</v>
      </c>
      <c t="n" r="C25" s="7">
        <v>2000</v>
      </c>
      <c t="n" r="D25" s="7">
        <v>10832</v>
      </c>
      <c t="n" r="E25" s="7">
        <v>3677</v>
      </c>
    </row>
    <row r="26" spans="1:5">
      <c t="s" r="A26" s="4">
        <v>1493</v>
      </c>
      <c t="s" r="B26" s="4">
        <v>1496</v>
      </c>
      <c t="s" r="C26" s="4">
        <v>172</v>
      </c>
      <c t="s" r="D26" s="4">
        <v>602</v>
      </c>
      <c t="s" r="E26" s="4">
        <v>722</v>
      </c>
    </row>
    <row r="27" spans="1:5">
      <c t="s" r="A27" s="4">
        <v>1069</v>
      </c>
    </row>
    <row r="28" spans="1:5">
      <c t="s" r="A28" s="3">
        <v>1484</v>
      </c>
    </row>
    <row r="29" spans="1:5">
      <c t="s" r="A29" s="4">
        <v>1492</v>
      </c>
      <c t="n" r="B29" s="7">
        <v>2708</v>
      </c>
      <c t="n" r="C29" s="7">
        <v>1002</v>
      </c>
      <c t="n" r="D29" s="7">
        <v>2237</v>
      </c>
      <c t="n" r="E29" s="7">
        <v>3858</v>
      </c>
    </row>
    <row r="30" spans="1:5">
      <c t="s" r="A30" s="4">
        <v>1493</v>
      </c>
      <c t="s" r="B30" s="4">
        <v>178</v>
      </c>
      <c t="s" r="C30" s="4">
        <v>341</v>
      </c>
      <c t="s" r="D30" s="4">
        <v>213</v>
      </c>
      <c t="s" r="E30" s="4">
        <v>329</v>
      </c>
    </row>
    <row r="31" spans="1:5">
      <c t="s" r="A31" s="4">
        <v>1072</v>
      </c>
    </row>
    <row r="32" spans="1:5">
      <c t="s" r="A32" s="3">
        <v>1484</v>
      </c>
    </row>
    <row r="33" spans="1:5">
      <c t="s" r="A33" s="4">
        <v>1492</v>
      </c>
      <c t="n" r="B33" s="7">
        <v>16758</v>
      </c>
      <c t="n" r="C33" s="7">
        <v>5647</v>
      </c>
      <c t="n" r="D33" s="7">
        <v>13363</v>
      </c>
      <c t="n" r="E33" s="7">
        <v>17673</v>
      </c>
    </row>
    <row r="34" spans="1:5">
      <c t="s" r="A34" s="4">
        <v>1493</v>
      </c>
      <c t="s" r="B34" s="4">
        <v>178</v>
      </c>
      <c t="s" r="C34" s="4">
        <v>341</v>
      </c>
      <c t="s" r="D34" s="4">
        <v>213</v>
      </c>
      <c t="s" r="E34" s="4">
        <v>269</v>
      </c>
    </row>
    <row r="35" spans="1:5">
      <c t="s" r="A35" s="4">
        <v>1074</v>
      </c>
    </row>
    <row r="36" spans="1:5">
      <c t="s" r="A36" s="3">
        <v>1484</v>
      </c>
    </row>
    <row r="37" spans="1:5">
      <c t="s" r="A37" s="4">
        <v>1492</v>
      </c>
      <c t="n" r="B37" s="7">
        <v>12113</v>
      </c>
      <c t="n" r="C37" s="7">
        <v>4527</v>
      </c>
      <c t="n" r="D37" s="7">
        <v>10050</v>
      </c>
      <c t="n" r="E37" s="7">
        <v>14727</v>
      </c>
    </row>
    <row r="38" spans="1:5">
      <c t="s" r="A38" s="4">
        <v>1493</v>
      </c>
      <c t="s" r="B38" s="4">
        <v>178</v>
      </c>
      <c t="s" r="C38" s="4">
        <v>341</v>
      </c>
      <c t="s" r="D38" s="4">
        <v>213</v>
      </c>
      <c t="s" r="E38" s="4">
        <v>1253</v>
      </c>
    </row>
    <row r="39" spans="1:5">
      <c t="s" r="A39" s="4">
        <v>1076</v>
      </c>
    </row>
    <row r="40" spans="1:5">
      <c t="s" r="A40" s="3">
        <v>1484</v>
      </c>
    </row>
    <row r="41" spans="1:5">
      <c t="s" r="A41" s="4">
        <v>1492</v>
      </c>
      <c t="n" r="B41" s="7">
        <v>3611</v>
      </c>
      <c t="n" r="C41" s="7">
        <v>1346</v>
      </c>
      <c t="n" r="D41" s="7">
        <v>2985</v>
      </c>
      <c t="n" r="E41" s="7">
        <v>4891</v>
      </c>
    </row>
    <row r="42" spans="1:5">
      <c t="s" r="A42" s="4">
        <v>1493</v>
      </c>
      <c t="s" r="B42" s="4">
        <v>790</v>
      </c>
      <c t="s" r="C42" s="4">
        <v>341</v>
      </c>
      <c t="s" r="D42" s="4">
        <v>823</v>
      </c>
      <c t="s" r="E42" s="4">
        <v>606</v>
      </c>
    </row>
    <row r="43" spans="1:5">
      <c t="s" r="A43" s="4">
        <v>1079</v>
      </c>
    </row>
    <row r="44" spans="1:5">
      <c t="s" r="A44" s="3">
        <v>1484</v>
      </c>
    </row>
    <row r="45" spans="1:5">
      <c t="s" r="A45" s="4">
        <v>1492</v>
      </c>
      <c t="n" r="B45" s="7">
        <v>2093</v>
      </c>
      <c t="n" r="C45" s="7">
        <v>408</v>
      </c>
      <c t="n" r="D45" s="7">
        <v>1368</v>
      </c>
      <c t="n" r="E45" s="7">
        <v>995</v>
      </c>
    </row>
    <row r="46" spans="1:5">
      <c t="s" r="A46" s="4">
        <v>1493</v>
      </c>
      <c t="s" r="B46" s="4">
        <v>239</v>
      </c>
      <c t="s" r="C46" s="4">
        <v>341</v>
      </c>
      <c t="s" r="D46" s="4">
        <v>213</v>
      </c>
      <c t="s" r="E46" s="4">
        <v>213</v>
      </c>
    </row>
    <row r="47" spans="1:5">
      <c t="s" r="A47" s="4">
        <v>1010</v>
      </c>
    </row>
    <row r="48" spans="1:5">
      <c t="s" r="A48" s="3">
        <v>1484</v>
      </c>
    </row>
    <row r="49" spans="1:5">
      <c t="s" r="A49" s="4">
        <v>1492</v>
      </c>
      <c t="n" r="B49" s="7">
        <v>193959</v>
      </c>
      <c t="n" r="C49" s="7">
        <v>194396</v>
      </c>
      <c t="n" r="D49" s="7">
        <v>564041</v>
      </c>
      <c t="n" r="E49" s="7">
        <v>674385</v>
      </c>
    </row>
    <row r="50" spans="1:5">
      <c t="s" r="A50" s="4">
        <v>1493</v>
      </c>
      <c t="s" r="B50" s="4">
        <v>239</v>
      </c>
      <c t="s" r="C50" s="4">
        <v>618</v>
      </c>
      <c t="s" r="D50" s="4">
        <v>1497</v>
      </c>
      <c t="s" r="E50" s="4">
        <v>251</v>
      </c>
    </row>
    <row r="51" spans="1:5">
      <c t="s" r="A51" s="4">
        <v>1084</v>
      </c>
    </row>
    <row r="52" spans="1:5">
      <c t="s" r="A52" s="3">
        <v>1484</v>
      </c>
    </row>
    <row r="53" spans="1:5">
      <c t="s" r="A53" s="4">
        <v>1492</v>
      </c>
      <c t="n" r="B53" s="7">
        <v>67482</v>
      </c>
      <c t="n" r="C53" s="7">
        <v>62990</v>
      </c>
      <c t="n" r="D53" s="7">
        <v>213004</v>
      </c>
      <c t="n" r="E53" s="7">
        <v>219618</v>
      </c>
    </row>
    <row r="54" spans="1:5">
      <c t="s" r="A54" s="4">
        <v>1493</v>
      </c>
      <c t="s" r="B54" s="4">
        <v>239</v>
      </c>
      <c t="s" r="C54" s="4">
        <v>618</v>
      </c>
      <c t="s" r="D54" s="4">
        <v>1498</v>
      </c>
      <c t="s" r="E54" s="4">
        <v>1499</v>
      </c>
    </row>
    <row r="55" spans="1:5">
      <c t="s" r="A55" s="4">
        <v>1087</v>
      </c>
    </row>
    <row r="56" spans="1:5">
      <c t="s" r="A56" s="3">
        <v>1484</v>
      </c>
    </row>
    <row r="57" spans="1:5">
      <c t="s" r="A57" s="4">
        <v>1492</v>
      </c>
      <c t="n" r="B57" s="7">
        <v>1599</v>
      </c>
      <c t="n" r="C57" s="7">
        <v>309</v>
      </c>
      <c t="n" r="D57" s="7">
        <v>1000</v>
      </c>
      <c t="n" r="E57" s="7">
        <v>959</v>
      </c>
    </row>
    <row r="58" spans="1:5">
      <c t="s" r="A58" s="4">
        <v>1493</v>
      </c>
      <c t="s" r="B58" s="4">
        <v>606</v>
      </c>
      <c t="s" r="C58" s="4">
        <v>233</v>
      </c>
      <c t="s" r="D58" s="4">
        <v>1500</v>
      </c>
      <c t="s" r="E58" s="4">
        <v>823</v>
      </c>
    </row>
    <row r="59" spans="1:5">
      <c t="s" r="A59" s="4">
        <v>1090</v>
      </c>
    </row>
    <row r="60" spans="1:5">
      <c t="s" r="A60" s="3">
        <v>1484</v>
      </c>
    </row>
    <row r="61" spans="1:5">
      <c t="s" r="A61" s="4">
        <v>1492</v>
      </c>
      <c t="n" r="B61" s="7">
        <v>7310</v>
      </c>
      <c t="n" r="C61" s="7">
        <v>1302</v>
      </c>
      <c t="n" r="D61" s="7">
        <v>4580</v>
      </c>
      <c t="n" r="E61" s="7">
        <v>4241</v>
      </c>
    </row>
    <row r="62" spans="1:5">
      <c t="s" r="A62" s="4">
        <v>1493</v>
      </c>
      <c t="s" r="B62" s="4">
        <v>239</v>
      </c>
      <c t="s" r="C62" s="4">
        <v>233</v>
      </c>
      <c t="s" r="D62" s="4">
        <v>1500</v>
      </c>
      <c t="s" r="E62" s="4">
        <v>602</v>
      </c>
    </row>
    <row r="63" spans="1:5">
      <c t="s" r="A63" s="4">
        <v>1092</v>
      </c>
    </row>
    <row r="64" spans="1:5">
      <c t="s" r="A64" s="3">
        <v>1484</v>
      </c>
    </row>
    <row r="65" spans="1:5">
      <c t="s" r="A65" s="4">
        <v>1492</v>
      </c>
      <c t="n" r="B65" s="7">
        <v>2092</v>
      </c>
      <c t="n" r="C65" s="7">
        <v>1554</v>
      </c>
      <c t="n" r="D65" s="7">
        <v>6719</v>
      </c>
      <c t="n" r="E65" s="7">
        <v>1554</v>
      </c>
    </row>
    <row r="66" spans="1:5">
      <c t="s" r="A66" s="4">
        <v>1493</v>
      </c>
      <c t="s" r="B66" s="4">
        <v>188</v>
      </c>
      <c t="s" r="C66" s="4">
        <v>188</v>
      </c>
      <c t="s" r="D66" s="4">
        <v>237</v>
      </c>
      <c t="s" r="E66" s="4">
        <v>188</v>
      </c>
    </row>
    <row r="67" spans="1:5">
      <c t="s" r="A67" s="4">
        <v>1012</v>
      </c>
    </row>
    <row r="68" spans="1:5">
      <c t="s" r="A68" s="3">
        <v>1484</v>
      </c>
    </row>
    <row r="69" spans="1:5">
      <c t="s" r="A69" s="4">
        <v>1492</v>
      </c>
      <c t="n" r="B69" s="7">
        <v>13463</v>
      </c>
      <c t="n" r="C69" s="7">
        <v>32917</v>
      </c>
      <c t="n" r="D69" s="7">
        <v>54786</v>
      </c>
      <c t="n" r="E69" s="7">
        <v>122796</v>
      </c>
    </row>
    <row r="70" spans="1:5">
      <c t="s" r="A70" s="4">
        <v>1493</v>
      </c>
      <c t="s" r="B70" s="4">
        <v>180</v>
      </c>
      <c t="s" r="C70" s="4">
        <v>783</v>
      </c>
      <c t="s" r="D70" s="4">
        <v>333</v>
      </c>
      <c t="s" r="E70" s="4">
        <v>1501</v>
      </c>
    </row>
    <row r="71" spans="1:5">
      <c t="s" r="A71" s="4">
        <v>1050</v>
      </c>
    </row>
    <row r="72" spans="1:5">
      <c t="s" r="A72" s="3">
        <v>1484</v>
      </c>
    </row>
    <row r="73" spans="1:5">
      <c t="s" r="A73" s="4">
        <v>1492</v>
      </c>
      <c t="n" r="B73" s="7">
        <v>1476</v>
      </c>
      <c t="n" r="C73" s="7">
        <v>3642</v>
      </c>
      <c t="n" r="D73" s="7">
        <v>6178</v>
      </c>
      <c t="n" r="E73" s="7">
        <v>13734</v>
      </c>
    </row>
    <row r="74" spans="1:5">
      <c t="s" r="A74" s="4">
        <v>1493</v>
      </c>
      <c t="s" r="B74" s="4">
        <v>180</v>
      </c>
      <c t="s" r="C74" s="4">
        <v>783</v>
      </c>
      <c t="s" r="D74" s="4">
        <v>331</v>
      </c>
      <c t="s" r="E74" s="4">
        <v>1502</v>
      </c>
    </row>
    <row r="75" spans="1:5">
      <c t="s" r="A75" s="4">
        <v>1053</v>
      </c>
    </row>
    <row r="76" spans="1:5">
      <c t="s" r="A76" s="3">
        <v>1484</v>
      </c>
    </row>
    <row r="77" spans="1:5">
      <c t="s" r="A77" s="4">
        <v>1492</v>
      </c>
      <c t="n" r="B77" s="7">
        <v>51</v>
      </c>
      <c t="n" r="C77" s="7">
        <v>120</v>
      </c>
      <c t="n" r="D77" s="7">
        <v>200</v>
      </c>
      <c t="n" r="E77" s="7">
        <v>120</v>
      </c>
    </row>
    <row r="78" spans="1:5">
      <c t="s" r="A78" s="4">
        <v>1493</v>
      </c>
      <c t="s" r="B78" s="4">
        <v>161</v>
      </c>
      <c t="s" r="C78" s="4">
        <v>188</v>
      </c>
      <c t="s" r="D78" s="4">
        <v>161</v>
      </c>
      <c t="s" r="E78" s="4">
        <v>161</v>
      </c>
    </row>
    <row r="79" spans="1:5">
      <c t="s" r="A79" s="4">
        <v>1014</v>
      </c>
    </row>
    <row r="80" spans="1:5">
      <c t="s" r="A80" s="3">
        <v>1484</v>
      </c>
    </row>
    <row r="81" spans="1:5">
      <c t="s" r="A81" s="4">
        <v>1492</v>
      </c>
      <c t="n" r="B81" s="7">
        <v>106747</v>
      </c>
      <c t="n" r="C81" s="7">
        <v>97703</v>
      </c>
      <c t="n" r="D81" s="7">
        <v>348467</v>
      </c>
      <c t="n" r="E81" s="7">
        <v>311680</v>
      </c>
    </row>
    <row r="82" spans="1:5">
      <c t="s" r="A82" s="4">
        <v>1493</v>
      </c>
      <c t="s" r="B82" s="4">
        <v>331</v>
      </c>
      <c t="s" r="C82" s="4">
        <v>1503</v>
      </c>
      <c t="s" r="D82" s="4">
        <v>183</v>
      </c>
      <c t="s" r="E82" s="4">
        <v>175</v>
      </c>
    </row>
    <row r="83" spans="1:5">
      <c t="s" r="A83" s="4">
        <v>1057</v>
      </c>
    </row>
    <row r="84" spans="1:5">
      <c t="s" r="A84" s="3">
        <v>1484</v>
      </c>
    </row>
    <row r="85" spans="1:5">
      <c t="s" r="A85" s="4">
        <v>1492</v>
      </c>
      <c t="n" r="B85" s="7">
        <v>53775</v>
      </c>
      <c t="n" r="C85" s="7">
        <v>45639</v>
      </c>
      <c t="n" r="D85" s="7">
        <v>157203</v>
      </c>
      <c t="n" r="E85" s="7">
        <v>136562</v>
      </c>
    </row>
    <row r="86" spans="1:5">
      <c t="s" r="A86" s="4">
        <v>1493</v>
      </c>
      <c t="s" r="B86" s="4">
        <v>331</v>
      </c>
      <c t="s" r="C86" s="4">
        <v>1503</v>
      </c>
      <c t="s" r="D86" s="4">
        <v>1504</v>
      </c>
      <c t="s" r="E86" s="4">
        <v>567</v>
      </c>
    </row>
    <row r="87" spans="1:5">
      <c t="s" r="A87" s="4">
        <v>1060</v>
      </c>
    </row>
    <row r="88" spans="1:5">
      <c t="s" r="A88" s="3">
        <v>1484</v>
      </c>
    </row>
    <row r="89" spans="1:5">
      <c t="s" r="A89" s="4">
        <v>1492</v>
      </c>
      <c t="n" r="B89" s="7">
        <v>163</v>
      </c>
      <c t="n" r="C89" s="7">
        <v>293</v>
      </c>
      <c t="n" r="D89" s="7">
        <v>516</v>
      </c>
      <c t="n" r="E89" s="7">
        <v>293</v>
      </c>
    </row>
    <row r="90" spans="1:5">
      <c t="s" r="A90" s="4">
        <v>1493</v>
      </c>
      <c t="s" r="B90" s="4">
        <v>161</v>
      </c>
      <c t="s" r="C90" s="4">
        <v>161</v>
      </c>
      <c t="s" r="D90" s="4">
        <v>164</v>
      </c>
      <c t="s" r="E90" s="4">
        <v>188</v>
      </c>
    </row>
    <row r="91" spans="1:5">
      <c t="s" r="A91" s="4">
        <v>1015</v>
      </c>
    </row>
    <row r="92" spans="1:5">
      <c t="s" r="A92" s="3">
        <v>1484</v>
      </c>
    </row>
    <row r="93" spans="1:5">
      <c t="s" r="A93" s="4">
        <v>1492</v>
      </c>
      <c t="n" r="B93" s="7">
        <v>26544</v>
      </c>
      <c t="n" r="C93" s="7">
        <v>26825</v>
      </c>
      <c t="n" r="D93" s="7">
        <v>88009</v>
      </c>
      <c t="n" r="E93" s="7">
        <v>94524</v>
      </c>
    </row>
    <row r="94" spans="1:5">
      <c t="s" r="A94" s="4">
        <v>1493</v>
      </c>
      <c t="s" r="B94" s="4">
        <v>239</v>
      </c>
      <c t="s" r="C94" s="4">
        <v>1505</v>
      </c>
      <c t="s" r="D94" s="4">
        <v>1506</v>
      </c>
      <c t="s" r="E94" s="4">
        <v>805</v>
      </c>
    </row>
    <row r="95" spans="1:5">
      <c t="s" r="A95" s="4">
        <v>1064</v>
      </c>
    </row>
    <row r="96" spans="1:5">
      <c t="s" r="A96" s="3">
        <v>1484</v>
      </c>
    </row>
    <row r="97" spans="1:5">
      <c t="s" r="A97" s="4">
        <v>1492</v>
      </c>
      <c t="n" r="B97" s="7">
        <v>8814</v>
      </c>
      <c t="n" r="C97" s="7">
        <v>8490</v>
      </c>
      <c t="n" r="D97" s="7">
        <v>29061</v>
      </c>
      <c t="n" r="E97" s="7">
        <v>27439</v>
      </c>
    </row>
    <row r="98" spans="1:5">
      <c t="s" r="A98" s="4">
        <v>1493</v>
      </c>
      <c t="s" r="B98" s="4">
        <v>239</v>
      </c>
      <c t="s" r="C98" s="4">
        <v>1505</v>
      </c>
      <c t="s" r="D98" s="4">
        <v>1506</v>
      </c>
      <c t="s" r="E98" s="4">
        <v>1507</v>
      </c>
    </row>
    <row r="99" spans="1:5">
      <c t="s" r="A99" s="4">
        <v>1067</v>
      </c>
    </row>
    <row r="100" spans="1:5">
      <c t="s" r="A100" s="3">
        <v>1484</v>
      </c>
    </row>
    <row r="101" spans="1:5">
      <c t="s" r="A101" s="4">
        <v>1492</v>
      </c>
      <c t="n" r="B101" s="7">
        <v>173</v>
      </c>
      <c t="n" r="C101" s="7">
        <v>177</v>
      </c>
      <c t="n" r="D101" s="7">
        <v>554</v>
      </c>
      <c t="n" r="E101" s="7">
        <v>177</v>
      </c>
    </row>
    <row r="102" spans="1:5">
      <c t="s" r="A102" s="4">
        <v>1493</v>
      </c>
      <c t="s" r="B102" s="4">
        <v>188</v>
      </c>
      <c t="s" r="C102" s="4">
        <v>188</v>
      </c>
      <c t="s" r="D102" s="4">
        <v>164</v>
      </c>
      <c t="s" r="E102" s="4">
        <v>188</v>
      </c>
    </row>
    <row r="103" spans="1:5">
      <c t="s" r="A103" s="4">
        <v>1124</v>
      </c>
    </row>
    <row r="104" spans="1:5">
      <c t="s" r="A104" s="3">
        <v>1484</v>
      </c>
    </row>
    <row r="105" spans="1:5">
      <c t="s" r="A105" s="4">
        <v>1492</v>
      </c>
      <c t="n" r="B105" s="7">
        <v>777040</v>
      </c>
      <c t="n" r="C105" s="7">
        <v>538419</v>
      </c>
      <c t="n" r="D105" s="7">
        <v>1671599</v>
      </c>
      <c t="n" r="E105" s="7">
        <v>18161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66"/>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4"/>
    <col customWidth="1" max="6" min="6" width="15"/>
    <col customWidth="1" max="7" min="7" width="14"/>
    <col customWidth="1" max="8" min="8" width="4"/>
  </cols>
  <sheetData>
    <row r="1" spans="1:8">
      <c t="s" r="A1" s="1">
        <v>1508</v>
      </c>
      <c t="s" r="C1" s="2">
        <v>979</v>
      </c>
      <c t="s" r="F1" s="2">
        <v>1</v>
      </c>
    </row>
    <row r="2" spans="1:8">
      <c t="s" r="C2" s="2">
        <v>24</v>
      </c>
      <c t="s" r="D2" s="2">
        <v>980</v>
      </c>
      <c t="s" r="F2" s="2">
        <v>24</v>
      </c>
      <c t="s" r="G2" s="2">
        <v>980</v>
      </c>
    </row>
    <row r="3" spans="1:8">
      <c t="s" r="A3" s="3">
        <v>1509</v>
      </c>
    </row>
    <row r="4" spans="1:8">
      <c t="s" r="A4" s="4">
        <v>1510</v>
      </c>
      <c t="s" r="B4" s="4">
        <v>136</v>
      </c>
      <c t="s" r="C4" s="4">
        <v>1511</v>
      </c>
      <c t="s" r="D4" s="4">
        <v>1512</v>
      </c>
      <c t="s" r="F4" s="4">
        <v>1513</v>
      </c>
      <c t="s" r="G4" s="4">
        <v>1514</v>
      </c>
    </row>
    <row r="5" spans="1:8">
      <c t="s" r="A5" s="4">
        <v>1515</v>
      </c>
      <c t="s" r="B5" s="4">
        <v>137</v>
      </c>
      <c t="s" r="C5" s="4">
        <v>1516</v>
      </c>
      <c t="s" r="D5" s="4">
        <v>1517</v>
      </c>
      <c t="s" r="F5" s="4">
        <v>1518</v>
      </c>
      <c t="s" r="G5" s="4">
        <v>1519</v>
      </c>
    </row>
    <row r="6" spans="1:8">
      <c t="s" r="A6" s="4">
        <v>1520</v>
      </c>
      <c t="s" r="B6" s="4">
        <v>137</v>
      </c>
      <c t="s" r="C6" s="4">
        <v>1521</v>
      </c>
      <c t="s" r="D6" s="4">
        <v>1522</v>
      </c>
      <c t="s" r="F6" s="4">
        <v>1523</v>
      </c>
      <c t="s" r="G6" s="4">
        <v>1524</v>
      </c>
    </row>
    <row r="7" spans="1:8">
      <c t="s" r="A7" s="4">
        <v>1525</v>
      </c>
      <c t="s" r="B7" s="4">
        <v>282</v>
      </c>
      <c t="s" r="C7" s="4">
        <v>1526</v>
      </c>
      <c t="s" r="D7" s="4">
        <v>1527</v>
      </c>
      <c t="s" r="F7" s="4">
        <v>567</v>
      </c>
      <c t="s" r="G7" s="4">
        <v>1528</v>
      </c>
    </row>
    <row r="8" spans="1:8">
      <c t="s" r="A8" s="4">
        <v>1529</v>
      </c>
      <c t="s" r="B8" s="4">
        <v>282</v>
      </c>
      <c t="s" r="C8" s="4">
        <v>599</v>
      </c>
      <c t="s" r="D8" s="4">
        <v>1387</v>
      </c>
      <c t="s" r="F8" s="4">
        <v>276</v>
      </c>
      <c t="s" r="G8" s="4">
        <v>1530</v>
      </c>
    </row>
    <row r="9" spans="1:8">
      <c t="s" r="A9" s="4">
        <v>1004</v>
      </c>
    </row>
    <row r="10" spans="1:8">
      <c t="s" r="A10" s="3">
        <v>1509</v>
      </c>
    </row>
    <row r="11" spans="1:8">
      <c t="s" r="A11" s="4">
        <v>1027</v>
      </c>
      <c t="s" r="B11" s="4">
        <v>283</v>
      </c>
      <c t="n" r="C11" s="8">
        <v>115.55</v>
      </c>
      <c t="n" r="D11" s="8">
        <v>86.77</v>
      </c>
      <c t="s" r="E11" s="4">
        <v>301</v>
      </c>
      <c t="n" r="F11" s="8">
        <v>113.09</v>
      </c>
      <c t="n" r="G11" s="8">
        <v>87.09999999999999</v>
      </c>
      <c t="s" r="H11" s="4">
        <v>301</v>
      </c>
    </row>
    <row r="12" spans="1:8">
      <c t="s" r="A12" s="4">
        <v>1437</v>
      </c>
      <c t="s" r="B12" s="4">
        <v>283</v>
      </c>
      <c t="n" r="C12" s="9">
        <v>0.3</v>
      </c>
      <c t="n" r="D12" s="9">
        <v>0.24</v>
      </c>
      <c t="s" r="E12" s="4">
        <v>301</v>
      </c>
      <c t="n" r="F12" s="9">
        <v>0.96</v>
      </c>
      <c t="n" r="G12" s="9">
        <v>0.68</v>
      </c>
      <c t="s" r="H12" s="4">
        <v>301</v>
      </c>
    </row>
    <row r="13" spans="1:8">
      <c t="s" r="A13" s="4">
        <v>1531</v>
      </c>
      <c t="s" r="B13" s="4">
        <v>283</v>
      </c>
      <c t="n" r="C13" s="9">
        <v>-2.46</v>
      </c>
      <c t="n" r="D13" s="9">
        <v>-2.74</v>
      </c>
      <c t="s" r="E13" s="4">
        <v>301</v>
      </c>
      <c t="n" r="F13" s="9">
        <v>-9.83</v>
      </c>
      <c t="n" r="G13" s="9">
        <v>-7.51</v>
      </c>
      <c t="s" r="H13" s="4">
        <v>301</v>
      </c>
    </row>
    <row r="14" spans="1:8">
      <c t="s" r="A14" s="4">
        <v>1532</v>
      </c>
      <c t="s" r="B14" s="4">
        <v>283</v>
      </c>
      <c t="n" r="C14" s="9">
        <v>3.61</v>
      </c>
      <c t="n" r="D14" s="9">
        <v>11.62</v>
      </c>
      <c t="s" r="E14" s="4">
        <v>301</v>
      </c>
      <c t="n" r="F14" s="9">
        <v>12.78</v>
      </c>
      <c t="n" r="G14" s="9">
        <v>15.62</v>
      </c>
      <c t="s" r="H14" s="4">
        <v>301</v>
      </c>
    </row>
    <row r="15" spans="1:8">
      <c t="s" r="A15" s="4">
        <v>1533</v>
      </c>
      <c t="s" r="B15" s="4">
        <v>283</v>
      </c>
      <c t="n" r="C15" s="9">
        <v>1.45</v>
      </c>
      <c t="n" r="D15" s="9">
        <v>9.119999999999999</v>
      </c>
      <c t="s" r="E15" s="4">
        <v>301</v>
      </c>
      <c t="n" r="F15" s="9">
        <v>3.91</v>
      </c>
      <c t="n" r="G15" s="9">
        <v>8.789999999999999</v>
      </c>
      <c t="s" r="H15" s="4">
        <v>301</v>
      </c>
    </row>
    <row r="16" spans="1:8">
      <c t="s" r="A16" s="4">
        <v>1028</v>
      </c>
      <c t="s" r="B16" s="4">
        <v>283</v>
      </c>
      <c t="n" r="C16" s="7">
        <v>117</v>
      </c>
      <c t="n" r="D16" s="8">
        <v>95.89</v>
      </c>
      <c t="s" r="E16" s="4">
        <v>301</v>
      </c>
      <c t="n" r="F16" s="7">
        <v>117</v>
      </c>
      <c t="n" r="G16" s="8">
        <v>95.89</v>
      </c>
      <c t="s" r="H16" s="4">
        <v>301</v>
      </c>
    </row>
    <row r="17" spans="1:8">
      <c t="s" r="A17" s="4">
        <v>1510</v>
      </c>
      <c t="s" r="B17" s="4">
        <v>392</v>
      </c>
      <c t="s" r="C17" s="4">
        <v>1534</v>
      </c>
      <c t="s" r="D17" s="4">
        <v>1535</v>
      </c>
      <c t="s" r="E17" s="4">
        <v>301</v>
      </c>
      <c t="s" r="F17" s="4">
        <v>1536</v>
      </c>
      <c t="s" r="G17" s="4">
        <v>1537</v>
      </c>
      <c t="s" r="H17" s="4">
        <v>301</v>
      </c>
    </row>
    <row r="18" spans="1:8">
      <c t="s" r="A18" s="4">
        <v>1515</v>
      </c>
      <c t="s" r="B18" s="4">
        <v>1538</v>
      </c>
      <c t="s" r="C18" s="4">
        <v>1539</v>
      </c>
      <c t="s" r="D18" s="4">
        <v>1540</v>
      </c>
      <c t="s" r="E18" s="4">
        <v>301</v>
      </c>
      <c t="s" r="F18" s="4">
        <v>1541</v>
      </c>
      <c t="s" r="G18" s="4">
        <v>1542</v>
      </c>
      <c t="s" r="H18" s="4">
        <v>301</v>
      </c>
    </row>
    <row r="19" spans="1:8">
      <c t="s" r="A19" s="4">
        <v>1520</v>
      </c>
      <c t="s" r="B19" s="4">
        <v>1538</v>
      </c>
      <c t="s" r="C19" s="4">
        <v>1543</v>
      </c>
      <c t="s" r="D19" s="4">
        <v>1544</v>
      </c>
      <c t="s" r="E19" s="4">
        <v>301</v>
      </c>
      <c t="s" r="F19" s="4">
        <v>1545</v>
      </c>
      <c t="s" r="G19" s="4">
        <v>1546</v>
      </c>
      <c t="s" r="H19" s="4">
        <v>301</v>
      </c>
    </row>
    <row r="20" spans="1:8">
      <c t="s" r="A20" s="4">
        <v>1525</v>
      </c>
      <c t="s" r="B20" s="4">
        <v>1547</v>
      </c>
      <c t="s" r="C20" s="4">
        <v>1548</v>
      </c>
      <c t="s" r="D20" s="4">
        <v>1549</v>
      </c>
      <c t="s" r="E20" s="4">
        <v>301</v>
      </c>
      <c t="s" r="F20" s="4">
        <v>1550</v>
      </c>
      <c t="s" r="G20" s="4">
        <v>1551</v>
      </c>
      <c t="s" r="H20" s="4">
        <v>301</v>
      </c>
    </row>
    <row r="21" spans="1:8">
      <c t="s" r="A21" s="4">
        <v>1529</v>
      </c>
      <c t="s" r="B21" s="4">
        <v>1547</v>
      </c>
      <c t="s" r="C21" s="4">
        <v>1552</v>
      </c>
      <c t="s" r="D21" s="4">
        <v>1546</v>
      </c>
      <c t="s" r="E21" s="4">
        <v>301</v>
      </c>
      <c t="s" r="F21" s="4">
        <v>1553</v>
      </c>
      <c t="s" r="G21" s="4">
        <v>1554</v>
      </c>
      <c t="s" r="H21" s="4">
        <v>301</v>
      </c>
    </row>
    <row r="22" spans="1:8">
      <c t="s" r="A22" s="4">
        <v>1555</v>
      </c>
      <c t="s" r="B22" s="4">
        <v>301</v>
      </c>
      <c t="n" r="D22" s="8">
        <v>1.21</v>
      </c>
    </row>
    <row r="23" spans="1:8">
      <c t="s" r="A23" s="4">
        <v>1556</v>
      </c>
      <c t="s" r="B23" s="4">
        <v>301</v>
      </c>
      <c t="s" r="D23" s="4">
        <v>1557</v>
      </c>
    </row>
    <row r="24" spans="1:8">
      <c t="s" r="A24" s="4">
        <v>1035</v>
      </c>
    </row>
    <row r="25" spans="1:8">
      <c t="s" r="A25" s="3">
        <v>1509</v>
      </c>
    </row>
    <row r="26" spans="1:8">
      <c t="s" r="A26" s="4">
        <v>1027</v>
      </c>
      <c t="s" r="B26" s="4">
        <v>283</v>
      </c>
      <c t="n" r="C26" s="8">
        <v>128.49</v>
      </c>
      <c t="n" r="D26" s="8">
        <v>94.81</v>
      </c>
      <c t="s" r="E26" s="4">
        <v>301</v>
      </c>
      <c t="n" r="F26" s="8">
        <v>124.67</v>
      </c>
      <c t="n" r="G26" s="8">
        <v>94.34999999999999</v>
      </c>
      <c t="s" r="H26" s="4">
        <v>301</v>
      </c>
    </row>
    <row r="27" spans="1:8">
      <c t="s" r="A27" s="4">
        <v>1437</v>
      </c>
      <c t="s" r="B27" s="4">
        <v>283</v>
      </c>
      <c t="n" r="C27" s="9">
        <v>0.33</v>
      </c>
      <c t="n" r="D27" s="9">
        <v>0.26</v>
      </c>
      <c t="s" r="E27" s="4">
        <v>301</v>
      </c>
      <c t="n" r="F27" s="9">
        <v>1.06</v>
      </c>
      <c t="n" r="G27" s="9">
        <v>0.75</v>
      </c>
      <c t="s" r="H27" s="4">
        <v>301</v>
      </c>
    </row>
    <row r="28" spans="1:8">
      <c t="s" r="A28" s="4">
        <v>1531</v>
      </c>
      <c t="s" r="B28" s="4">
        <v>283</v>
      </c>
      <c t="n" r="C28" s="9">
        <v>-1.89</v>
      </c>
      <c t="n" r="D28" s="9">
        <v>-2.41</v>
      </c>
      <c t="s" r="E28" s="4">
        <v>301</v>
      </c>
      <c t="n" r="F28" s="9">
        <v>-8.35</v>
      </c>
      <c t="n" r="G28" s="9">
        <v>-6.58</v>
      </c>
      <c t="s" r="H28" s="4">
        <v>301</v>
      </c>
    </row>
    <row r="29" spans="1:8">
      <c t="s" r="A29" s="4">
        <v>1532</v>
      </c>
      <c t="s" r="B29" s="4">
        <v>283</v>
      </c>
      <c t="n" r="C29" s="9">
        <v>3.75</v>
      </c>
      <c t="n" r="D29" s="9">
        <v>12.58</v>
      </c>
      <c t="s" r="E29" s="4">
        <v>301</v>
      </c>
      <c t="n" r="F29" s="9">
        <v>13.3</v>
      </c>
      <c t="n" r="G29" s="9">
        <v>16.72</v>
      </c>
      <c t="s" r="H29" s="4">
        <v>301</v>
      </c>
    </row>
    <row r="30" spans="1:8">
      <c t="s" r="A30" s="4">
        <v>1533</v>
      </c>
      <c t="s" r="B30" s="4">
        <v>283</v>
      </c>
      <c t="n" r="C30" s="9">
        <v>2.19</v>
      </c>
      <c t="n" r="D30" s="9">
        <v>10.43</v>
      </c>
      <c t="s" r="E30" s="4">
        <v>301</v>
      </c>
      <c t="n" r="F30" s="9">
        <v>6.01</v>
      </c>
      <c t="n" r="G30" s="9">
        <v>10.89</v>
      </c>
      <c t="s" r="H30" s="4">
        <v>301</v>
      </c>
    </row>
    <row r="31" spans="1:8">
      <c t="s" r="A31" s="4">
        <v>1028</v>
      </c>
      <c t="s" r="B31" s="4">
        <v>283</v>
      </c>
      <c t="n" r="C31" s="8">
        <v>130.68</v>
      </c>
      <c t="n" r="D31" s="8">
        <v>105.24</v>
      </c>
      <c t="s" r="E31" s="4">
        <v>301</v>
      </c>
      <c t="n" r="F31" s="8">
        <v>130.68</v>
      </c>
      <c t="n" r="G31" s="8">
        <v>105.24</v>
      </c>
      <c t="s" r="H31" s="4">
        <v>301</v>
      </c>
    </row>
    <row r="32" spans="1:8">
      <c t="s" r="A32" s="4">
        <v>1510</v>
      </c>
      <c t="s" r="B32" s="4">
        <v>392</v>
      </c>
      <c t="s" r="C32" s="4">
        <v>1558</v>
      </c>
      <c t="s" r="D32" s="4">
        <v>1511</v>
      </c>
      <c t="s" r="E32" s="4">
        <v>301</v>
      </c>
      <c t="s" r="F32" s="4">
        <v>1559</v>
      </c>
      <c t="s" r="G32" s="4">
        <v>1560</v>
      </c>
      <c t="s" r="H32" s="4">
        <v>301</v>
      </c>
    </row>
    <row r="33" spans="1:8">
      <c t="s" r="A33" s="4">
        <v>1515</v>
      </c>
      <c t="s" r="B33" s="4">
        <v>1538</v>
      </c>
      <c t="s" r="C33" s="4">
        <v>1561</v>
      </c>
      <c t="s" r="D33" s="4">
        <v>1562</v>
      </c>
      <c t="s" r="E33" s="4">
        <v>301</v>
      </c>
      <c t="s" r="F33" s="4">
        <v>793</v>
      </c>
      <c t="s" r="G33" s="4">
        <v>1563</v>
      </c>
      <c t="s" r="H33" s="4">
        <v>301</v>
      </c>
    </row>
    <row r="34" spans="1:8">
      <c t="s" r="A34" s="4">
        <v>1520</v>
      </c>
      <c t="s" r="B34" s="4">
        <v>1538</v>
      </c>
      <c t="s" r="C34" s="4">
        <v>1564</v>
      </c>
      <c t="s" r="D34" s="4">
        <v>1565</v>
      </c>
      <c t="s" r="E34" s="4">
        <v>301</v>
      </c>
      <c t="s" r="F34" s="4">
        <v>1566</v>
      </c>
      <c t="s" r="G34" s="4">
        <v>1567</v>
      </c>
      <c t="s" r="H34" s="4">
        <v>301</v>
      </c>
    </row>
    <row r="35" spans="1:8">
      <c t="s" r="A35" s="4">
        <v>1525</v>
      </c>
      <c t="s" r="B35" s="4">
        <v>1547</v>
      </c>
      <c t="s" r="C35" s="4">
        <v>1568</v>
      </c>
      <c t="s" r="D35" s="4">
        <v>1569</v>
      </c>
      <c t="s" r="E35" s="4">
        <v>301</v>
      </c>
      <c t="s" r="F35" s="4">
        <v>1570</v>
      </c>
      <c t="s" r="G35" s="4">
        <v>1571</v>
      </c>
      <c t="s" r="H35" s="4">
        <v>301</v>
      </c>
    </row>
    <row r="36" spans="1:8">
      <c t="s" r="A36" s="4">
        <v>1529</v>
      </c>
      <c t="s" r="B36" s="4">
        <v>1547</v>
      </c>
      <c t="s" r="C36" s="4">
        <v>1572</v>
      </c>
      <c t="s" r="D36" s="4">
        <v>1573</v>
      </c>
      <c t="s" r="E36" s="4">
        <v>301</v>
      </c>
      <c t="s" r="F36" s="4">
        <v>1574</v>
      </c>
      <c t="s" r="G36" s="4">
        <v>1575</v>
      </c>
      <c t="s" r="H36" s="4">
        <v>301</v>
      </c>
    </row>
    <row r="37" spans="1:8">
      <c t="s" r="A37" s="4">
        <v>1555</v>
      </c>
      <c t="s" r="B37" s="4">
        <v>301</v>
      </c>
      <c t="n" r="D37" s="8">
        <v>1.33</v>
      </c>
    </row>
    <row r="38" spans="1:8">
      <c t="s" r="A38" s="4">
        <v>1556</v>
      </c>
      <c t="s" r="B38" s="4">
        <v>301</v>
      </c>
      <c t="s" r="D38" s="4">
        <v>1557</v>
      </c>
    </row>
    <row r="39" spans="1:8">
      <c t="s" r="A39" s="4">
        <v>1038</v>
      </c>
    </row>
    <row r="40" spans="1:8">
      <c t="s" r="A40" s="3">
        <v>1509</v>
      </c>
    </row>
    <row r="41" spans="1:8">
      <c t="s" r="A41" s="4">
        <v>1027</v>
      </c>
      <c t="s" r="B41" s="4">
        <v>283</v>
      </c>
      <c t="n" r="C41" s="8">
        <v>118.7</v>
      </c>
      <c t="n" r="D41" s="8">
        <v>87.37</v>
      </c>
      <c t="s" r="E41" s="4">
        <v>301</v>
      </c>
      <c t="n" r="F41" s="8">
        <v>115.03</v>
      </c>
      <c t="n" r="G41" s="8">
        <v>84.20999999999999</v>
      </c>
      <c t="s" r="H41" s="4">
        <v>301</v>
      </c>
    </row>
    <row r="42" spans="1:8">
      <c t="s" r="A42" s="4">
        <v>1437</v>
      </c>
      <c t="s" r="B42" s="4">
        <v>283</v>
      </c>
      <c t="n" r="C42" s="9">
        <v>0.31</v>
      </c>
      <c t="n" r="D42" s="9">
        <v>0.24</v>
      </c>
      <c t="s" r="E42" s="4">
        <v>301</v>
      </c>
      <c t="n" r="F42" s="9">
        <v>0.98</v>
      </c>
      <c t="n" r="G42" s="9">
        <v>0.72</v>
      </c>
      <c t="s" r="H42" s="4">
        <v>301</v>
      </c>
    </row>
    <row r="43" spans="1:8">
      <c t="s" r="A43" s="4">
        <v>1531</v>
      </c>
      <c t="s" r="B43" s="4">
        <v>283</v>
      </c>
      <c t="n" r="C43" s="9">
        <v>-1.75</v>
      </c>
      <c t="n" r="D43" s="9">
        <v>-2.25</v>
      </c>
      <c t="s" r="E43" s="4">
        <v>301</v>
      </c>
      <c t="n" r="F43" s="9">
        <v>-7.7</v>
      </c>
      <c t="n" r="G43" s="9">
        <v>-6.31</v>
      </c>
      <c t="s" r="H43" s="4">
        <v>301</v>
      </c>
    </row>
    <row r="44" spans="1:8">
      <c t="s" r="A44" s="4">
        <v>1532</v>
      </c>
      <c t="s" r="B44" s="4">
        <v>283</v>
      </c>
      <c t="n" r="C44" s="9">
        <v>3.53</v>
      </c>
      <c t="n" r="D44" s="9">
        <v>11.68</v>
      </c>
      <c t="s" r="E44" s="4">
        <v>301</v>
      </c>
      <c t="n" r="F44" s="9">
        <v>12.48</v>
      </c>
      <c t="n" r="G44" s="9">
        <v>18.42</v>
      </c>
      <c t="s" r="H44" s="4">
        <v>301</v>
      </c>
    </row>
    <row r="45" spans="1:8">
      <c t="s" r="A45" s="4">
        <v>1533</v>
      </c>
      <c t="s" r="B45" s="4">
        <v>283</v>
      </c>
      <c t="n" r="C45" s="9">
        <v>2.09</v>
      </c>
      <c t="n" r="D45" s="9">
        <v>9.67</v>
      </c>
      <c t="s" r="E45" s="4">
        <v>301</v>
      </c>
      <c t="n" r="F45" s="9">
        <v>5.76</v>
      </c>
      <c t="n" r="G45" s="9">
        <v>12.83</v>
      </c>
      <c t="s" r="H45" s="4">
        <v>301</v>
      </c>
    </row>
    <row r="46" spans="1:8">
      <c t="s" r="A46" s="4">
        <v>1028</v>
      </c>
      <c t="s" r="B46" s="4">
        <v>283</v>
      </c>
      <c t="n" r="C46" s="8">
        <v>120.79</v>
      </c>
      <c t="n" r="D46" s="8">
        <v>97.04000000000001</v>
      </c>
      <c t="s" r="E46" s="4">
        <v>301</v>
      </c>
      <c t="n" r="F46" s="8">
        <v>120.79</v>
      </c>
      <c t="n" r="G46" s="8">
        <v>97.04000000000001</v>
      </c>
      <c t="s" r="H46" s="4">
        <v>301</v>
      </c>
    </row>
    <row r="47" spans="1:8">
      <c t="s" r="A47" s="4">
        <v>1510</v>
      </c>
      <c t="s" r="B47" s="4">
        <v>392</v>
      </c>
      <c t="s" r="C47" s="4">
        <v>1558</v>
      </c>
      <c t="s" r="D47" s="4">
        <v>1511</v>
      </c>
      <c t="s" r="E47" s="4">
        <v>301</v>
      </c>
      <c t="s" r="F47" s="4">
        <v>1559</v>
      </c>
      <c t="s" r="G47" s="4">
        <v>1560</v>
      </c>
      <c t="s" r="H47" s="4">
        <v>301</v>
      </c>
    </row>
    <row r="48" spans="1:8">
      <c t="s" r="A48" s="4">
        <v>1515</v>
      </c>
      <c t="s" r="B48" s="4">
        <v>1538</v>
      </c>
      <c t="s" r="C48" s="4">
        <v>1561</v>
      </c>
      <c t="s" r="D48" s="4">
        <v>1562</v>
      </c>
      <c t="s" r="E48" s="4">
        <v>301</v>
      </c>
      <c t="s" r="F48" s="4">
        <v>793</v>
      </c>
      <c t="s" r="G48" s="4">
        <v>1563</v>
      </c>
      <c t="s" r="H48" s="4">
        <v>301</v>
      </c>
    </row>
    <row r="49" spans="1:8">
      <c t="s" r="A49" s="4">
        <v>1520</v>
      </c>
      <c t="s" r="B49" s="4">
        <v>1538</v>
      </c>
      <c t="s" r="C49" s="4">
        <v>1564</v>
      </c>
      <c t="s" r="D49" s="4">
        <v>1562</v>
      </c>
      <c t="s" r="E49" s="4">
        <v>301</v>
      </c>
      <c t="s" r="F49" s="4">
        <v>1566</v>
      </c>
      <c t="s" r="G49" s="4">
        <v>1567</v>
      </c>
      <c t="s" r="H49" s="4">
        <v>301</v>
      </c>
    </row>
    <row r="50" spans="1:8">
      <c t="s" r="A50" s="4">
        <v>1525</v>
      </c>
      <c t="s" r="B50" s="4">
        <v>1547</v>
      </c>
      <c t="s" r="C50" s="4">
        <v>1576</v>
      </c>
      <c t="s" r="D50" s="4">
        <v>1577</v>
      </c>
      <c t="s" r="E50" s="4">
        <v>301</v>
      </c>
      <c t="s" r="F50" s="4">
        <v>1578</v>
      </c>
      <c t="s" r="G50" s="4">
        <v>1579</v>
      </c>
      <c t="s" r="H50" s="4">
        <v>301</v>
      </c>
    </row>
    <row r="51" spans="1:8">
      <c t="s" r="A51" s="4">
        <v>1529</v>
      </c>
      <c t="s" r="B51" s="4">
        <v>1547</v>
      </c>
      <c t="s" r="C51" s="4">
        <v>1580</v>
      </c>
      <c t="s" r="D51" s="4">
        <v>1577</v>
      </c>
      <c t="s" r="E51" s="4">
        <v>301</v>
      </c>
      <c t="s" r="F51" s="4">
        <v>1581</v>
      </c>
      <c t="s" r="G51" s="4">
        <v>1582</v>
      </c>
      <c t="s" r="H51" s="4">
        <v>301</v>
      </c>
    </row>
    <row r="52" spans="1:8">
      <c t="s" r="A52" s="4">
        <v>1006</v>
      </c>
    </row>
    <row r="53" spans="1:8">
      <c t="s" r="A53" s="3">
        <v>1509</v>
      </c>
    </row>
    <row r="54" spans="1:8">
      <c t="s" r="A54" s="4">
        <v>1027</v>
      </c>
      <c t="s" r="B54" s="4">
        <v>283</v>
      </c>
      <c t="n" r="C54" s="8">
        <v>110.01</v>
      </c>
      <c t="n" r="D54" s="8">
        <v>92.97</v>
      </c>
      <c t="n" r="F54" s="8">
        <v>116.61</v>
      </c>
      <c t="n" r="G54" s="8">
        <v>91.83</v>
      </c>
    </row>
    <row r="55" spans="1:8">
      <c t="s" r="A55" s="4">
        <v>1437</v>
      </c>
      <c t="s" r="B55" s="4">
        <v>283</v>
      </c>
      <c t="n" r="C55" s="9">
        <v>0.3</v>
      </c>
      <c t="n" r="D55" s="9">
        <v>0.26</v>
      </c>
      <c t="n" r="F55" s="9">
        <v>0.97</v>
      </c>
      <c t="n" r="G55" s="9">
        <v>0.79</v>
      </c>
    </row>
    <row r="56" spans="1:8">
      <c t="s" r="A56" s="4">
        <v>1531</v>
      </c>
      <c t="s" r="B56" s="4">
        <v>283</v>
      </c>
      <c t="n" r="C56" s="9">
        <v>-2.16</v>
      </c>
      <c t="n" r="D56" s="9">
        <v>-2.93</v>
      </c>
      <c t="n" r="F56" s="9">
        <v>-9.43</v>
      </c>
      <c t="n" r="G56" s="9">
        <v>-6.96</v>
      </c>
    </row>
    <row r="57" spans="1:8">
      <c t="s" r="A57" s="4">
        <v>1532</v>
      </c>
      <c t="s" r="B57" s="4">
        <v>283</v>
      </c>
      <c t="n" r="C57" s="9">
        <v>5.16</v>
      </c>
      <c t="n" r="D57" s="9">
        <v>10.8</v>
      </c>
      <c t="n" r="F57" s="9">
        <v>5.16</v>
      </c>
      <c t="n" r="G57" s="9">
        <v>15.43</v>
      </c>
    </row>
    <row r="58" spans="1:8">
      <c t="s" r="A58" s="4">
        <v>1533</v>
      </c>
      <c t="s" r="B58" s="4">
        <v>283</v>
      </c>
      <c t="n" r="C58" s="9">
        <v>3.3</v>
      </c>
      <c t="n" r="D58" s="9">
        <v>8.119999999999999</v>
      </c>
      <c t="n" r="F58" s="9">
        <v>-3.3</v>
      </c>
      <c t="n" r="G58" s="9">
        <v>9.26</v>
      </c>
    </row>
    <row r="59" spans="1:8">
      <c t="s" r="A59" s="4">
        <v>1028</v>
      </c>
      <c t="s" r="B59" s="4">
        <v>283</v>
      </c>
      <c t="n" r="C59" s="8">
        <v>113.31</v>
      </c>
      <c t="n" r="D59" s="8">
        <v>101.09</v>
      </c>
      <c t="n" r="F59" s="8">
        <v>113.31</v>
      </c>
      <c t="n" r="G59" s="8">
        <v>101.09</v>
      </c>
    </row>
    <row r="60" spans="1:8">
      <c t="s" r="A60" s="4">
        <v>1510</v>
      </c>
      <c t="s" r="B60" s="4">
        <v>392</v>
      </c>
      <c t="s" r="C60" s="4">
        <v>1583</v>
      </c>
      <c t="s" r="D60" s="4">
        <v>1584</v>
      </c>
      <c t="s" r="F60" s="4">
        <v>1585</v>
      </c>
      <c t="s" r="G60" s="4">
        <v>1586</v>
      </c>
    </row>
    <row r="61" spans="1:8">
      <c t="s" r="A61" s="4">
        <v>1515</v>
      </c>
      <c t="s" r="B61" s="4">
        <v>1538</v>
      </c>
      <c t="s" r="C61" s="4">
        <v>1587</v>
      </c>
      <c t="s" r="D61" s="4">
        <v>1588</v>
      </c>
      <c t="s" r="F61" s="4">
        <v>1589</v>
      </c>
      <c t="s" r="G61" s="4">
        <v>1590</v>
      </c>
    </row>
    <row r="62" spans="1:8">
      <c t="s" r="A62" s="4">
        <v>1520</v>
      </c>
      <c t="s" r="B62" s="4">
        <v>1538</v>
      </c>
      <c t="s" r="C62" s="4">
        <v>1587</v>
      </c>
      <c t="s" r="D62" s="4">
        <v>1591</v>
      </c>
      <c t="s" r="F62" s="4">
        <v>1592</v>
      </c>
      <c t="s" r="G62" s="4">
        <v>1593</v>
      </c>
    </row>
    <row r="63" spans="1:8">
      <c t="s" r="A63" s="4">
        <v>1525</v>
      </c>
      <c t="s" r="B63" s="4">
        <v>1547</v>
      </c>
      <c t="s" r="C63" s="4">
        <v>1247</v>
      </c>
      <c t="s" r="D63" s="4">
        <v>1594</v>
      </c>
      <c t="s" r="F63" s="4">
        <v>1595</v>
      </c>
      <c t="s" r="G63" s="4">
        <v>1596</v>
      </c>
    </row>
    <row r="64" spans="1:8">
      <c t="s" r="A64" s="4">
        <v>1529</v>
      </c>
      <c t="s" r="B64" s="4">
        <v>1547</v>
      </c>
      <c t="s" r="C64" s="4">
        <v>1247</v>
      </c>
      <c t="s" r="D64" s="4">
        <v>1597</v>
      </c>
      <c t="s" r="F64" s="4">
        <v>1598</v>
      </c>
      <c t="s" r="G64" s="4">
        <v>1599</v>
      </c>
    </row>
    <row r="65" spans="1:8">
      <c t="s" r="A65" s="4">
        <v>1555</v>
      </c>
      <c t="n" r="D65" s="8">
        <v>0.9</v>
      </c>
    </row>
    <row r="66" spans="1:8">
      <c t="s" r="A66" s="4">
        <v>1556</v>
      </c>
      <c t="s" r="D66" s="4">
        <v>229</v>
      </c>
    </row>
    <row r="67" spans="1:8">
      <c t="s" r="A67" s="4">
        <v>1042</v>
      </c>
    </row>
    <row r="68" spans="1:8">
      <c t="s" r="A68" s="3">
        <v>1509</v>
      </c>
    </row>
    <row r="69" spans="1:8">
      <c t="s" r="A69" s="4">
        <v>1027</v>
      </c>
      <c t="s" r="B69" s="4">
        <v>283</v>
      </c>
      <c t="n" r="C69" s="8">
        <v>122.32</v>
      </c>
      <c t="n" r="D69" s="8">
        <v>101.57</v>
      </c>
      <c t="n" r="F69" s="8">
        <v>128.53</v>
      </c>
      <c t="n" r="G69" s="8">
        <v>99.45999999999999</v>
      </c>
    </row>
    <row r="70" spans="1:8">
      <c t="s" r="A70" s="4">
        <v>1437</v>
      </c>
      <c t="s" r="B70" s="4">
        <v>283</v>
      </c>
      <c t="n" r="C70" s="9">
        <v>0.34</v>
      </c>
      <c t="n" r="D70" s="9">
        <v>0.28</v>
      </c>
      <c t="n" r="F70" s="9">
        <v>1.08</v>
      </c>
      <c t="n" r="G70" s="9">
        <v>0.86</v>
      </c>
    </row>
    <row r="71" spans="1:8">
      <c t="s" r="A71" s="4">
        <v>1531</v>
      </c>
      <c t="s" r="B71" s="4">
        <v>283</v>
      </c>
      <c t="n" r="C71" s="9">
        <v>-1.69</v>
      </c>
      <c t="n" r="D71" s="9">
        <v>-2.65</v>
      </c>
      <c t="n" r="F71" s="9">
        <v>-8.24</v>
      </c>
      <c t="n" r="G71" s="9">
        <v>-6.04</v>
      </c>
    </row>
    <row r="72" spans="1:8">
      <c t="s" r="A72" s="4">
        <v>1532</v>
      </c>
      <c t="s" r="B72" s="4">
        <v>283</v>
      </c>
      <c t="n" r="C72" s="9">
        <v>5.57</v>
      </c>
      <c t="n" r="D72" s="9">
        <v>11.73</v>
      </c>
      <c t="n" r="F72" s="9">
        <v>5.17</v>
      </c>
      <c t="n" r="G72" s="9">
        <v>16.65</v>
      </c>
    </row>
    <row r="73" spans="1:8">
      <c t="s" r="A73" s="4">
        <v>1533</v>
      </c>
      <c t="s" r="B73" s="4">
        <v>283</v>
      </c>
      <c t="n" r="C73" s="9">
        <v>4.22</v>
      </c>
      <c t="n" r="D73" s="9">
        <v>9.359999999999999</v>
      </c>
      <c t="n" r="F73" s="9">
        <v>-1.99</v>
      </c>
      <c t="n" r="G73" s="9">
        <v>11.47</v>
      </c>
    </row>
    <row r="74" spans="1:8">
      <c t="s" r="A74" s="4">
        <v>1028</v>
      </c>
      <c t="s" r="B74" s="4">
        <v>283</v>
      </c>
      <c t="n" r="C74" s="8">
        <v>126.54</v>
      </c>
      <c t="n" r="D74" s="8">
        <v>110.93</v>
      </c>
      <c t="n" r="F74" s="8">
        <v>126.54</v>
      </c>
      <c t="n" r="G74" s="8">
        <v>110.93</v>
      </c>
    </row>
    <row r="75" spans="1:8">
      <c t="s" r="A75" s="4">
        <v>1510</v>
      </c>
      <c t="s" r="B75" s="4">
        <v>392</v>
      </c>
      <c t="s" r="C75" s="4">
        <v>1600</v>
      </c>
      <c t="s" r="D75" s="4">
        <v>1601</v>
      </c>
      <c t="s" r="F75" s="4">
        <v>1602</v>
      </c>
      <c t="s" r="G75" s="4">
        <v>1603</v>
      </c>
    </row>
    <row r="76" spans="1:8">
      <c t="s" r="A76" s="4">
        <v>1515</v>
      </c>
      <c t="s" r="B76" s="4">
        <v>1538</v>
      </c>
      <c t="s" r="C76" s="4">
        <v>1604</v>
      </c>
      <c t="s" r="D76" s="4">
        <v>1605</v>
      </c>
      <c t="s" r="F76" s="4">
        <v>1606</v>
      </c>
      <c t="s" r="G76" s="4">
        <v>1607</v>
      </c>
    </row>
    <row r="77" spans="1:8">
      <c t="s" r="A77" s="4">
        <v>1520</v>
      </c>
      <c t="s" r="B77" s="4">
        <v>1538</v>
      </c>
      <c t="s" r="C77" s="4">
        <v>1604</v>
      </c>
      <c t="s" r="D77" s="4">
        <v>1608</v>
      </c>
      <c t="s" r="F77" s="4">
        <v>1609</v>
      </c>
      <c t="s" r="G77" s="4">
        <v>1610</v>
      </c>
    </row>
    <row r="78" spans="1:8">
      <c t="s" r="A78" s="4">
        <v>1525</v>
      </c>
      <c t="s" r="B78" s="4">
        <v>1547</v>
      </c>
      <c t="s" r="C78" s="4">
        <v>1611</v>
      </c>
      <c t="s" r="D78" s="4">
        <v>487</v>
      </c>
      <c t="s" r="F78" s="4">
        <v>322</v>
      </c>
      <c t="s" r="G78" s="4">
        <v>1612</v>
      </c>
    </row>
    <row r="79" spans="1:8">
      <c t="s" r="A79" s="4">
        <v>1529</v>
      </c>
      <c t="s" r="B79" s="4">
        <v>1547</v>
      </c>
      <c t="s" r="C79" s="4">
        <v>1611</v>
      </c>
      <c t="s" r="D79" s="4">
        <v>677</v>
      </c>
      <c t="s" r="F79" s="4">
        <v>1613</v>
      </c>
      <c t="s" r="G79" s="4">
        <v>1614</v>
      </c>
    </row>
    <row r="80" spans="1:8">
      <c t="s" r="A80" s="4">
        <v>1555</v>
      </c>
      <c t="n" r="D80" s="8">
        <v>0.99</v>
      </c>
    </row>
    <row r="81" spans="1:8">
      <c t="s" r="A81" s="4">
        <v>1556</v>
      </c>
      <c t="s" r="D81" s="4">
        <v>229</v>
      </c>
    </row>
    <row r="82" spans="1:8">
      <c t="s" r="A82" s="4">
        <v>1045</v>
      </c>
    </row>
    <row r="83" spans="1:8">
      <c t="s" r="A83" s="3">
        <v>1509</v>
      </c>
    </row>
    <row r="84" spans="1:8">
      <c t="s" r="A84" s="4">
        <v>1027</v>
      </c>
      <c t="s" r="B84" s="4">
        <v>283</v>
      </c>
      <c t="n" r="C84" s="8">
        <v>113.45</v>
      </c>
      <c t="n" r="D84" s="8">
        <v>93.97</v>
      </c>
      <c t="n" r="F84" s="8">
        <v>119.06</v>
      </c>
      <c t="n" r="G84" s="8">
        <v>91.91</v>
      </c>
    </row>
    <row r="85" spans="1:8">
      <c t="s" r="A85" s="4">
        <v>1437</v>
      </c>
      <c t="s" r="B85" s="4">
        <v>283</v>
      </c>
      <c t="n" r="C85" s="9">
        <v>0.31</v>
      </c>
      <c t="n" r="D85" s="9">
        <v>0.26</v>
      </c>
      <c t="n" r="F85" s="9">
        <v>0.99</v>
      </c>
      <c t="n" r="G85" s="9">
        <v>0.82</v>
      </c>
    </row>
    <row r="86" spans="1:8">
      <c t="s" r="A86" s="4">
        <v>1531</v>
      </c>
      <c t="s" r="B86" s="4">
        <v>283</v>
      </c>
      <c t="n" r="C86" s="9">
        <v>-1.57</v>
      </c>
      <c t="n" r="D86" s="9">
        <v>-2.46</v>
      </c>
      <c t="n" r="F86" s="9">
        <v>-7.6</v>
      </c>
      <c t="n" r="G86" s="9">
        <v>-5.73</v>
      </c>
    </row>
    <row r="87" spans="1:8">
      <c t="s" r="A87" s="4">
        <v>1532</v>
      </c>
      <c t="s" r="B87" s="4">
        <v>283</v>
      </c>
      <c t="n" r="C87" s="9">
        <v>5.25</v>
      </c>
      <c t="n" r="D87" s="9">
        <v>10.93</v>
      </c>
      <c t="n" r="F87" s="9">
        <v>4.99</v>
      </c>
      <c t="n" r="G87" s="9">
        <v>15.7</v>
      </c>
    </row>
    <row r="88" spans="1:8">
      <c t="s" r="A88" s="4">
        <v>1533</v>
      </c>
      <c t="s" r="B88" s="4">
        <v>283</v>
      </c>
      <c t="n" r="C88" s="9">
        <v>3.99</v>
      </c>
      <c t="n" r="D88" s="9">
        <v>8.73</v>
      </c>
      <c t="n" r="F88" s="9">
        <v>-1.62</v>
      </c>
      <c t="n" r="G88" s="9">
        <v>10.79</v>
      </c>
    </row>
    <row r="89" spans="1:8">
      <c t="s" r="A89" s="4">
        <v>1028</v>
      </c>
      <c t="s" r="B89" s="4">
        <v>283</v>
      </c>
      <c t="n" r="C89" s="8">
        <v>117.44</v>
      </c>
      <c t="n" r="D89" s="8">
        <v>102.7</v>
      </c>
      <c t="n" r="F89" s="8">
        <v>117.44</v>
      </c>
      <c t="n" r="G89" s="8">
        <v>102.7</v>
      </c>
    </row>
    <row r="90" spans="1:8">
      <c t="s" r="A90" s="4">
        <v>1510</v>
      </c>
      <c t="s" r="B90" s="4">
        <v>392</v>
      </c>
      <c t="s" r="C90" s="4">
        <v>1600</v>
      </c>
      <c t="s" r="D90" s="4">
        <v>1601</v>
      </c>
      <c t="s" r="F90" s="4">
        <v>1602</v>
      </c>
      <c t="s" r="G90" s="4">
        <v>1603</v>
      </c>
    </row>
    <row r="91" spans="1:8">
      <c t="s" r="A91" s="4">
        <v>1515</v>
      </c>
      <c t="s" r="B91" s="4">
        <v>1538</v>
      </c>
      <c t="s" r="C91" s="4">
        <v>1604</v>
      </c>
      <c t="s" r="D91" s="4">
        <v>1605</v>
      </c>
      <c t="s" r="F91" s="4">
        <v>1606</v>
      </c>
      <c t="s" r="G91" s="4">
        <v>1607</v>
      </c>
    </row>
    <row r="92" spans="1:8">
      <c t="s" r="A92" s="4">
        <v>1520</v>
      </c>
      <c t="s" r="B92" s="4">
        <v>1538</v>
      </c>
      <c t="s" r="C92" s="4">
        <v>1604</v>
      </c>
      <c t="s" r="D92" s="4">
        <v>1608</v>
      </c>
      <c t="s" r="F92" s="4">
        <v>1609</v>
      </c>
      <c t="s" r="G92" s="4">
        <v>1610</v>
      </c>
    </row>
    <row r="93" spans="1:8">
      <c t="s" r="A93" s="4">
        <v>1525</v>
      </c>
      <c t="s" r="B93" s="4">
        <v>1547</v>
      </c>
      <c t="s" r="C93" s="4">
        <v>1615</v>
      </c>
      <c t="s" r="D93" s="4">
        <v>1616</v>
      </c>
      <c t="s" r="F93" s="4">
        <v>229</v>
      </c>
      <c t="s" r="G93" s="4">
        <v>1617</v>
      </c>
    </row>
    <row r="94" spans="1:8">
      <c t="s" r="A94" s="4">
        <v>1529</v>
      </c>
      <c t="s" r="B94" s="4">
        <v>1547</v>
      </c>
      <c t="s" r="C94" s="4">
        <v>1615</v>
      </c>
      <c t="s" r="D94" s="4">
        <v>1618</v>
      </c>
      <c t="s" r="F94" s="4">
        <v>1619</v>
      </c>
      <c t="s" r="G94" s="4">
        <v>1620</v>
      </c>
    </row>
    <row r="95" spans="1:8">
      <c t="s" r="A95" s="4">
        <v>1555</v>
      </c>
      <c t="n" r="D95" s="8">
        <v>0.92</v>
      </c>
    </row>
    <row r="96" spans="1:8">
      <c t="s" r="A96" s="4">
        <v>1556</v>
      </c>
      <c t="s" r="D96" s="4">
        <v>229</v>
      </c>
    </row>
    <row r="97" spans="1:8">
      <c t="s" r="A97" s="4">
        <v>1069</v>
      </c>
    </row>
    <row r="98" spans="1:8">
      <c t="s" r="A98" s="3">
        <v>1509</v>
      </c>
    </row>
    <row r="99" spans="1:8">
      <c t="s" r="A99" s="4">
        <v>1027</v>
      </c>
      <c t="s" r="B99" s="4">
        <v>283</v>
      </c>
      <c t="n" r="C99" s="8">
        <v>148.16</v>
      </c>
      <c t="n" r="D99" s="8">
        <v>112.17</v>
      </c>
      <c t="n" r="F99" s="8">
        <v>138.3</v>
      </c>
      <c t="n" r="G99" s="8">
        <v>125.26</v>
      </c>
    </row>
    <row r="100" spans="1:8">
      <c t="s" r="A100" s="4">
        <v>1437</v>
      </c>
      <c t="s" r="B100" s="4">
        <v>283</v>
      </c>
      <c t="n" r="C100" s="9">
        <v>0.28</v>
      </c>
      <c t="n" r="D100" s="9">
        <v>0.39</v>
      </c>
      <c t="n" r="F100" s="9">
        <v>1.08</v>
      </c>
      <c t="n" r="G100" s="9">
        <v>1.1</v>
      </c>
    </row>
    <row r="101" spans="1:8">
      <c t="s" r="A101" s="4">
        <v>1531</v>
      </c>
      <c t="s" r="B101" s="4">
        <v>283</v>
      </c>
      <c t="n" r="C101" s="9">
        <v>-1.97</v>
      </c>
      <c t="n" r="D101" s="9">
        <v>-2.53</v>
      </c>
      <c t="n" r="F101" s="9">
        <v>-7.88</v>
      </c>
      <c t="n" r="G101" s="9">
        <v>-6.45</v>
      </c>
    </row>
    <row r="102" spans="1:8">
      <c t="s" r="A102" s="4">
        <v>1532</v>
      </c>
      <c t="s" r="B102" s="4">
        <v>283</v>
      </c>
      <c t="n" r="C102" s="9">
        <v>-9.94</v>
      </c>
      <c t="n" r="D102" s="9">
        <v>31.47</v>
      </c>
      <c t="n" r="F102" s="9">
        <v>5.03</v>
      </c>
      <c t="n" r="G102" s="9">
        <v>21.59</v>
      </c>
    </row>
    <row r="103" spans="1:8">
      <c t="s" r="A103" s="4">
        <v>1533</v>
      </c>
      <c t="s" r="B103" s="4">
        <v>283</v>
      </c>
      <c t="n" r="C103" s="9">
        <v>-11.63</v>
      </c>
      <c t="n" r="D103" s="9">
        <v>29.33</v>
      </c>
      <c t="n" r="F103" s="9">
        <v>-1.77</v>
      </c>
      <c t="n" r="G103" s="9">
        <v>16.24</v>
      </c>
    </row>
    <row r="104" spans="1:8">
      <c t="s" r="A104" s="4">
        <v>1028</v>
      </c>
      <c t="s" r="B104" s="4">
        <v>283</v>
      </c>
      <c t="n" r="C104" s="8">
        <v>136.53</v>
      </c>
      <c t="n" r="D104" s="8">
        <v>141.5</v>
      </c>
      <c t="n" r="F104" s="8">
        <v>136.53</v>
      </c>
      <c t="n" r="G104" s="8">
        <v>141.5</v>
      </c>
    </row>
    <row r="105" spans="1:8">
      <c t="s" r="A105" s="4">
        <v>1510</v>
      </c>
      <c t="s" r="B105" s="4">
        <v>392</v>
      </c>
      <c t="s" r="C105" s="4">
        <v>1621</v>
      </c>
      <c t="s" r="D105" s="4">
        <v>1622</v>
      </c>
      <c t="s" r="F105" s="4">
        <v>1623</v>
      </c>
      <c t="s" r="G105" s="4">
        <v>1624</v>
      </c>
    </row>
    <row r="106" spans="1:8">
      <c t="s" r="A106" s="4">
        <v>1515</v>
      </c>
      <c t="s" r="B106" s="4">
        <v>1538</v>
      </c>
      <c t="s" r="C106" s="4">
        <v>1625</v>
      </c>
      <c t="s" r="D106" s="4">
        <v>1626</v>
      </c>
      <c t="s" r="F106" s="4">
        <v>1627</v>
      </c>
      <c t="s" r="G106" s="4">
        <v>1628</v>
      </c>
    </row>
    <row r="107" spans="1:8">
      <c t="s" r="A107" s="4">
        <v>1520</v>
      </c>
      <c t="s" r="B107" s="4">
        <v>1538</v>
      </c>
      <c t="s" r="C107" s="4">
        <v>1629</v>
      </c>
      <c t="s" r="D107" s="4">
        <v>1630</v>
      </c>
      <c t="s" r="F107" s="4">
        <v>1631</v>
      </c>
      <c t="s" r="G107" s="4">
        <v>1543</v>
      </c>
    </row>
    <row r="108" spans="1:8">
      <c t="s" r="A108" s="4">
        <v>1525</v>
      </c>
      <c t="s" r="B108" s="4">
        <v>1547</v>
      </c>
      <c t="s" r="C108" s="4">
        <v>1632</v>
      </c>
      <c t="s" r="D108" s="4">
        <v>1633</v>
      </c>
      <c t="s" r="F108" s="4">
        <v>1634</v>
      </c>
      <c t="s" r="G108" s="4">
        <v>1635</v>
      </c>
    </row>
    <row r="109" spans="1:8">
      <c t="s" r="A109" s="4">
        <v>1529</v>
      </c>
      <c t="s" r="B109" s="4">
        <v>1547</v>
      </c>
      <c t="s" r="C109" s="4">
        <v>1636</v>
      </c>
      <c t="s" r="D109" s="4">
        <v>1637</v>
      </c>
      <c t="s" r="F109" s="4">
        <v>1638</v>
      </c>
      <c t="s" r="G109" s="4">
        <v>1639</v>
      </c>
    </row>
    <row r="110" spans="1:8">
      <c t="s" r="A110" s="4">
        <v>1072</v>
      </c>
    </row>
    <row r="111" spans="1:8">
      <c t="s" r="A111" s="3">
        <v>1509</v>
      </c>
    </row>
    <row r="112" spans="1:8">
      <c t="s" r="A112" s="4">
        <v>1027</v>
      </c>
      <c t="s" r="B112" s="4">
        <v>283</v>
      </c>
      <c t="n" r="C112" s="8">
        <v>148.2</v>
      </c>
      <c t="n" r="D112" s="8">
        <v>112.2</v>
      </c>
      <c t="n" r="F112" s="8">
        <v>138.34</v>
      </c>
      <c t="n" r="G112" s="8">
        <v>125.3</v>
      </c>
    </row>
    <row r="113" spans="1:8">
      <c t="s" r="A113" s="4">
        <v>1437</v>
      </c>
      <c t="s" r="B113" s="4">
        <v>283</v>
      </c>
      <c t="n" r="C113" s="9">
        <v>0.28</v>
      </c>
      <c t="n" r="D113" s="9">
        <v>0.39</v>
      </c>
      <c t="n" r="F113" s="9">
        <v>1.08</v>
      </c>
      <c t="n" r="G113" s="9">
        <v>1.09</v>
      </c>
    </row>
    <row r="114" spans="1:8">
      <c t="s" r="A114" s="4">
        <v>1531</v>
      </c>
      <c t="s" r="B114" s="4">
        <v>283</v>
      </c>
      <c t="n" r="C114" s="9">
        <v>-1.97</v>
      </c>
      <c t="n" r="D114" s="9">
        <v>-2.53</v>
      </c>
      <c t="n" r="F114" s="9">
        <v>-7.88</v>
      </c>
      <c t="n" r="G114" s="9">
        <v>-6.43</v>
      </c>
    </row>
    <row r="115" spans="1:8">
      <c t="s" r="A115" s="4">
        <v>1532</v>
      </c>
      <c t="s" r="B115" s="4">
        <v>283</v>
      </c>
      <c t="n" r="C115" s="9">
        <v>-9.94</v>
      </c>
      <c t="n" r="D115" s="9">
        <v>31.48</v>
      </c>
      <c t="n" r="F115" s="9">
        <v>5.03</v>
      </c>
      <c t="n" r="G115" s="9">
        <v>21.58</v>
      </c>
    </row>
    <row r="116" spans="1:8">
      <c t="s" r="A116" s="4">
        <v>1533</v>
      </c>
      <c t="s" r="B116" s="4">
        <v>283</v>
      </c>
      <c t="n" r="C116" s="9">
        <v>-11.63</v>
      </c>
      <c t="n" r="D116" s="9">
        <v>29.34</v>
      </c>
      <c t="n" r="F116" s="9">
        <v>-1.77</v>
      </c>
      <c t="n" r="G116" s="9">
        <v>16.24</v>
      </c>
    </row>
    <row r="117" spans="1:8">
      <c t="s" r="A117" s="4">
        <v>1028</v>
      </c>
      <c t="s" r="B117" s="4">
        <v>283</v>
      </c>
      <c t="n" r="C117" s="8">
        <v>136.57</v>
      </c>
      <c t="n" r="D117" s="8">
        <v>141.54</v>
      </c>
      <c t="n" r="F117" s="8">
        <v>136.57</v>
      </c>
      <c t="n" r="G117" s="8">
        <v>141.54</v>
      </c>
    </row>
    <row r="118" spans="1:8">
      <c t="s" r="A118" s="4">
        <v>1510</v>
      </c>
      <c t="s" r="B118" s="4">
        <v>392</v>
      </c>
      <c t="s" r="C118" s="4">
        <v>1621</v>
      </c>
      <c t="s" r="D118" s="4">
        <v>1622</v>
      </c>
      <c t="s" r="F118" s="4">
        <v>1623</v>
      </c>
      <c t="s" r="G118" s="4">
        <v>1624</v>
      </c>
    </row>
    <row r="119" spans="1:8">
      <c t="s" r="A119" s="4">
        <v>1515</v>
      </c>
      <c t="s" r="B119" s="4">
        <v>1538</v>
      </c>
      <c t="s" r="C119" s="4">
        <v>1625</v>
      </c>
      <c t="s" r="D119" s="4">
        <v>1626</v>
      </c>
      <c t="s" r="F119" s="4">
        <v>1627</v>
      </c>
      <c t="s" r="G119" s="4">
        <v>1628</v>
      </c>
    </row>
    <row r="120" spans="1:8">
      <c t="s" r="A120" s="4">
        <v>1520</v>
      </c>
      <c t="s" r="B120" s="4">
        <v>1538</v>
      </c>
      <c t="s" r="C120" s="4">
        <v>1629</v>
      </c>
      <c t="s" r="D120" s="4">
        <v>1630</v>
      </c>
      <c t="s" r="F120" s="4">
        <v>1631</v>
      </c>
      <c t="s" r="G120" s="4">
        <v>1543</v>
      </c>
    </row>
    <row r="121" spans="1:8">
      <c t="s" r="A121" s="4">
        <v>1525</v>
      </c>
      <c t="s" r="B121" s="4">
        <v>1547</v>
      </c>
      <c t="s" r="C121" s="4">
        <v>1640</v>
      </c>
      <c t="s" r="D121" s="4">
        <v>1641</v>
      </c>
      <c t="s" r="F121" s="4">
        <v>1634</v>
      </c>
      <c t="s" r="G121" s="4">
        <v>1635</v>
      </c>
    </row>
    <row r="122" spans="1:8">
      <c t="s" r="A122" s="4">
        <v>1529</v>
      </c>
      <c t="s" r="B122" s="4">
        <v>1547</v>
      </c>
      <c t="s" r="C122" s="4">
        <v>1636</v>
      </c>
      <c t="s" r="D122" s="4">
        <v>1637</v>
      </c>
      <c t="s" r="F122" s="4">
        <v>1638</v>
      </c>
      <c t="s" r="G122" s="4">
        <v>1639</v>
      </c>
    </row>
    <row r="123" spans="1:8">
      <c t="s" r="A123" s="4">
        <v>1074</v>
      </c>
    </row>
    <row r="124" spans="1:8">
      <c t="s" r="A124" s="3">
        <v>1509</v>
      </c>
    </row>
    <row r="125" spans="1:8">
      <c t="s" r="A125" s="4">
        <v>1027</v>
      </c>
      <c t="s" r="B125" s="4">
        <v>283</v>
      </c>
      <c t="n" r="C125" s="8">
        <v>107.17</v>
      </c>
      <c t="n" r="D125" s="8">
        <v>82.76000000000001</v>
      </c>
      <c t="n" r="F125" s="8">
        <v>101.12</v>
      </c>
      <c t="n" r="G125" s="8">
        <v>92.73</v>
      </c>
    </row>
    <row r="126" spans="1:8">
      <c t="s" r="A126" s="4">
        <v>1437</v>
      </c>
      <c t="s" r="B126" s="4">
        <v>283</v>
      </c>
      <c t="n" r="C126" s="9">
        <v>0.2</v>
      </c>
      <c t="n" r="D126" s="9">
        <v>0.29</v>
      </c>
      <c t="n" r="F126" s="9">
        <v>0.78</v>
      </c>
      <c t="n" r="G126" s="9">
        <v>0.8100000000000001</v>
      </c>
    </row>
    <row r="127" spans="1:8">
      <c t="s" r="A127" s="4">
        <v>1531</v>
      </c>
      <c t="s" r="B127" s="4">
        <v>283</v>
      </c>
      <c t="n" r="C127" s="9">
        <v>-1.96</v>
      </c>
      <c t="n" r="D127" s="9">
        <v>-2.35</v>
      </c>
      <c t="n" r="F127" s="9">
        <v>-7.42</v>
      </c>
      <c t="n" r="G127" s="9">
        <v>-6.12</v>
      </c>
    </row>
    <row r="128" spans="1:8">
      <c t="s" r="A128" s="4">
        <v>1532</v>
      </c>
      <c t="s" r="B128" s="4">
        <v>283</v>
      </c>
      <c t="n" r="C128" s="9">
        <v>-7.11</v>
      </c>
      <c t="n" r="D128" s="9">
        <v>23.31</v>
      </c>
      <c t="n" r="F128" s="9">
        <v>3.82</v>
      </c>
      <c t="n" r="G128" s="9">
        <v>16.58</v>
      </c>
    </row>
    <row r="129" spans="1:8">
      <c t="s" r="A129" s="4">
        <v>1533</v>
      </c>
      <c t="s" r="B129" s="4">
        <v>283</v>
      </c>
      <c t="n" r="C129" s="9">
        <v>-8.869999999999999</v>
      </c>
      <c t="n" r="D129" s="9">
        <v>21.24</v>
      </c>
      <c t="n" r="F129" s="9">
        <v>-2.82</v>
      </c>
      <c t="n" r="G129" s="9">
        <v>11.27</v>
      </c>
    </row>
    <row r="130" spans="1:8">
      <c t="s" r="A130" s="4">
        <v>1028</v>
      </c>
      <c t="s" r="B130" s="4">
        <v>283</v>
      </c>
      <c t="n" r="C130" s="8">
        <v>98.3</v>
      </c>
      <c t="n" r="D130" s="7">
        <v>104</v>
      </c>
      <c t="n" r="F130" s="8">
        <v>98.3</v>
      </c>
      <c t="n" r="G130" s="7">
        <v>104</v>
      </c>
    </row>
    <row r="131" spans="1:8">
      <c t="s" r="A131" s="4">
        <v>1510</v>
      </c>
      <c t="s" r="B131" s="4">
        <v>392</v>
      </c>
      <c t="s" r="C131" s="4">
        <v>1642</v>
      </c>
      <c t="s" r="D131" s="4">
        <v>1535</v>
      </c>
      <c t="s" r="F131" s="4">
        <v>1643</v>
      </c>
      <c t="s" r="G131" s="4">
        <v>1644</v>
      </c>
    </row>
    <row r="132" spans="1:8">
      <c t="s" r="A132" s="4">
        <v>1515</v>
      </c>
      <c t="s" r="B132" s="4">
        <v>1538</v>
      </c>
      <c t="s" r="C132" s="4">
        <v>1645</v>
      </c>
      <c t="s" r="D132" s="4">
        <v>1646</v>
      </c>
      <c t="s" r="F132" s="4">
        <v>1647</v>
      </c>
      <c t="s" r="G132" s="4">
        <v>1648</v>
      </c>
    </row>
    <row r="133" spans="1:8">
      <c t="s" r="A133" s="4">
        <v>1520</v>
      </c>
      <c t="s" r="B133" s="4">
        <v>1538</v>
      </c>
      <c t="s" r="C133" s="4">
        <v>1649</v>
      </c>
      <c t="s" r="D133" s="4">
        <v>1650</v>
      </c>
      <c t="s" r="F133" s="4">
        <v>1651</v>
      </c>
      <c t="s" r="G133" s="4">
        <v>1652</v>
      </c>
    </row>
    <row r="134" spans="1:8">
      <c t="s" r="A134" s="4">
        <v>1525</v>
      </c>
      <c t="s" r="B134" s="4">
        <v>1547</v>
      </c>
      <c t="s" r="C134" s="4">
        <v>1653</v>
      </c>
      <c t="s" r="D134" s="4">
        <v>1654</v>
      </c>
      <c t="s" r="F134" s="4">
        <v>1655</v>
      </c>
      <c t="s" r="G134" s="4">
        <v>1656</v>
      </c>
    </row>
    <row r="135" spans="1:8">
      <c t="s" r="A135" s="4">
        <v>1529</v>
      </c>
      <c t="s" r="B135" s="4">
        <v>1547</v>
      </c>
      <c t="s" r="C135" s="4">
        <v>1657</v>
      </c>
      <c t="s" r="D135" s="4">
        <v>1658</v>
      </c>
      <c t="s" r="F135" s="4">
        <v>1659</v>
      </c>
      <c t="s" r="G135" s="4">
        <v>407</v>
      </c>
    </row>
    <row r="136" spans="1:8">
      <c t="s" r="A136" s="4">
        <v>1076</v>
      </c>
    </row>
    <row r="137" spans="1:8">
      <c t="s" r="A137" s="3">
        <v>1509</v>
      </c>
    </row>
    <row r="138" spans="1:8">
      <c t="s" r="A138" s="4">
        <v>1027</v>
      </c>
      <c t="s" r="B138" s="4">
        <v>283</v>
      </c>
      <c t="n" r="C138" s="8">
        <v>119.03</v>
      </c>
      <c t="n" r="D138" s="8">
        <v>90.31999999999999</v>
      </c>
      <c t="n" r="F138" s="8">
        <v>111.35</v>
      </c>
      <c t="n" r="G138" s="8">
        <v>100.34</v>
      </c>
    </row>
    <row r="139" spans="1:8">
      <c t="s" r="A139" s="4">
        <v>1437</v>
      </c>
      <c t="s" r="B139" s="4">
        <v>283</v>
      </c>
      <c t="n" r="C139" s="9">
        <v>0.23</v>
      </c>
      <c t="n" r="D139" s="9">
        <v>0.31</v>
      </c>
      <c t="n" r="F139" s="9">
        <v>0.87</v>
      </c>
      <c t="n" r="G139" s="9">
        <v>0.88</v>
      </c>
    </row>
    <row r="140" spans="1:8">
      <c t="s" r="A140" s="4">
        <v>1531</v>
      </c>
      <c t="s" r="B140" s="4">
        <v>283</v>
      </c>
      <c t="n" r="C140" s="9">
        <v>-1.58</v>
      </c>
      <c t="n" r="D140" s="9">
        <v>-2.04</v>
      </c>
      <c t="n" r="F140" s="9">
        <v>-6.34</v>
      </c>
      <c t="n" r="G140" s="9">
        <v>-5.16</v>
      </c>
    </row>
    <row r="141" spans="1:8">
      <c t="s" r="A141" s="4">
        <v>1532</v>
      </c>
      <c t="s" r="B141" s="4">
        <v>283</v>
      </c>
      <c t="n" r="C141" s="9">
        <v>-8.01</v>
      </c>
      <c t="n" r="D141" s="9">
        <v>25.42</v>
      </c>
      <c t="n" r="F141" s="9">
        <v>3.79</v>
      </c>
      <c t="n" r="G141" s="9">
        <v>17.96</v>
      </c>
    </row>
    <row r="142" spans="1:8">
      <c t="s" r="A142" s="4">
        <v>1533</v>
      </c>
      <c t="s" r="B142" s="4">
        <v>283</v>
      </c>
      <c t="n" r="C142" s="9">
        <v>-9.359999999999999</v>
      </c>
      <c t="n" r="D142" s="9">
        <v>23.7</v>
      </c>
      <c t="n" r="F142" s="9">
        <v>-1.68</v>
      </c>
      <c t="n" r="G142" s="9">
        <v>13.68</v>
      </c>
    </row>
    <row r="143" spans="1:8">
      <c t="s" r="A143" s="4">
        <v>1028</v>
      </c>
      <c t="s" r="B143" s="4">
        <v>283</v>
      </c>
      <c t="n" r="C143" s="8">
        <v>109.67</v>
      </c>
      <c t="n" r="D143" s="8">
        <v>114.02</v>
      </c>
      <c t="n" r="F143" s="8">
        <v>109.67</v>
      </c>
      <c t="n" r="G143" s="8">
        <v>114.02</v>
      </c>
    </row>
    <row r="144" spans="1:8">
      <c t="s" r="A144" s="4">
        <v>1510</v>
      </c>
      <c t="s" r="B144" s="4">
        <v>392</v>
      </c>
      <c t="s" r="C144" s="4">
        <v>1621</v>
      </c>
      <c t="s" r="D144" s="4">
        <v>1622</v>
      </c>
      <c t="s" r="F144" s="4">
        <v>1623</v>
      </c>
      <c t="s" r="G144" s="4">
        <v>1624</v>
      </c>
    </row>
    <row r="145" spans="1:8">
      <c t="s" r="A145" s="4">
        <v>1515</v>
      </c>
      <c t="s" r="B145" s="4">
        <v>1538</v>
      </c>
      <c t="s" r="C145" s="4">
        <v>1625</v>
      </c>
      <c t="s" r="D145" s="4">
        <v>1626</v>
      </c>
      <c t="s" r="F145" s="4">
        <v>1627</v>
      </c>
      <c t="s" r="G145" s="4">
        <v>1628</v>
      </c>
    </row>
    <row r="146" spans="1:8">
      <c t="s" r="A146" s="4">
        <v>1520</v>
      </c>
      <c t="s" r="B146" s="4">
        <v>1538</v>
      </c>
      <c t="s" r="C146" s="4">
        <v>1629</v>
      </c>
      <c t="s" r="D146" s="4">
        <v>1630</v>
      </c>
      <c t="s" r="F146" s="4">
        <v>1631</v>
      </c>
      <c t="s" r="G146" s="4">
        <v>1543</v>
      </c>
    </row>
    <row r="147" spans="1:8">
      <c t="s" r="A147" s="4">
        <v>1525</v>
      </c>
      <c t="s" r="B147" s="4">
        <v>1547</v>
      </c>
      <c t="s" r="C147" s="4">
        <v>1660</v>
      </c>
      <c t="s" r="D147" s="4">
        <v>1661</v>
      </c>
      <c t="s" r="F147" s="4">
        <v>269</v>
      </c>
      <c t="s" r="G147" s="4">
        <v>1662</v>
      </c>
    </row>
    <row r="148" spans="1:8">
      <c t="s" r="A148" s="4">
        <v>1529</v>
      </c>
      <c t="s" r="B148" s="4">
        <v>1547</v>
      </c>
      <c t="s" r="C148" s="4">
        <v>1663</v>
      </c>
      <c t="s" r="D148" s="4">
        <v>1664</v>
      </c>
      <c t="s" r="F148" s="4">
        <v>1665</v>
      </c>
      <c t="s" r="G148" s="4">
        <v>1666</v>
      </c>
    </row>
    <row r="149" spans="1:8">
      <c t="s" r="A149" s="4">
        <v>1079</v>
      </c>
    </row>
    <row r="150" spans="1:8">
      <c t="s" r="A150" s="3">
        <v>1509</v>
      </c>
    </row>
    <row r="151" spans="1:8">
      <c t="s" r="A151" s="4">
        <v>1027</v>
      </c>
      <c t="s" r="B151" s="4">
        <v>283</v>
      </c>
      <c t="n" r="C151" s="8">
        <v>119.64</v>
      </c>
      <c t="n" r="D151" s="8">
        <v>90.56</v>
      </c>
      <c t="n" r="F151" s="8">
        <v>111.77</v>
      </c>
      <c t="n" r="G151" s="8">
        <v>100.47</v>
      </c>
    </row>
    <row r="152" spans="1:8">
      <c t="s" r="A152" s="4">
        <v>1437</v>
      </c>
      <c t="s" r="B152" s="4">
        <v>283</v>
      </c>
      <c t="n" r="C152" s="9">
        <v>0.23</v>
      </c>
      <c t="n" r="D152" s="9">
        <v>0.32</v>
      </c>
      <c t="n" r="F152" s="9">
        <v>0.87</v>
      </c>
      <c t="n" r="G152" s="9">
        <v>0.89</v>
      </c>
    </row>
    <row r="153" spans="1:8">
      <c t="s" r="A153" s="4">
        <v>1531</v>
      </c>
      <c t="s" r="B153" s="4">
        <v>283</v>
      </c>
      <c t="n" r="C153" s="9">
        <v>-1.59</v>
      </c>
      <c t="n" r="D153" s="9">
        <v>-2.06</v>
      </c>
      <c t="n" r="F153" s="9">
        <v>-6.32</v>
      </c>
      <c t="n" r="G153" s="9">
        <v>-5.23</v>
      </c>
    </row>
    <row r="154" spans="1:8">
      <c t="s" r="A154" s="4">
        <v>1532</v>
      </c>
      <c t="s" r="B154" s="4">
        <v>283</v>
      </c>
      <c t="n" r="C154" s="9">
        <v>-7.98</v>
      </c>
      <c t="n" r="D154" s="9">
        <v>25.56</v>
      </c>
      <c t="n" r="F154" s="9">
        <v>3.98</v>
      </c>
      <c t="n" r="G154" s="9">
        <v>18.25</v>
      </c>
    </row>
    <row r="155" spans="1:8">
      <c t="s" r="A155" s="4">
        <v>1533</v>
      </c>
      <c t="s" r="B155" s="4">
        <v>283</v>
      </c>
      <c t="n" r="C155" s="9">
        <v>-9.34</v>
      </c>
      <c t="n" r="D155" s="9">
        <v>23.82</v>
      </c>
      <c t="n" r="F155" s="9">
        <v>-1.47</v>
      </c>
      <c t="n" r="G155" s="9">
        <v>13.91</v>
      </c>
    </row>
    <row r="156" spans="1:8">
      <c t="s" r="A156" s="4">
        <v>1028</v>
      </c>
      <c t="s" r="B156" s="4">
        <v>283</v>
      </c>
      <c t="n" r="C156" s="8">
        <v>110.3</v>
      </c>
      <c t="n" r="D156" s="8">
        <v>114.38</v>
      </c>
      <c t="n" r="F156" s="8">
        <v>110.3</v>
      </c>
      <c t="n" r="G156" s="8">
        <v>114.38</v>
      </c>
    </row>
    <row r="157" spans="1:8">
      <c t="s" r="A157" s="4">
        <v>1510</v>
      </c>
      <c t="s" r="B157" s="4">
        <v>392</v>
      </c>
      <c t="s" r="C157" s="4">
        <v>1667</v>
      </c>
      <c t="s" r="D157" s="4">
        <v>1668</v>
      </c>
      <c t="s" r="F157" s="4">
        <v>1669</v>
      </c>
      <c t="s" r="G157" s="4">
        <v>1624</v>
      </c>
    </row>
    <row r="158" spans="1:8">
      <c t="s" r="A158" s="4">
        <v>1515</v>
      </c>
      <c t="s" r="B158" s="4">
        <v>1538</v>
      </c>
      <c t="s" r="C158" s="4">
        <v>204</v>
      </c>
      <c t="s" r="D158" s="4">
        <v>1670</v>
      </c>
      <c t="s" r="F158" s="4">
        <v>1671</v>
      </c>
      <c t="s" r="G158" s="4">
        <v>1628</v>
      </c>
    </row>
    <row r="159" spans="1:8">
      <c t="s" r="A159" s="4">
        <v>1520</v>
      </c>
      <c t="s" r="B159" s="4">
        <v>1538</v>
      </c>
      <c t="s" r="C159" s="4">
        <v>1672</v>
      </c>
      <c t="s" r="D159" s="4">
        <v>1673</v>
      </c>
      <c t="s" r="F159" s="4">
        <v>1674</v>
      </c>
      <c t="s" r="G159" s="4">
        <v>1543</v>
      </c>
    </row>
    <row r="160" spans="1:8">
      <c t="s" r="A160" s="4">
        <v>1525</v>
      </c>
      <c t="s" r="B160" s="4">
        <v>1547</v>
      </c>
      <c t="s" r="C160" s="4">
        <v>1675</v>
      </c>
      <c t="s" r="D160" s="4">
        <v>1676</v>
      </c>
      <c t="s" r="F160" s="4">
        <v>199</v>
      </c>
      <c t="s" r="G160" s="4">
        <v>1677</v>
      </c>
    </row>
    <row r="161" spans="1:8">
      <c t="s" r="A161" s="4">
        <v>1529</v>
      </c>
      <c t="s" r="B161" s="4">
        <v>1547</v>
      </c>
      <c t="s" r="C161" s="4">
        <v>1678</v>
      </c>
      <c t="s" r="D161" s="4">
        <v>1679</v>
      </c>
      <c t="s" r="F161" s="4">
        <v>1680</v>
      </c>
      <c t="s" r="G161" s="4">
        <v>1681</v>
      </c>
    </row>
    <row r="162" spans="1:8">
      <c t="s" r="A162" s="4">
        <v>1010</v>
      </c>
    </row>
    <row r="163" spans="1:8">
      <c t="s" r="A163" s="3">
        <v>1509</v>
      </c>
    </row>
    <row r="164" spans="1:8">
      <c t="s" r="A164" s="4">
        <v>1027</v>
      </c>
      <c t="s" r="B164" s="4">
        <v>283</v>
      </c>
      <c t="n" r="C164" s="8">
        <v>131.82</v>
      </c>
      <c t="n" r="D164" s="8">
        <v>103.86</v>
      </c>
      <c t="s" r="E164" s="4">
        <v>1682</v>
      </c>
      <c t="n" r="F164" s="8">
        <v>131.54</v>
      </c>
      <c t="n" r="G164" s="8">
        <v>106.29</v>
      </c>
      <c t="s" r="H164" s="4">
        <v>1682</v>
      </c>
    </row>
    <row r="165" spans="1:8">
      <c t="s" r="A165" s="4">
        <v>1437</v>
      </c>
      <c t="s" r="B165" s="4">
        <v>283</v>
      </c>
      <c t="n" r="C165" s="9">
        <v>0.01</v>
      </c>
      <c t="n" r="D165" s="9">
        <v>0.01</v>
      </c>
      <c t="s" r="E165" s="4">
        <v>1682</v>
      </c>
      <c t="n" r="F165" s="9">
        <v>0.03</v>
      </c>
      <c t="n" r="G165" s="9">
        <v>0.02</v>
      </c>
      <c t="s" r="H165" s="4">
        <v>1682</v>
      </c>
    </row>
    <row r="166" spans="1:8">
      <c t="s" r="A166" s="4">
        <v>1531</v>
      </c>
      <c t="s" r="B166" s="4">
        <v>283</v>
      </c>
      <c t="n" r="C166" s="9">
        <v>-1.75</v>
      </c>
      <c t="n" r="D166" s="9">
        <v>-1.8</v>
      </c>
      <c t="s" r="E166" s="4">
        <v>1682</v>
      </c>
      <c t="n" r="F166" s="9">
        <v>-7.16</v>
      </c>
      <c t="n" r="G166" s="9">
        <v>-5.85</v>
      </c>
      <c t="s" r="H166" s="4">
        <v>1682</v>
      </c>
    </row>
    <row r="167" spans="1:8">
      <c t="s" r="A167" s="4">
        <v>1532</v>
      </c>
      <c t="s" r="B167" s="4">
        <v>283</v>
      </c>
      <c t="n" r="C167" s="9">
        <v>-0.18</v>
      </c>
      <c t="n" r="D167" s="9">
        <v>12.18</v>
      </c>
      <c t="s" r="E167" s="4">
        <v>1682</v>
      </c>
      <c t="n" r="F167" s="9">
        <v>5.49</v>
      </c>
      <c t="n" r="G167" s="9">
        <v>13.79</v>
      </c>
      <c t="s" r="H167" s="4">
        <v>1682</v>
      </c>
    </row>
    <row r="168" spans="1:8">
      <c t="s" r="A168" s="4">
        <v>1533</v>
      </c>
      <c t="s" r="B168" s="4">
        <v>283</v>
      </c>
      <c t="n" r="C168" s="9">
        <v>-1.92</v>
      </c>
      <c t="n" r="D168" s="9">
        <v>10.39</v>
      </c>
      <c t="s" r="E168" s="4">
        <v>1682</v>
      </c>
      <c t="n" r="F168" s="9">
        <v>-1.64</v>
      </c>
      <c t="n" r="G168" s="9">
        <v>7.96</v>
      </c>
      <c t="s" r="H168" s="4">
        <v>1682</v>
      </c>
    </row>
    <row r="169" spans="1:8">
      <c t="s" r="A169" s="4">
        <v>1028</v>
      </c>
      <c t="s" r="B169" s="4">
        <v>283</v>
      </c>
      <c t="n" r="C169" s="8">
        <v>129.9</v>
      </c>
      <c t="n" r="D169" s="8">
        <v>114.25</v>
      </c>
      <c t="s" r="E169" s="4">
        <v>1682</v>
      </c>
      <c t="n" r="F169" s="8">
        <v>129.9</v>
      </c>
      <c t="n" r="G169" s="8">
        <v>114.25</v>
      </c>
      <c t="s" r="H169" s="4">
        <v>1682</v>
      </c>
    </row>
    <row r="170" spans="1:8">
      <c t="s" r="A170" s="4">
        <v>1510</v>
      </c>
      <c t="s" r="B170" s="4">
        <v>392</v>
      </c>
      <c t="s" r="C170" s="4">
        <v>1683</v>
      </c>
      <c t="s" r="D170" s="4">
        <v>1684</v>
      </c>
      <c t="s" r="E170" s="4">
        <v>1682</v>
      </c>
      <c t="s" r="F170" s="4">
        <v>1685</v>
      </c>
      <c t="s" r="G170" s="4">
        <v>1686</v>
      </c>
      <c t="s" r="H170" s="4">
        <v>1682</v>
      </c>
    </row>
    <row r="171" spans="1:8">
      <c t="s" r="A171" s="4">
        <v>1515</v>
      </c>
      <c t="s" r="B171" s="4">
        <v>1538</v>
      </c>
      <c t="s" r="C171" s="4">
        <v>1574</v>
      </c>
      <c t="s" r="D171" s="4">
        <v>1687</v>
      </c>
      <c t="s" r="E171" s="4">
        <v>1682</v>
      </c>
      <c t="s" r="F171" s="4">
        <v>1688</v>
      </c>
      <c t="s" r="G171" s="4">
        <v>1689</v>
      </c>
      <c t="s" r="H171" s="4">
        <v>1682</v>
      </c>
    </row>
    <row r="172" spans="1:8">
      <c t="s" r="A172" s="4">
        <v>1520</v>
      </c>
      <c t="s" r="B172" s="4">
        <v>1538</v>
      </c>
      <c t="s" r="C172" s="4">
        <v>1516</v>
      </c>
      <c t="s" r="D172" s="4">
        <v>1690</v>
      </c>
      <c t="s" r="E172" s="4">
        <v>1682</v>
      </c>
      <c t="s" r="F172" s="4">
        <v>1674</v>
      </c>
      <c t="s" r="G172" s="4">
        <v>1691</v>
      </c>
      <c t="s" r="H172" s="4">
        <v>1682</v>
      </c>
    </row>
    <row r="173" spans="1:8">
      <c t="s" r="A173" s="4">
        <v>1525</v>
      </c>
      <c t="s" r="B173" s="4">
        <v>1547</v>
      </c>
      <c t="s" r="C173" s="4">
        <v>1692</v>
      </c>
      <c t="s" r="D173" s="4">
        <v>1693</v>
      </c>
      <c t="s" r="E173" s="4">
        <v>1682</v>
      </c>
      <c t="s" r="F173" s="4">
        <v>1495</v>
      </c>
      <c t="s" r="G173" s="4">
        <v>1694</v>
      </c>
      <c t="s" r="H173" s="4">
        <v>1682</v>
      </c>
    </row>
    <row r="174" spans="1:8">
      <c t="s" r="A174" s="4">
        <v>1529</v>
      </c>
      <c t="s" r="B174" s="4">
        <v>1547</v>
      </c>
      <c t="s" r="C174" s="4">
        <v>1695</v>
      </c>
      <c t="s" r="D174" s="4">
        <v>1256</v>
      </c>
      <c t="s" r="E174" s="4">
        <v>1682</v>
      </c>
      <c t="s" r="F174" s="4">
        <v>1696</v>
      </c>
      <c t="s" r="G174" s="4">
        <v>1697</v>
      </c>
      <c t="s" r="H174" s="4">
        <v>1682</v>
      </c>
    </row>
    <row r="175" spans="1:8">
      <c t="s" r="A175" s="4">
        <v>1084</v>
      </c>
    </row>
    <row r="176" spans="1:8">
      <c t="s" r="A176" s="3">
        <v>1509</v>
      </c>
    </row>
    <row r="177" spans="1:8">
      <c t="s" r="A177" s="4">
        <v>1027</v>
      </c>
      <c t="s" r="B177" s="4">
        <v>283</v>
      </c>
      <c t="n" r="C177" s="8">
        <v>182.24</v>
      </c>
      <c t="n" r="D177" s="8">
        <v>139.35</v>
      </c>
      <c t="s" r="E177" s="4">
        <v>1682</v>
      </c>
      <c t="n" r="F177" s="8">
        <v>179.16</v>
      </c>
      <c t="n" r="G177" s="8">
        <v>140.49</v>
      </c>
      <c t="s" r="H177" s="4">
        <v>1682</v>
      </c>
    </row>
    <row r="178" spans="1:8">
      <c t="s" r="A178" s="4">
        <v>1437</v>
      </c>
      <c t="s" r="B178" s="4">
        <v>283</v>
      </c>
      <c t="n" r="C178" s="9">
        <v>0.01</v>
      </c>
      <c t="n" r="D178" s="9">
        <v>0.01</v>
      </c>
      <c t="s" r="E178" s="4">
        <v>1682</v>
      </c>
      <c t="n" r="F178" s="9">
        <v>0.04</v>
      </c>
      <c t="n" r="G178" s="9">
        <v>0.03</v>
      </c>
      <c t="s" r="H178" s="4">
        <v>1682</v>
      </c>
    </row>
    <row r="179" spans="1:8">
      <c t="s" r="A179" s="4">
        <v>1531</v>
      </c>
      <c t="s" r="B179" s="4">
        <v>283</v>
      </c>
      <c t="n" r="C179" s="9">
        <v>-1.04</v>
      </c>
      <c t="n" r="D179" s="9">
        <v>-1.33</v>
      </c>
      <c t="s" r="E179" s="4">
        <v>1682</v>
      </c>
      <c t="n" r="F179" s="9">
        <v>-5.57</v>
      </c>
      <c t="n" r="G179" s="9">
        <v>-4.71</v>
      </c>
      <c t="s" r="H179" s="4">
        <v>1682</v>
      </c>
    </row>
    <row r="180" spans="1:8">
      <c t="s" r="A180" s="4">
        <v>1532</v>
      </c>
      <c t="s" r="B180" s="4">
        <v>283</v>
      </c>
      <c t="n" r="C180" s="9">
        <v>-0.26</v>
      </c>
      <c t="n" r="D180" s="9">
        <v>16.42</v>
      </c>
      <c t="s" r="E180" s="4">
        <v>1682</v>
      </c>
      <c t="n" r="F180" s="9">
        <v>7.32</v>
      </c>
      <c t="n" r="G180" s="9">
        <v>18.64</v>
      </c>
      <c t="s" r="H180" s="4">
        <v>1682</v>
      </c>
    </row>
    <row r="181" spans="1:8">
      <c t="s" r="A181" s="4">
        <v>1533</v>
      </c>
      <c t="s" r="B181" s="4">
        <v>283</v>
      </c>
      <c t="n" r="C181" s="9">
        <v>-1.29</v>
      </c>
      <c t="n" r="D181" s="9">
        <v>15.1</v>
      </c>
      <c t="s" r="E181" s="4">
        <v>1682</v>
      </c>
      <c t="n" r="F181" s="9">
        <v>1.79</v>
      </c>
      <c t="n" r="G181" s="9">
        <v>13.96</v>
      </c>
      <c t="s" r="H181" s="4">
        <v>1682</v>
      </c>
    </row>
    <row r="182" spans="1:8">
      <c t="s" r="A182" s="4">
        <v>1028</v>
      </c>
      <c t="s" r="B182" s="4">
        <v>283</v>
      </c>
      <c t="n" r="C182" s="8">
        <v>180.95</v>
      </c>
      <c t="n" r="D182" s="8">
        <v>154.45</v>
      </c>
      <c t="s" r="E182" s="4">
        <v>1682</v>
      </c>
      <c t="n" r="F182" s="8">
        <v>180.95</v>
      </c>
      <c t="n" r="G182" s="8">
        <v>154.45</v>
      </c>
      <c t="s" r="H182" s="4">
        <v>1682</v>
      </c>
    </row>
    <row r="183" spans="1:8">
      <c t="s" r="A183" s="4">
        <v>1510</v>
      </c>
      <c t="s" r="B183" s="4">
        <v>392</v>
      </c>
      <c t="s" r="C183" s="4">
        <v>1698</v>
      </c>
      <c t="s" r="D183" s="4">
        <v>1699</v>
      </c>
      <c t="s" r="E183" s="4">
        <v>1682</v>
      </c>
      <c t="s" r="F183" s="4">
        <v>1700</v>
      </c>
      <c t="s" r="G183" s="4">
        <v>1701</v>
      </c>
      <c t="s" r="H183" s="4">
        <v>1682</v>
      </c>
    </row>
    <row r="184" spans="1:8">
      <c t="s" r="A184" s="4">
        <v>1515</v>
      </c>
      <c t="s" r="B184" s="4">
        <v>1538</v>
      </c>
      <c t="s" r="C184" s="4">
        <v>1702</v>
      </c>
      <c t="s" r="D184" s="4">
        <v>1703</v>
      </c>
      <c t="s" r="E184" s="4">
        <v>1682</v>
      </c>
      <c t="s" r="F184" s="4">
        <v>1704</v>
      </c>
      <c t="s" r="G184" s="4">
        <v>1705</v>
      </c>
      <c t="s" r="H184" s="4">
        <v>1682</v>
      </c>
    </row>
    <row r="185" spans="1:8">
      <c t="s" r="A185" s="4">
        <v>1520</v>
      </c>
      <c t="s" r="B185" s="4">
        <v>1538</v>
      </c>
      <c t="s" r="C185" s="4">
        <v>1706</v>
      </c>
      <c t="s" r="D185" s="4">
        <v>1707</v>
      </c>
      <c t="s" r="E185" s="4">
        <v>1682</v>
      </c>
      <c t="s" r="F185" s="4">
        <v>1708</v>
      </c>
      <c t="s" r="G185" s="4">
        <v>1709</v>
      </c>
      <c t="s" r="H185" s="4">
        <v>1682</v>
      </c>
    </row>
    <row r="186" spans="1:8">
      <c t="s" r="A186" s="4">
        <v>1525</v>
      </c>
      <c t="s" r="B186" s="4">
        <v>1547</v>
      </c>
      <c t="s" r="C186" s="4">
        <v>1710</v>
      </c>
      <c t="s" r="D186" s="4">
        <v>1711</v>
      </c>
      <c t="s" r="E186" s="4">
        <v>1682</v>
      </c>
      <c t="s" r="F186" s="4">
        <v>680</v>
      </c>
      <c t="s" r="G186" s="4">
        <v>1712</v>
      </c>
      <c t="s" r="H186" s="4">
        <v>1682</v>
      </c>
    </row>
    <row r="187" spans="1:8">
      <c t="s" r="A187" s="4">
        <v>1529</v>
      </c>
      <c t="s" r="B187" s="4">
        <v>1547</v>
      </c>
      <c t="s" r="C187" s="4">
        <v>1713</v>
      </c>
      <c t="s" r="D187" s="4">
        <v>1714</v>
      </c>
      <c t="s" r="E187" s="4">
        <v>1682</v>
      </c>
      <c t="s" r="F187" s="4">
        <v>1243</v>
      </c>
      <c t="s" r="G187" s="4">
        <v>1715</v>
      </c>
      <c t="s" r="H187" s="4">
        <v>1682</v>
      </c>
    </row>
    <row r="188" spans="1:8">
      <c t="s" r="A188" s="4">
        <v>1087</v>
      </c>
    </row>
    <row r="189" spans="1:8">
      <c t="s" r="A189" s="3">
        <v>1509</v>
      </c>
    </row>
    <row r="190" spans="1:8">
      <c t="s" r="A190" s="4">
        <v>1027</v>
      </c>
      <c t="s" r="B190" s="4">
        <v>283</v>
      </c>
      <c t="n" r="C190" s="8">
        <v>156.36</v>
      </c>
      <c t="n" r="D190" s="8">
        <v>118.48</v>
      </c>
      <c t="s" r="E190" s="4">
        <v>1682</v>
      </c>
      <c t="n" r="F190" s="8">
        <v>153.02</v>
      </c>
      <c t="n" r="G190" s="8">
        <v>118.8</v>
      </c>
      <c t="s" r="H190" s="4">
        <v>1682</v>
      </c>
    </row>
    <row r="191" spans="1:8">
      <c t="s" r="A191" s="4">
        <v>1437</v>
      </c>
      <c t="s" r="B191" s="4">
        <v>283</v>
      </c>
      <c t="n" r="C191" s="9">
        <v>0.01</v>
      </c>
      <c t="n" r="D191" s="9">
        <v>0.01</v>
      </c>
      <c t="s" r="E191" s="4">
        <v>1682</v>
      </c>
      <c t="n" r="F191" s="9">
        <v>0.04</v>
      </c>
      <c t="n" r="G191" s="9">
        <v>0.03</v>
      </c>
      <c t="s" r="H191" s="4">
        <v>1682</v>
      </c>
    </row>
    <row r="192" spans="1:8">
      <c t="s" r="A192" s="4">
        <v>1531</v>
      </c>
      <c t="s" r="B192" s="4">
        <v>283</v>
      </c>
      <c t="n" r="C192" s="9">
        <v>-0.89</v>
      </c>
      <c t="n" r="D192" s="9">
        <v>-1.13</v>
      </c>
      <c t="s" r="E192" s="4">
        <v>1682</v>
      </c>
      <c t="n" r="F192" s="9">
        <v>-4.77</v>
      </c>
      <c t="n" r="G192" s="9">
        <v>-4.01</v>
      </c>
      <c t="s" r="H192" s="4">
        <v>1682</v>
      </c>
    </row>
    <row r="193" spans="1:8">
      <c t="s" r="A193" s="4">
        <v>1532</v>
      </c>
      <c t="s" r="B193" s="4">
        <v>283</v>
      </c>
      <c t="n" r="C193" s="9">
        <v>0.14</v>
      </c>
      <c t="n" r="D193" s="9">
        <v>14.28</v>
      </c>
      <c t="s" r="E193" s="4">
        <v>1682</v>
      </c>
      <c t="n" r="F193" s="9">
        <v>7.33</v>
      </c>
      <c t="n" r="G193" s="9">
        <v>16.82</v>
      </c>
      <c t="s" r="H193" s="4">
        <v>1682</v>
      </c>
    </row>
    <row r="194" spans="1:8">
      <c t="s" r="A194" s="4">
        <v>1533</v>
      </c>
      <c t="s" r="B194" s="4">
        <v>283</v>
      </c>
      <c t="n" r="C194" s="9">
        <v>-0.74</v>
      </c>
      <c t="n" r="D194" s="9">
        <v>13.16</v>
      </c>
      <c t="s" r="E194" s="4">
        <v>1682</v>
      </c>
      <c t="n" r="F194" s="9">
        <v>2.6</v>
      </c>
      <c t="n" r="G194" s="9">
        <v>12.84</v>
      </c>
      <c t="s" r="H194" s="4">
        <v>1682</v>
      </c>
    </row>
    <row r="195" spans="1:8">
      <c t="s" r="A195" s="4">
        <v>1028</v>
      </c>
      <c t="s" r="B195" s="4">
        <v>283</v>
      </c>
      <c t="n" r="C195" s="8">
        <v>155.62</v>
      </c>
      <c t="n" r="D195" s="8">
        <v>131.64</v>
      </c>
      <c t="s" r="E195" s="4">
        <v>1682</v>
      </c>
      <c t="n" r="F195" s="8">
        <v>155.62</v>
      </c>
      <c t="n" r="G195" s="8">
        <v>131.64</v>
      </c>
      <c t="s" r="H195" s="4">
        <v>1682</v>
      </c>
    </row>
    <row r="196" spans="1:8">
      <c t="s" r="A196" s="4">
        <v>1510</v>
      </c>
      <c t="s" r="B196" s="4">
        <v>392</v>
      </c>
      <c t="s" r="C196" s="4">
        <v>1698</v>
      </c>
      <c t="s" r="D196" s="4">
        <v>1699</v>
      </c>
      <c t="s" r="E196" s="4">
        <v>1682</v>
      </c>
      <c t="s" r="F196" s="4">
        <v>1700</v>
      </c>
      <c t="s" r="G196" s="4">
        <v>1701</v>
      </c>
      <c t="s" r="H196" s="4">
        <v>1682</v>
      </c>
    </row>
    <row r="197" spans="1:8">
      <c t="s" r="A197" s="4">
        <v>1515</v>
      </c>
      <c t="s" r="B197" s="4">
        <v>1538</v>
      </c>
      <c t="s" r="C197" s="4">
        <v>1702</v>
      </c>
      <c t="s" r="D197" s="4">
        <v>1703</v>
      </c>
      <c t="s" r="E197" s="4">
        <v>1682</v>
      </c>
      <c t="s" r="F197" s="4">
        <v>1704</v>
      </c>
      <c t="s" r="G197" s="4">
        <v>1705</v>
      </c>
      <c t="s" r="H197" s="4">
        <v>1682</v>
      </c>
    </row>
    <row r="198" spans="1:8">
      <c t="s" r="A198" s="4">
        <v>1520</v>
      </c>
      <c t="s" r="B198" s="4">
        <v>1538</v>
      </c>
      <c t="s" r="C198" s="4">
        <v>1706</v>
      </c>
      <c t="s" r="D198" s="4">
        <v>1707</v>
      </c>
      <c t="s" r="E198" s="4">
        <v>1682</v>
      </c>
      <c t="s" r="F198" s="4">
        <v>1708</v>
      </c>
      <c t="s" r="G198" s="4">
        <v>1709</v>
      </c>
      <c t="s" r="H198" s="4">
        <v>1682</v>
      </c>
    </row>
    <row r="199" spans="1:8">
      <c t="s" r="A199" s="4">
        <v>1525</v>
      </c>
      <c t="s" r="B199" s="4">
        <v>1547</v>
      </c>
      <c t="s" r="C199" s="4">
        <v>1716</v>
      </c>
      <c t="s" r="D199" s="4">
        <v>1575</v>
      </c>
      <c t="s" r="E199" s="4">
        <v>1682</v>
      </c>
      <c t="s" r="F199" s="4">
        <v>1717</v>
      </c>
      <c t="s" r="G199" s="4">
        <v>1718</v>
      </c>
      <c t="s" r="H199" s="4">
        <v>1682</v>
      </c>
    </row>
    <row r="200" spans="1:8">
      <c t="s" r="A200" s="4">
        <v>1529</v>
      </c>
      <c t="s" r="B200" s="4">
        <v>1547</v>
      </c>
      <c t="s" r="C200" s="4">
        <v>1719</v>
      </c>
      <c t="s" r="D200" s="4">
        <v>1720</v>
      </c>
      <c t="s" r="E200" s="4">
        <v>1682</v>
      </c>
      <c t="s" r="F200" s="4">
        <v>1572</v>
      </c>
      <c t="s" r="G200" s="4">
        <v>1721</v>
      </c>
      <c t="s" r="H200" s="4">
        <v>1682</v>
      </c>
    </row>
    <row r="201" spans="1:8">
      <c t="s" r="A201" s="4">
        <v>1090</v>
      </c>
    </row>
    <row r="202" spans="1:8">
      <c t="s" r="A202" s="3">
        <v>1509</v>
      </c>
    </row>
    <row r="203" spans="1:8">
      <c t="s" r="A203" s="4">
        <v>1027</v>
      </c>
      <c t="s" r="B203" s="4">
        <v>283</v>
      </c>
      <c t="n" r="C203" s="8">
        <v>155.85</v>
      </c>
      <c t="n" r="F203" s="8">
        <v>152.52</v>
      </c>
      <c t="n" r="G203" s="8">
        <v>118.41</v>
      </c>
      <c t="s" r="H203" s="4">
        <v>1682</v>
      </c>
    </row>
    <row r="204" spans="1:8">
      <c t="s" r="A204" s="4">
        <v>1437</v>
      </c>
      <c t="s" r="B204" s="4">
        <v>283</v>
      </c>
      <c t="n" r="C204" s="9">
        <v>0.01</v>
      </c>
      <c t="n" r="F204" s="9">
        <v>0.04</v>
      </c>
      <c t="n" r="G204" s="9">
        <v>0.03</v>
      </c>
      <c t="s" r="H204" s="4">
        <v>1682</v>
      </c>
    </row>
    <row r="205" spans="1:8">
      <c t="s" r="A205" s="4">
        <v>1531</v>
      </c>
      <c t="s" r="B205" s="4">
        <v>283</v>
      </c>
      <c t="n" r="C205" s="9">
        <v>-0.89</v>
      </c>
      <c t="n" r="F205" s="9">
        <v>-4.76</v>
      </c>
      <c t="n" r="G205" s="9">
        <v>-3.99</v>
      </c>
      <c t="s" r="H205" s="4">
        <v>1682</v>
      </c>
    </row>
    <row r="206" spans="1:8">
      <c t="s" r="A206" s="4">
        <v>1532</v>
      </c>
      <c t="s" r="B206" s="4">
        <v>283</v>
      </c>
      <c t="n" r="C206" s="9">
        <v>0.14</v>
      </c>
      <c t="n" r="F206" s="9">
        <v>7.31</v>
      </c>
      <c t="n" r="G206" s="9">
        <v>16.76</v>
      </c>
      <c t="s" r="H206" s="4">
        <v>1682</v>
      </c>
    </row>
    <row r="207" spans="1:8">
      <c t="s" r="A207" s="4">
        <v>1533</v>
      </c>
      <c t="s" r="B207" s="4">
        <v>283</v>
      </c>
      <c t="n" r="C207" s="9">
        <v>-0.74</v>
      </c>
      <c t="n" r="F207" s="9">
        <v>2.59</v>
      </c>
      <c t="n" r="G207" s="9">
        <v>12.8</v>
      </c>
      <c t="s" r="H207" s="4">
        <v>1682</v>
      </c>
    </row>
    <row r="208" spans="1:8">
      <c t="s" r="A208" s="4">
        <v>1028</v>
      </c>
      <c t="s" r="B208" s="4">
        <v>283</v>
      </c>
      <c t="n" r="C208" s="8">
        <v>155.11</v>
      </c>
      <c t="n" r="D208" s="8">
        <v>131.21</v>
      </c>
      <c t="s" r="E208" s="4">
        <v>1682</v>
      </c>
      <c t="n" r="F208" s="8">
        <v>155.11</v>
      </c>
      <c t="n" r="G208" s="8">
        <v>131.21</v>
      </c>
      <c t="s" r="H208" s="4">
        <v>1682</v>
      </c>
    </row>
    <row r="209" spans="1:8">
      <c t="s" r="A209" s="4">
        <v>1510</v>
      </c>
      <c t="s" r="B209" s="4">
        <v>392</v>
      </c>
      <c t="s" r="C209" s="4">
        <v>1698</v>
      </c>
      <c t="s" r="F209" s="4">
        <v>1700</v>
      </c>
      <c t="s" r="G209" s="4">
        <v>1701</v>
      </c>
      <c t="s" r="H209" s="4">
        <v>1682</v>
      </c>
    </row>
    <row r="210" spans="1:8">
      <c t="s" r="A210" s="4">
        <v>1515</v>
      </c>
      <c t="s" r="B210" s="4">
        <v>1538</v>
      </c>
      <c t="s" r="C210" s="4">
        <v>1702</v>
      </c>
      <c t="s" r="F210" s="4">
        <v>1704</v>
      </c>
      <c t="s" r="G210" s="4">
        <v>1705</v>
      </c>
      <c t="s" r="H210" s="4">
        <v>1682</v>
      </c>
    </row>
    <row r="211" spans="1:8">
      <c t="s" r="A211" s="4">
        <v>1520</v>
      </c>
      <c t="s" r="B211" s="4">
        <v>1538</v>
      </c>
      <c t="s" r="C211" s="4">
        <v>1706</v>
      </c>
      <c t="s" r="F211" s="4">
        <v>1708</v>
      </c>
      <c t="s" r="G211" s="4">
        <v>1709</v>
      </c>
      <c t="s" r="H211" s="4">
        <v>1682</v>
      </c>
    </row>
    <row r="212" spans="1:8">
      <c t="s" r="A212" s="4">
        <v>1525</v>
      </c>
      <c t="s" r="B212" s="4">
        <v>1547</v>
      </c>
      <c t="s" r="C212" s="4">
        <v>1716</v>
      </c>
      <c t="s" r="F212" s="4">
        <v>1717</v>
      </c>
      <c t="s" r="G212" s="4">
        <v>1718</v>
      </c>
      <c t="s" r="H212" s="4">
        <v>1682</v>
      </c>
    </row>
    <row r="213" spans="1:8">
      <c t="s" r="A213" s="4">
        <v>1529</v>
      </c>
      <c t="s" r="B213" s="4">
        <v>1547</v>
      </c>
      <c t="s" r="C213" s="4">
        <v>1719</v>
      </c>
      <c t="s" r="F213" s="4">
        <v>1572</v>
      </c>
      <c t="s" r="G213" s="4">
        <v>1721</v>
      </c>
      <c t="s" r="H213" s="4">
        <v>1682</v>
      </c>
    </row>
    <row r="214" spans="1:8">
      <c t="s" r="A214" s="4">
        <v>1092</v>
      </c>
    </row>
    <row r="215" spans="1:8">
      <c t="s" r="A215" s="3">
        <v>1509</v>
      </c>
    </row>
    <row r="216" spans="1:8">
      <c t="s" r="A216" s="4">
        <v>1027</v>
      </c>
      <c t="s" r="B216" s="4">
        <v>283</v>
      </c>
      <c t="n" r="C216" s="8">
        <v>135.49</v>
      </c>
      <c t="n" r="D216" s="9">
        <v>102.62</v>
      </c>
      <c t="s" r="E216" s="4">
        <v>1682</v>
      </c>
      <c t="n" r="F216" s="8">
        <v>133.2</v>
      </c>
      <c t="n" r="G216" s="8">
        <v>102.62</v>
      </c>
      <c t="s" r="H216" s="4">
        <v>1682</v>
      </c>
    </row>
    <row r="217" spans="1:8">
      <c t="s" r="A217" s="4">
        <v>1437</v>
      </c>
      <c t="s" r="B217" s="4">
        <v>283</v>
      </c>
      <c t="n" r="C217" s="9">
        <v>0.01</v>
      </c>
      <c t="n" r="D217" s="9">
        <v>0.01</v>
      </c>
      <c t="s" r="E217" s="4">
        <v>1682</v>
      </c>
      <c t="n" r="F217" s="9">
        <v>0.03</v>
      </c>
      <c t="n" r="G217" s="9">
        <v>0.02</v>
      </c>
      <c t="s" r="H217" s="4">
        <v>1682</v>
      </c>
    </row>
    <row r="218" spans="1:8">
      <c t="s" r="A218" s="4">
        <v>1531</v>
      </c>
      <c t="s" r="B218" s="4">
        <v>283</v>
      </c>
      <c t="n" r="C218" s="9">
        <v>-0.77</v>
      </c>
      <c t="n" r="D218" s="9">
        <v>-0.99</v>
      </c>
      <c t="s" r="E218" s="4">
        <v>1682</v>
      </c>
      <c t="n" r="F218" s="9">
        <v>-4.14</v>
      </c>
      <c t="n" r="G218" s="9">
        <v>-3.67</v>
      </c>
      <c t="s" r="H218" s="4">
        <v>1682</v>
      </c>
    </row>
    <row r="219" spans="1:8">
      <c t="s" r="A219" s="4">
        <v>1532</v>
      </c>
      <c t="s" r="B219" s="4">
        <v>283</v>
      </c>
      <c t="n" r="C219" s="9">
        <v>-0.2</v>
      </c>
      <c t="n" r="D219" s="9">
        <v>13.2</v>
      </c>
      <c t="s" r="E219" s="4">
        <v>1682</v>
      </c>
      <c t="n" r="F219" s="9">
        <v>5.44</v>
      </c>
      <c t="n" r="G219" s="9">
        <v>15.86</v>
      </c>
      <c t="s" r="H219" s="4">
        <v>1682</v>
      </c>
    </row>
    <row r="220" spans="1:8">
      <c t="s" r="A220" s="4">
        <v>1533</v>
      </c>
      <c t="s" r="B220" s="4">
        <v>283</v>
      </c>
      <c t="n" r="C220" s="9">
        <v>-0.96</v>
      </c>
      <c t="n" r="D220" s="9">
        <v>12.21</v>
      </c>
      <c t="s" r="E220" s="4">
        <v>1682</v>
      </c>
      <c t="n" r="F220" s="9">
        <v>1.33</v>
      </c>
      <c t="n" r="G220" s="9">
        <v>12.21</v>
      </c>
      <c t="s" r="H220" s="4">
        <v>1682</v>
      </c>
    </row>
    <row r="221" spans="1:8">
      <c t="s" r="A221" s="4">
        <v>1028</v>
      </c>
      <c t="s" r="B221" s="4">
        <v>283</v>
      </c>
      <c t="n" r="C221" s="8">
        <v>134.53</v>
      </c>
      <c t="n" r="D221" s="8">
        <v>114.83</v>
      </c>
      <c t="s" r="E221" s="4">
        <v>1682</v>
      </c>
      <c t="n" r="F221" s="8">
        <v>134.53</v>
      </c>
      <c t="n" r="G221" s="8">
        <v>114.83</v>
      </c>
      <c t="s" r="H221" s="4">
        <v>1682</v>
      </c>
    </row>
    <row r="222" spans="1:8">
      <c t="s" r="A222" s="4">
        <v>1510</v>
      </c>
      <c t="s" r="B222" s="4">
        <v>392</v>
      </c>
      <c t="s" r="C222" s="4">
        <v>1698</v>
      </c>
      <c t="s" r="D222" s="4">
        <v>1699</v>
      </c>
      <c t="s" r="E222" s="4">
        <v>1682</v>
      </c>
      <c t="s" r="F222" s="4">
        <v>1700</v>
      </c>
      <c t="s" r="G222" s="4">
        <v>1701</v>
      </c>
      <c t="s" r="H222" s="4">
        <v>1682</v>
      </c>
    </row>
    <row r="223" spans="1:8">
      <c t="s" r="A223" s="4">
        <v>1515</v>
      </c>
      <c t="s" r="B223" s="4">
        <v>1538</v>
      </c>
      <c t="s" r="C223" s="4">
        <v>1702</v>
      </c>
      <c t="s" r="D223" s="4">
        <v>1703</v>
      </c>
      <c t="s" r="E223" s="4">
        <v>1682</v>
      </c>
      <c t="s" r="F223" s="4">
        <v>1704</v>
      </c>
      <c t="s" r="G223" s="4">
        <v>1705</v>
      </c>
      <c t="s" r="H223" s="4">
        <v>1682</v>
      </c>
    </row>
    <row r="224" spans="1:8">
      <c t="s" r="A224" s="4">
        <v>1520</v>
      </c>
      <c t="s" r="B224" s="4">
        <v>1538</v>
      </c>
      <c t="s" r="C224" s="4">
        <v>1706</v>
      </c>
      <c t="s" r="D224" s="4">
        <v>1707</v>
      </c>
      <c t="s" r="E224" s="4">
        <v>1682</v>
      </c>
      <c t="s" r="F224" s="4">
        <v>1708</v>
      </c>
      <c t="s" r="G224" s="4">
        <v>1709</v>
      </c>
      <c t="s" r="H224" s="4">
        <v>1682</v>
      </c>
    </row>
    <row r="225" spans="1:8">
      <c t="s" r="A225" s="4">
        <v>1525</v>
      </c>
      <c t="s" r="B225" s="4">
        <v>1547</v>
      </c>
      <c t="s" r="C225" s="4">
        <v>1710</v>
      </c>
      <c t="s" r="D225" s="4">
        <v>1722</v>
      </c>
      <c t="s" r="E225" s="4">
        <v>1682</v>
      </c>
      <c t="s" r="F225" s="4">
        <v>680</v>
      </c>
      <c t="s" r="G225" s="4">
        <v>1723</v>
      </c>
      <c t="s" r="H225" s="4">
        <v>1682</v>
      </c>
    </row>
    <row r="226" spans="1:8">
      <c t="s" r="A226" s="4">
        <v>1529</v>
      </c>
      <c t="s" r="B226" s="4">
        <v>1547</v>
      </c>
      <c t="s" r="C226" s="4">
        <v>1713</v>
      </c>
      <c t="s" r="D226" s="4">
        <v>1712</v>
      </c>
      <c t="s" r="E226" s="4">
        <v>1682</v>
      </c>
      <c t="s" r="F226" s="4">
        <v>1243</v>
      </c>
      <c t="s" r="G226" s="4">
        <v>1712</v>
      </c>
      <c t="s" r="H226" s="4">
        <v>1682</v>
      </c>
    </row>
    <row r="227" spans="1:8">
      <c t="s" r="A227" s="4">
        <v>1012</v>
      </c>
    </row>
    <row r="228" spans="1:8">
      <c t="s" r="A228" s="3">
        <v>1509</v>
      </c>
    </row>
    <row r="229" spans="1:8">
      <c t="s" r="A229" s="4">
        <v>1027</v>
      </c>
      <c t="s" r="B229" s="4">
        <v>283</v>
      </c>
      <c t="n" r="C229" s="8">
        <v>87.31</v>
      </c>
      <c t="n" r="D229" s="8">
        <v>78.23</v>
      </c>
      <c t="s" r="E229" s="4">
        <v>1682</v>
      </c>
      <c t="n" r="F229" s="8">
        <v>95.61</v>
      </c>
      <c t="n" r="G229" s="8">
        <v>79.86</v>
      </c>
      <c t="s" r="H229" s="4">
        <v>1682</v>
      </c>
    </row>
    <row r="230" spans="1:8">
      <c t="s" r="A230" s="4">
        <v>1437</v>
      </c>
      <c t="s" r="B230" s="4">
        <v>283</v>
      </c>
      <c t="n" r="C230" s="5">
        <v>0</v>
      </c>
      <c t="n" r="D230" s="5">
        <v>0</v>
      </c>
      <c t="s" r="E230" s="4">
        <v>1682</v>
      </c>
      <c t="n" r="F230" s="5">
        <v>0</v>
      </c>
      <c t="n" r="G230" s="5">
        <v>0</v>
      </c>
      <c t="s" r="H230" s="4">
        <v>1682</v>
      </c>
    </row>
    <row r="231" spans="1:8">
      <c t="s" r="A231" s="4">
        <v>1531</v>
      </c>
      <c t="s" r="B231" s="4">
        <v>283</v>
      </c>
      <c t="n" r="C231" s="9">
        <v>-1.45</v>
      </c>
      <c t="n" r="D231" s="9">
        <v>-2.41</v>
      </c>
      <c t="s" r="E231" s="4">
        <v>1682</v>
      </c>
      <c t="n" r="F231" s="9">
        <v>-16.2</v>
      </c>
      <c t="n" r="G231" s="9">
        <v>-5.25</v>
      </c>
      <c t="s" r="H231" s="4">
        <v>1682</v>
      </c>
    </row>
    <row r="232" spans="1:8">
      <c t="s" r="A232" s="4">
        <v>1532</v>
      </c>
      <c t="s" r="B232" s="4">
        <v>283</v>
      </c>
      <c t="n" r="C232" s="9">
        <v>7.3</v>
      </c>
      <c t="n" r="D232" s="9">
        <v>9.5</v>
      </c>
      <c t="s" r="E232" s="4">
        <v>1682</v>
      </c>
      <c t="n" r="F232" s="9">
        <v>13.75</v>
      </c>
      <c t="n" r="G232" s="9">
        <v>10.71</v>
      </c>
      <c t="s" r="H232" s="4">
        <v>1682</v>
      </c>
    </row>
    <row r="233" spans="1:8">
      <c t="s" r="A233" s="4">
        <v>1533</v>
      </c>
      <c t="s" r="B233" s="4">
        <v>283</v>
      </c>
      <c t="n" r="C233" s="9">
        <v>5.85</v>
      </c>
      <c t="n" r="D233" s="9">
        <v>7.09</v>
      </c>
      <c t="s" r="E233" s="4">
        <v>1682</v>
      </c>
      <c t="n" r="F233" s="9">
        <v>-2.45</v>
      </c>
      <c t="n" r="G233" s="9">
        <v>5.46</v>
      </c>
      <c t="s" r="H233" s="4">
        <v>1682</v>
      </c>
    </row>
    <row r="234" spans="1:8">
      <c t="s" r="A234" s="4">
        <v>1028</v>
      </c>
      <c t="s" r="B234" s="4">
        <v>283</v>
      </c>
      <c t="n" r="C234" s="8">
        <v>93.16</v>
      </c>
      <c t="n" r="D234" s="8">
        <v>85.31999999999999</v>
      </c>
      <c t="s" r="E234" s="4">
        <v>1682</v>
      </c>
      <c t="n" r="F234" s="8">
        <v>93.16</v>
      </c>
      <c t="n" r="G234" s="8">
        <v>85.31999999999999</v>
      </c>
      <c t="s" r="H234" s="4">
        <v>1682</v>
      </c>
    </row>
    <row r="235" spans="1:8">
      <c t="s" r="A235" s="4">
        <v>1510</v>
      </c>
      <c t="s" r="B235" s="4">
        <v>392</v>
      </c>
      <c t="s" r="C235" s="4">
        <v>1724</v>
      </c>
      <c t="s" r="D235" s="4">
        <v>1725</v>
      </c>
      <c t="s" r="E235" s="4">
        <v>1682</v>
      </c>
      <c t="s" r="F235" s="4">
        <v>1726</v>
      </c>
      <c t="s" r="G235" s="4">
        <v>1727</v>
      </c>
      <c t="s" r="H235" s="4">
        <v>1682</v>
      </c>
    </row>
    <row r="236" spans="1:8">
      <c t="s" r="A236" s="4">
        <v>1515</v>
      </c>
      <c t="s" r="B236" s="4">
        <v>1538</v>
      </c>
      <c t="s" r="C236" s="4">
        <v>1728</v>
      </c>
      <c t="s" r="D236" s="4">
        <v>1729</v>
      </c>
      <c t="s" r="E236" s="4">
        <v>1682</v>
      </c>
      <c t="s" r="F236" s="4">
        <v>1730</v>
      </c>
      <c t="s" r="G236" s="4">
        <v>1731</v>
      </c>
      <c t="s" r="H236" s="4">
        <v>1682</v>
      </c>
    </row>
    <row r="237" spans="1:8">
      <c t="s" r="A237" s="4">
        <v>1520</v>
      </c>
      <c t="s" r="B237" s="4">
        <v>1538</v>
      </c>
      <c t="s" r="C237" s="4">
        <v>1728</v>
      </c>
      <c t="s" r="D237" s="4">
        <v>1732</v>
      </c>
      <c t="s" r="E237" s="4">
        <v>1682</v>
      </c>
      <c t="s" r="F237" s="4">
        <v>1733</v>
      </c>
      <c t="s" r="G237" s="4">
        <v>1734</v>
      </c>
      <c t="s" r="H237" s="4">
        <v>1682</v>
      </c>
    </row>
    <row r="238" spans="1:8">
      <c t="s" r="A238" s="4">
        <v>1525</v>
      </c>
      <c t="s" r="B238" s="4">
        <v>1547</v>
      </c>
      <c t="s" r="C238" s="4">
        <v>1735</v>
      </c>
      <c t="s" r="D238" s="4">
        <v>1736</v>
      </c>
      <c t="s" r="E238" s="4">
        <v>1682</v>
      </c>
      <c t="s" r="F238" s="4">
        <v>1737</v>
      </c>
      <c t="s" r="G238" s="4">
        <v>1738</v>
      </c>
      <c t="s" r="H238" s="4">
        <v>1682</v>
      </c>
    </row>
    <row r="239" spans="1:8">
      <c t="s" r="A239" s="4">
        <v>1529</v>
      </c>
      <c t="s" r="B239" s="4">
        <v>1547</v>
      </c>
      <c t="s" r="C239" s="4">
        <v>1735</v>
      </c>
      <c t="s" r="D239" s="4">
        <v>1739</v>
      </c>
      <c t="s" r="E239" s="4">
        <v>1682</v>
      </c>
      <c t="s" r="F239" s="4">
        <v>1740</v>
      </c>
      <c t="s" r="G239" s="4">
        <v>1741</v>
      </c>
      <c t="s" r="H239" s="4">
        <v>1682</v>
      </c>
    </row>
    <row r="240" spans="1:8">
      <c t="s" r="A240" s="4">
        <v>1050</v>
      </c>
    </row>
    <row r="241" spans="1:8">
      <c t="s" r="A241" s="3">
        <v>1509</v>
      </c>
    </row>
    <row r="242" spans="1:8">
      <c t="s" r="A242" s="4">
        <v>1027</v>
      </c>
      <c t="s" r="B242" s="4">
        <v>283</v>
      </c>
      <c t="n" r="C242" s="8">
        <v>119.09</v>
      </c>
      <c t="n" r="D242" s="8">
        <v>103.56</v>
      </c>
      <c t="s" r="E242" s="4">
        <v>1682</v>
      </c>
      <c t="n" r="F242" s="8">
        <v>128.48</v>
      </c>
      <c t="n" r="G242" s="8">
        <v>104.14</v>
      </c>
      <c t="s" r="H242" s="4">
        <v>1682</v>
      </c>
    </row>
    <row r="243" spans="1:8">
      <c t="s" r="A243" s="4">
        <v>1437</v>
      </c>
      <c t="s" r="B243" s="4">
        <v>283</v>
      </c>
      <c t="n" r="C243" s="5">
        <v>0</v>
      </c>
      <c t="n" r="D243" s="5">
        <v>0</v>
      </c>
      <c t="s" r="E243" s="4">
        <v>1682</v>
      </c>
      <c t="n" r="F243" s="5">
        <v>0</v>
      </c>
      <c t="n" r="G243" s="5">
        <v>0</v>
      </c>
      <c t="s" r="H243" s="4">
        <v>1682</v>
      </c>
    </row>
    <row r="244" spans="1:8">
      <c t="s" r="A244" s="4">
        <v>1531</v>
      </c>
      <c t="s" r="B244" s="4">
        <v>283</v>
      </c>
      <c t="n" r="C244" s="9">
        <v>-0.96</v>
      </c>
      <c t="n" r="D244" s="9">
        <v>-2.41</v>
      </c>
      <c t="s" r="E244" s="4">
        <v>1682</v>
      </c>
      <c t="n" r="F244" s="9">
        <v>-16.28</v>
      </c>
      <c t="n" r="G244" s="9">
        <v>-4.65</v>
      </c>
      <c t="s" r="H244" s="4">
        <v>1682</v>
      </c>
    </row>
    <row r="245" spans="1:8">
      <c t="s" r="A245" s="4">
        <v>1532</v>
      </c>
      <c t="s" r="B245" s="4">
        <v>283</v>
      </c>
      <c t="n" r="C245" s="9">
        <v>9.9</v>
      </c>
      <c t="n" r="D245" s="9">
        <v>12.64</v>
      </c>
      <c t="s" r="E245" s="4">
        <v>1682</v>
      </c>
      <c t="n" r="F245" s="9">
        <v>15.83</v>
      </c>
      <c t="n" r="G245" s="9">
        <v>14.3</v>
      </c>
      <c t="s" r="H245" s="4">
        <v>1682</v>
      </c>
    </row>
    <row r="246" spans="1:8">
      <c t="s" r="A246" s="4">
        <v>1533</v>
      </c>
      <c t="s" r="B246" s="4">
        <v>283</v>
      </c>
      <c t="n" r="C246" s="9">
        <v>8.94</v>
      </c>
      <c t="n" r="D246" s="9">
        <v>10.23</v>
      </c>
      <c t="s" r="E246" s="4">
        <v>1682</v>
      </c>
      <c t="n" r="F246" s="9">
        <v>-0.45</v>
      </c>
      <c t="n" r="G246" s="9">
        <v>9.65</v>
      </c>
      <c t="s" r="H246" s="4">
        <v>1682</v>
      </c>
    </row>
    <row r="247" spans="1:8">
      <c t="s" r="A247" s="4">
        <v>1028</v>
      </c>
      <c t="s" r="B247" s="4">
        <v>283</v>
      </c>
      <c t="n" r="C247" s="8">
        <v>128.03</v>
      </c>
      <c t="n" r="D247" s="8">
        <v>113.79</v>
      </c>
      <c t="s" r="E247" s="4">
        <v>1682</v>
      </c>
      <c t="n" r="F247" s="8">
        <v>128.03</v>
      </c>
      <c t="n" r="G247" s="8">
        <v>113.79</v>
      </c>
      <c t="s" r="H247" s="4">
        <v>1682</v>
      </c>
    </row>
    <row r="248" spans="1:8">
      <c t="s" r="A248" s="4">
        <v>1510</v>
      </c>
      <c t="s" r="B248" s="4">
        <v>392</v>
      </c>
      <c t="s" r="C248" s="4">
        <v>1742</v>
      </c>
      <c t="s" r="D248" s="4">
        <v>1743</v>
      </c>
      <c t="s" r="E248" s="4">
        <v>1682</v>
      </c>
      <c t="s" r="F248" s="4">
        <v>1744</v>
      </c>
      <c t="s" r="G248" s="4">
        <v>1745</v>
      </c>
      <c t="s" r="H248" s="4">
        <v>1682</v>
      </c>
    </row>
    <row r="249" spans="1:8">
      <c t="s" r="A249" s="4">
        <v>1515</v>
      </c>
      <c t="s" r="B249" s="4">
        <v>1538</v>
      </c>
      <c t="s" r="C249" s="4">
        <v>1746</v>
      </c>
      <c t="s" r="D249" s="4">
        <v>1574</v>
      </c>
      <c t="s" r="E249" s="4">
        <v>1682</v>
      </c>
      <c t="s" r="F249" s="4">
        <v>1747</v>
      </c>
      <c t="s" r="G249" s="4">
        <v>1748</v>
      </c>
      <c t="s" r="H249" s="4">
        <v>1682</v>
      </c>
    </row>
    <row r="250" spans="1:8">
      <c t="s" r="A250" s="4">
        <v>1520</v>
      </c>
      <c t="s" r="B250" s="4">
        <v>1538</v>
      </c>
      <c t="s" r="C250" s="4">
        <v>1746</v>
      </c>
      <c t="s" r="D250" s="4">
        <v>1749</v>
      </c>
      <c t="s" r="E250" s="4">
        <v>1682</v>
      </c>
      <c t="s" r="F250" s="4">
        <v>1750</v>
      </c>
      <c t="s" r="G250" s="4">
        <v>1751</v>
      </c>
      <c t="s" r="H250" s="4">
        <v>1682</v>
      </c>
    </row>
    <row r="251" spans="1:8">
      <c t="s" r="A251" s="4">
        <v>1525</v>
      </c>
      <c t="s" r="B251" s="4">
        <v>1547</v>
      </c>
      <c t="s" r="C251" s="4">
        <v>1752</v>
      </c>
      <c t="s" r="D251" s="4">
        <v>1753</v>
      </c>
      <c t="s" r="E251" s="4">
        <v>1682</v>
      </c>
      <c t="s" r="F251" s="4">
        <v>1754</v>
      </c>
      <c t="s" r="G251" s="4">
        <v>1755</v>
      </c>
      <c t="s" r="H251" s="4">
        <v>1682</v>
      </c>
    </row>
    <row r="252" spans="1:8">
      <c t="s" r="A252" s="4">
        <v>1529</v>
      </c>
      <c t="s" r="B252" s="4">
        <v>1547</v>
      </c>
      <c t="s" r="C252" s="4">
        <v>1752</v>
      </c>
      <c t="s" r="D252" s="4">
        <v>1756</v>
      </c>
      <c t="s" r="E252" s="4">
        <v>1682</v>
      </c>
      <c t="s" r="F252" s="4">
        <v>258</v>
      </c>
      <c t="s" r="G252" s="4">
        <v>1757</v>
      </c>
      <c t="s" r="H252" s="4">
        <v>1682</v>
      </c>
    </row>
    <row r="253" spans="1:8">
      <c t="s" r="A253" s="4">
        <v>1758</v>
      </c>
    </row>
    <row r="254" spans="1:8">
      <c t="s" r="A254" s="3">
        <v>1509</v>
      </c>
    </row>
    <row r="255" spans="1:8">
      <c t="s" r="A255" s="4">
        <v>1027</v>
      </c>
      <c t="s" r="B255" s="4">
        <v>1759</v>
      </c>
      <c t="n" r="D255" s="8">
        <v>118.09</v>
      </c>
    </row>
    <row r="256" spans="1:8">
      <c t="s" r="A256" s="4">
        <v>1437</v>
      </c>
      <c t="s" r="B256" s="4">
        <v>1759</v>
      </c>
      <c t="n" r="D256" s="9">
        <v>0.01</v>
      </c>
    </row>
    <row r="257" spans="1:8">
      <c t="s" r="A257" s="4">
        <v>1531</v>
      </c>
      <c t="s" r="B257" s="4">
        <v>1759</v>
      </c>
      <c t="n" r="D257" s="9">
        <v>-1.13</v>
      </c>
    </row>
    <row r="258" spans="1:8">
      <c t="s" r="A258" s="4">
        <v>1532</v>
      </c>
      <c t="s" r="B258" s="4">
        <v>1759</v>
      </c>
      <c t="n" r="D258" s="9">
        <v>14.24</v>
      </c>
    </row>
    <row r="259" spans="1:8">
      <c t="s" r="A259" s="4">
        <v>1533</v>
      </c>
      <c t="s" r="B259" s="4">
        <v>1759</v>
      </c>
      <c t="n" r="D259" s="9">
        <v>13.12</v>
      </c>
    </row>
    <row r="260" spans="1:8">
      <c t="s" r="A260" s="4">
        <v>1028</v>
      </c>
      <c t="s" r="B260" s="4">
        <v>1759</v>
      </c>
      <c t="n" r="D260" s="8">
        <v>131.21</v>
      </c>
      <c t="n" r="G260" s="8">
        <v>131.21</v>
      </c>
    </row>
    <row r="261" spans="1:8">
      <c t="s" r="A261" s="4">
        <v>1510</v>
      </c>
      <c t="s" r="B261" s="4">
        <v>1760</v>
      </c>
      <c t="s" r="D261" s="4">
        <v>1699</v>
      </c>
    </row>
    <row r="262" spans="1:8">
      <c t="s" r="A262" s="4">
        <v>1515</v>
      </c>
      <c t="s" r="B262" s="4">
        <v>1761</v>
      </c>
      <c t="s" r="D262" s="4">
        <v>1703</v>
      </c>
    </row>
    <row r="263" spans="1:8">
      <c t="s" r="A263" s="4">
        <v>1520</v>
      </c>
      <c t="s" r="B263" s="4">
        <v>1761</v>
      </c>
      <c t="s" r="D263" s="4">
        <v>1707</v>
      </c>
    </row>
    <row r="264" spans="1:8">
      <c t="s" r="A264" s="4">
        <v>1525</v>
      </c>
      <c t="s" r="B264" s="4">
        <v>1762</v>
      </c>
      <c t="s" r="D264" s="4">
        <v>1575</v>
      </c>
    </row>
    <row r="265" spans="1:8">
      <c t="s" r="A265" s="4">
        <v>1529</v>
      </c>
      <c t="s" r="B265" s="4">
        <v>1762</v>
      </c>
      <c t="s" r="D265" s="4">
        <v>1720</v>
      </c>
    </row>
    <row r="266" spans="1:8">
      <c t="s" r="A266" s="4">
        <v>1053</v>
      </c>
    </row>
    <row r="267" spans="1:8">
      <c t="s" r="A267" s="3">
        <v>1509</v>
      </c>
    </row>
    <row r="268" spans="1:8">
      <c t="s" r="A268" s="4">
        <v>1027</v>
      </c>
      <c t="s" r="B268" s="4">
        <v>283</v>
      </c>
      <c t="n" r="C268" s="8">
        <v>89.73999999999999</v>
      </c>
      <c t="n" r="D268" s="8">
        <v>75.53</v>
      </c>
      <c t="s" r="E268" s="4">
        <v>1682</v>
      </c>
      <c t="n" r="F268" s="8">
        <v>96.81999999999999</v>
      </c>
      <c t="n" r="G268" s="9">
        <v>75.53</v>
      </c>
      <c t="s" r="H268" s="4">
        <v>1682</v>
      </c>
    </row>
    <row r="269" spans="1:8">
      <c t="s" r="A269" s="4">
        <v>1437</v>
      </c>
      <c t="s" r="B269" s="4">
        <v>283</v>
      </c>
      <c t="n" r="C269" s="5">
        <v>0</v>
      </c>
      <c t="n" r="D269" s="5">
        <v>0</v>
      </c>
      <c t="s" r="E269" s="4">
        <v>1682</v>
      </c>
      <c t="n" r="F269" s="5">
        <v>0</v>
      </c>
      <c t="n" r="G269" s="5">
        <v>0</v>
      </c>
      <c t="s" r="H269" s="4">
        <v>1682</v>
      </c>
    </row>
    <row r="270" spans="1:8">
      <c t="s" r="A270" s="4">
        <v>1531</v>
      </c>
      <c t="s" r="B270" s="4">
        <v>283</v>
      </c>
      <c t="n" r="C270" s="9">
        <v>-0.72</v>
      </c>
      <c t="n" r="D270" s="9">
        <v>-1.79</v>
      </c>
      <c t="s" r="E270" s="4">
        <v>1682</v>
      </c>
      <c t="n" r="F270" s="9">
        <v>-12.25</v>
      </c>
      <c t="n" r="G270" s="9">
        <v>-0.17</v>
      </c>
      <c t="s" r="H270" s="4">
        <v>1682</v>
      </c>
    </row>
    <row r="271" spans="1:8">
      <c t="s" r="A271" s="4">
        <v>1532</v>
      </c>
      <c t="s" r="B271" s="4">
        <v>283</v>
      </c>
      <c t="n" r="C271" s="9">
        <v>7.46</v>
      </c>
      <c t="n" r="D271" s="9">
        <v>12.01</v>
      </c>
      <c t="s" r="E271" s="4">
        <v>1682</v>
      </c>
      <c t="n" r="F271" s="9">
        <v>11.91</v>
      </c>
      <c t="n" r="G271" s="9">
        <v>10.39</v>
      </c>
      <c t="s" r="H271" s="4">
        <v>1682</v>
      </c>
    </row>
    <row r="272" spans="1:8">
      <c t="s" r="A272" s="4">
        <v>1533</v>
      </c>
      <c t="s" r="B272" s="4">
        <v>283</v>
      </c>
      <c t="n" r="C272" s="9">
        <v>6.74</v>
      </c>
      <c t="n" r="D272" s="9">
        <v>10.22</v>
      </c>
      <c t="s" r="E272" s="4">
        <v>1682</v>
      </c>
      <c t="n" r="F272" s="9">
        <v>-0.34</v>
      </c>
      <c t="n" r="G272" s="9">
        <v>10.22</v>
      </c>
      <c t="s" r="H272" s="4">
        <v>1682</v>
      </c>
    </row>
    <row r="273" spans="1:8">
      <c t="s" r="A273" s="4">
        <v>1028</v>
      </c>
      <c t="s" r="B273" s="4">
        <v>283</v>
      </c>
      <c t="n" r="C273" s="8">
        <v>96.48</v>
      </c>
      <c t="n" r="D273" s="8">
        <v>85.75</v>
      </c>
      <c t="s" r="E273" s="4">
        <v>1682</v>
      </c>
      <c t="n" r="F273" s="8">
        <v>96.48</v>
      </c>
      <c t="n" r="G273" s="8">
        <v>85.75</v>
      </c>
      <c t="s" r="H273" s="4">
        <v>1682</v>
      </c>
    </row>
    <row r="274" spans="1:8">
      <c t="s" r="A274" s="4">
        <v>1510</v>
      </c>
      <c t="s" r="B274" s="4">
        <v>392</v>
      </c>
      <c t="s" r="C274" s="4">
        <v>1742</v>
      </c>
      <c t="s" r="D274" s="4">
        <v>1743</v>
      </c>
      <c t="s" r="E274" s="4">
        <v>1682</v>
      </c>
      <c t="s" r="F274" s="4">
        <v>1744</v>
      </c>
      <c t="s" r="G274" s="4">
        <v>1745</v>
      </c>
      <c t="s" r="H274" s="4">
        <v>1682</v>
      </c>
    </row>
    <row r="275" spans="1:8">
      <c t="s" r="A275" s="4">
        <v>1515</v>
      </c>
      <c t="s" r="B275" s="4">
        <v>1538</v>
      </c>
      <c t="s" r="C275" s="4">
        <v>1746</v>
      </c>
      <c t="s" r="D275" s="4">
        <v>1574</v>
      </c>
      <c t="s" r="E275" s="4">
        <v>1682</v>
      </c>
      <c t="s" r="F275" s="4">
        <v>1747</v>
      </c>
      <c t="s" r="G275" s="4">
        <v>1748</v>
      </c>
      <c t="s" r="H275" s="4">
        <v>1682</v>
      </c>
    </row>
    <row r="276" spans="1:8">
      <c t="s" r="A276" s="4">
        <v>1520</v>
      </c>
      <c t="s" r="B276" s="4">
        <v>1538</v>
      </c>
      <c t="s" r="C276" s="4">
        <v>1746</v>
      </c>
      <c t="s" r="D276" s="4">
        <v>1749</v>
      </c>
      <c t="s" r="E276" s="4">
        <v>1682</v>
      </c>
      <c t="s" r="F276" s="4">
        <v>1750</v>
      </c>
      <c t="s" r="G276" s="4">
        <v>1751</v>
      </c>
      <c t="s" r="H276" s="4">
        <v>1682</v>
      </c>
    </row>
    <row r="277" spans="1:8">
      <c t="s" r="A277" s="4">
        <v>1525</v>
      </c>
      <c t="s" r="B277" s="4">
        <v>1547</v>
      </c>
      <c t="s" r="C277" s="4">
        <v>1752</v>
      </c>
      <c t="s" r="D277" s="4">
        <v>1763</v>
      </c>
      <c t="s" r="E277" s="4">
        <v>1682</v>
      </c>
      <c t="s" r="F277" s="4">
        <v>1754</v>
      </c>
      <c t="s" r="G277" s="4">
        <v>1764</v>
      </c>
      <c t="s" r="H277" s="4">
        <v>1682</v>
      </c>
    </row>
    <row r="278" spans="1:8">
      <c t="s" r="A278" s="4">
        <v>1529</v>
      </c>
      <c t="s" r="B278" s="4">
        <v>1547</v>
      </c>
      <c t="s" r="C278" s="4">
        <v>1752</v>
      </c>
      <c t="s" r="D278" s="4">
        <v>1765</v>
      </c>
      <c t="s" r="E278" s="4">
        <v>1682</v>
      </c>
      <c t="s" r="F278" s="4">
        <v>258</v>
      </c>
      <c t="s" r="G278" s="4">
        <v>1765</v>
      </c>
      <c t="s" r="H278" s="4">
        <v>1682</v>
      </c>
    </row>
    <row r="279" spans="1:8">
      <c t="s" r="A279" s="4">
        <v>1014</v>
      </c>
    </row>
    <row r="280" spans="1:8">
      <c t="s" r="A280" s="3">
        <v>1509</v>
      </c>
    </row>
    <row r="281" spans="1:8">
      <c t="s" r="A281" s="4">
        <v>1027</v>
      </c>
      <c t="s" r="B281" s="4">
        <v>283</v>
      </c>
      <c t="n" r="C281" s="8">
        <v>165.85</v>
      </c>
      <c t="n" r="D281" s="8">
        <v>145.07</v>
      </c>
      <c t="s" r="E281" s="4">
        <v>1682</v>
      </c>
      <c t="n" r="F281" s="8">
        <v>175.95</v>
      </c>
      <c t="n" r="G281" s="8">
        <v>139.59</v>
      </c>
      <c t="s" r="H281" s="4">
        <v>1682</v>
      </c>
    </row>
    <row r="282" spans="1:8">
      <c t="s" r="A282" s="4">
        <v>1437</v>
      </c>
      <c t="s" r="B282" s="4">
        <v>283</v>
      </c>
      <c t="n" r="C282" s="5">
        <v>0</v>
      </c>
      <c t="n" r="D282" s="5">
        <v>0</v>
      </c>
      <c t="s" r="E282" s="4">
        <v>1682</v>
      </c>
      <c t="n" r="F282" s="5">
        <v>0</v>
      </c>
      <c t="n" r="G282" s="5">
        <v>0</v>
      </c>
      <c t="s" r="H282" s="4">
        <v>1682</v>
      </c>
    </row>
    <row r="283" spans="1:8">
      <c t="s" r="A283" s="4">
        <v>1531</v>
      </c>
      <c t="s" r="B283" s="4">
        <v>283</v>
      </c>
      <c t="n" r="C283" s="9">
        <v>-2.92</v>
      </c>
      <c t="n" r="D283" s="9">
        <v>-3.52</v>
      </c>
      <c t="s" r="E283" s="4">
        <v>1682</v>
      </c>
      <c t="n" r="F283" s="9">
        <v>-9.48</v>
      </c>
      <c t="n" r="G283" s="5">
        <v>-10</v>
      </c>
      <c t="s" r="H283" s="4">
        <v>1682</v>
      </c>
    </row>
    <row r="284" spans="1:8">
      <c t="s" r="A284" s="4">
        <v>1532</v>
      </c>
      <c t="s" r="B284" s="4">
        <v>283</v>
      </c>
      <c t="n" r="C284" s="9">
        <v>6.42</v>
      </c>
      <c t="n" r="D284" s="9">
        <v>7.62</v>
      </c>
      <c t="s" r="E284" s="4">
        <v>1682</v>
      </c>
      <c t="n" r="F284" s="9">
        <v>2.88</v>
      </c>
      <c t="n" r="G284" s="9">
        <v>19.58</v>
      </c>
      <c t="s" r="H284" s="4">
        <v>1682</v>
      </c>
    </row>
    <row r="285" spans="1:8">
      <c t="s" r="A285" s="4">
        <v>1533</v>
      </c>
      <c t="s" r="B285" s="4">
        <v>283</v>
      </c>
      <c t="n" r="C285" s="9">
        <v>3.5</v>
      </c>
      <c t="n" r="D285" s="9">
        <v>4.1</v>
      </c>
      <c t="s" r="E285" s="4">
        <v>1682</v>
      </c>
      <c t="n" r="F285" s="9">
        <v>-6.6</v>
      </c>
      <c t="n" r="G285" s="9">
        <v>9.58</v>
      </c>
      <c t="s" r="H285" s="4">
        <v>1682</v>
      </c>
    </row>
    <row r="286" spans="1:8">
      <c t="s" r="A286" s="4">
        <v>1028</v>
      </c>
      <c t="s" r="B286" s="4">
        <v>283</v>
      </c>
      <c t="n" r="C286" s="8">
        <v>169.35</v>
      </c>
      <c t="n" r="D286" s="8">
        <v>149.17</v>
      </c>
      <c t="s" r="E286" s="4">
        <v>1682</v>
      </c>
      <c t="n" r="F286" s="8">
        <v>169.35</v>
      </c>
      <c t="n" r="G286" s="8">
        <v>149.17</v>
      </c>
      <c t="s" r="H286" s="4">
        <v>1682</v>
      </c>
    </row>
    <row r="287" spans="1:8">
      <c t="s" r="A287" s="4">
        <v>1510</v>
      </c>
      <c t="s" r="B287" s="4">
        <v>392</v>
      </c>
      <c t="s" r="C287" s="4">
        <v>1766</v>
      </c>
      <c t="s" r="D287" s="4">
        <v>1678</v>
      </c>
      <c t="s" r="E287" s="4">
        <v>1682</v>
      </c>
      <c t="s" r="F287" s="4">
        <v>1767</v>
      </c>
      <c t="s" r="G287" s="4">
        <v>1725</v>
      </c>
      <c t="s" r="H287" s="4">
        <v>1682</v>
      </c>
    </row>
    <row r="288" spans="1:8">
      <c t="s" r="A288" s="4">
        <v>1515</v>
      </c>
      <c t="s" r="B288" s="4">
        <v>1538</v>
      </c>
      <c t="s" r="C288" s="4">
        <v>1768</v>
      </c>
      <c t="s" r="D288" s="4">
        <v>1769</v>
      </c>
      <c t="s" r="E288" s="4">
        <v>1682</v>
      </c>
      <c t="s" r="F288" s="4">
        <v>1770</v>
      </c>
      <c t="s" r="G288" s="4">
        <v>1771</v>
      </c>
      <c t="s" r="H288" s="4">
        <v>1682</v>
      </c>
    </row>
    <row r="289" spans="1:8">
      <c t="s" r="A289" s="4">
        <v>1520</v>
      </c>
      <c t="s" r="B289" s="4">
        <v>1538</v>
      </c>
      <c t="s" r="C289" s="4">
        <v>1768</v>
      </c>
      <c t="s" r="D289" s="4">
        <v>1772</v>
      </c>
      <c t="s" r="E289" s="4">
        <v>1682</v>
      </c>
      <c t="s" r="F289" s="4">
        <v>1773</v>
      </c>
      <c t="s" r="G289" s="4">
        <v>1732</v>
      </c>
      <c t="s" r="H289" s="4">
        <v>1682</v>
      </c>
    </row>
    <row r="290" spans="1:8">
      <c t="s" r="A290" s="4">
        <v>1525</v>
      </c>
      <c t="s" r="B290" s="4">
        <v>1547</v>
      </c>
      <c t="s" r="C290" s="4">
        <v>1774</v>
      </c>
      <c t="s" r="D290" s="4">
        <v>1775</v>
      </c>
      <c t="s" r="E290" s="4">
        <v>1682</v>
      </c>
      <c t="s" r="F290" s="4">
        <v>1776</v>
      </c>
      <c t="s" r="G290" s="4">
        <v>1777</v>
      </c>
      <c t="s" r="H290" s="4">
        <v>1682</v>
      </c>
    </row>
    <row r="291" spans="1:8">
      <c t="s" r="A291" s="4">
        <v>1529</v>
      </c>
      <c t="s" r="B291" s="4">
        <v>1547</v>
      </c>
      <c t="s" r="C291" s="4">
        <v>1774</v>
      </c>
      <c t="s" r="D291" s="4">
        <v>1778</v>
      </c>
      <c t="s" r="E291" s="4">
        <v>1682</v>
      </c>
      <c t="s" r="F291" s="4">
        <v>1779</v>
      </c>
      <c t="s" r="G291" s="4">
        <v>1780</v>
      </c>
      <c t="s" r="H291" s="4">
        <v>1682</v>
      </c>
    </row>
    <row r="292" spans="1:8">
      <c t="s" r="A292" s="4">
        <v>1057</v>
      </c>
    </row>
    <row r="293" spans="1:8">
      <c t="s" r="A293" s="3">
        <v>1509</v>
      </c>
    </row>
    <row r="294" spans="1:8">
      <c t="s" r="A294" s="4">
        <v>1027</v>
      </c>
      <c t="s" r="B294" s="4">
        <v>283</v>
      </c>
      <c t="n" r="C294" s="8">
        <v>216.43</v>
      </c>
      <c t="n" r="D294" s="8">
        <v>183.72</v>
      </c>
      <c t="s" r="E294" s="4">
        <v>1682</v>
      </c>
      <c t="n" r="F294" s="8">
        <v>226.23</v>
      </c>
      <c t="n" r="G294" s="8">
        <v>174.17</v>
      </c>
      <c t="s" r="H294" s="4">
        <v>1682</v>
      </c>
    </row>
    <row r="295" spans="1:8">
      <c t="s" r="A295" s="4">
        <v>1437</v>
      </c>
      <c t="s" r="B295" s="4">
        <v>283</v>
      </c>
      <c t="n" r="C295" s="5">
        <v>0</v>
      </c>
      <c t="n" r="D295" s="5">
        <v>0</v>
      </c>
      <c t="s" r="E295" s="4">
        <v>1682</v>
      </c>
      <c t="n" r="F295" s="5">
        <v>0</v>
      </c>
      <c t="n" r="G295" s="5">
        <v>0</v>
      </c>
      <c t="s" r="H295" s="4">
        <v>1682</v>
      </c>
    </row>
    <row r="296" spans="1:8">
      <c t="s" r="A296" s="4">
        <v>1531</v>
      </c>
      <c t="s" r="B296" s="4">
        <v>283</v>
      </c>
      <c t="n" r="C296" s="9">
        <v>-2.16</v>
      </c>
      <c t="n" r="D296" s="9">
        <v>-3.08</v>
      </c>
      <c t="s" r="E296" s="4">
        <v>1682</v>
      </c>
      <c t="n" r="F296" s="9">
        <v>-8.77</v>
      </c>
      <c t="n" r="G296" s="9">
        <v>-5.25</v>
      </c>
      <c t="s" r="H296" s="4">
        <v>1682</v>
      </c>
    </row>
    <row r="297" spans="1:8">
      <c t="s" r="A297" s="4">
        <v>1532</v>
      </c>
      <c t="s" r="B297" s="4">
        <v>283</v>
      </c>
      <c t="n" r="C297" s="9">
        <v>8.41</v>
      </c>
      <c t="n" r="D297" s="9">
        <v>9.699999999999999</v>
      </c>
      <c t="s" r="E297" s="4">
        <v>1682</v>
      </c>
      <c t="n" r="F297" s="9">
        <v>5.22</v>
      </c>
      <c t="n" r="G297" s="9">
        <v>21.42</v>
      </c>
      <c t="s" r="H297" s="4">
        <v>1682</v>
      </c>
    </row>
    <row r="298" spans="1:8">
      <c t="s" r="A298" s="4">
        <v>1533</v>
      </c>
      <c t="s" r="B298" s="4">
        <v>283</v>
      </c>
      <c t="n" r="C298" s="9">
        <v>6.25</v>
      </c>
      <c t="n" r="D298" s="9">
        <v>6.62</v>
      </c>
      <c t="s" r="E298" s="4">
        <v>1682</v>
      </c>
      <c t="n" r="F298" s="9">
        <v>-3.55</v>
      </c>
      <c t="n" r="G298" s="9">
        <v>16.17</v>
      </c>
      <c t="s" r="H298" s="4">
        <v>1682</v>
      </c>
    </row>
    <row r="299" spans="1:8">
      <c t="s" r="A299" s="4">
        <v>1028</v>
      </c>
      <c t="s" r="B299" s="4">
        <v>283</v>
      </c>
      <c t="n" r="C299" s="8">
        <v>222.68</v>
      </c>
      <c t="n" r="D299" s="8">
        <v>190.34</v>
      </c>
      <c t="s" r="E299" s="4">
        <v>1682</v>
      </c>
      <c t="n" r="F299" s="8">
        <v>222.68</v>
      </c>
      <c t="n" r="G299" s="8">
        <v>190.34</v>
      </c>
      <c t="s" r="H299" s="4">
        <v>1682</v>
      </c>
    </row>
    <row r="300" spans="1:8">
      <c t="s" r="A300" s="4">
        <v>1510</v>
      </c>
      <c t="s" r="B300" s="4">
        <v>392</v>
      </c>
      <c t="s" r="C300" s="4">
        <v>1781</v>
      </c>
      <c t="s" r="D300" s="4">
        <v>1782</v>
      </c>
      <c t="s" r="E300" s="4">
        <v>1682</v>
      </c>
      <c t="s" r="F300" s="4">
        <v>1783</v>
      </c>
      <c t="s" r="G300" s="4">
        <v>1784</v>
      </c>
      <c t="s" r="H300" s="4">
        <v>1682</v>
      </c>
    </row>
    <row r="301" spans="1:8">
      <c t="s" r="A301" s="4">
        <v>1515</v>
      </c>
      <c t="s" r="B301" s="4">
        <v>1538</v>
      </c>
      <c t="s" r="C301" s="4">
        <v>1785</v>
      </c>
      <c t="s" r="D301" s="4">
        <v>1786</v>
      </c>
      <c t="s" r="E301" s="4">
        <v>1682</v>
      </c>
      <c t="s" r="F301" s="4">
        <v>1787</v>
      </c>
      <c t="s" r="G301" s="4">
        <v>1788</v>
      </c>
      <c t="s" r="H301" s="4">
        <v>1682</v>
      </c>
    </row>
    <row r="302" spans="1:8">
      <c t="s" r="A302" s="4">
        <v>1520</v>
      </c>
      <c t="s" r="B302" s="4">
        <v>1538</v>
      </c>
      <c t="s" r="C302" s="4">
        <v>1785</v>
      </c>
      <c t="s" r="D302" s="4">
        <v>1789</v>
      </c>
      <c t="s" r="E302" s="4">
        <v>1682</v>
      </c>
      <c t="s" r="F302" s="4">
        <v>1790</v>
      </c>
      <c t="s" r="G302" s="4">
        <v>1791</v>
      </c>
      <c t="s" r="H302" s="4">
        <v>1682</v>
      </c>
    </row>
    <row r="303" spans="1:8">
      <c t="s" r="A303" s="4">
        <v>1525</v>
      </c>
      <c t="s" r="B303" s="4">
        <v>1547</v>
      </c>
      <c t="s" r="C303" s="4">
        <v>1792</v>
      </c>
      <c t="s" r="D303" s="4">
        <v>1793</v>
      </c>
      <c t="s" r="E303" s="4">
        <v>1682</v>
      </c>
      <c t="s" r="F303" s="4">
        <v>1253</v>
      </c>
      <c t="s" r="G303" s="4">
        <v>1794</v>
      </c>
      <c t="s" r="H303" s="4">
        <v>1682</v>
      </c>
    </row>
    <row r="304" spans="1:8">
      <c t="s" r="A304" s="4">
        <v>1529</v>
      </c>
      <c t="s" r="B304" s="4">
        <v>1547</v>
      </c>
      <c t="s" r="C304" s="4">
        <v>1792</v>
      </c>
      <c t="s" r="D304" s="4">
        <v>1795</v>
      </c>
      <c t="s" r="E304" s="4">
        <v>1682</v>
      </c>
      <c t="s" r="F304" s="4">
        <v>1796</v>
      </c>
      <c t="s" r="G304" s="4">
        <v>1797</v>
      </c>
      <c t="s" r="H304" s="4">
        <v>1682</v>
      </c>
    </row>
    <row r="305" spans="1:8">
      <c t="s" r="A305" s="4">
        <v>1060</v>
      </c>
    </row>
    <row r="306" spans="1:8">
      <c t="s" r="A306" s="3">
        <v>1509</v>
      </c>
    </row>
    <row r="307" spans="1:8">
      <c t="s" r="A307" s="4">
        <v>1027</v>
      </c>
      <c t="s" r="B307" s="4">
        <v>283</v>
      </c>
      <c t="n" r="C307" s="8">
        <v>170.46</v>
      </c>
      <c t="n" r="D307" s="8">
        <v>138.93</v>
      </c>
      <c t="s" r="E307" s="4">
        <v>1682</v>
      </c>
      <c t="n" r="F307" s="8">
        <v>178.18</v>
      </c>
      <c t="n" r="G307" s="8">
        <v>138.93</v>
      </c>
      <c t="s" r="H307" s="4">
        <v>1682</v>
      </c>
    </row>
    <row r="308" spans="1:8">
      <c t="s" r="A308" s="4">
        <v>1437</v>
      </c>
      <c t="s" r="B308" s="4">
        <v>283</v>
      </c>
      <c t="n" r="C308" s="5">
        <v>0</v>
      </c>
      <c t="n" r="D308" s="5">
        <v>0</v>
      </c>
      <c t="s" r="E308" s="4">
        <v>1682</v>
      </c>
      <c t="n" r="F308" s="5">
        <v>0</v>
      </c>
      <c t="n" r="G308" s="5">
        <v>0</v>
      </c>
      <c t="s" r="H308" s="4">
        <v>1682</v>
      </c>
    </row>
    <row r="309" spans="1:8">
      <c t="s" r="A309" s="4">
        <v>1531</v>
      </c>
      <c t="s" r="B309" s="4">
        <v>283</v>
      </c>
      <c t="n" r="C309" s="9">
        <v>-1.7</v>
      </c>
      <c t="n" r="D309" s="9">
        <v>-2.41</v>
      </c>
      <c t="s" r="E309" s="4">
        <v>1682</v>
      </c>
      <c t="n" r="F309" s="9">
        <v>-6.9</v>
      </c>
      <c t="n" r="G309" s="9">
        <v>-8.66</v>
      </c>
      <c t="s" r="H309" s="4">
        <v>1682</v>
      </c>
    </row>
    <row r="310" spans="1:8">
      <c t="s" r="A310" s="4">
        <v>1532</v>
      </c>
      <c t="s" r="B310" s="4">
        <v>283</v>
      </c>
      <c t="n" r="C310" s="9">
        <v>6.63</v>
      </c>
      <c t="n" r="D310" s="9">
        <v>13.4</v>
      </c>
      <c t="s" r="E310" s="4">
        <v>1682</v>
      </c>
      <c t="n" r="F310" s="9">
        <v>4.11</v>
      </c>
      <c t="n" r="G310" s="9">
        <v>19.65</v>
      </c>
      <c t="s" r="H310" s="4">
        <v>1682</v>
      </c>
    </row>
    <row r="311" spans="1:8">
      <c t="s" r="A311" s="4">
        <v>1533</v>
      </c>
      <c t="s" r="B311" s="4">
        <v>283</v>
      </c>
      <c t="n" r="C311" s="9">
        <v>4.93</v>
      </c>
      <c t="n" r="D311" s="9">
        <v>10.99</v>
      </c>
      <c t="s" r="E311" s="4">
        <v>1682</v>
      </c>
      <c t="n" r="F311" s="9">
        <v>-2.79</v>
      </c>
      <c t="n" r="G311" s="9">
        <v>10.99</v>
      </c>
      <c t="s" r="H311" s="4">
        <v>1682</v>
      </c>
    </row>
    <row r="312" spans="1:8">
      <c t="s" r="A312" s="4">
        <v>1028</v>
      </c>
      <c t="s" r="B312" s="4">
        <v>283</v>
      </c>
      <c t="n" r="C312" s="8">
        <v>175.39</v>
      </c>
      <c t="n" r="D312" s="8">
        <v>149.92</v>
      </c>
      <c t="s" r="E312" s="4">
        <v>1682</v>
      </c>
      <c t="n" r="F312" s="8">
        <v>175.39</v>
      </c>
      <c t="n" r="G312" s="8">
        <v>149.92</v>
      </c>
      <c t="s" r="H312" s="4">
        <v>1682</v>
      </c>
    </row>
    <row r="313" spans="1:8">
      <c t="s" r="A313" s="4">
        <v>1510</v>
      </c>
      <c t="s" r="B313" s="4">
        <v>392</v>
      </c>
      <c t="s" r="C313" s="4">
        <v>1781</v>
      </c>
      <c t="s" r="D313" s="4">
        <v>1782</v>
      </c>
      <c t="s" r="E313" s="4">
        <v>1682</v>
      </c>
      <c t="s" r="F313" s="4">
        <v>1783</v>
      </c>
      <c t="s" r="G313" s="4">
        <v>1784</v>
      </c>
      <c t="s" r="H313" s="4">
        <v>1682</v>
      </c>
    </row>
    <row r="314" spans="1:8">
      <c t="s" r="A314" s="4">
        <v>1515</v>
      </c>
      <c t="s" r="B314" s="4">
        <v>1538</v>
      </c>
      <c t="s" r="C314" s="4">
        <v>1785</v>
      </c>
      <c t="s" r="D314" s="4">
        <v>1786</v>
      </c>
      <c t="s" r="E314" s="4">
        <v>1682</v>
      </c>
      <c t="s" r="F314" s="4">
        <v>1787</v>
      </c>
      <c t="s" r="G314" s="4">
        <v>1788</v>
      </c>
      <c t="s" r="H314" s="4">
        <v>1682</v>
      </c>
    </row>
    <row r="315" spans="1:8">
      <c t="s" r="A315" s="4">
        <v>1520</v>
      </c>
      <c t="s" r="B315" s="4">
        <v>1538</v>
      </c>
      <c t="s" r="C315" s="4">
        <v>1785</v>
      </c>
      <c t="s" r="D315" s="4">
        <v>1789</v>
      </c>
      <c t="s" r="E315" s="4">
        <v>1682</v>
      </c>
      <c t="s" r="F315" s="4">
        <v>1790</v>
      </c>
      <c t="s" r="G315" s="4">
        <v>1791</v>
      </c>
      <c t="s" r="H315" s="4">
        <v>1682</v>
      </c>
    </row>
    <row r="316" spans="1:8">
      <c t="s" r="A316" s="4">
        <v>1525</v>
      </c>
      <c t="s" r="B316" s="4">
        <v>1547</v>
      </c>
      <c t="s" r="C316" s="4">
        <v>1792</v>
      </c>
      <c t="s" r="D316" s="4">
        <v>1798</v>
      </c>
      <c t="s" r="E316" s="4">
        <v>1682</v>
      </c>
      <c t="s" r="F316" s="4">
        <v>1253</v>
      </c>
      <c t="s" r="G316" s="4">
        <v>1799</v>
      </c>
      <c t="s" r="H316" s="4">
        <v>1682</v>
      </c>
    </row>
    <row r="317" spans="1:8">
      <c t="s" r="A317" s="4">
        <v>1529</v>
      </c>
      <c t="s" r="B317" s="4">
        <v>1547</v>
      </c>
      <c t="s" r="C317" s="4">
        <v>1792</v>
      </c>
      <c t="s" r="D317" s="4">
        <v>1800</v>
      </c>
      <c t="s" r="E317" s="4">
        <v>1682</v>
      </c>
      <c t="s" r="F317" s="4">
        <v>1796</v>
      </c>
      <c t="s" r="G317" s="4">
        <v>1800</v>
      </c>
      <c t="s" r="H317" s="4">
        <v>1682</v>
      </c>
    </row>
    <row r="318" spans="1:8">
      <c t="s" r="A318" s="4">
        <v>1015</v>
      </c>
    </row>
    <row r="319" spans="1:8">
      <c t="s" r="A319" s="3">
        <v>1509</v>
      </c>
    </row>
    <row r="320" spans="1:8">
      <c t="s" r="A320" s="4">
        <v>1027</v>
      </c>
      <c t="s" r="B320" s="4">
        <v>283</v>
      </c>
      <c t="n" r="C320" s="8">
        <v>126.1</v>
      </c>
      <c t="n" r="D320" s="8">
        <v>102.58</v>
      </c>
      <c t="s" r="E320" s="4">
        <v>1682</v>
      </c>
      <c t="n" r="F320" s="8">
        <v>130.28</v>
      </c>
      <c t="n" r="G320" s="8">
        <v>102.05</v>
      </c>
      <c t="s" r="H320" s="4">
        <v>1682</v>
      </c>
    </row>
    <row r="321" spans="1:8">
      <c t="s" r="A321" s="4">
        <v>1437</v>
      </c>
      <c t="s" r="B321" s="4">
        <v>283</v>
      </c>
      <c t="n" r="C321" s="5">
        <v>0</v>
      </c>
      <c t="n" r="D321" s="5">
        <v>0</v>
      </c>
      <c t="s" r="E321" s="4">
        <v>1682</v>
      </c>
      <c t="n" r="F321" s="5">
        <v>0</v>
      </c>
      <c t="n" r="G321" s="5">
        <v>0</v>
      </c>
      <c t="s" r="H321" s="4">
        <v>1682</v>
      </c>
    </row>
    <row r="322" spans="1:8">
      <c t="s" r="A322" s="4">
        <v>1531</v>
      </c>
      <c t="s" r="B322" s="4">
        <v>283</v>
      </c>
      <c t="n" r="C322" s="9">
        <v>-2.4</v>
      </c>
      <c t="n" r="D322" s="9">
        <v>-2.17</v>
      </c>
      <c t="s" r="E322" s="4">
        <v>1682</v>
      </c>
      <c t="n" r="F322" s="9">
        <v>-7.39</v>
      </c>
      <c t="n" r="G322" s="9">
        <v>-5.98</v>
      </c>
      <c t="s" r="H322" s="4">
        <v>1682</v>
      </c>
    </row>
    <row r="323" spans="1:8">
      <c t="s" r="A323" s="4">
        <v>1532</v>
      </c>
      <c t="s" r="B323" s="4">
        <v>283</v>
      </c>
      <c t="n" r="C323" s="9">
        <v>5.45</v>
      </c>
      <c t="n" r="D323" s="9">
        <v>8.539999999999999</v>
      </c>
      <c t="s" r="E323" s="4">
        <v>1682</v>
      </c>
      <c t="n" r="F323" s="9">
        <v>6.26</v>
      </c>
      <c t="n" r="G323" s="9">
        <v>12.88</v>
      </c>
      <c t="s" r="H323" s="4">
        <v>1682</v>
      </c>
    </row>
    <row r="324" spans="1:8">
      <c t="s" r="A324" s="4">
        <v>1533</v>
      </c>
      <c t="s" r="B324" s="4">
        <v>283</v>
      </c>
      <c t="n" r="C324" s="9">
        <v>3.05</v>
      </c>
      <c t="n" r="D324" s="9">
        <v>6.37</v>
      </c>
      <c t="s" r="E324" s="4">
        <v>1682</v>
      </c>
      <c t="n" r="F324" s="9">
        <v>-1.13</v>
      </c>
      <c t="n" r="G324" s="9">
        <v>6.9</v>
      </c>
      <c t="s" r="H324" s="4">
        <v>1682</v>
      </c>
    </row>
    <row r="325" spans="1:8">
      <c t="s" r="A325" s="4">
        <v>1028</v>
      </c>
      <c t="s" r="B325" s="4">
        <v>283</v>
      </c>
      <c t="n" r="C325" s="8">
        <v>129.15</v>
      </c>
      <c t="n" r="D325" s="8">
        <v>108.95</v>
      </c>
      <c t="s" r="E325" s="4">
        <v>1682</v>
      </c>
      <c t="n" r="F325" s="8">
        <v>129.15</v>
      </c>
      <c t="n" r="G325" s="8">
        <v>108.95</v>
      </c>
      <c t="s" r="H325" s="4">
        <v>1682</v>
      </c>
    </row>
    <row r="326" spans="1:8">
      <c t="s" r="A326" s="4">
        <v>1510</v>
      </c>
      <c t="s" r="B326" s="4">
        <v>392</v>
      </c>
      <c t="s" r="C326" s="4">
        <v>1801</v>
      </c>
      <c t="s" r="D326" s="4">
        <v>1802</v>
      </c>
      <c t="s" r="E326" s="4">
        <v>1682</v>
      </c>
      <c t="s" r="F326" s="4">
        <v>1803</v>
      </c>
      <c t="s" r="G326" s="4">
        <v>1804</v>
      </c>
      <c t="s" r="H326" s="4">
        <v>1682</v>
      </c>
    </row>
    <row r="327" spans="1:8">
      <c t="s" r="A327" s="4">
        <v>1515</v>
      </c>
      <c t="s" r="B327" s="4">
        <v>1538</v>
      </c>
      <c t="s" r="C327" s="4">
        <v>1608</v>
      </c>
      <c t="s" r="D327" s="4">
        <v>1805</v>
      </c>
      <c t="s" r="E327" s="4">
        <v>1682</v>
      </c>
      <c t="s" r="F327" s="4">
        <v>1806</v>
      </c>
      <c t="s" r="G327" s="4">
        <v>1807</v>
      </c>
      <c t="s" r="H327" s="4">
        <v>1682</v>
      </c>
    </row>
    <row r="328" spans="1:8">
      <c t="s" r="A328" s="4">
        <v>1520</v>
      </c>
      <c t="s" r="B328" s="4">
        <v>1538</v>
      </c>
      <c t="s" r="C328" s="4">
        <v>1608</v>
      </c>
      <c t="s" r="D328" s="4">
        <v>1808</v>
      </c>
      <c t="s" r="E328" s="4">
        <v>1682</v>
      </c>
      <c t="s" r="F328" s="4">
        <v>1523</v>
      </c>
      <c t="s" r="G328" s="4">
        <v>1809</v>
      </c>
      <c t="s" r="H328" s="4">
        <v>1682</v>
      </c>
    </row>
    <row r="329" spans="1:8">
      <c t="s" r="A329" s="4">
        <v>1525</v>
      </c>
      <c t="s" r="B329" s="4">
        <v>1547</v>
      </c>
      <c t="s" r="C329" s="4">
        <v>1810</v>
      </c>
      <c t="s" r="D329" s="4">
        <v>1811</v>
      </c>
      <c t="s" r="E329" s="4">
        <v>1682</v>
      </c>
      <c t="s" r="F329" s="4">
        <v>267</v>
      </c>
      <c t="s" r="G329" s="4">
        <v>1812</v>
      </c>
      <c t="s" r="H329" s="4">
        <v>1682</v>
      </c>
    </row>
    <row r="330" spans="1:8">
      <c t="s" r="A330" s="4">
        <v>1529</v>
      </c>
      <c t="s" r="B330" s="4">
        <v>1547</v>
      </c>
      <c t="s" r="C330" s="4">
        <v>1810</v>
      </c>
      <c t="s" r="D330" s="4">
        <v>1630</v>
      </c>
      <c t="s" r="E330" s="4">
        <v>1682</v>
      </c>
      <c t="s" r="F330" s="4">
        <v>1813</v>
      </c>
      <c t="s" r="G330" s="4">
        <v>1814</v>
      </c>
      <c t="s" r="H330" s="4">
        <v>1682</v>
      </c>
    </row>
    <row r="331" spans="1:8">
      <c t="s" r="A331" s="4">
        <v>1064</v>
      </c>
    </row>
    <row r="332" spans="1:8">
      <c t="s" r="A332" s="3">
        <v>1509</v>
      </c>
    </row>
    <row r="333" spans="1:8">
      <c t="s" r="A333" s="4">
        <v>1027</v>
      </c>
      <c t="s" r="B333" s="4">
        <v>283</v>
      </c>
      <c t="n" r="C333" s="8">
        <v>173.45</v>
      </c>
      <c t="n" r="D333" s="8">
        <v>136.93</v>
      </c>
      <c t="s" r="E333" s="4">
        <v>1682</v>
      </c>
      <c t="n" r="F333" s="8">
        <v>176.56</v>
      </c>
      <c t="n" r="G333" s="8">
        <v>134.21</v>
      </c>
      <c t="s" r="H333" s="4">
        <v>1682</v>
      </c>
    </row>
    <row r="334" spans="1:8">
      <c t="s" r="A334" s="4">
        <v>1437</v>
      </c>
      <c t="s" r="B334" s="4">
        <v>283</v>
      </c>
      <c t="n" r="C334" s="5">
        <v>0</v>
      </c>
      <c t="n" r="D334" s="5">
        <v>0</v>
      </c>
      <c t="s" r="E334" s="4">
        <v>1682</v>
      </c>
      <c t="n" r="F334" s="5">
        <v>0</v>
      </c>
      <c t="n" r="G334" s="5">
        <v>0</v>
      </c>
      <c t="s" r="H334" s="4">
        <v>1682</v>
      </c>
    </row>
    <row r="335" spans="1:8">
      <c t="s" r="A335" s="4">
        <v>1531</v>
      </c>
      <c t="s" r="B335" s="4">
        <v>283</v>
      </c>
      <c t="n" r="C335" s="9">
        <v>-1.48</v>
      </c>
      <c t="n" r="D335" s="9">
        <v>-1.86</v>
      </c>
      <c t="s" r="E335" s="4">
        <v>1682</v>
      </c>
      <c t="n" r="F335" s="9">
        <v>-5.95</v>
      </c>
      <c t="n" r="G335" s="9">
        <v>-4.99</v>
      </c>
      <c t="s" r="H335" s="4">
        <v>1682</v>
      </c>
    </row>
    <row r="336" spans="1:8">
      <c t="s" r="A336" s="4">
        <v>1532</v>
      </c>
      <c t="s" r="B336" s="4">
        <v>283</v>
      </c>
      <c t="n" r="C336" s="9">
        <v>7.02</v>
      </c>
      <c t="n" r="D336" s="9">
        <v>11.46</v>
      </c>
      <c t="s" r="E336" s="4">
        <v>1682</v>
      </c>
      <c t="n" r="F336" s="9">
        <v>8.380000000000001</v>
      </c>
      <c t="n" r="G336" s="9">
        <v>17.31</v>
      </c>
      <c t="s" r="H336" s="4">
        <v>1682</v>
      </c>
    </row>
    <row r="337" spans="1:8">
      <c t="s" r="A337" s="4">
        <v>1533</v>
      </c>
      <c t="s" r="B337" s="4">
        <v>283</v>
      </c>
      <c t="n" r="C337" s="9">
        <v>5.54</v>
      </c>
      <c t="n" r="D337" s="9">
        <v>9.6</v>
      </c>
      <c t="s" r="E337" s="4">
        <v>1682</v>
      </c>
      <c t="n" r="F337" s="9">
        <v>2.43</v>
      </c>
      <c t="n" r="G337" s="9">
        <v>12.32</v>
      </c>
      <c t="s" r="H337" s="4">
        <v>1682</v>
      </c>
    </row>
    <row r="338" spans="1:8">
      <c t="s" r="A338" s="4">
        <v>1028</v>
      </c>
      <c t="s" r="B338" s="4">
        <v>283</v>
      </c>
      <c t="n" r="C338" s="8">
        <v>178.99</v>
      </c>
      <c t="n" r="D338" s="8">
        <v>146.53</v>
      </c>
      <c t="s" r="E338" s="4">
        <v>1682</v>
      </c>
      <c t="n" r="F338" s="8">
        <v>178.99</v>
      </c>
      <c t="n" r="G338" s="8">
        <v>146.53</v>
      </c>
      <c t="s" r="H338" s="4">
        <v>1682</v>
      </c>
    </row>
    <row r="339" spans="1:8">
      <c t="s" r="A339" s="4">
        <v>1510</v>
      </c>
      <c t="s" r="B339" s="4">
        <v>392</v>
      </c>
      <c t="s" r="C339" s="4">
        <v>1815</v>
      </c>
      <c t="s" r="D339" s="4">
        <v>1816</v>
      </c>
      <c t="s" r="E339" s="4">
        <v>1682</v>
      </c>
      <c t="s" r="F339" s="4">
        <v>1817</v>
      </c>
      <c t="s" r="G339" s="4">
        <v>1818</v>
      </c>
      <c t="s" r="H339" s="4">
        <v>1682</v>
      </c>
    </row>
    <row r="340" spans="1:8">
      <c t="s" r="A340" s="4">
        <v>1515</v>
      </c>
      <c t="s" r="B340" s="4">
        <v>1538</v>
      </c>
      <c t="s" r="C340" s="4">
        <v>1819</v>
      </c>
      <c t="s" r="D340" s="4">
        <v>1820</v>
      </c>
      <c t="s" r="E340" s="4">
        <v>1682</v>
      </c>
      <c t="s" r="F340" s="4">
        <v>1821</v>
      </c>
      <c t="s" r="G340" s="4">
        <v>1822</v>
      </c>
      <c t="s" r="H340" s="4">
        <v>1682</v>
      </c>
    </row>
    <row r="341" spans="1:8">
      <c t="s" r="A341" s="4">
        <v>1520</v>
      </c>
      <c t="s" r="B341" s="4">
        <v>1538</v>
      </c>
      <c t="s" r="C341" s="4">
        <v>1819</v>
      </c>
      <c t="s" r="D341" s="4">
        <v>1823</v>
      </c>
      <c t="s" r="E341" s="4">
        <v>1682</v>
      </c>
      <c t="s" r="F341" s="4">
        <v>1824</v>
      </c>
      <c t="s" r="G341" s="4">
        <v>1825</v>
      </c>
      <c t="s" r="H341" s="4">
        <v>1682</v>
      </c>
    </row>
    <row r="342" spans="1:8">
      <c t="s" r="A342" s="4">
        <v>1525</v>
      </c>
      <c t="s" r="B342" s="4">
        <v>1547</v>
      </c>
      <c t="s" r="C342" s="4">
        <v>1826</v>
      </c>
      <c t="s" r="D342" s="4">
        <v>1827</v>
      </c>
      <c t="s" r="E342" s="4">
        <v>1682</v>
      </c>
      <c t="s" r="F342" s="4">
        <v>1707</v>
      </c>
      <c t="s" r="G342" s="4">
        <v>1828</v>
      </c>
      <c t="s" r="H342" s="4">
        <v>1682</v>
      </c>
    </row>
    <row r="343" spans="1:8">
      <c t="s" r="A343" s="4">
        <v>1529</v>
      </c>
      <c t="s" r="B343" s="4">
        <v>1547</v>
      </c>
      <c t="s" r="C343" s="4">
        <v>1826</v>
      </c>
      <c t="s" r="D343" s="4">
        <v>1829</v>
      </c>
      <c t="s" r="E343" s="4">
        <v>1682</v>
      </c>
      <c t="s" r="F343" s="4">
        <v>1830</v>
      </c>
      <c t="s" r="G343" s="4">
        <v>1831</v>
      </c>
      <c t="s" r="H343" s="4">
        <v>1682</v>
      </c>
    </row>
    <row r="344" spans="1:8">
      <c t="s" r="A344" s="4">
        <v>1067</v>
      </c>
    </row>
    <row r="345" spans="1:8">
      <c t="s" r="A345" s="3">
        <v>1509</v>
      </c>
    </row>
    <row r="346" spans="1:8">
      <c t="s" r="A346" s="4">
        <v>1027</v>
      </c>
      <c t="s" r="B346" s="4">
        <v>283</v>
      </c>
      <c t="n" r="C346" s="8">
        <v>129.61</v>
      </c>
      <c t="n" r="D346" s="8">
        <v>98.8</v>
      </c>
      <c t="s" r="E346" s="4">
        <v>1682</v>
      </c>
      <c t="n" r="F346" s="8">
        <v>131.93</v>
      </c>
      <c t="n" r="G346" s="8">
        <v>98.8</v>
      </c>
      <c t="s" r="H346" s="4">
        <v>1682</v>
      </c>
    </row>
    <row r="347" spans="1:8">
      <c t="s" r="A347" s="4">
        <v>1437</v>
      </c>
      <c t="s" r="B347" s="4">
        <v>283</v>
      </c>
      <c t="n" r="C347" s="5">
        <v>0</v>
      </c>
      <c t="n" r="D347" s="5">
        <v>0</v>
      </c>
      <c t="s" r="E347" s="4">
        <v>1682</v>
      </c>
      <c t="n" r="F347" s="5">
        <v>0</v>
      </c>
      <c t="n" r="G347" s="5">
        <v>0</v>
      </c>
      <c t="s" r="H347" s="4">
        <v>1682</v>
      </c>
    </row>
    <row r="348" spans="1:8">
      <c t="s" r="A348" s="4">
        <v>1531</v>
      </c>
      <c t="s" r="B348" s="4">
        <v>283</v>
      </c>
      <c t="n" r="C348" s="9">
        <v>-1.1</v>
      </c>
      <c t="n" r="D348" s="9">
        <v>-1.37</v>
      </c>
      <c t="s" r="E348" s="4">
        <v>1682</v>
      </c>
      <c t="n" r="F348" s="9">
        <v>-4.44</v>
      </c>
      <c t="n" r="G348" s="9">
        <v>-3.86</v>
      </c>
      <c t="s" r="H348" s="4">
        <v>1682</v>
      </c>
    </row>
    <row r="349" spans="1:8">
      <c t="s" r="A349" s="4">
        <v>1532</v>
      </c>
      <c t="s" r="B349" s="4">
        <v>283</v>
      </c>
      <c t="n" r="C349" s="9">
        <v>5.24</v>
      </c>
      <c t="n" r="D349" s="9">
        <v>12.07</v>
      </c>
      <c t="s" r="E349" s="4">
        <v>1682</v>
      </c>
      <c t="n" r="F349" s="9">
        <v>6.26</v>
      </c>
      <c t="n" r="G349" s="9">
        <v>14.56</v>
      </c>
      <c t="s" r="H349" s="4">
        <v>1682</v>
      </c>
    </row>
    <row r="350" spans="1:8">
      <c t="s" r="A350" s="4">
        <v>1533</v>
      </c>
      <c t="s" r="B350" s="4">
        <v>283</v>
      </c>
      <c t="n" r="C350" s="9">
        <v>4.14</v>
      </c>
      <c t="n" r="D350" s="9">
        <v>10.7</v>
      </c>
      <c t="s" r="E350" s="4">
        <v>1682</v>
      </c>
      <c t="n" r="F350" s="9">
        <v>1.82</v>
      </c>
      <c t="n" r="G350" s="9">
        <v>10.7</v>
      </c>
      <c t="s" r="H350" s="4">
        <v>1682</v>
      </c>
    </row>
    <row r="351" spans="1:8">
      <c t="s" r="A351" s="4">
        <v>1028</v>
      </c>
      <c t="s" r="B351" s="4">
        <v>283</v>
      </c>
      <c t="n" r="C351" s="8">
        <v>133.75</v>
      </c>
      <c t="n" r="D351" s="8">
        <v>109.5</v>
      </c>
      <c t="s" r="E351" s="4">
        <v>1682</v>
      </c>
      <c t="n" r="F351" s="8">
        <v>133.75</v>
      </c>
      <c t="n" r="G351" s="8">
        <v>109.5</v>
      </c>
      <c t="s" r="H351" s="4">
        <v>1682</v>
      </c>
    </row>
    <row r="352" spans="1:8">
      <c t="s" r="A352" s="4">
        <v>1510</v>
      </c>
      <c t="s" r="B352" s="4">
        <v>392</v>
      </c>
      <c t="s" r="C352" s="4">
        <v>1815</v>
      </c>
      <c t="s" r="D352" s="4">
        <v>1816</v>
      </c>
      <c t="s" r="E352" s="4">
        <v>1682</v>
      </c>
      <c t="s" r="F352" s="4">
        <v>1817</v>
      </c>
      <c t="s" r="G352" s="4">
        <v>1818</v>
      </c>
      <c t="s" r="H352" s="4">
        <v>1682</v>
      </c>
    </row>
    <row r="353" spans="1:8">
      <c t="s" r="A353" s="4">
        <v>1515</v>
      </c>
      <c t="s" r="B353" s="4">
        <v>1538</v>
      </c>
      <c t="s" r="C353" s="4">
        <v>1819</v>
      </c>
      <c t="s" r="D353" s="4">
        <v>1820</v>
      </c>
      <c t="s" r="E353" s="4">
        <v>1682</v>
      </c>
      <c t="s" r="F353" s="4">
        <v>1821</v>
      </c>
      <c t="s" r="G353" s="4">
        <v>1822</v>
      </c>
      <c t="s" r="H353" s="4">
        <v>1682</v>
      </c>
    </row>
    <row r="354" spans="1:8">
      <c t="s" r="A354" s="4">
        <v>1520</v>
      </c>
      <c t="s" r="B354" s="4">
        <v>1538</v>
      </c>
      <c t="s" r="C354" s="4">
        <v>1819</v>
      </c>
      <c t="s" r="D354" s="4">
        <v>1823</v>
      </c>
      <c t="s" r="E354" s="4">
        <v>1682</v>
      </c>
      <c t="s" r="F354" s="4">
        <v>1824</v>
      </c>
      <c t="s" r="G354" s="4">
        <v>1825</v>
      </c>
      <c t="s" r="H354" s="4">
        <v>1682</v>
      </c>
    </row>
    <row r="355" spans="1:8">
      <c t="s" r="A355" s="4">
        <v>1525</v>
      </c>
      <c t="s" r="B355" s="4">
        <v>1547</v>
      </c>
      <c t="s" r="C355" s="4">
        <v>1826</v>
      </c>
      <c t="s" r="D355" s="4">
        <v>1832</v>
      </c>
      <c t="s" r="E355" s="4">
        <v>1682</v>
      </c>
      <c t="s" r="F355" s="4">
        <v>1833</v>
      </c>
      <c t="s" r="G355" s="4">
        <v>1834</v>
      </c>
      <c t="s" r="H355" s="4">
        <v>1682</v>
      </c>
    </row>
    <row r="356" spans="1:8">
      <c t="s" r="A356" s="4">
        <v>1529</v>
      </c>
      <c t="s" r="B356" s="4">
        <v>1547</v>
      </c>
      <c t="s" r="C356" s="4">
        <v>1826</v>
      </c>
      <c t="s" r="D356" s="4">
        <v>1835</v>
      </c>
      <c t="s" r="E356" s="4">
        <v>1682</v>
      </c>
      <c t="s" r="F356" s="4">
        <v>1830</v>
      </c>
      <c t="s" r="G356" s="4">
        <v>1835</v>
      </c>
      <c t="s" r="H356" s="4">
        <v>1682</v>
      </c>
    </row>
    <row r="357" spans="1:8">
      <c t="n" r="A357"/>
    </row>
    <row r="358" spans="1:8">
      <c t="s" r="A358" s="4">
        <v>136</v>
      </c>
      <c t="s" r="B358" s="4">
        <v>1836</v>
      </c>
    </row>
    <row r="359" spans="1:8">
      <c t="s" r="A359" s="4">
        <v>137</v>
      </c>
      <c t="s" r="B359" s="4">
        <v>1837</v>
      </c>
    </row>
    <row r="360" spans="1:8">
      <c t="s" r="A360" s="4">
        <v>282</v>
      </c>
      <c t="s" r="B360" s="4">
        <v>1838</v>
      </c>
    </row>
    <row r="361" spans="1:8">
      <c t="s" r="A361" s="4">
        <v>283</v>
      </c>
      <c t="s" r="B361" s="4">
        <v>1094</v>
      </c>
    </row>
    <row r="362" spans="1:8">
      <c t="s" r="A362" s="4">
        <v>301</v>
      </c>
      <c t="s" r="B362" s="4">
        <v>1839</v>
      </c>
    </row>
    <row r="363" spans="1:8">
      <c t="s" r="A363" s="4">
        <v>392</v>
      </c>
      <c t="s" r="B363" s="4">
        <v>1840</v>
      </c>
    </row>
    <row r="364" spans="1:8">
      <c t="s" r="A364" s="4">
        <v>1538</v>
      </c>
      <c t="s" r="B364" s="4">
        <v>1841</v>
      </c>
    </row>
    <row r="365" spans="1:8">
      <c t="s" r="A365" s="4">
        <v>1547</v>
      </c>
      <c t="s" r="B365" s="4">
        <v>1842</v>
      </c>
    </row>
    <row r="366" spans="1:8">
      <c t="s" r="A366" s="4">
        <v>1682</v>
      </c>
      <c t="s" r="B366" s="4">
        <v>1843</v>
      </c>
    </row>
  </sheetData>
  <mergeCells count="15">
    <mergeCell ref="A1:B2"/>
    <mergeCell ref="C1:E1"/>
    <mergeCell ref="F1:H1"/>
    <mergeCell ref="D2:E2"/>
    <mergeCell ref="G2:H2"/>
    <mergeCell ref="A357:G357"/>
    <mergeCell ref="B358:G358"/>
    <mergeCell ref="B359:G359"/>
    <mergeCell ref="B360:G360"/>
    <mergeCell ref="B361:G361"/>
    <mergeCell ref="B362:G362"/>
    <mergeCell ref="B363:G363"/>
    <mergeCell ref="B364:G364"/>
    <mergeCell ref="B365:G365"/>
    <mergeCell ref="B366:G36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44</v>
      </c>
      <c t="s" r="B1" s="2">
        <v>979</v>
      </c>
      <c t="s" r="D1" s="2">
        <v>1</v>
      </c>
    </row>
    <row r="2" spans="1:5">
      <c t="s" r="B2" s="2">
        <v>24</v>
      </c>
      <c t="s" r="C2" s="2">
        <v>980</v>
      </c>
      <c t="s" r="D2" s="2">
        <v>24</v>
      </c>
      <c t="s" r="E2" s="2">
        <v>980</v>
      </c>
    </row>
    <row r="3" spans="1:5">
      <c t="s" r="A3" s="4">
        <v>108</v>
      </c>
    </row>
    <row r="4" spans="1:5">
      <c t="s" r="A4" s="3">
        <v>1845</v>
      </c>
    </row>
    <row r="5" spans="1:5">
      <c t="s" r="A5" s="4">
        <v>1846</v>
      </c>
      <c t="n" r="B5" s="5">
        <v>526</v>
      </c>
      <c t="n" r="D5" s="5">
        <v>1664</v>
      </c>
    </row>
    <row r="6" spans="1:5">
      <c t="s" r="A6" s="4">
        <v>1847</v>
      </c>
      <c t="n" r="B6" s="5">
        <v>547</v>
      </c>
      <c t="n" r="D6" s="5">
        <v>1743</v>
      </c>
    </row>
    <row r="7" spans="1:5">
      <c t="s" r="A7" s="4">
        <v>95</v>
      </c>
    </row>
    <row r="8" spans="1:5">
      <c t="s" r="A8" s="3">
        <v>1845</v>
      </c>
    </row>
    <row r="9" spans="1:5">
      <c t="s" r="A9" s="4">
        <v>1846</v>
      </c>
      <c t="n" r="B9" s="5">
        <v>1423</v>
      </c>
      <c t="n" r="C9" s="5">
        <v>1944</v>
      </c>
      <c t="n" r="D9" s="5">
        <v>4830</v>
      </c>
      <c t="n" r="E9" s="5">
        <v>10334</v>
      </c>
    </row>
    <row r="10" spans="1:5">
      <c t="s" r="A10" s="4">
        <v>1847</v>
      </c>
      <c t="n" r="B10" s="5">
        <v>1383</v>
      </c>
      <c t="n" r="C10" s="5">
        <v>1998</v>
      </c>
      <c t="n" r="D10" s="5">
        <v>4859</v>
      </c>
      <c t="n" r="E10" s="5">
        <v>10353</v>
      </c>
    </row>
    <row r="11" spans="1:5">
      <c t="s" r="A11" s="4">
        <v>57</v>
      </c>
    </row>
    <row r="12" spans="1:5">
      <c t="s" r="A12" s="3">
        <v>1845</v>
      </c>
    </row>
    <row r="13" spans="1:5">
      <c t="s" r="A13" s="4">
        <v>1846</v>
      </c>
      <c t="n" r="B13" s="5">
        <v>1503</v>
      </c>
      <c t="n" r="D13" s="5">
        <v>7657</v>
      </c>
      <c t="n" r="E13" s="5">
        <v>79</v>
      </c>
    </row>
    <row r="14" spans="1:5">
      <c t="s" r="A14" s="4">
        <v>1847</v>
      </c>
      <c t="n" r="B14" s="5">
        <v>1468</v>
      </c>
      <c t="n" r="D14" s="5">
        <v>7698</v>
      </c>
      <c t="n" r="E14" s="5">
        <v>113</v>
      </c>
    </row>
    <row r="15" spans="1:5">
      <c t="s" r="A15" s="4">
        <v>80</v>
      </c>
    </row>
    <row r="16" spans="1:5">
      <c t="s" r="A16" s="3">
        <v>1845</v>
      </c>
    </row>
    <row r="17" spans="1:5">
      <c t="s" r="A17" s="4">
        <v>1846</v>
      </c>
      <c t="n" r="E17" s="5">
        <v>5537</v>
      </c>
    </row>
    <row r="18" spans="1:5">
      <c t="s" r="A18" s="4">
        <v>1847</v>
      </c>
      <c t="n" r="E18" s="5">
        <v>5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848</v>
      </c>
      <c t="s" r="C1" s="2">
        <v>979</v>
      </c>
      <c t="s" r="E1" s="2">
        <v>1</v>
      </c>
    </row>
    <row r="2" spans="1:6">
      <c t="s" r="C2" s="2">
        <v>24</v>
      </c>
      <c t="s" r="D2" s="2">
        <v>980</v>
      </c>
      <c t="s" r="E2" s="2">
        <v>24</v>
      </c>
      <c t="s" r="F2" s="2">
        <v>980</v>
      </c>
    </row>
    <row r="3" spans="1:6">
      <c t="s" r="A3" s="4">
        <v>80</v>
      </c>
    </row>
    <row r="4" spans="1:6">
      <c t="s" r="A4" s="3">
        <v>1849</v>
      </c>
    </row>
    <row r="5" spans="1:6">
      <c t="s" r="A5" s="4">
        <v>1231</v>
      </c>
      <c t="n" r="C5" s="7">
        <v>-163908</v>
      </c>
      <c t="n" r="D5" s="7">
        <v>3723729</v>
      </c>
      <c t="n" r="E5" s="7">
        <v>1418786</v>
      </c>
      <c t="n" r="F5" s="7">
        <v>2892584</v>
      </c>
    </row>
    <row r="6" spans="1:6">
      <c t="s" r="A6" s="4">
        <v>95</v>
      </c>
    </row>
    <row r="7" spans="1:6">
      <c t="s" r="A7" s="3">
        <v>1849</v>
      </c>
    </row>
    <row r="8" spans="1:6">
      <c t="s" r="A8" s="4">
        <v>1231</v>
      </c>
      <c t="n" r="C8" s="5">
        <v>1090718</v>
      </c>
      <c t="n" r="D8" s="5">
        <v>3854253</v>
      </c>
      <c t="n" r="E8" s="5">
        <v>6649714</v>
      </c>
      <c t="n" r="F8" s="5">
        <v>491816</v>
      </c>
    </row>
    <row r="9" spans="1:6">
      <c t="s" r="A9" s="4">
        <v>57</v>
      </c>
    </row>
    <row r="10" spans="1:6">
      <c t="s" r="A10" s="3">
        <v>1849</v>
      </c>
    </row>
    <row r="11" spans="1:6">
      <c t="s" r="A11" s="4">
        <v>1231</v>
      </c>
      <c t="n" r="C11" s="5">
        <v>-408707</v>
      </c>
      <c t="n" r="D11" s="5">
        <v>4273241</v>
      </c>
      <c t="n" r="E11" s="5">
        <v>2639004</v>
      </c>
      <c t="n" r="F11" s="5">
        <v>6192600</v>
      </c>
    </row>
    <row r="12" spans="1:6">
      <c t="s" r="A12" s="4">
        <v>108</v>
      </c>
    </row>
    <row r="13" spans="1:6">
      <c t="s" r="A13" s="3">
        <v>1849</v>
      </c>
    </row>
    <row r="14" spans="1:6">
      <c t="s" r="A14" s="4">
        <v>1231</v>
      </c>
      <c t="n" r="C14" s="5">
        <v>-85196</v>
      </c>
      <c t="n" r="D14" s="5">
        <v>580372</v>
      </c>
      <c t="n" r="E14" s="5">
        <v>-21084</v>
      </c>
      <c t="n" r="F14" s="5">
        <v>1172100</v>
      </c>
    </row>
    <row r="15" spans="1:6">
      <c t="s" r="A15" s="4">
        <v>116</v>
      </c>
    </row>
    <row r="16" spans="1:6">
      <c t="s" r="A16" s="3">
        <v>1849</v>
      </c>
    </row>
    <row r="17" spans="1:6">
      <c t="s" r="A17" s="4">
        <v>1231</v>
      </c>
      <c t="n" r="C17" s="5">
        <v>-1186574</v>
      </c>
      <c t="n" r="D17" s="5">
        <v>1835397</v>
      </c>
      <c t="n" r="E17" s="5">
        <v>1451419</v>
      </c>
      <c t="n" r="F17" s="5">
        <v>4828861</v>
      </c>
    </row>
    <row r="18" spans="1:6">
      <c t="s" r="A18" s="4">
        <v>1850</v>
      </c>
    </row>
    <row r="19" spans="1:6">
      <c t="s" r="A19" s="3">
        <v>1849</v>
      </c>
    </row>
    <row r="20" spans="1:6">
      <c t="s" r="A20" s="4">
        <v>1231</v>
      </c>
      <c t="s" r="B20" s="4">
        <v>136</v>
      </c>
      <c t="n" r="C20" s="5">
        <v>-3904245</v>
      </c>
      <c t="n" r="D20" s="5">
        <v>20316456</v>
      </c>
      <c t="n" r="E20" s="5">
        <v>21904731</v>
      </c>
      <c t="n" r="F20" s="5">
        <v>25829555</v>
      </c>
    </row>
    <row r="21" spans="1:6">
      <c t="s" r="A21" s="4">
        <v>1851</v>
      </c>
    </row>
    <row r="22" spans="1:6">
      <c t="s" r="A22" s="3">
        <v>1849</v>
      </c>
    </row>
    <row r="23" spans="1:6">
      <c t="s" r="A23" s="4">
        <v>1231</v>
      </c>
      <c t="n" r="C23" s="5">
        <v>2479348</v>
      </c>
      <c t="n" r="D23" s="5">
        <v>779630</v>
      </c>
      <c t="n" r="E23" s="5">
        <v>-1050465</v>
      </c>
      <c t="n" r="F23" s="5">
        <v>-2622349</v>
      </c>
    </row>
    <row r="24" spans="1:6">
      <c t="s" r="A24" s="4">
        <v>1852</v>
      </c>
    </row>
    <row r="25" spans="1:6">
      <c t="s" r="A25" s="3">
        <v>1849</v>
      </c>
    </row>
    <row r="26" spans="1:6">
      <c t="s" r="A26" s="4">
        <v>1231</v>
      </c>
      <c t="n" r="C26" s="5">
        <v>-1895930</v>
      </c>
      <c t="n" r="D26" s="5">
        <v>6559987</v>
      </c>
      <c t="n" r="E26" s="5">
        <v>2238262</v>
      </c>
      <c t="n" r="F26" s="5">
        <v>6118257</v>
      </c>
    </row>
    <row r="27" spans="1:6">
      <c t="s" r="A27" s="4">
        <v>1853</v>
      </c>
    </row>
    <row r="28" spans="1:6">
      <c t="s" r="A28" s="3">
        <v>1849</v>
      </c>
    </row>
    <row r="29" spans="1:6">
      <c t="s" r="A29" s="4">
        <v>1231</v>
      </c>
      <c t="n" r="C29" s="5">
        <v>6449121</v>
      </c>
      <c t="n" r="D29" s="5">
        <v>-833448</v>
      </c>
      <c t="n" r="E29" s="5">
        <v>11201093</v>
      </c>
      <c t="n" r="F29" s="5">
        <v>-2727631</v>
      </c>
    </row>
    <row r="30" spans="1:6">
      <c t="s" r="A30" s="4">
        <v>1854</v>
      </c>
    </row>
    <row r="31" spans="1:6">
      <c t="s" r="A31" s="3">
        <v>1849</v>
      </c>
    </row>
    <row r="32" spans="1:6">
      <c t="s" r="A32" s="4">
        <v>1231</v>
      </c>
      <c t="n" r="C32" s="5">
        <v>-527759</v>
      </c>
      <c t="n" r="D32" s="5">
        <v>5092270</v>
      </c>
      <c t="n" r="E32" s="5">
        <v>-609537</v>
      </c>
      <c t="n" r="F32" s="5">
        <v>3354245</v>
      </c>
    </row>
    <row r="33" spans="1:6">
      <c t="s" r="A33" s="4">
        <v>1855</v>
      </c>
    </row>
    <row r="34" spans="1:6">
      <c t="s" r="A34" s="3">
        <v>1849</v>
      </c>
    </row>
    <row r="35" spans="1:6">
      <c t="s" r="A35" s="4">
        <v>1231</v>
      </c>
      <c t="n" r="C35" s="5">
        <v>-127865</v>
      </c>
      <c t="n" r="D35" s="5">
        <v>8323148</v>
      </c>
      <c t="n" r="E35" s="5">
        <v>8022959</v>
      </c>
      <c t="n" r="F35" s="5">
        <v>15624527</v>
      </c>
    </row>
    <row r="36" spans="1:6">
      <c t="s" r="A36" s="4">
        <v>1856</v>
      </c>
    </row>
    <row r="37" spans="1:6">
      <c t="s" r="A37" s="3">
        <v>1849</v>
      </c>
    </row>
    <row r="38" spans="1:6">
      <c t="s" r="A38" s="4">
        <v>1231</v>
      </c>
      <c t="n" r="C38" s="5">
        <v>-10281160</v>
      </c>
      <c t="n" r="D38" s="5">
        <v>394869</v>
      </c>
      <c t="n" r="E38" s="5">
        <v>2102419</v>
      </c>
      <c t="n" r="F38" s="5">
        <v>6082506</v>
      </c>
    </row>
    <row r="39" spans="1:6">
      <c t="s" r="A39" s="4">
        <v>1857</v>
      </c>
    </row>
    <row r="40" spans="1:6">
      <c t="s" r="A40" s="3">
        <v>1849</v>
      </c>
    </row>
    <row r="41" spans="1:6">
      <c t="s" r="A41" s="4">
        <v>1231</v>
      </c>
      <c t="s" r="B41" s="4">
        <v>137</v>
      </c>
      <c t="n" r="F41" s="5">
        <v>-2580860</v>
      </c>
    </row>
    <row r="42" spans="1:6">
      <c t="s" r="A42" s="4">
        <v>1858</v>
      </c>
    </row>
    <row r="43" spans="1:6">
      <c t="s" r="A43" s="3">
        <v>1849</v>
      </c>
    </row>
    <row r="44" spans="1:6">
      <c t="s" r="A44" s="4">
        <v>1231</v>
      </c>
      <c t="n" r="F44" s="5">
        <v>-60704</v>
      </c>
    </row>
    <row r="45" spans="1:6">
      <c t="s" r="A45" s="4">
        <v>1859</v>
      </c>
    </row>
    <row r="46" spans="1:6">
      <c t="s" r="A46" s="3">
        <v>1849</v>
      </c>
    </row>
    <row r="47" spans="1:6">
      <c t="s" r="A47" s="4">
        <v>1231</v>
      </c>
      <c t="n" r="F47" s="5">
        <v>-278672</v>
      </c>
    </row>
    <row r="48" spans="1:6">
      <c t="s" r="A48" s="4">
        <v>1860</v>
      </c>
    </row>
    <row r="49" spans="1:6">
      <c t="s" r="A49" s="3">
        <v>1849</v>
      </c>
    </row>
    <row r="50" spans="1:6">
      <c t="s" r="A50" s="4">
        <v>1231</v>
      </c>
      <c t="n" r="F50" s="5">
        <v>-1920468</v>
      </c>
    </row>
    <row r="51" spans="1:6">
      <c t="s" r="A51" s="4">
        <v>1861</v>
      </c>
    </row>
    <row r="52" spans="1:6">
      <c t="s" r="A52" s="3">
        <v>1849</v>
      </c>
    </row>
    <row r="53" spans="1:6">
      <c t="s" r="A53" s="4">
        <v>1231</v>
      </c>
      <c t="n" r="F53" s="5">
        <v>-252807</v>
      </c>
    </row>
    <row r="54" spans="1:6">
      <c t="s" r="A54" s="4">
        <v>1862</v>
      </c>
    </row>
    <row r="55" spans="1:6">
      <c t="s" r="A55" s="3">
        <v>1849</v>
      </c>
    </row>
    <row r="56" spans="1:6">
      <c t="s" r="A56" s="4">
        <v>1231</v>
      </c>
      <c t="n" r="F56" s="5">
        <v>-223175</v>
      </c>
    </row>
    <row r="57" spans="1:6">
      <c t="s" r="A57" s="4">
        <v>1863</v>
      </c>
    </row>
    <row r="58" spans="1:6">
      <c t="s" r="A58" s="3">
        <v>1849</v>
      </c>
    </row>
    <row r="59" spans="1:6">
      <c t="s" r="A59" s="4">
        <v>1231</v>
      </c>
      <c t="n" r="F59" s="5">
        <v>154966</v>
      </c>
    </row>
    <row r="60" spans="1:6">
      <c t="s" r="A60" s="4">
        <v>1864</v>
      </c>
    </row>
    <row r="61" spans="1:6">
      <c t="s" r="A61" s="3">
        <v>1849</v>
      </c>
    </row>
    <row r="62" spans="1:6">
      <c t="s" r="A62" s="4">
        <v>1231</v>
      </c>
      <c t="s" r="B62" s="4">
        <v>137</v>
      </c>
      <c t="n" r="C62" s="5">
        <v>-3566588</v>
      </c>
      <c t="n" r="D62" s="5">
        <v>4434404</v>
      </c>
      <c t="n" r="E62" s="5">
        <v>2709089</v>
      </c>
      <c t="n" r="F62" s="5">
        <v>12165000</v>
      </c>
    </row>
    <row r="63" spans="1:6">
      <c t="s" r="A63" s="4">
        <v>1865</v>
      </c>
    </row>
    <row r="64" spans="1:6">
      <c t="s" r="A64" s="3">
        <v>1849</v>
      </c>
    </row>
    <row r="65" spans="1:6">
      <c t="s" r="A65" s="4">
        <v>1231</v>
      </c>
      <c t="n" r="C65" s="5">
        <v>-189899</v>
      </c>
      <c t="n" r="D65" s="5">
        <v>165590</v>
      </c>
      <c t="n" r="E65" s="5">
        <v>-563749</v>
      </c>
      <c t="n" r="F65" s="5">
        <v>-822474</v>
      </c>
    </row>
    <row r="66" spans="1:6">
      <c t="s" r="A66" s="4">
        <v>1866</v>
      </c>
    </row>
    <row r="67" spans="1:6">
      <c t="s" r="A67" s="3">
        <v>1849</v>
      </c>
    </row>
    <row r="68" spans="1:6">
      <c t="s" r="A68" s="4">
        <v>1231</v>
      </c>
      <c t="n" r="C68" s="5">
        <v>-1237529</v>
      </c>
      <c t="n" r="D68" s="5">
        <v>1517734</v>
      </c>
      <c t="n" r="E68" s="5">
        <v>453336</v>
      </c>
      <c t="n" r="F68" s="5">
        <v>1326386</v>
      </c>
    </row>
    <row r="69" spans="1:6">
      <c t="s" r="A69" s="4">
        <v>1867</v>
      </c>
    </row>
    <row r="70" spans="1:6">
      <c t="s" r="A70" s="3">
        <v>1849</v>
      </c>
    </row>
    <row r="71" spans="1:6">
      <c t="s" r="A71" s="4">
        <v>1231</v>
      </c>
      <c t="n" r="C71" s="5">
        <v>-206830</v>
      </c>
      <c t="n" r="D71" s="5">
        <v>-218021</v>
      </c>
      <c t="n" r="E71" s="5">
        <v>359219</v>
      </c>
      <c t="n" r="F71" s="5">
        <v>-271488</v>
      </c>
    </row>
    <row r="72" spans="1:6">
      <c t="s" r="A72" s="4">
        <v>1868</v>
      </c>
    </row>
    <row r="73" spans="1:6">
      <c t="s" r="A73" s="3">
        <v>1849</v>
      </c>
    </row>
    <row r="74" spans="1:6">
      <c t="s" r="A74" s="4">
        <v>1231</v>
      </c>
      <c t="n" r="C74" s="5">
        <v>-463579</v>
      </c>
      <c t="n" r="D74" s="5">
        <v>1186853</v>
      </c>
      <c t="n" r="E74" s="5">
        <v>-423024</v>
      </c>
      <c t="n" r="F74" s="5">
        <v>1346581</v>
      </c>
    </row>
    <row r="75" spans="1:6">
      <c t="s" r="A75" s="4">
        <v>1869</v>
      </c>
    </row>
    <row r="76" spans="1:6">
      <c t="s" r="A76" s="3">
        <v>1849</v>
      </c>
    </row>
    <row r="77" spans="1:6">
      <c t="s" r="A77" s="4">
        <v>1231</v>
      </c>
      <c t="n" r="C77" s="5">
        <v>2099847</v>
      </c>
      <c t="n" r="D77" s="5">
        <v>2543096</v>
      </c>
      <c t="n" r="E77" s="5">
        <v>4182009</v>
      </c>
      <c t="n" r="F77" s="5">
        <v>8337291</v>
      </c>
    </row>
    <row r="78" spans="1:6">
      <c t="s" r="A78" s="4">
        <v>1870</v>
      </c>
    </row>
    <row r="79" spans="1:6">
      <c t="s" r="A79" s="3">
        <v>1849</v>
      </c>
    </row>
    <row r="80" spans="1:6">
      <c t="s" r="A80" s="4">
        <v>1231</v>
      </c>
      <c t="n" r="C80" s="5">
        <v>-3568598</v>
      </c>
      <c t="n" r="D80" s="7">
        <v>-760848</v>
      </c>
      <c t="n" r="E80" s="5">
        <v>-1298702</v>
      </c>
      <c t="n" r="F80" s="5">
        <v>2248704</v>
      </c>
    </row>
    <row r="81" spans="1:6">
      <c t="s" r="A81" s="4">
        <v>1871</v>
      </c>
    </row>
    <row r="82" spans="1:6">
      <c t="s" r="A82" s="3">
        <v>1849</v>
      </c>
    </row>
    <row r="83" spans="1:6">
      <c t="s" r="A83" s="4">
        <v>1231</v>
      </c>
      <c t="s" r="B83" s="4">
        <v>137</v>
      </c>
      <c t="n" r="C83" s="5">
        <v>-282235</v>
      </c>
      <c t="n" r="E83" s="5">
        <v>8118934</v>
      </c>
      <c t="n" r="F83" s="5">
        <v>325885</v>
      </c>
    </row>
    <row r="84" spans="1:6">
      <c t="s" r="A84" s="4">
        <v>1872</v>
      </c>
    </row>
    <row r="85" spans="1:6">
      <c t="s" r="A85" s="3">
        <v>1849</v>
      </c>
    </row>
    <row r="86" spans="1:6">
      <c t="s" r="A86" s="4">
        <v>1231</v>
      </c>
      <c t="n" r="C86" s="5">
        <v>335381</v>
      </c>
      <c t="n" r="E86" s="5">
        <v>-144893</v>
      </c>
      <c t="n" r="F86" s="5">
        <v>-5850</v>
      </c>
    </row>
    <row r="87" spans="1:6">
      <c t="s" r="A87" s="4">
        <v>1873</v>
      </c>
    </row>
    <row r="88" spans="1:6">
      <c t="s" r="A88" s="3">
        <v>1849</v>
      </c>
    </row>
    <row r="89" spans="1:6">
      <c t="s" r="A89" s="4">
        <v>1231</v>
      </c>
      <c t="n" r="C89" s="5">
        <v>-218070</v>
      </c>
      <c t="n" r="E89" s="5">
        <v>1082104</v>
      </c>
      <c t="n" r="F89" s="5">
        <v>-130109</v>
      </c>
    </row>
    <row r="90" spans="1:6">
      <c t="s" r="A90" s="4">
        <v>1874</v>
      </c>
    </row>
    <row r="91" spans="1:6">
      <c t="s" r="A91" s="3">
        <v>1849</v>
      </c>
    </row>
    <row r="92" spans="1:6">
      <c t="s" r="A92" s="4">
        <v>1231</v>
      </c>
      <c t="n" r="C92" s="5">
        <v>564352</v>
      </c>
      <c t="n" r="E92" s="5">
        <v>1238321</v>
      </c>
      <c t="n" r="F92" s="5">
        <v>-783</v>
      </c>
    </row>
    <row r="93" spans="1:6">
      <c t="s" r="A93" s="4">
        <v>1875</v>
      </c>
    </row>
    <row r="94" spans="1:6">
      <c t="s" r="A94" s="3">
        <v>1849</v>
      </c>
    </row>
    <row r="95" spans="1:6">
      <c t="s" r="A95" s="4">
        <v>1231</v>
      </c>
      <c t="n" r="C95" s="5">
        <v>-201395</v>
      </c>
      <c t="n" r="E95" s="5">
        <v>-158127</v>
      </c>
      <c t="n" r="F95" s="5">
        <v>-19987</v>
      </c>
    </row>
    <row r="96" spans="1:6">
      <c t="s" r="A96" s="4">
        <v>1876</v>
      </c>
    </row>
    <row r="97" spans="1:6">
      <c t="s" r="A97" s="3">
        <v>1849</v>
      </c>
    </row>
    <row r="98" spans="1:6">
      <c t="s" r="A98" s="4">
        <v>1231</v>
      </c>
      <c t="n" r="C98" s="5">
        <v>-534819</v>
      </c>
      <c t="n" r="E98" s="5">
        <v>4163141</v>
      </c>
      <c t="n" r="F98" s="5">
        <v>471687</v>
      </c>
    </row>
    <row r="99" spans="1:6">
      <c t="s" r="A99" s="4">
        <v>1877</v>
      </c>
    </row>
    <row r="100" spans="1:6">
      <c t="s" r="A100" s="3">
        <v>1849</v>
      </c>
    </row>
    <row r="101" spans="1:6">
      <c t="s" r="A101" s="4">
        <v>1231</v>
      </c>
      <c t="n" r="C101" s="5">
        <v>-227684</v>
      </c>
      <c t="n" r="E101" s="5">
        <v>1938388</v>
      </c>
      <c t="n" r="F101" s="7">
        <v>10927</v>
      </c>
    </row>
    <row r="102" spans="1:6">
      <c t="s" r="A102" s="4">
        <v>1878</v>
      </c>
    </row>
    <row r="103" spans="1:6">
      <c t="s" r="A103" s="3">
        <v>1849</v>
      </c>
    </row>
    <row r="104" spans="1:6">
      <c t="s" r="A104" s="4">
        <v>1231</v>
      </c>
      <c t="s" r="B104" s="4">
        <v>137</v>
      </c>
      <c t="n" r="C104" s="5">
        <v>339879</v>
      </c>
      <c t="n" r="E104" s="5">
        <v>2625506</v>
      </c>
    </row>
    <row r="105" spans="1:6">
      <c t="s" r="A105" s="4">
        <v>1879</v>
      </c>
    </row>
    <row r="106" spans="1:6">
      <c t="s" r="A106" s="3">
        <v>1849</v>
      </c>
    </row>
    <row r="107" spans="1:6">
      <c t="s" r="A107" s="4">
        <v>1231</v>
      </c>
      <c t="n" r="C107" s="5">
        <v>794198</v>
      </c>
      <c t="n" r="E107" s="5">
        <v>248620</v>
      </c>
    </row>
    <row r="108" spans="1:6">
      <c t="s" r="A108" s="4">
        <v>1880</v>
      </c>
    </row>
    <row r="109" spans="1:6">
      <c t="s" r="A109" s="3">
        <v>1849</v>
      </c>
    </row>
    <row r="110" spans="1:6">
      <c t="s" r="A110" s="4">
        <v>1231</v>
      </c>
      <c t="n" r="C110" s="5">
        <v>-235072</v>
      </c>
      <c t="n" r="E110" s="5">
        <v>98621</v>
      </c>
    </row>
    <row r="111" spans="1:6">
      <c t="s" r="A111" s="4">
        <v>1881</v>
      </c>
    </row>
    <row r="112" spans="1:6">
      <c t="s" r="A112" s="3">
        <v>1849</v>
      </c>
    </row>
    <row r="113" spans="1:6">
      <c t="s" r="A113" s="4">
        <v>1231</v>
      </c>
      <c t="n" r="C113" s="5">
        <v>906171</v>
      </c>
      <c t="n" r="E113" s="5">
        <v>1600083</v>
      </c>
    </row>
    <row r="114" spans="1:6">
      <c t="s" r="A114" s="4">
        <v>1882</v>
      </c>
    </row>
    <row r="115" spans="1:6">
      <c t="s" r="A115" s="3">
        <v>1849</v>
      </c>
    </row>
    <row r="116" spans="1:6">
      <c t="s" r="A116" s="4">
        <v>1231</v>
      </c>
      <c t="n" r="C116" s="5">
        <v>-113195</v>
      </c>
      <c t="n" r="E116" s="5">
        <v>-140903</v>
      </c>
    </row>
    <row r="117" spans="1:6">
      <c t="s" r="A117" s="4">
        <v>1883</v>
      </c>
    </row>
    <row r="118" spans="1:6">
      <c t="s" r="A118" s="3">
        <v>1849</v>
      </c>
    </row>
    <row r="119" spans="1:6">
      <c t="s" r="A119" s="4">
        <v>1231</v>
      </c>
      <c t="n" r="C119" s="5">
        <v>60711</v>
      </c>
      <c t="n" r="E119" s="5">
        <v>1113698</v>
      </c>
    </row>
    <row r="120" spans="1:6">
      <c t="s" r="A120" s="4">
        <v>1884</v>
      </c>
    </row>
    <row r="121" spans="1:6">
      <c t="s" r="A121" s="3">
        <v>1849</v>
      </c>
    </row>
    <row r="122" spans="1:6">
      <c t="s" r="A122" s="4">
        <v>1231</v>
      </c>
      <c t="n" r="C122" s="5">
        <v>-1072934</v>
      </c>
      <c t="n" r="E122" s="5">
        <v>-294613</v>
      </c>
    </row>
    <row r="123" spans="1:6">
      <c t="s" r="A123" s="4">
        <v>1885</v>
      </c>
    </row>
    <row r="124" spans="1:6">
      <c t="s" r="A124" s="3">
        <v>1849</v>
      </c>
    </row>
    <row r="125" spans="1:6">
      <c t="s" r="A125" s="4">
        <v>1231</v>
      </c>
      <c t="s" r="B125" s="4">
        <v>137</v>
      </c>
      <c t="n" r="C125" s="5">
        <v>569698</v>
      </c>
      <c t="n" r="E125" s="5">
        <v>-73306</v>
      </c>
    </row>
    <row r="126" spans="1:6">
      <c t="s" r="A126" s="4">
        <v>1886</v>
      </c>
    </row>
    <row r="127" spans="1:6">
      <c t="s" r="A127" s="3">
        <v>1849</v>
      </c>
    </row>
    <row r="128" spans="1:6">
      <c t="s" r="A128" s="4">
        <v>1231</v>
      </c>
      <c t="n" r="C128" s="5">
        <v>1299179</v>
      </c>
      <c t="n" r="E128" s="5">
        <v>-629783</v>
      </c>
    </row>
    <row r="129" spans="1:6">
      <c t="s" r="A129" s="4">
        <v>1887</v>
      </c>
    </row>
    <row r="130" spans="1:6">
      <c t="s" r="A130" s="3">
        <v>1849</v>
      </c>
    </row>
    <row r="131" spans="1:6">
      <c t="s" r="A131" s="4">
        <v>1231</v>
      </c>
      <c t="n" r="C131" s="5">
        <v>-217128</v>
      </c>
      <c t="n" r="E131" s="5">
        <v>-1925681</v>
      </c>
    </row>
    <row r="132" spans="1:6">
      <c t="s" r="A132" s="4">
        <v>1888</v>
      </c>
    </row>
    <row r="133" spans="1:6">
      <c t="s" r="A133" s="3">
        <v>1849</v>
      </c>
    </row>
    <row r="134" spans="1:6">
      <c t="s" r="A134" s="4">
        <v>1231</v>
      </c>
      <c t="n" r="C134" s="5">
        <v>1671570</v>
      </c>
      <c t="n" r="E134" s="5">
        <v>-333304</v>
      </c>
    </row>
    <row r="135" spans="1:6">
      <c t="s" r="A135" s="4">
        <v>1889</v>
      </c>
    </row>
    <row r="136" spans="1:6">
      <c t="s" r="A136" s="3">
        <v>1849</v>
      </c>
    </row>
    <row r="137" spans="1:6">
      <c t="s" r="A137" s="4">
        <v>1231</v>
      </c>
      <c t="n" r="C137" s="5">
        <v>76395</v>
      </c>
      <c t="n" r="E137" s="5">
        <v>11338</v>
      </c>
    </row>
    <row r="138" spans="1:6">
      <c t="s" r="A138" s="4">
        <v>1890</v>
      </c>
    </row>
    <row r="139" spans="1:6">
      <c t="s" r="A139" s="3">
        <v>1849</v>
      </c>
    </row>
    <row r="140" spans="1:6">
      <c t="s" r="A140" s="4">
        <v>1231</v>
      </c>
      <c t="n" r="C140" s="5">
        <v>258686</v>
      </c>
      <c t="n" r="E140" s="5">
        <v>2553584</v>
      </c>
    </row>
    <row r="141" spans="1:6">
      <c t="s" r="A141" s="4">
        <v>1891</v>
      </c>
    </row>
    <row r="142" spans="1:6">
      <c t="s" r="A142" s="3">
        <v>1849</v>
      </c>
    </row>
    <row r="143" spans="1:6">
      <c t="s" r="A143" s="4">
        <v>1231</v>
      </c>
      <c t="n" r="C143" s="7">
        <v>-2519004</v>
      </c>
      <c t="n" r="E143" s="7">
        <v>250540</v>
      </c>
    </row>
    <row r="144" spans="1:6">
      <c t="n" r="A144"/>
    </row>
    <row r="145" spans="1:6">
      <c t="s" r="A145" s="4">
        <v>136</v>
      </c>
      <c t="s" r="B145" s="4">
        <v>1892</v>
      </c>
    </row>
    <row r="146" spans="1:6">
      <c t="s" r="A146" s="4">
        <v>137</v>
      </c>
      <c t="s" r="B146" s="4">
        <v>1893</v>
      </c>
    </row>
  </sheetData>
  <mergeCells count="6">
    <mergeCell ref="A1:B2"/>
    <mergeCell ref="C1:D1"/>
    <mergeCell ref="E1:F1"/>
    <mergeCell ref="A144:E144"/>
    <mergeCell ref="B145:E145"/>
    <mergeCell ref="B146:E14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1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r="A1" s="1">
        <v>1894</v>
      </c>
      <c t="s" r="C1" s="2">
        <v>979</v>
      </c>
      <c t="s" r="G1" s="2">
        <v>1</v>
      </c>
    </row>
    <row r="2" spans="1:10">
      <c t="s" r="C2" s="2">
        <v>24</v>
      </c>
      <c t="s" r="E2" s="2">
        <v>980</v>
      </c>
      <c t="s" r="G2" s="2">
        <v>24</v>
      </c>
      <c t="s" r="I2" s="2">
        <v>980</v>
      </c>
    </row>
    <row r="3" spans="1:10">
      <c t="s" r="A3" s="4">
        <v>108</v>
      </c>
    </row>
    <row r="4" spans="1:10">
      <c t="s" r="A4" s="3">
        <v>1895</v>
      </c>
    </row>
    <row r="5" spans="1:10">
      <c t="s" r="A5" s="4">
        <v>1896</v>
      </c>
      <c t="n" r="C5" s="7">
        <v>215306</v>
      </c>
      <c t="n" r="E5" s="7">
        <v>1043859</v>
      </c>
      <c t="n" r="G5" s="7">
        <v>328727</v>
      </c>
      <c t="n" r="I5" s="7">
        <v>192346</v>
      </c>
    </row>
    <row r="6" spans="1:10">
      <c t="s" r="A6" s="4">
        <v>95</v>
      </c>
    </row>
    <row r="7" spans="1:10">
      <c t="s" r="A7" s="3">
        <v>1895</v>
      </c>
    </row>
    <row r="8" spans="1:10">
      <c t="s" r="A8" s="4">
        <v>1896</v>
      </c>
      <c t="n" r="C8" s="5">
        <v>63180</v>
      </c>
      <c t="n" r="E8" s="5">
        <v>-122197</v>
      </c>
      <c t="n" r="G8" s="5">
        <v>-426746</v>
      </c>
      <c t="n" r="I8" s="5">
        <v>-211044</v>
      </c>
    </row>
    <row r="9" spans="1:10">
      <c t="s" r="A9" s="4">
        <v>57</v>
      </c>
    </row>
    <row r="10" spans="1:10">
      <c t="s" r="A10" s="3">
        <v>1895</v>
      </c>
    </row>
    <row r="11" spans="1:10">
      <c t="s" r="A11" s="4">
        <v>1896</v>
      </c>
      <c t="n" r="C11" s="5">
        <v>-885905</v>
      </c>
      <c t="n" r="E11" s="5">
        <v>77767</v>
      </c>
      <c t="n" r="G11" s="5">
        <v>-1640907</v>
      </c>
      <c t="n" r="I11" s="5">
        <v>-374393</v>
      </c>
    </row>
    <row r="12" spans="1:10">
      <c t="s" r="A12" s="4">
        <v>80</v>
      </c>
    </row>
    <row r="13" spans="1:10">
      <c t="s" r="A13" s="3">
        <v>1895</v>
      </c>
    </row>
    <row r="14" spans="1:10">
      <c t="s" r="A14" s="4">
        <v>1896</v>
      </c>
      <c t="n" r="C14" s="5">
        <v>-914512</v>
      </c>
      <c t="n" r="E14" s="5">
        <v>-104586</v>
      </c>
      <c t="n" r="G14" s="5">
        <v>-921751</v>
      </c>
      <c t="n" r="I14" s="5">
        <v>-192592</v>
      </c>
    </row>
    <row r="15" spans="1:10">
      <c t="s" r="A15" s="4">
        <v>116</v>
      </c>
    </row>
    <row r="16" spans="1:10">
      <c t="s" r="A16" s="3">
        <v>1895</v>
      </c>
    </row>
    <row r="17" spans="1:10">
      <c t="s" r="A17" s="4">
        <v>1896</v>
      </c>
      <c t="n" r="C17" s="5">
        <v>1707940</v>
      </c>
      <c t="n" r="E17" s="5">
        <v>-206275</v>
      </c>
      <c t="n" r="G17" s="5">
        <v>-504395</v>
      </c>
      <c t="n" r="I17" s="5">
        <v>-1591989</v>
      </c>
    </row>
    <row r="18" spans="1:10">
      <c t="s" r="A18" s="4">
        <v>1897</v>
      </c>
    </row>
    <row r="19" spans="1:10">
      <c t="s" r="A19" s="3">
        <v>1895</v>
      </c>
    </row>
    <row r="20" spans="1:10">
      <c t="s" r="A20" s="4">
        <v>1896</v>
      </c>
      <c t="n" r="C20" s="5">
        <v>5395224</v>
      </c>
      <c t="s" r="D20" s="4">
        <v>136</v>
      </c>
      <c t="n" r="E20" s="5">
        <v>-1796746</v>
      </c>
      <c t="s" r="F20" s="4">
        <v>137</v>
      </c>
      <c t="n" r="G20" s="5">
        <v>-8100113</v>
      </c>
      <c t="s" r="H20" s="4">
        <v>136</v>
      </c>
      <c t="n" r="I20" s="5">
        <v>-6838776</v>
      </c>
      <c t="s" r="J20" s="4">
        <v>137</v>
      </c>
    </row>
    <row r="21" spans="1:10">
      <c t="s" r="A21" s="4">
        <v>1898</v>
      </c>
    </row>
    <row r="22" spans="1:10">
      <c t="s" r="A22" s="3">
        <v>1895</v>
      </c>
    </row>
    <row r="23" spans="1:10">
      <c t="s" r="A23" s="4">
        <v>1896</v>
      </c>
      <c t="s" r="B23" s="4">
        <v>282</v>
      </c>
      <c t="n" r="C23" s="5">
        <v>1307760</v>
      </c>
      <c t="n" r="G23" s="5">
        <v>-298984</v>
      </c>
    </row>
    <row r="24" spans="1:10">
      <c t="s" r="A24" s="4">
        <v>1899</v>
      </c>
    </row>
    <row r="25" spans="1:10">
      <c t="s" r="A25" s="3">
        <v>1895</v>
      </c>
    </row>
    <row r="26" spans="1:10">
      <c t="s" r="A26" s="4">
        <v>1896</v>
      </c>
      <c t="s" r="B26" s="4">
        <v>282</v>
      </c>
      <c t="n" r="C26" s="5">
        <v>1975442</v>
      </c>
      <c t="n" r="E26" s="5">
        <v>-2653804</v>
      </c>
      <c t="n" r="G26" s="5">
        <v>-438314</v>
      </c>
      <c t="n" r="I26" s="5">
        <v>-4189205</v>
      </c>
    </row>
    <row r="27" spans="1:10">
      <c t="s" r="A27" s="4">
        <v>1900</v>
      </c>
    </row>
    <row r="28" spans="1:10">
      <c t="s" r="A28" s="3">
        <v>1895</v>
      </c>
    </row>
    <row r="29" spans="1:10">
      <c t="s" r="A29" s="4">
        <v>1896</v>
      </c>
      <c t="s" r="B29" s="4">
        <v>282</v>
      </c>
      <c t="n" r="C29" s="5">
        <v>3662607</v>
      </c>
      <c t="n" r="G29" s="5">
        <v>450400</v>
      </c>
      <c t="n" r="I29" s="5">
        <v>-83337</v>
      </c>
    </row>
    <row r="30" spans="1:10">
      <c t="s" r="A30" s="4">
        <v>1901</v>
      </c>
    </row>
    <row r="31" spans="1:10">
      <c t="s" r="A31" s="3">
        <v>1895</v>
      </c>
    </row>
    <row r="32" spans="1:10">
      <c t="s" r="A32" s="4">
        <v>1896</v>
      </c>
      <c t="s" r="B32" s="4">
        <v>282</v>
      </c>
      <c t="n" r="I32" s="5">
        <v>961346</v>
      </c>
    </row>
    <row r="33" spans="1:10">
      <c t="s" r="A33" s="4">
        <v>1902</v>
      </c>
    </row>
    <row r="34" spans="1:10">
      <c t="s" r="A34" s="3">
        <v>1895</v>
      </c>
    </row>
    <row r="35" spans="1:10">
      <c t="s" r="A35" s="4">
        <v>1896</v>
      </c>
      <c t="s" r="B35" s="4">
        <v>282</v>
      </c>
      <c t="n" r="C35" s="5">
        <v>-73306</v>
      </c>
      <c t="n" r="G35" s="5">
        <v>-73306</v>
      </c>
    </row>
    <row r="36" spans="1:10">
      <c t="s" r="A36" s="4">
        <v>1903</v>
      </c>
    </row>
    <row r="37" spans="1:10">
      <c t="s" r="A37" s="3">
        <v>1895</v>
      </c>
    </row>
    <row r="38" spans="1:10">
      <c t="s" r="A38" s="4">
        <v>1896</v>
      </c>
      <c t="n" r="C38" s="5">
        <v>-165881</v>
      </c>
      <c t="n" r="E38" s="5">
        <v>1537673</v>
      </c>
      <c t="n" r="G38" s="5">
        <v>725357</v>
      </c>
      <c t="n" r="I38" s="5">
        <v>590622</v>
      </c>
    </row>
    <row r="39" spans="1:10">
      <c t="s" r="A39" s="4">
        <v>1904</v>
      </c>
    </row>
    <row r="40" spans="1:10">
      <c t="s" r="A40" s="3">
        <v>1895</v>
      </c>
    </row>
    <row r="41" spans="1:10">
      <c t="s" r="A41" s="4">
        <v>1896</v>
      </c>
      <c t="n" r="C41" s="5">
        <v>-125649</v>
      </c>
      <c t="n" r="G41" s="5">
        <v>419385</v>
      </c>
    </row>
    <row r="42" spans="1:10">
      <c t="s" r="A42" s="4">
        <v>1905</v>
      </c>
    </row>
    <row r="43" spans="1:10">
      <c t="s" r="A43" s="3">
        <v>1895</v>
      </c>
    </row>
    <row r="44" spans="1:10">
      <c t="s" r="A44" s="4">
        <v>1896</v>
      </c>
      <c t="n" r="C44" s="5">
        <v>93155</v>
      </c>
      <c t="n" r="E44" s="5">
        <v>127144</v>
      </c>
      <c t="n" r="G44" s="5">
        <v>100867</v>
      </c>
      <c t="n" r="I44" s="5">
        <v>-126571</v>
      </c>
    </row>
    <row r="45" spans="1:10">
      <c t="s" r="A45" s="4">
        <v>1906</v>
      </c>
    </row>
    <row r="46" spans="1:10">
      <c t="s" r="A46" s="3">
        <v>1895</v>
      </c>
    </row>
    <row r="47" spans="1:10">
      <c t="s" r="A47" s="4">
        <v>1896</v>
      </c>
      <c t="n" r="C47" s="5">
        <v>649972</v>
      </c>
      <c t="n" r="G47" s="5">
        <v>826351</v>
      </c>
      <c t="n" r="I47" s="5">
        <v>73476</v>
      </c>
    </row>
    <row r="48" spans="1:10">
      <c t="s" r="A48" s="4">
        <v>1907</v>
      </c>
    </row>
    <row r="49" spans="1:10">
      <c t="s" r="A49" s="3">
        <v>1895</v>
      </c>
    </row>
    <row r="50" spans="1:10">
      <c t="s" r="A50" s="4">
        <v>1896</v>
      </c>
      <c t="n" r="I50" s="5">
        <v>-162388</v>
      </c>
    </row>
    <row r="51" spans="1:10">
      <c t="s" r="A51" s="4">
        <v>1908</v>
      </c>
    </row>
    <row r="52" spans="1:10">
      <c t="s" r="A52" s="3">
        <v>1895</v>
      </c>
    </row>
    <row r="53" spans="1:10">
      <c t="s" r="A53" s="4">
        <v>1896</v>
      </c>
      <c t="n" r="C53" s="5">
        <v>-629783</v>
      </c>
      <c t="n" r="G53" s="5">
        <v>-629783</v>
      </c>
    </row>
    <row r="54" spans="1:10">
      <c t="s" r="A54" s="4">
        <v>1909</v>
      </c>
    </row>
    <row r="55" spans="1:10">
      <c t="s" r="A55" s="3">
        <v>1895</v>
      </c>
    </row>
    <row r="56" spans="1:10">
      <c t="s" r="A56" s="4">
        <v>1896</v>
      </c>
      <c t="n" r="C56" s="5">
        <v>-644008</v>
      </c>
      <c t="n" r="E56" s="5">
        <v>2480952</v>
      </c>
      <c t="n" r="G56" s="5">
        <v>-2649965</v>
      </c>
      <c t="n" r="I56" s="5">
        <v>-1475122</v>
      </c>
    </row>
    <row r="57" spans="1:10">
      <c t="s" r="A57" s="4">
        <v>1910</v>
      </c>
    </row>
    <row r="58" spans="1:10">
      <c t="s" r="A58" s="3">
        <v>1895</v>
      </c>
    </row>
    <row r="59" spans="1:10">
      <c t="s" r="A59" s="4">
        <v>1896</v>
      </c>
      <c t="n" r="C59" s="5">
        <v>93893</v>
      </c>
      <c t="n" r="G59" s="5">
        <v>67629</v>
      </c>
    </row>
    <row r="60" spans="1:10">
      <c t="s" r="A60" s="4">
        <v>1911</v>
      </c>
    </row>
    <row r="61" spans="1:10">
      <c t="s" r="A61" s="3">
        <v>1895</v>
      </c>
    </row>
    <row r="62" spans="1:10">
      <c t="s" r="A62" s="4">
        <v>1896</v>
      </c>
      <c t="n" r="C62" s="5">
        <v>46529</v>
      </c>
      <c t="n" r="E62" s="5">
        <v>-1400572</v>
      </c>
      <c t="n" r="G62" s="5">
        <v>10867</v>
      </c>
      <c t="n" r="I62" s="5">
        <v>-1591111</v>
      </c>
    </row>
    <row r="63" spans="1:10">
      <c t="s" r="A63" s="4">
        <v>1912</v>
      </c>
    </row>
    <row r="64" spans="1:10">
      <c t="s" r="A64" s="3">
        <v>1895</v>
      </c>
    </row>
    <row r="65" spans="1:10">
      <c t="s" r="A65" s="4">
        <v>1896</v>
      </c>
      <c t="n" r="C65" s="5">
        <v>873813</v>
      </c>
      <c t="n" r="G65" s="5">
        <v>-193292</v>
      </c>
      <c t="n" r="I65" s="5">
        <v>-195840</v>
      </c>
    </row>
    <row r="66" spans="1:10">
      <c t="s" r="A66" s="4">
        <v>1913</v>
      </c>
    </row>
    <row r="67" spans="1:10">
      <c t="s" r="A67" s="3">
        <v>1895</v>
      </c>
    </row>
    <row r="68" spans="1:10">
      <c t="s" r="A68" s="4">
        <v>1896</v>
      </c>
      <c t="n" r="I68" s="5">
        <v>-6439</v>
      </c>
    </row>
    <row r="69" spans="1:10">
      <c t="s" r="A69" s="4">
        <v>1914</v>
      </c>
    </row>
    <row r="70" spans="1:10">
      <c t="s" r="A70" s="3">
        <v>1895</v>
      </c>
    </row>
    <row r="71" spans="1:10">
      <c t="s" r="A71" s="4">
        <v>1896</v>
      </c>
      <c t="n" r="C71" s="5">
        <v>-1925681</v>
      </c>
      <c t="n" r="G71" s="5">
        <v>-1925681</v>
      </c>
    </row>
    <row r="72" spans="1:10">
      <c t="s" r="A72" s="4">
        <v>1915</v>
      </c>
    </row>
    <row r="73" spans="1:10">
      <c t="s" r="A73" s="3">
        <v>1895</v>
      </c>
    </row>
    <row r="74" spans="1:10">
      <c t="s" r="A74" s="4">
        <v>1896</v>
      </c>
      <c t="n" r="C74" s="5">
        <v>-3278490</v>
      </c>
      <c t="n" r="E74" s="5">
        <v>-1492743</v>
      </c>
      <c t="n" r="G74" s="5">
        <v>-7965479</v>
      </c>
      <c t="n" r="I74" s="5">
        <v>474691</v>
      </c>
    </row>
    <row r="75" spans="1:10">
      <c t="s" r="A75" s="4">
        <v>1916</v>
      </c>
    </row>
    <row r="76" spans="1:10">
      <c t="s" r="A76" s="3">
        <v>1895</v>
      </c>
    </row>
    <row r="77" spans="1:10">
      <c t="s" r="A77" s="4">
        <v>1896</v>
      </c>
      <c t="n" r="C77" s="5">
        <v>579493</v>
      </c>
      <c t="n" r="G77" s="5">
        <v>-164736</v>
      </c>
    </row>
    <row r="78" spans="1:10">
      <c t="s" r="A78" s="4">
        <v>1917</v>
      </c>
    </row>
    <row r="79" spans="1:10">
      <c t="s" r="A79" s="3">
        <v>1895</v>
      </c>
    </row>
    <row r="80" spans="1:10">
      <c t="s" r="A80" s="4">
        <v>1896</v>
      </c>
      <c t="n" r="C80" s="5">
        <v>182622</v>
      </c>
      <c t="n" r="E80" s="5">
        <v>-100053</v>
      </c>
      <c t="n" r="G80" s="5">
        <v>-447628</v>
      </c>
      <c t="n" r="I80" s="5">
        <v>108482</v>
      </c>
    </row>
    <row r="81" spans="1:10">
      <c t="s" r="A81" s="4">
        <v>1918</v>
      </c>
    </row>
    <row r="82" spans="1:10">
      <c t="s" r="A82" s="3">
        <v>1895</v>
      </c>
    </row>
    <row r="83" spans="1:10">
      <c t="s" r="A83" s="4">
        <v>1896</v>
      </c>
      <c t="n" r="C83" s="5">
        <v>550970</v>
      </c>
      <c t="n" r="G83" s="5">
        <v>147793</v>
      </c>
      <c t="n" r="I83" s="5">
        <v>-135932</v>
      </c>
    </row>
    <row r="84" spans="1:10">
      <c t="s" r="A84" s="4">
        <v>1919</v>
      </c>
    </row>
    <row r="85" spans="1:10">
      <c t="s" r="A85" s="3">
        <v>1895</v>
      </c>
    </row>
    <row r="86" spans="1:10">
      <c t="s" r="A86" s="4">
        <v>1896</v>
      </c>
      <c t="n" r="I86" s="5">
        <v>1631427</v>
      </c>
    </row>
    <row r="87" spans="1:10">
      <c t="s" r="A87" s="4">
        <v>1920</v>
      </c>
    </row>
    <row r="88" spans="1:10">
      <c t="s" r="A88" s="3">
        <v>1895</v>
      </c>
    </row>
    <row r="89" spans="1:10">
      <c t="s" r="A89" s="4">
        <v>1896</v>
      </c>
      <c t="n" r="C89" s="5">
        <v>-333304</v>
      </c>
      <c t="n" r="G89" s="5">
        <v>-333304</v>
      </c>
    </row>
    <row r="90" spans="1:10">
      <c t="s" r="A90" s="4">
        <v>1921</v>
      </c>
    </row>
    <row r="91" spans="1:10">
      <c t="s" r="A91" s="3">
        <v>1895</v>
      </c>
    </row>
    <row r="92" spans="1:10">
      <c t="s" r="A92" s="4">
        <v>1896</v>
      </c>
      <c t="n" r="C92" s="5">
        <v>426232</v>
      </c>
      <c t="n" r="E92" s="5">
        <v>788201</v>
      </c>
      <c t="n" r="G92" s="5">
        <v>864292</v>
      </c>
      <c t="n" r="I92" s="5">
        <v>316434</v>
      </c>
    </row>
    <row r="93" spans="1:10">
      <c t="s" r="A93" s="4">
        <v>1922</v>
      </c>
    </row>
    <row r="94" spans="1:10">
      <c t="s" r="A94" s="3">
        <v>1895</v>
      </c>
    </row>
    <row r="95" spans="1:10">
      <c t="s" r="A95" s="4">
        <v>1896</v>
      </c>
      <c t="n" r="C95" s="5">
        <v>282052</v>
      </c>
      <c t="n" r="G95" s="5">
        <v>-155464</v>
      </c>
    </row>
    <row r="96" spans="1:10">
      <c t="s" r="A96" s="4">
        <v>1923</v>
      </c>
    </row>
    <row r="97" spans="1:10">
      <c t="s" r="A97" s="3">
        <v>1895</v>
      </c>
    </row>
    <row r="98" spans="1:10">
      <c t="s" r="A98" s="4">
        <v>1896</v>
      </c>
      <c t="n" r="C98" s="5">
        <v>-36457</v>
      </c>
      <c t="n" r="E98" s="5">
        <v>66795</v>
      </c>
      <c t="n" r="G98" s="5">
        <v>77334</v>
      </c>
      <c t="n" r="I98" s="5">
        <v>631179</v>
      </c>
    </row>
    <row r="99" spans="1:10">
      <c t="s" r="A99" s="4">
        <v>1924</v>
      </c>
    </row>
    <row r="100" spans="1:10">
      <c t="s" r="A100" s="3">
        <v>1895</v>
      </c>
    </row>
    <row r="101" spans="1:10">
      <c t="s" r="A101" s="4">
        <v>1896</v>
      </c>
      <c t="n" r="C101" s="5">
        <v>317301</v>
      </c>
      <c t="n" r="G101" s="5">
        <v>90444</v>
      </c>
      <c t="n" r="I101" s="5">
        <v>-73196</v>
      </c>
    </row>
    <row r="102" spans="1:10">
      <c t="s" r="A102" s="4">
        <v>1925</v>
      </c>
    </row>
    <row r="103" spans="1:10">
      <c t="s" r="A103" s="3">
        <v>1895</v>
      </c>
    </row>
    <row r="104" spans="1:10">
      <c t="s" r="A104" s="4">
        <v>1896</v>
      </c>
      <c t="n" r="I104" s="5">
        <v>-574982</v>
      </c>
    </row>
    <row r="105" spans="1:10">
      <c t="s" r="A105" s="4">
        <v>1926</v>
      </c>
    </row>
    <row r="106" spans="1:10">
      <c t="s" r="A106" s="3">
        <v>1895</v>
      </c>
    </row>
    <row r="107" spans="1:10">
      <c t="s" r="A107" s="4">
        <v>1896</v>
      </c>
      <c t="n" r="C107" s="5">
        <v>11338</v>
      </c>
      <c t="n" r="G107" s="5">
        <v>11338</v>
      </c>
    </row>
    <row r="108" spans="1:10">
      <c t="s" r="A108" s="4">
        <v>1927</v>
      </c>
    </row>
    <row r="109" spans="1:10">
      <c t="s" r="A109" s="3">
        <v>1895</v>
      </c>
    </row>
    <row r="110" spans="1:10">
      <c t="s" r="A110" s="4">
        <v>1896</v>
      </c>
      <c t="n" r="C110" s="5">
        <v>5601833</v>
      </c>
      <c t="n" r="E110" s="5">
        <v>-3643772</v>
      </c>
      <c t="n" r="G110" s="5">
        <v>1206417</v>
      </c>
      <c t="n" r="I110" s="5">
        <v>1122070</v>
      </c>
    </row>
    <row r="111" spans="1:10">
      <c t="s" r="A111" s="4">
        <v>1928</v>
      </c>
    </row>
    <row r="112" spans="1:10">
      <c t="s" r="A112" s="3">
        <v>1895</v>
      </c>
    </row>
    <row r="113" spans="1:10">
      <c t="s" r="A113" s="4">
        <v>1896</v>
      </c>
      <c t="n" r="C113" s="5">
        <v>286868</v>
      </c>
      <c t="n" r="G113" s="5">
        <v>-290025</v>
      </c>
    </row>
    <row r="114" spans="1:10">
      <c t="s" r="A114" s="4">
        <v>1929</v>
      </c>
    </row>
    <row r="115" spans="1:10">
      <c t="s" r="A115" s="3">
        <v>1895</v>
      </c>
    </row>
    <row r="116" spans="1:10">
      <c t="s" r="A116" s="4">
        <v>1896</v>
      </c>
      <c t="n" r="C116" s="5">
        <v>1065984</v>
      </c>
      <c t="n" r="E116" s="5">
        <v>-888638</v>
      </c>
      <c t="n" r="G116" s="5">
        <v>134848</v>
      </c>
      <c t="n" r="I116" s="5">
        <v>234503</v>
      </c>
    </row>
    <row r="117" spans="1:10">
      <c t="s" r="A117" s="4">
        <v>1930</v>
      </c>
    </row>
    <row r="118" spans="1:10">
      <c t="s" r="A118" s="3">
        <v>1895</v>
      </c>
    </row>
    <row r="119" spans="1:10">
      <c t="s" r="A119" s="4">
        <v>1896</v>
      </c>
      <c t="n" r="C119" s="5">
        <v>680670</v>
      </c>
      <c t="n" r="G119" s="5">
        <v>-924670</v>
      </c>
      <c t="n" r="I119" s="5">
        <v>55085</v>
      </c>
    </row>
    <row r="120" spans="1:10">
      <c t="s" r="A120" s="4">
        <v>1931</v>
      </c>
    </row>
    <row r="121" spans="1:10">
      <c t="s" r="A121" s="3">
        <v>1895</v>
      </c>
    </row>
    <row r="122" spans="1:10">
      <c t="s" r="A122" s="4">
        <v>1896</v>
      </c>
      <c t="n" r="I122" s="5">
        <v>322580</v>
      </c>
    </row>
    <row r="123" spans="1:10">
      <c t="s" r="A123" s="4">
        <v>1932</v>
      </c>
    </row>
    <row r="124" spans="1:10">
      <c t="s" r="A124" s="3">
        <v>1895</v>
      </c>
    </row>
    <row r="125" spans="1:10">
      <c t="s" r="A125" s="4">
        <v>1896</v>
      </c>
      <c t="n" r="C125" s="5">
        <v>2553584</v>
      </c>
      <c t="n" r="G125" s="5">
        <v>2553584</v>
      </c>
    </row>
    <row r="126" spans="1:10">
      <c t="s" r="A126" s="4">
        <v>1933</v>
      </c>
    </row>
    <row r="127" spans="1:10">
      <c t="s" r="A127" s="3">
        <v>1895</v>
      </c>
    </row>
    <row r="128" spans="1:10">
      <c t="s" r="A128" s="4">
        <v>1896</v>
      </c>
      <c t="n" r="C128" s="5">
        <v>3455538</v>
      </c>
      <c t="n" r="E128" s="5">
        <v>-1467057</v>
      </c>
      <c t="n" r="G128" s="5">
        <v>-280735</v>
      </c>
      <c t="n" r="I128" s="5">
        <v>-7867471</v>
      </c>
    </row>
    <row r="129" spans="1:10">
      <c t="s" r="A129" s="4">
        <v>1934</v>
      </c>
    </row>
    <row r="130" spans="1:10">
      <c t="s" r="A130" s="3">
        <v>1895</v>
      </c>
    </row>
    <row r="131" spans="1:10">
      <c t="s" r="A131" s="4">
        <v>1896</v>
      </c>
      <c t="n" r="C131" s="5">
        <v>191103</v>
      </c>
      <c t="n" r="G131" s="5">
        <v>-175773</v>
      </c>
    </row>
    <row r="132" spans="1:10">
      <c t="s" r="A132" s="4">
        <v>1935</v>
      </c>
    </row>
    <row r="133" spans="1:10">
      <c t="s" r="A133" s="3">
        <v>1895</v>
      </c>
    </row>
    <row r="134" spans="1:10">
      <c t="s" r="A134" s="4">
        <v>1896</v>
      </c>
      <c t="n" r="C134" s="5">
        <v>623609</v>
      </c>
      <c t="n" r="E134" s="7">
        <v>-458480</v>
      </c>
      <c t="n" r="G134" s="5">
        <v>-314602</v>
      </c>
      <c t="n" r="I134" s="5">
        <v>-3445687</v>
      </c>
    </row>
    <row r="135" spans="1:10">
      <c t="s" r="A135" s="4">
        <v>1936</v>
      </c>
    </row>
    <row r="136" spans="1:10">
      <c t="s" r="A136" s="3">
        <v>1895</v>
      </c>
    </row>
    <row r="137" spans="1:10">
      <c t="s" r="A137" s="4">
        <v>1896</v>
      </c>
      <c t="n" r="C137" s="5">
        <v>589881</v>
      </c>
      <c t="n" r="G137" s="5">
        <v>503774</v>
      </c>
      <c t="n" r="I137" s="5">
        <v>193070</v>
      </c>
    </row>
    <row r="138" spans="1:10">
      <c t="s" r="A138" s="4">
        <v>1937</v>
      </c>
    </row>
    <row r="139" spans="1:10">
      <c t="s" r="A139" s="3">
        <v>1895</v>
      </c>
    </row>
    <row r="140" spans="1:10">
      <c t="s" r="A140" s="4">
        <v>1896</v>
      </c>
      <c t="n" r="I140" s="7">
        <v>-248852</v>
      </c>
    </row>
    <row r="141" spans="1:10">
      <c t="s" r="A141" s="4">
        <v>1938</v>
      </c>
    </row>
    <row r="142" spans="1:10">
      <c t="s" r="A142" s="3">
        <v>1895</v>
      </c>
    </row>
    <row r="143" spans="1:10">
      <c t="s" r="A143" s="4">
        <v>1896</v>
      </c>
      <c t="n" r="C143" s="7">
        <v>250540</v>
      </c>
      <c t="n" r="G143" s="7">
        <v>250540</v>
      </c>
    </row>
    <row r="144" spans="1:10">
      <c t="n" r="A144"/>
    </row>
    <row r="145" spans="1:10">
      <c t="s" r="A145" s="4">
        <v>136</v>
      </c>
      <c t="s" r="B145" s="4">
        <v>1939</v>
      </c>
    </row>
    <row r="146" spans="1:10">
      <c t="s" r="A146" s="4">
        <v>137</v>
      </c>
      <c t="s" r="B146" s="4">
        <v>1892</v>
      </c>
    </row>
    <row r="147" spans="1:10">
      <c t="s" r="A147" s="4">
        <v>282</v>
      </c>
      <c t="s" r="B147" s="4">
        <v>1940</v>
      </c>
    </row>
  </sheetData>
  <mergeCells count="11">
    <mergeCell ref="A1:B2"/>
    <mergeCell ref="C1:F1"/>
    <mergeCell ref="G1:J1"/>
    <mergeCell ref="C2:D2"/>
    <mergeCell ref="E2:F2"/>
    <mergeCell ref="G2:H2"/>
    <mergeCell ref="I2:J2"/>
    <mergeCell ref="A144:I144"/>
    <mergeCell ref="B145:I145"/>
    <mergeCell ref="B146:I146"/>
    <mergeCell ref="B147:I14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41</v>
      </c>
      <c t="s" r="B1" s="2">
        <v>24</v>
      </c>
      <c t="s" r="C1" s="2">
        <v>25</v>
      </c>
    </row>
    <row r="2" spans="1:3">
      <c t="s" r="A2" s="4">
        <v>281</v>
      </c>
    </row>
    <row r="3" spans="1:3">
      <c t="s" r="A3" s="3">
        <v>1340</v>
      </c>
    </row>
    <row r="4" spans="1:3">
      <c t="s" r="A4" s="4">
        <v>1942</v>
      </c>
      <c t="n" r="B4" s="7">
        <v>38638497</v>
      </c>
      <c t="n" r="C4" s="7">
        <v>35990887</v>
      </c>
    </row>
    <row r="5" spans="1:3">
      <c t="s" r="A5" s="4">
        <v>1943</v>
      </c>
      <c t="n" r="B5" s="5">
        <v>38638497</v>
      </c>
      <c t="n" r="C5" s="5">
        <v>35990887</v>
      </c>
    </row>
    <row r="6" spans="1:3">
      <c t="s" r="A6" s="4">
        <v>133</v>
      </c>
    </row>
    <row r="7" spans="1:3">
      <c t="s" r="A7" s="3">
        <v>1340</v>
      </c>
    </row>
    <row r="8" spans="1:3">
      <c t="s" r="A8" s="4">
        <v>1942</v>
      </c>
      <c t="n" r="B8" s="5">
        <v>9471444</v>
      </c>
      <c t="n" r="C8" s="5">
        <v>17120111</v>
      </c>
    </row>
    <row r="9" spans="1:3">
      <c t="s" r="A9" s="4">
        <v>1944</v>
      </c>
      <c t="n" r="B9" s="5">
        <v>-1770836</v>
      </c>
      <c t="n" r="C9" s="5">
        <v>-2295689</v>
      </c>
    </row>
    <row r="10" spans="1:3">
      <c t="s" r="A10" s="4">
        <v>1943</v>
      </c>
      <c t="n" r="B10" s="5">
        <v>7700608</v>
      </c>
      <c t="n" r="C10" s="5">
        <v>14824422</v>
      </c>
    </row>
    <row r="11" spans="1:3">
      <c t="s" r="A11" s="4">
        <v>260</v>
      </c>
    </row>
    <row r="12" spans="1:3">
      <c t="s" r="A12" s="3">
        <v>1340</v>
      </c>
    </row>
    <row r="13" spans="1:3">
      <c t="s" r="A13" s="4">
        <v>1942</v>
      </c>
      <c t="n" r="B13" s="5">
        <v>1739320</v>
      </c>
      <c t="n" r="C13" s="5">
        <v>9075883</v>
      </c>
    </row>
    <row r="14" spans="1:3">
      <c t="s" r="A14" s="4">
        <v>1943</v>
      </c>
      <c t="n" r="B14" s="5">
        <v>1739320</v>
      </c>
      <c t="n" r="C14" s="5">
        <v>9075883</v>
      </c>
    </row>
    <row r="15" spans="1:3">
      <c t="s" r="A15" s="4">
        <v>270</v>
      </c>
    </row>
    <row r="16" spans="1:3">
      <c t="s" r="A16" s="3">
        <v>1340</v>
      </c>
    </row>
    <row r="17" spans="1:3">
      <c t="s" r="A17" s="4">
        <v>1944</v>
      </c>
      <c t="n" r="B17" s="5">
        <v>-1324315</v>
      </c>
      <c t="n" r="C17" s="5">
        <v>-8963838</v>
      </c>
    </row>
    <row r="18" spans="1:3">
      <c t="s" r="A18" s="4">
        <v>1943</v>
      </c>
      <c t="n" r="B18" s="5">
        <v>-1324315</v>
      </c>
      <c t="n" r="C18" s="5">
        <v>-8963838</v>
      </c>
    </row>
    <row r="19" spans="1:3">
      <c t="s" r="A19" s="4">
        <v>668</v>
      </c>
    </row>
    <row r="20" spans="1:3">
      <c t="s" r="A20" s="3">
        <v>1340</v>
      </c>
    </row>
    <row r="21" spans="1:3">
      <c t="s" r="A21" s="4">
        <v>1942</v>
      </c>
      <c t="n" r="B21" s="5">
        <v>18009494</v>
      </c>
      <c t="n" r="C21" s="5">
        <v>18246954</v>
      </c>
    </row>
    <row r="22" spans="1:3">
      <c t="s" r="A22" s="4">
        <v>1943</v>
      </c>
      <c t="n" r="B22" s="5">
        <v>18009494</v>
      </c>
      <c t="n" r="C22" s="5">
        <v>18246954</v>
      </c>
    </row>
    <row r="23" spans="1:3">
      <c t="s" r="A23" s="4">
        <v>566</v>
      </c>
    </row>
    <row r="24" spans="1:3">
      <c t="s" r="A24" s="3">
        <v>1340</v>
      </c>
    </row>
    <row r="25" spans="1:3">
      <c t="s" r="A25" s="4">
        <v>1942</v>
      </c>
      <c t="n" r="B25" s="5">
        <v>1364538</v>
      </c>
      <c t="n" r="C25" s="5">
        <v>4281391</v>
      </c>
    </row>
    <row r="26" spans="1:3">
      <c t="s" r="A26" s="4">
        <v>1944</v>
      </c>
      <c t="n" r="B26" s="5">
        <v>-168058</v>
      </c>
      <c t="n" r="C26" s="5">
        <v>-983842</v>
      </c>
    </row>
    <row r="27" spans="1:3">
      <c t="s" r="A27" s="4">
        <v>1943</v>
      </c>
      <c t="n" r="B27" s="5">
        <v>1196480</v>
      </c>
      <c t="n" r="C27" s="5">
        <v>3297549</v>
      </c>
    </row>
    <row r="28" spans="1:3">
      <c t="s" r="A28" s="4">
        <v>391</v>
      </c>
    </row>
    <row r="29" spans="1:3">
      <c t="s" r="A29" s="3">
        <v>1340</v>
      </c>
    </row>
    <row r="30" spans="1:3">
      <c t="s" r="A30" s="4">
        <v>1942</v>
      </c>
      <c t="n" r="B30" s="5">
        <v>8146792</v>
      </c>
      <c t="n" r="C30" s="5">
        <v>6570408</v>
      </c>
    </row>
    <row r="31" spans="1:3">
      <c t="s" r="A31" s="4">
        <v>1943</v>
      </c>
      <c t="n" r="B31" s="5">
        <v>8146792</v>
      </c>
      <c t="n" r="C31" s="5">
        <v>6570408</v>
      </c>
    </row>
    <row r="32" spans="1:3">
      <c t="s" r="A32" s="4">
        <v>298</v>
      </c>
    </row>
    <row r="33" spans="1:3">
      <c t="s" r="A33" s="3">
        <v>1340</v>
      </c>
    </row>
    <row r="34" spans="1:3">
      <c t="s" r="A34" s="4">
        <v>1942</v>
      </c>
      <c t="n" r="C34" s="5">
        <v>3215206</v>
      </c>
    </row>
    <row r="35" spans="1:3">
      <c t="s" r="A35" s="4">
        <v>1943</v>
      </c>
      <c t="n" r="C35" s="5">
        <v>3215206</v>
      </c>
    </row>
    <row r="36" spans="1:3">
      <c t="s" r="A36" s="4">
        <v>383</v>
      </c>
    </row>
    <row r="37" spans="1:3">
      <c t="s" r="A37" s="3">
        <v>1340</v>
      </c>
    </row>
    <row r="38" spans="1:3">
      <c t="s" r="A38" s="4">
        <v>1942</v>
      </c>
      <c t="n" r="C38" s="5">
        <v>288413</v>
      </c>
    </row>
    <row r="39" spans="1:3">
      <c t="s" r="A39" s="4">
        <v>1943</v>
      </c>
      <c t="n" r="C39" s="5">
        <v>288413</v>
      </c>
    </row>
    <row r="40" spans="1:3">
      <c t="s" r="A40" s="4">
        <v>387</v>
      </c>
    </row>
    <row r="41" spans="1:3">
      <c t="s" r="A41" s="3">
        <v>1340</v>
      </c>
    </row>
    <row r="42" spans="1:3">
      <c t="s" r="A42" s="4">
        <v>1944</v>
      </c>
      <c t="n" r="C42" s="5">
        <v>-253018</v>
      </c>
    </row>
    <row r="43" spans="1:3">
      <c t="s" r="A43" s="4">
        <v>1943</v>
      </c>
      <c t="n" r="C43" s="5">
        <v>-253018</v>
      </c>
    </row>
    <row r="44" spans="1:3">
      <c t="s" r="A44" s="4">
        <v>558</v>
      </c>
    </row>
    <row r="45" spans="1:3">
      <c t="s" r="A45" s="3">
        <v>1340</v>
      </c>
    </row>
    <row r="46" spans="1:3">
      <c t="s" r="A46" s="4">
        <v>1942</v>
      </c>
      <c t="n" r="B46" s="5">
        <v>4249370</v>
      </c>
      <c t="n" r="C46" s="5">
        <v>3633060</v>
      </c>
    </row>
    <row r="47" spans="1:3">
      <c t="s" r="A47" s="4">
        <v>1943</v>
      </c>
      <c t="n" r="B47" s="5">
        <v>4249370</v>
      </c>
      <c t="n" r="C47" s="5">
        <v>3633060</v>
      </c>
    </row>
    <row r="48" spans="1:3">
      <c t="s" r="A48" s="4">
        <v>923</v>
      </c>
    </row>
    <row r="49" spans="1:3">
      <c t="s" r="A49" s="3">
        <v>1340</v>
      </c>
    </row>
    <row r="50" spans="1:3">
      <c t="s" r="A50" s="4">
        <v>1942</v>
      </c>
      <c t="n" r="B50" s="5">
        <v>8232841</v>
      </c>
      <c t="n" r="C50" s="5">
        <v>7540465</v>
      </c>
    </row>
    <row r="51" spans="1:3">
      <c t="s" r="A51" s="4">
        <v>1943</v>
      </c>
      <c t="n" r="B51" s="5">
        <v>8232841</v>
      </c>
      <c t="n" r="C51" s="7">
        <v>7540465</v>
      </c>
    </row>
    <row r="52" spans="1:3">
      <c t="s" r="A52" s="4">
        <v>671</v>
      </c>
    </row>
    <row r="53" spans="1:3">
      <c t="s" r="A53" s="3">
        <v>1340</v>
      </c>
    </row>
    <row r="54" spans="1:3">
      <c t="s" r="A54" s="4">
        <v>1942</v>
      </c>
      <c t="n" r="B54" s="5">
        <v>1363714</v>
      </c>
    </row>
    <row r="55" spans="1:3">
      <c t="s" r="A55" s="4">
        <v>761</v>
      </c>
    </row>
    <row r="56" spans="1:3">
      <c t="s" r="A56" s="3">
        <v>1340</v>
      </c>
    </row>
    <row r="57" spans="1:3">
      <c t="s" r="A57" s="4">
        <v>1942</v>
      </c>
      <c t="n" r="B57" s="5">
        <v>3323644</v>
      </c>
    </row>
    <row r="58" spans="1:3">
      <c t="s" r="A58" s="4">
        <v>1944</v>
      </c>
      <c t="n" r="B58" s="7">
        <v>-6699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15"/>
  </cols>
  <sheetData>
    <row r="1" spans="1:2">
      <c t="s" r="A1" s="1">
        <v>1945</v>
      </c>
      <c t="s" r="B1" s="2">
        <v>1</v>
      </c>
    </row>
    <row r="2" spans="1:2">
      <c t="s" r="B2" s="2">
        <v>24</v>
      </c>
    </row>
    <row r="3" spans="1:2">
      <c t="s" r="A3" s="3">
        <v>1946</v>
      </c>
    </row>
    <row r="4" spans="1:2">
      <c t="s" r="A4" s="4">
        <v>1947</v>
      </c>
      <c t="s" r="B4" s="4">
        <v>1260</v>
      </c>
    </row>
    <row r="5" spans="1:2">
      <c t="s" r="A5" s="4">
        <v>1124</v>
      </c>
    </row>
    <row r="6" spans="1:2">
      <c t="s" r="A6" s="3">
        <v>1946</v>
      </c>
    </row>
    <row r="7" spans="1:2">
      <c t="s" r="A7" s="4">
        <v>1947</v>
      </c>
      <c t="s" r="B7" s="4">
        <v>1260</v>
      </c>
    </row>
    <row r="8" spans="1:2">
      <c t="s" r="A8" s="4">
        <v>1948</v>
      </c>
    </row>
    <row r="9" spans="1:2">
      <c t="s" r="A9" s="3">
        <v>1946</v>
      </c>
    </row>
    <row r="10" spans="1:2">
      <c t="s" r="A10" s="4">
        <v>1949</v>
      </c>
      <c t="s" r="B10" s="4">
        <v>1950</v>
      </c>
    </row>
    <row r="11" spans="1:2">
      <c t="s" r="A11" s="4">
        <v>1951</v>
      </c>
    </row>
    <row r="12" spans="1:2">
      <c t="s" r="A12" s="3">
        <v>1946</v>
      </c>
    </row>
    <row r="13" spans="1:2">
      <c t="s" r="A13" s="4">
        <v>1949</v>
      </c>
      <c t="s" r="B13" s="4">
        <v>19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52</v>
      </c>
      <c t="s" r="B1" s="2">
        <v>979</v>
      </c>
      <c t="s" r="D1" s="2">
        <v>1</v>
      </c>
    </row>
    <row r="2" spans="1:5">
      <c t="s" r="B2" s="2">
        <v>24</v>
      </c>
      <c t="s" r="C2" s="2">
        <v>980</v>
      </c>
      <c t="s" r="D2" s="2">
        <v>24</v>
      </c>
      <c t="s" r="E2" s="2">
        <v>980</v>
      </c>
    </row>
    <row r="3" spans="1:5">
      <c t="s" r="A3" s="3">
        <v>1849</v>
      </c>
    </row>
    <row r="4" spans="1:5">
      <c t="s" r="A4" s="4">
        <v>1846</v>
      </c>
      <c t="n" r="B4" s="5">
        <v>10703</v>
      </c>
      <c t="n" r="C4" s="5">
        <v>9319</v>
      </c>
      <c t="n" r="D4" s="5">
        <v>31858</v>
      </c>
      <c t="n" r="E4" s="5">
        <v>28999</v>
      </c>
    </row>
    <row r="5" spans="1:5">
      <c t="s" r="A5" s="4">
        <v>1847</v>
      </c>
      <c t="n" r="B5" s="5">
        <v>10586</v>
      </c>
      <c t="n" r="C5" s="5">
        <v>9124</v>
      </c>
      <c t="n" r="D5" s="5">
        <v>31865</v>
      </c>
      <c t="n" r="E5" s="5">
        <v>289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2"/>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5"/>
    <col customWidth="1" max="5" min="5" width="4"/>
    <col customWidth="1" max="6" min="6" width="14"/>
  </cols>
  <sheetData>
    <row r="1" spans="1:6">
      <c t="s" r="A1" s="1">
        <v>978</v>
      </c>
      <c t="s" r="B1" s="2">
        <v>979</v>
      </c>
      <c t="s" r="D1" s="2">
        <v>1</v>
      </c>
    </row>
    <row r="2" spans="1:6">
      <c t="s" r="B2" s="2">
        <v>24</v>
      </c>
      <c t="s" r="C2" s="2">
        <v>980</v>
      </c>
      <c t="s" r="D2" s="2">
        <v>24</v>
      </c>
      <c t="s" r="F2" s="2">
        <v>980</v>
      </c>
    </row>
    <row r="3" spans="1:6">
      <c t="s" r="A3" s="3">
        <v>981</v>
      </c>
    </row>
    <row r="4" spans="1:6">
      <c t="s" r="A4" s="4">
        <v>982</v>
      </c>
      <c t="n" r="B4" s="7">
        <v>241843</v>
      </c>
      <c t="n" r="C4" s="7">
        <v>254705</v>
      </c>
      <c t="n" r="D4" s="7">
        <v>811474</v>
      </c>
      <c t="n" r="F4" s="7">
        <v>854257</v>
      </c>
    </row>
    <row r="5" spans="1:6">
      <c t="s" r="A5" s="4">
        <v>983</v>
      </c>
      <c t="n" r="B5" s="5">
        <v>241843</v>
      </c>
      <c t="n" r="C5" s="5">
        <v>254705</v>
      </c>
      <c t="n" r="D5" s="5">
        <v>811474</v>
      </c>
      <c t="n" r="F5" s="5">
        <v>854257</v>
      </c>
    </row>
    <row r="6" spans="1:6">
      <c t="s" r="A6" s="3">
        <v>984</v>
      </c>
    </row>
    <row r="7" spans="1:6">
      <c t="s" r="A7" s="4">
        <v>985</v>
      </c>
      <c t="n" r="B7" s="5">
        <v>343725</v>
      </c>
      <c t="n" r="C7" s="5">
        <v>1775911</v>
      </c>
      <c t="n" r="D7" s="5">
        <v>5341237</v>
      </c>
      <c t="n" r="F7" s="5">
        <v>5327960</v>
      </c>
    </row>
    <row r="8" spans="1:6">
      <c t="s" r="A8" s="4">
        <v>986</v>
      </c>
      <c t="n" r="B8" s="5">
        <v>1244029</v>
      </c>
      <c t="n" r="C8" s="5">
        <v>1454821</v>
      </c>
      <c t="n" r="D8" s="5">
        <v>3813217</v>
      </c>
      <c t="n" r="F8" s="5">
        <v>4583154</v>
      </c>
    </row>
    <row r="9" spans="1:6">
      <c t="s" r="A9" s="4">
        <v>987</v>
      </c>
      <c t="n" r="B9" s="5">
        <v>835725</v>
      </c>
      <c t="n" r="C9" s="5">
        <v>783665</v>
      </c>
      <c t="n" r="D9" s="5">
        <v>2643574</v>
      </c>
      <c t="n" r="F9" s="5">
        <v>2487782</v>
      </c>
    </row>
    <row r="10" spans="1:6">
      <c t="s" r="A10" s="4">
        <v>988</v>
      </c>
      <c t="n" r="B10" s="5">
        <v>3457449</v>
      </c>
      <c t="n" r="C10" s="5">
        <v>5034794</v>
      </c>
      <c t="n" r="D10" s="5">
        <v>15132889</v>
      </c>
      <c t="n" r="F10" s="5">
        <v>15687332</v>
      </c>
    </row>
    <row r="11" spans="1:6">
      <c t="s" r="A11" s="4">
        <v>989</v>
      </c>
      <c t="n" r="B11" s="5">
        <v>-3215606</v>
      </c>
      <c t="n" r="C11" s="5">
        <v>-4780089</v>
      </c>
      <c t="n" r="D11" s="5">
        <v>-14321415</v>
      </c>
      <c t="n" r="F11" s="5">
        <v>-14833075</v>
      </c>
    </row>
    <row r="12" spans="1:6">
      <c t="s" r="A12" s="3">
        <v>990</v>
      </c>
    </row>
    <row r="13" spans="1:6">
      <c t="s" r="A13" s="4">
        <v>991</v>
      </c>
      <c t="n" r="B13" s="5">
        <v>5395224</v>
      </c>
      <c t="n" r="C13" s="5">
        <v>-1796746</v>
      </c>
      <c t="n" r="D13" s="5">
        <v>-8100112</v>
      </c>
      <c t="n" r="F13" s="5">
        <v>-6838776</v>
      </c>
    </row>
    <row r="14" spans="1:6">
      <c t="s" r="A14" s="4">
        <v>992</v>
      </c>
      <c t="n" r="B14" s="5">
        <v>-699287</v>
      </c>
      <c t="n" r="C14" s="5">
        <v>-950412</v>
      </c>
      <c t="n" r="D14" s="5">
        <v>-2125634</v>
      </c>
      <c t="n" r="F14" s="5">
        <v>-2851464</v>
      </c>
    </row>
    <row r="15" spans="1:6">
      <c t="s" r="A15" s="4">
        <v>993</v>
      </c>
      <c t="n" r="B15" s="5">
        <v>4534512</v>
      </c>
      <c t="n" r="C15" s="5">
        <v>27281452</v>
      </c>
      <c t="n" r="D15" s="5">
        <v>14098593</v>
      </c>
      <c t="n" r="F15" s="5">
        <v>32968812</v>
      </c>
    </row>
    <row r="16" spans="1:6">
      <c t="s" r="A16" s="4">
        <v>994</v>
      </c>
      <c t="n" r="B16" s="5">
        <v>1318906</v>
      </c>
      <c t="n" r="C16" s="5">
        <v>22501363</v>
      </c>
      <c t="n" r="D16" s="5">
        <v>-222822</v>
      </c>
      <c t="n" r="F16" s="5">
        <v>18135737</v>
      </c>
    </row>
    <row r="17" spans="1:6">
      <c t="s" r="A17" s="4">
        <v>995</v>
      </c>
      <c t="n" r="D17" s="5">
        <v>-222822</v>
      </c>
    </row>
    <row r="18" spans="1:6">
      <c t="s" r="A18" s="4">
        <v>141</v>
      </c>
    </row>
    <row r="19" spans="1:6">
      <c t="s" r="A19" s="3">
        <v>990</v>
      </c>
    </row>
    <row r="20" spans="1:6">
      <c t="s" r="A20" s="4">
        <v>996</v>
      </c>
      <c t="n" r="C20" s="5">
        <v>211628</v>
      </c>
      <c t="n" r="D20" s="5">
        <v>588474</v>
      </c>
      <c t="n" r="F20" s="5">
        <v>-429638</v>
      </c>
    </row>
    <row r="21" spans="1:6">
      <c t="s" r="A21" s="4">
        <v>997</v>
      </c>
      <c t="n" r="B21" s="5">
        <v>3324586</v>
      </c>
      <c t="n" r="C21" s="5">
        <v>611190</v>
      </c>
      <c t="n" r="D21" s="5">
        <v>183524</v>
      </c>
      <c t="n" r="F21" s="5">
        <v>10095484</v>
      </c>
    </row>
    <row r="22" spans="1:6">
      <c t="s" r="A22" s="4">
        <v>998</v>
      </c>
    </row>
    <row r="23" spans="1:6">
      <c t="s" r="A23" s="3">
        <v>990</v>
      </c>
    </row>
    <row r="24" spans="1:6">
      <c t="s" r="A24" s="4">
        <v>996</v>
      </c>
      <c t="n" r="B24" s="5">
        <v>-3904245</v>
      </c>
      <c t="n" r="C24" s="5">
        <v>20316456</v>
      </c>
      <c t="n" r="D24" s="5">
        <v>21904731</v>
      </c>
      <c t="n" r="F24" s="5">
        <v>25829555</v>
      </c>
    </row>
    <row r="25" spans="1:6">
      <c t="s" r="A25" s="4">
        <v>281</v>
      </c>
    </row>
    <row r="26" spans="1:6">
      <c t="s" r="A26" s="3">
        <v>990</v>
      </c>
    </row>
    <row r="27" spans="1:6">
      <c t="s" r="A27" s="4">
        <v>997</v>
      </c>
      <c t="n" r="B27" s="5">
        <v>418234</v>
      </c>
      <c t="n" r="C27" s="5">
        <v>8889336</v>
      </c>
      <c t="n" r="D27" s="5">
        <v>1647610</v>
      </c>
      <c t="n" r="F27" s="5">
        <v>7163651</v>
      </c>
    </row>
    <row r="28" spans="1:6">
      <c t="s" r="A28" s="4">
        <v>999</v>
      </c>
    </row>
    <row r="29" spans="1:6">
      <c t="s" r="A29" s="3">
        <v>984</v>
      </c>
    </row>
    <row r="30" spans="1:6">
      <c t="s" r="A30" s="4">
        <v>1000</v>
      </c>
      <c t="n" r="B30" s="5">
        <v>1033970</v>
      </c>
      <c t="n" r="C30" s="5">
        <v>1020397</v>
      </c>
      <c t="n" r="D30" s="5">
        <v>3334861</v>
      </c>
      <c t="n" r="F30" s="5">
        <v>3288436</v>
      </c>
    </row>
    <row r="31" spans="1:6">
      <c t="s" r="A31" s="4">
        <v>57</v>
      </c>
    </row>
    <row r="32" spans="1:6">
      <c t="s" r="A32" s="3">
        <v>981</v>
      </c>
    </row>
    <row r="33" spans="1:6">
      <c t="s" r="A33" s="4">
        <v>982</v>
      </c>
      <c t="n" r="B33" s="5">
        <v>142006</v>
      </c>
      <c t="n" r="C33" s="5">
        <v>134263</v>
      </c>
      <c t="n" r="D33" s="5">
        <v>466407</v>
      </c>
      <c t="n" r="F33" s="5">
        <v>434640</v>
      </c>
    </row>
    <row r="34" spans="1:6">
      <c t="s" r="A34" s="4">
        <v>983</v>
      </c>
      <c t="n" r="B34" s="5">
        <v>142006</v>
      </c>
      <c t="n" r="C34" s="5">
        <v>134263</v>
      </c>
      <c t="n" r="D34" s="5">
        <v>466407</v>
      </c>
      <c t="n" r="F34" s="5">
        <v>434640</v>
      </c>
    </row>
    <row r="35" spans="1:6">
      <c t="s" r="A35" s="3">
        <v>984</v>
      </c>
    </row>
    <row r="36" spans="1:6">
      <c t="s" r="A36" s="4">
        <v>985</v>
      </c>
      <c t="n" r="B36" s="5">
        <v>225279</v>
      </c>
      <c t="n" r="C36" s="5">
        <v>686627</v>
      </c>
      <c t="n" r="D36" s="5">
        <v>1863521</v>
      </c>
      <c t="n" r="F36" s="5">
        <v>2073540</v>
      </c>
    </row>
    <row r="37" spans="1:6">
      <c t="s" r="A37" s="4">
        <v>986</v>
      </c>
      <c t="n" r="B37" s="5">
        <v>247879</v>
      </c>
      <c t="n" r="C37" s="5">
        <v>258715</v>
      </c>
      <c t="n" r="D37" s="5">
        <v>737187</v>
      </c>
      <c t="n" r="F37" s="5">
        <v>806344</v>
      </c>
    </row>
    <row r="38" spans="1:6">
      <c t="s" r="A38" s="4">
        <v>1000</v>
      </c>
      <c t="n" r="B38" s="5">
        <v>97034</v>
      </c>
      <c t="n" r="C38" s="5">
        <v>113027</v>
      </c>
      <c t="n" r="D38" s="5">
        <v>327202</v>
      </c>
      <c t="n" r="F38" s="5">
        <v>386622</v>
      </c>
    </row>
    <row r="39" spans="1:6">
      <c t="s" r="A39" s="4">
        <v>987</v>
      </c>
      <c t="n" r="B39" s="5">
        <v>338055</v>
      </c>
      <c t="n" r="C39" s="5">
        <v>305002</v>
      </c>
      <c t="n" r="D39" s="5">
        <v>1059953</v>
      </c>
      <c t="n" r="F39" s="5">
        <v>954809</v>
      </c>
    </row>
    <row r="40" spans="1:6">
      <c t="s" r="A40" s="4">
        <v>988</v>
      </c>
      <c t="n" r="B40" s="5">
        <v>908247</v>
      </c>
      <c t="n" r="C40" s="5">
        <v>1363371</v>
      </c>
      <c t="n" r="D40" s="5">
        <v>3987863</v>
      </c>
      <c t="n" r="F40" s="5">
        <v>4221315</v>
      </c>
    </row>
    <row r="41" spans="1:6">
      <c t="s" r="A41" s="4">
        <v>989</v>
      </c>
      <c t="n" r="B41" s="5">
        <v>-766241</v>
      </c>
      <c t="n" r="C41" s="5">
        <v>-1229108</v>
      </c>
      <c t="n" r="D41" s="5">
        <v>-3521456</v>
      </c>
      <c t="n" r="F41" s="5">
        <v>-3786675</v>
      </c>
    </row>
    <row r="42" spans="1:6">
      <c t="s" r="A42" s="3">
        <v>990</v>
      </c>
    </row>
    <row r="43" spans="1:6">
      <c t="s" r="A43" s="4">
        <v>991</v>
      </c>
      <c t="n" r="B43" s="5">
        <v>3662607</v>
      </c>
      <c t="n" r="D43" s="5">
        <v>450401</v>
      </c>
      <c t="n" r="F43" s="5">
        <v>-83337</v>
      </c>
    </row>
    <row r="44" spans="1:6">
      <c t="s" r="A44" s="4">
        <v>992</v>
      </c>
      <c t="n" r="B44" s="5">
        <v>-77125</v>
      </c>
      <c t="n" r="D44" s="5">
        <v>-443692</v>
      </c>
      <c t="n" r="F44" s="5">
        <v>-6385</v>
      </c>
    </row>
    <row r="45" spans="1:6">
      <c t="s" r="A45" s="4">
        <v>1001</v>
      </c>
      <c t="n" r="B45" s="5">
        <v>-1480364</v>
      </c>
      <c t="n" r="C45" s="5">
        <v>4165902</v>
      </c>
      <c t="n" r="D45" s="5">
        <v>580502</v>
      </c>
      <c t="n" r="F45" s="5">
        <v>5050301</v>
      </c>
    </row>
    <row r="46" spans="1:6">
      <c t="s" r="A46" s="4">
        <v>993</v>
      </c>
      <c t="n" r="B46" s="5">
        <v>3137315</v>
      </c>
      <c t="n" r="C46" s="5">
        <v>6490602</v>
      </c>
      <c t="n" r="D46" s="5">
        <v>11095288</v>
      </c>
      <c t="n" r="F46" s="5">
        <v>8976177</v>
      </c>
    </row>
    <row r="47" spans="1:6">
      <c t="s" r="A47" s="4">
        <v>994</v>
      </c>
      <c t="n" r="B47" s="5">
        <v>2371074</v>
      </c>
      <c t="n" r="C47" s="5">
        <v>5261494</v>
      </c>
      <c t="n" r="D47" s="5">
        <v>7573832</v>
      </c>
      <c t="n" r="F47" s="5">
        <v>5189502</v>
      </c>
    </row>
    <row r="48" spans="1:6">
      <c t="s" r="A48" s="4">
        <v>1002</v>
      </c>
      <c t="n" r="B48" s="5">
        <v>1485532</v>
      </c>
      <c t="n" r="D48" s="5">
        <v>4476587</v>
      </c>
      <c t="n" r="F48" s="5">
        <v>325371</v>
      </c>
    </row>
    <row r="49" spans="1:6">
      <c t="s" r="A49" s="4">
        <v>995</v>
      </c>
      <c t="n" r="B49" s="5">
        <v>885542</v>
      </c>
      <c t="n" r="C49" s="5">
        <v>5261494</v>
      </c>
      <c t="n" r="D49" s="5">
        <v>3097245</v>
      </c>
      <c t="n" r="F49" s="5">
        <v>4864131</v>
      </c>
    </row>
    <row r="50" spans="1:6">
      <c t="s" r="A50" s="4">
        <v>300</v>
      </c>
    </row>
    <row r="51" spans="1:6">
      <c t="s" r="A51" s="3">
        <v>990</v>
      </c>
    </row>
    <row r="52" spans="1:6">
      <c t="s" r="A52" s="4">
        <v>996</v>
      </c>
      <c t="n" r="C52" s="5">
        <v>42934</v>
      </c>
      <c t="n" r="D52" s="5">
        <v>133349</v>
      </c>
      <c t="n" r="F52" s="5">
        <v>-84779</v>
      </c>
    </row>
    <row r="53" spans="1:6">
      <c t="s" r="A53" s="4">
        <v>997</v>
      </c>
      <c t="n" r="B53" s="5">
        <v>782556</v>
      </c>
      <c t="n" r="C53" s="5">
        <v>134076</v>
      </c>
      <c t="n" r="D53" s="5">
        <v>198660</v>
      </c>
      <c t="n" r="F53" s="5">
        <v>2018038</v>
      </c>
    </row>
    <row r="54" spans="1:6">
      <c t="s" r="A54" s="4">
        <v>1003</v>
      </c>
    </row>
    <row r="55" spans="1:6">
      <c t="s" r="A55" s="3">
        <v>990</v>
      </c>
    </row>
    <row r="56" spans="1:6">
      <c t="s" r="A56" s="4">
        <v>996</v>
      </c>
      <c t="n" r="B56" s="5">
        <v>-281983</v>
      </c>
      <c t="n" r="D56" s="5">
        <v>8599684</v>
      </c>
      <c t="n" r="F56" s="5">
        <v>325885</v>
      </c>
    </row>
    <row r="57" spans="1:6">
      <c t="s" r="A57" s="4">
        <v>391</v>
      </c>
    </row>
    <row r="58" spans="1:6">
      <c t="s" r="A58" s="3">
        <v>990</v>
      </c>
    </row>
    <row r="59" spans="1:6">
      <c t="s" r="A59" s="4">
        <v>997</v>
      </c>
      <c t="n" r="B59" s="5">
        <v>531624</v>
      </c>
      <c t="n" r="C59" s="5">
        <v>2147690</v>
      </c>
      <c t="n" r="D59" s="5">
        <v>1576384</v>
      </c>
      <c t="n" r="F59" s="5">
        <v>1756454</v>
      </c>
    </row>
    <row r="60" spans="1:6">
      <c t="s" r="A60" s="4">
        <v>1004</v>
      </c>
    </row>
    <row r="61" spans="1:6">
      <c t="s" r="A61" s="3">
        <v>984</v>
      </c>
    </row>
    <row r="62" spans="1:6">
      <c t="s" r="A62" s="4">
        <v>1000</v>
      </c>
      <c t="n" r="B62" s="7">
        <v>97034</v>
      </c>
      <c t="n" r="C62" s="7">
        <v>113027</v>
      </c>
      <c t="n" r="D62" s="7">
        <v>327202</v>
      </c>
      <c t="n" r="F62" s="7">
        <v>386622</v>
      </c>
    </row>
    <row r="63" spans="1:6">
      <c t="s" r="A63" s="4">
        <v>61</v>
      </c>
    </row>
    <row r="64" spans="1:6">
      <c t="s" r="A64" s="3">
        <v>1005</v>
      </c>
    </row>
    <row r="65" spans="1:6">
      <c t="s" r="A65" s="4">
        <v>1005</v>
      </c>
      <c t="n" r="B65" s="8">
        <v>1.45</v>
      </c>
      <c t="n" r="C65" s="8">
        <v>9.119999999999999</v>
      </c>
      <c t="n" r="D65" s="8">
        <v>3.91</v>
      </c>
      <c t="n" r="F65" s="8">
        <v>8.789999999999999</v>
      </c>
    </row>
    <row r="66" spans="1:6">
      <c t="s" r="A66" s="4">
        <v>64</v>
      </c>
    </row>
    <row r="67" spans="1:6">
      <c t="s" r="A67" s="3">
        <v>1005</v>
      </c>
    </row>
    <row r="68" spans="1:6">
      <c t="s" r="A68" s="4">
        <v>1005</v>
      </c>
      <c t="n" r="B68" s="9">
        <v>2.19</v>
      </c>
      <c t="n" r="C68" s="9">
        <v>10.43</v>
      </c>
      <c t="n" r="D68" s="9">
        <v>6.01</v>
      </c>
      <c t="n" r="F68" s="9">
        <v>10.89</v>
      </c>
    </row>
    <row r="69" spans="1:6">
      <c t="s" r="A69" s="4">
        <v>65</v>
      </c>
    </row>
    <row r="70" spans="1:6">
      <c t="s" r="A70" s="3">
        <v>1005</v>
      </c>
    </row>
    <row r="71" spans="1:6">
      <c t="s" r="A71" s="4">
        <v>1005</v>
      </c>
      <c t="n" r="B71" s="8">
        <v>2.09</v>
      </c>
      <c t="n" r="C71" s="8">
        <v>9.67</v>
      </c>
      <c t="n" r="D71" s="8">
        <v>5.76</v>
      </c>
      <c t="n" r="F71" s="8">
        <v>12.83</v>
      </c>
    </row>
    <row r="72" spans="1:6">
      <c t="s" r="A72" s="4">
        <v>71</v>
      </c>
    </row>
    <row r="73" spans="1:6">
      <c t="s" r="A73" s="3">
        <v>981</v>
      </c>
    </row>
    <row r="74" spans="1:6">
      <c t="s" r="A74" s="4">
        <v>982</v>
      </c>
      <c t="n" r="B74" s="7">
        <v>62881</v>
      </c>
      <c t="n" r="C74" s="7">
        <v>62263</v>
      </c>
      <c t="n" r="D74" s="7">
        <v>202700</v>
      </c>
      <c t="n" r="F74" s="7">
        <v>228964</v>
      </c>
    </row>
    <row r="75" spans="1:6">
      <c t="s" r="A75" s="4">
        <v>983</v>
      </c>
      <c t="n" r="B75" s="5">
        <v>62881</v>
      </c>
      <c t="n" r="C75" s="5">
        <v>62263</v>
      </c>
      <c t="n" r="D75" s="5">
        <v>202700</v>
      </c>
      <c t="n" r="F75" s="5">
        <v>228964</v>
      </c>
    </row>
    <row r="76" spans="1:6">
      <c t="s" r="A76" s="3">
        <v>984</v>
      </c>
    </row>
    <row r="77" spans="1:6">
      <c t="s" r="A77" s="4">
        <v>985</v>
      </c>
      <c t="n" r="C77" s="5">
        <v>219695</v>
      </c>
      <c t="n" r="D77" s="5">
        <v>576374</v>
      </c>
      <c t="n" r="F77" s="5">
        <v>401501</v>
      </c>
    </row>
    <row r="78" spans="1:6">
      <c t="s" r="A78" s="4">
        <v>986</v>
      </c>
      <c t="n" r="B78" s="5">
        <v>173088</v>
      </c>
      <c t="n" r="C78" s="5">
        <v>233608</v>
      </c>
      <c t="n" r="D78" s="5">
        <v>534244</v>
      </c>
      <c t="n" r="F78" s="5">
        <v>740921</v>
      </c>
    </row>
    <row r="79" spans="1:6">
      <c t="s" r="A79" s="4">
        <v>1000</v>
      </c>
      <c t="n" r="B79" s="5">
        <v>52129</v>
      </c>
      <c t="n" r="C79" s="5">
        <v>64776</v>
      </c>
      <c t="n" r="D79" s="5">
        <v>178120</v>
      </c>
      <c t="n" r="F79" s="5">
        <v>245369</v>
      </c>
    </row>
    <row r="80" spans="1:6">
      <c t="s" r="A80" s="4">
        <v>987</v>
      </c>
      <c t="n" r="B80" s="5">
        <v>141248</v>
      </c>
      <c t="n" r="C80" s="5">
        <v>136886</v>
      </c>
      <c t="n" r="D80" s="5">
        <v>442582</v>
      </c>
      <c t="n" r="F80" s="5">
        <v>459996</v>
      </c>
    </row>
    <row r="81" spans="1:6">
      <c t="s" r="A81" s="4">
        <v>988</v>
      </c>
      <c t="n" r="B81" s="5">
        <v>366465</v>
      </c>
      <c t="n" r="C81" s="5">
        <v>654965</v>
      </c>
      <c t="n" r="D81" s="5">
        <v>1731320</v>
      </c>
      <c t="n" r="F81" s="5">
        <v>1847787</v>
      </c>
    </row>
    <row r="82" spans="1:6">
      <c t="s" r="A82" s="4">
        <v>989</v>
      </c>
      <c t="n" r="B82" s="5">
        <v>-303584</v>
      </c>
      <c t="n" r="C82" s="5">
        <v>-592702</v>
      </c>
      <c t="n" r="D82" s="5">
        <v>-1528620</v>
      </c>
      <c t="n" r="F82" s="5">
        <v>-1618823</v>
      </c>
    </row>
    <row r="83" spans="1:6">
      <c t="s" r="A83" s="3">
        <v>990</v>
      </c>
    </row>
    <row r="84" spans="1:6">
      <c t="s" r="A84" s="4">
        <v>1001</v>
      </c>
      <c t="n" r="B84" s="5">
        <v>730420</v>
      </c>
      <c t="n" r="C84" s="5">
        <v>2470823</v>
      </c>
      <c t="n" r="D84" s="5">
        <v>912290</v>
      </c>
      <c t="n" r="F84" s="5">
        <v>2461737</v>
      </c>
    </row>
    <row r="85" spans="1:6">
      <c t="s" r="A85" s="4">
        <v>993</v>
      </c>
      <c t="n" r="B85" s="5">
        <v>1049605</v>
      </c>
      <c t="n" r="C85" s="5">
        <v>2557909</v>
      </c>
      <c t="n" r="D85" s="5">
        <v>1059161</v>
      </c>
      <c t="n" r="F85" s="5">
        <v>3538090</v>
      </c>
    </row>
    <row r="86" spans="1:6">
      <c t="s" r="A86" s="4">
        <v>994</v>
      </c>
      <c t="n" r="B86" s="5">
        <v>746021</v>
      </c>
      <c t="n" r="C86" s="5">
        <v>1965207</v>
      </c>
      <c t="n" r="D86" s="5">
        <v>-469459</v>
      </c>
      <c t="n" r="F86" s="5">
        <v>1919267</v>
      </c>
    </row>
    <row r="87" spans="1:6">
      <c t="s" r="A87" s="4">
        <v>995</v>
      </c>
      <c t="n" r="B87" s="5">
        <v>746021</v>
      </c>
      <c t="n" r="C87" s="5">
        <v>1965207</v>
      </c>
      <c t="n" r="D87" s="5">
        <v>-469459</v>
      </c>
      <c t="n" r="F87" s="5">
        <v>1919267</v>
      </c>
    </row>
    <row r="88" spans="1:6">
      <c t="s" r="A88" s="4">
        <v>400</v>
      </c>
    </row>
    <row r="89" spans="1:6">
      <c t="s" r="A89" s="3">
        <v>990</v>
      </c>
    </row>
    <row r="90" spans="1:6">
      <c t="s" r="A90" s="4">
        <v>996</v>
      </c>
      <c t="n" r="C90" s="5">
        <v>20359</v>
      </c>
      <c t="n" r="D90" s="5">
        <v>56108</v>
      </c>
      <c t="n" r="F90" s="5">
        <v>-51271</v>
      </c>
    </row>
    <row r="91" spans="1:6">
      <c t="s" r="A91" s="4">
        <v>997</v>
      </c>
      <c t="n" r="B91" s="5">
        <v>319185</v>
      </c>
      <c t="n" r="C91" s="5">
        <v>66727</v>
      </c>
      <c t="n" r="D91" s="5">
        <v>90763</v>
      </c>
      <c t="n" r="F91" s="5">
        <v>1127624</v>
      </c>
    </row>
    <row r="92" spans="1:6">
      <c t="s" r="A92" s="4">
        <v>1006</v>
      </c>
    </row>
    <row r="93" spans="1:6">
      <c t="s" r="A93" s="3">
        <v>984</v>
      </c>
    </row>
    <row r="94" spans="1:6">
      <c t="s" r="A94" s="4">
        <v>1000</v>
      </c>
      <c t="n" r="B94" s="7">
        <v>52129</v>
      </c>
      <c t="n" r="C94" s="7">
        <v>64776</v>
      </c>
      <c t="n" r="D94" s="7">
        <v>178120</v>
      </c>
      <c t="n" r="F94" s="7">
        <v>245369</v>
      </c>
    </row>
    <row r="95" spans="1:6">
      <c t="s" r="A95" s="4">
        <v>72</v>
      </c>
    </row>
    <row r="96" spans="1:6">
      <c t="s" r="A96" s="3">
        <v>1005</v>
      </c>
    </row>
    <row r="97" spans="1:6">
      <c t="s" r="A97" s="4">
        <v>1005</v>
      </c>
      <c t="n" r="B97" s="8">
        <v>3.3</v>
      </c>
      <c t="n" r="C97" s="8">
        <v>8.119999999999999</v>
      </c>
      <c t="n" r="D97" s="8">
        <v>-3.3</v>
      </c>
      <c t="n" r="F97" s="8">
        <v>9.26</v>
      </c>
    </row>
    <row r="98" spans="1:6">
      <c t="s" r="A98" s="4">
        <v>73</v>
      </c>
    </row>
    <row r="99" spans="1:6">
      <c t="s" r="A99" s="3">
        <v>1005</v>
      </c>
    </row>
    <row r="100" spans="1:6">
      <c t="s" r="A100" s="4">
        <v>1005</v>
      </c>
      <c t="n" r="B100" s="9">
        <v>4.22</v>
      </c>
      <c t="n" r="C100" s="9">
        <v>9.359999999999999</v>
      </c>
      <c t="n" r="D100" s="9">
        <v>-1.99</v>
      </c>
      <c t="n" r="F100" s="9">
        <v>11.47</v>
      </c>
    </row>
    <row r="101" spans="1:6">
      <c t="s" r="A101" s="4">
        <v>74</v>
      </c>
    </row>
    <row r="102" spans="1:6">
      <c t="s" r="A102" s="3">
        <v>1005</v>
      </c>
    </row>
    <row r="103" spans="1:6">
      <c t="s" r="A103" s="4">
        <v>1005</v>
      </c>
      <c t="n" r="B103" s="8">
        <v>3.99</v>
      </c>
      <c t="n" r="C103" s="8">
        <v>8.73</v>
      </c>
      <c t="n" r="D103" s="8">
        <v>-1.62</v>
      </c>
      <c t="s" r="E103" s="4">
        <v>136</v>
      </c>
      <c t="n" r="F103" s="8">
        <v>10.79</v>
      </c>
    </row>
    <row r="104" spans="1:6">
      <c t="s" r="A104" s="4">
        <v>80</v>
      </c>
    </row>
    <row r="105" spans="1:6">
      <c t="s" r="A105" s="3">
        <v>981</v>
      </c>
    </row>
    <row r="106" spans="1:6">
      <c t="s" r="A106" s="4">
        <v>982</v>
      </c>
      <c t="n" r="B106" s="7">
        <v>29827</v>
      </c>
      <c t="n" r="C106" s="7">
        <v>51721</v>
      </c>
      <c t="n" r="D106" s="7">
        <v>120018</v>
      </c>
      <c t="n" r="F106" s="7">
        <v>168573</v>
      </c>
    </row>
    <row r="107" spans="1:6">
      <c t="s" r="A107" s="4">
        <v>983</v>
      </c>
      <c t="n" r="B107" s="5">
        <v>29827</v>
      </c>
      <c t="n" r="C107" s="5">
        <v>51721</v>
      </c>
      <c t="n" r="D107" s="5">
        <v>120018</v>
      </c>
      <c t="n" r="F107" s="5">
        <v>168573</v>
      </c>
    </row>
    <row r="108" spans="1:6">
      <c t="s" r="A108" s="3">
        <v>984</v>
      </c>
    </row>
    <row r="109" spans="1:6">
      <c t="s" r="A109" s="4">
        <v>985</v>
      </c>
      <c t="n" r="B109" s="5">
        <v>14316</v>
      </c>
      <c t="n" r="C109" s="5">
        <v>94518</v>
      </c>
      <c t="n" r="D109" s="5">
        <v>293682</v>
      </c>
      <c t="n" r="F109" s="5">
        <v>94518</v>
      </c>
    </row>
    <row r="110" spans="1:6">
      <c t="s" r="A110" s="4">
        <v>986</v>
      </c>
      <c t="n" r="B110" s="5">
        <v>135721</v>
      </c>
      <c t="n" r="C110" s="5">
        <v>176097</v>
      </c>
      <c t="n" r="D110" s="5">
        <v>389994</v>
      </c>
      <c t="n" r="F110" s="5">
        <v>685777</v>
      </c>
    </row>
    <row r="111" spans="1:6">
      <c t="s" r="A111" s="4">
        <v>1000</v>
      </c>
      <c t="n" r="B111" s="5">
        <v>25703</v>
      </c>
      <c t="n" r="C111" s="5">
        <v>31049</v>
      </c>
      <c t="n" r="D111" s="5">
        <v>87232</v>
      </c>
      <c t="n" r="F111" s="5">
        <v>99917</v>
      </c>
    </row>
    <row r="112" spans="1:6">
      <c t="s" r="A112" s="4">
        <v>987</v>
      </c>
      <c t="n" r="B112" s="5">
        <v>58174</v>
      </c>
      <c t="n" r="C112" s="5">
        <v>65769</v>
      </c>
      <c t="n" r="D112" s="5">
        <v>192252</v>
      </c>
      <c t="n" r="F112" s="5">
        <v>211770</v>
      </c>
    </row>
    <row r="113" spans="1:6">
      <c t="s" r="A113" s="4">
        <v>988</v>
      </c>
      <c t="n" r="B113" s="5">
        <v>233914</v>
      </c>
      <c t="n" r="C113" s="5">
        <v>367433</v>
      </c>
      <c t="n" r="D113" s="5">
        <v>963160</v>
      </c>
      <c t="n" r="F113" s="5">
        <v>1091982</v>
      </c>
    </row>
    <row r="114" spans="1:6">
      <c t="s" r="A114" s="4">
        <v>989</v>
      </c>
      <c t="n" r="B114" s="5">
        <v>-204087</v>
      </c>
      <c t="n" r="C114" s="5">
        <v>-315712</v>
      </c>
      <c t="n" r="D114" s="5">
        <v>-843142</v>
      </c>
      <c t="n" r="F114" s="5">
        <v>-923409</v>
      </c>
    </row>
    <row r="115" spans="1:6">
      <c t="s" r="A115" s="3">
        <v>990</v>
      </c>
    </row>
    <row r="116" spans="1:6">
      <c t="s" r="A116" s="4">
        <v>991</v>
      </c>
      <c t="n" r="F116" s="5">
        <v>961346</v>
      </c>
    </row>
    <row r="117" spans="1:6">
      <c t="s" r="A117" s="4">
        <v>992</v>
      </c>
      <c t="n" r="F117" s="5">
        <v>-415314</v>
      </c>
    </row>
    <row r="118" spans="1:6">
      <c t="s" r="A118" s="4">
        <v>1001</v>
      </c>
      <c t="n" r="B118" s="5">
        <v>-1131595</v>
      </c>
      <c t="n" r="C118" s="5">
        <v>3524528</v>
      </c>
      <c t="n" r="D118" s="5">
        <v>290624</v>
      </c>
      <c t="n" r="F118" s="5">
        <v>2512168</v>
      </c>
    </row>
    <row r="119" spans="1:6">
      <c t="s" r="A119" s="4">
        <v>993</v>
      </c>
      <c t="n" r="B119" s="5">
        <v>-1047364</v>
      </c>
      <c t="n" r="C119" s="5">
        <v>4217572</v>
      </c>
      <c t="n" r="D119" s="5">
        <v>-137227</v>
      </c>
      <c t="n" r="F119" s="5">
        <v>1651773</v>
      </c>
    </row>
    <row r="120" spans="1:6">
      <c t="s" r="A120" s="4">
        <v>994</v>
      </c>
      <c t="n" r="B120" s="5">
        <v>-1251451</v>
      </c>
      <c t="n" r="C120" s="5">
        <v>3901860</v>
      </c>
      <c t="n" r="D120" s="5">
        <v>-980369</v>
      </c>
      <c t="n" r="F120" s="5">
        <v>728364</v>
      </c>
    </row>
    <row r="121" spans="1:6">
      <c t="s" r="A121" s="4">
        <v>1002</v>
      </c>
      <c t="n" r="F121" s="5">
        <v>-766822</v>
      </c>
    </row>
    <row r="122" spans="1:6">
      <c t="s" r="A122" s="4">
        <v>995</v>
      </c>
      <c t="n" r="B122" s="5">
        <v>-1251451</v>
      </c>
      <c t="n" r="C122" s="5">
        <v>3901860</v>
      </c>
      <c t="n" r="D122" s="5">
        <v>-980369</v>
      </c>
      <c t="n" r="F122" s="5">
        <v>1495186</v>
      </c>
    </row>
    <row r="123" spans="1:6">
      <c t="s" r="A123" s="4">
        <v>482</v>
      </c>
    </row>
    <row r="124" spans="1:6">
      <c t="s" r="A124" s="3">
        <v>990</v>
      </c>
    </row>
    <row r="125" spans="1:6">
      <c t="s" r="A125" s="4">
        <v>996</v>
      </c>
      <c t="n" r="C125" s="5">
        <v>18266</v>
      </c>
      <c t="n" r="D125" s="5">
        <v>33886</v>
      </c>
      <c t="n" r="F125" s="5">
        <v>-36613</v>
      </c>
    </row>
    <row r="126" spans="1:6">
      <c t="s" r="A126" s="4">
        <v>997</v>
      </c>
      <c t="n" r="B126" s="5">
        <v>139071</v>
      </c>
      <c t="n" r="C126" s="5">
        <v>54026</v>
      </c>
      <c t="n" r="D126" s="5">
        <v>-78046</v>
      </c>
      <c t="n" r="F126" s="5">
        <v>828755</v>
      </c>
    </row>
    <row r="127" spans="1:6">
      <c t="s" r="A127" s="4">
        <v>1007</v>
      </c>
    </row>
    <row r="128" spans="1:6">
      <c t="s" r="A128" s="3">
        <v>990</v>
      </c>
    </row>
    <row r="129" spans="1:6">
      <c t="s" r="A129" s="4">
        <v>996</v>
      </c>
      <c t="n" r="F129" s="5">
        <v>-2580860</v>
      </c>
    </row>
    <row r="130" spans="1:6">
      <c t="s" r="A130" s="4">
        <v>558</v>
      </c>
    </row>
    <row r="131" spans="1:6">
      <c t="s" r="A131" s="3">
        <v>990</v>
      </c>
    </row>
    <row r="132" spans="1:6">
      <c t="s" r="A132" s="4">
        <v>997</v>
      </c>
      <c t="n" r="B132" s="5">
        <v>-54840</v>
      </c>
      <c t="n" r="C132" s="5">
        <v>620752</v>
      </c>
      <c t="n" r="D132" s="5">
        <v>-383691</v>
      </c>
      <c t="n" r="F132" s="5">
        <v>382291</v>
      </c>
    </row>
    <row r="133" spans="1:6">
      <c t="s" r="A133" s="4">
        <v>1008</v>
      </c>
    </row>
    <row r="134" spans="1:6">
      <c t="s" r="A134" s="3">
        <v>984</v>
      </c>
    </row>
    <row r="135" spans="1:6">
      <c t="s" r="A135" s="4">
        <v>1000</v>
      </c>
      <c t="n" r="B135" s="7">
        <v>25703</v>
      </c>
      <c t="n" r="C135" s="7">
        <v>31049</v>
      </c>
      <c t="n" r="D135" s="7">
        <v>87232</v>
      </c>
      <c t="n" r="F135" s="7">
        <v>99917</v>
      </c>
    </row>
    <row r="136" spans="1:6">
      <c t="s" r="A136" s="4">
        <v>83</v>
      </c>
    </row>
    <row r="137" spans="1:6">
      <c t="s" r="A137" s="3">
        <v>1005</v>
      </c>
    </row>
    <row r="138" spans="1:6">
      <c t="s" r="A138" s="4">
        <v>1005</v>
      </c>
      <c t="n" r="B138" s="8">
        <v>-11.63</v>
      </c>
      <c t="n" r="C138" s="8">
        <v>29.33</v>
      </c>
      <c t="n" r="D138" s="8">
        <v>-1.77</v>
      </c>
      <c t="n" r="F138" s="8">
        <v>16.24</v>
      </c>
    </row>
    <row r="139" spans="1:6">
      <c t="s" r="A139" s="4">
        <v>82</v>
      </c>
    </row>
    <row r="140" spans="1:6">
      <c t="s" r="A140" s="3">
        <v>1005</v>
      </c>
    </row>
    <row r="141" spans="1:6">
      <c t="s" r="A141" s="4">
        <v>1005</v>
      </c>
      <c t="n" r="B141" s="9">
        <v>-8.869999999999999</v>
      </c>
      <c t="n" r="C141" s="9">
        <v>21.24</v>
      </c>
      <c t="n" r="D141" s="9">
        <v>-2.82</v>
      </c>
      <c t="n" r="F141" s="9">
        <v>11.27</v>
      </c>
    </row>
    <row r="142" spans="1:6">
      <c t="s" r="A142" s="4">
        <v>84</v>
      </c>
    </row>
    <row r="143" spans="1:6">
      <c t="s" r="A143" s="3">
        <v>1005</v>
      </c>
    </row>
    <row r="144" spans="1:6">
      <c t="s" r="A144" s="4">
        <v>1005</v>
      </c>
      <c t="n" r="B144" s="9">
        <v>-9.359999999999999</v>
      </c>
      <c t="n" r="C144" s="9">
        <v>23.7</v>
      </c>
      <c t="n" r="D144" s="9">
        <v>-1.68</v>
      </c>
      <c t="n" r="F144" s="9">
        <v>13.68</v>
      </c>
    </row>
    <row r="145" spans="1:6">
      <c t="s" r="A145" s="4">
        <v>85</v>
      </c>
    </row>
    <row r="146" spans="1:6">
      <c t="s" r="A146" s="3">
        <v>1005</v>
      </c>
    </row>
    <row r="147" spans="1:6">
      <c t="s" r="A147" s="4">
        <v>1005</v>
      </c>
      <c t="n" r="B147" s="9">
        <v>-11.63</v>
      </c>
      <c t="n" r="C147" s="9">
        <v>29.34</v>
      </c>
      <c t="n" r="D147" s="9">
        <v>-1.77</v>
      </c>
      <c t="n" r="F147" s="9">
        <v>16.24</v>
      </c>
    </row>
    <row r="148" spans="1:6">
      <c t="s" r="A148" s="4">
        <v>86</v>
      </c>
    </row>
    <row r="149" spans="1:6">
      <c t="s" r="A149" s="3">
        <v>1005</v>
      </c>
    </row>
    <row r="150" spans="1:6">
      <c t="s" r="A150" s="4">
        <v>1005</v>
      </c>
      <c t="n" r="B150" s="8">
        <v>-9.34</v>
      </c>
      <c t="n" r="C150" s="8">
        <v>23.82</v>
      </c>
      <c t="n" r="D150" s="8">
        <v>-1.47</v>
      </c>
      <c t="n" r="F150" s="8">
        <v>13.91</v>
      </c>
    </row>
    <row r="151" spans="1:6">
      <c t="s" r="A151" s="4">
        <v>95</v>
      </c>
    </row>
    <row r="152" spans="1:6">
      <c t="s" r="A152" s="3">
        <v>981</v>
      </c>
    </row>
    <row r="153" spans="1:6">
      <c t="s" r="A153" s="4">
        <v>982</v>
      </c>
      <c t="n" r="B153" s="7">
        <v>7127</v>
      </c>
      <c t="n" r="C153" s="7">
        <v>6458</v>
      </c>
      <c t="n" r="D153" s="7">
        <v>22320</v>
      </c>
      <c t="n" r="F153" s="7">
        <v>21531</v>
      </c>
    </row>
    <row r="154" spans="1:6">
      <c t="s" r="A154" s="4">
        <v>983</v>
      </c>
      <c t="n" r="B154" s="5">
        <v>7127</v>
      </c>
      <c t="n" r="C154" s="5">
        <v>6458</v>
      </c>
      <c t="n" r="D154" s="5">
        <v>22320</v>
      </c>
      <c t="n" r="F154" s="5">
        <v>21531</v>
      </c>
    </row>
    <row r="155" spans="1:6">
      <c t="s" r="A155" s="3">
        <v>984</v>
      </c>
    </row>
    <row r="156" spans="1:6">
      <c t="s" r="A156" s="4">
        <v>985</v>
      </c>
      <c t="n" r="B156" s="5">
        <v>104130</v>
      </c>
      <c t="n" r="C156" s="5">
        <v>373778</v>
      </c>
      <c t="n" r="D156" s="5">
        <v>1600604</v>
      </c>
      <c t="n" r="F156" s="5">
        <v>1827118</v>
      </c>
    </row>
    <row r="157" spans="1:6">
      <c t="s" r="A157" s="4">
        <v>986</v>
      </c>
      <c t="n" r="B157" s="5">
        <v>254315</v>
      </c>
      <c t="n" r="C157" s="5">
        <v>265015</v>
      </c>
      <c t="n" r="D157" s="5">
        <v>781287</v>
      </c>
      <c t="n" r="F157" s="5">
        <v>819552</v>
      </c>
    </row>
    <row r="158" spans="1:6">
      <c t="s" r="A158" s="4">
        <v>1000</v>
      </c>
      <c t="n" r="B158" s="5">
        <v>510140</v>
      </c>
      <c t="n" r="C158" s="5">
        <v>479441</v>
      </c>
      <c t="n" r="D158" s="5">
        <v>1629022</v>
      </c>
      <c t="n" r="F158" s="5">
        <v>1521144</v>
      </c>
    </row>
    <row r="159" spans="1:6">
      <c t="s" r="A159" s="4">
        <v>987</v>
      </c>
      <c t="n" r="B159" s="5">
        <v>179140</v>
      </c>
      <c t="n" r="C159" s="5">
        <v>164674</v>
      </c>
      <c t="n" r="D159" s="5">
        <v>568628</v>
      </c>
      <c t="n" r="F159" s="5">
        <v>519831</v>
      </c>
    </row>
    <row r="160" spans="1:6">
      <c t="s" r="A160" s="4">
        <v>988</v>
      </c>
      <c t="n" r="B160" s="5">
        <v>1047725</v>
      </c>
      <c t="n" r="C160" s="5">
        <v>1282908</v>
      </c>
      <c t="n" r="D160" s="5">
        <v>4579541</v>
      </c>
      <c t="n" r="F160" s="5">
        <v>4687645</v>
      </c>
    </row>
    <row r="161" spans="1:6">
      <c t="s" r="A161" s="4">
        <v>989</v>
      </c>
      <c t="n" r="B161" s="5">
        <v>-1040598</v>
      </c>
      <c t="n" r="C161" s="5">
        <v>-1276450</v>
      </c>
      <c t="n" r="D161" s="5">
        <v>-4557221</v>
      </c>
      <c t="n" r="F161" s="5">
        <v>-4666114</v>
      </c>
    </row>
    <row r="162" spans="1:6">
      <c t="s" r="A162" s="3">
        <v>990</v>
      </c>
    </row>
    <row r="163" spans="1:6">
      <c t="s" r="A163" s="4">
        <v>991</v>
      </c>
      <c t="n" r="B163" s="5">
        <v>1975443</v>
      </c>
      <c t="n" r="C163" s="5">
        <v>-2653804</v>
      </c>
      <c t="n" r="D163" s="5">
        <v>-438313</v>
      </c>
      <c t="n" r="F163" s="5">
        <v>-4189205</v>
      </c>
    </row>
    <row r="164" spans="1:6">
      <c t="s" r="A164" s="4">
        <v>992</v>
      </c>
      <c t="n" r="B164" s="5">
        <v>-111459</v>
      </c>
      <c t="n" r="C164" s="5">
        <v>-375773</v>
      </c>
      <c t="n" r="D164" s="5">
        <v>-377892</v>
      </c>
      <c t="n" r="F164" s="5">
        <v>-1012206</v>
      </c>
    </row>
    <row r="165" spans="1:6">
      <c t="s" r="A165" s="4">
        <v>1001</v>
      </c>
      <c t="n" r="B165" s="5">
        <v>935070</v>
      </c>
      <c t="n" r="C165" s="5">
        <v>3535154</v>
      </c>
      <c t="n" r="D165" s="5">
        <v>5603283</v>
      </c>
      <c t="n" r="F165" s="5">
        <v>-349281</v>
      </c>
    </row>
    <row r="166" spans="1:6">
      <c t="s" r="A166" s="4">
        <v>993</v>
      </c>
      <c t="n" r="B166" s="5">
        <v>-16101</v>
      </c>
      <c t="n" r="C166" s="5">
        <v>10465597</v>
      </c>
      <c t="n" r="D166" s="5">
        <v>4635699</v>
      </c>
      <c t="n" r="F166" s="5">
        <v>14703158</v>
      </c>
    </row>
    <row r="167" spans="1:6">
      <c t="s" r="A167" s="4">
        <v>994</v>
      </c>
      <c t="n" r="B167" s="5">
        <v>-1056699</v>
      </c>
      <c t="n" r="C167" s="5">
        <v>9189147</v>
      </c>
      <c t="n" r="D167" s="5">
        <v>78478</v>
      </c>
      <c t="n" r="F167" s="5">
        <v>10037044</v>
      </c>
    </row>
    <row r="168" spans="1:6">
      <c t="s" r="A168" s="4">
        <v>1002</v>
      </c>
      <c t="n" r="B168" s="5">
        <v>105139</v>
      </c>
      <c t="n" r="C168" s="5">
        <v>711053</v>
      </c>
      <c t="n" r="D168" s="5">
        <v>461285</v>
      </c>
      <c t="n" r="F168" s="5">
        <v>4018912</v>
      </c>
    </row>
    <row r="169" spans="1:6">
      <c t="s" r="A169" s="4">
        <v>995</v>
      </c>
      <c t="n" r="B169" s="5">
        <v>-1161838</v>
      </c>
      <c t="n" r="C169" s="5">
        <v>8478094</v>
      </c>
      <c t="n" r="D169" s="5">
        <v>-382807</v>
      </c>
      <c t="n" r="F169" s="5">
        <v>6018132</v>
      </c>
    </row>
    <row r="170" spans="1:6">
      <c t="s" r="A170" s="4">
        <v>569</v>
      </c>
    </row>
    <row r="171" spans="1:6">
      <c t="s" r="A171" s="3">
        <v>990</v>
      </c>
    </row>
    <row r="172" spans="1:6">
      <c t="s" r="A172" s="4">
        <v>996</v>
      </c>
      <c t="n" r="C172" s="5">
        <v>73182</v>
      </c>
      <c t="n" r="D172" s="5">
        <v>215325</v>
      </c>
      <c t="n" r="F172" s="5">
        <v>-152688</v>
      </c>
    </row>
    <row r="173" spans="1:6">
      <c t="s" r="A173" s="4">
        <v>997</v>
      </c>
      <c t="n" r="B173" s="5">
        <v>1204756</v>
      </c>
      <c t="n" r="C173" s="5">
        <v>199352</v>
      </c>
      <c t="n" r="D173" s="5">
        <v>-184293</v>
      </c>
      <c t="n" r="F173" s="5">
        <v>3614127</v>
      </c>
    </row>
    <row r="174" spans="1:6">
      <c t="s" r="A174" s="4">
        <v>1009</v>
      </c>
    </row>
    <row r="175" spans="1:6">
      <c t="s" r="A175" s="3">
        <v>990</v>
      </c>
    </row>
    <row r="176" spans="1:6">
      <c t="s" r="A176" s="4">
        <v>996</v>
      </c>
      <c t="n" r="B176" s="5">
        <v>-3537771</v>
      </c>
      <c t="n" r="C176" s="5">
        <v>4434404</v>
      </c>
      <c t="n" r="D176" s="5">
        <v>55049</v>
      </c>
      <c t="n" r="F176" s="5">
        <v>12165000</v>
      </c>
    </row>
    <row r="177" spans="1:6">
      <c t="s" r="A177" s="4">
        <v>668</v>
      </c>
    </row>
    <row r="178" spans="1:6">
      <c t="s" r="A178" s="3">
        <v>990</v>
      </c>
    </row>
    <row r="179" spans="1:6">
      <c t="s" r="A179" s="4">
        <v>997</v>
      </c>
      <c t="n" r="B179" s="5">
        <v>-482140</v>
      </c>
      <c t="n" r="C179" s="5">
        <v>5253082</v>
      </c>
      <c t="n" r="D179" s="5">
        <v>-237460</v>
      </c>
      <c t="n" r="F179" s="5">
        <v>4627411</v>
      </c>
    </row>
    <row r="180" spans="1:6">
      <c t="s" r="A180" s="4">
        <v>1010</v>
      </c>
    </row>
    <row r="181" spans="1:6">
      <c t="s" r="A181" s="3">
        <v>984</v>
      </c>
    </row>
    <row r="182" spans="1:6">
      <c t="s" r="A182" s="4">
        <v>1000</v>
      </c>
      <c t="n" r="B182" s="7">
        <v>510140</v>
      </c>
      <c t="n" r="C182" s="7">
        <v>479441</v>
      </c>
      <c t="n" r="D182" s="7">
        <v>1629022</v>
      </c>
      <c t="n" r="F182" s="7">
        <v>1521144</v>
      </c>
    </row>
    <row r="183" spans="1:6">
      <c t="s" r="A183" s="4">
        <v>96</v>
      </c>
    </row>
    <row r="184" spans="1:6">
      <c t="s" r="A184" s="3">
        <v>1005</v>
      </c>
    </row>
    <row r="185" spans="1:6">
      <c t="s" r="A185" s="4">
        <v>1005</v>
      </c>
      <c t="n" r="B185" s="8">
        <v>-1.92</v>
      </c>
      <c t="n" r="C185" s="8">
        <v>10.39</v>
      </c>
      <c t="n" r="D185" s="8">
        <v>-1.64</v>
      </c>
      <c t="n" r="F185" s="8">
        <v>7.96</v>
      </c>
    </row>
    <row r="186" spans="1:6">
      <c t="s" r="A186" s="4">
        <v>100</v>
      </c>
    </row>
    <row r="187" spans="1:6">
      <c t="s" r="A187" s="3">
        <v>1005</v>
      </c>
    </row>
    <row r="188" spans="1:6">
      <c t="s" r="A188" s="4">
        <v>1005</v>
      </c>
      <c t="n" r="B188" s="9">
        <v>-0.96</v>
      </c>
      <c t="n" r="C188" s="9">
        <v>12.2</v>
      </c>
      <c t="n" r="D188" s="9">
        <v>1.33</v>
      </c>
      <c t="n" r="F188" s="9">
        <v>12.21</v>
      </c>
    </row>
    <row r="189" spans="1:6">
      <c t="s" r="A189" s="4">
        <v>97</v>
      </c>
    </row>
    <row r="190" spans="1:6">
      <c t="s" r="A190" s="3">
        <v>1005</v>
      </c>
    </row>
    <row r="191" spans="1:6">
      <c t="s" r="A191" s="4">
        <v>1005</v>
      </c>
      <c t="n" r="B191" s="9">
        <v>-1.29</v>
      </c>
      <c t="n" r="C191" s="9">
        <v>15.1</v>
      </c>
      <c t="n" r="D191" s="9">
        <v>1.79</v>
      </c>
      <c t="n" r="F191" s="9">
        <v>13.96</v>
      </c>
    </row>
    <row r="192" spans="1:6">
      <c t="s" r="A192" s="4">
        <v>98</v>
      </c>
    </row>
    <row r="193" spans="1:6">
      <c t="s" r="A193" s="3">
        <v>1005</v>
      </c>
    </row>
    <row r="194" spans="1:6">
      <c t="s" r="A194" s="4">
        <v>1005</v>
      </c>
      <c t="n" r="B194" s="9">
        <v>-0.74</v>
      </c>
      <c t="n" r="C194" s="9">
        <v>13.16</v>
      </c>
      <c t="n" r="D194" s="9">
        <v>2.6</v>
      </c>
      <c t="n" r="F194" s="9">
        <v>12.84</v>
      </c>
    </row>
    <row r="195" spans="1:6">
      <c t="s" r="A195" s="4">
        <v>99</v>
      </c>
    </row>
    <row r="196" spans="1:6">
      <c t="s" r="A196" s="3">
        <v>1005</v>
      </c>
    </row>
    <row r="197" spans="1:6">
      <c t="s" r="A197" s="4">
        <v>1005</v>
      </c>
      <c t="n" r="B197" s="8">
        <v>-0.74</v>
      </c>
      <c t="n" r="C197" s="8">
        <v>13.12</v>
      </c>
      <c t="n" r="D197" s="8">
        <v>2.59</v>
      </c>
      <c t="n" r="F197" s="8">
        <v>12.8</v>
      </c>
    </row>
    <row r="198" spans="1:6">
      <c t="s" r="A198" s="4">
        <v>108</v>
      </c>
    </row>
    <row r="199" spans="1:6">
      <c t="s" r="A199" s="3">
        <v>984</v>
      </c>
    </row>
    <row r="200" spans="1:6">
      <c t="s" r="A200" s="4">
        <v>985</v>
      </c>
      <c t="n" r="C200" s="7">
        <v>150674</v>
      </c>
      <c t="n" r="D200" s="7">
        <v>158971</v>
      </c>
      <c t="n" r="F200" s="7">
        <v>177351</v>
      </c>
    </row>
    <row r="201" spans="1:6">
      <c t="s" r="A201" s="4">
        <v>986</v>
      </c>
      <c t="n" r="B201" s="7">
        <v>76094</v>
      </c>
      <c t="n" r="C201" s="5">
        <v>143102</v>
      </c>
      <c t="n" r="D201" s="5">
        <v>234372</v>
      </c>
      <c t="n" r="F201" s="5">
        <v>421826</v>
      </c>
    </row>
    <row r="202" spans="1:6">
      <c t="s" r="A202" s="4">
        <v>1000</v>
      </c>
      <c t="n" r="B202" s="5">
        <v>95067</v>
      </c>
      <c t="n" r="C202" s="5">
        <v>94517</v>
      </c>
      <c t="n" r="D202" s="5">
        <v>303935</v>
      </c>
      <c t="n" r="F202" s="5">
        <v>297904</v>
      </c>
    </row>
    <row r="203" spans="1:6">
      <c t="s" r="A203" s="4">
        <v>987</v>
      </c>
      <c t="n" r="B203" s="5">
        <v>26464</v>
      </c>
      <c t="n" r="C203" s="5">
        <v>26340</v>
      </c>
      <c t="n" r="D203" s="5">
        <v>84811</v>
      </c>
      <c t="n" r="F203" s="5">
        <v>82892</v>
      </c>
    </row>
    <row r="204" spans="1:6">
      <c t="s" r="A204" s="4">
        <v>988</v>
      </c>
      <c t="n" r="B204" s="5">
        <v>197625</v>
      </c>
      <c t="n" r="C204" s="5">
        <v>414633</v>
      </c>
      <c t="n" r="D204" s="5">
        <v>782089</v>
      </c>
      <c t="n" r="F204" s="5">
        <v>979973</v>
      </c>
    </row>
    <row r="205" spans="1:6">
      <c t="s" r="A205" s="4">
        <v>989</v>
      </c>
      <c t="n" r="B205" s="5">
        <v>-197625</v>
      </c>
      <c t="n" r="C205" s="5">
        <v>-414633</v>
      </c>
      <c t="n" r="D205" s="5">
        <v>-782089</v>
      </c>
      <c t="n" r="F205" s="5">
        <v>-979973</v>
      </c>
    </row>
    <row r="206" spans="1:6">
      <c t="s" r="A206" s="3">
        <v>990</v>
      </c>
    </row>
    <row r="207" spans="1:6">
      <c t="s" r="A207" s="4">
        <v>991</v>
      </c>
      <c t="n" r="B207" s="5">
        <v>1307759</v>
      </c>
      <c t="n" r="D207" s="5">
        <v>-298984</v>
      </c>
    </row>
    <row r="208" spans="1:6">
      <c t="s" r="A208" s="4">
        <v>992</v>
      </c>
      <c t="n" r="B208" s="5">
        <v>-32220</v>
      </c>
      <c t="n" r="D208" s="5">
        <v>-98114</v>
      </c>
    </row>
    <row r="209" spans="1:6">
      <c t="s" r="A209" s="4">
        <v>1001</v>
      </c>
      <c t="n" r="B209" s="5">
        <v>129507</v>
      </c>
      <c t="n" r="C209" s="5">
        <v>1588195</v>
      </c>
      <c t="n" r="D209" s="5">
        <v>305243</v>
      </c>
      <c t="n" r="F209" s="5">
        <v>1259694</v>
      </c>
    </row>
    <row r="210" spans="1:6">
      <c t="s" r="A210" s="4">
        <v>993</v>
      </c>
      <c t="n" r="B210" s="5">
        <v>1808306</v>
      </c>
      <c t="n" r="C210" s="5">
        <v>1619376</v>
      </c>
      <c t="n" r="D210" s="5">
        <v>478418</v>
      </c>
      <c t="n" r="F210" s="5">
        <v>1751940</v>
      </c>
    </row>
    <row r="211" spans="1:6">
      <c t="s" r="A211" s="4">
        <v>994</v>
      </c>
      <c t="n" r="B211" s="5">
        <v>1610681</v>
      </c>
      <c t="n" r="C211" s="5">
        <v>1204743</v>
      </c>
      <c t="n" r="D211" s="5">
        <v>-303671</v>
      </c>
      <c t="n" r="F211" s="5">
        <v>771967</v>
      </c>
    </row>
    <row r="212" spans="1:6">
      <c t="s" r="A212" s="4">
        <v>1002</v>
      </c>
      <c t="n" r="B212" s="5">
        <v>714830</v>
      </c>
      <c t="n" r="D212" s="5">
        <v>30593</v>
      </c>
    </row>
    <row r="213" spans="1:6">
      <c t="s" r="A213" s="4">
        <v>995</v>
      </c>
      <c t="n" r="B213" s="5">
        <v>895851</v>
      </c>
      <c t="n" r="C213" s="5">
        <v>1204743</v>
      </c>
      <c t="n" r="D213" s="5">
        <v>-334264</v>
      </c>
      <c t="n" r="F213" s="5">
        <v>771967</v>
      </c>
    </row>
    <row r="214" spans="1:6">
      <c t="s" r="A214" s="4">
        <v>673</v>
      </c>
    </row>
    <row r="215" spans="1:6">
      <c t="s" r="A215" s="3">
        <v>990</v>
      </c>
    </row>
    <row r="216" spans="1:6">
      <c t="s" r="A216" s="4">
        <v>996</v>
      </c>
      <c t="n" r="C216" s="5">
        <v>9208</v>
      </c>
      <c t="n" r="D216" s="5">
        <v>12618</v>
      </c>
      <c t="n" r="F216" s="5">
        <v>-25780</v>
      </c>
    </row>
    <row r="217" spans="1:6">
      <c t="s" r="A217" s="4">
        <v>997</v>
      </c>
      <c t="n" r="B217" s="5">
        <v>58154</v>
      </c>
      <c t="n" r="C217" s="5">
        <v>21973</v>
      </c>
      <c t="n" r="D217" s="5">
        <v>90894</v>
      </c>
      <c t="n" r="F217" s="5">
        <v>518026</v>
      </c>
    </row>
    <row r="218" spans="1:6">
      <c t="s" r="A218" s="4">
        <v>1011</v>
      </c>
    </row>
    <row r="219" spans="1:6">
      <c t="s" r="A219" s="3">
        <v>990</v>
      </c>
    </row>
    <row r="220" spans="1:6">
      <c t="s" r="A220" s="4">
        <v>996</v>
      </c>
      <c t="n" r="B220" s="5">
        <v>345106</v>
      </c>
      <c t="n" r="D220" s="5">
        <v>466761</v>
      </c>
    </row>
    <row r="221" spans="1:6">
      <c t="s" r="A221" s="4">
        <v>1012</v>
      </c>
    </row>
    <row r="222" spans="1:6">
      <c t="s" r="A222" s="3">
        <v>984</v>
      </c>
    </row>
    <row r="223" spans="1:6">
      <c t="s" r="A223" s="4">
        <v>1000</v>
      </c>
      <c t="n" r="B223" s="7">
        <v>95067</v>
      </c>
      <c t="n" r="C223" s="7">
        <v>94517</v>
      </c>
      <c t="n" r="D223" s="7">
        <v>303935</v>
      </c>
      <c t="n" r="F223" s="7">
        <v>297904</v>
      </c>
    </row>
    <row r="224" spans="1:6">
      <c t="s" r="A224" s="4">
        <v>109</v>
      </c>
    </row>
    <row r="225" spans="1:6">
      <c t="s" r="A225" s="3">
        <v>1005</v>
      </c>
    </row>
    <row r="226" spans="1:6">
      <c t="s" r="A226" s="4">
        <v>1005</v>
      </c>
      <c t="n" r="B226" s="8">
        <v>5.85</v>
      </c>
      <c t="n" r="C226" s="8">
        <v>7.09</v>
      </c>
      <c t="n" r="D226" s="8">
        <v>-2.45</v>
      </c>
      <c t="n" r="F226" s="8">
        <v>5.46</v>
      </c>
    </row>
    <row r="227" spans="1:6">
      <c t="s" r="A227" s="4">
        <v>111</v>
      </c>
    </row>
    <row r="228" spans="1:6">
      <c t="s" r="A228" s="3">
        <v>1005</v>
      </c>
    </row>
    <row r="229" spans="1:6">
      <c t="s" r="A229" s="4">
        <v>1005</v>
      </c>
      <c t="n" r="B229" s="9">
        <v>6.74</v>
      </c>
      <c t="n" r="C229" s="9">
        <v>10.22</v>
      </c>
      <c t="n" r="D229" s="9">
        <v>-0.34</v>
      </c>
      <c t="n" r="F229" s="9">
        <v>10.22</v>
      </c>
    </row>
    <row r="230" spans="1:6">
      <c t="s" r="A230" s="4">
        <v>110</v>
      </c>
    </row>
    <row r="231" spans="1:6">
      <c t="s" r="A231" s="3">
        <v>1005</v>
      </c>
    </row>
    <row r="232" spans="1:6">
      <c t="s" r="A232" s="4">
        <v>1005</v>
      </c>
      <c t="n" r="B232" s="8">
        <v>8.94</v>
      </c>
      <c t="n" r="C232" s="8">
        <v>12.23</v>
      </c>
      <c t="n" r="D232" s="8">
        <v>-0.45</v>
      </c>
      <c t="n" r="F232" s="8">
        <v>9.65</v>
      </c>
    </row>
    <row r="233" spans="1:6">
      <c t="s" r="A233" s="4">
        <v>116</v>
      </c>
    </row>
    <row r="234" spans="1:6">
      <c t="s" r="A234" s="3">
        <v>981</v>
      </c>
    </row>
    <row r="235" spans="1:6">
      <c t="s" r="A235" s="4">
        <v>982</v>
      </c>
      <c t="n" r="B235" s="7">
        <v>1</v>
      </c>
      <c t="n" r="D235" s="7">
        <v>28</v>
      </c>
      <c t="n" r="F235" s="7">
        <v>41</v>
      </c>
    </row>
    <row r="236" spans="1:6">
      <c t="s" r="A236" s="4">
        <v>983</v>
      </c>
      <c t="n" r="B236" s="5">
        <v>1</v>
      </c>
      <c t="n" r="D236" s="5">
        <v>28</v>
      </c>
      <c t="n" r="F236" s="5">
        <v>41</v>
      </c>
    </row>
    <row r="237" spans="1:6">
      <c t="s" r="A237" s="3">
        <v>984</v>
      </c>
    </row>
    <row r="238" spans="1:6">
      <c t="s" r="A238" s="4">
        <v>985</v>
      </c>
      <c t="n" r="C238" s="7">
        <v>206495</v>
      </c>
      <c t="n" r="D238" s="5">
        <v>715409</v>
      </c>
      <c t="n" r="F238" s="5">
        <v>622124</v>
      </c>
    </row>
    <row r="239" spans="1:6">
      <c t="s" r="A239" s="4">
        <v>986</v>
      </c>
      <c t="n" r="B239" s="5">
        <v>289752</v>
      </c>
      <c t="n" r="C239" s="5">
        <v>294474</v>
      </c>
      <c t="n" r="D239" s="5">
        <v>920069</v>
      </c>
      <c t="n" r="F239" s="5">
        <v>862495</v>
      </c>
    </row>
    <row r="240" spans="1:6">
      <c t="s" r="A240" s="4">
        <v>1000</v>
      </c>
      <c t="n" r="B240" s="5">
        <v>184196</v>
      </c>
      <c t="n" r="C240" s="5">
        <v>174044</v>
      </c>
      <c t="n" r="D240" s="5">
        <v>587658</v>
      </c>
      <c t="n" r="F240" s="5">
        <v>534989</v>
      </c>
    </row>
    <row r="241" spans="1:6">
      <c t="s" r="A241" s="4">
        <v>987</v>
      </c>
      <c t="n" r="B241" s="5">
        <v>69319</v>
      </c>
      <c t="n" r="C241" s="5">
        <v>63974</v>
      </c>
      <c t="n" r="D241" s="5">
        <v>221279</v>
      </c>
      <c t="n" r="F241" s="5">
        <v>192618</v>
      </c>
    </row>
    <row r="242" spans="1:6">
      <c t="s" r="A242" s="4">
        <v>988</v>
      </c>
      <c t="n" r="B242" s="5">
        <v>543267</v>
      </c>
      <c t="n" r="C242" s="5">
        <v>738987</v>
      </c>
      <c t="n" r="D242" s="5">
        <v>2444415</v>
      </c>
      <c t="n" r="F242" s="5">
        <v>2212226</v>
      </c>
    </row>
    <row r="243" spans="1:6">
      <c t="s" r="A243" s="4">
        <v>989</v>
      </c>
      <c t="n" r="B243" s="5">
        <v>-543266</v>
      </c>
      <c t="n" r="C243" s="5">
        <v>-738987</v>
      </c>
      <c t="n" r="D243" s="5">
        <v>-2444387</v>
      </c>
      <c t="n" r="F243" s="5">
        <v>-2212185</v>
      </c>
    </row>
    <row r="244" spans="1:6">
      <c t="s" r="A244" s="3">
        <v>990</v>
      </c>
    </row>
    <row r="245" spans="1:6">
      <c t="s" r="A245" s="4">
        <v>991</v>
      </c>
      <c t="n" r="B245" s="5">
        <v>-73306</v>
      </c>
      <c t="n" r="D245" s="5">
        <v>-73306</v>
      </c>
    </row>
    <row r="246" spans="1:6">
      <c t="s" r="A246" s="4">
        <v>992</v>
      </c>
      <c t="n" r="B246" s="5">
        <v>-22381</v>
      </c>
      <c t="n" r="D246" s="5">
        <v>-22389</v>
      </c>
    </row>
    <row r="247" spans="1:6">
      <c t="s" r="A247" s="4">
        <v>1001</v>
      </c>
      <c t="n" r="B247" s="5">
        <v>512666</v>
      </c>
      <c t="n" r="C247" s="5">
        <v>1605937</v>
      </c>
      <c t="n" r="D247" s="5">
        <v>894655</v>
      </c>
      <c t="n" r="F247" s="5">
        <v>3166754</v>
      </c>
    </row>
    <row r="248" spans="1:6">
      <c t="s" r="A248" s="4">
        <v>993</v>
      </c>
      <c t="n" r="B248" s="5">
        <v>1646828</v>
      </c>
      <c t="n" r="C248" s="5">
        <v>1751401</v>
      </c>
      <c t="n" r="D248" s="5">
        <v>1524171</v>
      </c>
      <c t="n" r="F248" s="5">
        <v>4644661</v>
      </c>
    </row>
    <row r="249" spans="1:6">
      <c t="s" r="A249" s="4">
        <v>994</v>
      </c>
      <c t="n" r="B249" s="5">
        <v>1103562</v>
      </c>
      <c t="n" r="C249" s="5">
        <v>1012414</v>
      </c>
      <c t="n" r="D249" s="5">
        <v>-920216</v>
      </c>
      <c t="n" r="F249" s="5">
        <v>2432476</v>
      </c>
    </row>
    <row r="250" spans="1:6">
      <c t="s" r="A250" s="4">
        <v>1002</v>
      </c>
      <c t="n" r="B250" s="5">
        <v>218499</v>
      </c>
      <c t="n" r="D250" s="5">
        <v>218499</v>
      </c>
    </row>
    <row r="251" spans="1:6">
      <c t="s" r="A251" s="4">
        <v>995</v>
      </c>
      <c t="n" r="B251" s="5">
        <v>885063</v>
      </c>
      <c t="n" r="C251" s="5">
        <v>1012414</v>
      </c>
      <c t="n" r="D251" s="5">
        <v>-1138715</v>
      </c>
      <c t="n" r="F251" s="5">
        <v>2432476</v>
      </c>
    </row>
    <row r="252" spans="1:6">
      <c t="s" r="A252" s="4">
        <v>763</v>
      </c>
    </row>
    <row r="253" spans="1:6">
      <c t="s" r="A253" s="3">
        <v>990</v>
      </c>
    </row>
    <row r="254" spans="1:6">
      <c t="s" r="A254" s="4">
        <v>996</v>
      </c>
      <c t="n" r="C254" s="5">
        <v>107247</v>
      </c>
      <c t="n" r="D254" s="5">
        <v>111554</v>
      </c>
      <c t="n" r="F254" s="5">
        <v>-59132</v>
      </c>
    </row>
    <row r="255" spans="1:6">
      <c t="s" r="A255" s="4">
        <v>997</v>
      </c>
      <c t="n" r="B255" s="5">
        <v>672319</v>
      </c>
      <c t="n" r="D255" s="5">
        <v>56127</v>
      </c>
      <c t="n" r="F255" s="5">
        <v>1537039</v>
      </c>
    </row>
    <row r="256" spans="1:6">
      <c t="s" r="A256" s="4">
        <v>1013</v>
      </c>
    </row>
    <row r="257" spans="1:6">
      <c t="s" r="A257" s="3">
        <v>990</v>
      </c>
    </row>
    <row r="258" spans="1:6">
      <c t="s" r="A258" s="4">
        <v>996</v>
      </c>
      <c t="n" r="B258" s="5">
        <v>557530</v>
      </c>
      <c t="n" r="D258" s="5">
        <v>557530</v>
      </c>
    </row>
    <row r="259" spans="1:6">
      <c t="s" r="A259" s="4">
        <v>847</v>
      </c>
    </row>
    <row r="260" spans="1:6">
      <c t="s" r="A260" s="3">
        <v>990</v>
      </c>
    </row>
    <row r="261" spans="1:6">
      <c t="s" r="A261" s="4">
        <v>997</v>
      </c>
      <c t="n" r="C261" s="5">
        <v>38217</v>
      </c>
    </row>
    <row r="262" spans="1:6">
      <c t="s" r="A262" s="4">
        <v>1014</v>
      </c>
    </row>
    <row r="263" spans="1:6">
      <c t="s" r="A263" s="3">
        <v>984</v>
      </c>
    </row>
    <row r="264" spans="1:6">
      <c t="s" r="A264" s="4">
        <v>1000</v>
      </c>
      <c t="n" r="B264" s="7">
        <v>184196</v>
      </c>
      <c t="n" r="C264" s="7">
        <v>174044</v>
      </c>
      <c t="n" r="D264" s="7">
        <v>587658</v>
      </c>
      <c t="n" r="F264" s="7">
        <v>534989</v>
      </c>
    </row>
    <row r="265" spans="1:6">
      <c t="s" r="A265" s="4">
        <v>117</v>
      </c>
    </row>
    <row r="266" spans="1:6">
      <c t="s" r="A266" s="3">
        <v>1005</v>
      </c>
    </row>
    <row r="267" spans="1:6">
      <c t="s" r="A267" s="4">
        <v>1005</v>
      </c>
      <c t="n" r="B267" s="8">
        <v>3.5</v>
      </c>
      <c t="n" r="C267" s="8">
        <v>4.1</v>
      </c>
      <c t="n" r="D267" s="8">
        <v>-6.6</v>
      </c>
      <c t="n" r="F267" s="8">
        <v>9.58</v>
      </c>
    </row>
    <row r="268" spans="1:6">
      <c t="s" r="A268" s="4">
        <v>119</v>
      </c>
    </row>
    <row r="269" spans="1:6">
      <c t="s" r="A269" s="3">
        <v>1005</v>
      </c>
    </row>
    <row r="270" spans="1:6">
      <c t="s" r="A270" s="4">
        <v>1005</v>
      </c>
      <c t="n" r="B270" s="9">
        <v>4.93</v>
      </c>
      <c t="n" r="C270" s="9">
        <v>10.99</v>
      </c>
      <c t="n" r="D270" s="9">
        <v>-2.79</v>
      </c>
      <c t="n" r="F270" s="9">
        <v>10.99</v>
      </c>
    </row>
    <row r="271" spans="1:6">
      <c t="s" r="A271" s="4">
        <v>118</v>
      </c>
    </row>
    <row r="272" spans="1:6">
      <c t="s" r="A272" s="3">
        <v>1005</v>
      </c>
    </row>
    <row r="273" spans="1:6">
      <c t="s" r="A273" s="4">
        <v>1005</v>
      </c>
      <c t="n" r="B273" s="8">
        <v>6.25</v>
      </c>
      <c t="n" r="C273" s="8">
        <v>6.62</v>
      </c>
      <c t="n" r="D273" s="8">
        <v>-3.55</v>
      </c>
      <c t="n" r="F273" s="8">
        <v>16.17</v>
      </c>
    </row>
    <row r="274" spans="1:6">
      <c t="s" r="A274" s="4">
        <v>124</v>
      </c>
    </row>
    <row r="275" spans="1:6">
      <c t="s" r="A275" s="3">
        <v>981</v>
      </c>
    </row>
    <row r="276" spans="1:6">
      <c t="s" r="A276" s="4">
        <v>982</v>
      </c>
      <c t="n" r="B276" s="7">
        <v>1</v>
      </c>
      <c t="n" r="D276" s="7">
        <v>1</v>
      </c>
    </row>
    <row r="277" spans="1:6">
      <c t="s" r="A277" s="4">
        <v>983</v>
      </c>
      <c t="n" r="B277" s="5">
        <v>1</v>
      </c>
      <c t="n" r="D277" s="5">
        <v>1</v>
      </c>
    </row>
    <row r="278" spans="1:6">
      <c t="s" r="A278" s="3">
        <v>984</v>
      </c>
    </row>
    <row r="279" spans="1:6">
      <c t="s" r="A279" s="4">
        <v>985</v>
      </c>
      <c t="n" r="C279" s="7">
        <v>44124</v>
      </c>
      <c t="n" r="D279" s="5">
        <v>132676</v>
      </c>
      <c t="n" r="F279" s="7">
        <v>131123</v>
      </c>
    </row>
    <row r="280" spans="1:6">
      <c t="s" r="A280" s="4">
        <v>986</v>
      </c>
      <c t="n" r="B280" s="5">
        <v>67180</v>
      </c>
      <c t="n" r="C280" s="5">
        <v>83810</v>
      </c>
      <c t="n" r="D280" s="5">
        <v>216064</v>
      </c>
      <c t="n" r="F280" s="5">
        <v>245785</v>
      </c>
    </row>
    <row r="281" spans="1:6">
      <c t="s" r="A281" s="4">
        <v>1000</v>
      </c>
      <c t="n" r="B281" s="5">
        <v>69701</v>
      </c>
      <c t="n" r="C281" s="5">
        <v>63543</v>
      </c>
      <c t="n" r="D281" s="5">
        <v>221692</v>
      </c>
      <c t="n" r="F281" s="5">
        <v>202143</v>
      </c>
    </row>
    <row r="282" spans="1:6">
      <c t="s" r="A282" s="4">
        <v>987</v>
      </c>
      <c t="n" r="B282" s="5">
        <v>23325</v>
      </c>
      <c t="n" r="C282" s="5">
        <v>21020</v>
      </c>
      <c t="n" r="D282" s="5">
        <v>74079</v>
      </c>
      <c t="n" r="F282" s="5">
        <v>65398</v>
      </c>
    </row>
    <row r="283" spans="1:6">
      <c t="s" r="A283" s="4">
        <v>988</v>
      </c>
      <c t="n" r="B283" s="5">
        <v>160206</v>
      </c>
      <c t="n" r="C283" s="5">
        <v>212497</v>
      </c>
      <c t="n" r="D283" s="5">
        <v>644511</v>
      </c>
      <c t="n" r="F283" s="5">
        <v>644449</v>
      </c>
    </row>
    <row r="284" spans="1:6">
      <c t="s" r="A284" s="4">
        <v>989</v>
      </c>
      <c t="n" r="B284" s="5">
        <v>-160205</v>
      </c>
      <c t="n" r="C284" s="5">
        <v>-212497</v>
      </c>
      <c t="n" r="D284" s="5">
        <v>-644510</v>
      </c>
      <c t="n" r="F284" s="5">
        <v>-644449</v>
      </c>
    </row>
    <row r="285" spans="1:6">
      <c t="s" r="A285" s="3">
        <v>990</v>
      </c>
    </row>
    <row r="286" spans="1:6">
      <c t="s" r="A286" s="4">
        <v>1001</v>
      </c>
      <c t="n" r="B286" s="5">
        <v>105347</v>
      </c>
      <c t="n" r="C286" s="5">
        <v>370678</v>
      </c>
      <c t="n" r="D286" s="5">
        <v>227692</v>
      </c>
      <c t="n" r="F286" s="5">
        <v>624835</v>
      </c>
    </row>
    <row r="287" spans="1:6">
      <c t="s" r="A287" s="4">
        <v>993</v>
      </c>
      <c t="n" r="B287" s="5">
        <v>677482</v>
      </c>
      <c t="n" r="C287" s="5">
        <v>1275742</v>
      </c>
      <c t="n" r="D287" s="5">
        <v>955121</v>
      </c>
      <c t="n" r="F287" s="5">
        <v>1457505</v>
      </c>
    </row>
    <row r="288" spans="1:6">
      <c t="s" r="A288" s="4">
        <v>994</v>
      </c>
      <c t="n" r="B288" s="5">
        <v>517277</v>
      </c>
      <c t="n" r="C288" s="5">
        <v>1063245</v>
      </c>
      <c t="n" r="D288" s="5">
        <v>310611</v>
      </c>
      <c t="n" r="F288" s="5">
        <v>813056</v>
      </c>
    </row>
    <row r="289" spans="1:6">
      <c t="s" r="A289" s="4">
        <v>1002</v>
      </c>
      <c t="n" r="B289" s="5">
        <v>197559</v>
      </c>
      <c t="n" r="C289" s="5">
        <v>385694</v>
      </c>
      <c t="n" r="D289" s="5">
        <v>325075</v>
      </c>
      <c t="n" r="F289" s="5">
        <v>177660</v>
      </c>
    </row>
    <row r="290" spans="1:6">
      <c t="s" r="A290" s="4">
        <v>995</v>
      </c>
      <c t="n" r="B290" s="5">
        <v>319718</v>
      </c>
      <c t="n" r="C290" s="5">
        <v>677551</v>
      </c>
      <c t="n" r="D290" s="5">
        <v>-14464</v>
      </c>
      <c t="n" r="F290" s="5">
        <v>635396</v>
      </c>
    </row>
    <row r="291" spans="1:6">
      <c t="s" r="A291" s="4">
        <v>850</v>
      </c>
    </row>
    <row r="292" spans="1:6">
      <c t="s" r="A292" s="3">
        <v>990</v>
      </c>
    </row>
    <row r="293" spans="1:6">
      <c t="s" r="A293" s="4">
        <v>996</v>
      </c>
      <c t="n" r="C293" s="5">
        <v>9465</v>
      </c>
      <c t="n" r="D293" s="5">
        <v>25634</v>
      </c>
      <c t="n" r="F293" s="5">
        <v>-19370</v>
      </c>
    </row>
    <row r="294" spans="1:6">
      <c t="s" r="A294" s="4">
        <v>997</v>
      </c>
      <c t="n" r="B294" s="5">
        <v>148545</v>
      </c>
      <c t="n" r="C294" s="5">
        <v>27787</v>
      </c>
      <c t="n" r="D294" s="5">
        <v>9419</v>
      </c>
      <c t="n" r="F294" s="5">
        <v>450381</v>
      </c>
    </row>
    <row r="295" spans="1:6">
      <c t="s" r="A295" s="4">
        <v>923</v>
      </c>
    </row>
    <row r="296" spans="1:6">
      <c t="s" r="A296" s="3">
        <v>990</v>
      </c>
    </row>
    <row r="297" spans="1:6">
      <c t="s" r="A297" s="4">
        <v>996</v>
      </c>
      <c t="n" r="F297" s="5">
        <v>401659</v>
      </c>
    </row>
    <row r="298" spans="1:6">
      <c t="s" r="A298" s="4">
        <v>997</v>
      </c>
      <c t="n" r="B298" s="5">
        <v>423590</v>
      </c>
      <c t="n" r="C298" s="5">
        <v>867812</v>
      </c>
      <c t="n" r="D298" s="5">
        <v>692376</v>
      </c>
      <c t="n" r="F298" s="5">
        <v>401659</v>
      </c>
    </row>
    <row r="299" spans="1:6">
      <c t="s" r="A299" s="4">
        <v>1015</v>
      </c>
    </row>
    <row r="300" spans="1:6">
      <c t="s" r="A300" s="3">
        <v>984</v>
      </c>
    </row>
    <row r="301" spans="1:6">
      <c t="s" r="A301" s="4">
        <v>1000</v>
      </c>
      <c t="n" r="B301" s="7">
        <v>69701</v>
      </c>
      <c t="n" r="C301" s="7">
        <v>63543</v>
      </c>
      <c t="n" r="D301" s="7">
        <v>221692</v>
      </c>
      <c t="n" r="F301" s="7">
        <v>202143</v>
      </c>
    </row>
    <row r="302" spans="1:6">
      <c t="s" r="A302" s="4">
        <v>125</v>
      </c>
    </row>
    <row r="303" spans="1:6">
      <c t="s" r="A303" s="3">
        <v>1005</v>
      </c>
    </row>
    <row r="304" spans="1:6">
      <c t="s" r="A304" s="4">
        <v>1005</v>
      </c>
      <c t="n" r="B304" s="8">
        <v>3.05</v>
      </c>
      <c t="n" r="C304" s="8">
        <v>6.37</v>
      </c>
      <c t="n" r="D304" s="8">
        <v>-1.13</v>
      </c>
      <c t="n" r="F304" s="8">
        <v>6.9</v>
      </c>
    </row>
    <row r="305" spans="1:6">
      <c t="s" r="A305" s="4">
        <v>127</v>
      </c>
    </row>
    <row r="306" spans="1:6">
      <c t="s" r="A306" s="3">
        <v>1005</v>
      </c>
    </row>
    <row r="307" spans="1:6">
      <c t="s" r="A307" s="4">
        <v>1005</v>
      </c>
      <c t="n" r="B307" s="9">
        <v>4.14</v>
      </c>
      <c t="n" r="C307" s="9">
        <v>10.7</v>
      </c>
      <c t="n" r="D307" s="9">
        <v>1.82</v>
      </c>
      <c t="n" r="F307" s="9">
        <v>10.7</v>
      </c>
    </row>
    <row r="308" spans="1:6">
      <c t="s" r="A308" s="4">
        <v>126</v>
      </c>
    </row>
    <row r="309" spans="1:6">
      <c t="s" r="A309" s="3">
        <v>1005</v>
      </c>
    </row>
    <row r="310" spans="1:6">
      <c t="s" r="A310" s="4">
        <v>1005</v>
      </c>
      <c t="n" r="B310" s="8">
        <v>5.54</v>
      </c>
      <c t="n" r="C310" s="8">
        <v>9.6</v>
      </c>
      <c t="n" r="D310" s="8">
        <v>2.43</v>
      </c>
      <c t="n" r="F310" s="8">
        <v>12.32</v>
      </c>
    </row>
    <row r="311" spans="1:6">
      <c t="n" r="A311"/>
    </row>
    <row r="312" spans="1:6">
      <c t="s" r="A312" s="4">
        <v>136</v>
      </c>
      <c t="s" r="B312" s="4">
        <v>1016</v>
      </c>
    </row>
  </sheetData>
  <mergeCells count="6">
    <mergeCell ref="A1:A2"/>
    <mergeCell ref="B1:C1"/>
    <mergeCell ref="D1:F1"/>
    <mergeCell ref="D2:E2"/>
    <mergeCell ref="A311:F311"/>
    <mergeCell ref="B312:F3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1017</v>
      </c>
      <c t="s" r="C1" s="2">
        <v>979</v>
      </c>
      <c t="s" r="D1" s="2">
        <v>1</v>
      </c>
    </row>
    <row r="2" spans="1:4">
      <c t="s" r="C2" s="2">
        <v>24</v>
      </c>
      <c t="s" r="D2" s="2">
        <v>24</v>
      </c>
    </row>
    <row r="3" spans="1:4">
      <c t="s" r="A3" s="4">
        <v>1018</v>
      </c>
      <c t="n" r="D3" s="7">
        <v>270206309</v>
      </c>
    </row>
    <row r="4" spans="1:4">
      <c t="s" r="A4" s="4">
        <v>1019</v>
      </c>
      <c t="n" r="D4" s="5">
        <v>15399279</v>
      </c>
    </row>
    <row r="5" spans="1:4">
      <c t="s" r="A5" s="4">
        <v>1020</v>
      </c>
      <c t="n" r="D5" s="5">
        <v>-37999014</v>
      </c>
    </row>
    <row r="6" spans="1:4">
      <c t="s" r="A6" s="4">
        <v>1021</v>
      </c>
      <c t="n" r="D6" s="5">
        <v>1211610</v>
      </c>
    </row>
    <row r="7" spans="1:4">
      <c t="s" r="A7" s="4">
        <v>1022</v>
      </c>
      <c t="n" r="D7" s="5">
        <v>-222822</v>
      </c>
    </row>
    <row r="8" spans="1:4">
      <c t="s" r="A8" s="4">
        <v>1023</v>
      </c>
      <c t="n" r="C8" s="7">
        <v>248595362</v>
      </c>
      <c t="n" r="D8" s="5">
        <v>248595362</v>
      </c>
    </row>
    <row r="9" spans="1:4">
      <c t="s" r="A9" s="4">
        <v>55</v>
      </c>
    </row>
    <row r="10" spans="1:4">
      <c t="s" r="A10" s="4">
        <v>1018</v>
      </c>
      <c t="n" r="D10" s="5">
        <v>5672261</v>
      </c>
    </row>
    <row r="11" spans="1:4">
      <c t="s" r="A11" s="4">
        <v>1022</v>
      </c>
      <c t="n" r="D11" s="5">
        <v>183921</v>
      </c>
    </row>
    <row r="12" spans="1:4">
      <c t="s" r="A12" s="4">
        <v>1023</v>
      </c>
      <c t="n" r="C12" s="5">
        <v>5856182</v>
      </c>
      <c t="n" r="D12" s="5">
        <v>5856182</v>
      </c>
    </row>
    <row r="13" spans="1:4">
      <c t="s" r="A13" s="4">
        <v>56</v>
      </c>
    </row>
    <row r="14" spans="1:4">
      <c t="s" r="A14" s="4">
        <v>1018</v>
      </c>
      <c t="n" r="D14" s="5">
        <v>264534048</v>
      </c>
    </row>
    <row r="15" spans="1:4">
      <c t="s" r="A15" s="4">
        <v>1019</v>
      </c>
      <c t="n" r="D15" s="5">
        <v>15399279</v>
      </c>
    </row>
    <row r="16" spans="1:4">
      <c t="s" r="A16" s="4">
        <v>1020</v>
      </c>
      <c t="n" r="D16" s="5">
        <v>-37999014</v>
      </c>
    </row>
    <row r="17" spans="1:4">
      <c t="s" r="A17" s="4">
        <v>1021</v>
      </c>
      <c t="n" r="D17" s="5">
        <v>1211610</v>
      </c>
    </row>
    <row r="18" spans="1:4">
      <c t="s" r="A18" s="4">
        <v>1022</v>
      </c>
      <c t="n" r="D18" s="5">
        <v>-406743</v>
      </c>
    </row>
    <row r="19" spans="1:4">
      <c t="s" r="A19" s="4">
        <v>1023</v>
      </c>
      <c t="n" r="C19" s="5">
        <v>242739180</v>
      </c>
      <c t="n" r="D19" s="5">
        <v>242739180</v>
      </c>
    </row>
    <row r="20" spans="1:4">
      <c t="s" r="A20" s="4">
        <v>57</v>
      </c>
    </row>
    <row r="21" spans="1:4">
      <c t="s" r="A21" s="4">
        <v>1018</v>
      </c>
      <c t="n" r="D21" s="5">
        <v>72425376</v>
      </c>
    </row>
    <row r="22" spans="1:4">
      <c t="s" r="A22" s="4">
        <v>1019</v>
      </c>
      <c t="n" r="D22" s="5">
        <v>10021297</v>
      </c>
    </row>
    <row r="23" spans="1:4">
      <c t="s" r="A23" s="4">
        <v>1020</v>
      </c>
      <c t="n" r="D23" s="5">
        <v>-16660845</v>
      </c>
    </row>
    <row r="24" spans="1:4">
      <c t="s" r="A24" s="4">
        <v>1024</v>
      </c>
      <c t="n" r="D24" s="5">
        <v>-16894354</v>
      </c>
    </row>
    <row r="25" spans="1:4">
      <c t="s" r="A25" s="4">
        <v>1025</v>
      </c>
      <c t="n" r="C25" s="5">
        <v>1485532</v>
      </c>
      <c t="n" r="D25" s="5">
        <v>4476587</v>
      </c>
    </row>
    <row r="26" spans="1:4">
      <c t="s" r="A26" s="4">
        <v>1021</v>
      </c>
      <c t="n" r="D26" s="5">
        <v>144349</v>
      </c>
    </row>
    <row r="27" spans="1:4">
      <c t="s" r="A27" s="4">
        <v>1022</v>
      </c>
      <c t="n" r="C27" s="5">
        <v>885542</v>
      </c>
      <c t="n" r="D27" s="5">
        <v>3097245</v>
      </c>
    </row>
    <row r="28" spans="1:4">
      <c t="s" r="A28" s="4">
        <v>1023</v>
      </c>
      <c t="n" r="C28" s="7">
        <v>56609655</v>
      </c>
      <c t="n" r="D28" s="5">
        <v>56609655</v>
      </c>
    </row>
    <row r="29" spans="1:4">
      <c t="s" r="A29" s="4">
        <v>1026</v>
      </c>
    </row>
    <row r="30" spans="1:4">
      <c t="s" r="A30" s="4">
        <v>1018</v>
      </c>
      <c t="n" r="D30" s="5">
        <v>12417767</v>
      </c>
    </row>
    <row r="31" spans="1:4">
      <c t="s" r="A31" s="4">
        <v>1024</v>
      </c>
      <c t="n" r="D31" s="5">
        <v>-16894354</v>
      </c>
    </row>
    <row r="32" spans="1:4">
      <c t="s" r="A32" s="4">
        <v>1025</v>
      </c>
      <c t="n" r="D32" s="7">
        <v>4476587</v>
      </c>
    </row>
    <row r="33" spans="1:4">
      <c t="s" r="A33" s="4">
        <v>1004</v>
      </c>
    </row>
    <row r="34" spans="1:4">
      <c t="s" r="A34" s="4">
        <v>1027</v>
      </c>
      <c t="s" r="B34" s="4">
        <v>136</v>
      </c>
      <c t="n" r="C34" s="8">
        <v>115.55</v>
      </c>
      <c t="n" r="D34" s="8">
        <v>113.09</v>
      </c>
    </row>
    <row r="35" spans="1:4">
      <c t="s" r="A35" s="4">
        <v>1028</v>
      </c>
      <c t="s" r="B35" s="4">
        <v>136</v>
      </c>
      <c t="n" r="C35" s="7">
        <v>117</v>
      </c>
      <c t="n" r="D35" s="7">
        <v>117</v>
      </c>
    </row>
    <row r="36" spans="1:4">
      <c t="s" r="A36" s="4">
        <v>1029</v>
      </c>
    </row>
    <row r="37" spans="1:4">
      <c t="s" r="A37" s="4">
        <v>1018</v>
      </c>
      <c t="n" r="D37" s="7">
        <v>19195036</v>
      </c>
    </row>
    <row r="38" spans="1:4">
      <c t="s" r="A38" s="4">
        <v>1019</v>
      </c>
      <c t="n" r="D38" s="5">
        <v>1565148</v>
      </c>
    </row>
    <row r="39" spans="1:4">
      <c t="s" r="A39" s="4">
        <v>1020</v>
      </c>
      <c t="n" r="D39" s="5">
        <v>-8115334</v>
      </c>
    </row>
    <row r="40" spans="1:4">
      <c t="s" r="A40" s="4">
        <v>1021</v>
      </c>
      <c t="n" r="D40" s="5">
        <v>47134</v>
      </c>
    </row>
    <row r="41" spans="1:4">
      <c t="s" r="A41" s="4">
        <v>1022</v>
      </c>
      <c t="n" r="D41" s="5">
        <v>988301</v>
      </c>
    </row>
    <row r="42" spans="1:4">
      <c t="s" r="A42" s="4">
        <v>1023</v>
      </c>
      <c t="n" r="C42" s="7">
        <v>13680285</v>
      </c>
      <c t="n" r="D42" s="7">
        <v>13680285</v>
      </c>
    </row>
    <row r="43" spans="1:4">
      <c t="s" r="A43" s="4">
        <v>1030</v>
      </c>
      <c t="n" r="D43" s="5">
        <v>169725</v>
      </c>
    </row>
    <row r="44" spans="1:4">
      <c t="s" r="A44" s="4">
        <v>1031</v>
      </c>
      <c t="n" r="D44" s="5">
        <v>13000</v>
      </c>
    </row>
    <row r="45" spans="1:4">
      <c t="s" r="A45" s="4">
        <v>1032</v>
      </c>
      <c t="n" r="D45" s="5">
        <v>-65800</v>
      </c>
    </row>
    <row r="46" spans="1:4">
      <c t="s" r="A46" s="4">
        <v>1033</v>
      </c>
      <c t="n" r="C46" s="5">
        <v>116925</v>
      </c>
      <c t="n" r="D46" s="5">
        <v>116925</v>
      </c>
    </row>
    <row r="47" spans="1:4">
      <c t="s" r="A47" s="4">
        <v>1027</v>
      </c>
      <c t="n" r="D47" s="8">
        <v>113.09</v>
      </c>
    </row>
    <row r="48" spans="1:4">
      <c t="s" r="A48" s="4">
        <v>1034</v>
      </c>
      <c t="n" r="D48" s="9">
        <v>3.91</v>
      </c>
    </row>
    <row r="49" spans="1:4">
      <c t="s" r="A49" s="4">
        <v>1028</v>
      </c>
      <c t="n" r="C49" s="7">
        <v>117</v>
      </c>
      <c t="n" r="D49" s="5">
        <v>117</v>
      </c>
    </row>
    <row r="50" spans="1:4">
      <c t="s" r="A50" s="4">
        <v>1035</v>
      </c>
    </row>
    <row r="51" spans="1:4">
      <c t="s" r="A51" s="4">
        <v>1027</v>
      </c>
      <c t="s" r="B51" s="4">
        <v>136</v>
      </c>
      <c t="n" r="C51" s="9">
        <v>128.49</v>
      </c>
      <c t="n" r="D51" s="9">
        <v>124.67</v>
      </c>
    </row>
    <row r="52" spans="1:4">
      <c t="s" r="A52" s="4">
        <v>1028</v>
      </c>
      <c t="s" r="B52" s="4">
        <v>136</v>
      </c>
      <c t="n" r="C52" s="8">
        <v>130.68</v>
      </c>
      <c t="n" r="D52" s="8">
        <v>130.68</v>
      </c>
    </row>
    <row r="53" spans="1:4">
      <c t="s" r="A53" s="4">
        <v>1036</v>
      </c>
    </row>
    <row r="54" spans="1:4">
      <c t="s" r="A54" s="4">
        <v>1018</v>
      </c>
      <c t="n" r="D54" s="7">
        <v>2516879</v>
      </c>
    </row>
    <row r="55" spans="1:4">
      <c t="s" r="A55" s="4">
        <v>1022</v>
      </c>
      <c t="n" r="D55" s="5">
        <v>121221</v>
      </c>
    </row>
    <row r="56" spans="1:4">
      <c t="s" r="A56" s="4">
        <v>1023</v>
      </c>
      <c t="n" r="C56" s="7">
        <v>2638100</v>
      </c>
      <c t="n" r="D56" s="7">
        <v>2638100</v>
      </c>
    </row>
    <row r="57" spans="1:4">
      <c t="s" r="A57" s="4">
        <v>1030</v>
      </c>
      <c t="n" r="D57" s="5">
        <v>14576</v>
      </c>
    </row>
    <row r="58" spans="1:4">
      <c t="s" r="A58" s="4">
        <v>1033</v>
      </c>
      <c t="n" r="C58" s="5">
        <v>14576</v>
      </c>
      <c t="n" r="D58" s="5">
        <v>14576</v>
      </c>
    </row>
    <row r="59" spans="1:4">
      <c t="s" r="A59" s="4">
        <v>1037</v>
      </c>
    </row>
    <row r="60" spans="1:4">
      <c t="s" r="A60" s="4">
        <v>1018</v>
      </c>
      <c t="n" r="D60" s="7">
        <v>32707413</v>
      </c>
    </row>
    <row r="61" spans="1:4">
      <c t="s" r="A61" s="4">
        <v>1019</v>
      </c>
      <c t="n" r="D61" s="5">
        <v>2663196</v>
      </c>
    </row>
    <row r="62" spans="1:4">
      <c t="s" r="A62" s="4">
        <v>1020</v>
      </c>
      <c t="n" r="D62" s="5">
        <v>-6440389</v>
      </c>
    </row>
    <row r="63" spans="1:4">
      <c t="s" r="A63" s="4">
        <v>1021</v>
      </c>
      <c t="n" r="D63" s="5">
        <v>82416</v>
      </c>
    </row>
    <row r="64" spans="1:4">
      <c t="s" r="A64" s="4">
        <v>1022</v>
      </c>
      <c t="n" r="D64" s="5">
        <v>1871328</v>
      </c>
    </row>
    <row r="65" spans="1:4">
      <c t="s" r="A65" s="4">
        <v>1023</v>
      </c>
      <c t="n" r="C65" s="7">
        <v>30883964</v>
      </c>
      <c t="n" r="D65" s="7">
        <v>30883964</v>
      </c>
    </row>
    <row r="66" spans="1:4">
      <c t="s" r="A66" s="4">
        <v>1030</v>
      </c>
      <c t="n" r="D66" s="5">
        <v>267958</v>
      </c>
    </row>
    <row r="67" spans="1:4">
      <c t="s" r="A67" s="4">
        <v>1031</v>
      </c>
      <c t="n" r="D67" s="5">
        <v>20004</v>
      </c>
    </row>
    <row r="68" spans="1:4">
      <c t="s" r="A68" s="4">
        <v>1032</v>
      </c>
      <c t="n" r="D68" s="5">
        <v>-46012</v>
      </c>
    </row>
    <row r="69" spans="1:4">
      <c t="s" r="A69" s="4">
        <v>1033</v>
      </c>
      <c t="n" r="C69" s="5">
        <v>241950</v>
      </c>
      <c t="n" r="D69" s="5">
        <v>241950</v>
      </c>
    </row>
    <row r="70" spans="1:4">
      <c t="s" r="A70" s="4">
        <v>1027</v>
      </c>
      <c t="s" r="B70" s="4">
        <v>137</v>
      </c>
      <c t="n" r="D70" s="8">
        <v>124.67</v>
      </c>
    </row>
    <row r="71" spans="1:4">
      <c t="s" r="A71" s="4">
        <v>1034</v>
      </c>
      <c t="s" r="B71" s="4">
        <v>137</v>
      </c>
      <c t="n" r="D71" s="9">
        <v>6.01</v>
      </c>
    </row>
    <row r="72" spans="1:4">
      <c t="s" r="A72" s="4">
        <v>1028</v>
      </c>
      <c t="s" r="B72" s="4">
        <v>137</v>
      </c>
      <c t="n" r="C72" s="8">
        <v>130.68</v>
      </c>
      <c t="n" r="D72" s="9">
        <v>130.68</v>
      </c>
    </row>
    <row r="73" spans="1:4">
      <c t="s" r="A73" s="4">
        <v>1038</v>
      </c>
    </row>
    <row r="74" spans="1:4">
      <c t="s" r="A74" s="4">
        <v>1027</v>
      </c>
      <c t="s" r="B74" s="4">
        <v>136</v>
      </c>
      <c t="n" r="C74" s="9">
        <v>118.7</v>
      </c>
      <c t="n" r="D74" s="9">
        <v>115.03</v>
      </c>
    </row>
    <row r="75" spans="1:4">
      <c t="s" r="A75" s="4">
        <v>1028</v>
      </c>
      <c t="s" r="B75" s="4">
        <v>136</v>
      </c>
      <c t="n" r="C75" s="8">
        <v>120.79</v>
      </c>
      <c t="n" r="D75" s="8">
        <v>120.79</v>
      </c>
    </row>
    <row r="76" spans="1:4">
      <c t="s" r="A76" s="4">
        <v>1039</v>
      </c>
    </row>
    <row r="77" spans="1:4">
      <c t="s" r="A77" s="4">
        <v>1018</v>
      </c>
      <c t="n" r="D77" s="7">
        <v>31632</v>
      </c>
    </row>
    <row r="78" spans="1:4">
      <c t="s" r="A78" s="4">
        <v>1022</v>
      </c>
      <c t="n" r="D78" s="5">
        <v>1586</v>
      </c>
    </row>
    <row r="79" spans="1:4">
      <c t="s" r="A79" s="4">
        <v>1023</v>
      </c>
      <c t="n" r="C79" s="7">
        <v>33218</v>
      </c>
      <c t="n" r="D79" s="7">
        <v>33218</v>
      </c>
    </row>
    <row r="80" spans="1:4">
      <c t="s" r="A80" s="4">
        <v>1030</v>
      </c>
      <c t="n" r="D80" s="5">
        <v>275</v>
      </c>
    </row>
    <row r="81" spans="1:4">
      <c t="s" r="A81" s="4">
        <v>1033</v>
      </c>
      <c t="n" r="C81" s="5">
        <v>275</v>
      </c>
      <c t="n" r="D81" s="5">
        <v>275</v>
      </c>
    </row>
    <row r="82" spans="1:4">
      <c t="s" r="A82" s="4">
        <v>1040</v>
      </c>
    </row>
    <row r="83" spans="1:4">
      <c t="s" r="A83" s="4">
        <v>1018</v>
      </c>
      <c t="n" r="D83" s="7">
        <v>5556649</v>
      </c>
    </row>
    <row r="84" spans="1:4">
      <c t="s" r="A84" s="4">
        <v>1019</v>
      </c>
      <c t="n" r="D84" s="5">
        <v>5792953</v>
      </c>
    </row>
    <row r="85" spans="1:4">
      <c t="s" r="A85" s="4">
        <v>1020</v>
      </c>
      <c t="n" r="D85" s="5">
        <v>-2105122</v>
      </c>
    </row>
    <row r="86" spans="1:4">
      <c t="s" r="A86" s="4">
        <v>1021</v>
      </c>
      <c t="n" r="D86" s="5">
        <v>14799</v>
      </c>
    </row>
    <row r="87" spans="1:4">
      <c t="s" r="A87" s="4">
        <v>1022</v>
      </c>
      <c t="n" r="D87" s="5">
        <v>114809</v>
      </c>
    </row>
    <row r="88" spans="1:4">
      <c t="s" r="A88" s="4">
        <v>1023</v>
      </c>
      <c t="n" r="C88" s="7">
        <v>9374088</v>
      </c>
      <c t="n" r="D88" s="7">
        <v>9374088</v>
      </c>
    </row>
    <row r="89" spans="1:4">
      <c t="s" r="A89" s="4">
        <v>1030</v>
      </c>
      <c t="n" r="D89" s="5">
        <v>48308</v>
      </c>
    </row>
    <row r="90" spans="1:4">
      <c t="s" r="A90" s="4">
        <v>1031</v>
      </c>
      <c t="n" r="D90" s="5">
        <v>46203</v>
      </c>
    </row>
    <row r="91" spans="1:4">
      <c t="s" r="A91" s="4">
        <v>1032</v>
      </c>
      <c t="n" r="D91" s="5">
        <v>-16905</v>
      </c>
    </row>
    <row r="92" spans="1:4">
      <c t="s" r="A92" s="4">
        <v>1033</v>
      </c>
      <c t="n" r="C92" s="5">
        <v>77606</v>
      </c>
      <c t="n" r="D92" s="5">
        <v>77606</v>
      </c>
    </row>
    <row r="93" spans="1:4">
      <c t="s" r="A93" s="4">
        <v>1027</v>
      </c>
      <c t="s" r="B93" s="4">
        <v>137</v>
      </c>
      <c t="n" r="D93" s="8">
        <v>115.03</v>
      </c>
    </row>
    <row r="94" spans="1:4">
      <c t="s" r="A94" s="4">
        <v>1034</v>
      </c>
      <c t="s" r="B94" s="4">
        <v>137</v>
      </c>
      <c t="n" r="D94" s="9">
        <v>5.76</v>
      </c>
    </row>
    <row r="95" spans="1:4">
      <c t="s" r="A95" s="4">
        <v>1028</v>
      </c>
      <c t="s" r="B95" s="4">
        <v>137</v>
      </c>
      <c t="n" r="C95" s="8">
        <v>120.79</v>
      </c>
      <c t="n" r="D95" s="8">
        <v>120.79</v>
      </c>
    </row>
    <row r="96" spans="1:4">
      <c t="s" r="A96" s="4">
        <v>71</v>
      </c>
    </row>
    <row r="97" spans="1:4">
      <c t="s" r="A97" s="4">
        <v>1018</v>
      </c>
      <c t="n" r="D97" s="7">
        <v>25707854</v>
      </c>
    </row>
    <row r="98" spans="1:4">
      <c t="s" r="A98" s="4">
        <v>1019</v>
      </c>
      <c t="n" r="D98" s="5">
        <v>4574441</v>
      </c>
    </row>
    <row r="99" spans="1:4">
      <c t="s" r="A99" s="4">
        <v>1020</v>
      </c>
      <c t="n" r="D99" s="5">
        <v>-6589140</v>
      </c>
    </row>
    <row r="100" spans="1:4">
      <c t="s" r="A100" s="4">
        <v>1022</v>
      </c>
      <c t="n" r="C100" s="7">
        <v>746021</v>
      </c>
      <c t="n" r="D100" s="5">
        <v>-469459</v>
      </c>
    </row>
    <row r="101" spans="1:4">
      <c t="s" r="A101" s="4">
        <v>1023</v>
      </c>
      <c t="n" r="C101" s="7">
        <v>23223696</v>
      </c>
      <c t="n" r="D101" s="7">
        <v>23223696</v>
      </c>
    </row>
    <row r="102" spans="1:4">
      <c t="s" r="A102" s="4">
        <v>1006</v>
      </c>
    </row>
    <row r="103" spans="1:4">
      <c t="s" r="A103" s="4">
        <v>1027</v>
      </c>
      <c t="s" r="B103" s="4">
        <v>136</v>
      </c>
      <c t="n" r="C103" s="8">
        <v>110.01</v>
      </c>
      <c t="n" r="D103" s="8">
        <v>116.61</v>
      </c>
    </row>
    <row r="104" spans="1:4">
      <c t="s" r="A104" s="4">
        <v>1028</v>
      </c>
      <c t="s" r="B104" s="4">
        <v>136</v>
      </c>
      <c t="n" r="C104" s="8">
        <v>113.31</v>
      </c>
      <c t="n" r="D104" s="8">
        <v>113.31</v>
      </c>
    </row>
    <row r="105" spans="1:4">
      <c t="s" r="A105" s="4">
        <v>1041</v>
      </c>
    </row>
    <row r="106" spans="1:4">
      <c t="s" r="A106" s="4">
        <v>1018</v>
      </c>
      <c t="n" r="D106" s="7">
        <v>11850911</v>
      </c>
    </row>
    <row r="107" spans="1:4">
      <c t="s" r="A107" s="4">
        <v>1019</v>
      </c>
      <c t="n" r="D107" s="5">
        <v>1430989</v>
      </c>
    </row>
    <row r="108" spans="1:4">
      <c t="s" r="A108" s="4">
        <v>1020</v>
      </c>
      <c t="n" r="D108" s="5">
        <v>-4174158</v>
      </c>
    </row>
    <row r="109" spans="1:4">
      <c t="s" r="A109" s="4">
        <v>1022</v>
      </c>
      <c t="n" r="D109" s="5">
        <v>-311538</v>
      </c>
    </row>
    <row r="110" spans="1:4">
      <c t="s" r="A110" s="4">
        <v>1023</v>
      </c>
      <c t="n" r="C110" s="7">
        <v>8796204</v>
      </c>
      <c t="n" r="D110" s="7">
        <v>8796204</v>
      </c>
    </row>
    <row r="111" spans="1:4">
      <c t="s" r="A111" s="4">
        <v>1030</v>
      </c>
      <c t="n" r="D111" s="5">
        <v>101632</v>
      </c>
    </row>
    <row r="112" spans="1:4">
      <c t="s" r="A112" s="4">
        <v>1031</v>
      </c>
      <c t="n" r="D112" s="5">
        <v>11793</v>
      </c>
    </row>
    <row r="113" spans="1:4">
      <c t="s" r="A113" s="4">
        <v>1032</v>
      </c>
      <c t="n" r="D113" s="5">
        <v>-35795</v>
      </c>
    </row>
    <row r="114" spans="1:4">
      <c t="s" r="A114" s="4">
        <v>1033</v>
      </c>
      <c t="n" r="C114" s="5">
        <v>77630</v>
      </c>
      <c t="n" r="D114" s="5">
        <v>77630</v>
      </c>
    </row>
    <row r="115" spans="1:4">
      <c t="s" r="A115" s="4">
        <v>1027</v>
      </c>
      <c t="n" r="D115" s="8">
        <v>116.61</v>
      </c>
    </row>
    <row r="116" spans="1:4">
      <c t="s" r="A116" s="4">
        <v>1034</v>
      </c>
      <c t="n" r="D116" s="9">
        <v>-3.3</v>
      </c>
    </row>
    <row r="117" spans="1:4">
      <c t="s" r="A117" s="4">
        <v>1028</v>
      </c>
      <c t="n" r="C117" s="8">
        <v>113.31</v>
      </c>
      <c t="n" r="D117" s="9">
        <v>113.31</v>
      </c>
    </row>
    <row r="118" spans="1:4">
      <c t="s" r="A118" s="4">
        <v>1042</v>
      </c>
    </row>
    <row r="119" spans="1:4">
      <c t="s" r="A119" s="4">
        <v>1027</v>
      </c>
      <c t="s" r="B119" s="4">
        <v>136</v>
      </c>
      <c t="n" r="C119" s="9">
        <v>122.32</v>
      </c>
      <c t="n" r="D119" s="9">
        <v>128.53</v>
      </c>
    </row>
    <row r="120" spans="1:4">
      <c t="s" r="A120" s="4">
        <v>1028</v>
      </c>
      <c t="s" r="B120" s="4">
        <v>136</v>
      </c>
      <c t="n" r="C120" s="8">
        <v>126.54</v>
      </c>
      <c t="n" r="D120" s="8">
        <v>126.54</v>
      </c>
    </row>
    <row r="121" spans="1:4">
      <c t="s" r="A121" s="4">
        <v>1043</v>
      </c>
    </row>
    <row r="122" spans="1:4">
      <c t="s" r="A122" s="4">
        <v>1018</v>
      </c>
      <c t="n" r="D122" s="7">
        <v>723207</v>
      </c>
    </row>
    <row r="123" spans="1:4">
      <c t="s" r="A123" s="4">
        <v>1022</v>
      </c>
      <c t="n" r="D123" s="5">
        <v>-11187</v>
      </c>
    </row>
    <row r="124" spans="1:4">
      <c t="s" r="A124" s="4">
        <v>1023</v>
      </c>
      <c t="n" r="C124" s="7">
        <v>712020</v>
      </c>
      <c t="n" r="D124" s="7">
        <v>712020</v>
      </c>
    </row>
    <row r="125" spans="1:4">
      <c t="s" r="A125" s="4">
        <v>1030</v>
      </c>
      <c t="n" r="D125" s="5">
        <v>5627</v>
      </c>
    </row>
    <row r="126" spans="1:4">
      <c t="s" r="A126" s="4">
        <v>1033</v>
      </c>
      <c t="n" r="C126" s="5">
        <v>5627</v>
      </c>
      <c t="n" r="D126" s="5">
        <v>5627</v>
      </c>
    </row>
    <row r="127" spans="1:4">
      <c t="s" r="A127" s="4">
        <v>1044</v>
      </c>
    </row>
    <row r="128" spans="1:4">
      <c t="s" r="A128" s="4">
        <v>1018</v>
      </c>
      <c t="n" r="D128" s="7">
        <v>8145536</v>
      </c>
    </row>
    <row r="129" spans="1:4">
      <c t="s" r="A129" s="4">
        <v>1019</v>
      </c>
      <c t="n" r="D129" s="5">
        <v>140000</v>
      </c>
    </row>
    <row r="130" spans="1:4">
      <c t="s" r="A130" s="4">
        <v>1020</v>
      </c>
      <c t="n" r="D130" s="5">
        <v>-604562</v>
      </c>
    </row>
    <row r="131" spans="1:4">
      <c t="s" r="A131" s="4">
        <v>1022</v>
      </c>
      <c t="n" r="D131" s="5">
        <v>-105312</v>
      </c>
    </row>
    <row r="132" spans="1:4">
      <c t="s" r="A132" s="4">
        <v>1023</v>
      </c>
      <c t="n" r="C132" s="7">
        <v>7575662</v>
      </c>
      <c t="n" r="D132" s="7">
        <v>7575662</v>
      </c>
    </row>
    <row r="133" spans="1:4">
      <c t="s" r="A133" s="4">
        <v>1030</v>
      </c>
      <c t="n" r="D133" s="5">
        <v>63376</v>
      </c>
    </row>
    <row r="134" spans="1:4">
      <c t="s" r="A134" s="4">
        <v>1031</v>
      </c>
      <c t="n" r="D134" s="5">
        <v>1094</v>
      </c>
    </row>
    <row r="135" spans="1:4">
      <c t="s" r="A135" s="4">
        <v>1032</v>
      </c>
      <c t="n" r="D135" s="5">
        <v>-4602</v>
      </c>
    </row>
    <row r="136" spans="1:4">
      <c t="s" r="A136" s="4">
        <v>1033</v>
      </c>
      <c t="n" r="C136" s="5">
        <v>59868</v>
      </c>
      <c t="n" r="D136" s="5">
        <v>59868</v>
      </c>
    </row>
    <row r="137" spans="1:4">
      <c t="s" r="A137" s="4">
        <v>1027</v>
      </c>
      <c t="s" r="B137" s="4">
        <v>137</v>
      </c>
      <c t="n" r="D137" s="8">
        <v>128.53</v>
      </c>
    </row>
    <row r="138" spans="1:4">
      <c t="s" r="A138" s="4">
        <v>1034</v>
      </c>
      <c t="s" r="B138" s="4">
        <v>137</v>
      </c>
      <c t="n" r="D138" s="9">
        <v>-1.99</v>
      </c>
    </row>
    <row r="139" spans="1:4">
      <c t="s" r="A139" s="4">
        <v>1028</v>
      </c>
      <c t="s" r="B139" s="4">
        <v>137</v>
      </c>
      <c t="n" r="C139" s="8">
        <v>126.54</v>
      </c>
      <c t="n" r="D139" s="9">
        <v>126.54</v>
      </c>
    </row>
    <row r="140" spans="1:4">
      <c t="s" r="A140" s="4">
        <v>1045</v>
      </c>
    </row>
    <row r="141" spans="1:4">
      <c t="s" r="A141" s="4">
        <v>1027</v>
      </c>
      <c t="s" r="B141" s="4">
        <v>136</v>
      </c>
      <c t="n" r="C141" s="9">
        <v>113.45</v>
      </c>
      <c t="n" r="D141" s="9">
        <v>119.06</v>
      </c>
    </row>
    <row r="142" spans="1:4">
      <c t="s" r="A142" s="4">
        <v>1028</v>
      </c>
      <c t="s" r="B142" s="4">
        <v>136</v>
      </c>
      <c t="n" r="C142" s="8">
        <v>117.44</v>
      </c>
      <c t="n" r="D142" s="8">
        <v>117.44</v>
      </c>
    </row>
    <row r="143" spans="1:4">
      <c t="s" r="A143" s="4">
        <v>1046</v>
      </c>
    </row>
    <row r="144" spans="1:4">
      <c t="s" r="A144" s="4">
        <v>1018</v>
      </c>
      <c t="n" r="D144" s="7">
        <v>32741</v>
      </c>
    </row>
    <row r="145" spans="1:4">
      <c t="s" r="A145" s="4">
        <v>1022</v>
      </c>
      <c t="n" r="D145" s="5">
        <v>-446</v>
      </c>
    </row>
    <row r="146" spans="1:4">
      <c t="s" r="A146" s="4">
        <v>1023</v>
      </c>
      <c t="n" r="C146" s="7">
        <v>32295</v>
      </c>
      <c t="n" r="D146" s="7">
        <v>32295</v>
      </c>
    </row>
    <row r="147" spans="1:4">
      <c t="s" r="A147" s="4">
        <v>1030</v>
      </c>
      <c t="n" r="D147" s="5">
        <v>275</v>
      </c>
    </row>
    <row r="148" spans="1:4">
      <c t="s" r="A148" s="4">
        <v>1033</v>
      </c>
      <c t="n" r="C148" s="5">
        <v>275</v>
      </c>
      <c t="n" r="D148" s="5">
        <v>275</v>
      </c>
    </row>
    <row r="149" spans="1:4">
      <c t="s" r="A149" s="4">
        <v>1047</v>
      </c>
    </row>
    <row r="150" spans="1:4">
      <c t="s" r="A150" s="4">
        <v>1018</v>
      </c>
      <c t="n" r="D150" s="7">
        <v>4955459</v>
      </c>
    </row>
    <row r="151" spans="1:4">
      <c t="s" r="A151" s="4">
        <v>1019</v>
      </c>
      <c t="n" r="D151" s="5">
        <v>3003452</v>
      </c>
    </row>
    <row r="152" spans="1:4">
      <c t="s" r="A152" s="4">
        <v>1020</v>
      </c>
      <c t="n" r="D152" s="5">
        <v>-1810420</v>
      </c>
    </row>
    <row r="153" spans="1:4">
      <c t="s" r="A153" s="4">
        <v>1022</v>
      </c>
      <c t="n" r="D153" s="5">
        <v>-40976</v>
      </c>
    </row>
    <row r="154" spans="1:4">
      <c t="s" r="A154" s="4">
        <v>1023</v>
      </c>
      <c t="n" r="C154" s="7">
        <v>6107515</v>
      </c>
      <c t="n" r="D154" s="7">
        <v>6107515</v>
      </c>
    </row>
    <row r="155" spans="1:4">
      <c t="s" r="A155" s="4">
        <v>1030</v>
      </c>
      <c t="n" r="D155" s="5">
        <v>41622</v>
      </c>
    </row>
    <row r="156" spans="1:4">
      <c t="s" r="A156" s="4">
        <v>1031</v>
      </c>
      <c t="n" r="D156" s="5">
        <v>25075</v>
      </c>
    </row>
    <row r="157" spans="1:4">
      <c t="s" r="A157" s="4">
        <v>1032</v>
      </c>
      <c t="n" r="D157" s="5">
        <v>-14690</v>
      </c>
    </row>
    <row r="158" spans="1:4">
      <c t="s" r="A158" s="4">
        <v>1033</v>
      </c>
      <c t="n" r="C158" s="5">
        <v>52007</v>
      </c>
      <c t="n" r="D158" s="5">
        <v>52007</v>
      </c>
    </row>
    <row r="159" spans="1:4">
      <c t="s" r="A159" s="4">
        <v>1027</v>
      </c>
      <c t="s" r="B159" s="4">
        <v>137</v>
      </c>
      <c t="n" r="D159" s="8">
        <v>119.06</v>
      </c>
    </row>
    <row r="160" spans="1:4">
      <c t="s" r="A160" s="4">
        <v>1034</v>
      </c>
      <c t="s" r="B160" s="4">
        <v>137</v>
      </c>
      <c t="n" r="D160" s="9">
        <v>-1.62</v>
      </c>
    </row>
    <row r="161" spans="1:4">
      <c t="s" r="A161" s="4">
        <v>1028</v>
      </c>
      <c t="s" r="B161" s="4">
        <v>137</v>
      </c>
      <c t="n" r="C161" s="8">
        <v>117.44</v>
      </c>
      <c t="n" r="D161" s="8">
        <v>117.44</v>
      </c>
    </row>
    <row r="162" spans="1:4">
      <c t="s" r="A162" s="4">
        <v>108</v>
      </c>
    </row>
    <row r="163" spans="1:4">
      <c t="s" r="A163" s="4">
        <v>1018</v>
      </c>
      <c t="n" r="D163" s="7">
        <v>15269478</v>
      </c>
    </row>
    <row r="164" spans="1:4">
      <c t="s" r="A164" s="4">
        <v>1019</v>
      </c>
      <c t="n" r="D164" s="5">
        <v>15352</v>
      </c>
    </row>
    <row r="165" spans="1:4">
      <c t="s" r="A165" s="4">
        <v>1020</v>
      </c>
      <c t="n" r="D165" s="5">
        <v>-1018404</v>
      </c>
    </row>
    <row r="166" spans="1:4">
      <c t="s" r="A166" s="4">
        <v>1024</v>
      </c>
      <c t="n" r="D166" s="5">
        <v>6520339</v>
      </c>
    </row>
    <row r="167" spans="1:4">
      <c t="s" r="A167" s="4">
        <v>1025</v>
      </c>
      <c t="n" r="C167" s="7">
        <v>714830</v>
      </c>
      <c t="n" r="D167" s="5">
        <v>30593</v>
      </c>
    </row>
    <row r="168" spans="1:4">
      <c t="s" r="A168" s="4">
        <v>1022</v>
      </c>
      <c t="n" r="C168" s="5">
        <v>895851</v>
      </c>
      <c t="n" r="D168" s="5">
        <v>-334264</v>
      </c>
    </row>
    <row r="169" spans="1:4">
      <c t="s" r="A169" s="4">
        <v>1023</v>
      </c>
      <c t="n" r="C169" s="5">
        <v>20483094</v>
      </c>
      <c t="n" r="D169" s="5">
        <v>20483094</v>
      </c>
    </row>
    <row r="170" spans="1:4">
      <c t="s" r="A170" s="4">
        <v>1048</v>
      </c>
    </row>
    <row r="171" spans="1:4">
      <c t="s" r="A171" s="4">
        <v>1024</v>
      </c>
      <c t="n" r="D171" s="5">
        <v>6520339</v>
      </c>
    </row>
    <row r="172" spans="1:4">
      <c t="s" r="A172" s="4">
        <v>1025</v>
      </c>
      <c t="n" r="D172" s="5">
        <v>30593</v>
      </c>
    </row>
    <row r="173" spans="1:4">
      <c t="s" r="A173" s="4">
        <v>1023</v>
      </c>
      <c t="n" r="C173" s="7">
        <v>6550932</v>
      </c>
      <c t="n" r="D173" s="7">
        <v>6550932</v>
      </c>
    </row>
    <row r="174" spans="1:4">
      <c t="s" r="A174" s="4">
        <v>1012</v>
      </c>
    </row>
    <row r="175" spans="1:4">
      <c t="s" r="A175" s="4">
        <v>1027</v>
      </c>
      <c t="s" r="B175" s="4">
        <v>136</v>
      </c>
      <c t="n" r="C175" s="8">
        <v>87.31</v>
      </c>
      <c t="n" r="D175" s="8">
        <v>95.61</v>
      </c>
    </row>
    <row r="176" spans="1:4">
      <c t="s" r="A176" s="4">
        <v>1028</v>
      </c>
      <c t="s" r="B176" s="4">
        <v>136</v>
      </c>
      <c t="n" r="C176" s="8">
        <v>93.16</v>
      </c>
      <c t="n" r="D176" s="8">
        <v>93.16</v>
      </c>
    </row>
    <row r="177" spans="1:4">
      <c t="s" r="A177" s="4">
        <v>1049</v>
      </c>
    </row>
    <row r="178" spans="1:4">
      <c t="s" r="A178" s="4">
        <v>1018</v>
      </c>
      <c t="n" r="D178" s="7">
        <v>13663563</v>
      </c>
    </row>
    <row r="179" spans="1:4">
      <c t="s" r="A179" s="4">
        <v>1019</v>
      </c>
      <c t="n" r="D179" s="5">
        <v>14422</v>
      </c>
    </row>
    <row r="180" spans="1:4">
      <c t="s" r="A180" s="4">
        <v>1020</v>
      </c>
      <c t="n" r="D180" s="5">
        <v>-838061</v>
      </c>
    </row>
    <row r="181" spans="1:4">
      <c t="s" r="A181" s="4">
        <v>1022</v>
      </c>
      <c t="n" r="D181" s="5">
        <v>-332364</v>
      </c>
    </row>
    <row r="182" spans="1:4">
      <c t="s" r="A182" s="4">
        <v>1023</v>
      </c>
      <c t="n" r="C182" s="7">
        <v>12507560</v>
      </c>
      <c t="n" r="D182" s="7">
        <v>12507560</v>
      </c>
    </row>
    <row r="183" spans="1:4">
      <c t="s" r="A183" s="4">
        <v>1030</v>
      </c>
      <c t="n" r="D183" s="5">
        <v>142913</v>
      </c>
    </row>
    <row r="184" spans="1:4">
      <c t="s" r="A184" s="4">
        <v>1031</v>
      </c>
      <c t="n" r="D184" s="5">
        <v>149</v>
      </c>
    </row>
    <row r="185" spans="1:4">
      <c t="s" r="A185" s="4">
        <v>1032</v>
      </c>
      <c t="n" r="D185" s="5">
        <v>-8804</v>
      </c>
    </row>
    <row r="186" spans="1:4">
      <c t="s" r="A186" s="4">
        <v>1033</v>
      </c>
      <c t="n" r="C186" s="5">
        <v>134258</v>
      </c>
      <c t="n" r="D186" s="5">
        <v>134258</v>
      </c>
    </row>
    <row r="187" spans="1:4">
      <c t="s" r="A187" s="4">
        <v>1027</v>
      </c>
      <c t="n" r="D187" s="8">
        <v>95.61</v>
      </c>
    </row>
    <row r="188" spans="1:4">
      <c t="s" r="A188" s="4">
        <v>1034</v>
      </c>
      <c t="n" r="D188" s="9">
        <v>-2.45</v>
      </c>
    </row>
    <row r="189" spans="1:4">
      <c t="s" r="A189" s="4">
        <v>1028</v>
      </c>
      <c t="n" r="C189" s="8">
        <v>93.16</v>
      </c>
      <c t="n" r="D189" s="9">
        <v>93.16</v>
      </c>
    </row>
    <row r="190" spans="1:4">
      <c t="s" r="A190" s="4">
        <v>1050</v>
      </c>
    </row>
    <row r="191" spans="1:4">
      <c t="s" r="A191" s="4">
        <v>1027</v>
      </c>
      <c t="s" r="B191" s="4">
        <v>136</v>
      </c>
      <c t="n" r="C191" s="9">
        <v>119.09</v>
      </c>
      <c t="n" r="D191" s="9">
        <v>128.48</v>
      </c>
    </row>
    <row r="192" spans="1:4">
      <c t="s" r="A192" s="4">
        <v>1028</v>
      </c>
      <c t="s" r="B192" s="4">
        <v>136</v>
      </c>
      <c t="n" r="C192" s="8">
        <v>128.03</v>
      </c>
      <c t="n" r="D192" s="8">
        <v>128.03</v>
      </c>
    </row>
    <row r="193" spans="1:4">
      <c t="s" r="A193" s="4">
        <v>1051</v>
      </c>
    </row>
    <row r="194" spans="1:4">
      <c t="s" r="A194" s="4">
        <v>1018</v>
      </c>
      <c t="n" r="D194" s="7">
        <v>9052</v>
      </c>
    </row>
    <row r="195" spans="1:4">
      <c t="s" r="A195" s="4">
        <v>1022</v>
      </c>
      <c t="n" r="D195" s="5">
        <v>-33</v>
      </c>
    </row>
    <row r="196" spans="1:4">
      <c t="s" r="A196" s="4">
        <v>1023</v>
      </c>
      <c t="n" r="C196" s="7">
        <v>9019</v>
      </c>
      <c t="n" r="D196" s="7">
        <v>9019</v>
      </c>
    </row>
    <row r="197" spans="1:4">
      <c t="s" r="A197" s="4">
        <v>1030</v>
      </c>
      <c t="n" r="D197" s="5">
        <v>70</v>
      </c>
    </row>
    <row r="198" spans="1:4">
      <c t="s" r="A198" s="4">
        <v>1033</v>
      </c>
      <c t="n" r="C198" s="5">
        <v>70</v>
      </c>
      <c t="n" r="D198" s="5">
        <v>70</v>
      </c>
    </row>
    <row r="199" spans="1:4">
      <c t="s" r="A199" s="4">
        <v>1052</v>
      </c>
    </row>
    <row r="200" spans="1:4">
      <c t="s" r="A200" s="4">
        <v>1018</v>
      </c>
      <c t="n" r="D200" s="7">
        <v>1549078</v>
      </c>
    </row>
    <row r="201" spans="1:4">
      <c t="s" r="A201" s="4">
        <v>1020</v>
      </c>
      <c t="n" r="D201" s="5">
        <v>-180343</v>
      </c>
    </row>
    <row r="202" spans="1:4">
      <c t="s" r="A202" s="4">
        <v>1022</v>
      </c>
      <c t="n" r="D202" s="5">
        <v>-1623</v>
      </c>
    </row>
    <row r="203" spans="1:4">
      <c t="s" r="A203" s="4">
        <v>1023</v>
      </c>
      <c t="n" r="C203" s="7">
        <v>1367112</v>
      </c>
      <c t="n" r="D203" s="7">
        <v>1367112</v>
      </c>
    </row>
    <row r="204" spans="1:4">
      <c t="s" r="A204" s="4">
        <v>1030</v>
      </c>
      <c t="n" r="D204" s="5">
        <v>12058</v>
      </c>
    </row>
    <row r="205" spans="1:4">
      <c t="s" r="A205" s="4">
        <v>1032</v>
      </c>
      <c t="n" r="D205" s="5">
        <v>-1379</v>
      </c>
    </row>
    <row r="206" spans="1:4">
      <c t="s" r="A206" s="4">
        <v>1033</v>
      </c>
      <c t="n" r="C206" s="5">
        <v>10679</v>
      </c>
      <c t="n" r="D206" s="5">
        <v>10679</v>
      </c>
    </row>
    <row r="207" spans="1:4">
      <c t="s" r="A207" s="4">
        <v>1027</v>
      </c>
      <c t="s" r="B207" s="4">
        <v>137</v>
      </c>
      <c t="n" r="D207" s="8">
        <v>128.48</v>
      </c>
    </row>
    <row r="208" spans="1:4">
      <c t="s" r="A208" s="4">
        <v>1034</v>
      </c>
      <c t="s" r="B208" s="4">
        <v>137</v>
      </c>
      <c t="n" r="D208" s="9">
        <v>-0.45</v>
      </c>
    </row>
    <row r="209" spans="1:4">
      <c t="s" r="A209" s="4">
        <v>1028</v>
      </c>
      <c t="s" r="B209" s="4">
        <v>137</v>
      </c>
      <c t="n" r="C209" s="8">
        <v>128.03</v>
      </c>
      <c t="n" r="D209" s="9">
        <v>128.03</v>
      </c>
    </row>
    <row r="210" spans="1:4">
      <c t="s" r="A210" s="4">
        <v>1053</v>
      </c>
    </row>
    <row r="211" spans="1:4">
      <c t="s" r="A211" s="4">
        <v>1027</v>
      </c>
      <c t="s" r="B211" s="4">
        <v>136</v>
      </c>
      <c t="n" r="C211" s="9">
        <v>89.73999999999999</v>
      </c>
      <c t="n" r="D211" s="9">
        <v>96.81999999999999</v>
      </c>
    </row>
    <row r="212" spans="1:4">
      <c t="s" r="A212" s="4">
        <v>1028</v>
      </c>
      <c t="s" r="B212" s="4">
        <v>136</v>
      </c>
      <c t="n" r="C212" s="8">
        <v>96.48</v>
      </c>
      <c t="n" r="D212" s="8">
        <v>96.48</v>
      </c>
    </row>
    <row r="213" spans="1:4">
      <c t="s" r="A213" s="4">
        <v>1054</v>
      </c>
    </row>
    <row r="214" spans="1:4">
      <c t="s" r="A214" s="4">
        <v>1018</v>
      </c>
      <c t="n" r="D214" s="7">
        <v>47785</v>
      </c>
    </row>
    <row r="215" spans="1:4">
      <c t="s" r="A215" s="4">
        <v>1019</v>
      </c>
      <c t="n" r="D215" s="5">
        <v>930</v>
      </c>
    </row>
    <row r="216" spans="1:4">
      <c t="s" r="A216" s="4">
        <v>1022</v>
      </c>
      <c t="n" r="D216" s="5">
        <v>-244</v>
      </c>
    </row>
    <row r="217" spans="1:4">
      <c t="s" r="A217" s="4">
        <v>1023</v>
      </c>
      <c t="n" r="C217" s="7">
        <v>48471</v>
      </c>
      <c t="n" r="D217" s="7">
        <v>48471</v>
      </c>
    </row>
    <row r="218" spans="1:4">
      <c t="s" r="A218" s="4">
        <v>1030</v>
      </c>
      <c t="n" r="D218" s="5">
        <v>494</v>
      </c>
    </row>
    <row r="219" spans="1:4">
      <c t="s" r="A219" s="4">
        <v>1031</v>
      </c>
      <c t="n" r="D219" s="5">
        <v>9</v>
      </c>
    </row>
    <row r="220" spans="1:4">
      <c t="s" r="A220" s="4">
        <v>1033</v>
      </c>
      <c t="n" r="C220" s="5">
        <v>503</v>
      </c>
      <c t="n" r="D220" s="5">
        <v>503</v>
      </c>
    </row>
    <row r="221" spans="1:4">
      <c t="s" r="A221" s="4">
        <v>1027</v>
      </c>
      <c t="n" r="D221" s="8">
        <v>96.81999999999999</v>
      </c>
    </row>
    <row r="222" spans="1:4">
      <c t="s" r="A222" s="4">
        <v>1034</v>
      </c>
      <c t="n" r="D222" s="9">
        <v>-0.34</v>
      </c>
    </row>
    <row r="223" spans="1:4">
      <c t="s" r="A223" s="4">
        <v>1028</v>
      </c>
      <c t="n" r="C223" s="8">
        <v>96.48</v>
      </c>
      <c t="n" r="D223" s="8">
        <v>96.48</v>
      </c>
    </row>
    <row r="224" spans="1:4">
      <c t="s" r="A224" s="4">
        <v>116</v>
      </c>
    </row>
    <row r="225" spans="1:4">
      <c t="s" r="A225" s="4">
        <v>1018</v>
      </c>
      <c t="n" r="D225" s="7">
        <v>40051233</v>
      </c>
    </row>
    <row r="226" spans="1:4">
      <c t="s" r="A226" s="4">
        <v>1019</v>
      </c>
      <c t="n" r="D226" s="5">
        <v>136211</v>
      </c>
    </row>
    <row r="227" spans="1:4">
      <c t="s" r="A227" s="4">
        <v>1020</v>
      </c>
      <c t="n" r="D227" s="5">
        <v>-2746288</v>
      </c>
    </row>
    <row r="228" spans="1:4">
      <c t="s" r="A228" s="4">
        <v>1024</v>
      </c>
      <c t="n" r="D228" s="5">
        <v>5744802</v>
      </c>
    </row>
    <row r="229" spans="1:4">
      <c t="s" r="A229" s="4">
        <v>1025</v>
      </c>
      <c t="n" r="C229" s="7">
        <v>218499</v>
      </c>
      <c t="n" r="D229" s="5">
        <v>218499</v>
      </c>
    </row>
    <row r="230" spans="1:4">
      <c t="s" r="A230" s="4">
        <v>1022</v>
      </c>
      <c t="n" r="C230" s="5">
        <v>885063</v>
      </c>
      <c t="n" r="D230" s="5">
        <v>-1138715</v>
      </c>
    </row>
    <row r="231" spans="1:4">
      <c t="s" r="A231" s="4">
        <v>1023</v>
      </c>
      <c t="n" r="C231" s="5">
        <v>42265742</v>
      </c>
      <c t="n" r="D231" s="5">
        <v>42265742</v>
      </c>
    </row>
    <row r="232" spans="1:4">
      <c t="s" r="A232" s="4">
        <v>1055</v>
      </c>
    </row>
    <row r="233" spans="1:4">
      <c t="s" r="A233" s="4">
        <v>1024</v>
      </c>
      <c t="n" r="D233" s="5">
        <v>5744802</v>
      </c>
    </row>
    <row r="234" spans="1:4">
      <c t="s" r="A234" s="4">
        <v>1025</v>
      </c>
      <c t="n" r="D234" s="5">
        <v>218499</v>
      </c>
    </row>
    <row r="235" spans="1:4">
      <c t="s" r="A235" s="4">
        <v>1023</v>
      </c>
      <c t="n" r="C235" s="7">
        <v>5963301</v>
      </c>
      <c t="n" r="D235" s="7">
        <v>5963301</v>
      </c>
    </row>
    <row r="236" spans="1:4">
      <c t="s" r="A236" s="4">
        <v>1014</v>
      </c>
    </row>
    <row r="237" spans="1:4">
      <c t="s" r="A237" s="4">
        <v>1027</v>
      </c>
      <c t="s" r="B237" s="4">
        <v>136</v>
      </c>
      <c t="n" r="C237" s="8">
        <v>165.85</v>
      </c>
      <c t="n" r="D237" s="8">
        <v>175.95</v>
      </c>
    </row>
    <row r="238" spans="1:4">
      <c t="s" r="A238" s="4">
        <v>1028</v>
      </c>
      <c t="s" r="B238" s="4">
        <v>136</v>
      </c>
      <c t="n" r="C238" s="8">
        <v>169.35</v>
      </c>
      <c t="n" r="D238" s="8">
        <v>169.35</v>
      </c>
    </row>
    <row r="239" spans="1:4">
      <c t="s" r="A239" s="4">
        <v>1056</v>
      </c>
    </row>
    <row r="240" spans="1:4">
      <c t="s" r="A240" s="4">
        <v>1018</v>
      </c>
      <c t="n" r="D240" s="7">
        <v>26870878</v>
      </c>
    </row>
    <row r="241" spans="1:4">
      <c t="s" r="A241" s="4">
        <v>1019</v>
      </c>
      <c t="n" r="D241" s="5">
        <v>136211</v>
      </c>
    </row>
    <row r="242" spans="1:4">
      <c t="s" r="A242" s="4">
        <v>1020</v>
      </c>
      <c t="n" r="D242" s="5">
        <v>-1958907</v>
      </c>
    </row>
    <row r="243" spans="1:4">
      <c t="s" r="A243" s="4">
        <v>1022</v>
      </c>
      <c t="n" r="D243" s="5">
        <v>-947962</v>
      </c>
    </row>
    <row r="244" spans="1:4">
      <c t="s" r="A244" s="4">
        <v>1023</v>
      </c>
      <c t="n" r="C244" s="7">
        <v>24100220</v>
      </c>
      <c t="n" r="D244" s="7">
        <v>24100220</v>
      </c>
    </row>
    <row r="245" spans="1:4">
      <c t="s" r="A245" s="4">
        <v>1030</v>
      </c>
      <c t="n" r="D245" s="5">
        <v>152717</v>
      </c>
    </row>
    <row r="246" spans="1:4">
      <c t="s" r="A246" s="4">
        <v>1031</v>
      </c>
      <c t="n" r="D246" s="5">
        <v>-771</v>
      </c>
    </row>
    <row r="247" spans="1:4">
      <c t="s" r="A247" s="4">
        <v>1032</v>
      </c>
      <c t="n" r="D247" s="5">
        <v>-11177</v>
      </c>
    </row>
    <row r="248" spans="1:4">
      <c t="s" r="A248" s="4">
        <v>1033</v>
      </c>
      <c t="n" r="C248" s="5">
        <v>142311</v>
      </c>
      <c t="n" r="D248" s="5">
        <v>142311</v>
      </c>
    </row>
    <row r="249" spans="1:4">
      <c t="s" r="A249" s="4">
        <v>1027</v>
      </c>
      <c t="n" r="D249" s="8">
        <v>175.95</v>
      </c>
    </row>
    <row r="250" spans="1:4">
      <c t="s" r="A250" s="4">
        <v>1034</v>
      </c>
      <c t="n" r="D250" s="9">
        <v>-6.6</v>
      </c>
    </row>
    <row r="251" spans="1:4">
      <c t="s" r="A251" s="4">
        <v>1028</v>
      </c>
      <c t="n" r="C251" s="8">
        <v>169.35</v>
      </c>
      <c t="n" r="D251" s="9">
        <v>169.35</v>
      </c>
    </row>
    <row r="252" spans="1:4">
      <c t="s" r="A252" s="4">
        <v>1057</v>
      </c>
    </row>
    <row r="253" spans="1:4">
      <c t="s" r="A253" s="4">
        <v>1027</v>
      </c>
      <c t="s" r="B253" s="4">
        <v>136</v>
      </c>
      <c t="n" r="C253" s="9">
        <v>216.43</v>
      </c>
      <c t="n" r="D253" s="9">
        <v>226.23</v>
      </c>
    </row>
    <row r="254" spans="1:4">
      <c t="s" r="A254" s="4">
        <v>1028</v>
      </c>
      <c t="s" r="B254" s="4">
        <v>136</v>
      </c>
      <c t="n" r="C254" s="8">
        <v>222.68</v>
      </c>
      <c t="n" r="D254" s="8">
        <v>222.68</v>
      </c>
    </row>
    <row r="255" spans="1:4">
      <c t="s" r="A255" s="4">
        <v>1058</v>
      </c>
    </row>
    <row r="256" spans="1:4">
      <c t="s" r="A256" s="4">
        <v>1018</v>
      </c>
      <c t="n" r="D256" s="7">
        <v>46764</v>
      </c>
    </row>
    <row r="257" spans="1:4">
      <c t="s" r="A257" s="4">
        <v>1022</v>
      </c>
      <c t="n" r="D257" s="5">
        <v>-733</v>
      </c>
    </row>
    <row r="258" spans="1:4">
      <c t="s" r="A258" s="4">
        <v>1023</v>
      </c>
      <c t="n" r="C258" s="7">
        <v>46031</v>
      </c>
      <c t="n" r="D258" s="7">
        <v>46031</v>
      </c>
    </row>
    <row r="259" spans="1:4">
      <c t="s" r="A259" s="4">
        <v>1030</v>
      </c>
      <c t="n" r="D259" s="5">
        <v>207</v>
      </c>
    </row>
    <row r="260" spans="1:4">
      <c t="s" r="A260" s="4">
        <v>1033</v>
      </c>
      <c t="n" r="C260" s="5">
        <v>207</v>
      </c>
      <c t="n" r="D260" s="5">
        <v>207</v>
      </c>
    </row>
    <row r="261" spans="1:4">
      <c t="s" r="A261" s="4">
        <v>1059</v>
      </c>
    </row>
    <row r="262" spans="1:4">
      <c t="s" r="A262" s="4">
        <v>1018</v>
      </c>
      <c t="n" r="D262" s="7">
        <v>13095549</v>
      </c>
    </row>
    <row r="263" spans="1:4">
      <c t="s" r="A263" s="4">
        <v>1020</v>
      </c>
      <c t="n" r="D263" s="5">
        <v>-787381</v>
      </c>
    </row>
    <row r="264" spans="1:4">
      <c t="s" r="A264" s="4">
        <v>1022</v>
      </c>
      <c t="n" r="D264" s="5">
        <v>-189424</v>
      </c>
    </row>
    <row r="265" spans="1:4">
      <c t="s" r="A265" s="4">
        <v>1023</v>
      </c>
      <c t="n" r="C265" s="7">
        <v>12118744</v>
      </c>
      <c t="n" r="D265" s="7">
        <v>12118744</v>
      </c>
    </row>
    <row r="266" spans="1:4">
      <c t="s" r="A266" s="4">
        <v>1030</v>
      </c>
      <c t="n" r="D266" s="5">
        <v>57886</v>
      </c>
    </row>
    <row r="267" spans="1:4">
      <c t="s" r="A267" s="4">
        <v>1032</v>
      </c>
      <c t="n" r="D267" s="5">
        <v>-3464</v>
      </c>
    </row>
    <row r="268" spans="1:4">
      <c t="s" r="A268" s="4">
        <v>1033</v>
      </c>
      <c t="n" r="C268" s="5">
        <v>54422</v>
      </c>
      <c t="n" r="D268" s="5">
        <v>54422</v>
      </c>
    </row>
    <row r="269" spans="1:4">
      <c t="s" r="A269" s="4">
        <v>1027</v>
      </c>
      <c t="s" r="B269" s="4">
        <v>137</v>
      </c>
      <c t="n" r="D269" s="8">
        <v>226.23</v>
      </c>
    </row>
    <row r="270" spans="1:4">
      <c t="s" r="A270" s="4">
        <v>1034</v>
      </c>
      <c t="s" r="B270" s="4">
        <v>137</v>
      </c>
      <c t="n" r="D270" s="9">
        <v>-3.55</v>
      </c>
    </row>
    <row r="271" spans="1:4">
      <c t="s" r="A271" s="4">
        <v>1028</v>
      </c>
      <c t="s" r="B271" s="4">
        <v>137</v>
      </c>
      <c t="n" r="C271" s="8">
        <v>222.68</v>
      </c>
      <c t="n" r="D271" s="9">
        <v>222.68</v>
      </c>
    </row>
    <row r="272" spans="1:4">
      <c t="s" r="A272" s="4">
        <v>1060</v>
      </c>
    </row>
    <row r="273" spans="1:4">
      <c t="s" r="A273" s="4">
        <v>1027</v>
      </c>
      <c t="s" r="B273" s="4">
        <v>136</v>
      </c>
      <c t="n" r="C273" s="9">
        <v>170.46</v>
      </c>
      <c t="n" r="D273" s="9">
        <v>178.18</v>
      </c>
    </row>
    <row r="274" spans="1:4">
      <c t="s" r="A274" s="4">
        <v>1028</v>
      </c>
      <c t="s" r="B274" s="4">
        <v>136</v>
      </c>
      <c t="n" r="C274" s="8">
        <v>175.39</v>
      </c>
      <c t="n" r="D274" s="8">
        <v>175.39</v>
      </c>
    </row>
    <row r="275" spans="1:4">
      <c t="s" r="A275" s="4">
        <v>1061</v>
      </c>
    </row>
    <row r="276" spans="1:4">
      <c t="s" r="A276" s="4">
        <v>1018</v>
      </c>
      <c t="n" r="D276" s="7">
        <v>38042</v>
      </c>
    </row>
    <row r="277" spans="1:4">
      <c t="s" r="A277" s="4">
        <v>1022</v>
      </c>
      <c t="n" r="D277" s="5">
        <v>-596</v>
      </c>
    </row>
    <row r="278" spans="1:4">
      <c t="s" r="A278" s="4">
        <v>1023</v>
      </c>
      <c t="n" r="C278" s="7">
        <v>37446</v>
      </c>
      <c t="n" r="D278" s="7">
        <v>37446</v>
      </c>
    </row>
    <row r="279" spans="1:4">
      <c t="s" r="A279" s="4">
        <v>1030</v>
      </c>
      <c t="n" r="D279" s="5">
        <v>214</v>
      </c>
    </row>
    <row r="280" spans="1:4">
      <c t="s" r="A280" s="4">
        <v>1033</v>
      </c>
      <c t="n" r="C280" s="5">
        <v>214</v>
      </c>
      <c t="n" r="D280" s="5">
        <v>214</v>
      </c>
    </row>
    <row r="281" spans="1:4">
      <c t="s" r="A281" s="4">
        <v>1027</v>
      </c>
      <c t="n" r="D281" s="8">
        <v>178.18</v>
      </c>
    </row>
    <row r="282" spans="1:4">
      <c t="s" r="A282" s="4">
        <v>1034</v>
      </c>
      <c t="n" r="D282" s="9">
        <v>-2.79</v>
      </c>
    </row>
    <row r="283" spans="1:4">
      <c t="s" r="A283" s="4">
        <v>1028</v>
      </c>
      <c t="n" r="C283" s="8">
        <v>175.39</v>
      </c>
      <c t="n" r="D283" s="8">
        <v>175.39</v>
      </c>
    </row>
    <row r="284" spans="1:4">
      <c t="s" r="A284" s="4">
        <v>124</v>
      </c>
    </row>
    <row r="285" spans="1:4">
      <c t="s" r="A285" s="4">
        <v>1018</v>
      </c>
      <c t="n" r="D285" s="7">
        <v>16566877</v>
      </c>
    </row>
    <row r="286" spans="1:4">
      <c t="s" r="A286" s="4">
        <v>1019</v>
      </c>
      <c t="n" r="D286" s="5">
        <v>33403</v>
      </c>
    </row>
    <row r="287" spans="1:4">
      <c t="s" r="A287" s="4">
        <v>1020</v>
      </c>
      <c t="n" r="D287" s="5">
        <v>-816160</v>
      </c>
    </row>
    <row r="288" spans="1:4">
      <c t="s" r="A288" s="4">
        <v>1024</v>
      </c>
      <c t="n" r="D288" s="5">
        <v>-62797</v>
      </c>
    </row>
    <row r="289" spans="1:4">
      <c t="s" r="A289" s="4">
        <v>1025</v>
      </c>
      <c t="n" r="C289" s="7">
        <v>197559</v>
      </c>
      <c t="n" r="D289" s="5">
        <v>325075</v>
      </c>
    </row>
    <row r="290" spans="1:4">
      <c t="s" r="A290" s="4">
        <v>1022</v>
      </c>
      <c t="n" r="C290" s="5">
        <v>319718</v>
      </c>
      <c t="n" r="D290" s="5">
        <v>-14464</v>
      </c>
    </row>
    <row r="291" spans="1:4">
      <c t="s" r="A291" s="4">
        <v>1023</v>
      </c>
      <c t="n" r="C291" s="5">
        <v>16031934</v>
      </c>
      <c t="n" r="D291" s="5">
        <v>16031934</v>
      </c>
    </row>
    <row r="292" spans="1:4">
      <c t="s" r="A292" s="4">
        <v>1062</v>
      </c>
    </row>
    <row r="293" spans="1:4">
      <c t="s" r="A293" s="4">
        <v>1018</v>
      </c>
      <c t="n" r="D293" s="5">
        <v>3539498</v>
      </c>
    </row>
    <row r="294" spans="1:4">
      <c t="s" r="A294" s="4">
        <v>1024</v>
      </c>
      <c t="n" r="D294" s="5">
        <v>-62797</v>
      </c>
    </row>
    <row r="295" spans="1:4">
      <c t="s" r="A295" s="4">
        <v>1025</v>
      </c>
      <c t="n" r="D295" s="5">
        <v>325075</v>
      </c>
    </row>
    <row r="296" spans="1:4">
      <c t="s" r="A296" s="4">
        <v>1023</v>
      </c>
      <c t="n" r="C296" s="7">
        <v>3801776</v>
      </c>
      <c t="n" r="D296" s="7">
        <v>3801776</v>
      </c>
    </row>
    <row r="297" spans="1:4">
      <c t="s" r="A297" s="4">
        <v>1015</v>
      </c>
    </row>
    <row r="298" spans="1:4">
      <c t="s" r="A298" s="4">
        <v>1027</v>
      </c>
      <c t="s" r="B298" s="4">
        <v>136</v>
      </c>
      <c t="n" r="C298" s="8">
        <v>126.1</v>
      </c>
      <c t="n" r="D298" s="8">
        <v>130.28</v>
      </c>
    </row>
    <row r="299" spans="1:4">
      <c t="s" r="A299" s="4">
        <v>1028</v>
      </c>
      <c t="s" r="B299" s="4">
        <v>136</v>
      </c>
      <c t="n" r="C299" s="8">
        <v>129.15</v>
      </c>
      <c t="n" r="D299" s="8">
        <v>129.15</v>
      </c>
    </row>
    <row r="300" spans="1:4">
      <c t="s" r="A300" s="4">
        <v>1063</v>
      </c>
    </row>
    <row r="301" spans="1:4">
      <c t="s" r="A301" s="4">
        <v>1018</v>
      </c>
      <c t="n" r="D301" s="7">
        <v>9761819</v>
      </c>
    </row>
    <row r="302" spans="1:4">
      <c t="s" r="A302" s="4">
        <v>1019</v>
      </c>
      <c t="n" r="D302" s="5">
        <v>32115</v>
      </c>
    </row>
    <row r="303" spans="1:4">
      <c t="s" r="A303" s="4">
        <v>1020</v>
      </c>
      <c t="n" r="D303" s="5">
        <v>-613947</v>
      </c>
    </row>
    <row r="304" spans="1:4">
      <c t="s" r="A304" s="4">
        <v>1022</v>
      </c>
      <c t="n" r="D304" s="5">
        <v>-66865</v>
      </c>
    </row>
    <row r="305" spans="1:4">
      <c t="s" r="A305" s="4">
        <v>1023</v>
      </c>
      <c t="n" r="C305" s="7">
        <v>9113122</v>
      </c>
      <c t="n" r="D305" s="7">
        <v>9113122</v>
      </c>
    </row>
    <row r="306" spans="1:4">
      <c t="s" r="A306" s="4">
        <v>1030</v>
      </c>
      <c t="n" r="D306" s="5">
        <v>74927</v>
      </c>
    </row>
    <row r="307" spans="1:4">
      <c t="s" r="A307" s="4">
        <v>1031</v>
      </c>
      <c t="n" r="D307" s="5">
        <v>238</v>
      </c>
    </row>
    <row r="308" spans="1:4">
      <c t="s" r="A308" s="4">
        <v>1032</v>
      </c>
      <c t="n" r="D308" s="5">
        <v>-4602</v>
      </c>
    </row>
    <row r="309" spans="1:4">
      <c t="s" r="A309" s="4">
        <v>1033</v>
      </c>
      <c t="n" r="C309" s="5">
        <v>70563</v>
      </c>
      <c t="n" r="D309" s="5">
        <v>70563</v>
      </c>
    </row>
    <row r="310" spans="1:4">
      <c t="s" r="A310" s="4">
        <v>1027</v>
      </c>
      <c t="n" r="D310" s="8">
        <v>130.28</v>
      </c>
    </row>
    <row r="311" spans="1:4">
      <c t="s" r="A311" s="4">
        <v>1034</v>
      </c>
      <c t="n" r="D311" s="9">
        <v>-1.13</v>
      </c>
    </row>
    <row r="312" spans="1:4">
      <c t="s" r="A312" s="4">
        <v>1028</v>
      </c>
      <c t="n" r="C312" s="8">
        <v>129.15</v>
      </c>
      <c t="n" r="D312" s="9">
        <v>129.15</v>
      </c>
    </row>
    <row r="313" spans="1:4">
      <c t="s" r="A313" s="4">
        <v>1064</v>
      </c>
    </row>
    <row r="314" spans="1:4">
      <c t="s" r="A314" s="4">
        <v>1027</v>
      </c>
      <c t="s" r="B314" s="4">
        <v>136</v>
      </c>
      <c t="n" r="C314" s="9">
        <v>173.45</v>
      </c>
      <c t="n" r="D314" s="9">
        <v>176.56</v>
      </c>
    </row>
    <row r="315" spans="1:4">
      <c t="s" r="A315" s="4">
        <v>1028</v>
      </c>
      <c t="s" r="B315" s="4">
        <v>136</v>
      </c>
      <c t="n" r="C315" s="8">
        <v>178.99</v>
      </c>
      <c t="n" r="D315" s="8">
        <v>178.99</v>
      </c>
    </row>
    <row r="316" spans="1:4">
      <c t="s" r="A316" s="4">
        <v>1065</v>
      </c>
    </row>
    <row r="317" spans="1:4">
      <c t="s" r="A317" s="4">
        <v>1018</v>
      </c>
      <c t="n" r="D317" s="7">
        <v>75621</v>
      </c>
    </row>
    <row r="318" spans="1:4">
      <c t="s" r="A318" s="4">
        <v>1022</v>
      </c>
      <c t="n" r="D318" s="5">
        <v>1043</v>
      </c>
    </row>
    <row r="319" spans="1:4">
      <c t="s" r="A319" s="4">
        <v>1023</v>
      </c>
      <c t="n" r="C319" s="7">
        <v>76664</v>
      </c>
      <c t="n" r="D319" s="7">
        <v>76664</v>
      </c>
    </row>
    <row r="320" spans="1:4">
      <c t="s" r="A320" s="4">
        <v>1030</v>
      </c>
      <c t="n" r="D320" s="5">
        <v>428</v>
      </c>
    </row>
    <row r="321" spans="1:4">
      <c t="s" r="A321" s="4">
        <v>1033</v>
      </c>
      <c t="n" r="C321" s="5">
        <v>428</v>
      </c>
      <c t="n" r="D321" s="5">
        <v>428</v>
      </c>
    </row>
    <row r="322" spans="1:4">
      <c t="s" r="A322" s="4">
        <v>1066</v>
      </c>
    </row>
    <row r="323" spans="1:4">
      <c t="s" r="A323" s="4">
        <v>1018</v>
      </c>
      <c t="n" r="D323" s="7">
        <v>3131561</v>
      </c>
    </row>
    <row r="324" spans="1:4">
      <c t="s" r="A324" s="4">
        <v>1020</v>
      </c>
      <c t="n" r="D324" s="5">
        <v>-202213</v>
      </c>
    </row>
    <row r="325" spans="1:4">
      <c t="s" r="A325" s="4">
        <v>1022</v>
      </c>
      <c t="n" r="D325" s="5">
        <v>50661</v>
      </c>
    </row>
    <row r="326" spans="1:4">
      <c t="s" r="A326" s="4">
        <v>1023</v>
      </c>
      <c t="n" r="C326" s="7">
        <v>2980009</v>
      </c>
      <c t="n" r="D326" s="7">
        <v>2980009</v>
      </c>
    </row>
    <row r="327" spans="1:4">
      <c t="s" r="A327" s="4">
        <v>1030</v>
      </c>
      <c t="n" r="D327" s="5">
        <v>17736</v>
      </c>
    </row>
    <row r="328" spans="1:4">
      <c t="s" r="A328" s="4">
        <v>1032</v>
      </c>
      <c t="n" r="D328" s="5">
        <v>-1088</v>
      </c>
    </row>
    <row r="329" spans="1:4">
      <c t="s" r="A329" s="4">
        <v>1033</v>
      </c>
      <c t="n" r="C329" s="5">
        <v>16648</v>
      </c>
      <c t="n" r="D329" s="5">
        <v>16648</v>
      </c>
    </row>
    <row r="330" spans="1:4">
      <c t="s" r="A330" s="4">
        <v>1027</v>
      </c>
      <c t="s" r="B330" s="4">
        <v>137</v>
      </c>
      <c t="n" r="D330" s="8">
        <v>176.56</v>
      </c>
    </row>
    <row r="331" spans="1:4">
      <c t="s" r="A331" s="4">
        <v>1034</v>
      </c>
      <c t="s" r="B331" s="4">
        <v>137</v>
      </c>
      <c t="n" r="D331" s="9">
        <v>2.43</v>
      </c>
    </row>
    <row r="332" spans="1:4">
      <c t="s" r="A332" s="4">
        <v>1028</v>
      </c>
      <c t="s" r="B332" s="4">
        <v>137</v>
      </c>
      <c t="n" r="C332" s="8">
        <v>178.99</v>
      </c>
      <c t="n" r="D332" s="9">
        <v>178.99</v>
      </c>
    </row>
    <row r="333" spans="1:4">
      <c t="s" r="A333" s="4">
        <v>1067</v>
      </c>
    </row>
    <row r="334" spans="1:4">
      <c t="s" r="A334" s="4">
        <v>1027</v>
      </c>
      <c t="s" r="B334" s="4">
        <v>136</v>
      </c>
      <c t="n" r="C334" s="9">
        <v>129.61</v>
      </c>
      <c t="n" r="D334" s="9">
        <v>131.93</v>
      </c>
    </row>
    <row r="335" spans="1:4">
      <c t="s" r="A335" s="4">
        <v>1028</v>
      </c>
      <c t="s" r="B335" s="4">
        <v>136</v>
      </c>
      <c t="n" r="C335" s="8">
        <v>133.75</v>
      </c>
      <c t="n" r="D335" s="8">
        <v>133.75</v>
      </c>
    </row>
    <row r="336" spans="1:4">
      <c t="s" r="A336" s="4">
        <v>1068</v>
      </c>
    </row>
    <row r="337" spans="1:4">
      <c t="s" r="A337" s="4">
        <v>1018</v>
      </c>
      <c t="n" r="D337" s="7">
        <v>58378</v>
      </c>
    </row>
    <row r="338" spans="1:4">
      <c t="s" r="A338" s="4">
        <v>1019</v>
      </c>
      <c t="n" r="D338" s="5">
        <v>1288</v>
      </c>
    </row>
    <row r="339" spans="1:4">
      <c t="s" r="A339" s="4">
        <v>1022</v>
      </c>
      <c t="n" r="D339" s="5">
        <v>697</v>
      </c>
    </row>
    <row r="340" spans="1:4">
      <c t="s" r="A340" s="4">
        <v>1023</v>
      </c>
      <c t="n" r="C340" s="7">
        <v>60363</v>
      </c>
      <c t="n" r="D340" s="7">
        <v>60363</v>
      </c>
    </row>
    <row r="341" spans="1:4">
      <c t="s" r="A341" s="4">
        <v>1030</v>
      </c>
      <c t="n" r="D341" s="5">
        <v>443</v>
      </c>
    </row>
    <row r="342" spans="1:4">
      <c t="s" r="A342" s="4">
        <v>1031</v>
      </c>
      <c t="n" r="D342" s="5">
        <v>9</v>
      </c>
    </row>
    <row r="343" spans="1:4">
      <c t="s" r="A343" s="4">
        <v>1033</v>
      </c>
      <c t="n" r="C343" s="5">
        <v>452</v>
      </c>
      <c t="n" r="D343" s="5">
        <v>452</v>
      </c>
    </row>
    <row r="344" spans="1:4">
      <c t="s" r="A344" s="4">
        <v>1027</v>
      </c>
      <c t="n" r="D344" s="8">
        <v>131.93</v>
      </c>
    </row>
    <row r="345" spans="1:4">
      <c t="s" r="A345" s="4">
        <v>1034</v>
      </c>
      <c t="n" r="D345" s="9">
        <v>1.82</v>
      </c>
    </row>
    <row r="346" spans="1:4">
      <c t="s" r="A346" s="4">
        <v>1028</v>
      </c>
      <c t="n" r="C346" s="8">
        <v>133.75</v>
      </c>
      <c t="n" r="D346" s="8">
        <v>133.75</v>
      </c>
    </row>
    <row r="347" spans="1:4">
      <c t="s" r="A347" s="4">
        <v>80</v>
      </c>
    </row>
    <row r="348" spans="1:4">
      <c t="s" r="A348" s="4">
        <v>1018</v>
      </c>
      <c t="n" r="D348" s="7">
        <v>16616919</v>
      </c>
    </row>
    <row r="349" spans="1:4">
      <c t="s" r="A349" s="4">
        <v>1019</v>
      </c>
      <c t="n" r="D349" s="5">
        <v>433275</v>
      </c>
    </row>
    <row r="350" spans="1:4">
      <c t="s" r="A350" s="4">
        <v>1020</v>
      </c>
      <c t="n" r="D350" s="5">
        <v>-2845022</v>
      </c>
    </row>
    <row r="351" spans="1:4">
      <c t="s" r="A351" s="4">
        <v>1021</v>
      </c>
      <c t="n" r="D351" s="5">
        <v>907162</v>
      </c>
    </row>
    <row r="352" spans="1:4">
      <c t="s" r="A352" s="4">
        <v>1022</v>
      </c>
      <c t="n" r="C352" s="7">
        <v>-1251451</v>
      </c>
      <c t="n" r="D352" s="5">
        <v>-980369</v>
      </c>
    </row>
    <row r="353" spans="1:4">
      <c t="s" r="A353" s="4">
        <v>1023</v>
      </c>
      <c t="n" r="C353" s="7">
        <v>14131965</v>
      </c>
      <c t="n" r="D353" s="7">
        <v>14131965</v>
      </c>
    </row>
    <row r="354" spans="1:4">
      <c t="s" r="A354" s="4">
        <v>1069</v>
      </c>
    </row>
    <row r="355" spans="1:4">
      <c t="s" r="A355" s="4">
        <v>1027</v>
      </c>
      <c t="s" r="B355" s="4">
        <v>136</v>
      </c>
      <c t="n" r="C355" s="8">
        <v>148.16</v>
      </c>
      <c t="n" r="D355" s="8">
        <v>138.3</v>
      </c>
    </row>
    <row r="356" spans="1:4">
      <c t="s" r="A356" s="4">
        <v>1028</v>
      </c>
      <c t="s" r="B356" s="4">
        <v>136</v>
      </c>
      <c t="n" r="C356" s="8">
        <v>136.53</v>
      </c>
      <c t="n" r="D356" s="8">
        <v>136.53</v>
      </c>
    </row>
    <row r="357" spans="1:4">
      <c t="s" r="A357" s="4">
        <v>1070</v>
      </c>
    </row>
    <row r="358" spans="1:4">
      <c t="s" r="A358" s="4">
        <v>1018</v>
      </c>
      <c t="n" r="D358" s="7">
        <v>426377</v>
      </c>
    </row>
    <row r="359" spans="1:4">
      <c t="s" r="A359" s="4">
        <v>1022</v>
      </c>
      <c t="n" r="D359" s="5">
        <v>-5461</v>
      </c>
    </row>
    <row r="360" spans="1:4">
      <c t="s" r="A360" s="4">
        <v>1023</v>
      </c>
      <c t="n" r="C360" s="7">
        <v>420916</v>
      </c>
      <c t="n" r="D360" s="7">
        <v>420916</v>
      </c>
    </row>
    <row r="361" spans="1:4">
      <c t="s" r="A361" s="4">
        <v>1030</v>
      </c>
      <c t="n" r="D361" s="5">
        <v>3083</v>
      </c>
    </row>
    <row r="362" spans="1:4">
      <c t="s" r="A362" s="4">
        <v>1033</v>
      </c>
      <c t="n" r="C362" s="5">
        <v>3083</v>
      </c>
      <c t="n" r="D362" s="5">
        <v>3083</v>
      </c>
    </row>
    <row r="363" spans="1:4">
      <c t="s" r="A363" s="4">
        <v>1071</v>
      </c>
    </row>
    <row r="364" spans="1:4">
      <c t="s" r="A364" s="4">
        <v>1018</v>
      </c>
      <c t="n" r="D364" s="7">
        <v>820104</v>
      </c>
    </row>
    <row r="365" spans="1:4">
      <c t="s" r="A365" s="4">
        <v>1020</v>
      </c>
      <c t="n" r="D365" s="5">
        <v>-206430</v>
      </c>
    </row>
    <row r="366" spans="1:4">
      <c t="s" r="A366" s="4">
        <v>1021</v>
      </c>
      <c t="n" r="D366" s="5">
        <v>69364</v>
      </c>
    </row>
    <row r="367" spans="1:4">
      <c t="s" r="A367" s="4">
        <v>1022</v>
      </c>
      <c t="n" r="D367" s="5">
        <v>-56603</v>
      </c>
    </row>
    <row r="368" spans="1:4">
      <c t="s" r="A368" s="4">
        <v>1023</v>
      </c>
      <c t="n" r="C368" s="7">
        <v>626435</v>
      </c>
      <c t="n" r="D368" s="7">
        <v>626435</v>
      </c>
    </row>
    <row r="369" spans="1:4">
      <c t="s" r="A369" s="4">
        <v>1030</v>
      </c>
      <c t="n" r="D369" s="5">
        <v>5930</v>
      </c>
    </row>
    <row r="370" spans="1:4">
      <c t="s" r="A370" s="4">
        <v>1032</v>
      </c>
      <c t="n" r="D370" s="5">
        <v>-1342</v>
      </c>
    </row>
    <row r="371" spans="1:4">
      <c t="s" r="A371" s="4">
        <v>1033</v>
      </c>
      <c t="n" r="C371" s="5">
        <v>4588</v>
      </c>
      <c t="n" r="D371" s="5">
        <v>4588</v>
      </c>
    </row>
    <row r="372" spans="1:4">
      <c t="s" r="A372" s="4">
        <v>1027</v>
      </c>
      <c t="s" r="B372" s="4">
        <v>137</v>
      </c>
      <c t="n" r="D372" s="8">
        <v>138.3</v>
      </c>
    </row>
    <row r="373" spans="1:4">
      <c t="s" r="A373" s="4">
        <v>1034</v>
      </c>
      <c t="s" r="B373" s="4">
        <v>137</v>
      </c>
      <c t="n" r="D373" s="9">
        <v>-1.77</v>
      </c>
    </row>
    <row r="374" spans="1:4">
      <c t="s" r="A374" s="4">
        <v>1028</v>
      </c>
      <c t="s" r="B374" s="4">
        <v>137</v>
      </c>
      <c t="n" r="C374" s="8">
        <v>136.53</v>
      </c>
      <c t="n" r="D374" s="9">
        <v>136.53</v>
      </c>
    </row>
    <row r="375" spans="1:4">
      <c t="s" r="A375" s="4">
        <v>1072</v>
      </c>
    </row>
    <row r="376" spans="1:4">
      <c t="s" r="A376" s="4">
        <v>1027</v>
      </c>
      <c t="s" r="B376" s="4">
        <v>136</v>
      </c>
      <c t="n" r="C376" s="9">
        <v>148.2</v>
      </c>
      <c t="n" r="D376" s="9">
        <v>138.34</v>
      </c>
    </row>
    <row r="377" spans="1:4">
      <c t="s" r="A377" s="4">
        <v>1028</v>
      </c>
      <c t="s" r="B377" s="4">
        <v>136</v>
      </c>
      <c t="n" r="C377" s="8">
        <v>136.57</v>
      </c>
      <c t="n" r="D377" s="8">
        <v>136.57</v>
      </c>
    </row>
    <row r="378" spans="1:4">
      <c t="s" r="A378" s="4">
        <v>1073</v>
      </c>
    </row>
    <row r="379" spans="1:4">
      <c t="s" r="A379" s="4">
        <v>1018</v>
      </c>
      <c t="n" r="D379" s="7">
        <v>7233099</v>
      </c>
    </row>
    <row r="380" spans="1:4">
      <c t="s" r="A380" s="4">
        <v>1020</v>
      </c>
      <c t="n" r="D380" s="5">
        <v>-950138</v>
      </c>
    </row>
    <row r="381" spans="1:4">
      <c t="s" r="A381" s="4">
        <v>1021</v>
      </c>
      <c t="n" r="D381" s="5">
        <v>397940</v>
      </c>
    </row>
    <row r="382" spans="1:4">
      <c t="s" r="A382" s="4">
        <v>1022</v>
      </c>
      <c t="n" r="D382" s="5">
        <v>-419333</v>
      </c>
    </row>
    <row r="383" spans="1:4">
      <c t="s" r="A383" s="4">
        <v>1023</v>
      </c>
      <c t="n" r="C383" s="7">
        <v>6261568</v>
      </c>
      <c t="n" r="D383" s="7">
        <v>6261568</v>
      </c>
    </row>
    <row r="384" spans="1:4">
      <c t="s" r="A384" s="4">
        <v>1030</v>
      </c>
      <c t="n" r="D384" s="5">
        <v>52285</v>
      </c>
    </row>
    <row r="385" spans="1:4">
      <c t="s" r="A385" s="4">
        <v>1032</v>
      </c>
      <c t="n" r="D385" s="5">
        <v>-6435</v>
      </c>
    </row>
    <row r="386" spans="1:4">
      <c t="s" r="A386" s="4">
        <v>1033</v>
      </c>
      <c t="n" r="C386" s="5">
        <v>45850</v>
      </c>
      <c t="n" r="D386" s="5">
        <v>45850</v>
      </c>
    </row>
    <row r="387" spans="1:4">
      <c t="s" r="A387" s="4">
        <v>1027</v>
      </c>
      <c t="s" r="B387" s="4">
        <v>137</v>
      </c>
      <c t="n" r="D387" s="8">
        <v>138.34</v>
      </c>
    </row>
    <row r="388" spans="1:4">
      <c t="s" r="A388" s="4">
        <v>1034</v>
      </c>
      <c t="s" r="B388" s="4">
        <v>137</v>
      </c>
      <c t="n" r="D388" s="9">
        <v>-1.77</v>
      </c>
    </row>
    <row r="389" spans="1:4">
      <c t="s" r="A389" s="4">
        <v>1028</v>
      </c>
      <c t="s" r="B389" s="4">
        <v>137</v>
      </c>
      <c t="n" r="C389" s="8">
        <v>136.57</v>
      </c>
      <c t="n" r="D389" s="9">
        <v>136.57</v>
      </c>
    </row>
    <row r="390" spans="1:4">
      <c t="s" r="A390" s="4">
        <v>1074</v>
      </c>
    </row>
    <row r="391" spans="1:4">
      <c t="s" r="A391" s="4">
        <v>1027</v>
      </c>
      <c t="s" r="B391" s="4">
        <v>136</v>
      </c>
      <c t="n" r="C391" s="9">
        <v>107.17</v>
      </c>
      <c t="n" r="D391" s="9">
        <v>101.12</v>
      </c>
    </row>
    <row r="392" spans="1:4">
      <c t="s" r="A392" s="4">
        <v>1028</v>
      </c>
      <c t="s" r="B392" s="4">
        <v>136</v>
      </c>
      <c t="n" r="C392" s="8">
        <v>98.3</v>
      </c>
      <c t="n" r="D392" s="8">
        <v>98.3</v>
      </c>
    </row>
    <row r="393" spans="1:4">
      <c t="s" r="A393" s="4">
        <v>1075</v>
      </c>
    </row>
    <row r="394" spans="1:4">
      <c t="s" r="A394" s="4">
        <v>1018</v>
      </c>
      <c t="n" r="D394" s="7">
        <v>5776906</v>
      </c>
    </row>
    <row r="395" spans="1:4">
      <c t="s" r="A395" s="4">
        <v>1019</v>
      </c>
      <c t="n" r="D395" s="5">
        <v>52800</v>
      </c>
    </row>
    <row r="396" spans="1:4">
      <c t="s" r="A396" s="4">
        <v>1020</v>
      </c>
      <c t="n" r="D396" s="5">
        <v>-1241984</v>
      </c>
    </row>
    <row r="397" spans="1:4">
      <c t="s" r="A397" s="4">
        <v>1021</v>
      </c>
      <c t="n" r="D397" s="5">
        <v>312393</v>
      </c>
    </row>
    <row r="398" spans="1:4">
      <c t="s" r="A398" s="4">
        <v>1022</v>
      </c>
      <c t="n" r="D398" s="5">
        <v>-349054</v>
      </c>
    </row>
    <row r="399" spans="1:4">
      <c t="s" r="A399" s="4">
        <v>1023</v>
      </c>
      <c t="n" r="C399" s="7">
        <v>4551061</v>
      </c>
      <c t="n" r="D399" s="7">
        <v>4551061</v>
      </c>
    </row>
    <row r="400" spans="1:4">
      <c t="s" r="A400" s="4">
        <v>1030</v>
      </c>
      <c t="n" r="D400" s="5">
        <v>57130</v>
      </c>
    </row>
    <row r="401" spans="1:4">
      <c t="s" r="A401" s="4">
        <v>1031</v>
      </c>
      <c t="n" r="D401" s="5">
        <v>493</v>
      </c>
    </row>
    <row r="402" spans="1:4">
      <c t="s" r="A402" s="4">
        <v>1032</v>
      </c>
      <c t="n" r="D402" s="5">
        <v>-11326</v>
      </c>
    </row>
    <row r="403" spans="1:4">
      <c t="s" r="A403" s="4">
        <v>1033</v>
      </c>
      <c t="n" r="C403" s="5">
        <v>46297</v>
      </c>
      <c t="n" r="D403" s="5">
        <v>46297</v>
      </c>
    </row>
    <row r="404" spans="1:4">
      <c t="s" r="A404" s="4">
        <v>1027</v>
      </c>
      <c t="n" r="D404" s="8">
        <v>101.12</v>
      </c>
    </row>
    <row r="405" spans="1:4">
      <c t="s" r="A405" s="4">
        <v>1034</v>
      </c>
      <c t="n" r="D405" s="9">
        <v>-2.82</v>
      </c>
    </row>
    <row r="406" spans="1:4">
      <c t="s" r="A406" s="4">
        <v>1028</v>
      </c>
      <c t="n" r="C406" s="8">
        <v>98.3</v>
      </c>
      <c t="n" r="D406" s="9">
        <v>98.3</v>
      </c>
    </row>
    <row r="407" spans="1:4">
      <c t="s" r="A407" s="4">
        <v>1076</v>
      </c>
    </row>
    <row r="408" spans="1:4">
      <c t="s" r="A408" s="4">
        <v>1027</v>
      </c>
      <c t="s" r="B408" s="4">
        <v>136</v>
      </c>
      <c t="n" r="C408" s="9">
        <v>119.03</v>
      </c>
      <c t="n" r="D408" s="9">
        <v>111.35</v>
      </c>
    </row>
    <row r="409" spans="1:4">
      <c t="s" r="A409" s="4">
        <v>1028</v>
      </c>
      <c t="s" r="B409" s="4">
        <v>136</v>
      </c>
      <c t="n" r="C409" s="8">
        <v>109.67</v>
      </c>
      <c t="n" r="D409" s="8">
        <v>109.67</v>
      </c>
    </row>
    <row r="410" spans="1:4">
      <c t="s" r="A410" s="4">
        <v>1077</v>
      </c>
    </row>
    <row r="411" spans="1:4">
      <c t="s" r="A411" s="4">
        <v>1018</v>
      </c>
      <c t="n" r="D411" s="7">
        <v>247434</v>
      </c>
    </row>
    <row r="412" spans="1:4">
      <c t="s" r="A412" s="4">
        <v>1022</v>
      </c>
      <c t="n" r="D412" s="5">
        <v>-3725</v>
      </c>
    </row>
    <row r="413" spans="1:4">
      <c t="s" r="A413" s="4">
        <v>1023</v>
      </c>
      <c t="n" r="C413" s="7">
        <v>243709</v>
      </c>
      <c t="n" r="D413" s="7">
        <v>243709</v>
      </c>
    </row>
    <row r="414" spans="1:4">
      <c t="s" r="A414" s="4">
        <v>1030</v>
      </c>
      <c t="n" r="D414" s="5">
        <v>2222</v>
      </c>
    </row>
    <row r="415" spans="1:4">
      <c t="s" r="A415" s="4">
        <v>1033</v>
      </c>
      <c t="n" r="C415" s="5">
        <v>2222</v>
      </c>
      <c t="n" r="D415" s="5">
        <v>2222</v>
      </c>
    </row>
    <row r="416" spans="1:4">
      <c t="s" r="A416" s="4">
        <v>1078</v>
      </c>
    </row>
    <row r="417" spans="1:4">
      <c t="s" r="A417" s="4">
        <v>1018</v>
      </c>
      <c t="n" r="D417" s="7">
        <v>1455117</v>
      </c>
    </row>
    <row r="418" spans="1:4">
      <c t="s" r="A418" s="4">
        <v>1019</v>
      </c>
      <c t="n" r="D418" s="5">
        <v>5000</v>
      </c>
    </row>
    <row r="419" spans="1:4">
      <c t="s" r="A419" s="4">
        <v>1020</v>
      </c>
      <c t="n" r="D419" s="5">
        <v>-336333</v>
      </c>
    </row>
    <row r="420" spans="1:4">
      <c t="s" r="A420" s="4">
        <v>1021</v>
      </c>
      <c t="n" r="D420" s="5">
        <v>90860</v>
      </c>
    </row>
    <row r="421" spans="1:4">
      <c t="s" r="A421" s="4">
        <v>1022</v>
      </c>
      <c t="n" r="D421" s="5">
        <v>-83874</v>
      </c>
    </row>
    <row r="422" spans="1:4">
      <c t="s" r="A422" s="4">
        <v>1023</v>
      </c>
      <c t="n" r="C422" s="7">
        <v>1130770</v>
      </c>
      <c t="n" r="D422" s="7">
        <v>1130770</v>
      </c>
    </row>
    <row r="423" spans="1:4">
      <c t="s" r="A423" s="4">
        <v>1030</v>
      </c>
      <c t="n" r="D423" s="5">
        <v>13069</v>
      </c>
    </row>
    <row r="424" spans="1:4">
      <c t="s" r="A424" s="4">
        <v>1031</v>
      </c>
      <c t="n" r="D424" s="5">
        <v>40</v>
      </c>
    </row>
    <row r="425" spans="1:4">
      <c t="s" r="A425" s="4">
        <v>1032</v>
      </c>
      <c t="n" r="D425" s="5">
        <v>-2797</v>
      </c>
    </row>
    <row r="426" spans="1:4">
      <c t="s" r="A426" s="4">
        <v>1033</v>
      </c>
      <c t="n" r="C426" s="5">
        <v>10312</v>
      </c>
      <c t="n" r="D426" s="5">
        <v>10312</v>
      </c>
    </row>
    <row r="427" spans="1:4">
      <c t="s" r="A427" s="4">
        <v>1027</v>
      </c>
      <c t="s" r="B427" s="4">
        <v>137</v>
      </c>
      <c t="n" r="D427" s="8">
        <v>111.35</v>
      </c>
    </row>
    <row r="428" spans="1:4">
      <c t="s" r="A428" s="4">
        <v>1034</v>
      </c>
      <c t="s" r="B428" s="4">
        <v>137</v>
      </c>
      <c t="n" r="D428" s="9">
        <v>-1.68</v>
      </c>
    </row>
    <row r="429" spans="1:4">
      <c t="s" r="A429" s="4">
        <v>1028</v>
      </c>
      <c t="s" r="B429" s="4">
        <v>137</v>
      </c>
      <c t="n" r="C429" s="8">
        <v>109.67</v>
      </c>
      <c t="n" r="D429" s="9">
        <v>109.67</v>
      </c>
    </row>
    <row r="430" spans="1:4">
      <c t="s" r="A430" s="4">
        <v>1079</v>
      </c>
    </row>
    <row r="431" spans="1:4">
      <c t="s" r="A431" s="4">
        <v>1027</v>
      </c>
      <c t="s" r="B431" s="4">
        <v>136</v>
      </c>
      <c t="n" r="C431" s="9">
        <v>119.64</v>
      </c>
      <c t="n" r="D431" s="9">
        <v>111.77</v>
      </c>
    </row>
    <row r="432" spans="1:4">
      <c t="s" r="A432" s="4">
        <v>1028</v>
      </c>
      <c t="s" r="B432" s="4">
        <v>136</v>
      </c>
      <c t="n" r="C432" s="8">
        <v>110.3</v>
      </c>
      <c t="n" r="D432" s="8">
        <v>110.3</v>
      </c>
    </row>
    <row r="433" spans="1:4">
      <c t="s" r="A433" s="4">
        <v>1080</v>
      </c>
    </row>
    <row r="434" spans="1:4">
      <c t="s" r="A434" s="4">
        <v>1018</v>
      </c>
      <c t="n" r="D434" s="7">
        <v>12228</v>
      </c>
    </row>
    <row r="435" spans="1:4">
      <c t="s" r="A435" s="4">
        <v>1022</v>
      </c>
      <c t="n" r="D435" s="5">
        <v>-162</v>
      </c>
    </row>
    <row r="436" spans="1:4">
      <c t="s" r="A436" s="4">
        <v>1023</v>
      </c>
      <c t="n" r="C436" s="7">
        <v>12066</v>
      </c>
      <c t="n" r="D436" s="7">
        <v>12066</v>
      </c>
    </row>
    <row r="437" spans="1:4">
      <c t="s" r="A437" s="4">
        <v>1030</v>
      </c>
      <c t="n" r="D437" s="5">
        <v>109</v>
      </c>
    </row>
    <row r="438" spans="1:4">
      <c t="s" r="A438" s="4">
        <v>1033</v>
      </c>
      <c t="n" r="C438" s="5">
        <v>109</v>
      </c>
      <c t="n" r="D438" s="5">
        <v>109</v>
      </c>
    </row>
    <row r="439" spans="1:4">
      <c t="s" r="A439" s="4">
        <v>1081</v>
      </c>
    </row>
    <row r="440" spans="1:4">
      <c t="s" r="A440" s="4">
        <v>1018</v>
      </c>
      <c t="n" r="D440" s="7">
        <v>645654</v>
      </c>
    </row>
    <row r="441" spans="1:4">
      <c t="s" r="A441" s="4">
        <v>1019</v>
      </c>
      <c t="n" r="D441" s="5">
        <v>375475</v>
      </c>
    </row>
    <row r="442" spans="1:4">
      <c t="s" r="A442" s="4">
        <v>1020</v>
      </c>
      <c t="n" r="D442" s="5">
        <v>-110137</v>
      </c>
    </row>
    <row r="443" spans="1:4">
      <c t="s" r="A443" s="4">
        <v>1021</v>
      </c>
      <c t="n" r="D443" s="5">
        <v>36605</v>
      </c>
    </row>
    <row r="444" spans="1:4">
      <c t="s" r="A444" s="4">
        <v>1022</v>
      </c>
      <c t="n" r="D444" s="5">
        <v>-62157</v>
      </c>
    </row>
    <row r="445" spans="1:4">
      <c t="s" r="A445" s="4">
        <v>1023</v>
      </c>
      <c t="n" r="C445" s="7">
        <v>885440</v>
      </c>
      <c t="n" r="D445" s="7">
        <v>885440</v>
      </c>
    </row>
    <row r="446" spans="1:4">
      <c t="s" r="A446" s="4">
        <v>1030</v>
      </c>
      <c t="n" r="D446" s="5">
        <v>5777</v>
      </c>
    </row>
    <row r="447" spans="1:4">
      <c t="s" r="A447" s="4">
        <v>1031</v>
      </c>
      <c t="n" r="D447" s="5">
        <v>3143</v>
      </c>
    </row>
    <row r="448" spans="1:4">
      <c t="s" r="A448" s="4">
        <v>1032</v>
      </c>
      <c t="n" r="D448" s="5">
        <v>-892</v>
      </c>
    </row>
    <row r="449" spans="1:4">
      <c t="s" r="A449" s="4">
        <v>1033</v>
      </c>
      <c t="n" r="C449" s="5">
        <v>8028</v>
      </c>
      <c t="n" r="D449" s="5">
        <v>8028</v>
      </c>
    </row>
    <row r="450" spans="1:4">
      <c t="s" r="A450" s="4">
        <v>1027</v>
      </c>
      <c t="s" r="B450" s="4">
        <v>137</v>
      </c>
      <c t="n" r="D450" s="8">
        <v>111.77</v>
      </c>
    </row>
    <row r="451" spans="1:4">
      <c t="s" r="A451" s="4">
        <v>1034</v>
      </c>
      <c t="s" r="B451" s="4">
        <v>137</v>
      </c>
      <c t="n" r="D451" s="9">
        <v>-1.47</v>
      </c>
    </row>
    <row r="452" spans="1:4">
      <c t="s" r="A452" s="4">
        <v>1028</v>
      </c>
      <c t="s" r="B452" s="4">
        <v>137</v>
      </c>
      <c t="n" r="C452" s="8">
        <v>110.3</v>
      </c>
      <c t="n" r="D452" s="8">
        <v>110.3</v>
      </c>
    </row>
    <row r="453" spans="1:4">
      <c t="s" r="A453" s="4">
        <v>95</v>
      </c>
    </row>
    <row r="454" spans="1:4">
      <c t="s" r="A454" s="4">
        <v>1018</v>
      </c>
      <c t="n" r="D454" s="7">
        <v>108470111</v>
      </c>
    </row>
    <row r="455" spans="1:4">
      <c t="s" r="A455" s="4">
        <v>1019</v>
      </c>
      <c t="n" r="D455" s="5">
        <v>185295</v>
      </c>
    </row>
    <row r="456" spans="1:4">
      <c t="s" r="A456" s="4">
        <v>1020</v>
      </c>
      <c t="n" r="D456" s="5">
        <v>-7323138</v>
      </c>
    </row>
    <row r="457" spans="1:4">
      <c t="s" r="A457" s="4">
        <v>1024</v>
      </c>
      <c t="n" r="D457" s="5">
        <v>-7938913</v>
      </c>
    </row>
    <row r="458" spans="1:4">
      <c t="s" r="A458" s="4">
        <v>1025</v>
      </c>
      <c t="n" r="C458" s="7">
        <v>105139</v>
      </c>
      <c t="n" r="D458" s="5">
        <v>461285</v>
      </c>
    </row>
    <row r="459" spans="1:4">
      <c t="s" r="A459" s="4">
        <v>1021</v>
      </c>
      <c t="n" r="D459" s="5">
        <v>160099</v>
      </c>
    </row>
    <row r="460" spans="1:4">
      <c t="s" r="A460" s="4">
        <v>1022</v>
      </c>
      <c t="n" r="C460" s="5">
        <v>-1161838</v>
      </c>
      <c t="n" r="D460" s="5">
        <v>-382807</v>
      </c>
    </row>
    <row r="461" spans="1:4">
      <c t="s" r="A461" s="4">
        <v>1023</v>
      </c>
      <c t="n" r="C461" s="5">
        <v>93631932</v>
      </c>
      <c t="n" r="D461" s="5">
        <v>93631932</v>
      </c>
    </row>
    <row r="462" spans="1:4">
      <c t="s" r="A462" s="4">
        <v>1082</v>
      </c>
    </row>
    <row r="463" spans="1:4">
      <c t="s" r="A463" s="4">
        <v>1018</v>
      </c>
      <c t="n" r="D463" s="5">
        <v>8944274</v>
      </c>
    </row>
    <row r="464" spans="1:4">
      <c t="s" r="A464" s="4">
        <v>1024</v>
      </c>
      <c t="n" r="D464" s="5">
        <v>-7938913</v>
      </c>
    </row>
    <row r="465" spans="1:4">
      <c t="s" r="A465" s="4">
        <v>1025</v>
      </c>
      <c t="n" r="D465" s="5">
        <v>461285</v>
      </c>
    </row>
    <row r="466" spans="1:4">
      <c t="s" r="A466" s="4">
        <v>1023</v>
      </c>
      <c t="n" r="C466" s="7">
        <v>1466646</v>
      </c>
      <c t="n" r="D466" s="7">
        <v>1466646</v>
      </c>
    </row>
    <row r="467" spans="1:4">
      <c t="s" r="A467" s="4">
        <v>1010</v>
      </c>
    </row>
    <row r="468" spans="1:4">
      <c t="s" r="A468" s="4">
        <v>1027</v>
      </c>
      <c t="s" r="B468" s="4">
        <v>136</v>
      </c>
      <c t="n" r="C468" s="8">
        <v>131.82</v>
      </c>
      <c t="n" r="D468" s="8">
        <v>131.54</v>
      </c>
    </row>
    <row r="469" spans="1:4">
      <c t="s" r="A469" s="4">
        <v>1028</v>
      </c>
      <c t="s" r="B469" s="4">
        <v>136</v>
      </c>
      <c t="n" r="C469" s="8">
        <v>129.9</v>
      </c>
      <c t="n" r="D469" s="8">
        <v>129.9</v>
      </c>
    </row>
    <row r="470" spans="1:4">
      <c t="s" r="A470" s="4">
        <v>1083</v>
      </c>
    </row>
    <row r="471" spans="1:4">
      <c t="s" r="A471" s="4">
        <v>1018</v>
      </c>
      <c t="n" r="D471" s="7">
        <v>72098275</v>
      </c>
    </row>
    <row r="472" spans="1:4">
      <c t="s" r="A472" s="4">
        <v>1019</v>
      </c>
      <c t="n" r="D472" s="5">
        <v>169324</v>
      </c>
    </row>
    <row r="473" spans="1:4">
      <c t="s" r="A473" s="4">
        <v>1020</v>
      </c>
      <c t="n" r="D473" s="5">
        <v>-6440301</v>
      </c>
    </row>
    <row r="474" spans="1:4">
      <c t="s" r="A474" s="4">
        <v>1021</v>
      </c>
      <c t="n" r="D474" s="5">
        <v>115486</v>
      </c>
    </row>
    <row r="475" spans="1:4">
      <c t="s" r="A475" s="4">
        <v>1022</v>
      </c>
      <c t="n" r="D475" s="5">
        <v>-682045</v>
      </c>
    </row>
    <row r="476" spans="1:4">
      <c t="s" r="A476" s="4">
        <v>1023</v>
      </c>
      <c t="n" r="C476" s="7">
        <v>65260739</v>
      </c>
      <c t="n" r="D476" s="7">
        <v>65260739</v>
      </c>
    </row>
    <row r="477" spans="1:4">
      <c t="s" r="A477" s="4">
        <v>1030</v>
      </c>
      <c t="n" r="D477" s="5">
        <v>548117</v>
      </c>
    </row>
    <row r="478" spans="1:4">
      <c t="s" r="A478" s="4">
        <v>1031</v>
      </c>
      <c t="n" r="D478" s="5">
        <v>1227</v>
      </c>
    </row>
    <row r="479" spans="1:4">
      <c t="s" r="A479" s="4">
        <v>1032</v>
      </c>
      <c t="n" r="D479" s="5">
        <v>-46966</v>
      </c>
    </row>
    <row r="480" spans="1:4">
      <c t="s" r="A480" s="4">
        <v>1033</v>
      </c>
      <c t="n" r="C480" s="5">
        <v>502378</v>
      </c>
      <c t="n" r="D480" s="5">
        <v>502378</v>
      </c>
    </row>
    <row r="481" spans="1:4">
      <c t="s" r="A481" s="4">
        <v>1027</v>
      </c>
      <c t="n" r="D481" s="8">
        <v>131.54</v>
      </c>
    </row>
    <row r="482" spans="1:4">
      <c t="s" r="A482" s="4">
        <v>1034</v>
      </c>
      <c t="n" r="D482" s="9">
        <v>-1.64</v>
      </c>
    </row>
    <row r="483" spans="1:4">
      <c t="s" r="A483" s="4">
        <v>1028</v>
      </c>
      <c t="n" r="C483" s="8">
        <v>129.9</v>
      </c>
      <c t="n" r="D483" s="9">
        <v>129.9</v>
      </c>
    </row>
    <row r="484" spans="1:4">
      <c t="s" r="A484" s="4">
        <v>1084</v>
      </c>
    </row>
    <row r="485" spans="1:4">
      <c t="s" r="A485" s="4">
        <v>1027</v>
      </c>
      <c t="s" r="B485" s="4">
        <v>136</v>
      </c>
      <c t="n" r="C485" s="9">
        <v>182.24</v>
      </c>
      <c t="n" r="D485" s="9">
        <v>179.16</v>
      </c>
    </row>
    <row r="486" spans="1:4">
      <c t="s" r="A486" s="4">
        <v>1028</v>
      </c>
      <c t="s" r="B486" s="4">
        <v>136</v>
      </c>
      <c t="n" r="C486" s="8">
        <v>180.95</v>
      </c>
      <c t="n" r="D486" s="8">
        <v>180.95</v>
      </c>
    </row>
    <row r="487" spans="1:4">
      <c t="s" r="A487" s="4">
        <v>1085</v>
      </c>
    </row>
    <row r="488" spans="1:4">
      <c t="s" r="A488" s="4">
        <v>1018</v>
      </c>
      <c t="n" r="D488" s="7">
        <v>1425355</v>
      </c>
    </row>
    <row r="489" spans="1:4">
      <c t="s" r="A489" s="4">
        <v>1022</v>
      </c>
      <c t="n" r="D489" s="5">
        <v>14235</v>
      </c>
    </row>
    <row r="490" spans="1:4">
      <c t="s" r="A490" s="4">
        <v>1023</v>
      </c>
      <c t="n" r="C490" s="7">
        <v>1439590</v>
      </c>
      <c t="n" r="D490" s="7">
        <v>1439590</v>
      </c>
    </row>
    <row r="491" spans="1:4">
      <c t="s" r="A491" s="4">
        <v>1030</v>
      </c>
      <c t="n" r="D491" s="5">
        <v>7956</v>
      </c>
    </row>
    <row r="492" spans="1:4">
      <c t="s" r="A492" s="4">
        <v>1033</v>
      </c>
      <c t="n" r="C492" s="5">
        <v>7956</v>
      </c>
      <c t="n" r="D492" s="5">
        <v>7956</v>
      </c>
    </row>
    <row r="493" spans="1:4">
      <c t="s" r="A493" s="4">
        <v>1086</v>
      </c>
    </row>
    <row r="494" spans="1:4">
      <c t="s" r="A494" s="4">
        <v>1018</v>
      </c>
      <c t="n" r="D494" s="7">
        <v>22125342</v>
      </c>
    </row>
    <row r="495" spans="1:4">
      <c t="s" r="A495" s="4">
        <v>1019</v>
      </c>
      <c t="n" r="D495" s="5">
        <v>14514</v>
      </c>
    </row>
    <row r="496" spans="1:4">
      <c t="s" r="A496" s="4">
        <v>1020</v>
      </c>
      <c t="n" r="D496" s="5">
        <v>-703450</v>
      </c>
    </row>
    <row r="497" spans="1:4">
      <c t="s" r="A497" s="4">
        <v>1021</v>
      </c>
      <c t="n" r="D497" s="5">
        <v>38375</v>
      </c>
    </row>
    <row r="498" spans="1:4">
      <c t="s" r="A498" s="4">
        <v>1022</v>
      </c>
      <c t="n" r="D498" s="5">
        <v>224881</v>
      </c>
    </row>
    <row r="499" spans="1:4">
      <c t="s" r="A499" s="4">
        <v>1023</v>
      </c>
      <c t="n" r="C499" s="7">
        <v>21699662</v>
      </c>
      <c t="n" r="D499" s="7">
        <v>21699662</v>
      </c>
    </row>
    <row r="500" spans="1:4">
      <c t="s" r="A500" s="4">
        <v>1030</v>
      </c>
      <c t="n" r="D500" s="5">
        <v>123491</v>
      </c>
    </row>
    <row r="501" spans="1:4">
      <c t="s" r="A501" s="4">
        <v>1031</v>
      </c>
      <c t="n" r="D501" s="5">
        <v>75</v>
      </c>
    </row>
    <row r="502" spans="1:4">
      <c t="s" r="A502" s="4">
        <v>1032</v>
      </c>
      <c t="n" r="D502" s="5">
        <v>-3648</v>
      </c>
    </row>
    <row r="503" spans="1:4">
      <c t="s" r="A503" s="4">
        <v>1033</v>
      </c>
      <c t="n" r="C503" s="5">
        <v>119918</v>
      </c>
      <c t="n" r="D503" s="5">
        <v>119918</v>
      </c>
    </row>
    <row r="504" spans="1:4">
      <c t="s" r="A504" s="4">
        <v>1027</v>
      </c>
      <c t="s" r="B504" s="4">
        <v>137</v>
      </c>
      <c t="n" r="D504" s="8">
        <v>179.16</v>
      </c>
    </row>
    <row r="505" spans="1:4">
      <c t="s" r="A505" s="4">
        <v>1034</v>
      </c>
      <c t="s" r="B505" s="4">
        <v>137</v>
      </c>
      <c t="n" r="D505" s="9">
        <v>1.79</v>
      </c>
    </row>
    <row r="506" spans="1:4">
      <c t="s" r="A506" s="4">
        <v>1028</v>
      </c>
      <c t="s" r="B506" s="4">
        <v>137</v>
      </c>
      <c t="n" r="C506" s="8">
        <v>180.95</v>
      </c>
      <c t="n" r="D506" s="9">
        <v>180.95</v>
      </c>
    </row>
    <row r="507" spans="1:4">
      <c t="s" r="A507" s="4">
        <v>1087</v>
      </c>
    </row>
    <row r="508" spans="1:4">
      <c t="s" r="A508" s="4">
        <v>1027</v>
      </c>
      <c t="s" r="B508" s="4">
        <v>136</v>
      </c>
      <c t="n" r="C508" s="9">
        <v>156.36</v>
      </c>
      <c t="n" r="D508" s="9">
        <v>153.02</v>
      </c>
    </row>
    <row r="509" spans="1:4">
      <c t="s" r="A509" s="4">
        <v>1028</v>
      </c>
      <c t="s" r="B509" s="4">
        <v>136</v>
      </c>
      <c t="n" r="C509" s="8">
        <v>155.62</v>
      </c>
      <c t="n" r="D509" s="8">
        <v>155.62</v>
      </c>
    </row>
    <row r="510" spans="1:4">
      <c t="s" r="A510" s="4">
        <v>1088</v>
      </c>
    </row>
    <row r="511" spans="1:4">
      <c t="s" r="A511" s="4">
        <v>1018</v>
      </c>
      <c t="n" r="D511" s="7">
        <v>189344</v>
      </c>
    </row>
    <row r="512" spans="1:4">
      <c t="s" r="A512" s="4">
        <v>1022</v>
      </c>
      <c t="n" r="D512" s="5">
        <v>3211</v>
      </c>
    </row>
    <row r="513" spans="1:4">
      <c t="s" r="A513" s="4">
        <v>1023</v>
      </c>
      <c t="n" r="C513" s="7">
        <v>192555</v>
      </c>
      <c t="n" r="D513" s="7">
        <v>192555</v>
      </c>
    </row>
    <row r="514" spans="1:4">
      <c t="s" r="A514" s="4">
        <v>1030</v>
      </c>
      <c t="n" r="D514" s="5">
        <v>1237</v>
      </c>
    </row>
    <row r="515" spans="1:4">
      <c t="s" r="A515" s="4">
        <v>1033</v>
      </c>
      <c t="n" r="C515" s="5">
        <v>1237</v>
      </c>
      <c t="n" r="D515" s="5">
        <v>1237</v>
      </c>
    </row>
    <row r="516" spans="1:4">
      <c t="s" r="A516" s="4">
        <v>1089</v>
      </c>
    </row>
    <row r="517" spans="1:4">
      <c t="s" r="A517" s="4">
        <v>1018</v>
      </c>
      <c t="n" r="D517" s="7">
        <v>410943</v>
      </c>
    </row>
    <row r="518" spans="1:4">
      <c t="s" r="A518" s="4">
        <v>1020</v>
      </c>
      <c t="n" r="D518" s="5">
        <v>-60850</v>
      </c>
    </row>
    <row r="519" spans="1:4">
      <c t="s" r="A519" s="4">
        <v>1021</v>
      </c>
      <c t="n" r="D519" s="5">
        <v>885</v>
      </c>
    </row>
    <row r="520" spans="1:4">
      <c t="s" r="A520" s="4">
        <v>1022</v>
      </c>
      <c t="n" r="D520" s="5">
        <v>7140</v>
      </c>
    </row>
    <row r="521" spans="1:4">
      <c t="s" r="A521" s="4">
        <v>1023</v>
      </c>
      <c t="n" r="C521" s="7">
        <v>358118</v>
      </c>
      <c t="n" r="D521" s="7">
        <v>358118</v>
      </c>
    </row>
    <row r="522" spans="1:4">
      <c t="s" r="A522" s="4">
        <v>1030</v>
      </c>
      <c t="n" r="D522" s="5">
        <v>2686</v>
      </c>
    </row>
    <row r="523" spans="1:4">
      <c t="s" r="A523" s="4">
        <v>1032</v>
      </c>
      <c t="n" r="D523" s="5">
        <v>-384</v>
      </c>
    </row>
    <row r="524" spans="1:4">
      <c t="s" r="A524" s="4">
        <v>1033</v>
      </c>
      <c t="n" r="C524" s="5">
        <v>2302</v>
      </c>
      <c t="n" r="D524" s="5">
        <v>2302</v>
      </c>
    </row>
    <row r="525" spans="1:4">
      <c t="s" r="A525" s="4">
        <v>1027</v>
      </c>
      <c t="s" r="B525" s="4">
        <v>137</v>
      </c>
      <c t="n" r="D525" s="8">
        <v>153.02</v>
      </c>
    </row>
    <row r="526" spans="1:4">
      <c t="s" r="A526" s="4">
        <v>1034</v>
      </c>
      <c t="s" r="B526" s="4">
        <v>137</v>
      </c>
      <c t="n" r="D526" s="9">
        <v>2.6</v>
      </c>
    </row>
    <row r="527" spans="1:4">
      <c t="s" r="A527" s="4">
        <v>1028</v>
      </c>
      <c t="s" r="B527" s="4">
        <v>137</v>
      </c>
      <c t="n" r="C527" s="8">
        <v>155.62</v>
      </c>
      <c t="n" r="D527" s="9">
        <v>155.62</v>
      </c>
    </row>
    <row r="528" spans="1:4">
      <c t="s" r="A528" s="4">
        <v>1090</v>
      </c>
    </row>
    <row r="529" spans="1:4">
      <c t="s" r="A529" s="4">
        <v>1027</v>
      </c>
      <c t="s" r="B529" s="4">
        <v>136</v>
      </c>
      <c t="n" r="C529" s="9">
        <v>155.85</v>
      </c>
      <c t="n" r="D529" s="9">
        <v>152.52</v>
      </c>
    </row>
    <row r="530" spans="1:4">
      <c t="s" r="A530" s="4">
        <v>1028</v>
      </c>
      <c t="s" r="B530" s="4">
        <v>136</v>
      </c>
      <c t="n" r="C530" s="8">
        <v>155.11</v>
      </c>
      <c t="n" r="D530" s="8">
        <v>155.11</v>
      </c>
    </row>
    <row r="531" spans="1:4">
      <c t="s" r="A531" s="4">
        <v>1091</v>
      </c>
    </row>
    <row r="532" spans="1:4">
      <c t="s" r="A532" s="4">
        <v>1018</v>
      </c>
      <c t="n" r="D532" s="7">
        <v>2528303</v>
      </c>
    </row>
    <row r="533" spans="1:4">
      <c t="s" r="A533" s="4">
        <v>1020</v>
      </c>
      <c t="n" r="D533" s="5">
        <v>-79536</v>
      </c>
    </row>
    <row r="534" spans="1:4">
      <c t="s" r="A534" s="4">
        <v>1021</v>
      </c>
      <c t="n" r="D534" s="5">
        <v>4131</v>
      </c>
    </row>
    <row r="535" spans="1:4">
      <c t="s" r="A535" s="4">
        <v>1022</v>
      </c>
      <c t="n" r="D535" s="5">
        <v>41954</v>
      </c>
    </row>
    <row r="536" spans="1:4">
      <c t="s" r="A536" s="4">
        <v>1023</v>
      </c>
      <c t="n" r="C536" s="7">
        <v>2494852</v>
      </c>
      <c t="n" r="D536" s="7">
        <v>2494852</v>
      </c>
    </row>
    <row r="537" spans="1:4">
      <c t="s" r="A537" s="4">
        <v>1030</v>
      </c>
      <c t="n" r="D537" s="5">
        <v>16577</v>
      </c>
    </row>
    <row r="538" spans="1:4">
      <c t="s" r="A538" s="4">
        <v>1032</v>
      </c>
      <c t="n" r="D538" s="5">
        <v>-492</v>
      </c>
    </row>
    <row r="539" spans="1:4">
      <c t="s" r="A539" s="4">
        <v>1033</v>
      </c>
      <c t="n" r="C539" s="5">
        <v>16085</v>
      </c>
      <c t="n" r="D539" s="5">
        <v>16085</v>
      </c>
    </row>
    <row r="540" spans="1:4">
      <c t="s" r="A540" s="4">
        <v>1027</v>
      </c>
      <c t="s" r="B540" s="4">
        <v>137</v>
      </c>
      <c t="n" r="D540" s="8">
        <v>152.52</v>
      </c>
    </row>
    <row r="541" spans="1:4">
      <c t="s" r="A541" s="4">
        <v>1034</v>
      </c>
      <c t="s" r="B541" s="4">
        <v>137</v>
      </c>
      <c t="n" r="D541" s="9">
        <v>2.59</v>
      </c>
    </row>
    <row r="542" spans="1:4">
      <c t="s" r="A542" s="4">
        <v>1028</v>
      </c>
      <c t="s" r="B542" s="4">
        <v>137</v>
      </c>
      <c t="n" r="C542" s="8">
        <v>155.11</v>
      </c>
      <c t="n" r="D542" s="9">
        <v>155.11</v>
      </c>
    </row>
    <row r="543" spans="1:4">
      <c t="s" r="A543" s="4">
        <v>1092</v>
      </c>
    </row>
    <row r="544" spans="1:4">
      <c t="s" r="A544" s="4">
        <v>1027</v>
      </c>
      <c t="s" r="B544" s="4">
        <v>136</v>
      </c>
      <c t="n" r="C544" s="9">
        <v>135.49</v>
      </c>
      <c t="n" r="D544" s="9">
        <v>133.2</v>
      </c>
    </row>
    <row r="545" spans="1:4">
      <c t="s" r="A545" s="4">
        <v>1028</v>
      </c>
      <c t="s" r="B545" s="4">
        <v>136</v>
      </c>
      <c t="n" r="C545" s="8">
        <v>134.53</v>
      </c>
      <c t="n" r="D545" s="8">
        <v>134.53</v>
      </c>
    </row>
    <row r="546" spans="1:4">
      <c t="s" r="A546" s="4">
        <v>1093</v>
      </c>
    </row>
    <row r="547" spans="1:4">
      <c t="s" r="A547" s="4">
        <v>1018</v>
      </c>
      <c t="n" r="D547" s="7">
        <v>748275</v>
      </c>
    </row>
    <row r="548" spans="1:4">
      <c t="s" r="A548" s="4">
        <v>1019</v>
      </c>
      <c t="n" r="D548" s="5">
        <v>1457</v>
      </c>
    </row>
    <row r="549" spans="1:4">
      <c t="s" r="A549" s="4">
        <v>1020</v>
      </c>
      <c t="n" r="D549" s="5">
        <v>-39001</v>
      </c>
    </row>
    <row r="550" spans="1:4">
      <c t="s" r="A550" s="4">
        <v>1021</v>
      </c>
      <c t="n" r="D550" s="5">
        <v>1222</v>
      </c>
    </row>
    <row r="551" spans="1:4">
      <c t="s" r="A551" s="4">
        <v>1022</v>
      </c>
      <c t="n" r="D551" s="5">
        <v>7817</v>
      </c>
    </row>
    <row r="552" spans="1:4">
      <c t="s" r="A552" s="4">
        <v>1023</v>
      </c>
      <c t="n" r="C552" s="7">
        <v>719770</v>
      </c>
      <c t="n" r="D552" s="7">
        <v>719770</v>
      </c>
    </row>
    <row r="553" spans="1:4">
      <c t="s" r="A553" s="4">
        <v>1030</v>
      </c>
      <c t="n" r="D553" s="5">
        <v>5618</v>
      </c>
    </row>
    <row r="554" spans="1:4">
      <c t="s" r="A554" s="4">
        <v>1031</v>
      </c>
      <c t="n" r="D554" s="5">
        <v>10</v>
      </c>
    </row>
    <row r="555" spans="1:4">
      <c t="s" r="A555" s="4">
        <v>1032</v>
      </c>
      <c t="n" r="D555" s="5">
        <v>-277</v>
      </c>
    </row>
    <row r="556" spans="1:4">
      <c t="s" r="A556" s="4">
        <v>1033</v>
      </c>
      <c t="n" r="C556" s="5">
        <v>5351</v>
      </c>
      <c t="n" r="D556" s="5">
        <v>5351</v>
      </c>
    </row>
    <row r="557" spans="1:4">
      <c t="s" r="A557" s="4">
        <v>1027</v>
      </c>
      <c t="n" r="D557" s="8">
        <v>133.2</v>
      </c>
    </row>
    <row r="558" spans="1:4">
      <c t="s" r="A558" s="4">
        <v>1034</v>
      </c>
      <c t="n" r="D558" s="9">
        <v>1.33</v>
      </c>
    </row>
    <row r="559" spans="1:4">
      <c t="s" r="A559" s="4">
        <v>1028</v>
      </c>
      <c t="n" r="C559" s="8">
        <v>134.53</v>
      </c>
      <c t="n" r="D559" s="8">
        <v>134.53</v>
      </c>
    </row>
    <row r="560" spans="1:4">
      <c t="n" r="A560"/>
    </row>
    <row r="561" spans="1:4">
      <c t="s" r="A561" s="4">
        <v>136</v>
      </c>
      <c t="s" r="B561" s="4">
        <v>1094</v>
      </c>
    </row>
    <row r="562" spans="1:4">
      <c t="s" r="A562" s="4">
        <v>137</v>
      </c>
      <c t="s" r="B562" s="4">
        <v>1095</v>
      </c>
    </row>
  </sheetData>
  <mergeCells count="4">
    <mergeCell ref="A1:B2"/>
    <mergeCell ref="A560:C560"/>
    <mergeCell ref="B561:C561"/>
    <mergeCell ref="B562:C56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6</v>
      </c>
      <c t="s" r="B1" s="2">
        <v>1</v>
      </c>
    </row>
    <row r="2" spans="1:3">
      <c t="s" r="B2" s="2">
        <v>24</v>
      </c>
      <c t="s" r="C2" s="2">
        <v>980</v>
      </c>
    </row>
    <row r="3" spans="1:3">
      <c t="s" r="A3" s="3">
        <v>1097</v>
      </c>
    </row>
    <row r="4" spans="1:3">
      <c t="s" r="A4" s="4">
        <v>1098</v>
      </c>
      <c t="n" r="B4" s="7">
        <v>-222822</v>
      </c>
      <c t="n" r="C4" s="7">
        <v>18135737</v>
      </c>
    </row>
    <row r="5" spans="1:3">
      <c t="s" r="A5" s="4">
        <v>1099</v>
      </c>
      <c t="n" r="B5" s="5">
        <v>7123814</v>
      </c>
      <c t="n" r="C5" s="5">
        <v>5162559</v>
      </c>
    </row>
    <row r="6" spans="1:3">
      <c t="s" r="A6" s="4">
        <v>1100</v>
      </c>
      <c t="n" r="B6" s="5">
        <v>7336563</v>
      </c>
      <c t="n" r="C6" s="5">
        <v>-3307691</v>
      </c>
    </row>
    <row r="7" spans="1:3">
      <c t="s" r="A7" s="4">
        <v>1101</v>
      </c>
      <c t="n" r="B7" s="5">
        <v>0</v>
      </c>
      <c t="n" r="C7" s="5">
        <v>0</v>
      </c>
    </row>
    <row r="8" spans="1:3">
      <c t="s" r="A8" s="4">
        <v>1102</v>
      </c>
      <c t="n" r="B8" s="5">
        <v>-7639523</v>
      </c>
      <c t="n" r="C8" s="5">
        <v>2823293</v>
      </c>
    </row>
    <row r="9" spans="1:3">
      <c t="s" r="A9" s="4">
        <v>1103</v>
      </c>
      <c t="n" r="B9" s="5">
        <v>0</v>
      </c>
      <c t="n" r="C9" s="5">
        <v>0</v>
      </c>
    </row>
    <row r="10" spans="1:3">
      <c t="s" r="A10" s="4">
        <v>1104</v>
      </c>
      <c t="n" r="B10" s="5">
        <v>-1000000</v>
      </c>
    </row>
    <row r="11" spans="1:3">
      <c t="s" r="A11" s="4">
        <v>29</v>
      </c>
      <c t="n" r="B11" s="5">
        <v>9871056</v>
      </c>
      <c t="n" r="C11" s="5">
        <v>-10910835</v>
      </c>
    </row>
    <row r="12" spans="1:3">
      <c t="s" r="A12" s="4">
        <v>1105</v>
      </c>
      <c t="n" r="B12" s="5">
        <v>0</v>
      </c>
      <c t="n" r="C12" s="5">
        <v>0</v>
      </c>
    </row>
    <row r="13" spans="1:3">
      <c t="s" r="A13" s="4">
        <v>33</v>
      </c>
      <c t="n" r="B13" s="5">
        <v>-14997</v>
      </c>
      <c t="n" r="C13" s="5">
        <v>14316</v>
      </c>
    </row>
    <row r="14" spans="1:3">
      <c t="s" r="A14" s="4">
        <v>34</v>
      </c>
      <c t="n" r="B14" s="5">
        <v>1399917</v>
      </c>
      <c t="n" r="C14" s="5">
        <v>1940015</v>
      </c>
    </row>
    <row r="15" spans="1:3">
      <c t="s" r="A15" s="4">
        <v>35</v>
      </c>
      <c t="n" r="B15" s="5">
        <v>1453</v>
      </c>
      <c t="n" r="C15" s="5">
        <v>-98</v>
      </c>
    </row>
    <row r="16" spans="1:3">
      <c t="s" r="A16" s="4">
        <v>36</v>
      </c>
      <c t="n" r="B16" s="5">
        <v>500000</v>
      </c>
      <c t="n" r="C16" s="5">
        <v>-33159</v>
      </c>
    </row>
    <row r="17" spans="1:3">
      <c t="s" r="A17" s="4">
        <v>43</v>
      </c>
      <c t="n" r="B17" s="5">
        <v>-6321603</v>
      </c>
      <c t="n" r="C17" s="5">
        <v>364077</v>
      </c>
    </row>
    <row r="18" spans="1:3">
      <c t="s" r="A18" s="4">
        <v>44</v>
      </c>
      <c t="n" r="B18" s="5">
        <v>-54412</v>
      </c>
      <c t="n" r="C18" s="5">
        <v>-104485</v>
      </c>
    </row>
    <row r="19" spans="1:3">
      <c t="s" r="A19" s="4">
        <v>45</v>
      </c>
      <c t="n" r="B19" s="5">
        <v>-30659</v>
      </c>
      <c t="n" r="C19" s="5">
        <v>-98289</v>
      </c>
    </row>
    <row r="20" spans="1:3">
      <c t="s" r="A20" s="4">
        <v>46</v>
      </c>
      <c t="n" r="B20" s="5">
        <v>-52710</v>
      </c>
      <c t="n" r="C20" s="5">
        <v>-76632</v>
      </c>
    </row>
    <row r="21" spans="1:3">
      <c t="s" r="A21" s="4">
        <v>47</v>
      </c>
      <c t="n" r="B21" s="5">
        <v>-58199</v>
      </c>
      <c t="n" r="C21" s="5">
        <v>-110991</v>
      </c>
    </row>
    <row r="22" spans="1:3">
      <c t="s" r="A22" s="4">
        <v>48</v>
      </c>
      <c t="n" r="B22" s="5">
        <v>20574</v>
      </c>
      <c t="n" r="C22" s="5">
        <v>21076</v>
      </c>
    </row>
    <row r="23" spans="1:3">
      <c t="s" r="A23" s="4">
        <v>49</v>
      </c>
      <c t="n" r="B23" s="5">
        <v>0</v>
      </c>
      <c t="n" r="C23" s="5">
        <v>0</v>
      </c>
    </row>
    <row r="24" spans="1:3">
      <c t="s" r="A24" s="4">
        <v>1106</v>
      </c>
      <c t="n" r="B24" s="5">
        <v>17719046</v>
      </c>
      <c t="n" r="C24" s="5">
        <v>78463287</v>
      </c>
    </row>
    <row r="25" spans="1:3">
      <c t="s" r="A25" s="3">
        <v>1107</v>
      </c>
    </row>
    <row r="26" spans="1:3">
      <c t="s" r="A26" s="4">
        <v>1108</v>
      </c>
      <c t="n" r="B26" s="5">
        <v>15399279</v>
      </c>
      <c t="n" r="C26" s="5">
        <v>12440305</v>
      </c>
    </row>
    <row r="27" spans="1:3">
      <c t="s" r="A27" s="4">
        <v>1109</v>
      </c>
      <c t="n" r="B27" s="5">
        <v>-37999014</v>
      </c>
      <c t="n" r="C27" s="5">
        <v>-88258232</v>
      </c>
    </row>
    <row r="28" spans="1:3">
      <c t="s" r="A28" s="4">
        <v>1021</v>
      </c>
      <c t="n" r="B28" s="5">
        <v>1211610</v>
      </c>
    </row>
    <row r="29" spans="1:3">
      <c t="s" r="A29" s="4">
        <v>41</v>
      </c>
      <c t="n" r="B29" s="5">
        <v>-6709</v>
      </c>
      <c t="n" r="C29" s="5">
        <v>-4231</v>
      </c>
    </row>
    <row r="30" spans="1:3">
      <c t="s" r="A30" s="4">
        <v>42</v>
      </c>
      <c t="n" r="B30" s="5">
        <v>-69442</v>
      </c>
      <c t="n" r="C30" s="5">
        <v>-975300</v>
      </c>
    </row>
    <row r="31" spans="1:3">
      <c t="s" r="A31" s="4">
        <v>1110</v>
      </c>
      <c t="n" r="B31" s="5">
        <v>-21464276</v>
      </c>
      <c t="n" r="C31" s="5">
        <v>-76797458</v>
      </c>
    </row>
    <row r="32" spans="1:3">
      <c t="s" r="A32" s="4">
        <v>1111</v>
      </c>
      <c t="n" r="B32" s="5">
        <v>-3745230</v>
      </c>
      <c t="n" r="C32" s="5">
        <v>1665829</v>
      </c>
    </row>
    <row r="33" spans="1:3">
      <c t="s" r="A33" s="4">
        <v>1112</v>
      </c>
      <c t="n" r="B33" s="5">
        <v>18977844</v>
      </c>
      <c t="n" r="C33" s="5">
        <v>9302857</v>
      </c>
    </row>
    <row r="34" spans="1:3">
      <c t="s" r="A34" s="4">
        <v>1113</v>
      </c>
      <c t="n" r="B34" s="5">
        <v>15232614</v>
      </c>
      <c t="n" r="C34" s="5">
        <v>10968686</v>
      </c>
    </row>
    <row r="35" spans="1:3">
      <c t="s" r="A35" s="4">
        <v>141</v>
      </c>
    </row>
    <row r="36" spans="1:3">
      <c t="s" r="A36" s="3">
        <v>1097</v>
      </c>
    </row>
    <row r="37" spans="1:3">
      <c t="s" r="A37" s="4">
        <v>997</v>
      </c>
      <c t="n" r="B37" s="5">
        <v>-183524</v>
      </c>
      <c t="n" r="C37" s="5">
        <v>-10095484</v>
      </c>
    </row>
    <row r="38" spans="1:3">
      <c t="s" r="A38" s="4">
        <v>996</v>
      </c>
      <c t="n" r="B38" s="5">
        <v>588474</v>
      </c>
      <c t="n" r="C38" s="5">
        <v>-429638</v>
      </c>
    </row>
    <row r="39" spans="1:3">
      <c t="s" r="A39" s="4">
        <v>1114</v>
      </c>
      <c t="n" r="B39" s="5">
        <v>28542000</v>
      </c>
      <c t="n" r="C39" s="5">
        <v>81473891</v>
      </c>
    </row>
    <row r="40" spans="1:3">
      <c t="s" r="A40" s="4">
        <v>1115</v>
      </c>
      <c t="n" r="B40" s="5">
        <v>-21196875</v>
      </c>
    </row>
    <row r="41" spans="1:3">
      <c t="s" r="A41" s="4">
        <v>1116</v>
      </c>
      <c t="n" r="B41" s="5">
        <v>1935076</v>
      </c>
    </row>
    <row r="42" spans="1:3">
      <c t="s" r="A42" s="4">
        <v>281</v>
      </c>
    </row>
    <row r="43" spans="1:3">
      <c t="s" r="A43" s="3">
        <v>1097</v>
      </c>
    </row>
    <row r="44" spans="1:3">
      <c t="s" r="A44" s="4">
        <v>997</v>
      </c>
      <c t="n" r="B44" s="5">
        <v>-1647610</v>
      </c>
      <c t="n" r="C44" s="5">
        <v>-7163651</v>
      </c>
    </row>
    <row r="45" spans="1:3">
      <c t="s" r="A45" s="4">
        <v>1117</v>
      </c>
    </row>
    <row r="46" spans="1:3">
      <c t="s" r="A46" s="3">
        <v>1097</v>
      </c>
    </row>
    <row r="47" spans="1:3">
      <c t="s" r="A47" s="4">
        <v>997</v>
      </c>
      <c t="n" r="B47" s="5">
        <v>-1647609</v>
      </c>
    </row>
    <row r="48" spans="1:3">
      <c t="s" r="A48" s="4">
        <v>57</v>
      </c>
    </row>
    <row r="49" spans="1:3">
      <c t="s" r="A49" s="3">
        <v>1097</v>
      </c>
    </row>
    <row r="50" spans="1:3">
      <c t="s" r="A50" s="4">
        <v>1098</v>
      </c>
      <c t="n" r="B50" s="5">
        <v>7573832</v>
      </c>
      <c t="n" r="C50" s="5">
        <v>5189502</v>
      </c>
    </row>
    <row r="51" spans="1:3">
      <c t="s" r="A51" s="4">
        <v>1099</v>
      </c>
      <c t="n" r="B51" s="5">
        <v>3215203</v>
      </c>
    </row>
    <row r="52" spans="1:3">
      <c t="s" r="A52" s="4">
        <v>1100</v>
      </c>
      <c t="n" r="B52" s="5">
        <v>288413</v>
      </c>
    </row>
    <row r="53" spans="1:3">
      <c t="s" r="A53" s="4">
        <v>1102</v>
      </c>
      <c t="n" r="B53" s="5">
        <v>-253018</v>
      </c>
    </row>
    <row r="54" spans="1:3">
      <c t="s" r="A54" s="4">
        <v>1118</v>
      </c>
      <c t="n" r="B54" s="5">
        <v>-1032399</v>
      </c>
      <c t="n" r="C54" s="5">
        <v>-1680901</v>
      </c>
    </row>
    <row r="55" spans="1:3">
      <c t="s" r="A55" s="4">
        <v>29</v>
      </c>
      <c t="n" r="B55" s="5">
        <v>22731129</v>
      </c>
    </row>
    <row r="56" spans="1:3">
      <c t="s" r="A56" s="4">
        <v>1119</v>
      </c>
      <c t="n" r="B56" s="5">
        <v>-16894354</v>
      </c>
      <c t="n" r="C56" s="5">
        <v>-325371</v>
      </c>
    </row>
    <row r="57" spans="1:3">
      <c t="s" r="A57" s="4">
        <v>58</v>
      </c>
      <c t="n" r="B57" s="5">
        <v>-7550285</v>
      </c>
      <c t="n" r="C57" s="5">
        <v>130919</v>
      </c>
    </row>
    <row r="58" spans="1:3">
      <c t="s" r="A58" s="4">
        <v>33</v>
      </c>
      <c t="n" r="B58" s="5">
        <v>-11235</v>
      </c>
      <c t="n" r="C58" s="5">
        <v>414</v>
      </c>
    </row>
    <row r="59" spans="1:3">
      <c t="s" r="A59" s="4">
        <v>34</v>
      </c>
      <c t="n" r="B59" s="5">
        <v>300173</v>
      </c>
      <c t="n" r="C59" s="5">
        <v>370644</v>
      </c>
    </row>
    <row r="60" spans="1:3">
      <c t="s" r="A60" s="4">
        <v>35</v>
      </c>
      <c t="n" r="C60" s="5">
        <v>1035</v>
      </c>
    </row>
    <row r="61" spans="1:3">
      <c t="s" r="A61" s="4">
        <v>36</v>
      </c>
      <c t="n" r="B61" s="5">
        <v>249997</v>
      </c>
    </row>
    <row r="62" spans="1:3">
      <c t="s" r="A62" s="4">
        <v>43</v>
      </c>
      <c t="n" r="B62" s="5">
        <v>-2162546</v>
      </c>
      <c t="n" r="C62" s="5">
        <v>110502</v>
      </c>
    </row>
    <row r="63" spans="1:3">
      <c t="s" r="A63" s="4">
        <v>44</v>
      </c>
      <c t="n" r="B63" s="5">
        <v>-1953</v>
      </c>
      <c t="n" r="C63" s="5">
        <v>-10902</v>
      </c>
    </row>
    <row r="64" spans="1:3">
      <c t="s" r="A64" s="4">
        <v>45</v>
      </c>
      <c t="n" r="B64" s="5">
        <v>-4643</v>
      </c>
      <c t="n" r="C64" s="5">
        <v>-4961</v>
      </c>
    </row>
    <row r="65" spans="1:3">
      <c t="s" r="A65" s="4">
        <v>46</v>
      </c>
      <c t="n" r="B65" s="5">
        <v>-19017</v>
      </c>
      <c t="n" r="C65" s="5">
        <v>-21049</v>
      </c>
    </row>
    <row r="66" spans="1:3">
      <c t="s" r="A66" s="4">
        <v>47</v>
      </c>
      <c t="n" r="B66" s="5">
        <v>-15088</v>
      </c>
      <c t="n" r="C66" s="5">
        <v>-17712</v>
      </c>
    </row>
    <row r="67" spans="1:3">
      <c t="s" r="A67" s="4">
        <v>48</v>
      </c>
      <c t="n" r="B67" s="5">
        <v>879</v>
      </c>
      <c t="n" r="C67" s="5">
        <v>2229</v>
      </c>
    </row>
    <row r="68" spans="1:3">
      <c t="s" r="A68" s="4">
        <v>49</v>
      </c>
      <c t="n" r="B68" s="5">
        <v>0</v>
      </c>
      <c t="n" r="C68" s="5">
        <v>0</v>
      </c>
    </row>
    <row r="69" spans="1:3">
      <c t="s" r="A69" s="4">
        <v>1106</v>
      </c>
      <c t="n" r="B69" s="5">
        <v>5933774</v>
      </c>
      <c t="n" r="C69" s="5">
        <v>15975995</v>
      </c>
    </row>
    <row r="70" spans="1:3">
      <c t="s" r="A70" s="3">
        <v>1107</v>
      </c>
    </row>
    <row r="71" spans="1:3">
      <c t="s" r="A71" s="4">
        <v>1108</v>
      </c>
      <c t="n" r="B71" s="5">
        <v>10021297</v>
      </c>
      <c t="n" r="C71" s="5">
        <v>5889487</v>
      </c>
    </row>
    <row r="72" spans="1:3">
      <c t="s" r="A72" s="4">
        <v>1109</v>
      </c>
      <c t="n" r="B72" s="5">
        <v>-16660845</v>
      </c>
      <c t="n" r="C72" s="5">
        <v>-21102902</v>
      </c>
    </row>
    <row r="73" spans="1:3">
      <c t="s" r="A73" s="4">
        <v>1021</v>
      </c>
      <c t="n" r="B73" s="5">
        <v>144349</v>
      </c>
    </row>
    <row r="74" spans="1:3">
      <c t="s" r="A74" s="4">
        <v>41</v>
      </c>
      <c t="n" r="B74" s="5">
        <v>-84</v>
      </c>
      <c t="n" r="C74" s="5">
        <v>-1373</v>
      </c>
    </row>
    <row r="75" spans="1:3">
      <c t="s" r="A75" s="4">
        <v>42</v>
      </c>
      <c t="n" r="B75" s="5">
        <v>-57953</v>
      </c>
      <c t="n" r="C75" s="5">
        <v>-271689</v>
      </c>
    </row>
    <row r="76" spans="1:3">
      <c t="s" r="A76" s="4">
        <v>1110</v>
      </c>
      <c t="n" r="B76" s="5">
        <v>-6553236</v>
      </c>
      <c t="n" r="C76" s="5">
        <v>-15486477</v>
      </c>
    </row>
    <row r="77" spans="1:3">
      <c t="s" r="A77" s="4">
        <v>1111</v>
      </c>
      <c t="n" r="B77" s="5">
        <v>-619462</v>
      </c>
      <c t="n" r="C77" s="5">
        <v>489518</v>
      </c>
    </row>
    <row r="78" spans="1:3">
      <c t="s" r="A78" s="4">
        <v>1112</v>
      </c>
      <c t="n" r="B78" s="5">
        <v>4210638</v>
      </c>
      <c t="n" r="C78" s="5">
        <v>1827897</v>
      </c>
    </row>
    <row r="79" spans="1:3">
      <c t="s" r="A79" s="4">
        <v>1113</v>
      </c>
      <c t="n" r="B79" s="5">
        <v>3591176</v>
      </c>
      <c t="n" r="C79" s="5">
        <v>2317415</v>
      </c>
    </row>
    <row r="80" spans="1:3">
      <c t="s" r="A80" s="4">
        <v>300</v>
      </c>
    </row>
    <row r="81" spans="1:3">
      <c t="s" r="A81" s="3">
        <v>1097</v>
      </c>
    </row>
    <row r="82" spans="1:3">
      <c t="s" r="A82" s="4">
        <v>997</v>
      </c>
      <c t="n" r="B82" s="5">
        <v>-198660</v>
      </c>
      <c t="n" r="C82" s="5">
        <v>-2018038</v>
      </c>
    </row>
    <row r="83" spans="1:3">
      <c t="s" r="A83" s="4">
        <v>996</v>
      </c>
      <c t="n" r="B83" s="5">
        <v>133349</v>
      </c>
      <c t="n" r="C83" s="5">
        <v>-84779</v>
      </c>
    </row>
    <row r="84" spans="1:3">
      <c t="s" r="A84" s="4">
        <v>1114</v>
      </c>
      <c t="n" r="B84" s="5">
        <v>6214322</v>
      </c>
      <c t="n" r="C84" s="5">
        <v>15921359</v>
      </c>
    </row>
    <row r="85" spans="1:3">
      <c t="s" r="A85" s="4">
        <v>1115</v>
      </c>
      <c t="n" r="B85" s="5">
        <v>-4787243</v>
      </c>
    </row>
    <row r="86" spans="1:3">
      <c t="s" r="A86" s="4">
        <v>391</v>
      </c>
    </row>
    <row r="87" spans="1:3">
      <c t="s" r="A87" s="3">
        <v>1097</v>
      </c>
    </row>
    <row r="88" spans="1:3">
      <c t="s" r="A88" s="4">
        <v>997</v>
      </c>
      <c t="n" r="B88" s="5">
        <v>-1576384</v>
      </c>
      <c t="n" r="C88" s="5">
        <v>-1756454</v>
      </c>
    </row>
    <row r="89" spans="1:3">
      <c t="s" r="A89" s="4">
        <v>71</v>
      </c>
    </row>
    <row r="90" spans="1:3">
      <c t="s" r="A90" s="3">
        <v>1097</v>
      </c>
    </row>
    <row r="91" spans="1:3">
      <c t="s" r="A91" s="4">
        <v>1098</v>
      </c>
      <c t="n" r="B91" s="5">
        <v>-469459</v>
      </c>
      <c t="n" r="C91" s="5">
        <v>1919267</v>
      </c>
    </row>
    <row r="92" spans="1:3">
      <c t="s" r="A92" s="4">
        <v>1118</v>
      </c>
      <c t="n" r="B92" s="5">
        <v>3028748</v>
      </c>
      <c t="n" r="C92" s="5">
        <v>4042114</v>
      </c>
    </row>
    <row r="93" spans="1:3">
      <c t="s" r="A93" s="4">
        <v>58</v>
      </c>
      <c t="n" r="B93" s="5">
        <v>-996031</v>
      </c>
      <c t="n" r="C93" s="5">
        <v>-1240976</v>
      </c>
    </row>
    <row r="94" spans="1:3">
      <c t="s" r="A94" s="4">
        <v>33</v>
      </c>
      <c t="n" r="B94" s="5">
        <v>-3490</v>
      </c>
      <c t="n" r="C94" s="5">
        <v>10949</v>
      </c>
    </row>
    <row r="95" spans="1:3">
      <c t="s" r="A95" s="4">
        <v>34</v>
      </c>
      <c t="n" r="B95" s="5">
        <v>175554</v>
      </c>
      <c t="n" r="C95" s="5">
        <v>252121</v>
      </c>
    </row>
    <row r="96" spans="1:3">
      <c t="s" r="A96" s="4">
        <v>35</v>
      </c>
      <c t="n" r="B96" s="5">
        <v>994</v>
      </c>
      <c t="n" r="C96" s="5">
        <v>-1270</v>
      </c>
    </row>
    <row r="97" spans="1:3">
      <c t="s" r="A97" s="4">
        <v>43</v>
      </c>
      <c t="n" r="B97" s="5">
        <v>-722043</v>
      </c>
      <c t="n" r="C97" s="5">
        <v>219695</v>
      </c>
    </row>
    <row r="98" spans="1:3">
      <c t="s" r="A98" s="4">
        <v>44</v>
      </c>
      <c t="n" r="B98" s="5">
        <v>-8791</v>
      </c>
      <c t="n" r="C98" s="5">
        <v>-24796</v>
      </c>
    </row>
    <row r="99" spans="1:3">
      <c t="s" r="A99" s="4">
        <v>45</v>
      </c>
      <c t="n" r="B99" s="5">
        <v>-1432</v>
      </c>
      <c t="n" r="C99" s="5">
        <v>-4559</v>
      </c>
    </row>
    <row r="100" spans="1:3">
      <c t="s" r="A100" s="4">
        <v>46</v>
      </c>
      <c t="n" r="B100" s="5">
        <v>-9563</v>
      </c>
      <c t="n" r="C100" s="5">
        <v>-24177</v>
      </c>
    </row>
    <row r="101" spans="1:3">
      <c t="s" r="A101" s="4">
        <v>47</v>
      </c>
      <c t="n" r="B101" s="5">
        <v>-2269</v>
      </c>
      <c t="n" r="C101" s="5">
        <v>-18603</v>
      </c>
    </row>
    <row r="102" spans="1:3">
      <c t="s" r="A102" s="4">
        <v>49</v>
      </c>
      <c t="n" r="B102" s="5">
        <v>0</v>
      </c>
      <c t="n" r="C102" s="5">
        <v>0</v>
      </c>
    </row>
    <row r="103" spans="1:3">
      <c t="s" r="A103" s="4">
        <v>1106</v>
      </c>
      <c t="n" r="B103" s="5">
        <v>1283563</v>
      </c>
      <c t="n" r="C103" s="5">
        <v>12738890</v>
      </c>
    </row>
    <row r="104" spans="1:3">
      <c t="s" r="A104" s="3">
        <v>1107</v>
      </c>
    </row>
    <row r="105" spans="1:3">
      <c t="s" r="A105" s="4">
        <v>1108</v>
      </c>
      <c t="n" r="B105" s="5">
        <v>4574441</v>
      </c>
      <c t="n" r="C105" s="5">
        <v>3930219</v>
      </c>
    </row>
    <row r="106" spans="1:3">
      <c t="s" r="A106" s="4">
        <v>1109</v>
      </c>
      <c t="n" r="B106" s="5">
        <v>-6589140</v>
      </c>
      <c t="n" r="C106" s="5">
        <v>-16726825</v>
      </c>
    </row>
    <row r="107" spans="1:3">
      <c t="s" r="A107" s="4">
        <v>41</v>
      </c>
      <c t="n" r="B107" s="5">
        <v>-829</v>
      </c>
      <c t="n" r="C107" s="5">
        <v>75</v>
      </c>
    </row>
    <row r="108" spans="1:3">
      <c t="s" r="A108" s="4">
        <v>42</v>
      </c>
      <c t="n" r="B108" s="5">
        <v>27485</v>
      </c>
      <c t="n" r="C108" s="5">
        <v>-7155</v>
      </c>
    </row>
    <row r="109" spans="1:3">
      <c t="s" r="A109" s="4">
        <v>1110</v>
      </c>
      <c t="n" r="B109" s="5">
        <v>-1988043</v>
      </c>
      <c t="n" r="C109" s="5">
        <v>-12803686</v>
      </c>
    </row>
    <row r="110" spans="1:3">
      <c t="s" r="A110" s="4">
        <v>1111</v>
      </c>
      <c t="n" r="B110" s="5">
        <v>-704480</v>
      </c>
      <c t="n" r="C110" s="5">
        <v>-64796</v>
      </c>
    </row>
    <row r="111" spans="1:3">
      <c t="s" r="A111" s="4">
        <v>1112</v>
      </c>
      <c t="n" r="B111" s="5">
        <v>2199066</v>
      </c>
      <c t="n" r="C111" s="5">
        <v>1125954</v>
      </c>
    </row>
    <row r="112" spans="1:3">
      <c t="s" r="A112" s="4">
        <v>1113</v>
      </c>
      <c t="n" r="B112" s="5">
        <v>1494586</v>
      </c>
      <c t="n" r="C112" s="5">
        <v>1061158</v>
      </c>
    </row>
    <row r="113" spans="1:3">
      <c t="s" r="A113" s="4">
        <v>400</v>
      </c>
    </row>
    <row r="114" spans="1:3">
      <c t="s" r="A114" s="3">
        <v>1097</v>
      </c>
    </row>
    <row r="115" spans="1:3">
      <c t="s" r="A115" s="4">
        <v>997</v>
      </c>
      <c t="n" r="B115" s="5">
        <v>-90763</v>
      </c>
      <c t="n" r="C115" s="5">
        <v>-1127624</v>
      </c>
    </row>
    <row r="116" spans="1:3">
      <c t="s" r="A116" s="4">
        <v>996</v>
      </c>
      <c t="n" r="B116" s="5">
        <v>56108</v>
      </c>
      <c t="n" r="C116" s="5">
        <v>-51271</v>
      </c>
    </row>
    <row r="117" spans="1:3">
      <c t="s" r="A117" s="4">
        <v>1114</v>
      </c>
      <c t="n" r="B117" s="5">
        <v>2729817</v>
      </c>
      <c t="n" r="C117" s="5">
        <v>8685478</v>
      </c>
    </row>
    <row r="118" spans="1:3">
      <c t="s" r="A118" s="4">
        <v>1115</v>
      </c>
      <c t="n" r="B118" s="5">
        <v>-2291604</v>
      </c>
    </row>
    <row r="119" spans="1:3">
      <c t="s" r="A119" s="4">
        <v>1120</v>
      </c>
    </row>
    <row r="120" spans="1:3">
      <c t="s" r="A120" s="3">
        <v>1097</v>
      </c>
    </row>
    <row r="121" spans="1:3">
      <c t="s" r="A121" s="4">
        <v>996</v>
      </c>
      <c t="n" r="B121" s="5">
        <v>-56105</v>
      </c>
    </row>
    <row r="122" spans="1:3">
      <c t="s" r="A122" s="4">
        <v>80</v>
      </c>
    </row>
    <row r="123" spans="1:3">
      <c t="s" r="A123" s="3">
        <v>1097</v>
      </c>
    </row>
    <row r="124" spans="1:3">
      <c t="s" r="A124" s="4">
        <v>1098</v>
      </c>
      <c t="n" r="B124" s="5">
        <v>-980369</v>
      </c>
      <c t="n" r="C124" s="5">
        <v>728364</v>
      </c>
    </row>
    <row r="125" spans="1:3">
      <c t="s" r="A125" s="4">
        <v>1099</v>
      </c>
      <c t="n" r="C125" s="5">
        <v>-191069</v>
      </c>
    </row>
    <row r="126" spans="1:3">
      <c t="s" r="A126" s="4">
        <v>1100</v>
      </c>
      <c t="n" r="C126" s="5">
        <v>98740</v>
      </c>
    </row>
    <row r="127" spans="1:3">
      <c t="s" r="A127" s="4">
        <v>1102</v>
      </c>
      <c t="n" r="C127" s="5">
        <v>-172650</v>
      </c>
    </row>
    <row r="128" spans="1:3">
      <c t="s" r="A128" s="4">
        <v>1118</v>
      </c>
      <c t="n" r="B128" s="5">
        <v>1700543</v>
      </c>
      <c t="n" r="C128" s="5">
        <v>-526726</v>
      </c>
    </row>
    <row r="129" spans="1:3">
      <c t="s" r="A129" s="4">
        <v>1104</v>
      </c>
      <c t="n" r="B129" s="5">
        <v>-1000000</v>
      </c>
    </row>
    <row r="130" spans="1:3">
      <c t="s" r="A130" s="4">
        <v>29</v>
      </c>
      <c t="n" r="C130" s="5">
        <v>7836808</v>
      </c>
    </row>
    <row r="131" spans="1:3">
      <c t="s" r="A131" s="4">
        <v>1119</v>
      </c>
      <c t="n" r="C131" s="5">
        <v>-2462220</v>
      </c>
    </row>
    <row r="132" spans="1:3">
      <c t="s" r="A132" s="4">
        <v>58</v>
      </c>
      <c t="n" r="B132" s="5">
        <v>694354</v>
      </c>
      <c t="n" r="C132" s="5">
        <v>-2353354</v>
      </c>
    </row>
    <row r="133" spans="1:3">
      <c t="s" r="A133" s="4">
        <v>33</v>
      </c>
      <c t="n" r="B133" s="5">
        <v>-272</v>
      </c>
      <c t="n" r="C133" s="5">
        <v>2719</v>
      </c>
    </row>
    <row r="134" spans="1:3">
      <c t="s" r="A134" s="4">
        <v>34</v>
      </c>
      <c t="n" r="B134" s="5">
        <v>90880</v>
      </c>
      <c t="n" r="C134" s="5">
        <v>163095</v>
      </c>
    </row>
    <row r="135" spans="1:3">
      <c t="s" r="A135" s="4">
        <v>35</v>
      </c>
      <c t="n" r="B135" s="5">
        <v>648</v>
      </c>
      <c t="n" r="C135" s="5">
        <v>137</v>
      </c>
    </row>
    <row r="136" spans="1:3">
      <c t="s" r="A136" s="4">
        <v>36</v>
      </c>
      <c t="n" r="B136" s="5">
        <v>-1</v>
      </c>
      <c t="n" r="C136" s="5">
        <v>1</v>
      </c>
    </row>
    <row r="137" spans="1:3">
      <c t="s" r="A137" s="4">
        <v>43</v>
      </c>
      <c t="n" r="B137" s="5">
        <v>-144344</v>
      </c>
      <c t="n" r="C137" s="5">
        <v>94519</v>
      </c>
    </row>
    <row r="138" spans="1:3">
      <c t="s" r="A138" s="4">
        <v>44</v>
      </c>
      <c t="n" r="B138" s="5">
        <v>3751</v>
      </c>
      <c t="n" r="C138" s="5">
        <v>-52738</v>
      </c>
    </row>
    <row r="139" spans="1:3">
      <c t="s" r="A139" s="4">
        <v>45</v>
      </c>
      <c t="n" r="B139" s="5">
        <v>-1551</v>
      </c>
      <c t="n" r="C139" s="5">
        <v>-3565</v>
      </c>
    </row>
    <row r="140" spans="1:3">
      <c t="s" r="A140" s="4">
        <v>46</v>
      </c>
      <c t="n" r="B140" s="5">
        <v>-6498</v>
      </c>
      <c t="n" r="C140" s="5">
        <v>-10968</v>
      </c>
    </row>
    <row r="141" spans="1:3">
      <c t="s" r="A141" s="4">
        <v>47</v>
      </c>
      <c t="n" r="B141" s="5">
        <v>-2933</v>
      </c>
      <c t="n" r="C141" s="5">
        <v>-4880</v>
      </c>
    </row>
    <row r="142" spans="1:3">
      <c t="s" r="A142" s="4">
        <v>49</v>
      </c>
      <c t="n" r="B142" s="5">
        <v>0</v>
      </c>
      <c t="n" r="C142" s="5">
        <v>0</v>
      </c>
    </row>
    <row r="143" spans="1:3">
      <c t="s" r="A143" s="4">
        <v>1106</v>
      </c>
      <c t="n" r="B143" s="5">
        <v>1099955</v>
      </c>
      <c t="n" r="C143" s="5">
        <v>8535468</v>
      </c>
    </row>
    <row r="144" spans="1:3">
      <c t="s" r="A144" s="3">
        <v>1107</v>
      </c>
    </row>
    <row r="145" spans="1:3">
      <c t="s" r="A145" s="4">
        <v>1108</v>
      </c>
      <c t="n" r="B145" s="5">
        <v>433275</v>
      </c>
      <c t="n" r="C145" s="5">
        <v>598915</v>
      </c>
    </row>
    <row r="146" spans="1:3">
      <c t="s" r="A146" s="4">
        <v>1109</v>
      </c>
      <c t="n" r="B146" s="5">
        <v>-2845022</v>
      </c>
      <c t="n" r="C146" s="5">
        <v>-8825714</v>
      </c>
    </row>
    <row r="147" spans="1:3">
      <c t="s" r="A147" s="4">
        <v>1021</v>
      </c>
      <c t="n" r="B147" s="5">
        <v>907162</v>
      </c>
    </row>
    <row r="148" spans="1:3">
      <c t="s" r="A148" s="4">
        <v>41</v>
      </c>
      <c t="n" r="C148" s="5">
        <v>-2</v>
      </c>
    </row>
    <row r="149" spans="1:3">
      <c t="s" r="A149" s="4">
        <v>42</v>
      </c>
      <c t="n" r="B149" s="5">
        <v>4104</v>
      </c>
      <c t="n" r="C149" s="5">
        <v>-72579</v>
      </c>
    </row>
    <row r="150" spans="1:3">
      <c t="s" r="A150" s="4">
        <v>1110</v>
      </c>
      <c t="n" r="B150" s="5">
        <v>-1500481</v>
      </c>
      <c t="n" r="C150" s="5">
        <v>-8299380</v>
      </c>
    </row>
    <row r="151" spans="1:3">
      <c t="s" r="A151" s="4">
        <v>1111</v>
      </c>
      <c t="n" r="B151" s="5">
        <v>-400526</v>
      </c>
      <c t="n" r="C151" s="5">
        <v>236088</v>
      </c>
    </row>
    <row r="152" spans="1:3">
      <c t="s" r="A152" s="4">
        <v>1112</v>
      </c>
      <c t="n" r="B152" s="5">
        <v>1110779</v>
      </c>
      <c t="n" r="C152" s="5">
        <v>810418</v>
      </c>
    </row>
    <row r="153" spans="1:3">
      <c t="s" r="A153" s="4">
        <v>1113</v>
      </c>
      <c t="n" r="B153" s="5">
        <v>710253</v>
      </c>
      <c t="n" r="C153" s="5">
        <v>1046506</v>
      </c>
    </row>
    <row r="154" spans="1:3">
      <c t="s" r="A154" s="4">
        <v>482</v>
      </c>
    </row>
    <row r="155" spans="1:3">
      <c t="s" r="A155" s="3">
        <v>1097</v>
      </c>
    </row>
    <row r="156" spans="1:3">
      <c t="s" r="A156" s="4">
        <v>997</v>
      </c>
      <c t="n" r="B156" s="5">
        <v>78046</v>
      </c>
      <c t="n" r="C156" s="5">
        <v>-828755</v>
      </c>
    </row>
    <row r="157" spans="1:3">
      <c t="s" r="A157" s="4">
        <v>996</v>
      </c>
      <c t="n" r="B157" s="5">
        <v>33886</v>
      </c>
      <c t="n" r="C157" s="5">
        <v>-36613</v>
      </c>
    </row>
    <row r="158" spans="1:3">
      <c t="s" r="A158" s="4">
        <v>1114</v>
      </c>
      <c t="n" r="B158" s="5">
        <v>1713661</v>
      </c>
      <c t="n" r="C158" s="5">
        <v>6563688</v>
      </c>
    </row>
    <row r="159" spans="1:3">
      <c t="s" r="A159" s="4">
        <v>1115</v>
      </c>
      <c t="n" r="B159" s="5">
        <v>-1395765</v>
      </c>
    </row>
    <row r="160" spans="1:3">
      <c t="s" r="A160" s="4">
        <v>558</v>
      </c>
    </row>
    <row r="161" spans="1:3">
      <c t="s" r="A161" s="3">
        <v>1097</v>
      </c>
    </row>
    <row r="162" spans="1:3">
      <c t="s" r="A162" s="4">
        <v>997</v>
      </c>
      <c t="n" r="B162" s="5">
        <v>383691</v>
      </c>
      <c t="n" r="C162" s="5">
        <v>-382291</v>
      </c>
    </row>
    <row r="163" spans="1:3">
      <c t="s" r="A163" s="4">
        <v>95</v>
      </c>
    </row>
    <row r="164" spans="1:3">
      <c t="s" r="A164" s="3">
        <v>1097</v>
      </c>
    </row>
    <row r="165" spans="1:3">
      <c t="s" r="A165" s="4">
        <v>1098</v>
      </c>
      <c t="n" r="B165" s="5">
        <v>78478</v>
      </c>
      <c t="n" r="C165" s="5">
        <v>10037044</v>
      </c>
    </row>
    <row r="166" spans="1:3">
      <c t="s" r="A166" s="4">
        <v>1099</v>
      </c>
      <c t="n" r="B166" s="5">
        <v>2101069</v>
      </c>
      <c t="n" r="C166" s="5">
        <v>4284093</v>
      </c>
    </row>
    <row r="167" spans="1:3">
      <c t="s" r="A167" s="4">
        <v>1100</v>
      </c>
      <c t="n" r="C167" s="5">
        <v>165915</v>
      </c>
    </row>
    <row r="168" spans="1:3">
      <c t="s" r="A168" s="4">
        <v>1102</v>
      </c>
      <c t="n" r="C168" s="5">
        <v>-183056</v>
      </c>
    </row>
    <row r="169" spans="1:3">
      <c t="s" r="A169" s="4">
        <v>1118</v>
      </c>
      <c t="n" r="B169" s="5">
        <v>-9031761</v>
      </c>
      <c t="n" r="C169" s="5">
        <v>2882510</v>
      </c>
    </row>
    <row r="170" spans="1:3">
      <c t="s" r="A170" s="4">
        <v>29</v>
      </c>
      <c t="n" r="B170" s="5">
        <v>14963754</v>
      </c>
      <c t="n" r="C170" s="5">
        <v>12657317</v>
      </c>
    </row>
    <row r="171" spans="1:3">
      <c t="s" r="A171" s="4">
        <v>1119</v>
      </c>
      <c t="n" r="B171" s="5">
        <v>-7938913</v>
      </c>
      <c t="n" r="C171" s="5">
        <v>-11489237</v>
      </c>
    </row>
    <row r="172" spans="1:3">
      <c t="s" r="A172" s="4">
        <v>58</v>
      </c>
      <c t="n" r="B172" s="5">
        <v>3610955</v>
      </c>
      <c t="n" r="C172" s="5">
        <v>-11119409</v>
      </c>
    </row>
    <row r="173" spans="1:3">
      <c t="s" r="A173" s="4">
        <v>33</v>
      </c>
      <c t="n" r="C173" s="5">
        <v>234</v>
      </c>
    </row>
    <row r="174" spans="1:3">
      <c t="s" r="A174" s="4">
        <v>34</v>
      </c>
      <c t="n" r="B174" s="5">
        <v>372343</v>
      </c>
      <c t="n" r="C174" s="5">
        <v>701720</v>
      </c>
    </row>
    <row r="175" spans="1:3">
      <c t="s" r="A175" s="4">
        <v>1121</v>
      </c>
      <c t="n" r="B175" s="5">
        <v>0</v>
      </c>
      <c t="n" r="C175" s="5">
        <v>0</v>
      </c>
    </row>
    <row r="176" spans="1:3">
      <c t="s" r="A176" s="4">
        <v>36</v>
      </c>
      <c t="n" r="B176" s="5">
        <v>250004</v>
      </c>
      <c t="n" r="C176" s="5">
        <v>42</v>
      </c>
    </row>
    <row r="177" spans="1:3">
      <c t="s" r="A177" s="4">
        <v>43</v>
      </c>
      <c t="n" r="B177" s="5">
        <v>-1689188</v>
      </c>
      <c t="n" r="C177" s="5">
        <v>-318139</v>
      </c>
    </row>
    <row r="178" spans="1:3">
      <c t="s" r="A178" s="4">
        <v>44</v>
      </c>
      <c t="n" r="B178" s="5">
        <v>-16603</v>
      </c>
      <c t="n" r="C178" s="5">
        <v>-20463</v>
      </c>
    </row>
    <row r="179" spans="1:3">
      <c t="s" r="A179" s="4">
        <v>45</v>
      </c>
      <c t="n" r="B179" s="5">
        <v>-1693</v>
      </c>
      <c t="n" r="C179" s="5">
        <v>-58108</v>
      </c>
    </row>
    <row r="180" spans="1:3">
      <c t="s" r="A180" s="4">
        <v>46</v>
      </c>
      <c t="n" r="B180" s="5">
        <v>-9677</v>
      </c>
      <c t="n" r="C180" s="5">
        <v>-14886</v>
      </c>
    </row>
    <row r="181" spans="1:3">
      <c t="s" r="A181" s="4">
        <v>47</v>
      </c>
      <c t="n" r="B181" s="5">
        <v>-23017</v>
      </c>
      <c t="n" r="C181" s="5">
        <v>-45405</v>
      </c>
    </row>
    <row r="182" spans="1:3">
      <c t="s" r="A182" s="4">
        <v>48</v>
      </c>
      <c t="n" r="B182" s="5">
        <v>6824</v>
      </c>
      <c t="n" r="C182" s="5">
        <v>6021</v>
      </c>
    </row>
    <row r="183" spans="1:3">
      <c t="s" r="A183" s="4">
        <v>49</v>
      </c>
      <c t="n" r="B183" s="5">
        <v>0</v>
      </c>
      <c t="n" r="C183" s="5">
        <v>0</v>
      </c>
    </row>
    <row r="184" spans="1:3">
      <c t="s" r="A184" s="4">
        <v>1106</v>
      </c>
      <c t="n" r="B184" s="5">
        <v>6767294</v>
      </c>
      <c t="n" r="C184" s="5">
        <v>27904226</v>
      </c>
    </row>
    <row r="185" spans="1:3">
      <c t="s" r="A185" s="3">
        <v>1107</v>
      </c>
    </row>
    <row r="186" spans="1:3">
      <c t="s" r="A186" s="4">
        <v>1108</v>
      </c>
      <c t="n" r="B186" s="5">
        <v>185295</v>
      </c>
      <c t="n" r="C186" s="5">
        <v>1135017</v>
      </c>
    </row>
    <row r="187" spans="1:3">
      <c t="s" r="A187" s="4">
        <v>1109</v>
      </c>
      <c t="n" r="B187" s="5">
        <v>-7323138</v>
      </c>
      <c t="n" r="C187" s="5">
        <v>-27947683</v>
      </c>
    </row>
    <row r="188" spans="1:3">
      <c t="s" r="A188" s="4">
        <v>1021</v>
      </c>
      <c t="n" r="B188" s="5">
        <v>160099</v>
      </c>
    </row>
    <row r="189" spans="1:3">
      <c t="s" r="A189" s="4">
        <v>41</v>
      </c>
      <c t="n" r="B189" s="5">
        <v>-2861</v>
      </c>
      <c t="n" r="C189" s="5">
        <v>-1449</v>
      </c>
    </row>
    <row r="190" spans="1:3">
      <c t="s" r="A190" s="4">
        <v>42</v>
      </c>
      <c t="n" r="B190" s="5">
        <v>-7712</v>
      </c>
      <c t="n" r="C190" s="5">
        <v>-726722</v>
      </c>
    </row>
    <row r="191" spans="1:3">
      <c t="s" r="A191" s="4">
        <v>1110</v>
      </c>
      <c t="n" r="B191" s="5">
        <v>-6988317</v>
      </c>
      <c t="n" r="C191" s="5">
        <v>-27540837</v>
      </c>
    </row>
    <row r="192" spans="1:3">
      <c t="s" r="A192" s="4">
        <v>1111</v>
      </c>
      <c t="n" r="B192" s="5">
        <v>-221023</v>
      </c>
      <c t="n" r="C192" s="5">
        <v>363389</v>
      </c>
    </row>
    <row r="193" spans="1:3">
      <c t="s" r="A193" s="4">
        <v>1112</v>
      </c>
      <c t="n" r="B193" s="5">
        <v>5644510</v>
      </c>
      <c t="n" r="C193" s="5">
        <v>3292570</v>
      </c>
    </row>
    <row r="194" spans="1:3">
      <c t="s" r="A194" s="4">
        <v>1113</v>
      </c>
      <c t="n" r="B194" s="5">
        <v>5423487</v>
      </c>
      <c t="n" r="C194" s="5">
        <v>3655959</v>
      </c>
    </row>
    <row r="195" spans="1:3">
      <c t="s" r="A195" s="4">
        <v>569</v>
      </c>
    </row>
    <row r="196" spans="1:3">
      <c t="s" r="A196" s="3">
        <v>1097</v>
      </c>
    </row>
    <row r="197" spans="1:3">
      <c t="s" r="A197" s="4">
        <v>997</v>
      </c>
      <c t="n" r="B197" s="5">
        <v>184293</v>
      </c>
      <c t="n" r="C197" s="5">
        <v>-3614127</v>
      </c>
    </row>
    <row r="198" spans="1:3">
      <c t="s" r="A198" s="4">
        <v>996</v>
      </c>
      <c t="n" r="B198" s="5">
        <v>215325</v>
      </c>
      <c t="n" r="C198" s="5">
        <v>-152688</v>
      </c>
    </row>
    <row r="199" spans="1:3">
      <c t="s" r="A199" s="4">
        <v>1114</v>
      </c>
      <c t="n" r="B199" s="5">
        <v>10249014</v>
      </c>
      <c t="n" r="C199" s="5">
        <v>28506883</v>
      </c>
    </row>
    <row r="200" spans="1:3">
      <c t="s" r="A200" s="4">
        <v>1115</v>
      </c>
      <c t="n" r="B200" s="5">
        <v>-6360723</v>
      </c>
    </row>
    <row r="201" spans="1:3">
      <c t="s" r="A201" s="4">
        <v>668</v>
      </c>
    </row>
    <row r="202" spans="1:3">
      <c t="s" r="A202" s="3">
        <v>1097</v>
      </c>
    </row>
    <row r="203" spans="1:3">
      <c t="s" r="A203" s="4">
        <v>997</v>
      </c>
      <c t="n" r="B203" s="5">
        <v>237460</v>
      </c>
      <c t="n" r="C203" s="5">
        <v>-4627411</v>
      </c>
    </row>
    <row r="204" spans="1:3">
      <c t="s" r="A204" s="4">
        <v>108</v>
      </c>
    </row>
    <row r="205" spans="1:3">
      <c t="s" r="A205" s="3">
        <v>1097</v>
      </c>
    </row>
    <row r="206" spans="1:3">
      <c t="s" r="A206" s="4">
        <v>1098</v>
      </c>
      <c t="n" r="B206" s="5">
        <v>-303671</v>
      </c>
      <c t="n" r="C206" s="5">
        <v>771967</v>
      </c>
    </row>
    <row r="207" spans="1:3">
      <c t="s" r="A207" s="4">
        <v>1099</v>
      </c>
      <c t="n" r="B207" s="5">
        <v>-1363715</v>
      </c>
    </row>
    <row r="208" spans="1:3">
      <c t="s" r="A208" s="4">
        <v>1100</v>
      </c>
      <c t="n" r="B208" s="5">
        <v>4477249</v>
      </c>
    </row>
    <row r="209" spans="1:3">
      <c t="s" r="A209" s="4">
        <v>1118</v>
      </c>
      <c t="n" r="C209" s="5">
        <v>1955964</v>
      </c>
    </row>
    <row r="210" spans="1:3">
      <c t="s" r="A210" s="4">
        <v>29</v>
      </c>
      <c t="n" r="B210" s="5">
        <v>-12505084</v>
      </c>
    </row>
    <row r="211" spans="1:3">
      <c t="s" r="A211" s="4">
        <v>1119</v>
      </c>
      <c t="n" r="B211" s="5">
        <v>6520339</v>
      </c>
    </row>
    <row r="212" spans="1:3">
      <c t="s" r="A212" s="4">
        <v>58</v>
      </c>
      <c t="n" r="B212" s="5">
        <v>4122486</v>
      </c>
      <c t="n" r="C212" s="5">
        <v>-2531158</v>
      </c>
    </row>
    <row r="213" spans="1:3">
      <c t="s" r="A213" s="4">
        <v>34</v>
      </c>
      <c t="n" r="B213" s="5">
        <v>85749</v>
      </c>
      <c t="n" r="C213" s="5">
        <v>114319</v>
      </c>
    </row>
    <row r="214" spans="1:3">
      <c t="s" r="A214" s="4">
        <v>1121</v>
      </c>
      <c t="n" r="B214" s="5">
        <v>0</v>
      </c>
      <c t="n" r="C214" s="5">
        <v>0</v>
      </c>
    </row>
    <row r="215" spans="1:3">
      <c t="s" r="A215" s="4">
        <v>36</v>
      </c>
      <c t="n" r="B215" s="5">
        <v>-188</v>
      </c>
    </row>
    <row r="216" spans="1:3">
      <c t="s" r="A216" s="4">
        <v>43</v>
      </c>
      <c t="n" r="B216" s="5">
        <v>-185791</v>
      </c>
      <c t="n" r="C216" s="5">
        <v>150674</v>
      </c>
    </row>
    <row r="217" spans="1:3">
      <c t="s" r="A217" s="4">
        <v>44</v>
      </c>
      <c t="n" r="B217" s="5">
        <v>-3210</v>
      </c>
      <c t="n" r="C217" s="5">
        <v>725</v>
      </c>
    </row>
    <row r="218" spans="1:3">
      <c t="s" r="A218" s="4">
        <v>45</v>
      </c>
      <c t="n" r="B218" s="5">
        <v>-7951</v>
      </c>
      <c t="n" r="C218" s="5">
        <v>-10359</v>
      </c>
    </row>
    <row r="219" spans="1:3">
      <c t="s" r="A219" s="4">
        <v>46</v>
      </c>
      <c t="n" r="B219" s="5">
        <v>-1683</v>
      </c>
      <c t="n" r="C219" s="5">
        <v>-2291</v>
      </c>
    </row>
    <row r="220" spans="1:3">
      <c t="s" r="A220" s="4">
        <v>47</v>
      </c>
      <c t="n" r="B220" s="5">
        <v>-3608</v>
      </c>
      <c t="n" r="C220" s="5">
        <v>-8922</v>
      </c>
    </row>
    <row r="221" spans="1:3">
      <c t="s" r="A221" s="4">
        <v>48</v>
      </c>
      <c t="n" r="B221" s="5">
        <v>361</v>
      </c>
      <c t="n" r="C221" s="5">
        <v>383</v>
      </c>
    </row>
    <row r="222" spans="1:3">
      <c t="s" r="A222" s="4">
        <v>49</v>
      </c>
      <c t="n" r="B222" s="5">
        <v>0</v>
      </c>
      <c t="n" r="C222" s="5">
        <v>0</v>
      </c>
    </row>
    <row r="223" spans="1:3">
      <c t="s" r="A223" s="4">
        <v>1106</v>
      </c>
      <c t="n" r="B223" s="5">
        <v>416350</v>
      </c>
      <c t="n" r="C223" s="5">
        <v>4203897</v>
      </c>
    </row>
    <row r="224" spans="1:3">
      <c t="s" r="A224" s="3">
        <v>1107</v>
      </c>
    </row>
    <row r="225" spans="1:3">
      <c t="s" r="A225" s="4">
        <v>1108</v>
      </c>
      <c t="n" r="B225" s="5">
        <v>15352</v>
      </c>
      <c t="n" r="C225" s="5">
        <v>201914</v>
      </c>
    </row>
    <row r="226" spans="1:3">
      <c t="s" r="A226" s="4">
        <v>1109</v>
      </c>
      <c t="n" r="B226" s="5">
        <v>-1018404</v>
      </c>
      <c t="n" r="C226" s="5">
        <v>-4521440</v>
      </c>
    </row>
    <row r="227" spans="1:3">
      <c t="s" r="A227" s="4">
        <v>41</v>
      </c>
      <c t="n" r="B227" s="5">
        <v>-154</v>
      </c>
      <c t="n" r="C227" s="5">
        <v>-64</v>
      </c>
    </row>
    <row r="228" spans="1:3">
      <c t="s" r="A228" s="4">
        <v>42</v>
      </c>
      <c t="n" r="B228" s="5">
        <v>-11604</v>
      </c>
      <c t="n" r="C228" s="5">
        <v>33473</v>
      </c>
    </row>
    <row r="229" spans="1:3">
      <c t="s" r="A229" s="4">
        <v>1110</v>
      </c>
      <c t="n" r="B229" s="5">
        <v>-1014810</v>
      </c>
      <c t="n" r="C229" s="5">
        <v>-4286117</v>
      </c>
    </row>
    <row r="230" spans="1:3">
      <c t="s" r="A230" s="4">
        <v>1111</v>
      </c>
      <c t="n" r="B230" s="5">
        <v>-598460</v>
      </c>
      <c t="n" r="C230" s="5">
        <v>-82220</v>
      </c>
    </row>
    <row r="231" spans="1:3">
      <c t="s" r="A231" s="4">
        <v>1112</v>
      </c>
      <c t="n" r="B231" s="5">
        <v>878280</v>
      </c>
      <c t="n" r="C231" s="5">
        <v>494931</v>
      </c>
    </row>
    <row r="232" spans="1:3">
      <c t="s" r="A232" s="4">
        <v>1113</v>
      </c>
      <c t="n" r="B232" s="5">
        <v>279820</v>
      </c>
      <c t="n" r="C232" s="5">
        <v>412711</v>
      </c>
    </row>
    <row r="233" spans="1:3">
      <c t="s" r="A233" s="4">
        <v>673</v>
      </c>
    </row>
    <row r="234" spans="1:3">
      <c t="s" r="A234" s="3">
        <v>1097</v>
      </c>
    </row>
    <row r="235" spans="1:3">
      <c t="s" r="A235" s="4">
        <v>997</v>
      </c>
      <c t="n" r="B235" s="5">
        <v>-90894</v>
      </c>
      <c t="n" r="C235" s="5">
        <v>-518026</v>
      </c>
    </row>
    <row r="236" spans="1:3">
      <c t="s" r="A236" s="4">
        <v>996</v>
      </c>
      <c t="n" r="B236" s="5">
        <v>12618</v>
      </c>
      <c t="n" r="C236" s="5">
        <v>-25780</v>
      </c>
    </row>
    <row r="237" spans="1:3">
      <c t="s" r="A237" s="4">
        <v>1114</v>
      </c>
      <c t="n" r="B237" s="5">
        <v>600508</v>
      </c>
      <c t="n" r="C237" s="5">
        <v>4254841</v>
      </c>
    </row>
    <row r="238" spans="1:3">
      <c t="s" r="A238" s="4">
        <v>1115</v>
      </c>
      <c t="n" r="B238" s="5">
        <v>-911929</v>
      </c>
    </row>
    <row r="239" spans="1:3">
      <c t="s" r="A239" s="4">
        <v>116</v>
      </c>
    </row>
    <row r="240" spans="1:3">
      <c t="s" r="A240" s="3">
        <v>1097</v>
      </c>
    </row>
    <row r="241" spans="1:3">
      <c t="s" r="A241" s="4">
        <v>1098</v>
      </c>
      <c t="n" r="B241" s="5">
        <v>-920216</v>
      </c>
      <c t="n" r="C241" s="5">
        <v>2432476</v>
      </c>
    </row>
    <row r="242" spans="1:3">
      <c t="s" r="A242" s="4">
        <v>1099</v>
      </c>
      <c t="n" r="B242" s="5">
        <v>-2653675</v>
      </c>
    </row>
    <row r="243" spans="1:3">
      <c t="s" r="A243" s="4">
        <v>1118</v>
      </c>
      <c t="n" r="B243" s="5">
        <v>2084833</v>
      </c>
      <c t="n" r="C243" s="5">
        <v>-5844640</v>
      </c>
    </row>
    <row r="244" spans="1:3">
      <c t="s" r="A244" s="4">
        <v>29</v>
      </c>
      <c t="n" r="B244" s="5">
        <v>-9958867</v>
      </c>
    </row>
    <row r="245" spans="1:3">
      <c t="s" r="A245" s="4">
        <v>1119</v>
      </c>
      <c t="n" r="B245" s="5">
        <v>5744802</v>
      </c>
    </row>
    <row r="246" spans="1:3">
      <c t="s" r="A246" s="4">
        <v>58</v>
      </c>
      <c t="n" r="B246" s="5">
        <v>7164327</v>
      </c>
      <c t="n" r="C246" s="5">
        <v>-2552999</v>
      </c>
    </row>
    <row r="247" spans="1:3">
      <c t="s" r="A247" s="4">
        <v>34</v>
      </c>
      <c t="n" r="B247" s="5">
        <v>304101</v>
      </c>
      <c t="n" r="C247" s="5">
        <v>247358</v>
      </c>
    </row>
    <row r="248" spans="1:3">
      <c t="s" r="A248" s="4">
        <v>36</v>
      </c>
      <c t="n" r="C248" s="5">
        <v>-33200</v>
      </c>
    </row>
    <row r="249" spans="1:3">
      <c t="s" r="A249" s="4">
        <v>43</v>
      </c>
      <c t="n" r="B249" s="5">
        <v>-1178364</v>
      </c>
      <c t="n" r="C249" s="5">
        <v>106235</v>
      </c>
    </row>
    <row r="250" spans="1:3">
      <c t="s" r="A250" s="4">
        <v>44</v>
      </c>
      <c t="n" r="B250" s="5">
        <v>-21336</v>
      </c>
      <c t="n" r="C250" s="5">
        <v>-24853</v>
      </c>
    </row>
    <row r="251" spans="1:3">
      <c t="s" r="A251" s="4">
        <v>45</v>
      </c>
      <c t="n" r="B251" s="5">
        <v>-12973</v>
      </c>
      <c t="n" r="C251" s="5">
        <v>-10510</v>
      </c>
    </row>
    <row r="252" spans="1:3">
      <c t="s" r="A252" s="4">
        <v>46</v>
      </c>
      <c t="n" r="B252" s="5">
        <v>-4972</v>
      </c>
      <c t="n" r="C252" s="5">
        <v>-1377</v>
      </c>
    </row>
    <row r="253" spans="1:3">
      <c t="s" r="A253" s="4">
        <v>47</v>
      </c>
      <c t="n" r="B253" s="5">
        <v>-9069</v>
      </c>
      <c t="n" r="C253" s="5">
        <v>-8144</v>
      </c>
    </row>
    <row r="254" spans="1:3">
      <c t="s" r="A254" s="4">
        <v>48</v>
      </c>
      <c t="n" r="B254" s="5">
        <v>11602</v>
      </c>
      <c t="n" r="C254" s="5">
        <v>9997</v>
      </c>
    </row>
    <row r="255" spans="1:3">
      <c t="s" r="A255" s="4">
        <v>49</v>
      </c>
      <c t="n" r="B255" s="5">
        <v>0</v>
      </c>
      <c t="n" r="C255" s="5">
        <v>0</v>
      </c>
    </row>
    <row r="256" spans="1:3">
      <c t="s" r="A256" s="4">
        <v>1106</v>
      </c>
      <c t="n" r="B256" s="5">
        <v>1678715</v>
      </c>
      <c t="n" r="C256" s="5">
        <v>5422273</v>
      </c>
    </row>
    <row r="257" spans="1:3">
      <c t="s" r="A257" s="3">
        <v>1107</v>
      </c>
    </row>
    <row r="258" spans="1:3">
      <c t="s" r="A258" s="4">
        <v>1108</v>
      </c>
      <c t="n" r="B258" s="5">
        <v>136211</v>
      </c>
      <c t="n" r="C258" s="5">
        <v>421695</v>
      </c>
    </row>
    <row r="259" spans="1:3">
      <c t="s" r="A259" s="4">
        <v>1109</v>
      </c>
      <c t="n" r="B259" s="5">
        <v>-2746288</v>
      </c>
      <c t="n" r="C259" s="5">
        <v>-5152986</v>
      </c>
    </row>
    <row r="260" spans="1:3">
      <c t="s" r="A260" s="4">
        <v>41</v>
      </c>
      <c t="n" r="B260" s="5">
        <v>-2578</v>
      </c>
      <c t="n" r="C260" s="5">
        <v>-992</v>
      </c>
    </row>
    <row r="261" spans="1:3">
      <c t="s" r="A261" s="4">
        <v>42</v>
      </c>
      <c t="n" r="B261" s="5">
        <v>-21902</v>
      </c>
      <c t="n" r="C261" s="5">
        <v>-4748</v>
      </c>
    </row>
    <row r="262" spans="1:3">
      <c t="s" r="A262" s="4">
        <v>1110</v>
      </c>
      <c t="n" r="B262" s="5">
        <v>-2634557</v>
      </c>
      <c t="n" r="C262" s="5">
        <v>-4737031</v>
      </c>
    </row>
    <row r="263" spans="1:3">
      <c t="s" r="A263" s="4">
        <v>1111</v>
      </c>
      <c t="n" r="B263" s="5">
        <v>-955842</v>
      </c>
      <c t="n" r="C263" s="5">
        <v>685242</v>
      </c>
    </row>
    <row r="264" spans="1:3">
      <c t="s" r="A264" s="4">
        <v>1112</v>
      </c>
      <c t="n" r="B264" s="5">
        <v>4012974</v>
      </c>
      <c t="n" r="C264" s="5">
        <v>1325731</v>
      </c>
    </row>
    <row r="265" spans="1:3">
      <c t="s" r="A265" s="4">
        <v>1113</v>
      </c>
      <c t="n" r="B265" s="5">
        <v>3057132</v>
      </c>
      <c t="n" r="C265" s="5">
        <v>2010973</v>
      </c>
    </row>
    <row r="266" spans="1:3">
      <c t="s" r="A266" s="4">
        <v>763</v>
      </c>
    </row>
    <row r="267" spans="1:3">
      <c t="s" r="A267" s="3">
        <v>1097</v>
      </c>
    </row>
    <row r="268" spans="1:3">
      <c t="s" r="A268" s="4">
        <v>997</v>
      </c>
      <c t="n" r="B268" s="5">
        <v>-56127</v>
      </c>
      <c t="n" r="C268" s="5">
        <v>-1537039</v>
      </c>
    </row>
    <row r="269" spans="1:3">
      <c t="s" r="A269" s="4">
        <v>996</v>
      </c>
      <c t="n" r="B269" s="5">
        <v>111554</v>
      </c>
      <c t="n" r="C269" s="5">
        <v>-59132</v>
      </c>
    </row>
    <row r="270" spans="1:3">
      <c t="s" r="A270" s="4">
        <v>1114</v>
      </c>
      <c t="n" r="B270" s="5">
        <v>5740839</v>
      </c>
      <c t="n" r="C270" s="5">
        <v>12579837</v>
      </c>
    </row>
    <row r="271" spans="1:3">
      <c t="s" r="A271" s="4">
        <v>1115</v>
      </c>
      <c t="n" r="B271" s="5">
        <v>-4444636</v>
      </c>
    </row>
    <row r="272" spans="1:3">
      <c t="s" r="A272" s="4">
        <v>124</v>
      </c>
    </row>
    <row r="273" spans="1:3">
      <c t="s" r="A273" s="3">
        <v>1097</v>
      </c>
    </row>
    <row r="274" spans="1:3">
      <c t="s" r="A274" s="4">
        <v>1098</v>
      </c>
      <c t="n" r="B274" s="5">
        <v>310611</v>
      </c>
      <c t="n" r="C274" s="5">
        <v>813056</v>
      </c>
    </row>
    <row r="275" spans="1:3">
      <c t="s" r="A275" s="4">
        <v>1118</v>
      </c>
      <c t="n" r="B275" s="5">
        <v>707858</v>
      </c>
      <c t="n" r="C275" s="5">
        <v>481524</v>
      </c>
    </row>
    <row r="276" spans="1:3">
      <c t="s" r="A276" s="4">
        <v>1119</v>
      </c>
      <c t="n" r="B276" s="5">
        <v>-62797</v>
      </c>
      <c t="n" r="C276" s="5">
        <v>921</v>
      </c>
    </row>
    <row r="277" spans="1:3">
      <c t="s" r="A277" s="4">
        <v>58</v>
      </c>
      <c t="n" r="B277" s="5">
        <v>202642</v>
      </c>
      <c t="n" r="C277" s="5">
        <v>-550448</v>
      </c>
    </row>
    <row r="278" spans="1:3">
      <c t="s" r="A278" s="4">
        <v>34</v>
      </c>
      <c t="n" r="B278" s="5">
        <v>71117</v>
      </c>
      <c t="n" r="C278" s="5">
        <v>90759</v>
      </c>
    </row>
    <row r="279" spans="1:3">
      <c t="s" r="A279" s="4">
        <v>43</v>
      </c>
      <c t="n" r="B279" s="5">
        <v>-239327</v>
      </c>
      <c t="n" r="C279" s="5">
        <v>28713</v>
      </c>
    </row>
    <row r="280" spans="1:3">
      <c t="s" r="A280" s="4">
        <v>44</v>
      </c>
      <c t="n" r="B280" s="5">
        <v>-6270</v>
      </c>
      <c t="n" r="C280" s="5">
        <v>752</v>
      </c>
    </row>
    <row r="281" spans="1:3">
      <c t="s" r="A281" s="4">
        <v>45</v>
      </c>
      <c t="n" r="B281" s="5">
        <v>-3283</v>
      </c>
      <c t="n" r="C281" s="5">
        <v>-8062</v>
      </c>
    </row>
    <row r="282" spans="1:3">
      <c t="s" r="A282" s="4">
        <v>46</v>
      </c>
      <c t="n" r="B282" s="5">
        <v>-1300</v>
      </c>
      <c t="n" r="C282" s="5">
        <v>-1857</v>
      </c>
    </row>
    <row r="283" spans="1:3">
      <c t="s" r="A283" s="4">
        <v>47</v>
      </c>
      <c t="n" r="B283" s="5">
        <v>-2215</v>
      </c>
      <c t="n" r="C283" s="5">
        <v>-7247</v>
      </c>
    </row>
    <row r="284" spans="1:3">
      <c t="s" r="A284" s="4">
        <v>48</v>
      </c>
      <c t="n" r="B284" s="5">
        <v>909</v>
      </c>
      <c t="n" r="C284" s="5">
        <v>1651</v>
      </c>
    </row>
    <row r="285" spans="1:3">
      <c t="s" r="A285" s="4">
        <v>49</v>
      </c>
      <c t="n" r="B285" s="5">
        <v>0</v>
      </c>
      <c t="n" r="C285" s="5">
        <v>0</v>
      </c>
    </row>
    <row r="286" spans="1:3">
      <c t="s" r="A286" s="4">
        <v>1106</v>
      </c>
      <c t="n" r="B286" s="5">
        <v>539382</v>
      </c>
      <c t="n" r="C286" s="5">
        <v>3638972</v>
      </c>
    </row>
    <row r="287" spans="1:3">
      <c t="s" r="A287" s="3">
        <v>1107</v>
      </c>
    </row>
    <row r="288" spans="1:3">
      <c t="s" r="A288" s="4">
        <v>1108</v>
      </c>
      <c t="n" r="B288" s="5">
        <v>33403</v>
      </c>
      <c t="n" r="C288" s="5">
        <v>263058</v>
      </c>
    </row>
    <row r="289" spans="1:3">
      <c t="s" r="A289" s="4">
        <v>1109</v>
      </c>
      <c t="n" r="B289" s="5">
        <v>-816160</v>
      </c>
      <c t="n" r="C289" s="5">
        <v>-3936147</v>
      </c>
    </row>
    <row r="290" spans="1:3">
      <c t="s" r="A290" s="4">
        <v>41</v>
      </c>
      <c t="n" r="B290" s="5">
        <v>-203</v>
      </c>
      <c t="n" r="C290" s="5">
        <v>-422</v>
      </c>
    </row>
    <row r="291" spans="1:3">
      <c t="s" r="A291" s="4">
        <v>42</v>
      </c>
      <c t="n" r="B291" s="5">
        <v>-1860</v>
      </c>
      <c t="n" r="C291" s="5">
        <v>74502</v>
      </c>
    </row>
    <row r="292" spans="1:3">
      <c t="s" r="A292" s="4">
        <v>1110</v>
      </c>
      <c t="n" r="B292" s="5">
        <v>-784820</v>
      </c>
      <c t="n" r="C292" s="5">
        <v>-3599009</v>
      </c>
    </row>
    <row r="293" spans="1:3">
      <c t="s" r="A293" s="4">
        <v>1111</v>
      </c>
      <c t="n" r="B293" s="5">
        <v>-245438</v>
      </c>
      <c t="n" r="C293" s="5">
        <v>39963</v>
      </c>
    </row>
    <row r="294" spans="1:3">
      <c t="s" r="A294" s="4">
        <v>1112</v>
      </c>
      <c t="n" r="B294" s="5">
        <v>921598</v>
      </c>
      <c t="n" r="C294" s="5">
        <v>424001</v>
      </c>
    </row>
    <row r="295" spans="1:3">
      <c t="s" r="A295" s="4">
        <v>1113</v>
      </c>
      <c t="n" r="B295" s="5">
        <v>676160</v>
      </c>
      <c t="n" r="C295" s="5">
        <v>463964</v>
      </c>
    </row>
    <row r="296" spans="1:3">
      <c t="s" r="A296" s="4">
        <v>850</v>
      </c>
    </row>
    <row r="297" spans="1:3">
      <c t="s" r="A297" s="3">
        <v>1097</v>
      </c>
    </row>
    <row r="298" spans="1:3">
      <c t="s" r="A298" s="4">
        <v>997</v>
      </c>
      <c t="n" r="B298" s="5">
        <v>-9419</v>
      </c>
      <c t="n" r="C298" s="5">
        <v>-450381</v>
      </c>
    </row>
    <row r="299" spans="1:3">
      <c t="s" r="A299" s="4">
        <v>996</v>
      </c>
      <c t="n" r="B299" s="5">
        <v>25634</v>
      </c>
      <c t="n" r="C299" s="5">
        <v>-19370</v>
      </c>
    </row>
    <row r="300" spans="1:3">
      <c t="s" r="A300" s="4">
        <v>1114</v>
      </c>
      <c t="n" r="B300" s="5">
        <v>1293839</v>
      </c>
      <c t="n" r="C300" s="5">
        <v>3621880</v>
      </c>
    </row>
    <row r="301" spans="1:3">
      <c t="s" r="A301" s="4">
        <v>1115</v>
      </c>
      <c t="n" r="B301" s="5">
        <v>-1004975</v>
      </c>
    </row>
    <row r="302" spans="1:3">
      <c t="s" r="A302" s="4">
        <v>1122</v>
      </c>
    </row>
    <row r="303" spans="1:3">
      <c t="s" r="A303" s="3">
        <v>1097</v>
      </c>
    </row>
    <row r="304" spans="1:3">
      <c t="s" r="A304" s="4">
        <v>996</v>
      </c>
      <c t="n" r="B304" s="5">
        <v>-25632</v>
      </c>
    </row>
    <row r="305" spans="1:3">
      <c t="s" r="A305" s="4">
        <v>923</v>
      </c>
    </row>
    <row r="306" spans="1:3">
      <c t="s" r="A306" s="3">
        <v>1097</v>
      </c>
    </row>
    <row r="307" spans="1:3">
      <c t="s" r="A307" s="4">
        <v>997</v>
      </c>
      <c t="n" r="B307" s="7">
        <v>-692376</v>
      </c>
      <c t="n" r="C307" s="5">
        <v>-401659</v>
      </c>
    </row>
    <row r="308" spans="1:3">
      <c t="s" r="A308" s="4">
        <v>996</v>
      </c>
      <c t="n" r="C308" s="7">
        <v>4016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1123</v>
      </c>
      <c t="s" r="B1" s="2">
        <v>1</v>
      </c>
    </row>
    <row r="2" spans="1:2">
      <c t="s" r="B2" s="2">
        <v>24</v>
      </c>
    </row>
    <row r="3" spans="1:2">
      <c t="s" r="A3" s="4">
        <v>1124</v>
      </c>
    </row>
    <row r="4" spans="1:2">
      <c t="s" r="A4" s="4">
        <v>1123</v>
      </c>
      <c t="s" r="B4" s="4">
        <v>1125</v>
      </c>
    </row>
    <row r="5" spans="1:2">
      <c t="s" r="A5" s="4">
        <v>1126</v>
      </c>
    </row>
    <row r="6" spans="1:2">
      <c t="s" r="A6" s="4">
        <v>1123</v>
      </c>
      <c t="s" r="B6" s="4">
        <v>1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1128</v>
      </c>
      <c t="s" r="B1" s="2">
        <v>1</v>
      </c>
    </row>
    <row r="2" spans="1:2">
      <c t="s" r="B2" s="2">
        <v>24</v>
      </c>
    </row>
    <row r="3" spans="1:2">
      <c t="s" r="A3" s="4">
        <v>1124</v>
      </c>
    </row>
    <row r="4" spans="1:2">
      <c t="s" r="A4" s="4">
        <v>1128</v>
      </c>
      <c t="s" r="B4" s="4">
        <v>1129</v>
      </c>
    </row>
    <row r="5" spans="1:2">
      <c t="s" r="A5" s="4">
        <v>1126</v>
      </c>
    </row>
    <row r="6" spans="1:2">
      <c t="s" r="A6" s="4">
        <v>1128</v>
      </c>
      <c t="s" r="B6" s="4">
        <v>1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Statements of Financial Conditi</vt:lpstr>
      <vt:lpstr>Consolidated Schedules of Inves</vt:lpstr>
      <vt:lpstr>Consolidated Schedules of Inve4</vt:lpstr>
      <vt:lpstr>Statement of Operations</vt:lpstr>
      <vt:lpstr>Statements of Changes in Owners</vt:lpstr>
      <vt:lpstr>Statements of Cash Flows</vt:lpstr>
      <vt:lpstr>Organization and Purpose</vt:lpstr>
      <vt:lpstr>Significant Accounting Policies</vt:lpstr>
      <vt:lpstr>Fair Value Measurements</vt:lpstr>
      <vt:lpstr>Swaps</vt:lpstr>
      <vt:lpstr>Investments in Unconsolidated T</vt:lpstr>
      <vt:lpstr>Transactions with Affiliates</vt:lpstr>
      <vt:lpstr>Financial Highlights</vt:lpstr>
      <vt:lpstr>Derivative Instruments and Hedg</vt:lpstr>
      <vt:lpstr>Trading Activities and Related </vt:lpstr>
      <vt:lpstr>Indemnifications and Guarantees</vt:lpstr>
      <vt:lpstr>Subsequent Events</vt:lpstr>
      <vt:lpstr>Significant Accounting Polici19</vt:lpstr>
      <vt:lpstr>Fair Value Measurements (Tables</vt:lpstr>
      <vt:lpstr>Swaps (Tables)</vt:lpstr>
      <vt:lpstr>Investments in Unconsolidated22</vt:lpstr>
      <vt:lpstr>Transactions with Affiliates (T</vt:lpstr>
      <vt:lpstr>Financial Highlights (Tables)</vt:lpstr>
      <vt:lpstr>Derivative Instruments and He25</vt:lpstr>
      <vt:lpstr>Organization and Purpose - Addi</vt:lpstr>
      <vt:lpstr>Significant Accounting Polici27</vt:lpstr>
      <vt:lpstr>Fair Value Measurements - Finan</vt:lpstr>
      <vt:lpstr>Fair Value Measurements - Chang</vt:lpstr>
      <vt:lpstr>Fair Value Measurements - Cha30</vt:lpstr>
      <vt:lpstr>Swaps - Additional Information </vt:lpstr>
      <vt:lpstr>Swaps - Trust, with Respect to </vt:lpstr>
      <vt:lpstr>Investments in Unconsolidated33</vt:lpstr>
      <vt:lpstr>Investments in Unconsolidated34</vt:lpstr>
      <vt:lpstr>Investments in Unconsolidated35</vt:lpstr>
      <vt:lpstr>Investments in Unconsolidated36</vt:lpstr>
      <vt:lpstr>Transactions with Affiliates - </vt:lpstr>
      <vt:lpstr>Transactions with Affiliates 38</vt:lpstr>
      <vt:lpstr>Transactions with Affiliates 39</vt:lpstr>
      <vt:lpstr>Transactions with Affiliates 40</vt:lpstr>
      <vt:lpstr>Financial Highlights - Financia</vt:lpstr>
      <vt:lpstr>Derivative Instruments and He42</vt:lpstr>
      <vt:lpstr>Derivative Instruments and He43</vt:lpstr>
      <vt:lpstr>Derivative Instruments and He44</vt:lpstr>
      <vt:lpstr>Derivative Instruments and He45</vt:lpstr>
      <vt:lpstr>Trading Activities and Relate46</vt:lpstr>
      <vt:lpstr>Derivative Instruments and He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03:31Z</dcterms:created>
  <dcterms:modified xmlns:dcterms="http://purl.org/dc/terms/" xmlns:xsi="http://www.w3.org/2001/XMLSchema-instance" xsi:type="dcterms:W3CDTF">2015-11-13T16:03:31Z</dcterms:modified>
  <dc:title xmlns:dc="http://purl.org/dc/elements/1.1/">Untitled</dc:title>
  <dc:description xmlns:dc="http://purl.org/dc/elements/1.1/"/>
  <dc:subject xmlns:dc="http://purl.org/dc/elements/1.1/"/>
  <cp:keywords/>
  <cp:category/>
</cp:coreProperties>
</file>